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enior Notes and Su"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Pension and Other Post Retireme" sheetId="21" state="visible" r:id="rId21"/>
    <sheet xmlns:r="http://schemas.openxmlformats.org/officeDocument/2006/relationships" name="Other Non-Interest Expense" sheetId="22" state="visible" r:id="rId22"/>
    <sheet xmlns:r="http://schemas.openxmlformats.org/officeDocument/2006/relationships" name="Earnings Per Common Share" sheetId="23" state="visible" r:id="rId23"/>
    <sheet xmlns:r="http://schemas.openxmlformats.org/officeDocument/2006/relationships" name="Stockholders' Equity" sheetId="24" state="visible" r:id="rId24"/>
    <sheet xmlns:r="http://schemas.openxmlformats.org/officeDocument/2006/relationships" name="Off-Balance-Sheet Financial In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Accumulated Other Comprehensive" sheetId="28" state="visible" r:id="rId28"/>
    <sheet xmlns:r="http://schemas.openxmlformats.org/officeDocument/2006/relationships" name="Condensed Parent Company Financ" sheetId="29" state="visible" r:id="rId29"/>
    <sheet xmlns:r="http://schemas.openxmlformats.org/officeDocument/2006/relationships" name="Quarterly Results of Operations" sheetId="30" state="visible" r:id="rId30"/>
    <sheet xmlns:r="http://schemas.openxmlformats.org/officeDocument/2006/relationships" name="Recently Issued Accounting Stan" sheetId="31" state="visible" r:id="rId31"/>
    <sheet xmlns:r="http://schemas.openxmlformats.org/officeDocument/2006/relationships" name="Basis of Financial Statement 32" sheetId="32" state="visible" r:id="rId32"/>
    <sheet xmlns:r="http://schemas.openxmlformats.org/officeDocument/2006/relationships" name="Acquisitions (Tables)" sheetId="33" state="visible" r:id="rId33"/>
    <sheet xmlns:r="http://schemas.openxmlformats.org/officeDocument/2006/relationships" name="Securities (Tables)" sheetId="34" state="visible" r:id="rId34"/>
    <sheet xmlns:r="http://schemas.openxmlformats.org/officeDocument/2006/relationships" name="Portfolio Loans (Tables)" sheetId="35" state="visible" r:id="rId35"/>
    <sheet xmlns:r="http://schemas.openxmlformats.org/officeDocument/2006/relationships" name="Allowance for Loan Losses (Tabl" sheetId="36" state="visible" r:id="rId36"/>
    <sheet xmlns:r="http://schemas.openxmlformats.org/officeDocument/2006/relationships" name="Premises and Equipment, Net (Ta"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Borrowings, Senior Notes and 40"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Pension and Other Post Retire44" sheetId="44" state="visible" r:id="rId44"/>
    <sheet xmlns:r="http://schemas.openxmlformats.org/officeDocument/2006/relationships" name="Other Non-interest Expense (Tab" sheetId="45" state="visible" r:id="rId45"/>
    <sheet xmlns:r="http://schemas.openxmlformats.org/officeDocument/2006/relationships" name="Earnings Per Common Share (Tabl" sheetId="46" state="visible" r:id="rId46"/>
    <sheet xmlns:r="http://schemas.openxmlformats.org/officeDocument/2006/relationships" name="Stockholders' Equity (Tables)" sheetId="47" state="visible" r:id="rId47"/>
    <sheet xmlns:r="http://schemas.openxmlformats.org/officeDocument/2006/relationships" name="Off-Balance-Sheet Financial I48"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Accumulated Other Comprehensi51" sheetId="51" state="visible" r:id="rId51"/>
    <sheet xmlns:r="http://schemas.openxmlformats.org/officeDocument/2006/relationships" name="Condensed Parent Company Fina52" sheetId="52" state="visible" r:id="rId52"/>
    <sheet xmlns:r="http://schemas.openxmlformats.org/officeDocument/2006/relationships" name="Quarterly Results of Operatio53" sheetId="53" state="visible" r:id="rId53"/>
    <sheet xmlns:r="http://schemas.openxmlformats.org/officeDocument/2006/relationships" name="Basis of Financial Statement 54" sheetId="54" state="visible" r:id="rId54"/>
    <sheet xmlns:r="http://schemas.openxmlformats.org/officeDocument/2006/relationships" name="Basis of Financial Statement 55" sheetId="55" state="visible" r:id="rId55"/>
    <sheet xmlns:r="http://schemas.openxmlformats.org/officeDocument/2006/relationships" name="Basis of Financial Statement 56" sheetId="56" state="visible" r:id="rId56"/>
    <sheet xmlns:r="http://schemas.openxmlformats.org/officeDocument/2006/relationships" name="Basis of Financial Statement 57" sheetId="57" state="visible" r:id="rId57"/>
    <sheet xmlns:r="http://schemas.openxmlformats.org/officeDocument/2006/relationships" name="Acquisitions - Narrative (Detai" sheetId="58" state="visible" r:id="rId58"/>
    <sheet xmlns:r="http://schemas.openxmlformats.org/officeDocument/2006/relationships" name="Acquisitions - Consideration (D" sheetId="59" state="visible" r:id="rId59"/>
    <sheet xmlns:r="http://schemas.openxmlformats.org/officeDocument/2006/relationships" name="Acquisitions - Acquired Loan Po" sheetId="60" state="visible" r:id="rId60"/>
    <sheet xmlns:r="http://schemas.openxmlformats.org/officeDocument/2006/relationships" name="Acquisitions Acquisitions - Pro" sheetId="61" state="visible" r:id="rId61"/>
    <sheet xmlns:r="http://schemas.openxmlformats.org/officeDocument/2006/relationships" name="Securities - Amortized Cost to " sheetId="62" state="visible" r:id="rId62"/>
    <sheet xmlns:r="http://schemas.openxmlformats.org/officeDocument/2006/relationships" name="Securities - Future Maturity (D" sheetId="63" state="visible" r:id="rId63"/>
    <sheet xmlns:r="http://schemas.openxmlformats.org/officeDocument/2006/relationships" name="Securities - Sale of Securities" sheetId="64" state="visible" r:id="rId64"/>
    <sheet xmlns:r="http://schemas.openxmlformats.org/officeDocument/2006/relationships" name="Securities - Available-for-sale" sheetId="65" state="visible" r:id="rId65"/>
    <sheet xmlns:r="http://schemas.openxmlformats.org/officeDocument/2006/relationships" name="Securities - Held to Maturity S" sheetId="66" state="visible" r:id="rId66"/>
    <sheet xmlns:r="http://schemas.openxmlformats.org/officeDocument/2006/relationships" name="Securities - Securities Pledged" sheetId="67" state="visible" r:id="rId67"/>
    <sheet xmlns:r="http://schemas.openxmlformats.org/officeDocument/2006/relationships" name="Securities - Narrative (Details" sheetId="68" state="visible" r:id="rId68"/>
    <sheet xmlns:r="http://schemas.openxmlformats.org/officeDocument/2006/relationships" name="Portfolio Loans - Composition o" sheetId="69" state="visible" r:id="rId69"/>
    <sheet xmlns:r="http://schemas.openxmlformats.org/officeDocument/2006/relationships" name="Portfolio Loans - Status of Loa" sheetId="70" state="visible" r:id="rId70"/>
    <sheet xmlns:r="http://schemas.openxmlformats.org/officeDocument/2006/relationships" name="Portfolio Loans - Nonaccrual Lo" sheetId="71" state="visible" r:id="rId71"/>
    <sheet xmlns:r="http://schemas.openxmlformats.org/officeDocument/2006/relationships" name="Portfolio Loans - Loans Evaluat" sheetId="72" state="visible" r:id="rId72"/>
    <sheet xmlns:r="http://schemas.openxmlformats.org/officeDocument/2006/relationships" name="Portfolio Loans - Accretable Yi" sheetId="73" state="visible" r:id="rId73"/>
    <sheet xmlns:r="http://schemas.openxmlformats.org/officeDocument/2006/relationships" name="Portfolio Loans - PCI Loans Sep" sheetId="74" state="visible" r:id="rId74"/>
    <sheet xmlns:r="http://schemas.openxmlformats.org/officeDocument/2006/relationships" name="Portfolio Loans - Loans Individ" sheetId="75" state="visible" r:id="rId75"/>
    <sheet xmlns:r="http://schemas.openxmlformats.org/officeDocument/2006/relationships" name="Portfolio Loans - Past Due Stat" sheetId="76" state="visible" r:id="rId76"/>
    <sheet xmlns:r="http://schemas.openxmlformats.org/officeDocument/2006/relationships" name="Portfolio Loans - Troubled Debt" sheetId="77" state="visible" r:id="rId77"/>
    <sheet xmlns:r="http://schemas.openxmlformats.org/officeDocument/2006/relationships" name="Portfolio Loans - Narrative (De" sheetId="78" state="visible" r:id="rId78"/>
    <sheet xmlns:r="http://schemas.openxmlformats.org/officeDocument/2006/relationships" name="Allowance for Loan Losses - All" sheetId="79" state="visible" r:id="rId79"/>
    <sheet xmlns:r="http://schemas.openxmlformats.org/officeDocument/2006/relationships" name="Allowance for Loan Losses - Nar" sheetId="80" state="visible" r:id="rId80"/>
    <sheet xmlns:r="http://schemas.openxmlformats.org/officeDocument/2006/relationships" name="Allowance for Loan Losses - Ris" sheetId="81" state="visible" r:id="rId81"/>
    <sheet xmlns:r="http://schemas.openxmlformats.org/officeDocument/2006/relationships" name="Premises and Equipment, Net (De" sheetId="82" state="visible" r:id="rId82"/>
    <sheet xmlns:r="http://schemas.openxmlformats.org/officeDocument/2006/relationships" name="Goodwill and Other Intangibl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Deposits - Deposit Balances (De" sheetId="86" state="visible" r:id="rId86"/>
    <sheet xmlns:r="http://schemas.openxmlformats.org/officeDocument/2006/relationships" name="Deposits - Remaining Period to " sheetId="87" state="visible" r:id="rId87"/>
    <sheet xmlns:r="http://schemas.openxmlformats.org/officeDocument/2006/relationships" name="Deposits - Brokered Deposits (D" sheetId="88" state="visible" r:id="rId88"/>
    <sheet xmlns:r="http://schemas.openxmlformats.org/officeDocument/2006/relationships" name="Deposits - Narrative (Details)" sheetId="89" state="visible" r:id="rId89"/>
    <sheet xmlns:r="http://schemas.openxmlformats.org/officeDocument/2006/relationships" name="Borrowings, Senior Notes and 90" sheetId="90" state="visible" r:id="rId90"/>
    <sheet xmlns:r="http://schemas.openxmlformats.org/officeDocument/2006/relationships" name="Borrowings, Senior Notes and 91" sheetId="91" state="visible" r:id="rId91"/>
    <sheet xmlns:r="http://schemas.openxmlformats.org/officeDocument/2006/relationships" name="Derivatives - Narrative (Detail" sheetId="92" state="visible" r:id="rId92"/>
    <sheet xmlns:r="http://schemas.openxmlformats.org/officeDocument/2006/relationships" name="Derivatives - Derivative Inform" sheetId="93" state="visible" r:id="rId93"/>
    <sheet xmlns:r="http://schemas.openxmlformats.org/officeDocument/2006/relationships" name="Income Taxes - Components of In"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 Narrative (Detai" sheetId="97" state="visible" r:id="rId97"/>
    <sheet xmlns:r="http://schemas.openxmlformats.org/officeDocument/2006/relationships" name="Stock-Based Compensation - Narr" sheetId="98" state="visible" r:id="rId98"/>
    <sheet xmlns:r="http://schemas.openxmlformats.org/officeDocument/2006/relationships" name="Stock-Based Compensation - Plan" sheetId="99" state="visible" r:id="rId99"/>
    <sheet xmlns:r="http://schemas.openxmlformats.org/officeDocument/2006/relationships" name="Stock-Based Compensation - Opti" sheetId="100" state="visible" r:id="rId100"/>
    <sheet xmlns:r="http://schemas.openxmlformats.org/officeDocument/2006/relationships" name="Stock-Based Compensation - Fair" sheetId="101" state="visible" r:id="rId101"/>
    <sheet xmlns:r="http://schemas.openxmlformats.org/officeDocument/2006/relationships" name="Stock-Based Compensation - Stoc" sheetId="102" state="visible" r:id="rId102"/>
    <sheet xmlns:r="http://schemas.openxmlformats.org/officeDocument/2006/relationships" name="Pension and Other Post Retir103" sheetId="103" state="visible" r:id="rId103"/>
    <sheet xmlns:r="http://schemas.openxmlformats.org/officeDocument/2006/relationships" name="Pension and Other Post Retir104" sheetId="104" state="visible" r:id="rId104"/>
    <sheet xmlns:r="http://schemas.openxmlformats.org/officeDocument/2006/relationships" name="Pension and Other Post Retir105" sheetId="105" state="visible" r:id="rId105"/>
    <sheet xmlns:r="http://schemas.openxmlformats.org/officeDocument/2006/relationships" name="Pension and Other Post Retir106" sheetId="106" state="visible" r:id="rId106"/>
    <sheet xmlns:r="http://schemas.openxmlformats.org/officeDocument/2006/relationships" name="Pension and Other Post Retir107" sheetId="107" state="visible" r:id="rId107"/>
    <sheet xmlns:r="http://schemas.openxmlformats.org/officeDocument/2006/relationships" name="Pension and Other Post Retir108" sheetId="108" state="visible" r:id="rId108"/>
    <sheet xmlns:r="http://schemas.openxmlformats.org/officeDocument/2006/relationships" name="Pension and Other Post Retir109" sheetId="109" state="visible" r:id="rId109"/>
    <sheet xmlns:r="http://schemas.openxmlformats.org/officeDocument/2006/relationships" name="Pension and Other Post Retir110" sheetId="110" state="visible" r:id="rId110"/>
    <sheet xmlns:r="http://schemas.openxmlformats.org/officeDocument/2006/relationships" name="Pension and Other Post Retir111" sheetId="111" state="visible" r:id="rId111"/>
    <sheet xmlns:r="http://schemas.openxmlformats.org/officeDocument/2006/relationships" name="Other Non-interest Expense (Det" sheetId="112" state="visible" r:id="rId112"/>
    <sheet xmlns:r="http://schemas.openxmlformats.org/officeDocument/2006/relationships" name="Earnings Per Common Share (Deta" sheetId="113" state="visible" r:id="rId113"/>
    <sheet xmlns:r="http://schemas.openxmlformats.org/officeDocument/2006/relationships" name="Stockholders' Equity - Complian" sheetId="114" state="visible" r:id="rId114"/>
    <sheet xmlns:r="http://schemas.openxmlformats.org/officeDocument/2006/relationships" name="Stockholders' Equity - Reconcil" sheetId="115" state="visible" r:id="rId115"/>
    <sheet xmlns:r="http://schemas.openxmlformats.org/officeDocument/2006/relationships" name="Stockholders' Equity - Narrativ" sheetId="116" state="visible" r:id="rId116"/>
    <sheet xmlns:r="http://schemas.openxmlformats.org/officeDocument/2006/relationships" name="Off-Balance-Sheet Financial 117" sheetId="117" state="visible" r:id="rId117"/>
    <sheet xmlns:r="http://schemas.openxmlformats.org/officeDocument/2006/relationships" name="Off-Balance-Sheet Financial 118" sheetId="118" state="visible" r:id="rId118"/>
    <sheet xmlns:r="http://schemas.openxmlformats.org/officeDocument/2006/relationships" name="Commitments and Contingencie119" sheetId="119" state="visible" r:id="rId119"/>
    <sheet xmlns:r="http://schemas.openxmlformats.org/officeDocument/2006/relationships" name="Fair Value Measurements - Summa" sheetId="120" state="visible" r:id="rId120"/>
    <sheet xmlns:r="http://schemas.openxmlformats.org/officeDocument/2006/relationships" name="Fair Value Measurements - Impai" sheetId="121" state="visible" r:id="rId121"/>
    <sheet xmlns:r="http://schemas.openxmlformats.org/officeDocument/2006/relationships" name="Fair Value Measurements -  Unob" sheetId="122" state="visible" r:id="rId122"/>
    <sheet xmlns:r="http://schemas.openxmlformats.org/officeDocument/2006/relationships" name="Fair Value Measurements - Finan" sheetId="123" state="visible" r:id="rId123"/>
    <sheet xmlns:r="http://schemas.openxmlformats.org/officeDocument/2006/relationships" name="Fair Value Measurements - Narra" sheetId="124" state="visible" r:id="rId124"/>
    <sheet xmlns:r="http://schemas.openxmlformats.org/officeDocument/2006/relationships" name="Accumulated Other Comprehens125" sheetId="125" state="visible" r:id="rId125"/>
    <sheet xmlns:r="http://schemas.openxmlformats.org/officeDocument/2006/relationships" name="Accumulated Other Comprehens126" sheetId="126" state="visible" r:id="rId126"/>
    <sheet xmlns:r="http://schemas.openxmlformats.org/officeDocument/2006/relationships" name="Condensed Parent Company Fin127" sheetId="127" state="visible" r:id="rId127"/>
    <sheet xmlns:r="http://schemas.openxmlformats.org/officeDocument/2006/relationships" name="Condensed Parent Company Fin128" sheetId="128" state="visible" r:id="rId128"/>
    <sheet xmlns:r="http://schemas.openxmlformats.org/officeDocument/2006/relationships" name="Condensed Parent Company Fin129" sheetId="129" state="visible" r:id="rId129"/>
    <sheet xmlns:r="http://schemas.openxmlformats.org/officeDocument/2006/relationships" name="Quarterly Results of Operati130" sheetId="130" state="visible" r:id="rId130"/>
  </sheets>
  <definedNames/>
  <calcPr calcId="124519" fullCalcOnLoad="1"/>
</workbook>
</file>

<file path=xl/sharedStrings.xml><?xml version="1.0" encoding="utf-8"?>
<sst xmlns="http://schemas.openxmlformats.org/spreadsheetml/2006/main" uniqueCount="1564">
  <si>
    <t>Document and Entity Information - USD ($)</t>
  </si>
  <si>
    <t>12 Months Ended</t>
  </si>
  <si>
    <t>Dec. 31, 2017</t>
  </si>
  <si>
    <t>Feb. 26, 2018</t>
  </si>
  <si>
    <t>Jun. 30, 2017</t>
  </si>
  <si>
    <t>Document and Entity Information [Abstract]</t>
  </si>
  <si>
    <t>Document Type</t>
  </si>
  <si>
    <t>10-K</t>
  </si>
  <si>
    <t>Amendment Flag</t>
  </si>
  <si>
    <t>false</t>
  </si>
  <si>
    <t>Current Fiscal Year End Date</t>
  </si>
  <si>
    <t>--12-31</t>
  </si>
  <si>
    <t>Document Fiscal Year Focus</t>
  </si>
  <si>
    <t>Document Fiscal Period Focus</t>
  </si>
  <si>
    <t>FY</t>
  </si>
  <si>
    <t>Entity Registrant Name</t>
  </si>
  <si>
    <t>STERLING BANCORP</t>
  </si>
  <si>
    <t>Entity Central Index Key</t>
  </si>
  <si>
    <t>Document Period End Date</t>
  </si>
  <si>
    <t>Dec. 31,
		2017</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6</t>
  </si>
  <si>
    <t>ASSETS:</t>
  </si>
  <si>
    <t>Cash and due from banks</t>
  </si>
  <si>
    <t>Securities:</t>
  </si>
  <si>
    <t>Available for sale, at fair value</t>
  </si>
  <si>
    <t>Held to maturity, at amortized cost (fair value of $2,863,909, and $1,357,997 at December 31, 2017 and 2016, respectively)</t>
  </si>
  <si>
    <t>Total securities</t>
  </si>
  <si>
    <t>Loans held for sale</t>
  </si>
  <si>
    <t>Portfolio loans</t>
  </si>
  <si>
    <t>Allowance for loan losses</t>
  </si>
  <si>
    <t>Portfolio loans, net</t>
  </si>
  <si>
    <t>Federal Home Loan Bank (“FHLB”) and Federal Reserve Bank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Subordinated notes</t>
  </si>
  <si>
    <t>Mortgage escrow funds</t>
  </si>
  <si>
    <t>Other liabilities</t>
  </si>
  <si>
    <t>Total liabilities</t>
  </si>
  <si>
    <t>Commitments and Contingent liabilities (See Note 18.)</t>
  </si>
  <si>
    <t>STOCKHOLDERS’ EQUITY:</t>
  </si>
  <si>
    <t>Preferred stock (par value $0.01 per share; 10,000,000 shares authorized; 135,000 shares issued and outstanding at December 31, 2017)</t>
  </si>
  <si>
    <t>Common stock (par value $0.01 per share; 310,000,000 and 190,000,000 shares authorized at 2017 and 2016, respectively; 229,872,925 and 141,043,149 shares issued at 2017 and 2016, respectively; 224,782,694 and 135,257,570, outstanding at 2017 and 2016, respectively)</t>
  </si>
  <si>
    <t>Additional paid-in capital</t>
  </si>
  <si>
    <t>Treasury stock, at cost (5,090,231 shares and 5,785,579 shares at December 31, 2017 and 2016, respectively)</t>
  </si>
  <si>
    <t>Retained earnings</t>
  </si>
  <si>
    <t>Accumulated other comprehensive loss, net of tax (benefit) of ($17,083) at December 31, 2017 and ($17,390) at December 31, 2016</t>
  </si>
  <si>
    <t>Total stockholders’ equity</t>
  </si>
  <si>
    <t>Total liabilities and stockholders’ equity</t>
  </si>
  <si>
    <t>Consolidated Balance Sheets (Parenthetical) - USD ($) $ in Thousands</t>
  </si>
  <si>
    <t>Statement of Financial Position [Abstract]</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 expense (benefit)</t>
  </si>
  <si>
    <t>Consolidated Statements of Operations - USD ($)</t>
  </si>
  <si>
    <t>Dec. 31, 2015</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related fees</t>
  </si>
  <si>
    <t>Deposit fees and service charges</t>
  </si>
  <si>
    <t>Loan commissions and fees</t>
  </si>
  <si>
    <t>Investment management fees</t>
  </si>
  <si>
    <t>Mortgage banking income</t>
  </si>
  <si>
    <t>Net (loss) gain on sale of securities</t>
  </si>
  <si>
    <t>Other</t>
  </si>
  <si>
    <t>Total non-interest income</t>
  </si>
  <si>
    <t>Non-interest expense:</t>
  </si>
  <si>
    <t>Compensation and employee benefits</t>
  </si>
  <si>
    <t>Stock-based compensation plans</t>
  </si>
  <si>
    <t>Occupancy and office operations</t>
  </si>
  <si>
    <t>Amortization of intangible assets</t>
  </si>
  <si>
    <t>FDIC insurance and regulatory assessments</t>
  </si>
  <si>
    <t>Other real estate owned, net</t>
  </si>
  <si>
    <t>Merger-related expense</t>
  </si>
  <si>
    <t>Charge of asset write-downs, systems integration, severance and retention</t>
  </si>
  <si>
    <t>Defined benefit plan termination charge</t>
  </si>
  <si>
    <t>Loss on extinguishment of borrowings</t>
  </si>
  <si>
    <t>Total non-interest expense</t>
  </si>
  <si>
    <t>Income before income taxes</t>
  </si>
  <si>
    <t>Income tax expense</t>
  </si>
  <si>
    <t>Net income</t>
  </si>
  <si>
    <t>Preferred stock dividend</t>
  </si>
  <si>
    <t>Net income available to common stockholders</t>
  </si>
  <si>
    <t>Weighted average common shares:</t>
  </si>
  <si>
    <t>Basic (in shares)</t>
  </si>
  <si>
    <t>Diluted (in shares)</t>
  </si>
  <si>
    <t>Earnings per common share:</t>
  </si>
  <si>
    <t>Basic (USD per share)</t>
  </si>
  <si>
    <t>Diluted (USD per share)</t>
  </si>
  <si>
    <t>Consolidated Statements of Comprehensive Income - USD ($) $ in Thousands</t>
  </si>
  <si>
    <t>Statement of Comprehensive Income [Abstract]</t>
  </si>
  <si>
    <t>Other comprehensive income (loss):</t>
  </si>
  <si>
    <t>Change in unrealized holding gains (losses) on securities available for sale</t>
  </si>
  <si>
    <t>Change in net unrealized gain on securities transferred to held to maturity</t>
  </si>
  <si>
    <t>Reclassification adjustment for net realized losses (gains) included in net income</t>
  </si>
  <si>
    <t>Change in funded status of defined benefit plans and acceleration of future amortization of accumulated other comprehensive (gain) loss on defined benefit pension plan</t>
  </si>
  <si>
    <t>Total other comprehensive income (loss) items</t>
  </si>
  <si>
    <t>Related income tax (expense) benefit</t>
  </si>
  <si>
    <t>Other comprehensive income (loss)</t>
  </si>
  <si>
    <t>Total comprehensive income</t>
  </si>
  <si>
    <t>Consolidated Statement of Changes in Stockholders' Equity - USD ($) $ in Thousands</t>
  </si>
  <si>
    <t>Total</t>
  </si>
  <si>
    <t>Preferred stock</t>
  </si>
  <si>
    <t>Common stock</t>
  </si>
  <si>
    <t>Common stockCommon stock</t>
  </si>
  <si>
    <t>Preferred stockPreferred stock</t>
  </si>
  <si>
    <t>Additional paid-in capitalCommon stock</t>
  </si>
  <si>
    <t>Treasury stock</t>
  </si>
  <si>
    <t>Accumulated other comprehensive (loss) income</t>
  </si>
  <si>
    <t>Balance at Dec. 31, 2014</t>
  </si>
  <si>
    <t>Balance, shares at Dec. 31, 2014</t>
  </si>
  <si>
    <t>Increase (Decrease) in Stockholders' Equity [Roll Forward]</t>
  </si>
  <si>
    <t>Other comprehensive income</t>
  </si>
  <si>
    <t>Common stock issued in Merger transaction</t>
  </si>
  <si>
    <t>Common stock issued in Merger transaction, shares</t>
  </si>
  <si>
    <t>Stock option &amp; other stock transactions, net</t>
  </si>
  <si>
    <t>Stock option &amp; other stock transactions, net, shares</t>
  </si>
  <si>
    <t>Restricted stock awards, net</t>
  </si>
  <si>
    <t>Restricted stock awards, net, shares</t>
  </si>
  <si>
    <t>Common equity issued, net of costs of issuance</t>
  </si>
  <si>
    <t>Common equity issued, net of costs of issuance, shares</t>
  </si>
  <si>
    <t>Cash dividends declared, common</t>
  </si>
  <si>
    <t>Balance at Dec. 31, 2015</t>
  </si>
  <si>
    <t>Balance, shares at Dec. 31, 2015</t>
  </si>
  <si>
    <t>Balance at Dec. 31, 2016</t>
  </si>
  <si>
    <t>Balance, shares at Dec. 31, 2016</t>
  </si>
  <si>
    <t>Cash dividends paid, preferred</t>
  </si>
  <si>
    <t>Balance at Dec. 31, 2017</t>
  </si>
  <si>
    <t>Balance, shares at Dec. 31, 2017</t>
  </si>
  <si>
    <t>Consolidated Statement of Changes in Stockholders' Equity (Parenthetical) - $ / shares</t>
  </si>
  <si>
    <t>Common stock, cash dividends paid (USD per share)</t>
  </si>
  <si>
    <t>Preferred stock, cash dividends paid (USD per share)</t>
  </si>
  <si>
    <t>Consolidated Statements of Cash Flows - USD ($) $ in Thousands</t>
  </si>
  <si>
    <t>Cash flows from operating activities:</t>
  </si>
  <si>
    <t>Adjustments to reconcile net income to net cash provided by operating activities:</t>
  </si>
  <si>
    <t>Charge for termination of defined benefit pension plans</t>
  </si>
  <si>
    <t>Loss (gain) and write-downs on other real estate owned</t>
  </si>
  <si>
    <t>Loss on sale of premises and equipment</t>
  </si>
  <si>
    <t>Depreciation and amortization of premises and equipment</t>
  </si>
  <si>
    <t>Amortization of intangibles</t>
  </si>
  <si>
    <t>Net gains on loans held for sale</t>
  </si>
  <si>
    <t>Net losses (gains) on sales of securities</t>
  </si>
  <si>
    <t>Net (gain) on sale of trust division</t>
  </si>
  <si>
    <t>Net (accretion) on loans</t>
  </si>
  <si>
    <t>Net amortization of premiums on securities</t>
  </si>
  <si>
    <t>Amortization of premium on certificates of deposit</t>
  </si>
  <si>
    <t>Net accretion of discount, (amortization of premium) on borrowings</t>
  </si>
  <si>
    <t>Restricted stock expense</t>
  </si>
  <si>
    <t>Stock option compensation expense</t>
  </si>
  <si>
    <t>Originations of loans held for sale</t>
  </si>
  <si>
    <t>Proceeds from sales of loans held for sale</t>
  </si>
  <si>
    <t>Increase in cash surrender value of BOLI</t>
  </si>
  <si>
    <t>Deferred income tax expense (benefit)</t>
  </si>
  <si>
    <t>Other adjustments (principally net changes in other assets and other liabilities)</t>
  </si>
  <si>
    <t>Net cash provided by operating activities</t>
  </si>
  <si>
    <t>Cash flows from investing activities:</t>
  </si>
  <si>
    <t>Available for sale</t>
  </si>
  <si>
    <t>Held to maturity</t>
  </si>
  <si>
    <t>Proceeds from maturities, calls and other principal payments on securities:</t>
  </si>
  <si>
    <t>Proceeds from sales of securities available for sale</t>
  </si>
  <si>
    <t>Loan originations, net</t>
  </si>
  <si>
    <t>Portfolio loans purchased</t>
  </si>
  <si>
    <t>Proceeds from sale of loans held for investment</t>
  </si>
  <si>
    <t>Proceeds from sales of other real estate owned</t>
  </si>
  <si>
    <t>Purchase of FHLB and FRB stock, net</t>
  </si>
  <si>
    <t>Purchase of low income housing tax credit</t>
  </si>
  <si>
    <t>Redemption of and benefits received on bank owned life insurance</t>
  </si>
  <si>
    <t>Purchases of premises and equipment</t>
  </si>
  <si>
    <t>Cash received from (paid for) acquisitions</t>
  </si>
  <si>
    <t>Net cash (used in) investing activities</t>
  </si>
  <si>
    <t>Cash flows from financing activities:</t>
  </si>
  <si>
    <t>Net increase in transaction, savings and money market deposits</t>
  </si>
  <si>
    <t>Net increase (decrease) in time deposits</t>
  </si>
  <si>
    <t>Net (decrease) increase in short-term FHLB borrowings</t>
  </si>
  <si>
    <t>Advances of term FHLB borrowings</t>
  </si>
  <si>
    <t>Repayments of term FHLB borrowings</t>
  </si>
  <si>
    <t>Net increase (decrease) in other borrowings</t>
  </si>
  <si>
    <t>Repayment of Senior Notes</t>
  </si>
  <si>
    <t>Repayment of debt assumed in acquisition</t>
  </si>
  <si>
    <t>Issuance of Bank Subordinated Notes</t>
  </si>
  <si>
    <t>Net (decrease) increase in mortgage escrow funds</t>
  </si>
  <si>
    <t>Proceeds from stock option exercises</t>
  </si>
  <si>
    <t>Proceeds from issuance of common equity</t>
  </si>
  <si>
    <t>Cash dividends paid - common stock</t>
  </si>
  <si>
    <t>Cash dividends paid - preferred stock</t>
  </si>
  <si>
    <t>Net cash provided by financing activities</t>
  </si>
  <si>
    <t>Net in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Securities purchased pending settlement</t>
  </si>
  <si>
    <t xml:space="preserve"> </t>
  </si>
  <si>
    <t>Loans transfered from held for investment to held for sale</t>
  </si>
  <si>
    <t>Non-cash assets acquired:</t>
  </si>
  <si>
    <t>Securities available for sale</t>
  </si>
  <si>
    <t>Total loans, net</t>
  </si>
  <si>
    <t>FRB stock</t>
  </si>
  <si>
    <t>Core deposit and other intangibles</t>
  </si>
  <si>
    <t>Total non-cash assets acquired</t>
  </si>
  <si>
    <t>Liabilities assumed:</t>
  </si>
  <si>
    <t>Escrow deposits</t>
  </si>
  <si>
    <t>FHLB and other borrowings</t>
  </si>
  <si>
    <t>Other borrowings</t>
  </si>
  <si>
    <t>Subordinated debentures</t>
  </si>
  <si>
    <t>Total liabilities assumed</t>
  </si>
  <si>
    <t>Preferred stock assumed</t>
  </si>
  <si>
    <t>Net non-cash asset (liabilities) acquired (assumed)</t>
  </si>
  <si>
    <t>Cash and cash equivalents acquired in acquisitions</t>
  </si>
  <si>
    <t>Total consideration paid</t>
  </si>
  <si>
    <t>Basis of Financial Statement Presentation and Summary of Significant Accounting Policies</t>
  </si>
  <si>
    <t>Organization, Consolidation and Presentation of Financial Statements [Abstract]</t>
  </si>
  <si>
    <t xml:space="preserve">Basis of Financial Statement Presentation and Summary of Significant Accounting Policies Nature of Business Sterling Bancorp (“Sterling” or the “Company”) is a bank holding company and financial holding company under the Bank Holding Company Act of 1956 . Sterling is a Delaware corporation that owns all of the outstanding shares of Sterling National Bank (the “Bank”). Sterling is listed on the New York Stock Exchange under the symbol STL. The Bank, an independent, full-service national bank founded in 1888 , is headquartered in Montebello, New York and is the principal subsidiary of Sterling. The Bank accounts for substantially all of Sterling’s consolidated assets and results of operations. The Bank operates through commercial banking teams and financial centers which serve the greater New York metropolitan region. The Bank targets the following geographic markets: (i) the New York Metro Market, which includes Manhattan, the boroughs and Long Island; and (ii) the New York Suburban Market, which consists of Rockland, Orange, Sullivan, Ulster, Putnam and Westchester counties in New York and Bergen County in New Jersey. The Bank also operates its commercial finance businesses, which include asset-based lending, payroll financing, factoring, warehouse lending, equipment financing, public sector financing, which target markets across the U.S. The Bank’s principal business is accepting deposits and, together with funds generated from operations and borrowings, investing in various types of loans and securities. The Bank’s deposits are insured up to applicable limits by the Deposit Insurance Fund of the Federal Deposit Insurance Corporation (“FDIC”). The Office of the Comptroller of the Currency (“OCC”) and the Federal Reserve Board are the primary regulators for the Bank and the Company, respectively. Nature of Operations and Principles of Consolidation The consolidated financial statements include the accounts of Sterling, the Bank and the Bank’s wholly-owned subsidiaries. The Bank’s subsidiaries included at December 31, 2017 : (i) Sterling National Funding Corp, a company that originates loans to municipalities and governmental entities and acquires securities issued by state and local governments; (ii) Sterling REIT, Inc., a real estate investment trust that holds a portion of the Company’s real estate loans; (iii) Provest Services Corp. II, which has engaged a third-party provider to sell mutual funds and annuities to the Bank’s customers; (iv) AF Agency, Inc, which provides various annuity and wealth management products and through contractual agreements with various third parties and makes insurance products available, primarily to customers of the Bank; (v) several limited liability companies which hold other real estate owned; and (vi) several other companies that have no significant operations or assets. Intercompany transactions and balances are eliminated in consolidation. Merger with Astoria Financial Corporation On October 2, 2017 , Astoria Financial Corporation (“Astoria”) merged with and into Sterling (the “Astoria Merger”). In connection with the merger, Astoria Bank, the principal subsidiary of Astoria, also merged with and into the Bank. Merger with Hudson Valley Holding Corp. On June 30, 2015 , Hudson Valley Holding Corp. (“HVHC”) merged with and into Sterling (the “HVB Merger”). In connection with the merger, Hudson Valley Bank, the principal subsidiary of HVHC, also merged with and into the Bank.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and became a bank holding company and a financial holding company as defined by the Bank Holding Company Act of 1956, as amended. • Provident Bank converted to a national bank charter. • Sterling National Bank merged into Provident Bank. • Provident Bank changed its legal entity name to Sterling National Bank. We refer to the transactions detailed above collectively as the “Provident Merger.” 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llowance for loan losses, which is discussed below. Reclassifications Certain amounts from prior periods have been reclassified to conform to the current period presentation. Reclassifications had no affect on prior period net income or stockholders’ equity. Cash Flows 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 Restrictions on Cash The Bank was required to have $118,113 and $99,594 of cash on hand or on deposit with the Federal Reserve Bank to meet regulatory reserve and clearing requirements at December 31, 2017 and 2016 , respectively. Securities Securities include U.S. government agency and government sponsored agencies securities, state and municipal and corporate bonds, and mortgage-backed securities, including collateralized mortgage obligations and trust preferred securities. The Company classifies its securities among two categories: held to maturity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on debt securities are amortized in interest income on a level yield basis over the earlier of the call date or maturity. Discounts on debt securities are accret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7 , the Company did not intend to sell, nor is it more likely than not that it would be required to sell, any of its debt securities with unrealized losses prior to recovery of its amortized cost basis less any current period credit loss. (See Note 3. “Securities”). Loans Held For Sale Residential mortgage loans originated and intended for sale in the secondary market are carried at the lower of aggregate cost or fair value, as determined by outstanding commitments from investors. Mortgage loans held for sale are generally sold with servicing rights released. Commercial loans originated and intended for sale, generally represent loan syndications are carried at amortized cost which approximates fair value, as these loans are variable-rate loans that reprice frequently with no significant change in credit risk since origination. Net unrealized losses, if any, are recorded as a valuation allowance and charged to earnings. Portfolio Loans Loans where Sterling has the intent and ability to hold for the foreseeable future or until maturity or payoff (other than loans held for sale) are reported at the principal balance outstanding, net of acquisition related purchase accounting adjustments, deferred loan fees and costs from loan originations and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based on the contractual terms of the loan, unless the loan is well secured and in the process of collection. Accrual of interest ceases and, in general, uncollected past due interest is reversed and charged against current interest income. Interest payments received on non-accrual loans, including impaired loans, are generally applied to reduce the principal balance outstanding and not recognized as income unless warranted based on the borrower’s financial condition and payment record. (See Note 4. “Portfolio Loans”). 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included with portfolio loans in the consolidated balance sheets. Loans for which there is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Loans that do not meet the PCI loan criteria are collectively evaluated for an allowance for loan loss. Allowance for Loan Losses The allowance for loan losses is a valuation allowance, established through a provision for loan losses charged to expense, which represents management’s best estimate of probable incurred credit losses inherent in the loan portfolio. The level of the allowance for loan losses reflects management’s continuing evaluation of loan loss experience, specific credit risks, current loan portfolio quality, industry and loan type concentrations, economic and regulatory conditions and unidentified losses inherent in the loan portfolios. The allowance for loan losses is a critical accounting estimate and requires substantial judgment of management.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in which the borrower is experiencing financial difficulties and for which the terms have been modified resulting in a concession are considered troubled debt restructurings (“TDRs”) and classified as impaired. Factors considered by the Company in determining impairment include payment status, collateral value, and the probability of collecting scheduled principal and interest when due. Loans that experience insignificant payment delays and payment shortfalls generally are not classified as impaired. The Company determines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The Company’s policy is to evaluate loans over $750 individually for impairment. If a loan is impaired, and there is a shortfall of the present value of the estimated future cash flows using the existing interest rate of the loan or as determined by the fair value of collateral if repayment is expected solely from the collateral, the Company’s practice is to charge-off the identified impairment. As a result, at December 31, 2017 and 2016, there was no portion of the allowance for loan losses allocated to impaired loans. The general component of the allowance for loan losses covers loans that are collectively evaluated for impairment. Large groups of smaller balance homogeneous loans, such as consumer loans, which includes home equity lines of credit, and residential mortgage loans are generally collectively evaluated for impairment and they are not included in the separately identified impairment disclosures. The general allowance for loan losses component also includes loans that are not individually identified for impairment evaluation, such as commercial loans below the individual evaluation threshold as well as those loans that are individually evaluated but not considered impaired including loans rated special mention. The general component of the allowance is based on historical loss experience adjusted for current factors. The historical loss experience is determined by portfolio segment and is based on the actual loss history experienced by the Company over the most recent three years, two years for consumer loans. The actual loss experience is supplemented with other economic factors based on the risks present for each portfolio segment. These economic factors include consideration of the following: • levels of, and trends in, delinquencies and non-accruals; • trends in volume and terms of loans; • effects of any changes in lending policies and procedures; • experience, ability, and depth of lending management and staff; • national and local economic trends and conditions; • concentrations of credit by such factors as location, industry, inter-relationships, and borrowers; and • for commercial loans, trends in risk ratings. We apply the methodology described above to each portfolio segment. These segments include: traditional commercial and industrial, asset-based lending, payroll finance, warehouse lending, factored receivables, equipment financing, and public sector finance (collectively the C&amp;I portfolio,) certain consumer loans, loans collateralized by real estate including commercial real estate (“CRE”), multi-family, and acquisition, development and construction (“ADC”) loans, residential mortgage, and certain consumer loans including home equity lines of credit. C&amp;I lending presents a risk because repayment depends on the successful operation of the business, which is subject to a wide range of risks and uncertainties. In addition, the ability to successfully liquidate collateral, if any, is subject to a variety of risks because the Company must gain control of assets used in the borrower’s business before foreclosing, which it cannot be assured of doing, and the value in a foreclosure sale or other means of liquidation is uncertain. In addition, CRE and multi-family loans subject the Company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ADC lending is considered higher risk and exposes the Company to greater credit risk than permanent mortgage financing. The repayment of ADC loans depends upon the sale of the property to third parties or the availability of permanent financing upon completion of all improvements. The Company has deemphasized originations of land acquisition and land development loans; however, it does originate construction loans to select clients principally within our immediate footprint. When the Company evaluates residential mortgage loans and consumer - home equity loans it weighs both the credit capacity of the borrower and the collateral value of the home. If unemployment or underemployment increase, the credit capacity of underlying borrowers will decrease, which increases the risk of such loan. Similarly, as the Company obtains a mortgage on the property, if home prices decline, it is exposed to risk in both its first mortgage and equity lending programs due to declines in the value of its collateral. The Company is also exposed to risk because the time to foreclose is significant and has become longer under current market conditions. For smaller balance C&amp;I loans we charge-off the full amount of the loan when it becomes 90 days or more past due, or earlier in the case of bankruptcy, after giving effect to any cash or marketable securities pledged as collateral for the loan. For other classes of C&amp;I loans, commercial real estate, multi-family, acquisition development and construction loans, the Company evaluates available financial information from the borrower as well as collateral pledged, evaluates whether the borrower can continue to service the debt and their near term prospects. When we conclude the collateral and or debt service capacity of the borrower are insufficient to repay our debt, we charge-off the amount that is deemed uncollectible. For unsecured consumer loans, charge-offs are recognized once the loan is 90 days to 120 days or more past due or the borrower files for bankruptcy protection. For secured consumer loans and residential mortgage loans we monitor the value of the collateral and the borrowers ability to service our debt and record a charge-off when we become aware of the loss from and within the time frames specified by regulatory guidance. Subsequent recoveries, if any, are credited to the allowance for loan losses. Troubled Debt Restructuring TDR is a formally renegotiated loan in which the Bank, for economic or legal reasons related to a borrower’s financial difficulties, grants a concession to the borrower that would not have been granted to the borrower otherwise. At the time of restructuring, we evaluate whether a TDR loan should remain on accrual based on the accrual status immediately prior to modification and whether, as a result of the TDR, we recorded a partial charge-off. A TDR on accrual prior to modification may remain on accrual status provided we believe, based on our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 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 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 (See Note 6. “Premises and Equipment, Net”). 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s) acquired in a purchase business combination that have an indefinite useful life are not amortized, but are tested for impairment at least annually. Goodwill and trade names are the only intangible assets with an indefinite life on the Company’s balance sheet. The Company accounts for goodwill, trade names and other intangible assets in accordance with GAAP, which, in general, requires that goodwill and trade names not be amortized, but rather that they be tested for impairment at least annually at the reporting unit level. The Company operates as one reporting unit. Goodwill is tested for impairment in the fourth quarter of each year, or on an interim basis if an conditions warrant that could more likely than not reduce the fair value of the reporting unit below its carrying value. Core deposit intangibles recorded in acquisitions are amortized to expense using an accelerated method over their estimated lives of eight to ten years . Non-compete agreements are amortized on a straight line basis over their estimated life. Impairment losses on intangible assets and other long-term assets are charged to expense, if and when they occur, with the assets recorded at fair value. (See Note 7. “Goodwill and Other Intangible Assets”). Bank Owned Life Insurance (BOLI) The Company owns life insurance policies (purchased and acquired) on certain officers and key executives. Bank owned life insurance (“BOLI”) is recorded at its cash surrender value (or the amount that can be realized). In the Astoria Merger we acquired BOLI with a carrying value of $441,751 at December 31, 2017 , which included a claims stabilization reserve of $32,624 . Repayment of the claims stabilization reserve (funds transferred from the cash surrender value to provide for future death benefit payments) is guaranteed by the insurance carrier provided that certain conditions are met at the date of contract surrender. The Company satisfied these conditions at December 31, 2017 . Other Real Estate Owned Real estate properties acquired through loan foreclosures are recorded initially at estimated fair value, less expected sales costs, with any resulting write-down charged to the allowance for loan losses. Other real estate owned (“OREO”) also includes the fair value of the Bank’s financial centers that are held for sale. Any write-down associated with the transfer of a financial center from premises and equipment to OREO is included as a charge to other non-interest expense in the consolidated income statements. The carrying amount of an OREO asset is reduced by a charge to OREO, net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 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 Senior Notes and Subordinated Notes”). Income Taxes Income tax expense includes U.S. federal corporate income taxes and income taxes due to states and other jurisdictions in which the Company operates. In addition, for the year ended December 31, 2017, income tax expense included the impact of the enactment of the Tax Cuts and Jobs Act of 2017 (the “Tax Act”) which reduced the U.S. federal corporate income tax rate from 35% to 21% and resulted in a charge to reduce the carrying value of the Company’s net deferred income tax assets, which are included in the consolidated balance sheets as part of other assets. 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 The Company did not have any such position as of December 31, 2017 . (See Note 11. “Income Taxes”). Derivatives Derivatives are recognized as assets and liabilities i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For asset/liability management purposes, the Bank uses interest rate swap agreements to modify interest </t>
  </si>
  <si>
    <t>Acquisitions</t>
  </si>
  <si>
    <t>Business Combinations [Abstract]</t>
  </si>
  <si>
    <t>Acquisitions Astoria Merger On October 2, 2017 , the Company completed the Astoria Merger. Under the terms of the Astoria Merger agreement, Astoria shareholders received 0.875 shares of the Company’s common stock for each share of Astoria common stock, which resulted in the issuance of 88,829,776 of the Company’s common shares. Based on the Company’s closing stock price per share of $24.65 on September 29, 2017, the aggregate consideration was $2,189,687 , which included cash in lieu of fractional shares. Consistent with the Company’s strategy, the primary reason for the Astoria Merger was the expansion of the Company’s geographic footprint in the Greater New York metropolitan region including Long Island. The assets acquired and liabilities assumed have been accounted for under the acquisition method of accounting. The assets and liabilities, both tangible and intangible were recorded at their fair values as of October 2, 2017 based on management’s best estimate using the information available as of the Astoria Merger date. The application of the acquisition method of accounting resulted in the recognition of goodwill of $883,291 and a core deposit intangible of $99,938 . Accounting guidance provides that an acquirer must recognize adjustments to provisional amounts that are identified during the measurement period, which runs through October 2, 2018, in the reporting period in which the adjustment amounts are determined. The acquirer must record in the financial statements, the effect of earnings on changes in depreciation, amortization or other income effects, if any as a result of the changes to the provisional amounts, calculated as if the accounting had been completed at the acquisition date. The Company is preparing final tax returns related to Astoria’s business and operations through October 1, 2017 and believes certain adjustments to income tax balances and goodill may result upon completion of these returns. As recorded by Astoria Fair value adjustments As recorded at acquisition Cash and cash equivalents $ 275,409 $ — $ 275,409 Investment securities 3,144,111 (42,318 ) (a) 3,101,793 Loans held for sale 497 — 497 Loans 9,546,307 (336,909 ) (b) 9,209,398 Allowance for loan losses (79,293 ) 79,293 (c) — Bank owned life insurance 447,518 — 447,518 Premises and equipment 90,678 177,137 (d) 267,815 Accrued interest receivable 34,094 — 34,094 Goodwill 185,151 (185,151 ) (e) — Core deposit and other intangibles — 99,938 (f) 99,938 Other real estate owned 17,705 (1,600 ) (g) 16,105 Other assets 288,075 47,537 (h) 335,612 Total assets acquired 13,950,252 (162,073 ) 13,788,179 Deposits (9,029,303 ) (14,758 ) (i) (9,044,061 ) FHLB borrowings (1,550,000 ) (39,464 ) (j) (1,589,464 ) Repurchase agreements (1,100,000 ) (43,279 ) (k) (1,143,279 ) Senior notes (198,044 ) (3,476 ) (l) (201,520 ) Other liabilities (354,725 ) (9,322 ) (m) (364,047 ) Total liabilities assumed (12,232,072 ) (110,299 ) (12,342,371 ) Preferred stock assumed (129,796 ) (9,616 ) (n) (139,412 ) Total liabilities and preferred stock assumed $ (12,361,868 ) $ (119,915 ) (12,481,783 ) Net assets acquired 1,306,396 Purchase price 2,189,687 Goodwill recorded in the Merger $ 883,291 Explanation of certain fair value related adjustments: (a) Represents the fair value adjustment on investment securities held to maturity. (b) Represents the fair value adjustment to the net book value of loans, which includes an interest rate mark and credit mark adjustment. (c) Represents the elimination of Astoria’s allowance for loan losses. (d) Represents the fair value adjustment to reflect the fair value of land and buildings, which will be amortized on a straight-line basis over the estimated useful lives of the individual assets. (e) Represents the elimination of Astoria’s goodwill. (f) Represents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h) Represents an adjustment to net deferred tax assets resulting from the fair value adjustments related to the acquired assets, liabilities assumed and identifiable intangible assets recorded. (i) Represents the fair value adjustment on time deposits, which will be accreted as a reduction of interest expense over the remaining term of the time deposits. (j) Represents the fair value adjustment on FHLB borrowings, which was equal to the price paid to terminate Astoria’s long-term FHLB borrowings. (k) Represents the fair value adjustment on repurchase agreements, which was equal to the price paid to various counterparties to terminate these agreements. (l) Represents the fair value adjustment on senior notes, as determined by quoted market prices, which will be accreted as a reduction of interest expense through maturity of the notes. (m) Represents the fair value adjustment to other liabilities assumed in the merger including actuarially determined liabilities of Astoria. (n) Represents the fair value adjustment on preferred stock, as determined by quoted market prices, which will be accreted as a reduction in the preferred stock dividends over the five-year call period ending on October 15, 2022. The fair values for loans acquired from Astoria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Astoria’s allowance for loan losses associated with the loans that were acquired, as the loans were initially recorded at fair value on the date of the Astoria Merger. Acquired loan portfolio data in the Astoria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167,614 $ 221,550 $ 44,545 Acquired loans with no evidence of deterioration since origination 9,041,784 11,509,782 NA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buildings and equipment was estimated using appraisals. Buildings are amortized over their estimated useful lives of approximately 30 years . Improvements and equipment are amortized or depreciated over their estimated useful lives ranging from one to five years .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acquisition and other charges incurred in connection with the Astoria Merger were expensed as incurred and totaled $39,232 for 2017 . These expenses were recorded in merger-related expense on the consolidated income statements. Results of operations for 2017 included a charge for asset write-downs, systems integration, severance and retention which totaled $105,110 and was recorded in other non-interest expense in the consolidated statements of operations. The following table presents selected unaudited pro forma financial information reflecting the Astoria Merger assuming it was completed as of January 1, 2016. The unaudited pro forma financial information is presented for illustrative purposes only and is not necessarily indicative of the financial results of the combined companies had the Astoria Merger actually been completed at the beginning of the periods presented, nor does it indicate future results for any other interim or full year period. Pro forma basic and diluted EPS were calculated using the Company’s actual weighted average shares outstanding for the periods presented, plus the incremental shares issued, assuming the Astoria Merger occurred at the beginning of the periods presented. The unaudited pro forma information is based on the actual financial statements of the Company for the periods presented, and on the actual financial statements of Astoria for 2017 and in 2016 until the date of the Astoria Merger, at which time Astoria’s results of operations were included in the Company’s financial statements. The unaudited pro forma information for 2017 and 2016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7 and costs incurred to write-down assets, accrue for systems integration, retention and severance compensation are assumed to have occurred prior to January 1, 2016. Furthermore, the unaudited pro forma information does not reflect management’s estimate of any revenue enhancement opportunities or anticipated potential cost savings for periods that include data as of October 2, 2017 or earlier. Pro forma information For the year ended December 31, 2017 2016 Net interest income $ 939,036 $ 818,906 Non-interest income 98,726 121,949 Non-interest expense 516,333 544,821 Net income available to common stockholders 316,657 242,398 Pro forma earnings per common share from continuing operations: Basic $ 1.41 $ 1.11 Diluted 1.41 1.11 Restaurant Franchise Financing Loan Portfolio On September 9, 2016 , the Bank acquired a restaurant franchise financing loan portfolio from GE Capital with an unpaid principal balance of $169,760 . Total cash paid for the portfolio was $163,282 , which included a discount to the balance of gross loans receivable of 4.00% , or $6,790 , plus accrued interest receivable. As the acquired assets did not constitute a business, the transaction was accounted for as an asset purchase. These loans are classified as traditional C&amp;I loans. Acquisition of NewStar Business Credit LLC (“NSBC”) On March 31, 2016 , the Bank acquired 100% of the outstanding equity interests of NSBC (the “NSBC Acquisition”). NSBC was a provider of asset-based lending solutions to middle market commercial clients. NSBC’s loans had a fair value of $320,447 on the acquisition date and consisted of 100% floating-rate assets. The Bank paid a premium on the balance of gross loans receivable acquired of 5.90% , or $18,906 . The Bank assumed $4,839 of liabilities, which consisted mainly of cash collateral on loans outstanding. The Bank recognized a customer list intangible asset of $1,500 that is being amortized over its 24 -month estimated life and $25,698 of goodwill. The Bank recorded a $1,500 restructuring charge consisting mainly of retention and severance compensation, IT contract terminations and professional fees. HVB Merger On June 30, 2015 , the Company completed the HVB Merger. Under the terms of the HVB Merger agreement, HVHC shareholders received 1.92 shares of the Company’s common stock for each share of HVHC common stock, which resulted in the issuance of 38,525,154 shares of the Company’s common stock. Based on the Company’s closing stock price of $14.63 per share on June 29, 2015 , the aggregate consideration paid to HVHC shareholders was $566,307 , which, in accordance with the HVB Merger agreement, also included the in-the-money cash value of outstanding HVHC stock options, the fair value of outstanding HVHC restricted stock awards and cash in lieu of fractional shares. Consistent with the Company’s strategy, the primary reason for the HVB Merger was the expansion of the Company’s geographic footprint in the greater New York metropolitan region and beyond. The assets acquired and liabilities assumed were accounted for under the acquisition method of accounting. The assets and liabilities, both tangible and intangible, were recorded at their fair values as of June 30, 2015 based on management’s best estimate using the information available as of the HVB Merger date. The table below summarizes the amounts recognized as of the HVB Merger date for each major class of assets acquired and liabilities assumed, the estimated fair value adjustments and the amounts recorded in the Company’s financial statements at fair value at the HVB Merger date: Acquired from HVHC Fair value adjustments As recorded by the Company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acquired $ 288,208 $ 8,342 296,550 Purchase price 566,307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The fair values for loans acquired from HVHC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HVHC’s allowance for loan losses associated with the loans that were acquired, as the loans were initially recorded at fair value on the date of the HVB Merger.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2,604 Acquired loans with no evidence of deterioration since origination 1,695,546 1,974,740 NA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buildings and equipment was estimated using appraisals. Buildings are amortized over their estimated useful lives of approximately 30 years . Improvements and equipment are amortized or depreciated over their estimated useful lives ranging from one to five years .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anagement concluded the carrying value was an appropriate estimate of fair value for these deposits. Direct acquisition and other charges incurred in connection with the HVB Merger were expensed as incurred and totaled $14,381 for calendar 2015. These expenses were recorded in Merger-related expense on the consolidated income statements. Results of operations for calendar 2015 included a charge for asset write-downs, systems integration, severance and retention compensation, which totaled $28,055 and was recorded in other non-interest expense in the consolidated income statements. The results of operations were not impacted by the HVB Merger for the other periods presented on the consolidated income statements. The following table presents selected unaudited pro forma financial information reflecting the HVB Merger assuming it was completed as of January 1, 2015. The unaudited pro forma financial information is presented for illustrative purposes only and is not necessarily indicative of the financial results of the combined companies had the HVB Merger actually been completed at the beginning of the period presented, nor does it indicate future results for any other interim or full year period. Pro forma basic and diluted EPS were calculated using the Company’s actual weighted average shares outstanding for the periods presented, plus the incremental shares issued, assuming the HVB Merger occurred at the beginning of the period presented. The unaudited pro forma information is based on the actual financial statements of the Company for the periods presented, and on the actual financial statements of HVHC for 2015 until the date of the HVB Merger, at which time HVHC’s results of operations were included in the Company’s financial statements. The unaudited pro forma information for calendar 2015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5 and costs incurred to write-down assets and accrue for systems integration, retention and severance compensation are assumed to have occurred prior to January 1, 2015. Furthermore, the unaudited pro forma information does not reflect management’s estimate of any revenue enhancement opportunities or anticipated potential cost savings for periods that include data as of June 30, 2015 or earlier. Pro forma information For the year ended December 31, 2015 Net interest income $ 360,271 Non-interest income 66,686 Non-interest expense 261,453 Net income 100,086 Pro forma earnings per share from continuing operations: Basic $ 0.78 Diluted 0.78 Damian Acquisition On February 27, 2015 , the Bank acquired 100% of the outstanding common stock of Damian Services Corporation (“Damian”) for total consideration of $24,670 in cash (the “Damian Acquisition”). Damian was a payroll services provider located in Chicago, Illinois. In connection with the acquisition, the Bank acquired $22,307 of outstanding payroll finance loans and assumed $14,560 of liabilities. The Bank recognized a customer list intangible asset of $8,950 that is being amortized over its 16 year estimated life, and $11,930 of goodwill. The Bank also recognized a $1,500 restructuring charge, consisting mainly of retention and severance compensation and asset write-downs related to the consolidation of Damian’s operations, and approximately $300 of legal fees. FCC Acquisition On May 7, 2015 , the Bank acquired a factoring portfolio from FCC, LLC, a subsidiary of First Capital Holdings, Inc., with an outstanding factoring receivables balance of approximately $44,500 (the “FCC Acquisition”). The total consideration was $45,500 and included a premium of $1,000 in addition to the outstanding receivables balance. As the acquired assets did not constitute a business, the transaction was accounted for as an asset purchase.</t>
  </si>
  <si>
    <t>Securities</t>
  </si>
  <si>
    <t>Investments, Debt and Equity Securities [Abstract]</t>
  </si>
  <si>
    <t>Securities A summary of amortized cost and estimated fair value of our securities is presented below: December 31, 2017 Available for Sale Held to Maturity Amortized cost Gross unrealized gains Gross unrealized losses Fair value Amortized cost Gross unrealized gains Gross unrealized losses Fair value Residential MBS: Agency-backed $ 2,171,044 $ 1,570 $ (21,965 ) $ 2,150,649 $ 355,013 $ 978 $ (2,504 ) $ 353,487 CMO/Other MBS 656,514 31 (7,142 ) 649,403 33,496 26 (760 ) 32,762 Total residential MBS 2,827,558 1,601 (29,107 ) 2,800,052 388,509 1,004 (3,264 ) 386,249 Other securities: Federal agencies 409,322 — (9,326 ) 399,996 58,640 949 — 59,589 Corporate bonds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 December 31, 2016 Available for Sale Held to Maturity Amortized cost Gross unrealized gains Gross unrealized losses Fair value Amortized cost Gross unrealized gains Gross unrealized losses Fair value Residential MBS: Agency-backed $ 1,213,733 $ 569 $ (20,821 ) $ 1,193,481 $ 277,539 $ 1,353 $ (3,625 ) $ 275,267 CMO/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 The amortized cost and estimated fair value of securities at December 31, 2017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7 Available for sale Held to maturity Amortized cost Fair value Amortized cost Fair value Other securities remaining period to contractual maturity: One year or less $ 11,994 $ 12,003 $ 89,155 $ 88,949 One to five years 146,471 145,499 83,615 84,742 Five to ten years 526,968 520,904 387,647 390,749 Greater than ten years 135,980 133,614 1,913,563 1,913,220 Total other securities 821,413 812,020 2,473,980 2,477,660 Residential MBS 2,827,558 2,800,052 388,509 386,249 Total securities $ 3,648,971 $ 3,612,072 $ 2,862,489 $ 2,863,909 Sales of securities for the periods indicated below were as follows: Year ended December 31, 2017 2016 2015 Available for sale: Proceeds from sales $ 2,516,308 $ 858,531 $ 893,610 Gross realized gains 8 10,665 6,018 Gross realized losses (352 ) (3,143 ) (1,181 ) Income tax (benefit) expense on realized net (losses) gains (91 ) 2,445 1,572 At December 31, 2017 and 2016 , there were no holdings of securities of any one issuer, other than the U.S. Government and its agencies, in an amount greater than 10% of stockholders’ equity. 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7 Residential MBS: Agency-backed $ 1,349,217 $ (10,550 ) $ 486,948 $ (11,415 ) $ 1,836,165 $ (21,965 ) CMO/Other MBS 605,200 (6,064 ) 36,107 (1,078 ) 641,307 (7,142 ) Total residential MBS 1,954,417 (16,614 ) 523,055 (12,493 ) 2,477,472 (29,107 ) Other securities: Federal agencies 243,476 (1,955 ) 156,520 (7,371 ) 399,996 (9,326 ) Corporate 65,056 (397 ) 15,268 (579 ) 80,324 (976 ) State and municipal 97,307 (757 ) 56,324 (1,135 ) 153,631 (1,892 ) Total other securities 405,839 (3,109 ) 228,112 (9,085 ) 633,951 (12,194 ) Total $ 2,360,256 $ (19,723 ) $ 751,167 $ (21,578 ) $ 3,111,423 $ (41,301 ) December 31, 2016 Residential MBS: Agency-backed $ 1,101,641 $ (20,816 ) $ 686 $ (5 ) $ 1,102,327 $ (20,821 ) CMO/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 1,509,447 $ (37,448 ) $ 34,604 $ (1,473 ) $ 1,544,051 $ (38,921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7 Residential MBS: Agency-backed $ 136,679 $ (572 ) $ 74,303 $ (1,932 ) $ 210,982 $ (2,504 ) CMO/Other MBS 10,314 (129 ) 20,160 (631 ) 30,474 (760 ) Total residential MBS 146,993 (701 ) 94,463 (2,563 ) 241,456 (3,264 ) Other securities: Corporate 16,560 (103 ) — — 16,560 (103 ) State and municipal 860,536 (5,310 ) 393,200 (5,590 ) 1,253,736 (10,900 ) Total other securities 877,096 (5,413 ) 393,200 (5,590 ) 1,270,296 (11,003 ) Total $ 1,024,089 $ (6,114 ) $ 487,663 $ (8,153 ) $ 1,511,752 $ (14,267 ) December 31, 2016 Residential MBS: Agency-backed $ 185,116 $ (3,623 ) $ 213 $ (2 ) $ 185,329 $ (3,625 ) CMO/Other MBS 34,786 (572 ) — — 34,786 (572 ) Total residential MBS 219,902 (4,195 ) 213 (2 ) 220,115 (4,197 ) Other securities: Corporate — — 5,037 (11 ) 5,037 (11 ) State and municipal 758,690 (36,169 ) 2,816 (63 ) 761,506 (36,232 ) Total other securities 758,690 (36,169 ) 7,853 (74 ) 766,543 (36,243 ) Total $ 978,592 $ (40,364 ) $ 8,066 $ (76 ) $ 986,658 $ (40,440 ) At December 31, 2017 , a total of 321 available for sale securities were in a continuous unrealized loss position for less than 12 months and 155 securities were in an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will receive full value for the securities. Furthermore, as of December 31, 2017 , management did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December 31, 2017 , management believes the impairments detailed in the table above are temporary. Securities pledged for borrowings at FHLB and other institutions, and securities pledged for municipal deposits and other purposes were as follows: December 31, 2017 2016 Available for sale securities pledged for borrowings, at fair value $ 10,225 $ 67,599 Available for sale securities pledged for municipal deposits, at fair value 323,341 398,961 Available for sale securities pledged for customer back-to-back swaps, at fair value — 126 Held to maturity securities pledged for borrowings, at amortized cost 35,047 55,343 Held to maturity securities pledged for municipal deposits, at amortized cost 1,182,674 958,246 Total securities pledged $ 1,551,287 $ 1,480,275</t>
  </si>
  <si>
    <t>Portfolio Loans</t>
  </si>
  <si>
    <t>Receivables [Abstract]</t>
  </si>
  <si>
    <t xml:space="preserve"> Portfolio Loans The composition of the Company’s loan portfolio, excluding loans held for sale, was the following: December 31, 2017 2016 Commercial: C&amp;I: Traditional C&amp;I $ 1,979,448 $ 1,404,774 Asset-based lending 797,570 741,942 Payroll finance 268,609 255,549 Warehouse lending 723,335 616,946 Factored receivables 220,551 214,242 Equipment financing 679,541 589,315 Public sector finance 637,767 349,182 Total C&amp;I 5,306,821 4,171,950 Commercial mortgage: CRE 4,138,864 3,162,942 Multi-family 4,859,555 981,076 ADC 282,792 230,086 Total commercial mortgage 9,281,211 4,374,104 Total commercial 14,588,032 8,546,054 Residential mortgage 5,054,732 697,108 Consumer 366,219 284,068 Total portfolio loans 20,008,983 9,527,230 Allowance for loan losses (77,907 ) (63,622 ) Total portfolio loans, net $ 19,931,076 $ 9,463,608 Total portfolio loans include net deferred loan origination fees of $4,813 at December 31, 2017 and $1,788 at December 31, 2016 . At December 31, 2017 , the Company pledged loans totaling $9,123,601 to the FHLB as collateral for certain borrowing arrangements. See Note 9. “Borrowings, Senior Notes and Subordinated Notes”. The following tables set forth the amounts and status of the Company’s loans and TDRs at December 31, 2017 and 2016 : December 31, 2017 Current 30-59 days past due 60-89 days past due 90+ days past due Non- accrual Total Traditional C&amp;I $ 1,940,387 $ 1,232 $ 187 $ — $ 37,642 $ 1,979,448 Asset-based lending 797,570 — — — — 797,570 Payroll finance 268,609 — — — — 268,609 Warehouse lending 723,335 — — — — 723,335 Factored receivables 220,551 — — — — 220,551 Equipment financing 667,083 1,143 3,216 — 8,099 679,541 Public sector finance 637,767 — — — — 637,767 CRE 4,104,173 8,403 4,131 437 21,720 4,138,864 Multi-family 4,853,677 595 834 — 4,449 4,859,555 ADC 278,587 — — — 4,205 282,792 Residential mortgage 4,925,996 22,416 6,038 324 99,958 5,054,732 Consumer 350,502 4,364 974 95 10,284 366,219 Total loans $ 19,768,237 $ 38,153 $ 15,380 $ 856 $ 186,357 $ 20,008,983 Total TDRs included above $ 13,175 $ 389 $ — $ — $ 29,325 $ 42,889 Non-performing loans: Loans 90+ days past due and still accruing $ 856 Non-accrual loans 186,357 Total non-performing loans $ 187,213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RE 3,140,561 967 — 406 21,008 3,162,942 Multi-family 981,005 — — — 71 981,076 ADC 224,817 — — — 5,269 230,086 Residential mortgage 675,750 5,509 951 108 14,790 697,108 Consumer 274,719 2,423 350 — 6,576 284,068 Total loans $ 9,433,277 $ 11,876 $ 3,224 $ 1,690 $ 77,163 $ 9,527,230 Total TDRs included above $ 11,032 $ 253 $ — $ — $ 1,989 $ 13,274 Non-performing loans: Loans 90+ days past due and still accruing $ 1,690 Non-accrual loans 77,163 Total non-performing loans $ 78,853 The Company had no asset-based lending, warehouse lending or public sector finacne non-accrual loans at December 31, 2017 and 2016. The following table provides additional analysis of the Company’s non-accrual loans at December 31, 2017 and 2016 : December 31, 2017 December 31, 2016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33,631 $ 4,011 $ 37,642 $ 37,853 $ 22,338 $ 4,048 $ 26,386 $ 26,386 Payroll finance — — — — 199 — 199 199 Factored receivables — — — — 618 — 618 618 Equipment financing 8,099 — 8,099 8,099 2,246 — 2,246 2,246 CRE 18,762 2,958 21,720 25,739 15,063 5,945 21,008 25,619 Multi-family 4,449 — 4,449 4,705 71 — 71 71 ADC 4,205 — 4,205 4,205 5,269 — 5,269 5,398 Residential mortgage 99,644 314 99,958 113,002 13,399 1,391 14,790 18,190 Consumer 9,575 709 10,284 12,096 5,719 857 6,576 7,865 Total loans $ 178,365 $ 7,992 $ 186,357 $ 205,699 $ 64,922 $ 12,241 $ 77,163 $ 86,592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December 31, 2017 and 2016 , the recorded investment of residential mortgage loans that were formally in process of foreclosure was $76,712 and $9,263 , respectively, which are included in non-accrual residential mortgage loans above. The increase from December 31, 2016 was due to loans acquired in the Astoria Merger. The following table sets forth loans evaluated for impairment by segment and the allowance evaluated by segment at December 31, 2017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35,921 $ 1,933,155 $ 10,372 $ 1,979,448 $ — $ 19,072 $ 19,072 Asset-based lending — 797,570 — 797,570 — 6,625 6,625 Payroll finance — 268,609 — 268,609 — 1,565 1,565 Warehouse lending — 723,335 — 723,335 — 3,705 3,705 Factored receivables — 220,551 — 220,551 — 1,395 1,395 Equipment financing 5,341 674,200 — 679,541 — 4,862 4,862 Public sector finance — 637,767 — 637,767 — 1,797 1,797 CRE 9,663 4,090,143 39,058 4,138,864 — 24,945 24,945 Multi-family 1,597 4,842,898 15,060 4,859,555 — 3,261 3,261 ADC 5,208 277,322 262 282,792 — 1,680 1,680 Residential mortgage — 4,903,218 151,514 5,054,732 — 5,819 5,819 Consumer 3,132 352,741 10,346 366,219 — 3,181 3,181 Total loans $ 60,862 $ 19,721,509 $ 226,612 $ 20,008,983 $ — $ 77,907 $ 77,907 The following table sets forth loans evaluated for impairment by segment and the allowance evaluated by segment at December 31, 2016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RE 14,853 3,104,057 44,032 3,162,942 — 20,466 20,466 Multi-family — 976,710 4,366 981,076 — 4,991 4,991 ADC 9,025 216,094 4,967 230,086 — 1,931 1,931 Residential mortgage 2,545 692,396 2,167 697,108 — 5,864 5,864 Consumer 1,764 280,710 1,594 284,068 — 3,906 3,906 Total loans $ 55,391 $ 9,382,931 $ 88,908 $ 9,527,230 $ — $ 63,622 $ 63,622 The Company acquired PCI loans in the Astoria Merger, the NSBC Acquisition, the HVB Merger and the Provident Merger. The carrying value of these loans is presented in the tables above. At December 31, 2017 and 2016 the net recorded amount of PCI loans was $226,612 and $88,908 , respectively. The increase from December 31, 2016 was due to PCI loans acquired in the Astoria Merger. The following table presents the changes in the balance of the accretable yield discount for PCI loans for 2017 , 2016 , and 2015 : Year ended December 31, 2017 2016 2015 Balance at beginning of year $ 11,117 $ 11,211 $ 724 Acquisition 46,111 2,200 12,527 Accretion (7,468 ) (4,937 ) (2,229 ) Disposals (2,000 ) — (50 ) Reclassification (to) from non-accretable difference (2,178 ) 2,643 239 Balance at end of year $ 45,582 $ 11,117 $ 11,211 Income is not recognized on PCI loans unless the Company can reasonably estimate the cash flows that are expected to be collected over the life of the loan. The following table presents the carrying value of the Company’s PCI loans segregated by those PCI loans subject to accretion, and those PCI loans under the cost recovery method at December 31, 2017 and 2016 : December 31, 2017 December 31, 2016 PCI loans subject to accretion PCI loans under cost recovery method (non-accrual) Total PCI loans PCI loans subject to accretion PCI loans under cost recovery method (non-accrual) Total PCI loans Traditional C&amp;I $ 6,361 $ 4,011 $ 10,372 $ 10,039 $ 4,048 $ 14,087 Asset-based lending — — — 17,695 — 17,695 CRE 36,100 2,958 39,058 38,087 5,945 44,032 Multi-family 15,060 — 15,060 4,366 — 4,366 ADC 262 — 262 4,967 — 4,967 Residential 151,200 314 151,514 776 1,391 2,167 Consumer 9,637 709 10,346 737 857 1,594 Total $ 218,620 $ 7,992 $ 226,612 $ 76,667 $ 12,241 $ 88,908 The following table presents loans individually evaluated for impairment by segment of loans at December 31, 2017 and 2016 : December 31, 2017 December 31, 2016 Unpaid principal balance Recorded investment Unpaid principal balance Recorded investment Loans with no related allowance recorded: Traditional C&amp;I $ 36,408 $ 35,921 $ 25,221 $ 25,221 Payroll finance — — 570 570 Equipment financing 5,341 5,341 1,413 1,413 CRE 10,128 9,663 16,365 14,853 Multi-family 1,597 1,597 — — ADC 5,474 5,208 9,025 9,025 Residential — — 2,545 2,545 Consumer 3,132 3,132 1,764 1,764 Total $ 62,080 $ 60,862 $ 56,903 $ 55,391 The following tables present the average recorded investment and interest income recognized related to loans individually evaluated for impairment by segment for 2017 , 2016 and 2015 : For the year ended December 31, 2017 December 31, 2016 December 31, 2015 YTD average recorded investment Interest income recognized YTD average recorded investment Interest income recognized YTD average recorded investment Interest income recognized With no related allowance recorded: Traditional C&amp;I $ 26,413 $ 460 $ 25,508 $ 22 $ 2,718 $ — Payroll finance — — 71 — — — Equipment Financing 4,004 — 1,275 — 757 — CRE 11,808 374 13,625 133 12,155 102 Multi-family 399 65 — — 1,078 — ADC 5,687 206 6,132 31 8,819 234 Residential mortgage 1,068 — 768 — 515 — Consumer 1,977 — 1,530 — — — Total $ 51,356 $ 1,105 $ 48,909 $ 186 $ 26,042 $ 336 There was no cash-basis interest income recognized from impaired loans during the years ended December 31, 2017 and 2016 . There were no impaired loans with a related allowance recorded at December 31, 2017 , 2016 and 2015 . Troubled Debt Restructuring The following tables set forth the amounts and past due status of the Company’s TDRs at December 31, 2017 and December 31, 2016 : December 31, 2017 Current loans 30-59 days past due 60-89 days past due 90+ days past due Non- accrual Total Traditional C&amp;I $ 565 $ — $ — $ — $ 21,083 $ 21,648 Equipment financing 898 — — — 826 1,724 CRE 2,921 — — — 115 3,036 ADC 1,495 — — — 4,205 5,700 Residential mortgage 5,154 336 — — 2,810 8,300 Consumer 2,142 53 — — 286 2,481 Total $ 13,175 $ 389 $ — $ — $ 29,325 $ 42,889 December 31, 2016 Current loans 30-59 days past due 60-89 days past due 90+ days past due Non- accrual Total Traditional C&amp;I $ 572 $ — $ — $ — $ 128 $ 700 Equipment financing — — — — 29 29 CRE 2,443 253 — — — 2,696 ADC 5,962 — — — 458 6,420 Residential mortgage 2,055 — — — 1,374 3,429 Total $ 11,032 $ 253 $ — $ — $ 1,989 $ 13,274 There were no asset-based lending, payroll finance, warehouse lending, factored receivables, public sector finance, or multifamily loans that were TDRs for either period presented above. At December 31, 2016 there were also no consumer loans that were TDRs. The Company had no outstanding commitments to lend additional amounts to customers with TDR loans as of December 31, 2017 and 2016 , respectively. The following table identifies TDRs that occurred during 2017 and 2016: December 31, 2017 December 31, 2016 Recorded investment Recorded investment Number Pre- modification Post- modification Number Pre- modification Post- modification Traditional C&amp;I 1 $ 23,188 $ 23,188 — $ — $ — Equipment financing 3 3,558 3,337 — — — Commercial real estate 2 1,724 1,724 — — — ADC 1 797 797 — — — Residential mortgage 4 1,140 1,033 1 469 347 Total TDRs 11 $ 30,407 $ 30,079 1 $ 469 $ 347 There were no asset-based lending, payroll finance, warehouse lending, factored receivables, public sector finance, multi-family or consumer loans modified as TDRS during 2017 and 2016. The amount of TDRs charged-off against the allowance for loan losses was $ 585 in 2017 , $286 in 2016 , and $74 in 2015</t>
  </si>
  <si>
    <t>Allowance for Loan Losses</t>
  </si>
  <si>
    <t xml:space="preserve"> Allowance for Loan Losses Activity in the allowance for loan losses for 2017 and 2016 , and 2015 is summarized below: For the year ended December 31, 2017 Beginning Charge-offs Recoveries Net Provision Ending balance Traditional C&amp;I $ 12,864 $ (5,489 ) $ 1,142 $ (4,347 ) $ 10,555 $ 19,072 Asset-based lending 3,316 — 5 5 3,304 6,625 Payroll finance 951 (188 ) 6 (182 ) 796 1,565 Warehouse lending 1,563 — — — 2,142 3,705 Factored receivables 1,669 (982 ) 23 (959 ) 685 1,395 Equipment financing 5,039 (3,165 ) 387 (2,778 ) 2,601 4,862 Public sector finance 1,062 — — — 735 1,797 CRE 20,466 (2,379 ) 163 (2,216 ) 6,695 24,945 Multi-family 4,991 — — — (1,730 ) 3,261 ADC 1,931 (27 ) 269 242 (493 ) 1,680 Residential mortgage 5,864 (860 ) 161 (699 ) 654 5,819 Consumer 3,906 (1,095 ) 314 (781 ) 56 3,181 Total allowance for loan losses $ 63,622 $ (14,185 ) $ 2,470 $ (11,715 ) $ 26,000 $ 77,907 Annualized net charge-offs to average loans outstanding 0.10 % For the year ended December 31, 2016 Beginning balance Charge-offs Recoveries Net charge-offs Provision Ending balance Traditional C&amp;I $ 9,953 $ (1,707 ) $ 999 $ (708 ) $ 3,619 $ 12,864 Asset-based lending 2,762 — 62 62 492 3,316 Payroll finance 1,936 (28 ) 32 4 (989 ) 951 Warehouse lending 589 — — — 974 1,563 Factored receivables 1,457 (1,200 ) 61 (1,139 ) 1,351 1,669 Equipment financing 4,925 (1,982 ) 560 (1,422 ) 1,536 5,039 Public sector finance 547 — — — 515 1,062 CRE 11,461 (959 ) 353 (606 ) 9,611 20,466 Multi-family 5,141 (417 ) 2 (415 ) 265 4,991 ADC 2,009 — 104 104 (182 ) 1,931 Residential mortgage 5,007 (1,045 ) 30 (1,015 ) 1,872 5,864 Consumer 4,358 (1,615 ) 227 (1,388 ) 936 3,906 Total allowance for loan losses $ 50,145 $ (8,953 ) $ 2,430 $ (6,523 ) $ 20,000 $ 63,622 Annualized net charge-offs to average loans outstanding 0.08 % For the year ended December 31, 2015 Beginning balance Charge-offs Recoveries Net charge-offs Provision Ending balance Traditional C&amp;I $ 6,966 $ (1,575 ) $ 1,720 $ 145 $ 2,842 $ 9,953 Asset-based lending 4,061 — — — (1,299 ) 2,762 Payroll finance 1,506 (406 ) 35 (371 ) 801 1,936 Warehouse lending 608 — — — (19 ) 589 Factored receivables 1,205 (291 ) 60 (231 ) 483 1,457 Equipment financing 2,569 (3,423 ) 825 (2,598 ) 4,954 4,925 Public sector finance — — — — 547 547 CRE 7,721 (1,695 ) 148 (1,547 ) 5,287 11,461 Multi-family 4,511 (17 ) 9 (8 ) 638 5,141 ADC 2,987 — 52 52 (1,030 ) 2,009 Residential mortgage 5,843 (1,251 ) 92 (1,159 ) 323 5,007 Consumer 4,397 (2,360 ) 148 (2,212 ) 2,173 4,358 Total allowance for loan losses $ 42,374 $ (11,018 ) $ 3,089 $ (7,929 ) $ 15,700 $ 50,145 Annualized net charge-offs to average loans outstanding 0.13 %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loans and consumer loans;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s,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December 31, 2017 and 2016 the risk category of gross loans by segment was as follows: December 31, 2017 December 31, 2016 Special mention Substandard Doubtful Special mention Substandard Doubtful Traditional C&amp;I $ 7,453 $ 53,915 $ 746 $ 12,125 $ 28,977 $ 442 Asset-based lending 30,958 3,835 — 35,373 — — Payroll finance 15,542 352 — — 820 — Factored receivables 187 — — 185 433 — Equipment financing 4,093 9,299 — 2,128 3,397 — CRE 40,438 34,529 — 39,190 29,463 — Multi-family 26,602 14,266 — 7,072 658 — ADC 4,204 4,639 — 6,899 8,870 — Residential mortgage 6,038 101,149 — 951 15,796 — Consumer 1,043 10,507 18 646 6,738 — Total $ 136,558 $ 232,491 $ 764 $ 104,569 $ 95,152 $ 442 There were no warehouse lending or public sector finance loans rated special mention, substandard or doubtful for the periods presented. There were no loans rated loss at December 31, 2017 and 2016 .</t>
  </si>
  <si>
    <t>Premises and Equipment, Net</t>
  </si>
  <si>
    <t>Property, Plant and Equipment [Abstract]</t>
  </si>
  <si>
    <t>Premises and Equipment, Net Premises and equipment are summarized as follows: December 31, 2017 2016 Land and land improvements $ 160,376 $ 11,679 Buildings 127,959 29,785 Leasehold improvements 40,442 33,070 Furniture, fixtures and equipment 81,424 63,877 Total premises and equipment, gross 410,201 138,411 Accumulated depreciation and amortization (88,479 ) (81,093 ) Total premises and equipment, net $ 321,722 $ 57,318 Depreciation and amortization of premises and equipment totaled $11,670 , $8,375 and $7,476 for the year ended 2017 , 2016 , and 2015 , respectively.</t>
  </si>
  <si>
    <t>Goodwill and Other Intangible Assets</t>
  </si>
  <si>
    <t>Goodwill and Intangible Assets Disclosure [Abstract]</t>
  </si>
  <si>
    <t>Goodwill and Other Intangible Assets Goodwill and other intangible assets are presented in the tables below. The increase in goodwill and certain other intangible assets in 2017 was related to the Astoria Merger. (See Note 2. “Acquisitions”). Goodwill The change in goodwill for the periods presented was as follows: For the year ended December 31, 2017 2016 Beginning of period balance $ 696,600 $ 670,699 Acquired goodwill 883,291 25,901 End of period balance $ 1,579,891 $ 696,600 Other intangible assets The balance of other intangible assets for the periods presented was as follows: Gross intangible assets Accumulated amortization Net intangible assets December 31, 2017 Core deposits $ 157,959 $ (31,414 ) $ 126,545 Customer lists 10,450 (4,596 ) 5,854 Non-compete agreements 11,808 (11,516 ) 292 Trade name 20,500 — 20,500 Fair value of below market leases 725 (725 ) — $ 201,442 $ (48,251 ) $ 153,191 December 31, 2016 Core deposits $ 58,021 $ (20,566 ) $ 37,455 Customer lists 10,450 (2,767 ) 7,683 Non-compete agreements 11,808 (11,183 ) 625 Trade name 20,500 — 20,500 Fair value of below market leases 725 (635 ) 90 $ 101,504 $ (35,151 ) $ 66,353 Other intangible assets, except the trade name intangible asset, are amortized on a straight-line or accelerated bases over their estimated useful lives, which range from one to 10 years. Other intangible asset amortization expense totaled $13,008 in 2017 ; $12,416 in 2016 ; and $10,043 in 2015 . The amortization of the fair value of below market leases was included in rent expense for all periods. The estimated aggregate future amortization expense for other intangible assets remaining as of December 31, 2017 was as follows: Amortization expense 2018 $ 23,646 2019 19,181 2020 16,800 2021 15,104 2022 13,703 Thereafter 44,257 Total $ 132,691</t>
  </si>
  <si>
    <t>Deposits [Abstract]</t>
  </si>
  <si>
    <t>Deposits Deposit balances at December 31, 2017 and 2016 are summarized as follows: December 31, 2017 2016 Non-interest bearing demand $ 4,080,742 $ 3,239,332 Interest bearing demand 3,882,064 2,220,456 Savings 2,758,642 747,031 Money market 7,377,118 3,277,686 Certificates of deposit 2,439,638 583,754 Total deposits $ 20,538,204 $ 10,068,259 Municipal deposits totaled $1,585,076 and $1,270,921 at December 31, 2017 and December 31, 2016 , respectively. See Note 3. “Securities” for the amount of securities that were pledged as collateral for municipal deposits and other purposes. Certificates of deposit had remaining periods to contractual maturity as follows: December 31, 2017 2016 Remaining period to contractual maturity: Less than one year $ 1,270,605 $ 480,162 One to two years 525,846 47,768 Two to three years 362,233 42,492 Three to four years 160,432 7,210 Four to five years 120,522 6,122 Total certificates of deposit $ 2,439,638 $ 583,754 Certificate of deposit accounts that exceed the FDIC Insurance limit of $250 or more totaled $371,671 and $132,406 at December 31, 2017 and 2016 , respectively. Listed below are the Company’s brokered deposits: December 31, 2017 2016 Interest bearing demand $ 23,820 $ 426,437 Money market 773,804 5,560 Savings — 246,572 Reciprocal CDARs 1 102,259 153,060 CDARs one way 204,331 — Total brokered deposits $ 1,104,214 $ 831,629 1 Certificate of deposit account registry service</t>
  </si>
  <si>
    <t>Borrowings, Senior Notes and Subordinated Notes</t>
  </si>
  <si>
    <t>Debt Instruments [Abstract]</t>
  </si>
  <si>
    <t>Borrowings, Senior Notes and Subordinated Notes The Company’s borrowings and weighted average interest rates are summarized as follows: December 31, 2017 2016 Amount Rate Amount Rate By type of borrowing: FHLB advances and overnight $ 4,510,123 1.69 % $ 1,791,000 1.01 % Repurchase agreements 30,162 0.64 16,642 0.75 5.50% Senior Notes 76,805 5.98 76,469 5.98 3.50% Senior Notes 201,404 3.19 — — Subordinated Notes 172,716 5.45 172,501 5.45 Total borrowings $ 4,991,210 1.96 $ 2,056,612 1.56 By remaining period to maturity: Less than one year $ 2,989,093 1.69 % $ 1,397,642 0.87 % One to two years 775,714 1.79 311,469 2.53 Two to three years 802,650 2.34 75,000 1.50 Three to four years 251,037 2.04 50,000 1.38 Four to five years — — 50,000 1.68 Greater than five years 172,716 5.45 172,501 5.45 Total borrowings $ 4,991,210 1.96 $ 2,056,612 1.56 FHLB advances and overnight. As a member of the FHLB, the Bank may borrow up to the amount of eligible mortgages and securities that have been pledged as collateral under a blanket security agreement. As of December 31, 2017 and 2016 , the Bank had pledged residential mortgage and CRE loans with eligible collateral values of $9,123,601 and $2,349,604 , respectively. The Bank had also pledged securities to secure borrowings, which are disclosed in Note 3. “Securities.” As of December 31, 2017 , the Bank may increase its borrowing capacity by pledging unencumbered securities and mortgage loans that are not required to be pledged for other purposes with an estimated collateral value of $4,622,150 . Repurchase agreements. Securities sold under repurchase agreements are utilized to facilitate the needs of our clients and are secured short-term borrowings that mature in one to 30 days . Repurchase agreements are stated at the amount of cash received in connection with these transactions. The Bank monitors collateral levels on a continuous basis. The Bank may be required to provide additional collateral based on the fair value of the underlying securities. Securities pledged as collateral are maintained with our safekeeping agents. 5.50% Senior Notes. The Company issued $100,000 principal amount of 5.50% fixed rate senior notes (the “ 5.50% Senior Notes”) through a private placement at a discount of 1.75% . The cost of issuance was $303 , and at December 31, 2017 and 2016 the unamortized discount was $195 and $531 , respectively, which will be accreted to interest expense over the life of the 5.50% Senior Notes, resulting in an effective yield of 5.98% . Interest is due semi-annually in arrears on January 2 and July 2 until maturity on July 2, 2018 . During the third quarter of 2016, the Company reacquired $23,000 of the Senior Notes and incurred a loss on extinguishment of debt associated with this redemption of $1,013 , which was included in non-interest expense in the consolidated income statements. The 5.50% Senior Notes are unsecured obligations of the Company and rank equally with all other unsecured unsubordinated indebtedness, and will be effectively subordinated to any secured indebtedness to the extent of the value of the collateral securing such indebtedness, and structurally subordinated to the existing and future indebtedness of the Company’s subsidiaries. The 5.50% Senior Notes were issued under an indenture between the Company and U.S. Bank National Association, as trustee (the “U.S. Bank Indenture”). The U.S. Bank Indenture includes provisions that, among other things, restrict the Company’s ability to dispose of or issue shares of voting stock of a principal subsidiary bank (as defined in the U.S. Bank Indenture) or transfer the entirety of, or a substantial amount of, the Company’s assets or merge or consolidate with or into other entities, without satisfying certain conditions. Such conditions were satisfied in the Astoria Merger. The 5.50% Senior Notes are not registered under the Securities Act of 1933, as amended, and may not be offered or sold in the U.S. absent registration or an applicable exemption from registration requirements. 3.50% Senior Notes. On October 2, 2017 , in connection with the Astoria Merger, the Company assumed $ 200,000 principal amount of 3.50% fixed rate senior notes that mature on June 8, 2020 (the “ 3.50% Senior Notes”). The 3.50% Senior Notes were issued by Astoria on June 8, 2017 through a public offering. The Company recorded 3.50% Senior Notes at estimated fair value of 100.76 on the acquisition date, which was based on quoted market value. The fair value adjustment of $ 1,520 is being amortized over the remaining maturity using a level-yield methodology which results in an effective cost of 3.19% . The 3.50% Senior Notes were issued under an indenture assumed by the Company and Wilmington Trust National Association, as trustee (the “Wilmington Indenture”). The Wilmington Indenture includes provisions that among other things, restrict the Company’s ability to dispose of or issue shares of voting stock of a material subsidiary (as defined in the Wilmington Indenture) or transfer the entirety of, or a substantial amount of, the Company’s assets or merge or consolidate with or into other entities, without satisfying certain conditions. Such conditions were satisfied in the Astoria Merger. Subordinated Notes. On March 29, 2016 , the Bank issued $110,000 aggregate principal amount of 5.25% fixed-to-floating rate subordinated notes (the “Subordinated Notes”) through a private placement at a discount of 1.25% . The cost of issuance was $500 . On September 2, 2016 ,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March 29, 2016 . Such notes were issued to the purchasers at a premium of 0.50% and an underwriters discount of 1.25% . The cost of issuance was $275 . At December 31, 2017 , the net unamortized discount of all Subordinated Notes was $2,284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also redeemable by the Bank, in whole or in part, on April 1, 2021 and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6. “Stockholders’ Equity”, for additional information. Revolving line of credit. On September 5, 2017 , the Company amended and renewed its existing revolving line of credit agreement for a new 12-month term. The loan agreement is for a $35,000 revolving line of credit facility (the “Credit Facility”) with a financial institution that matures on September 4, 2018 . The balance was zero at December 31, 2017 and December 31, 2016 . The use of proceeds are for general corporate purposes. The line and accrued interest is payable at maturity, and is required to maintain a zero balance for at least 30 days during its term. The line bears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December 31, 2017 .</t>
  </si>
  <si>
    <t>Derivatives</t>
  </si>
  <si>
    <t>Derivative Instruments and Hedges, Assets [Abstract]</t>
  </si>
  <si>
    <t>Derivatives The Company utilizes interest rate swap agreements as part of its asset liability management strategy to help manage its interest rate risk position.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 to provide a fixed rate borrowing to a customer and effectively convert the loan to a variable rate loan. Because the Company acts as an intermediary for its customers, changes in the fair value of the underlying derivative contracts largely offset each other and do not materially impact results of operations. The Company has entered into interest rate swap contracts that are both over-the-counter, or OTC, and those that are exchanged on futures markets such as the Chicago Mercantile Exchange, or the CME. At December 31, 2017 and December 31, 2016, the OTC derivatives are included in the financial statements at the gross fair value amount of the asset (included in other assets) and liability (included in other liabilities), which represents the change in the fair value of the contract since inception. Effective for 2017 , the CME amended its rulebook to legally characterize variation margin payments (a payment made based on changes in the fair value of the interest rate swap contracts) as a settlement, referred to as settled-to-market, or STM. As a result of this change, at December 31, 2017 the Company paid cash as STM in the amount of $3,523 for the net fair value of its CME interest rate swap contracts with another financial institution. The variation margin payment changes daily, positively or negatively, based on a change in the fair value of the underlying interest rate swap contract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December 31, 2017 and 2016 regarding these derivatives is presented below: Notional amount Average maturity (in years) Weighted average fixed rate Weighted average variable rate Fair value December 31, 2017 Included in other assets: Third-party interest rate swap $ 314,754 $ 1,155 Customer interest rate swap 306,529 3,302 Total $ 621,283 5.79 4.28 % 1 m Libor + 1.94% $ 4,457 Included in other liabilities: Third-party interest rate swap $ (306,529 ) $ (4,718 ) Customer interest rate swap (314,754 ) (3,262 ) $ (621,283 ) 5.79 4.28 % 1 m Libor + 1.94% $ (7,980 ) December 31, 2016 Third-party interest rate swap $ 296,282 5.63 3.94 1 m Libor + 2.29% $ 2,088 Customer interest rate swap (296,282 ) 5.63 3.94 1 m Libor + 2.29% (2,088 ) The Compan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Income tax expense for the periods indicated consisted of the following: For the year ended December 31, 2017 2016 2015 Current tax expense: Federal $ 4,375 $ 55,418 $ 25,634 State and local 2,181 12,854 5,862 Total current tax expense 6,556 68,272 31,496 Deferred tax expense (benefit): Federal 71,536 (1,069 ) (1,406 ) State and local 9,847 179 1,745 Total deferred tax expense (benefit) 81,383 (890 ) 339 Total income tax expense $ 87,939 $ 67,382 $ 31,835 Actual income tax expense differs from the tax computed based on pre-tax income and the applicable statutory Federal tax rate for the following reasons: For the year ended December 31, 2017 2016 2015 Tax at federal statutory rate of 35% $ 63,341 $ 72,574 $ 34,282 State and local income taxes, net of federal tax benefit 7,818 8,472 4,945 Tax-exempt interest, net of disallowed interest (18,948 ) (11,094 ) (5,218 ) BOLI income (2,665 ) (1,933 ) (1,853 ) Non-deductible acquisition related costs 2,965 — 700 Low income housing tax credits (1,872 ) (469 ) (215 ) Equity-based stock compensation benefit (1,528 ) — — Estimated deferred tax adjustment related to reduction in federal income tax rate 40,285 — — Other, net (1,457 ) (168 ) (806 ) Actual income tax expense $ 87,939 $ 67,382 $ 31,835 Effective income tax rate 48.6 % 32.5 % 32.5 % The following table presents the Company’s deferred tax position at December 31, 2017 and 2016 : December 31, 2017 2016 Deferred tax assets: Allowance for loan losses $ 20,468 $ 25,039 Deferred compensation 315 656 Other accrued compensation and benefits 22,321 9,920 Accrued post retirement expense 7,885 2,060 Deferred rent 3,445 3,268 Intangible assets 1,612 3,108 Other comprehensive loss (securities) 11,422 16,911 Other comprehensive loss (defined benefit plans) 447 479 Pension expense 11,691 — Accrued expenses 4,923 252 State NOL carryforward 15,400 — AMT credit carryforward 4,070 — Other 3,237 3,719 Total deferred tax assets 107,236 65,412 Deferred tax liabilities: Mortgage servicing rights 2,722 403 Prepaid pension costs — 3,798 Acquisition fair value adjustments — 18,948 Depreciation of premises and equipment 1,026 809 Deferred loan fees and costs 5,001 — Other 1,154 906 Total deferred tax liabilities 9,903 24,864 Net deferred tax asset $ 97,333 $ 40,548 On December 22, 2017, the Tax Act was enacted, which included a reduction of the U.S. federal corporate income tax rate from 35% to 21% effective January 1, 2018. As a result, the Company was required to remeasure, through income tax expense, the Company’s deferred tax assets and liabilities using the enacted rate at which the deferred items are expected to be recovered or settled. The remeasurement of our net deferred tax asset resulted in additional income tax expense of $40,285 in 2017. Also on December 22, 2017, the SEC released Staff Accounting Bulletin No. 118 (“SAB 118”) to address any uncertainty or diversity of views in practice in accounting for the income tax effects of the Tax Act in situations where a registrant does not have the necessary information available, prepared, or analyzed in reasonable detail to complete this accounting in the reporting period ended December 31, 2017. SAB 118 allows for a measurement period not to extend beyond one year from the enactment of the Tax Act to complete the necessary accounting. The Company recorded provisional adjustments but has not completed its accounting for income tax effects for certain elements of the Tax Act, including purchase accounting adjustments recorded in connection with the Astoria Merger. Moreover, the Company has made no adjustments to deferred tax assets representing future deductions for accrued compensation that may be subject to new limitations under Internal Revenue Code 162(m) which, generally, limits the annual deduction for certain compensation paid to certain employees to $1,000. There is uncertainty in applying the newly-enacted rules to existing contracts, and the Company is seeking further clarifications in order to complete its analysis. Based on the Company’s consideration of historical and anticipated future pre-tax income, and the reversal period for the items resulting in the deferred tax assets and liabilities, a valuation allowance for deferred tax assets was not considered necessary at either December 31, 2017 or 2016 . Retained earnings at December 31, 2017 and 2016 included approximately $9,313 for which no provision for federal income taxes has been made. This amount represents the tax bad debt reserve at December 31, 1987 , which is the end of the Bank ’ 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both December 31, 2017 and 2016 , was approximately $3,260 . The Company acquired state and local net operating loss (“NOL”) carryforwards in the Astoria Merger. The Company has an available New York State NOL carryforward of $164,786 , which expires in 2024. The Company has an available New York City NOL carryforward of $66,612 , which expires in various years from 2024 through 2037. At December 31, 2017 and 2016 , the Company had no unrecognized tax benefits or accrued interest and penalties recorded. The Company does not expect the total amount of unrecognized tax benefits to significantly increase within the next twelve months. The Company records interest and penalties as a component of other non-interest expense. The Company and its subsidiaries are subject to U.S. federal income tax, as well as income tax of the state of New York and various other states. The Company is generally no longer subject to examination by federal, state and local taxing authorities for tax fiscal years prior to September 30, 2014.</t>
  </si>
  <si>
    <t>Stock-Based Compensation</t>
  </si>
  <si>
    <t>Disclosure of Compensation Related Costs, Share-based Payments [Abstract]</t>
  </si>
  <si>
    <t>Stock-Based Compensation The Company has active stock-based compensation plans, as described below. The Company’s stockholders approved the 2015 Omnibus Equity and Incentive Plan (the “ 2015 Plan ”) on May 28, 2015 .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2014 Stock Incentive Plan (the “ 2014 Plan ”). At December 31, 2017 , there were 3,101,327 shares available for future grant under the 2015 Plan . Under the 2015 Plan , one share is deducted from the 2015 Plan for every share that is awarded and delivered under the 2015 Plan . Restricted stock awards are granted with a fair value equal to the market price of the Company’s common stock at the date of grant. Stock option awards are granted with a strike price that is equal to the market price of the Company’s stock at the date of grant. The awards generally vest in equal installments annually on the anniversary date and have total vesting periods ranging from 1 to 5 years and stock options have 10 year contractual terms. In connection with the Provident Merger, the Company granted 104,152 options at an exercise price of $14.25 per share under which the Company assumed all outstanding fully-vested Legacy Sterling stock options. All options were exercised or expired on March 15, 2017 . The Company also granted 95,991 shares under the Legacy Sterling Bancorp 2013 Employment Inducement Award Plan to certain executive officers of Legacy Sterling. In addition, the Company issued 255,973 shares of restricted stock from shares available under a prior plan to certain executives of Legacy Sterling. The weighted average grant date fair value under both of these plans was $11.72 per share and the restricted stock awards vested in October 2016. 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December 31, 2014 1,999,022 643,887 $ 11.79 2,040,299 $ 11.10 2015 Plan 2,800,000 — — — — Granted (1) (732,023 ) 447,807 14.02 24,566 14.22 Stock awards vested — (330,384 ) 11.23 — — Exercised — — — (406,422 ) 11.58 Forfeited 192,970 (34,510 ) 12.92 (71,871 ) 12.90 Canceled/expired (134.304 ) — — — — Balance at December 31, 2015 4,125,665 726,800 $ 13.36 1,586,572 $ 10.95 Granted (515,869 ) 515,869 14.60 — — Stock awards vested — (261,989 ) 13.09 — — Exercised — — — (503,893 ) 10.47 Forfeited 130,758 (48,457 ) 13.88 (78,560 ) 13.41 Canceled/expired (100,716 ) — — — — Balance at December 31, 2016 3,639,838 932,223 $ 14.09 1,004,119 $ 11.00 Granted (610,075 ) 610,075 24.13 — — Stock awards vested — (228,661 ) 16.23 — — Exercised — — — (244,252 ) 10.52 Forfeited 76,877 (74,877 ) 18.92 (2,000 ) 13.18 Canceled/expired (5,313 ) — — — — Balance at December 31, 2017 3,101,327 1,238,760 $ 20.00 757,867 $ 11.15 Exercisable at December 31, 2017 754,678 $ 11.13 (1) Reflects certain non-vested stock awards that counted as either 3.5 shares or 3.6 shares (depending on under which stock plan the awards were granted) for each share award granted. Other information regarding options outstanding at December 31, 2017 follows: Outstanding Exercisable Weighted average Weighted average Number of stock options Exercise price Life (in years) Number of stock options exercise price Range of exercise prices: $6.71 to $9.00 198,278 $ 8.34 4.43 198,278 $ 8.34 9.28 to 11.36 220,862 10.86 5.07 220,862 10.86 11.36 to 13.18 91,050 12.02 4.85 91,050 12.02 13.23 to 15.01 247,677 13.33 6.85 244,488 13.31 757,867 11.15 5.46 754,678 11.13 The total intrinsic value of outstanding in-the-money stock options and outstanding in-the-money exercisable stock options was $10,196 and $10,165 , respectively, at December 31, 2017 . Proceeds from stock option exercises were $2,578 ; $3,588 ; and $2,764 for 2017 , 2016 , and 2015 respectively. The Company uses an option pricing model to estimate the grant date fair value of stock options granted. There were no stock options granted in 2017 and 2016 . The weighted average estimated value per option granted was $2.14 for 2015 . The fair value of options granted was determined using the following weighted-average assumptions as of the grant date: For the year ended December 31, 2015 Risk-free interest rate 1.8 % Expected stock price volatility 21.2 Dividend yield (1) 3.1 Expected term in years 5.76 (1) Represents the approximate annualized cash dividend rate paid with respect to a share of common stock at or near the grant date. Stock-based compensation expense is recognized ratably over the requisite service period for all awards. Stock-based compensation expense associated with stock options and non-vested stock awards and the related income tax benefit was as follows: For the year ended December 31, 2017 2016 2015 Stock options $ 149 $ 404 $ 909 Non-vested stock awards/performance units 7,961 6,114 3,671 Total $ 8,110 $ 6,518 $ 4,580 Income tax benefit $ 2,149 $ 2,118 $ 1,417 Unrecognized stock-based compensation expense at December 31, 2017 was as follows: December 31, 2017 Stock options $ 2 Non-vested stock awards/performance units 13,540 Total $ 13,542 The weighted average period over which unrecognized stock options is expected to be recognized is 0.75 years . The weighted average period over which unrecognized non-vested awards/performance units is expected to be recognized is 1.55 years .</t>
  </si>
  <si>
    <t>Pension and Other Post Retirement Benefits</t>
  </si>
  <si>
    <t>Postemployment Benefits [Abstract]</t>
  </si>
  <si>
    <t>Pension and Other Post Retirement Benefits (a) Existing Pension Plans and Other Post Retirement Benefits On October 2, 2017 , in connection with the Astoria Merger, the Company assumed all of the assets and liabilities of the Astoria Bank Pension Plan the Astoria Excess and Supplemental Benefit Plans, Astoria Directors’ Retirement Plan, the Greater New York Savings Bank Directors’ Retirement Plan (the “Greater Plan”) and the Long Island Bancorp Directors’ Retirement Plan (the “LIB Plan”). The Company also assumed other post retirement benefits plans including the Astoria Bank Retiree Health Care Plan, and the Astoria Bank BOLI plan. The following is a summary of changes in the projected benefit obligation and fair value of pension plans and other post retirement benefits plan assets. Pension benefits Other post retirement benefits December 31, December 31, 2017 2016 2017 2016 Changes in projected benefit obligation: Beginning of year balance $ — $ — $ 12,125 $ 11,733 Benefit obligation assumed in Astoria Merger 259,152 — 21,325 — Service cost — — 22 — Interest cost 2,189 — 557 417 Actuarial loss 3,561 — 984 64 Benefits and distributions paid (11,319 ) — (236 ) (89 ) End of year balance 253,583 — 34,777 12,125 Changes in fair value of plan assets: Beginning of year balance — — — — Fair value of pension plan assets at October 2, 2017 194,010 — — — Actual gain on plan assets 6,234 — — — Employer contributions 9,470 — 236 89 Benefits and distributions paid (11,319 ) — (236 ) (89 ) End of year balance 198,395 — — — Funded status at end of year $ (55,188 ) $ — $ (34,777 ) $ (12,125 ) The underfunded pension benefits and other post retirement benefits at December 31, 2017 and 2016 are included in other liabilities in our consolidated balance sheets. The Company did not make a contribution to the Astoria Bank Pension Plan in 2017 . Management anticipates it will make a contribution in 2018 of approximately $30,000 . No pension plan assets are expected to be returned to the Company. The following is a summary of the pre-tax components of accumulated other comprehensive loss related to pension plans and other post retirement benefits. We do not expect that any net actuarial (gain) loss and prior service cost will be recognized as components of net periodic cost in 2018 . Pension benefits Other post retirement benefits December 31, December 31, 2017 2016 2017 2016 Net actuarial loss $ 613 $ — $ 101 $ — Total accumulated other comprehensive loss $ 613 $ — $ 101 $ — The following is a summary of the discount rates used to determine the benefit obligations at the dates indicated. December 31, 2017 2016 Pension benefit plans: Astoria Bank Pension Plan 3.44 % N/A Astoria Excess and Supplemental Benefit Plans 3.14 N/A Astoria Directors’ Retirement Plan 2.82 N/A Greater Directors’ Retirement Plan 2.96 N/A LIB Directors’ Retirement Plan N/A N/A Other post retirement benefit plans: Sterling Other Post retirement medical, dental and vision plans 2.80% to 3.62% 2.78% to 4.00% Astoria Bank Retiree Health Care Plan 3.42 N/A The components of net periodic pension expense were as follows: Pension benefits Other post retirement benefits For the Year Ended December 31, For the Year Ended December 31, 2017 2016 2015 2017 2016 2015 Service cost $ — $ — $ — $ 22 $ — $ 6 Interest cost 2,189 — 1,766 557 417 373 Expected return on plan assets (3,287 ) — (2,187 ) — — — Amortization of unrecognized actuarial loss — — 272 19 — — Amortization of transition obligation — — — 2 — — Amortization of prior service cost — — — 14 64 161 Plan termination / Partial settlement charge — — 13,384 — — — Net periodic pension (benefit) expense $ (1,098 ) $ — $ 13,235 $ 614 $ 481 $ 540 Net periodic pension (benefit) expense is included in compensation and benefits in the consolidated income statements; however, the termination and settlement charge for the defined benefit pension plan was presented as a separate line item due to its significance. The following is a summary of the assumptions used to determine the net periodic (benefit) cost for the years ended December 31, 2017 and 2016 . Discount rate Expected return on plan assets 2017 2016 2017 2016 Pension benefit plans: Astoria Bank Pension Plan 3.61 % N/A 7.00 % N/A Astoria Excess and Supplemental Benefit Plans 3.21 N/A N/A N/A Astoria Directors’ Retirement Plan 2.78 N/A N/A N/A Greater Directors’ Retirement Plan 2.96 N/A N/A N/A LIB Directors’ Retirement Plan N/A N/A N/A N/A Other post retirement benefit plans: Sterling Other Post retirement medical, dental and vision plans 2.78% to 4.15% 2.78% to 4.00% N/A N/A Astoria Bank Retiree Health Care Plan 3.58 N/A N/A N/A (b) Former Pension Plan On October 15, 2015, the Company terminated the Sterling National Bank Defined Benefit Pension Plan (the “Plan”) and satisfied all obligations owed to Plan participants, through the purchase of annuities from a third-party insurance carrier and lump sum distributions, as elected by Plan participants in an aggregate amount of $58,171 . In connection with the Plan termination, the Company incurred a settlement charge of $13,384 , which was comprised of the change in fair value of Plan assets of $4,068 , the recognition of the remaining balance of accumulated other comprehensive loss through earnings of $7,936 , and a charge representing the difference between the Company’s effective tax rate and its marginal tax rate of $1,380 . The balance of the pension reversion asset is $6,648 (which is recorded in other assets in the consolidated balance sheets) at December 31, 2017 . This asset will be held in custody by the Company’s 401(k) plan custodian and is expected to be charged to earnings over the next three to four years as it is distributed to employees under qualified compensation and benefit programs. (c) Other Existing Post Retirement Benefit Plans The Company provides other post retirement benefit plans, which are unfunded. Included in the tables below is information regarding Supplemental Executive Retirement Plans (“SERP”) to certain former directors and officers of the Company, life insurance benefits to certain directors and officers of the Company and former Legacy Sterling officers and directors. In connection with the HVB Merger, the Company assumed SERP liabilities of $16,059 . The Company terminated the HVHC SERP as of the acquisition date. Plan participants received a lump-sum cash payment in July 2015 and all plan obligations were satisfied. On October 2, 2017 , as part of the Astoria Merger, the Company assumed the Astoria Bank Retiree Health Care Plan. The following table presents the assumed health care cost trend rates at the dates indicated. December 31, 2017 2016 Health care cost trend rate assumed for the next year: Pre-age 65 7.00 % N/A Post-age 65 6.75 N/A Rate to which the cost trend rate is assumed to decline (the “ultimate trend rate”) 4.75 N/A Year that ultimate trend rate is reached 2026 N/A Assumed health care cost trend rates have a significant effect on the amounts reported for the health care plan. The following table presents the effects on a one-percentage point change in assumed health care cost trend rates. One percentage point increase One percentage point decrease Effect on total service and interest cost components $ 25 $ (20 ) Effect on the post retirement benefit obligation 2,300 (1,896 ) Estimated future total benefits expected to be paid are the following for the years ending December 31 : Pension benefits Other post retirement benefits 2018 $ 12,568 $ 1,270 2019 12,560 1,400 2020 12,801 1,483 2021 14,162 1,566 2022 13,241 1,562 Thereafter 67,102 16,669 The Astoria Bank Pension Plan’s assets are measured at estimated fair value on a recurring basis. The Astoria Bank Pension Plan groups its assets at fair value in three levels, based on the markets in which the assets are traded and the reliability of the assumptions used to determine fair value. These levels are described in Note 19. “Fair Value Measurements.” Other than the Astoria Bank Pension Plan’s investment in Sterling Bancorp common stock, the assets are managed by Prudential Retirement Insurance and Annuity Company (“PRIAC”). The following tables set forth the carrying values of the Astoria Bank Pension Plan’s assets measured at estimated fair value on a recurring basis and the level within the fair value for the fair value measurements. Carrying value at December 31, 2017 Total Level 1 Level 2 Level 3 PRIAC Pooled Separate Accounts (1) $ 165,315 $ 165,315 $ — $ — Sterling Bancorp common stock 20,553 20,553 — — PRIAC Guaranteed Deposit Account 12,464 — — 12,464 Cash and cash equivalents 63 63 — — Total $ 198,395 $ 185,931 $ — $ 12,464 (1) Investment allocation consists of 42% large-cap equity 33% fixed income, 11% international equity, 8% small-cap equity and 6% mid-cap equity. The following table sets forth a summary of changes in the estimated fair value of the Astoria Bank Pension Plan’s Level 3 assets for the period indicated. For the period from October 2, 2017 to December 31, 2017 Fair value at October 2, 2017 $ 11,888 Total net loss, realized and unrealized, included in net assets (1) (47 ) Purchases 3,375 Sales (2,752 ) Fair value at December 31, 2017 $ 12,464 (1) Includes unrealized gain related to assets held at December 31, 2017 of $153 for the period October 2, 2017 to December 31, 2017 . The following table presents information about significant unobservable inputs related to the Astoria Bank Pension Plan’s investment in Level 3 assets at the date indicated. PRIAC guaranteed deposit account range at December 31, 2017 Significant unobservable inputs: Composite market value factor 1.012 - 1.020 Gross guaranteed crediting rate (1) 2.55 % - 3.59% (1) Gross guaranteed crediting rates must be greater than or equal to contractual minimum crediting rate. The overall strategy of the Astoria Bank Pension Plan investment policy is to have a diverse investment portfolio that reasonably spans established risk/return levels, preserves liquidity and provides long-term investment returns equal to or greater than the actuarial assumptions. The strategy allows for a moderate risk approach in order to achieve greater long-term asset growth. The asset mix within the various insurance company pooled separate accounts and trust company trust funds can vary but should not be more than 80% in equity securities, 50% in debt securities and 25% in liquidity funds. Within equity securities, the mix is further clarified to have ranges not to exceed 10% in any one company, 30% in any one industry, 50% in funds that mirror the S&amp;P 500, 50% in large-cap equity securities, 20% in mid-cap equity securities, 20% in small-cap equity securities and 10% in international equities. In addition, up to 15% of total plan assets may be held in Sterling Bancorp common stock. However, the Astoria Bank Pension Plan will not acquire Sterling Bancorp common stock to the extent that, immediately after the acquisition, such common stock would represent more than 10% of total plan assets. The following is a description of valuation methodologies used for the Astoria Bank Pension Plan's assets measured at estimated fair value on a recurring basis. PRIAC Pooled Separate Accounts The fair value of the Astoria Bank Pension Plan’s investments in the PRIAC Pooled Separate Accounts is based on the fair value of the underlying securities included in the pooled separate accounts which consist of equity securities and bonds. Investments in these accounts are represented by units and a per unit value. The unit values are calculated by PRIAC and fair value is reported at unit value which is priced daily. For the underlying equity securities, PRIAC obtains closing market prices for those securities traded on a national exchange. For bonds, PRIAC obtains prices from a third party pricing service using inputs such as benchmark yields, reported trades, broker/dealer quotes and issuer spreads. Prices are reviewed by PRIAC and are challenged if PRIAC believes the price is not reflective of fair value. There are no restrictions as to the redemption of these pooled separate accounts nor does the Astoria Bank Pension Plan have any contractual obligations to further invest in any of the individual pooled separate accounts. These investments are classified as Level 1. Sterling Bancorp common stock The fair value of the Astoria Bank Pension Plan’s investment in Sterling Bancorp common stock is obtained from a quoted market price in an active market and, as such, this investment is classified as Level 1. PRIAC Guaranteed Deposit Account The fair value of the Astoria Bank Pension Plan’s investment in the PRIAC Guaranteed Deposit Account is calculated by PRIAC and approximates the fair value of the underlying investments by discounting expected future investment cash flows from both investment income and repayment of principal for each investment purchased directly for the general account. The discount rates assumed in the calculation reflect both the current level of market rates and spreads appropriate to the quality, average life and type of investment being valued. PRIAC calculates a contract-specific composite market value factor, which is determined by summing the product of each investment year's market value factor as of the plan year end by the particular contracts balance within the investment year and dividing the result by the contracts total investment year balance. This contract-specific market value factor is then multiplied by the contract value, which represents deposits made to the contract, plus earnings at the guaranteed crediting rates, less withdrawals and fees, to arrive at the estimated fair value. This investment is classified as Level 3. Cash and cash equivalents The fair value of the Astoria Bank Pension Plan’s cash and cash equivalents represents the amount available on demand and, as such, are classified as Level 1. (d) Employee Savings Plan The Company also sponsors a defined contribution plan established under Section 401(k) of the IRS Code. Eligible employees may elect to contribute up to 50.0% of their compensation to the plan. In 2015, the Company made matching contributions equal to 50.0% of a participant’s contributions up to a maximum matching contribution of 3.0% of eligible compensation. The plan also provides for a discretionary profit sharing component, in addition to the matching contributions. Beginning January 1, 2016, the Company implemented a profit sharing contribution equal to 3.0% of eligible compensation of all employees, to be funded by the pension reversion asset described above. The contribution is made to all eligible employees regardless of their 401(k) elective deferral percentage. Voluntary matching and profit sharing contributions are invested in accordance with the participant’s direction in one or a number of investment options. Savings plan expense was $3,827 for 2017 , $3,210 for 2016 ; $1,769 for 2015 . Prior to 2016, there was no profit sharing component contributed by the Company.</t>
  </si>
  <si>
    <t>Other Non-Interest Expense</t>
  </si>
  <si>
    <t>Other Income and Expenses [Abstract]</t>
  </si>
  <si>
    <t>Other Non-interest Expense</t>
  </si>
  <si>
    <t>Other Non-interest Expense Other non-interest expense items are presented in the following table. Significant components of the aggregate of total net interest income and total non-interest income are presented separately. For the year ended December 31, 2017 2016 2015 Other non-interest expense: Advertising and promotion $ 3,682 $ 2,948 $ 2,522 Professional fees 9,982 10,276 8,308 Data and check processing 19,387 8,866 8,825 Insurance &amp; surety bond premium 3,317 3,150 3,186 Other 22,557 18,556 17,836 Total other non-interest expense $ 58,925 $ 43,796 $ 40,677</t>
  </si>
  <si>
    <t>Earnings Per Common Share</t>
  </si>
  <si>
    <t>Earnings Per Share [Abstract]</t>
  </si>
  <si>
    <t>Earnings Per Common Share The following is a summary of the calculation of earnings per common share (“EPS”): For the year ended December 31, 2017 2016 2015 Net income available to common stockholders $ 91,029 $ 139,972 $ 66,114 Weighted average common shares outstanding for computation of basic EPS 157,513,639 130,607,994 109,907,645 Common-equivalent shares due to the dilutive effect of stock options (1) 610,631 626,468 421,708 Weighted average common shares for computation of diluted EPS 158,124,270 131,234,462 110,329,353 Earnings per common share: Basic $ 0.58 $ 1.07 $ 0.60 Diluted 0.58 1.07 0.60 Weighted average common shares that could be exercised that were anti-dilutive for the period (2) — — 2,394 (1) Represents incremental shares computed using the treasury stock method. (2) Anti-dilutive shares are not included in determining diluted earnings per share.</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including preferred stock. Total capital includes Tier 1 capital and Tier 2 capital. Tier 2 capital (as defined in the regulations) for both the Bank and the Company includes a permissible portion of the allowance for loan losses and $172,716 and $142,174 of the Subordinated Notes, respectively. During the final five years of the term of the Subordinated Notes the permissible portion eligible for inclusion in Tier 2 capital decreases by 20% annually.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 goodwill and other intangible assets, among other thing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o RWA of at least 8.0%, plus the capital conservation buffer (which is added to the 8.0% total capital ratio as that buffer is phased in, effectively resulting in a minimum total capital ratio of 10.5% upon full implementation); and (iv) a minimum Tier 1 leverage ratio of 4.0%. The implementation of the capital conservation buffer began on January 1, 2016 at the 0.625% level and is being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December 31, 2017 and December 31, 2016 for the Company and the Bank under the Basel III Capital Rules. The minimum required capital amounts presented include the minimum required capital levels as of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7 Common equity tier 1 to RWA: Sterling National Bank $ 2,770,381 13.95 % $ 1,142,247 5.75 % $ 1,390,561 7.00 % $ 1,291,236 6.50 % Sterling Bancorp 2,458,449 12.37 1,143,045 5.75 1,391,534 7.00 N/A N/A Tier 1 capital to RWA: Sterling National Bank 2,770,381 13.95 1,440,224 7.25 1,688,539 8.50 1,589,213 8.00 Sterling Bancorp 2,597,669 13.07 1,441,231 7.25 1,689,719 8.50 N/A N/A Total capital to RWA: Sterling National Bank 3,021,658 15.21 1,837,527 9.25 2,085,842 10.50 1,986,516 10.00 Sterling Bancorp 2,818,404 14.18 1,838,812 9.25 2,087,300 10.50 N/A N/A Tier 1 leverage ratio: Sterling National Bank 2,770,381 10.10 1,097,449 4.00 1,097,449 4.00 1,371,811 5.00 Sterling Bancorp 2,597,669 9.39 1,106,977 4.00 1,106,977 4.00 N/A N/A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to RWA: Sterling National Bank 1,176,497 10.87 717,003 6.625 919,928 8.50 865,815 8.00 Sterling Bancorp 1,160,739 10.73 716,759 6.625 919,615 8.50 N/A N/A Total capital to RWA: Sterling National Bank 1,413,165 13.06 933,457 8.625 1,136,382 10.50 1,082,269 10.00 Sterling Bancorp 1,377,547 12.73 933,139 8.625 1,135,995 10.50 N/A N/A Tier 1 leverage ratio: Sterling National Bank 1,176,497 9.08 518,308 4.00 518,308 4.00 647,885 5.00 Sterling Bancorp 1,160,739 8.95 518,733 4.00 518,733 4.00 N/A N/A Management believes that as of December 31, 2017 , the Bank was “well-capitalized”. At December 31, 2017 , and December 31, 2016 , the most recent regulatory notifications categorized the Bank as well capitalized under the regulatory framework for prompt corrective action. There are no conditions or events since that notification that management believes have changed the Bank’s category. A reconciliation of the Company’s and the Bank’s stockholders’ equity to their respective regulatory capital at December 31, 2017 and 2016 is as follows: The Company The Bank December 31, December 31, 2017 2016 2017 2016 Total U.S. GAAP stockholders’ equity $ 4,240,178 $ 1,855,183 $ 4,373,108 $ 1,843,476 Disallowed goodwill and other intangible assets (1,668,680 ) (721,079 ) (1,628,898 ) (693,614 ) Net unrealized loss on available for sale securities 22,324 22,637 22,324 22,637 Net accumulated other comprehensive income components 3,847 3,998 3,847 3,998 Tier 1 risk-based capital 2,597,669 1,160,739 2,770,381 1,176,497 Tier 2 capital 142,174 152,641 172,716 172,501 Allowance for loan losses and off-balance sheet commitments 78,561 64,167 78,561 64,167 Total risk-based capital $ 2,818,404 $ 1,377,547 $ 3,021,658 $ 1,413,165 (b) Dividend Restrictions 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December 31, 2017 , the Bank had capacity to pay aggregate dividends of up to $190,117 to the Company without prior regulatory approval. (c) Preferred Stock On October 2, 2017 , in connection with the Astoria Merger, the Company registered and issued 135,000 shares equal to $135,000 of 6.50% Non-Cumulative Perpetual Preferred Stock, Series A, par value $0.01 with a liquidation preference of $1,000 per share in exchange for each share of Astoria’s 6.50% Non-Cumulative Perpetual Preferred Stock, Series C, par value $1.00 per share, issued and outstanding immediately prior to the the Astoria Merger (the “Company Preferred Stock”). In addition, the Company registered and issued 5,400,000 depositary shares, with each depositary share representing 1/40th interest in the Company Preferred Stock, (the “Depositary Shares”). Holders of the Depositary Shares will be entitled to all proportional rights and preferences of the Company Preferred Stock (including dividends, voting, redemption and liquidation rights). Under the terms of the Company Preferred Stock, the ability of the Company to pay dividends on, make distributions with respect to or repurchase, redeem or otherwise acquire shares of its common stock or any preferred stock ranking on parity with or junior to the Company Preferred Stock will be subject to restrictions in the event that the Company does not declare and either pay or set aside a sum sufficient for payment of dividends on the Company Preferred Stock for the immediately preceding dividend period. Dividends are payable January 15, April 15, July 15 and October 15 of each year. The Preferred Stock is redeemable in whole or in part from time to time, on October 15, 2022 or any dividend payment date thereafter. (d) Stock Repurchase Plan On February 27, 2018 the Company’s Board of Directors authorized a new common stock repurchase plan to plan to replace the plan that existed at December 31, 2017 in which 776,713 common shares were available to be purchased. Under the new repurchase plan the Company may purchase up to 10,000,000 common shares, which represents 4.4% of shares outstanding common shares at December 31, 2017. Repurchases may be made at management’s discretion through open market purchases and block trades in accordance with SEC and regulatory requirements. Any common shares purchased will be held as Treasury stock and made available for general corporate purposes. There were no shares repurchased during 2017 and 2016 , or 2015 . (e) Liquidation Rights Upon completion of the second-step conversion in January 2004 ,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as defined in the plan of conversion). The liquidation account is reduced annually on September 30 to the extent that Eligible Account Holders and Supplemental Eligible Account Holders have reduced their qualifying deposits as of each anniversary date. At December 31, 2017 , the liquidation account had a balance of $13,300 .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si>
  <si>
    <t>Off-Balance-Sheet Financial Instruments</t>
  </si>
  <si>
    <t>Fair Value Disclosures [Abstract]</t>
  </si>
  <si>
    <t>Off-Balance-Sheet Financial Instrument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As of December 31, 2017 , the Company had $166,824 in outstanding letters of credit, of which $46,455 were secured by cash collateral and $33,538 were secured by other collateral. The carrying value of these obligations are not considered material. The contractual or notional amounts of these instruments, which reflect the extent of the Company’s involvement in particular classes of off-balance sheet financial instruments, are summarized as follows: December 31, 2017 2016 Loan origination commitments $ 510,135 $ 245,319 Unused lines of credit 1,195,656 968,288 Letters of credit 166,824 114,582</t>
  </si>
  <si>
    <t>Commitments and Contingencies</t>
  </si>
  <si>
    <t>Commitments and Contingencies Disclosure [Abstract]</t>
  </si>
  <si>
    <t>Commitments and Contingencies Certain premises and equipment are leased under operating leases with terms expiring through 2033. The Company has the option to renew certain of these leases for additional terms. Future minimum rental payments due under non-cancellable operating leases with initial or remaining terms of more than one year at December 31, 2017 were as follows: 2018 $ 20,691 2019 18,867 2020 17,666 2021 14,966 2022 11,096 2023 and thereafter 31,682 $ 114,968 Occupancy and office operations expense includes net rent expense of $10,647 , $10,430 and $9,566 , respectively, for 2017 , 2016 and 2015 . 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or believe they have meritorious defenses and will deny, liability in all significant litigation pending against them and intend to defend vigorously each case, other than matters determined appropriate to be settled. The Company accrues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Measurements Fair value is the exchange price that would be received for an asset or paid to transfer a liability (exit price) in an orderly transaction occurring in the principal or most advantageous market for such asset or liability in an orderly transaction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 Investment Securities Available for Sale The majority of the Company’s available for sale investment securities are reported at fair value utilizing Level 2 inputs as quoted market prices are generally not available. For these securities, the Company obtains fair value measurements from an independent pricing service. The fair value measurements are calculated based on market prices of similar securities and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generally easily obtained. From time to time, the Company validates, on a sample basis, prices supplied by the independent pricing service by comparison to prices obtained from third-party sources or derived using internal models. At December 31, 2017 , we do not believe any of our securities are OTTI; however, we review all of our securities on at least a quarterly basis to assess whether impairments, if any, are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The Company’s derivatives at December 31, 2017 , consist of interest rate swaps. (See Note 10. “Derivatives.”) A summary of assets and liabilities at December 31, 2017 measured at estimated fair value on a recurring basis is as follows: December 31, 2017 Fair value Level 1 inputs Level 2 inputs Level 3 inputs Assets: Investment securities available for sale: Residential MBS: Agency-backed $ 2,150,649 $ — $ 2,150,649 $ — CMO/Other MBS 649,403 — 649,403 — Total residential MBS 2,800,052 — 2,800,052 — Federal agencies 399,996 — 399,996 — Corporate bonds 148,226 — 148,226 — State and municipal 263,798 — 263,798 — Total other securities 812,020 — 812,020 — Total investment securities available for sale 3,612,072 — 3,612,072 — Swaps 4,457 — 4,457 — Total assets $ 3,616,529 $ — $ 3,616,529 $ — Liabilities: Swaps $ 7,980 $ — $ 7,980 $ — Total liabilities $ 7,980 $ — $ 7,980 $ — A summary of assets and liabilities at December 31, 2016 measured at estimated fair value on a recurring basis is as follows: December 31, 2016 Fair value Level 1 inputs Level 2 inputs Level 3 inputs Assets: Investment securities available for sale: Residential MBS: Agency-backed $ 1,193,481 $ — $ 1,193,481 $ — CMO/Other MBS 56,681 — 56,681 — Total residential MBS 1,250,162 — 1,250,162 — Federal agencies 193,979 — 193,979 — Corporate bonds 42,506 — 42,506 — State and municipal 240,770 — 240,770 — Total investment securities available for sale 477,255 — 477,255 — Total available for sale securities 1,727,417 — 1,727,417 — Interest rate caps and swaps 2,088 — 2,088 — Total assets $ 1,729,505 $ — $ 1,729,505 $ — Liabilities: Swaps $ 2,088 $ — $ 2,088 $ — Total liabilities $ 2,088 $ — $ 2,088 $ — The following categories of financial assets are not measured at fair value on a recurring basis, but are subject to fair value adjustments in certain circumstances (for example, when there is evidence of impairment). Loans Held for Sale and Impaired Loans The estimated fair value of commercial loans originated and intended for sale approximates carrying value as these loans are variable-rate loans that reprice frequently with no significant change in credit risk since origination. Residential loans held for sale are carried at the lower of cost or fair value, which is evaluated on a pool-level basis. Fair value is determined using quoted prices for similar assets, adjusted for specific attributes of that loan or other observable market data, such as outstanding commitments from third party investors.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not collateralized by real estate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60,862 and $55,391 at December 31, 2017 , and 2016 , respectively. Changes in fair value recognized as a charge-off on loans held by the Company were $280 for 2017 , $513 for 2016 , and $0 for 2015 . 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A summary of impaired loans at December 31, 2017 measured at estimated fair value on a non-recurring basis is the following: December 31, 2017 Fair value Level 1 inputs Level 2 inputs Level 3 inputs Commercial &amp; industrial $ 114 $ — $ — $ 114 CRE 782 — — 782 Total impaired loans measured at fair value $ 896 $ — $ — $ 896 A summary of impaired loans at December 31, 2016 measured at estimated fair value on a non-recurring basis is the following: December 31, 2016 Fair value Level 1 inputs Level 2 inputs Level 3 inputs CRE $ 6,786 $ — $ — $ 6,786 Total impaired loans measured at fair value $ 6,786 $ — $ — $ 6,786 Mortgage Servicing Rights When mortgage loans are sold with servicing retained, servicing rights are initially recorded at fair value with the effect recorded in net gain on sales of loans in the consolidated statements of operations. Fair value is based on market prices for comparable mortgage servicing contracts, when available, or, alternatively, is based on a valuation model that calculates the present value of estimated future net servicing income. The Company utilizes the amortization method to subsequently measure the carrying value of its servicing rights. In accordance with GAAP ,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December 31, 2017 and 2016 were $10,363 and $1,024 , respectively. Assets Taken in Foreclosure of Defaulted Loans 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and facilities held for sale subject to non-recurring fair value measurement were $27,095 and $13,619 at December 31, 2017 and 2016 , respectively. There were write-downs of $2,273 in 2017 , $582 in 2016 ; $0 in 2015 related to changes in fair value recognized through income for those foreclosed assets held by the Company. Significant Unobservable Inputs to Level 3 Measurements The following table presents quantitative information about significant unobservable inputs used in the fair value measurements for Level 3 assets at December 31, 2017 : Non-recurring fair value measurements Fair value Valuation technique Unobservable input / assumptions Discount rate/prepayment speeds(1) (weighted average) Impaired loans: C&amp;I $ 114 Appraisal Adjustments by management to reflect current conditions/selling costs 10.0% -19.0% (14.4%) CRE 782 Appraisal Adjustments for comparable properties 22.0% Assets taken in foreclosure: Residential mortgage 17,537 Appraisal Adjustments by management to reflect current conditions/selling costs 22.0% CRE 7,271 Appraisal Adjustments by management to reflect current conditions/selling costs 22.0% ADC 2,287 Appraisal Adjustments by management to reflect current conditions/selling costs 22.0% Mortgage servicing rights 10,363 Third-party Discount rates 9.5% - 20.0% (9.9%) Third-party Prepayment speeds 9.79 - 16.76 (10.30) (1) For loans collateralized by real estate and real estate assets taken in foreclosure the discount rate represents the discount factors applied to the appraisal to determine fair value, which includes a general discount to the appraised value, and estimated costs to carry and costs of sale. The amounts used for mortgage servicing rights are discounts applied by a third-party valuation provider, which the Company believes are appropriate. The following table presents quantitative information about significant unobservable inputs used in the fair value measurements for Level 3 assets at December 31, 2016 : Non-recurring fair value measurements Fair value Valuation technique Unobservable input / assumptions Discount rate/prepayment speeds(1) (weighted average) Impaired loans: CRE $ 6,786 Appraisal Adjustments for comparable properties 22.0% Assets taken in foreclosure: Residential mortgage 4,929 Appraisal Adjustments by management to reflect current conditions/selling costs 22.0% CRE (2) 3,919 Appraisal Adjustments by management to reflect current conditions/selling costs 22.0% ADC 3,737 Appraisal Adjustments by management to reflect current conditions/selling costs 22.0% Mortgage servicing rights 1,024 Third-party Discount rates 8.5% - 11.5% (9.7%) Third-party Prepayment speeds 100 - 555 (174) (1) See (1) above. (2) Excludes $1,034 of commercial buildings that are former financial centers held for sale. These assets were not taken in foreclosure and their fair value is determined by appraisal, and our internal assessment of the market for this type of real estate in these locations. Fair Values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December 31, 2017 : December 31, 2017 Carrying amount Level 1 inputs Level 2 inputs Level 3 inputs Financial assets: Cash and due from banks $ 479,906 $ 479,906 $ — $ — Securities available for sale 3,612,072 — 3,612,072 — Securities held to maturity 2,862,489 — 2,863,909 — Loans, net 19,931,076 — — 19,903,231 Loans held for sale 5,246 — 5,246 — Accrued interest receivable on securities 34,652 — 34,652 — Accrued interest receivable on loans 59,446 — — 59,446 FHLB stock and FRB stock 284,112 — — — Swaps 4,457 — 4,457 — Financial liabilities: Non-maturity deposits (18,098,566 ) (18,098,566 ) — — Certificates of deposit (2,439,638 ) — (2,412,495 ) — FHLB borrowings (4,510,123 ) — (4,496,184 ) — Other borrowings (30,162 ) — (30,160 ) — Senior Notes (278,209 ) — (278,968 ) — Subordinated Notes (172,716 ) — (179,619 ) — Mortgage escrow funds (122,641 ) — (117,050 ) — Accrued interest payable on deposits (1,103 ) — (1,103 ) — Accrued interest payable on borrowings (9,649 ) — (9,649 ) — Swaps (7,980 ) — (7,980 ) —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due from banks $ 293,646 $ 293,646 $ — $ — Securities available for sale 1,727,417 — 1,727,417 — Securities held to maturity 1,391,421 — 1,357,997 — Loans, net 9,463,608 — — 9,461,469 Loans held for sale 41,889 — 41,889 —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Mortgage escrow funds (13,572 ) — (13,572 ) — Accrued interest payable on deposits (663 ) — (663 ) — Accrued interest payable on borrowings (3,621 ) — (3,621 ) — Swaps (2,088 ) — (2,088 ) — The following paragraphs summarize the principal methods and assumptions used by the Company to estimate the fair value of certain the Company’s financial instruments noted above: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Impaired loans are valued at the lower of cost or fair value, as described above. The methods utilized to estimate the fair value of loans do not necessarily result in the fair value representing an exit price. Accrued Interest Receivable/Payable The carrying amounts of accrued interest approximate fair value and are classified in the fair value hierarchy in the same level as with the asset/liability they are associated with. FHLB of New York Stock and FRB Stock Due to restrictions placed on transferability, it is not practical to determine the fair value of these securities. Deposits and Mortgage Escrow Funds The fair values disclosed for non-maturity deposits ( e.g., interest and non-interest checking, savings, and money market accounts) are by definition, equal to the amount payable on demand at the reporting date ( i.e., their carrying amount) resulting in a Level 1 classification. The carrying amounts of certificates of deposit and mortgage escrow funds are segregated by account type and original term, and fair values are estimated by using a discounted cash flows calculation that applies interest rates currently being offered on certificates to a schedule of aggregated expected monthly maturities on time deposits, resulting in a Level 2 classification.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carrying amounts of FHLB short-term borrowings, and borrowings under repurchase agreements, generally maturing within ninety days, approximate their fair values, resulting in a Level 2 classification. The fair value of long-term FHLB borrowings, Senior Notes, and Subordinated Notes are estimated using discounted cash flow analyzes based on current borrowing rates for similar types of borrowing arrangements, resulting in a Level 2 classification.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the Company’s off-balance-sheet financial instruments described in Note 17. “Off-Balance Sheet Financial Instruments” were estimated based on current market terms (including interest rates and fees), considering the remaining terms of the agreements and the credit worthiness of the counterparties. At December 31, 2017 and 2016 , the estimated fair value of these instruments approximated the related carrying amounts, which were not material. Accrued interest receivable/payable The carrying amounts of accrued interest approximate fair value and are classified in accordance with the related instrument.</t>
  </si>
  <si>
    <t>Accumulated Other Comprehensive Income (Loss)</t>
  </si>
  <si>
    <t>Equity [Abstract]</t>
  </si>
  <si>
    <t>Accumulated Other Comprehensive (Loss) Income</t>
  </si>
  <si>
    <t xml:space="preserve">Accumulated Other Comprehensive Loss Components of accumulated other comprehensive income (loss) (“AOCI”) were as follows as of the dates shown below: December 31, 2017 2016 Net unrealized holding loss on available for sale securities $ (36,899 ) $ (37,417 ) Related income tax benefit 14,575 14,780 Available for sale securities AOCI, net of tax (22,324 ) (22,637 ) Net unrealized holding loss on securities transferred to held to maturity (4,426 ) (5,395 ) Related income tax benefit 1,748 2,131 Securities transferred to held to maturity AOCI, net of tax (2,678 ) (3,264 ) Net unrealized holding loss on retirement plans (1,924 ) (1,213 ) Related income tax benefit 760 479 Retirement plan AOCI, net of tax (1,164 ) (734 ) Accumulated other comprehensive loss $ (26,166 ) $ (26,635 ) The following table presents the changes in each component of AOCI for 2017 and 2016 , and 2015 : Net unrealized holding gain (loss) on AFS securities Net unrealized holding gain (loss) on securities transferred to held to maturity Net unrealized holding gain (loss) on retirement plans Total Year ended December 31, 2017 Balance at beginning of the period $ (22,637 ) $ (3,264 ) $ (734 ) $ (26,635 ) Other comprehensive income before reclassification 64 — — 64 Amounts reclassified from AOCI 249 586 (430 ) 405 Total other comprehensive income (loss) 313 586 (430 ) 469 Balance at end of period $ (22,324 ) $ (2,678 ) $ (1,164 ) $ (26,166 ) Year ended December 31, 2016 Balance at beginning of the period $ (6,999 ) $ (4,155 ) $ (970 ) $ (12,124 ) Other comprehensive (loss) before reclassification (11,087 ) — — (11,087 ) Amounts reclassified from AOCI (4,551 ) 891 236 (3,424 ) Total other comprehensive (loss) income (15,638 ) 891 236 (14,511 ) Balance at end of period $ (22,637 ) $ (3,264 ) $ (734 ) $ (26,635 ) Year ended December 31, 2015 Balance at beginning of the period $ 1,297 $ (4,967 ) $ (6,581 ) $ (10,251 ) Other comprehensive (loss) gain before reclassification (5,515 ) — 435 (5,080 ) Amounts reclassified from AOCI (2,781 ) 812 5,176 3,207 Total other comprehensive (loss) income (8,296 ) 812 5,611 (1,873 ) Balance at end of period $ (6,999 ) $ (4,155 ) $ (970 ) $ (12,124 ) Location in statement of operations where reclassification from AOCI is included Net gain (loss) on sale of securities Interest income on securities Compensation and benefits expense </t>
  </si>
  <si>
    <t>Condensed Parent Company Financial Statements</t>
  </si>
  <si>
    <t>Condensed Financial Information of Parent Company Only Disclosure [Abstract]</t>
  </si>
  <si>
    <t>Condensed Parent Company Financial Statements Set forth below is the condensed balance sheets of the Company: December 31, 2017 2016 Assets: Cash $ 88,174 $ 48,765 Investment in the Bank 4,373,108 1,843,476 Goodwill 27,910 20,023 Trade name 20,500 20,500 Other assets 16,842 3,258 Total assets $ 4,526,534 $ 1,936,022 Liabilities: Senior Notes $ 278,209 $ 76,469 Other liabilities 8,147 4,370 Total liabilities 286,356 80,839 Stockholders’ equity 4,240,178 1,855,183 Total liabilities &amp; stockholders’ equity $ 4,526,534 $ 1,936,022 The table below presents the condensed income statement: For the year ended December 31, 2017 2016 2015 Interest income $ 29 $ 14 $ 15 Dividends from the Bank 30,000 60,000 42,500 Dividends from non-bank subsidiaries — 5,026 500 Net gain on sale of trust division — 2,255 — Interest expense (6,186 ) (5,398 ) (5,894 ) Non-interest expense (9,225 ) (12,989 ) (7,031 ) Income tax benefit 7,258 3,700 4,154 Income before equity in undistributed earnings of subsidiaries 21,876 52,608 34,244 Equity in undistributed (excess distributed) earnings of: The Bank 71,155 87,364 32,230 Non-bank subsidiaries — — (360 ) Net income 93,031 139,972 66,114 Preferred stock dividends 2,002 — — Net income available to common shareholders $ 91,029 $ 139,972 $ 66,114 The table below presents the condensed statements of cash flows: For the year ended December 31, 2017 2016 2015 Cash flows from operating activities: Net income $ 93,031 $ 139,972 $ 66,114 Adjustments to reconcile net income to net cash provided by operating activities: Equity in (undistributed) excess distributed earnings of: The Bank (71,155 ) (87,364 ) (32,230 ) Non-bank subsidiaries — — 360 Loss on extinguishment of borrowings — 1,013 — Other adjustments, net 61,184 6,273 (3,123 ) Net cash provided by operating activities 83,060 59,894 31,121 Cash flows from investing activities: Sales of securities — 3 — Investment in subsidiaries — (65,000 ) (84,500 ) Net cash used for investing activities — (64,997 ) (84,500 ) Cash flows from financing activities: Equity capital raise — 90,995 85,059 Redemption of Senior Notes — (23,793 ) — Cash dividends paid (46,229 ) (36,451 ) (30,384 ) Stock-based compensation transactions 2,578 3,588 4,472 Net cash (used for) provided by financing activities (43,651 ) 34,339 59,147 Net increase in cash 39,409 29,236 5,768 Cash at beginning of the period 48,765 19,529 13,761 Cash at end of the period $ 88,174 $ 48,765 $ 19,529</t>
  </si>
  <si>
    <t>Quarterly Results of Operations (Unaudited)</t>
  </si>
  <si>
    <t>Quarterly Financial Information Disclosure [Abstract]</t>
  </si>
  <si>
    <t>Quarterly Results of Operations (Unaudited) The following is a condensed summary of quarterly results of operations for 2017 and 2016 : For the year ended December 31, 2017 Reporting period First quarter Second quarter Third quarter Fourth quarter For the quarter ended March 31 June 30 September 30 December 31 Interest and dividend income $ 126,000 $ 134,263 $ 145,692 $ 276,495 Interest expense 17,210 21,005 25,619 42,471 Net interest income 108,790 113,258 120,073 234,024 Provision for loan losses 4,500 4,500 5,000 12,000 Non-interest income 12,836 13,618 13,988 23,762 Non-interest expense 60,350 59,657 62,617 250,746 Income (loss) before income tax 56,776 62,719 66,444 (4,960 ) Income tax expense 17,709 20,319 21,592 28,319 Net income (loss) 39,067 42,400 44,852 (33,279 ) Preferred stock dividend — — — 2,002 Net income (loss) available to common stockholders $ 39,067 $ 42,400 $ 44,852 $ (35,281 ) Earnings per common share: Basic $ 0.29 $ 0.31 $ 0.33 $ (0.16 ) Diluted 0.29 0.31 0.33 (0.16 ) For the year ended December 31, 2016 Reporting period First quarter Second quarter Third quarter Fourth quarter For the quarter ended March 31 June 30 September 30 December 31 Interest and dividend income $ 106,006 $ 114,309 $ 118,161 $ 123,075 Interest expense 12,495 13,929 15,031 15,827 Net interest income 93,511 100,380 103,130 107,248 Provision for loan losses 4,000 5,000 5,500 5,500 Non-interest income 15,449 20,442 19,039 16,057 Non-interest expense 68,934 59,640 62,256 57,072 Income before income tax 36,026 56,182 54,413 60,733 Income tax expense 12,242 18,412 16,991 19,737 Net income 23,784 37,770 37,422 40,996 Preferred stock dividend — — — — Net income available to common stockholders $ 23,784 $ 37,770 $ 37,422 $ 40,996 Earnings per common share: Basic $ 0.18 $ 0.29 $ 0.29 $ 0.31 Diluted 0.18 0.29 0.29 0.31 The Company incurred a net loss in the fourth quarter ended December 31, 2017 due mainly to merger-related expense, asset write-downs and other charges associated with the Astoria Merger and an adjustment to write-down deferred taxes to their estimated fair value due to the Tax Act in the amount of $40,285 . The Company recognized charges of $30,230 , which mainly included charges for change-in-control payments, employee benefit plan terminations, financial and legal advisory fees and merger-related marketing expenses. Other restructuring charges of $104,506 mainly included charges for information technology services, contract terminations, impairments of leases and facilities and retention compensation.</t>
  </si>
  <si>
    <t>Recently Issued Accounting Standards</t>
  </si>
  <si>
    <t>Accounting Changes and Error Corrections [Abstract]</t>
  </si>
  <si>
    <t>Recently Issued Accounting Standard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is effective for the Company on January 1, 2018. THe company’s revenue is comprised of net interest income on financial assets and financial liabilities, which is explicitly excluded from the scope of ASU 2014-09, and non-interest income, which is subject to ASU 2014-09. At this time the Company believes the adoption of this standard will not have a significant impact to its consolidated financial statements.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1 will be effective for the Company on January 1, 2018 and is not expected to have a significant impact on its financial statements. ASU 2016-02, “Leases.”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will be effective for for the company on January 1, 2019, with early adoption permitted and will require transition using a modified retrospective approach for leases existing at, or entered into after, the beginning of the earliest comparative period presented in the financial statements. The Company has not yet concluded whether it will adopt the standard prior to January 1, 2019; however, if the standard were effective at December 31, 2017, it would not have had an impact on any borrowings or covenants that are relevant to the Company and management estimates that the impact to the Bank’s and the Company’s regulatory capital ratios would be approximately five basis points. ASU 2016-13, “Financial Instruments-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 The new guidance will require the Company to modify current processes and systems for establishing the allowance for loan losses and OTTI to ensure they comply with the requirements of the new standard. As as result, the Company has engaged a nationally recognized accounting firm to advise and assist management in performing an implementation readiness assessment and adopt the standard. During the 2017, the Company performed the following: • in conjunction with its advisor, established a CECL program steering committee, identified significant work streams and created a CECL program project timeline; • evaluated several third-party models in order to determine the CECL modeling approach that will be used for the Company’s loan portfolios; • selected vendors that will assist in data analytics and modeling; and • evaluated data, gaps in data and mitigation strategies. The Company is unable to estimate the impact of adopting ASU 2016-13 at this time; however, it anticipates the allowance for loan losses will be greater under the CECL model compared to the current incurred loss model and that the composition of the loan and securities portfolio as well as the status of the economic environment, will be significant factors that impact the balance at date of adoption. ASU 2017-08, “Premium Amortization on Purchased Callable Debt Securities.” ASU 2017-08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8 and early adoption is permitted. The guidance includes a modified retrospective transition approach under which a cumulative-effect adjustment will be made to retained earnings as of the beginning of the first reporting period in which the guidance is adopted. Management intends to adopt this standard effective January 1, 2018 and the impact of adoption is not expected to have a significant impact on the Company’s financial statements.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fair value of the award, (ii) the vesting conditions of the award and (iii) the classification of the award as an equity or liability instrument. ASU 2017-09 will be effective for the Company on January 1, 2018 and is not expected to have a significant impact on its financial statements. ASU 2017-12, “Derivatives and Hedging (Topic 815) - Targeted Improvements to Accounting for Hedging Activities.” ASU 2017-12 amends the hedge accounting recognition and presentation requirements in ASC 815 to improve the transparency and understandability of information conveyed to financial statement users about an entity’s risk management activities to better align the entity’s financial reporting for hedging relationships with those risk management activities and to reduce the complexity of and simplify the application of hedge accounting. ASU 2017-12 will be effective for the Company on January 1, 2019 and is not expected to have a significant impact on the Company’s financial statements. ASU 2018-02, “Income Statement - Reporting Comprehensive Income (Topic 220) - Reclassification of Certain Tax Effects from Accumulated Other Comprehensive Income” ASU 2018-02 allows the Company to reclassify from accumulated other comprehensive income (loss) to retained earnings for the stranded tax effect resulting from the Tax Act. ASU 2018-02 is required to be adopted by the Company no later than January 1, 2019. The company expects to adopt ASU 2018-02 in the first quarter of 2018, which is not expected to have a significant impact on its financial statements. See Note 1. “Basis of Financial Statement Presentation and Summary of Significant Accounting Policies” for a discussion of the adoption of new accounting standards that affected the consolidated financial statements contained in this report.</t>
  </si>
  <si>
    <t>Basis of Financial Statement Presentation and Summary of Significant Accounting Policies (Policies)</t>
  </si>
  <si>
    <t>Nature of Operations and Principles of Consolidation</t>
  </si>
  <si>
    <t>Nature of Operations and Principles of Consolidation The consolidated financial statements include the accounts of Sterling, the Bank and the Bank’s wholly-owned subsidiaries. The Bank’s subsidiaries included at December 31, 2017 : (i) Sterling National Funding Corp, a company that originates loans to municipalities and governmental entities and acquires securities issued by state and local governments; (ii) Sterling REIT, Inc., a real estate investment trust that holds a portion of the Company’s real estate loans; (iii) Provest Services Corp. II, which has engaged a third-party provider to sell mutual funds and annuities to the Bank’s customers; (iv) AF Agency, Inc, which provides various annuity and wealth management products and through contractual agreements with various third parties and makes insurance products available, primarily to customers of the Bank; (v) several limited liability companies which hold other real estate owned; and (vi) several other companies that have no significant operations or assets. Intercompany transactions and balances are eliminated in consolidation.</t>
  </si>
  <si>
    <t>Mergers</t>
  </si>
  <si>
    <t>Merger with Astoria Financial Corporation On October 2, 2017 , Astoria Financial Corporation (“Astoria”) merged with and into Sterling (the “Astoria Merger”). In connection with the merger, Astoria Bank, the principal subsidiary of Astoria, also merged with and into the Bank. Merger with Hudson Valley Holding Corp. On June 30, 2015 , Hudson Valley Holding Corp. (“HVHC”) merged with and into Sterling (the “HVB Merger”). In connection with the merger, Hudson Valley Bank, the principal subsidiary of HVHC, also merged with and into the Bank.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and became a bank holding company and a financial holding company as defined by the Bank Holding Company Act of 1956, as amended. • Provident Bank converted to a national bank charter. • Sterling National Bank merged into Provident Bank. • Provident Bank changed its legal entity name to Sterling National Bank. We refer to the transactions detailed above collectively as the “Provident Merger.”</t>
  </si>
  <si>
    <t>Use of estimates</t>
  </si>
  <si>
    <t xml:space="preserve">Use of Estimates To prepare financial statements in conformity with U.S. generally accepted accounting principles management makes estimates and assumptions based on available information. These estimates and assumptions affect the amounts reported in the financial statements and the disclosures provided and actual results could differ. An estimate that is particularly susceptible to significant near-term change is the allowance for loan losses, which is discussed below. </t>
  </si>
  <si>
    <t>Reclassifications</t>
  </si>
  <si>
    <t xml:space="preserve">Reclassifications Certain amounts from prior periods have been reclassified to conform to the current period presentation. Reclassifications had no affect on prior period net income or stockholders’ equity. </t>
  </si>
  <si>
    <t>Cash Flows</t>
  </si>
  <si>
    <t>Cash Flows For purposes of reporting cash flows, cash equivalents include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t>
  </si>
  <si>
    <t>Restrictions on Cash</t>
  </si>
  <si>
    <t xml:space="preserve">Restrictions on Cash The Bank was required to have $118,113 and $99,594 of cash on hand or on deposit with the Federal Reserve Bank to meet regulatory reserve and clearing requirements at December 31, 2017 and 2016 , respectively. </t>
  </si>
  <si>
    <t>Securities Securities include U.S. government agency and government sponsored agencies securities, state and municipal and corporate bonds, and mortgage-backed securities, including collateralized mortgage obligations and trust preferred securities. The Company classifies its securities among two categories: held to maturity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on debt securities are amortized in interest income on a level yield basis over the earlier of the call date or maturity. Discounts on debt securities are accret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7 , the Company did not intend to sell, nor is it more likely than not that it would be required to sell, any of its debt securities with unrealized losses prior to recovery of its amortized cost basis less any current period credit loss. (See Note 3. “Securities”).</t>
  </si>
  <si>
    <t>Loans Held For Sale</t>
  </si>
  <si>
    <t>Loans Held For Sale Residential mortgage loans originated and intended for sale in the secondary market are carried at the lower of aggregate cost or fair value, as determined by outstanding commitments from investors. Mortgage loans held for sale are generally sold with servicing rights released. Commercial loans originated and intended for sale, generally represent loan syndications are carried at amortized cost which approximates fair value, as these loans are variable-rate loans that reprice frequently with no significant change in credit risk since origination. Net unrealized losses, if any, are recorded as a valuation allowance and charged to earnings.</t>
  </si>
  <si>
    <t>Portfolio Loans Loans where Sterling has the intent and ability to hold for the foreseeable future or until maturity or payoff (other than loans held for sale) are reported at the principal balance outstanding, net of acquisition related purchase accounting adjustments, deferred loan fees and costs from loan originations and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using the level-yield method without anticipating prepayments. If a loan is prepaid or sold, the net deferred amount is recognized in the income statement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based on the contractual terms of the loan, unless the loan is well secured and in the process of collection. Accrual of interest ceases and, in general, uncollected past due interest is reversed and charged against current interest income. Interest payments received on non-accrual loans, including impaired loans, are generally applied to reduce the principal balance outstanding and not recognized as income unless warranted based on the borrower’s financial condition and payment record. (See Note 4. “Portfolio Loans”).</t>
  </si>
  <si>
    <t>Acquired Loans, Including Purchased Credit Impaired Loans</t>
  </si>
  <si>
    <t xml:space="preserve">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included with portfolio loans in the consolidated balance sheets. Loans for which there is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Loans that do not meet the PCI loan criteria are collectively evaluated for an allowance for loan loss. </t>
  </si>
  <si>
    <t xml:space="preserve">Allowance for Loan Losses The allowance for loan losses is a valuation allowance, established through a provision for loan losses charged to expense, which represents management’s best estimate of probable incurred credit losses inherent in the loan portfolio. The level of the allowance for loan losses reflects management’s continuing evaluation of loan loss experience, specific credit risks, current loan portfolio quality, industry and loan type concentrations, economic and regulatory conditions and unidentified losses inherent in the loan portfolios. The allowance for loan losses is a critical accounting estimate and requires substantial judgment of management. The allowance for loan losses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in which the borrower is experiencing financial difficulties and for which the terms have been modified resulting in a concession are considered troubled debt restructurings (“TDRs”) and classified as impaired. Factors considered by the Company in determining impairment include payment status, collateral value, and the probability of collecting scheduled principal and interest when due. Loans that experience insignificant payment delays and payment shortfalls generally are not classified as impaired. The Company determines the significance of payment delays and payment shortfalls on a case-by-case basis, taking into account all circumstances surrounding the loan and the borrower, including the length of the delay, reasons for the delay, prior payment history and the amount of the shortfall in relation to the total amount owed. The Company’s policy is to evaluate loans over $750 individually for impairment. If a loan is impaired, and there is a shortfall of the present value of the estimated future cash flows using the existing interest rate of the loan or as determined by the fair value of collateral if repayment is expected solely from the collateral, the Company’s practice is to charge-off the identified impairment. As a result, at December 31, 2017 and 2016, there was no portion of the allowance for loan losses allocated to impaired loans. The general component of the allowance for loan losses covers loans that are collectively evaluated for impairment. Large groups of smaller balance homogeneous loans, such as consumer loans, which includes home equity lines of credit, and residential mortgage loans are generally collectively evaluated for impairment and they are not included in the separately identified impairment disclosures. The general allowance for loan losses component also includes loans that are not individually identified for impairment evaluation, such as commercial loans below the individual evaluation threshold as well as those loans that are individually evaluated but not considered impaired including loans rated special mention. The general component of the allowance is based on historical loss experience adjusted for current factors. The historical loss experience is determined by portfolio segment and is based on the actual loss history experienced by the Company over the most recent three years, two years for consumer loans. The actual loss experience is supplemented with other economic factors based on the risks present for each portfolio segment. These economic factors include consideration of the following: • levels of, and trends in, delinquencies and non-accruals; • trends in volume and terms of loans; • effects of any changes in lending policies and procedures; • experience, ability, and depth of lending management and staff; • national and local economic trends and conditions; • concentrations of credit by such factors as location, industry, inter-relationships, and borrowers; and • for commercial loans, trends in risk ratings. We apply the methodology described above to each portfolio segment. These segments include: traditional commercial and industrial, asset-based lending, payroll finance, warehouse lending, factored receivables, equipment financing, and public sector finance (collectively the C&amp;I portfolio,) certain consumer loans, loans collateralized by real estate including commercial real estate (“CRE”), multi-family, and acquisition, development and construction (“ADC”) loans, residential mortgage, and certain consumer loans including home equity lines of credit. C&amp;I lending presents a risk because repayment depends on the successful operation of the business, which is subject to a wide range of risks and uncertainties. In addition, the ability to successfully liquidate collateral, if any, is subject to a variety of risks because the Company must gain control of assets used in the borrower’s business before foreclosing, which it cannot be assured of doing, and the value in a foreclosure sale or other means of liquidation is uncertain. In addition, CRE and multi-family loans subject the Company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ADC lending is considered higher risk and exposes the Company to greater credit risk than permanent mortgage financing. The repayment of ADC loans depends upon the sale of the property to third parties or the availability of permanent financing upon completion of all improvements. The Company has deemphasized originations of land acquisition and land development loans; however, it does originate construction loans to select clients principally within our immediate footprint. When the Company evaluates residential mortgage loans and consumer - home equity loans it weighs both the credit capacity of the borrower and the collateral value of the home. If unemployment or underemployment increase, the credit capacity of underlying borrowers will decrease, which increases the risk of such loan. Similarly, as the Company obtains a mortgage on the property, if home prices decline, it is exposed to risk in both its first mortgage and equity lending programs due to declines in the value of its collateral. The Company is also exposed to risk because the time to foreclose is significant and has become longer under current market conditions. For smaller balance C&amp;I loans we charge-off the full amount of the loan when it becomes 90 days or more past due, or earlier in the case of bankruptcy, after giving effect to any cash or marketable securities pledged as collateral for the loan. For other classes of C&amp;I loans, commercial real estate, multi-family, acquisition development and construction loans, the Company evaluates available financial information from the borrower as well as collateral pledged, evaluates whether the borrower can continue to service the debt and their near term prospects. When we conclude the collateral and or debt service capacity of the borrower are insufficient to repay our debt, we charge-off the amount that is deemed uncollectible. For unsecured consumer loans, charge-offs are recognized once the loan is 90 days to 120 days or more past due or the borrower files for bankruptcy protection. For secured consumer loans and residential mortgage loans we monitor the value of the collateral and the borrowers ability to service our debt and record a charge-off when we become aware of the loss from and within the time frames specified by regulatory guidance. Subsequent recoveries, if any, are credited to the allowance for loan losses. </t>
  </si>
  <si>
    <t>Troubled Debt Restructuring</t>
  </si>
  <si>
    <t>Troubled Debt Restructuring TDR is a formally renegotiated loan in which the Bank, for economic or legal reasons related to a borrower’s financial difficulties, grants a concession to the borrower that would not have been granted to the borrower otherwise. At the time of restructuring, we evaluate whether a TDR loan should remain on accrual based on the accrual status immediately prior to modification and whether, as a result of the TDR, we recorded a partial charge-off. A TDR on accrual prior to modification may remain on accrual status provided we believe, based on our credit analysis, that collection of principal and interest in accordance with the modified terms is reasonably certain. If the restructuring results in a partial charge-off, the loan is generally classified as non-accrual.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t>
  </si>
  <si>
    <t>Federal Reserve Bank of New York and Federal Home Loan Bank Stock</t>
  </si>
  <si>
    <t>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t>
  </si>
  <si>
    <t>Premises and Equipment</t>
  </si>
  <si>
    <t>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 (See Note 6. “Premises and Equipment, Net”).</t>
  </si>
  <si>
    <t>Goodwill, Trade Names and Other Intangible Assets</t>
  </si>
  <si>
    <t>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s) acquired in a purchase business combination that have an indefinite useful life are not amortized, but are tested for impairment at least annually. Goodwill and trade names are the only intangible assets with an indefinite life on the Company’s balance sheet. The Company accounts for goodwill, trade names and other intangible assets in accordance with GAAP, which, in general, requires that goodwill and trade names not be amortized, but rather that they be tested for impairment at least annually at the reporting unit level. The Company operates as one reporting unit. Goodwill is tested for impairment in the fourth quarter of each year, or on an interim basis if an conditions warrant that could more likely than not reduce the fair value of the reporting unit below its carrying value. Core deposit intangibles recorded in acquisitions are amortized to expense using an accelerated method over their estimated lives of eight to ten years . Non-compete agreements are amortized on a straight line basis over their estimated life. Impairment losses on intangible assets and other long-term assets are charged to expense, if and when they occur, with the assets recorded at fair value. (See Note 7. “Goodwill and Other Intangible Assets”).</t>
  </si>
  <si>
    <t>Bank Owned Life Insurance (BOLI)</t>
  </si>
  <si>
    <t xml:space="preserve">Bank Owned Life Insurance (BOLI) The Company owns life insurance policies (purchased and acquired) on certain officers and key executives. Bank owned life insurance (“BOLI”) is recorded at its cash surrender value (or the amount that can be realized). </t>
  </si>
  <si>
    <t>Other Real Estate Owned</t>
  </si>
  <si>
    <t>Other Real Estate Owned Real estate properties acquired through loan foreclosures are recorded initially at estimated fair value, less expected sales costs, with any resulting write-down charged to the allowance for loan losses. Other real estate owned (“OREO”) also includes the fair value of the Bank’s financial centers that are held for sale. Any write-down associated with the transfer of a financial center from premises and equipment to OREO is included as a charge to other non-interest expense in the consolidated income statements. The carrying amount of an OREO asset is reduced by a charge to OREO, net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t>
  </si>
  <si>
    <t>Other Borrowings - Securities Repurchase Agreements</t>
  </si>
  <si>
    <t>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 Senior Notes and Subordinated Notes”).</t>
  </si>
  <si>
    <t>Income Taxes Income tax expense includes U.S. federal corporate income taxes and income taxes due to states and other jurisdictions in which the Company operates. In addition, for the year ended December 31, 2017, income tax expense included the impact of the enactment of the Tax Cuts and Jobs Act of 2017 (the “Tax Act”) which reduced the U.S. federal corporate income tax rate from 35% to 21% and resulted in a charge to reduce the carrying value of the Company’s net deferred income tax assets, which are included in the consolidated balance sheets as part of other assets. 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 The Company did not have any such position as of December 31, 2017 . (See Note 11. “Income Taxes”).</t>
  </si>
  <si>
    <t>Derivatives Derivatives are recognized as assets and liabilities i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For asset/liability management purposes, the Bank uses interest rate swap agreements to modify interest rate risk characteristics of certain portfolio loans as an accommodation to our borrowers. Interest rate swaps are contracts in which a series of interest rate flows are exchanged over a prescribed period. The notional amount on which the interest payments are based is not exchanged. These swap agreements are derivative instruments and these instruments effectively convert a portion of the Bank’s fixed-rate loans to variable rate loans. (See Note 10. “Derivatives”).</t>
  </si>
  <si>
    <t>Fair Values of Financial Instruments</t>
  </si>
  <si>
    <t>Fair Values of Financial Instruments Fair values of financial instruments are estimated using relevant market information and other assumptions, as more fully disclosed in Note 19. “Fair Value Measur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tirement Plans</t>
  </si>
  <si>
    <t xml:space="preserve">Retirement Plans In the Astoria Merger we assumed Astoria’s Bank pension plan, which covers Astoria employees and former Astoria employees meeting specified eligibility criteria. The Company intends to fund pension costs at an amount that will avoid the 2018 Pension Benefit Guarantee Corporation variable rate premium, which we estimate will be approximately $30,000 . In addition to this pension plan, we assumed other non-qualified and unfunded supplemental retirement plans. These plans were suspended for the accrual of additional benefits prior to the Company’ assumption. The Company also assumed the liability for a health care plan that provides for post-retirement medical and dental coverage to select individuals, which is an active plan in which select individuals continue to vest over the next twelve months. The net liabilities for all of these retirement plans is included in other liabilities in the consolidated balance sheets. (See Note 13. “Pension and Other Post Retirement Plans”).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 does not believe there are such matters that will have a material effect on the consolidated financial statements. (See Note 18. “Commitments and Contingencie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7. “Off-Balance Sheet Financial instruments”).</t>
  </si>
  <si>
    <t>Stock-Based Compensation Plans</t>
  </si>
  <si>
    <t>Stock-Based Compensation Plans Compensation expense for stock options and non-vested stock awards/stock units is based on the fair value of the award on the measurement date, which is the date of grant. The expense is recognized ratably over the service period of the award. The fair value of stock options is estimated using a Black-Scholes valuation model. The fair value of non-vested stock awards/stock units is generally the market price of the Company’s common stock on the date of grant. (See Note 12. “Stock-Based Compensation”).</t>
  </si>
  <si>
    <t>Earnings Per Common Share Basic earnings per common share (“EPS”) is computed by dividing net income available to common stockholders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See Note 15. “Earnings Per Common Share”).</t>
  </si>
  <si>
    <t>Revenue Recognition</t>
  </si>
  <si>
    <t xml:space="preserve">Revenue Recognition The Company recognizes revenue when all of the criteria below have been met: (i) persuasive evidence of an arrangement exists; (ii) delivery of our obligations to our client has occurred; (iii) the price is fixed or determinable: and (iv) collectability of the balance advanced is reasonably assured. Interest income and fees. Interest income and fees on loans and investment securities are recognized based on the contractual provisions of the underlying agreements and instruments. Loan origination fees and costs are generally deferred and amortized into interest income as yield adjustments over the contractual life and / or commitment period using the effective interest method. Payroll finance. The Company provides financing and full service where in addition to providing financing and back office support services, which includes preparation of payroll, payroll tax payments, billings and collections for clients in the temporary staffing industry. Non-interest income is recognized when billing to the Company’s customer occurs. The Company remits collections from the client’s customers to the Company’s clients for the amounts collected, net of payroll taxes withheld, the Company’s fees, subject to a hold back reserve to offset potential uncollectible balances from the client’s other customers. Factored Receivables. The Company provide accounts receivable management services. The purchase of a client’s accounts receivable is traditionally known as “factoring” and results in payment by the client of a factoring fee. The factoring fee included in non-interest income represents compensation to the Company for the bookkeeping and collection services provided. The factoring fee, which is non-refundable, is recognized at the time the receivable is assigned to the Company. Other revenue associated with factored receivables includes wire fees, technology fees, field examination fees and UCC fees. All such fees are recognized as income upon receipt, which is when the Company’s obligations are provided to the Company’s customers. </t>
  </si>
  <si>
    <t>Segment Information</t>
  </si>
  <si>
    <t>Segment Information Public companies are required to report certain financial information about significant revenue-producing segments of the business for which such information is available and utilized by the chief operating decision maker.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si>
  <si>
    <t>Acquisitions (Tables)</t>
  </si>
  <si>
    <t>Schedule of Recognized Identified Assets Acquired and Liabilities Assumed</t>
  </si>
  <si>
    <t>Acquired loan portfolio data in the Astoria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167,614 $ 221,550 $ 44,545 Acquired loans with no evidence of deterioration since origination 9,041,784 11,509,782 NA The table below summarizes the amounts recognized as of the HVB Merger date for each major class of assets acquired and liabilities assumed, the estimated fair value adjustments and the amounts recorded in the Company’s financial statements at fair value at the HVB Merger date: Acquired from HVHC Fair value adjustments As recorded by the Company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acquired $ 288,208 $ 8,342 296,550 Purchase price 566,307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2,604 Acquired loans with no evidence of deterioration since origination 1,695,546 1,974,740 NA As recorded by Astoria Fair value adjustments As recorded at acquisition Cash and cash equivalents $ 275,409 $ — $ 275,409 Investment securities 3,144,111 (42,318 ) (a) 3,101,793 Loans held for sale 497 — 497 Loans 9,546,307 (336,909 ) (b) 9,209,398 Allowance for loan losses (79,293 ) 79,293 (c) — Bank owned life insurance 447,518 — 447,518 Premises and equipment 90,678 177,137 (d) 267,815 Accrued interest receivable 34,094 — 34,094 Goodwill 185,151 (185,151 ) (e) — Core deposit and other intangibles — 99,938 (f) 99,938 Other real estate owned 17,705 (1,600 ) (g) 16,105 Other assets 288,075 47,537 (h) 335,612 Total assets acquired 13,950,252 (162,073 ) 13,788,179 Deposits (9,029,303 ) (14,758 ) (i) (9,044,061 ) FHLB borrowings (1,550,000 ) (39,464 ) (j) (1,589,464 ) Repurchase agreements (1,100,000 ) (43,279 ) (k) (1,143,279 ) Senior notes (198,044 ) (3,476 ) (l) (201,520 ) Other liabilities (354,725 ) (9,322 ) (m) (364,047 ) Total liabilities assumed (12,232,072 ) (110,299 ) (12,342,371 ) Preferred stock assumed (129,796 ) (9,616 ) (n) (139,412 ) Total liabilities and preferred stock assumed $ (12,361,868 ) $ (119,915 ) (12,481,783 ) Net assets acquired 1,306,396 Purchase price 2,189,687 Goodwill recorded in the Merger $ 883,291 Explanation of certain fair value related adjustments: (a) Represents the fair value adjustment on investment securities held to maturity. (b) Represents the fair value adjustment to the net book value of loans, which includes an interest rate mark and credit mark adjustment. (c) Represents the elimination of Astoria’s allowance for loan losses. (d) Represents the fair value adjustment to reflect the fair value of land and buildings, which will be amortized on a straight-line basis over the estimated useful lives of the individual assets. (e) Represents the elimination of Astoria’s goodwill. (f) Represents intangible assets recorded to reflect the fair value of core deposits. The core deposit asset was recorded as an identifiable intangible asset and will be amortized on an accelerated basis over the estimated average life of the deposit base. (g) Represents an adjustment to reduce the carrying value of other real estate owned to fair value. (h) Represents an adjustment to net deferred tax assets resulting from the fair value adjustments related to the acquired assets, liabilities assumed and identifiable intangible assets recorded. (i) Represents the fair value adjustment on time deposits, which will be accreted as a reduction of interest expense over the remaining term of the time deposits. (j) Represents the fair value adjustment on FHLB borrowings, which was equal to the price paid to terminate Astoria’s long-term FHLB borrowings. (k) Represents the fair value adjustment on repurchase agreements, which was equal to the price paid to various counterparties to terminate these agreements. (l) Represents the fair value adjustment on senior notes, as determined by quoted market prices, which will be accreted as a reduction of interest expense through maturity of the notes. (m) Represents the fair value adjustment to other liabilities assumed in the merger including actuarially determined liabilities of Astoria. (n) Represents the fair value adjustment on preferred stock, as determined by quoted market prices, which will be accreted as a reduction in the preferred stock dividends over the five-year call period ending on October 15, 2022.</t>
  </si>
  <si>
    <t>Business Acquisition, Unaudited Pro Forma Information</t>
  </si>
  <si>
    <t xml:space="preserve"> Pro forma information For the year ended December 31, 2017 2016 Net interest income $ 939,036 $ 818,906 Non-interest income 98,726 121,949 Non-interest expense 516,333 544,821 Net income available to common stockholders 316,657 242,398 Pro forma earnings per common share from continuing operations: Basic $ 1.41 $ 1.11 Diluted 1.41 1.11 The unaudited pro forma information for calendar 2015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5 and costs incurred to write-down assets and accrue for systems integration, retention and severance compensation are assumed to have occurred prior to January 1, 2015. Furthermore, the unaudited pro forma information does not reflect management’s estimate of any revenue enhancement opportunities or anticipated potential cost savings for periods that include data as of June 30, 2015 or earlier. Pro forma information For the year ended December 31, 2015 Net interest income $ 360,271 Non-interest income 66,686 Non-interest expense 261,453 Net income 100,086 Pro forma earnings per share from continuing operations: Basic $ 0.78 Diluted 0.78</t>
  </si>
  <si>
    <t>Securities (Tables)</t>
  </si>
  <si>
    <t>Summary of securities available for sale</t>
  </si>
  <si>
    <t>A summary of amortized cost and estimated fair value of our securities is presented below: December 31, 2017 Available for Sale Held to Maturity Amortized cost Gross unrealized gains Gross unrealized losses Fair value Amortized cost Gross unrealized gains Gross unrealized losses Fair value Residential MBS: Agency-backed $ 2,171,044 $ 1,570 $ (21,965 ) $ 2,150,649 $ 355,013 $ 978 $ (2,504 ) $ 353,487 CMO/Other MBS 656,514 31 (7,142 ) 649,403 33,496 26 (760 ) 32,762 Total residential MBS 2,827,558 1,601 (29,107 ) 2,800,052 388,509 1,004 (3,264 ) 386,249 Other securities: Federal agencies 409,322 — (9,326 ) 399,996 58,640 949 — 59,589 Corporate bonds 147,781 1,421 (976 ) 148,226 56,663 1,255 (103 ) 57,815 State and municipal 264,310 1,380 (1,892 ) 263,798 2,342,927 12,396 (10,900 ) 2,344,423 Other — — — — 15,750 83 — 15,833 Total other securities 821,413 2,801 (12,194 ) 812,020 2,473,980 14,683 (11,003 ) 2,477,660 Total securities $ 3,648,971 $ 4,402 $ (41,301 ) $ 3,612,072 $ 2,862,489 $ 15,687 $ (14,267 ) $ 2,863,909 December 31, 2016 Available for Sale Held to Maturity Amortized cost Gross unrealized gains Gross unrealized losses Fair value Amortized cost Gross unrealized gains Gross unrealized losses Fair value Residential MBS: Agency-backed $ 1,213,733 $ 569 $ (20,821 ) $ 1,193,481 $ 277,539 $ 1,353 $ (3,625 ) $ 275,267 CMO/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t>
  </si>
  <si>
    <t>Summary of securities held-to-maturity</t>
  </si>
  <si>
    <t>Summary of amortized cost and fair value of investment securities available for sale by remaining period to contractual maturity</t>
  </si>
  <si>
    <t>The amortized cost and estimated fair value of securities at December 31, 2017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7 Available for sale Held to maturity Amortized cost Fair value Amortized cost Fair value Other securities remaining period to contractual maturity: One year or less $ 11,994 $ 12,003 $ 89,155 $ 88,949 One to five years 146,471 145,499 83,615 84,742 Five to ten years 526,968 520,904 387,647 390,749 Greater than ten years 135,980 133,614 1,913,563 1,913,220 Total other securities 821,413 812,020 2,473,980 2,477,660 Residential MBS 2,827,558 2,800,052 388,509 386,249 Total securities $ 3,648,971 $ 3,612,072 $ 2,862,489 $ 2,863,909</t>
  </si>
  <si>
    <t>Sale of securities</t>
  </si>
  <si>
    <t>Sales of securities for the periods indicated below were as follows: Year ended December 31, 2017 2016 2015 Available for sale: Proceeds from sales $ 2,516,308 $ 858,531 $ 893,610 Gross realized gains 8 10,665 6,018 Gross realized losses (352 ) (3,143 ) (1,181 ) Income tax (benefit) expense on realized net (losses) gains (91 ) 2,445 1,572</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7 Residential MBS: Agency-backed $ 1,349,217 $ (10,550 ) $ 486,948 $ (11,415 ) $ 1,836,165 $ (21,965 ) CMO/Other MBS 605,200 (6,064 ) 36,107 (1,078 ) 641,307 (7,142 ) Total residential MBS 1,954,417 (16,614 ) 523,055 (12,493 ) 2,477,472 (29,107 ) Other securities: Federal agencies 243,476 (1,955 ) 156,520 (7,371 ) 399,996 (9,326 ) Corporate 65,056 (397 ) 15,268 (579 ) 80,324 (976 ) State and municipal 97,307 (757 ) 56,324 (1,135 ) 153,631 (1,892 ) Total other securities 405,839 (3,109 ) 228,112 (9,085 ) 633,951 (12,194 ) Total $ 2,360,256 $ (19,723 ) $ 751,167 $ (21,578 ) $ 3,111,423 $ (41,301 ) December 31, 2016 Residential MBS: Agency-backed $ 1,101,641 $ (20,816 ) $ 686 $ (5 ) $ 1,102,327 $ (20,821 ) CMO/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 1,509,447 $ (37,448 ) $ 34,604 $ (1,473 ) $ 1,544,051 $ (38,921 )</t>
  </si>
  <si>
    <t>Securities held to maturity with unrealized losses, by length of time in continuous unrealized loss position</t>
  </si>
  <si>
    <t>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7 Residential MBS: Agency-backed $ 136,679 $ (572 ) $ 74,303 $ (1,932 ) $ 210,982 $ (2,504 ) CMO/Other MBS 10,314 (129 ) 20,160 (631 ) 30,474 (760 ) Total residential MBS 146,993 (701 ) 94,463 (2,563 ) 241,456 (3,264 ) Other securities: Corporate 16,560 (103 ) — — 16,560 (103 ) State and municipal 860,536 (5,310 ) 393,200 (5,590 ) 1,253,736 (10,900 ) Total other securities 877,096 (5,413 ) 393,200 (5,590 ) 1,270,296 (11,003 ) Total $ 1,024,089 $ (6,114 ) $ 487,663 $ (8,153 ) $ 1,511,752 $ (14,267 ) December 31, 2016 Residential MBS: Agency-backed $ 185,116 $ (3,623 ) $ 213 $ (2 ) $ 185,329 $ (3,625 ) CMO/Other MBS 34,786 (572 ) — — 34,786 (572 ) Total residential MBS 219,902 (4,195 ) 213 (2 ) 220,115 (4,197 ) Other securities: Corporate — — 5,037 (11 ) 5,037 (11 ) State and municipal 758,690 (36,169 ) 2,816 (63 ) 761,506 (36,232 ) Total other securities 758,690 (36,169 ) 7,853 (74 ) 766,543 (36,243 ) Total $ 978,592 $ (40,364 ) $ 8,066 $ (76 ) $ 986,658 $ (40,440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December 31, 2017 2016 Available for sale securities pledged for borrowings, at fair value $ 10,225 $ 67,599 Available for sale securities pledged for municipal deposits, at fair value 323,341 398,961 Available for sale securities pledged for customer back-to-back swaps, at fair value — 126 Held to maturity securities pledged for borrowings, at amortized cost 35,047 55,343 Held to maturity securities pledged for municipal deposits, at amortized cost 1,182,674 958,246 Total securities pledged $ 1,551,287 $ 1,480,275</t>
  </si>
  <si>
    <t>Portfolio Loans (Tables)</t>
  </si>
  <si>
    <t>Components of loan portfolio excluding loans held for sale</t>
  </si>
  <si>
    <t>The composition of the Company’s loan portfolio, excluding loans held for sale, was the following: December 31, 2017 2016 Commercial: C&amp;I: Traditional C&amp;I $ 1,979,448 $ 1,404,774 Asset-based lending 797,570 741,942 Payroll finance 268,609 255,549 Warehouse lending 723,335 616,946 Factored receivables 220,551 214,242 Equipment financing 679,541 589,315 Public sector finance 637,767 349,182 Total C&amp;I 5,306,821 4,171,950 Commercial mortgage: CRE 4,138,864 3,162,942 Multi-family 4,859,555 981,076 ADC 282,792 230,086 Total commercial mortgage 9,281,211 4,374,104 Total commercial 14,588,032 8,546,054 Residential mortgage 5,054,732 697,108 Consumer 366,219 284,068 Total portfolio loans 20,008,983 9,527,230 Allowance for loan losses (77,907 ) (63,622 ) Total portfolio loans, net $ 19,931,076 $ 9,463,608</t>
  </si>
  <si>
    <t>Schedule of amounts and status of loans and TDRs</t>
  </si>
  <si>
    <t xml:space="preserve">The following tables set forth the amounts and status of the Company’s loans and TDRs at December 31, 2017 and 2016 : December 31, 2017 Current 30-59 days past due 60-89 days past due 90+ days past due Non- accrual Total Traditional C&amp;I $ 1,940,387 $ 1,232 $ 187 $ — $ 37,642 $ 1,979,448 Asset-based lending 797,570 — — — — 797,570 Payroll finance 268,609 — — — — 268,609 Warehouse lending 723,335 — — — — 723,335 Factored receivables 220,551 — — — — 220,551 Equipment financing 667,083 1,143 3,216 — 8,099 679,541 Public sector finance 637,767 — — — — 637,767 CRE 4,104,173 8,403 4,131 437 21,720 4,138,864 Multi-family 4,853,677 595 834 — 4,449 4,859,555 ADC 278,587 — — — 4,205 282,792 Residential mortgage 4,925,996 22,416 6,038 324 99,958 5,054,732 Consumer 350,502 4,364 974 95 10,284 366,219 Total loans $ 19,768,237 $ 38,153 $ 15,380 $ 856 $ 186,357 $ 20,008,983 Total TDRs included above $ 13,175 $ 389 $ — $ — $ 29,325 $ 42,889 Non-performing loans: Loans 90+ days past due and still accruing $ 856 Non-accrual loans 186,357 Total non-performing loans $ 187,213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RE 3,140,561 967 — 406 21,008 3,162,942 Multi-family 981,005 — — — 71 981,076 ADC 224,817 — — — 5,269 230,086 Residential mortgage 675,750 5,509 951 108 14,790 697,108 Consumer 274,719 2,423 350 — 6,576 284,068 Total loans $ 9,433,277 $ 11,876 $ 3,224 $ 1,690 $ 77,163 $ 9,527,230 Total TDRs included above $ 11,032 $ 253 $ — $ — $ 1,989 $ 13,274 Non-performing loans: Loans 90+ days past due and still accruing $ 1,690 Non-accrual loans 77,163 Total non-performing loans $ 78,853 </t>
  </si>
  <si>
    <t>Schedule of additional analysis of non-accrual loans</t>
  </si>
  <si>
    <t>The following table provides additional analysis of the Company’s non-accrual loans at December 31, 2017 and 2016 : December 31, 2017 December 31, 2016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33,631 $ 4,011 $ 37,642 $ 37,853 $ 22,338 $ 4,048 $ 26,386 $ 26,386 Payroll finance — — — — 199 — 199 199 Factored receivables — — — — 618 — 618 618 Equipment financing 8,099 — 8,099 8,099 2,246 — 2,246 2,246 CRE 18,762 2,958 21,720 25,739 15,063 5,945 21,008 25,619 Multi-family 4,449 — 4,449 4,705 71 — 71 71 ADC 4,205 — 4,205 4,205 5,269 — 5,269 5,398 Residential mortgage 99,644 314 99,958 113,002 13,399 1,391 14,790 18,190 Consumer 9,575 709 10,284 12,096 5,719 857 6,576 7,865 Total loans $ 178,365 $ 7,992 $ 186,357 $ 205,699 $ 64,922 $ 12,241 $ 77,163 $ 86,592</t>
  </si>
  <si>
    <t>Impaired financing receivables</t>
  </si>
  <si>
    <t>The following table sets forth loans evaluated for impairment by segment and the allowance evaluated by segment at December 31, 2016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RE 14,853 3,104,057 44,032 3,162,942 — 20,466 20,466 Multi-family — 976,710 4,366 981,076 — 4,991 4,991 ADC 9,025 216,094 4,967 230,086 — 1,931 1,931 Residential mortgage 2,545 692,396 2,167 697,108 — 5,864 5,864 Consumer 1,764 280,710 1,594 284,068 — 3,906 3,906 Total loans $ 55,391 $ 9,382,931 $ 88,908 $ 9,527,230 $ — $ 63,622 $ 63,622 The following table presents the carrying value of the Company’s PCI loans segregated by those PCI loans subject to accretion, and those PCI loans under the cost recovery method at December 31, 2017 and 2016 : December 31, 2017 December 31, 2016 PCI loans subject to accretion PCI loans under cost recovery method (non-accrual) Total PCI loans PCI loans subject to accretion PCI loans under cost recovery method (non-accrual) Total PCI loans Traditional C&amp;I $ 6,361 $ 4,011 $ 10,372 $ 10,039 $ 4,048 $ 14,087 Asset-based lending — — — 17,695 — 17,695 CRE 36,100 2,958 39,058 38,087 5,945 44,032 Multi-family 15,060 — 15,060 4,366 — 4,366 ADC 262 — 262 4,967 — 4,967 Residential 151,200 314 151,514 776 1,391 2,167 Consumer 9,637 709 10,346 737 857 1,594 Total $ 218,620 $ 7,992 $ 226,612 $ 76,667 $ 12,241 $ 88,908 The following tables present the average recorded investment and interest income recognized related to loans individually evaluated for impairment by segment for 2017 , 2016 and 2015 : For the year ended December 31, 2017 December 31, 2016 December 31, 2015 YTD average recorded investment Interest income recognized YTD average recorded investment Interest income recognized YTD average recorded investment Interest income recognized With no related allowance recorded: Traditional C&amp;I $ 26,413 $ 460 $ 25,508 $ 22 $ 2,718 $ — Payroll finance — — 71 — — — Equipment Financing 4,004 — 1,275 — 757 — CRE 11,808 374 13,625 133 12,155 102 Multi-family 399 65 — — 1,078 — ADC 5,687 206 6,132 31 8,819 234 Residential mortgage 1,068 — 768 — 515 — Consumer 1,977 — 1,530 — — — Total $ 51,356 $ 1,105 $ 48,909 $ 186 $ 26,042 $ 336 The following table presents loans individually evaluated for impairment by segment of loans at December 31, 2017 and 2016 : December 31, 2017 December 31, 2016 Unpaid principal balance Recorded investment Unpaid principal balance Recorded investment Loans with no related allowance recorded: Traditional C&amp;I $ 36,408 $ 35,921 $ 25,221 $ 25,221 Payroll finance — — 570 570 Equipment financing 5,341 5,341 1,413 1,413 CRE 10,128 9,663 16,365 14,853 Multi-family 1,597 1,597 — — ADC 5,474 5,208 9,025 9,025 Residential — — 2,545 2,545 Consumer 3,132 3,132 1,764 1,764 Total $ 62,080 $ 60,862 $ 56,903 $ 55,391 The following table sets forth loans evaluated for impairment by segment and the allowance evaluated by segment at December 31, 2017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35,921 $ 1,933,155 $ 10,372 $ 1,979,448 $ — $ 19,072 $ 19,072 Asset-based lending — 797,570 — 797,570 — 6,625 6,625 Payroll finance — 268,609 — 268,609 — 1,565 1,565 Warehouse lending — 723,335 — 723,335 — 3,705 3,705 Factored receivables — 220,551 — 220,551 — 1,395 1,395 Equipment financing 5,341 674,200 — 679,541 — 4,862 4,862 Public sector finance — 637,767 — 637,767 — 1,797 1,797 CRE 9,663 4,090,143 39,058 4,138,864 — 24,945 24,945 Multi-family 1,597 4,842,898 15,060 4,859,555 — 3,261 3,261 ADC 5,208 277,322 262 282,792 — 1,680 1,680 Residential mortgage — 4,903,218 151,514 5,054,732 — 5,819 5,819 Consumer 3,132 352,741 10,346 366,219 — 3,181 3,181 Total loans $ 60,862 $ 19,721,509 $ 226,612 $ 20,008,983 $ — $ 77,907 $ 77,907</t>
  </si>
  <si>
    <t>Schedule of changes in the balance of accretable yield discount for PCI loans</t>
  </si>
  <si>
    <t>The following table presents the changes in the balance of the accretable yield discount for PCI loans for 2017 , 2016 , and 2015 : Year ended December 31, 2017 2016 2015 Balance at beginning of year $ 11,117 $ 11,211 $ 724 Acquisition 46,111 2,200 12,527 Accretion (7,468 ) (4,937 ) (2,229 ) Disposals (2,000 ) — (50 ) Reclassification (to) from non-accretable difference (2,178 ) 2,643 239 Balance at end of year $ 45,582 $ 11,117 $ 11,211</t>
  </si>
  <si>
    <t>Troubled debt restructurings</t>
  </si>
  <si>
    <t>The following tables set forth the amounts and past due status of the Company’s TDRs at December 31, 2017 and December 31, 2016 : December 31, 2017 Current loans 30-59 days past due 60-89 days past due 90+ days past due Non- accrual Total Traditional C&amp;I $ 565 $ — $ — $ — $ 21,083 $ 21,648 Equipment financing 898 — — — 826 1,724 CRE 2,921 — — — 115 3,036 ADC 1,495 — — — 4,205 5,700 Residential mortgage 5,154 336 — — 2,810 8,300 Consumer 2,142 53 — — 286 2,481 Total $ 13,175 $ 389 $ — $ — $ 29,325 $ 42,889 December 31, 2016 Current loans 30-59 days past due 60-89 days past due 90+ days past due Non- accrual Total Traditional C&amp;I $ 572 $ — $ — $ — $ 128 $ 700 Equipment financing — — — — 29 29 CRE 2,443 253 — — — 2,696 ADC 5,962 — — — 458 6,420 Residential mortgage 2,055 — — — 1,374 3,429 Total $ 11,032 $ 253 $ — $ — $ 1,989 $ 13,274 The following table identifies TDRs that occurred during 2017 and 2016: December 31, 2017 December 31, 2016 Recorded investment Recorded investment Number Pre- modification Post- modification Number Pre- modification Post- modification Traditional C&amp;I 1 $ 23,188 $ 23,188 — $ — $ — Equipment financing 3 3,558 3,337 — — — Commercial real estate 2 1,724 1,724 — — — ADC 1 797 797 — — — Residential mortgage 4 1,140 1,033 1 469 347 Total TDRs 11 $ 30,407 $ 30,079 1 $ 469 $ 347</t>
  </si>
  <si>
    <t>Allowance for Loan Losses (Tables)</t>
  </si>
  <si>
    <t>Allowance for loan losses activity</t>
  </si>
  <si>
    <t xml:space="preserve">Activity in the allowance for loan losses for 2017 and 2016 , and 2015 is summarized below: For the year ended December 31, 2017 Beginning Charge-offs Recoveries Net Provision Ending balance Traditional C&amp;I $ 12,864 $ (5,489 ) $ 1,142 $ (4,347 ) $ 10,555 $ 19,072 Asset-based lending 3,316 — 5 5 3,304 6,625 Payroll finance 951 (188 ) 6 (182 ) 796 1,565 Warehouse lending 1,563 — — — 2,142 3,705 Factored receivables 1,669 (982 ) 23 (959 ) 685 1,395 Equipment financing 5,039 (3,165 ) 387 (2,778 ) 2,601 4,862 Public sector finance 1,062 — — — 735 1,797 CRE 20,466 (2,379 ) 163 (2,216 ) 6,695 24,945 Multi-family 4,991 — — — (1,730 ) 3,261 ADC 1,931 (27 ) 269 242 (493 ) 1,680 Residential mortgage 5,864 (860 ) 161 (699 ) 654 5,819 Consumer 3,906 (1,095 ) 314 (781 ) 56 3,181 Total allowance for loan losses $ 63,622 $ (14,185 ) $ 2,470 $ (11,715 ) $ 26,000 $ 77,907 Annualized net charge-offs to average loans outstanding 0.10 % For the year ended December 31, 2016 Beginning balance Charge-offs Recoveries Net charge-offs Provision Ending balance Traditional C&amp;I $ 9,953 $ (1,707 ) $ 999 $ (708 ) $ 3,619 $ 12,864 Asset-based lending 2,762 — 62 62 492 3,316 Payroll finance 1,936 (28 ) 32 4 (989 ) 951 Warehouse lending 589 — — — 974 1,563 Factored receivables 1,457 (1,200 ) 61 (1,139 ) 1,351 1,669 Equipment financing 4,925 (1,982 ) 560 (1,422 ) 1,536 5,039 Public sector finance 547 — — — 515 1,062 CRE 11,461 (959 ) 353 (606 ) 9,611 20,466 Multi-family 5,141 (417 ) 2 (415 ) 265 4,991 ADC 2,009 — 104 104 (182 ) 1,931 Residential mortgage 5,007 (1,045 ) 30 (1,015 ) 1,872 5,864 Consumer 4,358 (1,615 ) 227 (1,388 ) 936 3,906 Total allowance for loan losses $ 50,145 $ (8,953 ) $ 2,430 $ (6,523 ) $ 20,000 $ 63,622 Annualized net charge-offs to average loans outstanding 0.08 % For the year ended December 31, 2015 Beginning balance Charge-offs Recoveries Net charge-offs Provision Ending balance Traditional C&amp;I $ 6,966 $ (1,575 ) $ 1,720 $ 145 $ 2,842 $ 9,953 Asset-based lending 4,061 — — — (1,299 ) 2,762 Payroll finance 1,506 (406 ) 35 (371 ) 801 1,936 Warehouse lending 608 — — — (19 ) 589 Factored receivables 1,205 (291 ) 60 (231 ) 483 1,457 Equipment financing 2,569 (3,423 ) 825 (2,598 ) 4,954 4,925 Public sector finance — — — — 547 547 CRE 7,721 (1,695 ) 148 (1,547 ) 5,287 11,461 Multi-family 4,511 (17 ) 9 (8 ) 638 5,141 ADC 2,987 — 52 52 (1,030 ) 2,009 Residential mortgage 5,843 (1,251 ) 92 (1,159 ) 323 5,007 Consumer 4,397 (2,360 ) 148 (2,212 ) 2,173 4,358 Total allowance for loan losses $ 42,374 $ (11,018 ) $ 3,089 $ (7,929 ) $ 15,700 $ 50,145 Annualized net charge-offs to average loans outstanding 0.13 % </t>
  </si>
  <si>
    <t>Financing receivable credit quality indicators</t>
  </si>
  <si>
    <t>Loans that are risk-rated 1 through 6 as defined above are considered to be pass-rated loans. As of December 31, 2017 and 2016 the risk category of gross loans by segment was as follows: December 31, 2017 December 31, 2016 Special mention Substandard Doubtful Special mention Substandard Doubtful Traditional C&amp;I $ 7,453 $ 53,915 $ 746 $ 12,125 $ 28,977 $ 442 Asset-based lending 30,958 3,835 — 35,373 — — Payroll finance 15,542 352 — — 820 — Factored receivables 187 — — 185 433 — Equipment financing 4,093 9,299 — 2,128 3,397 — CRE 40,438 34,529 — 39,190 29,463 — Multi-family 26,602 14,266 — 7,072 658 — ADC 4,204 4,639 — 6,899 8,870 — Residential mortgage 6,038 101,149 — 951 15,796 — Consumer 1,043 10,507 18 646 6,738 — Total $ 136,558 $ 232,491 $ 764 $ 104,569 $ 95,152 $ 442</t>
  </si>
  <si>
    <t>Premises and Equipment, Net (Tables)</t>
  </si>
  <si>
    <t>Premises and equipment are summarized as follows: December 31, 2017 2016 Land and land improvements $ 160,376 $ 11,679 Buildings 127,959 29,785 Leasehold improvements 40,442 33,070 Furniture, fixtures and equipment 81,424 63,877 Total premises and equipment, gross 410,201 138,411 Accumulated depreciation and amortization (88,479 ) (81,093 ) Total premises and equipment, net $ 321,722 $ 57,318</t>
  </si>
  <si>
    <t>Goodwill and Other Intangible Assets (Tables)</t>
  </si>
  <si>
    <t>Schedule of Goodwill</t>
  </si>
  <si>
    <t>The change in goodwill for the periods presented was as follows: For the year ended December 31, 2017 2016 Beginning of period balance $ 696,600 $ 670,699 Acquired goodwill 883,291 25,901 End of period balance $ 1,579,891 $ 696,600</t>
  </si>
  <si>
    <t>Schedule of Finite-Lived Intangible Assets</t>
  </si>
  <si>
    <t>The balance of other intangible assets for the periods presented was as follows: Gross intangible assets Accumulated amortization Net intangible assets December 31, 2017 Core deposits $ 157,959 $ (31,414 ) $ 126,545 Customer lists 10,450 (4,596 ) 5,854 Non-compete agreements 11,808 (11,516 ) 292 Trade name 20,500 — 20,500 Fair value of below market leases 725 (725 ) — $ 201,442 $ (48,251 ) $ 153,191 December 31, 2016 Core deposits $ 58,021 $ (20,566 ) $ 37,455 Customer lists 10,450 (2,767 ) 7,683 Non-compete agreements 11,808 (11,183 ) 625 Trade name 20,500 — 20,500 Fair value of below market leases 725 (635 ) 90 $ 101,504 $ (35,151 ) $ 66,353</t>
  </si>
  <si>
    <t>Future amortization expense</t>
  </si>
  <si>
    <t xml:space="preserve"> The estimated aggregate future amortization expense for other intangible assets remaining as of December 31, 2017 was as follows: Amortization expense 2018 $ 23,646 2019 19,181 2020 16,800 2021 15,104 2022 13,703 Thereafter 44,257 Total $ 132,691</t>
  </si>
  <si>
    <t>Deposits (Tables)</t>
  </si>
  <si>
    <t>Summary of major classification of deposits</t>
  </si>
  <si>
    <t>Deposit balances at December 31, 2017 and 2016 are summarized as follows: December 31, 2017 2016 Non-interest bearing demand $ 4,080,742 $ 3,239,332 Interest bearing demand 3,882,064 2,220,456 Savings 2,758,642 747,031 Money market 7,377,118 3,277,686 Certificates of deposit 2,439,638 583,754 Total deposits $ 20,538,204 $ 10,068,259</t>
  </si>
  <si>
    <t>Schedule of Maturities of Deposits</t>
  </si>
  <si>
    <t>Certificates of deposit had remaining periods to contractual maturity as follows: December 31, 2017 2016 Remaining period to contractual maturity: Less than one year $ 1,270,605 $ 480,162 One to two years 525,846 47,768 Two to three years 362,233 42,492 Three to four years 160,432 7,210 Four to five years 120,522 6,122 Total certificates of deposit $ 2,439,638 $ 583,754</t>
  </si>
  <si>
    <t>List of Company's Brokered deposits</t>
  </si>
  <si>
    <t>Listed below are the Company’s brokered deposits: December 31, 2017 2016 Interest bearing demand $ 23,820 $ 426,437 Money market 773,804 5,560 Savings — 246,572 Reciprocal CDARs 1 102,259 153,060 CDARs one way 204,331 — Total brokered deposits $ 1,104,214 $ 831,629 1 Certificate of deposit account registry service</t>
  </si>
  <si>
    <t>Borrowings, Senior Notes and Subordinated Notes (Tables)</t>
  </si>
  <si>
    <t>Schedule of debt</t>
  </si>
  <si>
    <t>The Company’s borrowings and weighted average interest rates are summarized as follows: December 31, 2017 2016 Amount Rate Amount Rate By type of borrowing: FHLB advances and overnight $ 4,510,123 1.69 % $ 1,791,000 1.01 % Repurchase agreements 30,162 0.64 16,642 0.75 5.50% Senior Notes 76,805 5.98 76,469 5.98 3.50% Senior Notes 201,404 3.19 — — Subordinated Notes 172,716 5.45 172,501 5.45 Total borrowings $ 4,991,210 1.96 $ 2,056,612 1.56 By remaining period to maturity: Less than one year $ 2,989,093 1.69 % $ 1,397,642 0.87 % One to two years 775,714 1.79 311,469 2.53 Two to three years 802,650 2.34 75,000 1.50 Three to four years 251,037 2.04 50,000 1.38 Four to five years — — 50,000 1.68 Greater than five years 172,716 5.45 172,501 5.45 Total borrowings $ 4,991,210 1.96 $ 2,056,612 1.56</t>
  </si>
  <si>
    <t>Derivatives (Tables)</t>
  </si>
  <si>
    <t>Summary of derivatives</t>
  </si>
  <si>
    <t>Summary information as of December 31, 2017 and 2016 regarding these derivatives is presented below: Notional amount Average maturity (in years) Weighted average fixed rate Weighted average variable rate Fair value December 31, 2017 Included in other assets: Third-party interest rate swap $ 314,754 $ 1,155 Customer interest rate swap 306,529 3,302 Total $ 621,283 5.79 4.28 % 1 m Libor + 1.94% $ 4,457 Included in other liabilities: Third-party interest rate swap $ (306,529 ) $ (4,718 ) Customer interest rate swap (314,754 ) (3,262 ) $ (621,283 ) 5.79 4.28 % 1 m Libor + 1.94% $ (7,980 ) December 31, 2016 Third-party interest rate swap $ 296,282 5.63 3.94 1 m Libor + 2.29% $ 2,088 Customer interest rate swap (296,282 ) 5.63 3.94 1 m Libor + 2.29% (2,088 )</t>
  </si>
  <si>
    <t>Income Taxes (Tables)</t>
  </si>
  <si>
    <t>Schedule of Components of Income Tax Expense (Benefit)</t>
  </si>
  <si>
    <t>Income tax expense for the periods indicated consisted of the following: For the year ended December 31, 2017 2016 2015 Current tax expense: Federal $ 4,375 $ 55,418 $ 25,634 State and local 2,181 12,854 5,862 Total current tax expense 6,556 68,272 31,496 Deferred tax expense (benefit): Federal 71,536 (1,069 ) (1,406 ) State and local 9,847 179 1,745 Total deferred tax expense (benefit) 81,383 (890 ) 339 Total income tax expense $ 87,939 $ 67,382 $ 31,835</t>
  </si>
  <si>
    <t>Schedule of Effective Income Tax Rate Reconciliation</t>
  </si>
  <si>
    <t>Actual income tax expense differs from the tax computed based on pre-tax income and the applicable statutory Federal tax rate for the following reasons: For the year ended December 31, 2017 2016 2015 Tax at federal statutory rate of 35% $ 63,341 $ 72,574 $ 34,282 State and local income taxes, net of federal tax benefit 7,818 8,472 4,945 Tax-exempt interest, net of disallowed interest (18,948 ) (11,094 ) (5,218 ) BOLI income (2,665 ) (1,933 ) (1,853 ) Non-deductible acquisition related costs 2,965 — 700 Low income housing tax credits (1,872 ) (469 ) (215 ) Equity-based stock compensation benefit (1,528 ) — — Estimated deferred tax adjustment related to reduction in federal income tax rate 40,285 — — Other, net (1,457 ) (168 ) (806 ) Actual income tax expense $ 87,939 $ 67,382 $ 31,835 Effective income tax rate 48.6 % 32.5 % 32.5 %</t>
  </si>
  <si>
    <t>Schedule of Deferred Tax Assets and Liabilities</t>
  </si>
  <si>
    <t>The following table presents the Company’s deferred tax position at December 31, 2017 and 2016 : December 31, 2017 2016 Deferred tax assets: Allowance for loan losses $ 20,468 $ 25,039 Deferred compensation 315 656 Other accrued compensation and benefits 22,321 9,920 Accrued post retirement expense 7,885 2,060 Deferred rent 3,445 3,268 Intangible assets 1,612 3,108 Other comprehensive loss (securities) 11,422 16,911 Other comprehensive loss (defined benefit plans) 447 479 Pension expense 11,691 — Accrued expenses 4,923 252 State NOL carryforward 15,400 — AMT credit carryforward 4,070 — Other 3,237 3,719 Total deferred tax assets 107,236 65,412 Deferred tax liabilities: Mortgage servicing rights 2,722 403 Prepaid pension costs — 3,798 Acquisition fair value adjustments — 18,948 Depreciation of premises and equipment 1,026 809 Deferred loan fees and costs 5,001 — Other 1,154 906 Total deferred tax liabilities 9,903 24,864 Net deferred tax asset $ 97,333 $ 40,548</t>
  </si>
  <si>
    <t>Stock-Based Compensation (Tables)</t>
  </si>
  <si>
    <t>Summary of Company's stock option activity</t>
  </si>
  <si>
    <t>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December 31, 2014 1,999,022 643,887 $ 11.79 2,040,299 $ 11.10 2015 Plan 2,800,000 — — — — Granted (1) (732,023 ) 447,807 14.02 24,566 14.22 Stock awards vested — (330,384 ) 11.23 — — Exercised — — — (406,422 ) 11.58 Forfeited 192,970 (34,510 ) 12.92 (71,871 ) 12.90 Canceled/expired (134.304 ) — — — — Balance at December 31, 2015 4,125,665 726,800 $ 13.36 1,586,572 $ 10.95 Granted (515,869 ) 515,869 14.60 — — Stock awards vested — (261,989 ) 13.09 — — Exercised — — — (503,893 ) 10.47 Forfeited 130,758 (48,457 ) 13.88 (78,560 ) 13.41 Canceled/expired (100,716 ) — — — — Balance at December 31, 2016 3,639,838 932,223 $ 14.09 1,004,119 $ 11.00 Granted (610,075 ) 610,075 24.13 — — Stock awards vested — (228,661 ) 16.23 — — Exercised — — — (244,252 ) 10.52 Forfeited 76,877 (74,877 ) 18.92 (2,000 ) 13.18 Canceled/expired (5,313 ) — — — — Balance at December 31, 2017 3,101,327 1,238,760 $ 20.00 757,867 $ 11.15 Exercisable at December 31, 2017 754,678 $ 11.13 (1) Reflects certain non-vested stock awards that counted as either 3.5 shares or 3.6 shares (depending on under which stock plan the awards were granted) for each share award granted.</t>
  </si>
  <si>
    <t>Schedule of Share-based Compensation, Shares Authorized under Stock Option Plans, by Exercise Price Range [Table Text Block]</t>
  </si>
  <si>
    <t>Other information regarding options outstanding at December 31, 2017 follows: Outstanding Exercisable Weighted average Weighted average Number of stock options Exercise price Life (in years) Number of stock options exercise price Range of exercise prices: $6.71 to $9.00 198,278 $ 8.34 4.43 198,278 $ 8.34 9.28 to 11.36 220,862 10.86 5.07 220,862 10.86 11.36 to 13.18 91,050 12.02 4.85 91,050 12.02 13.23 to 15.01 247,677 13.33 6.85 244,488 13.31 757,867 11.15 5.46 754,678 11.13 The fair value of options granted was determined using the following weighted-average assumptions as of the grant date: For the year ended December 31, 2015 Risk-free interest rate 1.8 % Expected stock price volatility 21.2 Dividend yield (1) 3.1 Expected term in years 5.76 (1) Represents the approximate annualized cash dividend rate paid with respect to a share of common stock at or near the grant date.</t>
  </si>
  <si>
    <t>Schedule of stock-based compensation expense associated with stock options and non-vested stock awards</t>
  </si>
  <si>
    <t>Stock-based compensation expense associated with stock options and non-vested stock awards and the related income tax benefit was as follows: For the year ended December 31, 2017 2016 2015 Stock options $ 149 $ 404 $ 909 Non-vested stock awards/performance units 7,961 6,114 3,671 Total $ 8,110 $ 6,518 $ 4,580 Income tax benefit $ 2,149 $ 2,118 $ 1,417</t>
  </si>
  <si>
    <t>Unrecognized stock-based compensation expense</t>
  </si>
  <si>
    <t>Unrecognized stock-based compensation expense at December 31, 2017 was as follows: December 31, 2017 Stock options $ 2 Non-vested stock awards/performance units 13,540 Total $ 13,542</t>
  </si>
  <si>
    <t>Pension and Other Post Retirement Benefits (Tables)</t>
  </si>
  <si>
    <t>Summary of changes in the projected benefit obligation and fair value of plan assets</t>
  </si>
  <si>
    <t>The following is a summary of changes in the projected benefit obligation and fair value of pension plans and other post retirement benefits plan assets. Pension benefits Other post retirement benefits December 31, December 31, 2017 2016 2017 2016 Changes in projected benefit obligation: Beginning of year balance $ — $ — $ 12,125 $ 11,733 Benefit obligation assumed in Astoria Merger 259,152 — 21,325 — Service cost — — 22 — Interest cost 2,189 — 557 417 Actuarial loss 3,561 — 984 64 Benefits and distributions paid (11,319 ) — (236 ) (89 ) End of year balance 253,583 — 34,777 12,125 Changes in fair value of plan assets: Beginning of year balance — — — — Fair value of pension plan assets at October 2, 2017 194,010 — — — Actual gain on plan assets 6,234 — — — Employer contributions 9,470 — 236 89 Benefits and distributions paid (11,319 ) — (236 ) (89 ) End of year balance 198,395 — — — Funded status at end of year $ (55,188 ) $ — $ (34,777 ) $ (12,125 )</t>
  </si>
  <si>
    <t>Schedule of pre-tax components of accumulated other comprehensive loss</t>
  </si>
  <si>
    <t>The following is a summary of the pre-tax components of accumulated other comprehensive loss related to pension plans and other post retirement benefits. We do not expect that any net actuarial (gain) loss and prior service cost will be recognized as components of net periodic cost in 2018 . Pension benefits Other post retirement benefits December 31, December 31, 2017 2016 2017 2016 Net actuarial loss $ 613 $ — $ 101 $ — Total accumulated other comprehensive loss $ 613 $ — $ 101 $ —</t>
  </si>
  <si>
    <t>Schedule of assumptions used for plan</t>
  </si>
  <si>
    <t>The following is a summary of the assumptions used to determine the net periodic (benefit) cost for the years ended December 31, 2017 and 2016 . Discount rate Expected return on plan assets 2017 2016 2017 2016 Pension benefit plans: Astoria Bank Pension Plan 3.61 % N/A 7.00 % N/A Astoria Excess and Supplemental Benefit Plans 3.21 N/A N/A N/A Astoria Directors’ Retirement Plan 2.78 N/A N/A N/A Greater Directors’ Retirement Plan 2.96 N/A N/A N/A LIB Directors’ Retirement Plan N/A N/A N/A N/A Other post retirement benefit plans: Sterling Other Post retirement medical, dental and vision plans 2.78% to 4.15% 2.78% to 4.00% N/A N/A Astoria Bank Retiree Health Care Plan 3.58 N/A N/A N/A The following is a summary of the discount rates used to determine the benefit obligations at the dates indicated. December 31, 2017 2016 Pension benefit plans: Astoria Bank Pension Plan 3.44 % N/A Astoria Excess and Supplemental Benefit Plans 3.14 N/A Astoria Directors’ Retirement Plan 2.82 N/A Greater Directors’ Retirement Plan 2.96 N/A LIB Directors’ Retirement Plan N/A N/A Other post retirement benefit plans: Sterling Other Post retirement medical, dental and vision plans 2.80% to 3.62% 2.78% to 4.00% Astoria Bank Retiree Health Care Plan 3.42 N/A</t>
  </si>
  <si>
    <t>Schedule of Health Care Cost Trend Rates</t>
  </si>
  <si>
    <t>The following table presents the assumed health care cost trend rates at the dates indicated. December 31, 2017 2016 Health care cost trend rate assumed for the next year: Pre-age 65 7.00 % N/A Post-age 65 6.75 N/A Rate to which the cost trend rate is assumed to decline (the “ultimate trend rate”) 4.75 N/A Year that ultimate trend rate is reached 2026 N/A</t>
  </si>
  <si>
    <t>Schedule of Effect of One-Percentage-Point Change in Assumed Health Care Cost Trend Rates</t>
  </si>
  <si>
    <t xml:space="preserve">The following table presents the effects on a one-percentage point change in assumed health care cost trend rates. One percentage point increase One percentage point decrease Effect on total service and interest cost components $ 25 $ (20 ) Effect on the post retirement benefit obligation 2,300 (1,896 ) </t>
  </si>
  <si>
    <t>Components of the net periodic pension expense (benefit)</t>
  </si>
  <si>
    <t>The components of net periodic pension expense were as follows: Pension benefits Other post retirement benefits For the Year Ended December 31, For the Year Ended December 31, 2017 2016 2015 2017 2016 2015 Service cost $ — $ — $ — $ 22 $ — $ 6 Interest cost 2,189 — 1,766 557 417 373 Expected return on plan assets (3,287 ) — (2,187 ) — — — Amortization of unrecognized actuarial loss — — 272 19 — — Amortization of transition obligation — — — 2 — — Amortization of prior service cost — — — 14 64 161 Plan termination / Partial settlement charge — — 13,384 — — — Net periodic pension (benefit) expense $ (1,098 ) $ — $ 13,235 $ 614 $ 481 $ 540</t>
  </si>
  <si>
    <t>Schedule of expected benefit payments</t>
  </si>
  <si>
    <t>Estimated future total benefits expected to be paid are the following for the years ending December 31 : Pension benefits Other post retirement benefits 2018 $ 12,568 $ 1,270 2019 12,560 1,400 2020 12,801 1,483 2021 14,162 1,566 2022 13,241 1,562 Thereafter 67,102 16,669</t>
  </si>
  <si>
    <t>Schedule of Allocation of Plan Assets</t>
  </si>
  <si>
    <t>The following tables set forth the carrying values of the Astoria Bank Pension Plan’s assets measured at estimated fair value on a recurring basis and the level within the fair value for the fair value measurements. Carrying value at December 31, 2017 Total Level 1 Level 2 Level 3 PRIAC Pooled Separate Accounts (1) $ 165,315 $ 165,315 $ — $ — Sterling Bancorp common stock 20,553 20,553 — — PRIAC Guaranteed Deposit Account 12,464 — — 12,464 Cash and cash equivalents 63 63 — — Total $ 198,395 $ 185,931 $ — $ 12,464 (1) Investment allocation consists of 42% large-cap equity 33% fixed income, 11% international equity, 8% small-cap equity and 6% mid-cap equity.</t>
  </si>
  <si>
    <t>Schedule of Level 3 Plan Assets</t>
  </si>
  <si>
    <t>The following table sets forth a summary of changes in the estimated fair value of the Astoria Bank Pension Plan’s Level 3 assets for the period indicated. For the period from October 2, 2017 to December 31, 2017 Fair value at October 2, 2017 $ 11,888 Total net loss, realized and unrealized, included in net assets (1) (47 ) Purchases 3,375 Sales (2,752 ) Fair value at December 31, 2017 $ 12,464 (1) Includes unrealized gain related to assets held at December 31, 2017 of $153 for the period October 2, 2017 to December 31, 2017 . The following table presents information about significant unobservable inputs related to the Astoria Bank Pension Plan’s investment in Level 3 assets at the date indicated. PRIAC guaranteed deposit account range at December 31, 2017 Significant unobservable inputs: Composite market value factor 1.012 - 1.020 Gross guaranteed crediting rate (1) 2.55 % - 3.59% (1) Gross guaranteed crediting rates must be greater than or equal to contractual minimum crediting rate.</t>
  </si>
  <si>
    <t>Other Non-interest Expense (Tables)</t>
  </si>
  <si>
    <t>Schedule of Other Non-interest Expense</t>
  </si>
  <si>
    <t>Other non-interest expense items are presented in the following table. Significant components of the aggregate of total net interest income and total non-interest income are presented separately. For the year ended December 31, 2017 2016 2015 Other non-interest expense: Advertising and promotion $ 3,682 $ 2,948 $ 2,522 Professional fees 9,982 10,276 8,308 Data and check processing 19,387 8,866 8,825 Insurance &amp; surety bond premium 3,317 3,150 3,186 Other 22,557 18,556 17,836 Total other non-interest expense $ 58,925 $ 43,796 $ 40,677</t>
  </si>
  <si>
    <t>Earnings Per Common Share (Tables)</t>
  </si>
  <si>
    <t>Computation of basic and diluted earnings per share</t>
  </si>
  <si>
    <t>The following is a summary of the calculation of earnings per common share (“EPS”): For the year ended December 31, 2017 2016 2015 Net income available to common stockholders $ 91,029 $ 139,972 $ 66,114 Weighted average common shares outstanding for computation of basic EPS 157,513,639 130,607,994 109,907,645 Common-equivalent shares due to the dilutive effect of stock options (1) 610,631 626,468 421,708 Weighted average common shares for computation of diluted EPS 158,124,270 131,234,462 110,329,353 Earnings per common share: Basic $ 0.58 $ 1.07 $ 0.60 Diluted 0.58 1.07 0.60 Weighted average common shares that could be exercised that were anti-dilutive for the period (2) — — 2,394 (1) Represents incremental shares computed using the treasury stock method. (2) Anti-dilutive shares are not included in determining diluted earnings per share.</t>
  </si>
  <si>
    <t>Stockholders' Equity (Tables)</t>
  </si>
  <si>
    <t>Schedule of Compliance with Regulatory Capital Requirements under Banking Regulations</t>
  </si>
  <si>
    <t>The following table presents actual and required capital ratios as of December 31, 2017 and December 31, 2016 for the Company and the Bank under the Basel III Capital Rules. The minimum required capital amounts presented include the minimum required capital levels as of December 31, 2017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7 Common equity tier 1 to RWA: Sterling National Bank $ 2,770,381 13.95 % $ 1,142,247 5.75 % $ 1,390,561 7.00 % $ 1,291,236 6.50 % Sterling Bancorp 2,458,449 12.37 1,143,045 5.75 1,391,534 7.00 N/A N/A Tier 1 capital to RWA: Sterling National Bank 2,770,381 13.95 1,440,224 7.25 1,688,539 8.50 1,589,213 8.00 Sterling Bancorp 2,597,669 13.07 1,441,231 7.25 1,689,719 8.50 N/A N/A Total capital to RWA: Sterling National Bank 3,021,658 15.21 1,837,527 9.25 2,085,842 10.50 1,986,516 10.00 Sterling Bancorp 2,818,404 14.18 1,838,812 9.25 2,087,300 10.50 N/A N/A Tier 1 leverage ratio: Sterling National Bank 2,770,381 10.10 1,097,449 4.00 1,097,449 4.00 1,371,811 5.00 Sterling Bancorp 2,597,669 9.39 1,106,977 4.00 1,106,977 4.00 N/A N/A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to RWA: Sterling National Bank 1,176,497 10.87 717,003 6.625 919,928 8.50 865,815 8.00 Sterling Bancorp 1,160,739 10.73 716,759 6.625 919,615 8.50 N/A N/A Total capital to RWA: Sterling National Bank 1,413,165 13.06 933,457 8.625 1,136,382 10.50 1,082,269 10.00 Sterling Bancorp 1,377,547 12.73 933,139 8.625 1,135,995 10.50 N/A N/A Tier 1 leverage ratio: Sterling National Bank 1,176,497 9.08 518,308 4.00 518,308 4.00 647,885 5.00 Sterling Bancorp 1,160,739 8.95 518,733 4.00 518,733 4.00 N/A N/A</t>
  </si>
  <si>
    <t>Reconciliation of Stockholders' Equity to Bank Regulatory Capital</t>
  </si>
  <si>
    <t>A reconciliation of the Company’s and the Bank’s stockholders’ equity to their respective regulatory capital at December 31, 2017 and 2016 is as follows: The Company The Bank December 31, December 31, 2017 2016 2017 2016 Total U.S. GAAP stockholders’ equity $ 4,240,178 $ 1,855,183 $ 4,373,108 $ 1,843,476 Disallowed goodwill and other intangible assets (1,668,680 ) (721,079 ) (1,628,898 ) (693,614 ) Net unrealized loss on available for sale securities 22,324 22,637 22,324 22,637 Net accumulated other comprehensive income components 3,847 3,998 3,847 3,998 Tier 1 risk-based capital 2,597,669 1,160,739 2,770,381 1,176,497 Tier 2 capital 142,174 152,641 172,716 172,501 Allowance for loan losses and off-balance sheet commitments 78,561 64,167 78,561 64,167 Total risk-based capital $ 2,818,404 $ 1,377,547 $ 3,021,658 $ 1,413,165</t>
  </si>
  <si>
    <t>Off-Balance-Sheet Financial Instruments (Tables)</t>
  </si>
  <si>
    <t>Schedule of off-balance-sheet financial instruments</t>
  </si>
  <si>
    <t>The contractual or notional amounts of these instruments, which reflect the extent of the Company’s involvement in particular classes of off-balance sheet financial instruments, are summarized as follows: December 31, 2017 2016 Loan origination commitments $ 510,135 $ 245,319 Unused lines of credit 1,195,656 968,288 Letters of credit 166,824 114,582</t>
  </si>
  <si>
    <t>Commitments and Contingencies (Tables)</t>
  </si>
  <si>
    <t>Schedule of future minimum lease payments due</t>
  </si>
  <si>
    <t>Future minimum rental payments due under non-cancellable operating leases with initial or remaining terms of more than one year at December 31, 2017 were as follows: 2018 $ 20,691 2019 18,867 2020 17,666 2021 14,966 2022 11,096 2023 and thereafter 31,682 $ 114,968</t>
  </si>
  <si>
    <t>Fair Value Measurements (Tables)</t>
  </si>
  <si>
    <t>Estimated fair value on a recurring basis</t>
  </si>
  <si>
    <t>A summary of assets and liabilities at December 31, 2017 measured at estimated fair value on a recurring basis is as follows: December 31, 2017 Fair value Level 1 inputs Level 2 inputs Level 3 inputs Assets: Investment securities available for sale: Residential MBS: Agency-backed $ 2,150,649 $ — $ 2,150,649 $ — CMO/Other MBS 649,403 — 649,403 — Total residential MBS 2,800,052 — 2,800,052 — Federal agencies 399,996 — 399,996 — Corporate bonds 148,226 — 148,226 — State and municipal 263,798 — 263,798 — Total other securities 812,020 — 812,020 — Total investment securities available for sale 3,612,072 — 3,612,072 — Swaps 4,457 — 4,457 — Total assets $ 3,616,529 $ — $ 3,616,529 $ — Liabilities: Swaps $ 7,980 $ — $ 7,980 $ — Total liabilities $ 7,980 $ — $ 7,980 $ — A summary of assets and liabilities at December 31, 2016 measured at estimated fair value on a recurring basis is as follows: December 31, 2016 Fair value Level 1 inputs Level 2 inputs Level 3 inputs Assets: Investment securities available for sale: Residential MBS: Agency-backed $ 1,193,481 $ — $ 1,193,481 $ — CMO/Other MBS 56,681 — 56,681 — Total residential MBS 1,250,162 — 1,250,162 — Federal agencies 193,979 — 193,979 — Corporate bonds 42,506 — 42,506 — State and municipal 240,770 — 240,770 — Total investment securities available for sale 477,255 — 477,255 — Total available for sale securities 1,727,417 — 1,727,417 — Interest rate caps and swaps 2,088 — 2,088 — Total assets $ 1,729,505 $ — $ 1,729,505 $ — Liabilities: Swaps $ 2,088 $ — $ 2,088 $ — Total liabilities $ 2,088 $ — $ 2,088 $ —</t>
  </si>
  <si>
    <t>Impaired loans measured at estimated fair value on nonrecurring basis</t>
  </si>
  <si>
    <t>A summary of impaired loans at December 31, 2017 measured at estimated fair value on a non-recurring basis is the following: December 31, 2017 Fair value Level 1 inputs Level 2 inputs Level 3 inputs Commercial &amp; industrial $ 114 $ — $ — $ 114 CRE 782 — — 782 Total impaired loans measured at fair value $ 896 $ — $ — $ 896 A summary of impaired loans at December 31, 2016 measured at estimated fair value on a non-recurring basis is the following: December 31, 2016 Fair value Level 1 inputs Level 2 inputs Level 3 inputs CRE $ 6,786 $ — $ — $ 6,786 Total impaired loans measured at fair value $ 6,786 $ — $ — $ 6,786</t>
  </si>
  <si>
    <t>Quantitative information of Level 3 assets</t>
  </si>
  <si>
    <t>The following table presents quantitative information about significant unobservable inputs used in the fair value measurements for Level 3 assets at December 31, 2017 : Non-recurring fair value measurements Fair value Valuation technique Unobservable input / assumptions Discount rate/prepayment speeds(1) (weighted average) Impaired loans: C&amp;I $ 114 Appraisal Adjustments by management to reflect current conditions/selling costs 10.0% -19.0% (14.4%) CRE 782 Appraisal Adjustments for comparable properties 22.0% Assets taken in foreclosure: Residential mortgage 17,537 Appraisal Adjustments by management to reflect current conditions/selling costs 22.0% CRE 7,271 Appraisal Adjustments by management to reflect current conditions/selling costs 22.0% ADC 2,287 Appraisal Adjustments by management to reflect current conditions/selling costs 22.0% Mortgage servicing rights 10,363 Third-party Discount rates 9.5% - 20.0% (9.9%) Third-party Prepayment speeds 9.79 - 16.76 (10.30) (1) For loans collateralized by real estate and real estate assets taken in foreclosure the discount rate represents the discount factors applied to the appraisal to determine fair value, which includes a general discount to the appraised value, and estimated costs to carry and costs of sale. The amounts used for mortgage servicing rights are discounts applied by a third-party valuation provider, which the Company believes are appropriate. The following table presents quantitative information about significant unobservable inputs used in the fair value measurements for Level 3 assets at December 31, 2016 : Non-recurring fair value measurements Fair value Valuation technique Unobservable input / assumptions Discount rate/prepayment speeds(1) (weighted average) Impaired loans: CRE $ 6,786 Appraisal Adjustments for comparable properties 22.0% Assets taken in foreclosure: Residential mortgage 4,929 Appraisal Adjustments by management to reflect current conditions/selling costs 22.0% CRE (2) 3,919 Appraisal Adjustments by management to reflect current conditions/selling costs 22.0% ADC 3,737 Appraisal Adjustments by management to reflect current conditions/selling costs 22.0% Mortgage servicing rights 1,024 Third-party Discount rates 8.5% - 11.5% (9.7%) Third-party Prepayment speeds 100 - 555 (174) (1) See (1) above. (2) Excludes $1,034 of commercial buildings that are former financial centers held for sale. These assets were not taken in foreclosure and their fair value is determined by appraisal, and our internal assessment of the market for this type of real estate in these locations.</t>
  </si>
  <si>
    <t>Carrying amounts and estimated fair value of financial assets and liabilities</t>
  </si>
  <si>
    <t>The following is a summary of the carrying amounts and estimated fair value of financial assets and liabilities (none of which were held for trading purposes) as of December 31, 2017 : December 31, 2017 Carrying amount Level 1 inputs Level 2 inputs Level 3 inputs Financial assets: Cash and due from banks $ 479,906 $ 479,906 $ — $ — Securities available for sale 3,612,072 — 3,612,072 — Securities held to maturity 2,862,489 — 2,863,909 — Loans, net 19,931,076 — — 19,903,231 Loans held for sale 5,246 — 5,246 — Accrued interest receivable on securities 34,652 — 34,652 — Accrued interest receivable on loans 59,446 — — 59,446 FHLB stock and FRB stock 284,112 — — — Swaps 4,457 — 4,457 — Financial liabilities: Non-maturity deposits (18,098,566 ) (18,098,566 ) — — Certificates of deposit (2,439,638 ) — (2,412,495 ) — FHLB borrowings (4,510,123 ) — (4,496,184 ) — Other borrowings (30,162 ) — (30,160 ) — Senior Notes (278,209 ) — (278,968 ) — Subordinated Notes (172,716 ) — (179,619 ) — Mortgage escrow funds (122,641 ) — (117,050 ) — Accrued interest payable on deposits (1,103 ) — (1,103 ) — Accrued interest payable on borrowings (9,649 ) — (9,649 ) — Swaps (7,980 ) — (7,980 ) —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due from banks $ 293,646 $ 293,646 $ — $ — Securities available for sale 1,727,417 — 1,727,417 — Securities held to maturity 1,391,421 — 1,357,997 — Loans, net 9,463,608 — — 9,461,469 Loans held for sale 41,889 — 41,889 —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Mortgage escrow funds (13,572 ) — (13,572 ) — Accrued interest payable on deposits (663 ) — (663 ) — Accrued interest payable on borrowings (3,621 ) — (3,621 ) — Swaps (2,088 ) — (2,088 ) —</t>
  </si>
  <si>
    <t>Accumulated Other Comprehensive Income (Loss) (Tables)</t>
  </si>
  <si>
    <t>Schedule of Accumulated Other Comprehensive Income (Loss)</t>
  </si>
  <si>
    <t xml:space="preserve">Components of accumulated other comprehensive income (loss) (“AOCI”) were as follows as of the dates shown below: December 31, 2017 2016 Net unrealized holding loss on available for sale securities $ (36,899 ) $ (37,417 ) Related income tax benefit 14,575 14,780 Available for sale securities AOCI, net of tax (22,324 ) (22,637 ) Net unrealized holding loss on securities transferred to held to maturity (4,426 ) (5,395 ) Related income tax benefit 1,748 2,131 Securities transferred to held to maturity AOCI, net of tax (2,678 ) (3,264 ) Net unrealized holding loss on retirement plans (1,924 ) (1,213 ) Related income tax benefit 760 479 Retirement plan AOCI, net of tax (1,164 ) (734 ) Accumulated other comprehensive loss $ (26,166 ) $ (26,635 ) The following table presents the changes in each component of AOCI for 2017 and 2016 , and 2015 : Net unrealized holding gain (loss) on AFS securities Net unrealized holding gain (loss) on securities transferred to held to maturity Net unrealized holding gain (loss) on retirement plans Total Year ended December 31, 2017 Balance at beginning of the period $ (22,637 ) $ (3,264 ) $ (734 ) $ (26,635 ) Other comprehensive income before reclassification 64 — — 64 Amounts reclassified from AOCI 249 586 (430 ) 405 Total other comprehensive income (loss) 313 586 (430 ) 469 Balance at end of period $ (22,324 ) $ (2,678 ) $ (1,164 ) $ (26,166 ) Year ended December 31, 2016 Balance at beginning of the period $ (6,999 ) $ (4,155 ) $ (970 ) $ (12,124 ) Other comprehensive (loss) before reclassification (11,087 ) — — (11,087 ) Amounts reclassified from AOCI (4,551 ) 891 236 (3,424 ) Total other comprehensive (loss) income (15,638 ) 891 236 (14,511 ) Balance at end of period $ (22,637 ) $ (3,264 ) $ (734 ) $ (26,635 ) Year ended December 31, 2015 Balance at beginning of the period $ 1,297 $ (4,967 ) $ (6,581 ) $ (10,251 ) Other comprehensive (loss) gain before reclassification (5,515 ) — 435 (5,080 ) Amounts reclassified from AOCI (2,781 ) 812 5,176 3,207 Total other comprehensive (loss) income (8,296 ) 812 5,611 (1,873 ) Balance at end of period $ (6,999 ) $ (4,155 ) $ (970 ) $ (12,124 ) Location in statement of operations where reclassification from AOCI is included Net gain (loss) on sale of securities Interest income on securities Compensation and benefits expense </t>
  </si>
  <si>
    <t>Condensed Parent Company Financial Statements (Tables)</t>
  </si>
  <si>
    <t>Condensed Balance Sheets</t>
  </si>
  <si>
    <t>Set forth below is the condensed balance sheets of the Company: December 31, 2017 2016 Assets: Cash $ 88,174 $ 48,765 Investment in the Bank 4,373,108 1,843,476 Goodwill 27,910 20,023 Trade name 20,500 20,500 Other assets 16,842 3,258 Total assets $ 4,526,534 $ 1,936,022 Liabilities: Senior Notes $ 278,209 $ 76,469 Other liabilities 8,147 4,370 Total liabilities 286,356 80,839 Stockholders’ equity 4,240,178 1,855,183 Total liabilities &amp; stockholders’ equity $ 4,526,534 $ 1,936,022</t>
  </si>
  <si>
    <t>Condensed Statement of Operations</t>
  </si>
  <si>
    <t>The table below presents the condensed income statement: For the year ended December 31, 2017 2016 2015 Interest income $ 29 $ 14 $ 15 Dividends from the Bank 30,000 60,000 42,500 Dividends from non-bank subsidiaries — 5,026 500 Net gain on sale of trust division — 2,255 — Interest expense (6,186 ) (5,398 ) (5,894 ) Non-interest expense (9,225 ) (12,989 ) (7,031 ) Income tax benefit 7,258 3,700 4,154 Income before equity in undistributed earnings of subsidiaries 21,876 52,608 34,244 Equity in undistributed (excess distributed) earnings of: The Bank 71,155 87,364 32,230 Non-bank subsidiaries — — (360 ) Net income 93,031 139,972 66,114 Preferred stock dividends 2,002 — — Net income available to common shareholders $ 91,029 $ 139,972 $ 66,114</t>
  </si>
  <si>
    <t>Condensed Statements of Cash Flows</t>
  </si>
  <si>
    <t>The table below presents the condensed statements of cash flows: For the year ended December 31, 2017 2016 2015 Cash flows from operating activities: Net income $ 93,031 $ 139,972 $ 66,114 Adjustments to reconcile net income to net cash provided by operating activities: Equity in (undistributed) excess distributed earnings of: The Bank (71,155 ) (87,364 ) (32,230 ) Non-bank subsidiaries — — 360 Loss on extinguishment of borrowings — 1,013 — Other adjustments, net 61,184 6,273 (3,123 ) Net cash provided by operating activities 83,060 59,894 31,121 Cash flows from investing activities: Sales of securities — 3 — Investment in subsidiaries — (65,000 ) (84,500 ) Net cash used for investing activities — (64,997 ) (84,500 ) Cash flows from financing activities: Equity capital raise — 90,995 85,059 Redemption of Senior Notes — (23,793 ) — Cash dividends paid (46,229 ) (36,451 ) (30,384 ) Stock-based compensation transactions 2,578 3,588 4,472 Net cash (used for) provided by financing activities (43,651 ) 34,339 59,147 Net increase in cash 39,409 29,236 5,768 Cash at beginning of the period 48,765 19,529 13,761 Cash at end of the period $ 88,174 $ 48,765 $ 19,529</t>
  </si>
  <si>
    <t>Quarterly Results of Operations (Unaudited) (Tables)</t>
  </si>
  <si>
    <t>Schedule of Quarterly Financial Information</t>
  </si>
  <si>
    <t>The following is a condensed summary of quarterly results of operations for 2017 and 2016 : For the year ended December 31, 2017 Reporting period First quarter Second quarter Third quarter Fourth quarter For the quarter ended March 31 June 30 September 30 December 31 Interest and dividend income $ 126,000 $ 134,263 $ 145,692 $ 276,495 Interest expense 17,210 21,005 25,619 42,471 Net interest income 108,790 113,258 120,073 234,024 Provision for loan losses 4,500 4,500 5,000 12,000 Non-interest income 12,836 13,618 13,988 23,762 Non-interest expense 60,350 59,657 62,617 250,746 Income (loss) before income tax 56,776 62,719 66,444 (4,960 ) Income tax expense 17,709 20,319 21,592 28,319 Net income (loss) 39,067 42,400 44,852 (33,279 ) Preferred stock dividend — — — 2,002 Net income (loss) available to common stockholders $ 39,067 $ 42,400 $ 44,852 $ (35,281 ) Earnings per common share: Basic $ 0.29 $ 0.31 $ 0.33 $ (0.16 ) Diluted 0.29 0.31 0.33 (0.16 ) For the year ended December 31, 2016 Reporting period First quarter Second quarter Third quarter Fourth quarter For the quarter ended March 31 June 30 September 30 December 31 Interest and dividend income $ 106,006 $ 114,309 $ 118,161 $ 123,075 Interest expense 12,495 13,929 15,031 15,827 Net interest income 93,511 100,380 103,130 107,248 Provision for loan losses 4,000 5,000 5,500 5,500 Non-interest income 15,449 20,442 19,039 16,057 Non-interest expense 68,934 59,640 62,256 57,072 Income before income tax 36,026 56,182 54,413 60,733 Income tax expense 12,242 18,412 16,991 19,737 Net income 23,784 37,770 37,422 40,996 Preferred stock dividend — — — — Net income available to common stockholders $ 23,784 $ 37,770 $ 37,422 $ 40,996 Earnings per common share: Basic $ 0.18 $ 0.29 $ 0.29 $ 0.31 Diluted 0.18 0.29 0.29 0.31</t>
  </si>
  <si>
    <t>Basis of Financial Statement Presentation and Summary of Significant Accounting Policies  - Additional Information (Details) - USD ($) $ in Thousands</t>
  </si>
  <si>
    <t>3 Months Ended</t>
  </si>
  <si>
    <t>Sep. 30, 2017</t>
  </si>
  <si>
    <t>Mar. 31, 2017</t>
  </si>
  <si>
    <t>Sep. 30, 2016</t>
  </si>
  <si>
    <t>Jun. 30, 2016</t>
  </si>
  <si>
    <t>Mar. 31, 2016</t>
  </si>
  <si>
    <t>Oct. 02, 2017</t>
  </si>
  <si>
    <t>Required cash on hand or on deposit with the Federal Reserve Bank</t>
  </si>
  <si>
    <t>Minimum duration of performance required by loan restructures</t>
  </si>
  <si>
    <t>6 months</t>
  </si>
  <si>
    <t>Business Acquisition [Line Items]</t>
  </si>
  <si>
    <t>Anticipated future contribution, next fiscal year</t>
  </si>
  <si>
    <t>Income tax benefit</t>
  </si>
  <si>
    <t>ASU 2016-09</t>
  </si>
  <si>
    <t>Astoria Financial Corporation</t>
  </si>
  <si>
    <t>Claims stabilization reserve</t>
  </si>
  <si>
    <t>Basis of Financial Statement Presentation and Summary of Significant Accounting Policies  - Allowance for Loan Losses (Details)</t>
  </si>
  <si>
    <t>Commercial business loans</t>
  </si>
  <si>
    <t>Financing Receivable, Allowance for Credit Losses [Line Items]</t>
  </si>
  <si>
    <t>Duration period past due for charge off</t>
  </si>
  <si>
    <t>90 days</t>
  </si>
  <si>
    <t>Consumer loans, including home equity | Minimum</t>
  </si>
  <si>
    <t>Consumer loans, including home equity | Maximum</t>
  </si>
  <si>
    <t>120 days</t>
  </si>
  <si>
    <t>Basis of Financial Statement Presentation and Summary of Significant Accounting Policies  - Premises and Equipment (Details)</t>
  </si>
  <si>
    <t>Minimum</t>
  </si>
  <si>
    <t>Property, Plant and Equipment [Line Items]</t>
  </si>
  <si>
    <t>Premises and equipment, useful life</t>
  </si>
  <si>
    <t>3 years</t>
  </si>
  <si>
    <t>Maximum</t>
  </si>
  <si>
    <t>40 years</t>
  </si>
  <si>
    <t>Basis of Financial Statement Presentation and Summary of Significant Accounting Policies  - Other Intangible Assets (Details)</t>
  </si>
  <si>
    <t>Dec. 31, 2017reporting_unit</t>
  </si>
  <si>
    <t>Number of reporting units</t>
  </si>
  <si>
    <t>Minimum | Core deposits</t>
  </si>
  <si>
    <t>Acquired Finite-Lived Intangible Assets [Line Items]</t>
  </si>
  <si>
    <t>Acquired intangible assets, weighted average useful life</t>
  </si>
  <si>
    <t>8 years</t>
  </si>
  <si>
    <t>Maximum | Core deposits</t>
  </si>
  <si>
    <t>10 years</t>
  </si>
  <si>
    <t>Acquisitions - Narrative (Details)</t>
  </si>
  <si>
    <t>Oct. 02, 2017USD ($)shares</t>
  </si>
  <si>
    <t>Sep. 09, 2016USD ($)</t>
  </si>
  <si>
    <t>Mar. 31, 2016USD ($)</t>
  </si>
  <si>
    <t>Jun. 30, 2015USD ($)$ / sharesshares</t>
  </si>
  <si>
    <t>May 07, 2015USD ($)</t>
  </si>
  <si>
    <t>Feb. 27, 2015USD ($)</t>
  </si>
  <si>
    <t>Dec. 31, 2017USD ($)</t>
  </si>
  <si>
    <t>Dec. 31, 2016USD ($)</t>
  </si>
  <si>
    <t>Dec. 31, 2015USD ($)</t>
  </si>
  <si>
    <t>Sep. 29, 2017$ / shares</t>
  </si>
  <si>
    <t>Acquired goodwill</t>
  </si>
  <si>
    <t>Discount amount on acquired loan receivable</t>
  </si>
  <si>
    <t>Restructuring charges</t>
  </si>
  <si>
    <t>Consideration paid</t>
  </si>
  <si>
    <t>Loans</t>
  </si>
  <si>
    <t>FCC, LLC</t>
  </si>
  <si>
    <t>Outstanding factoring receivables balance acquired</t>
  </si>
  <si>
    <t>Factoring receivables, purchase price</t>
  </si>
  <si>
    <t>Premium for factoring receivables acquired</t>
  </si>
  <si>
    <t>Estimated useful life</t>
  </si>
  <si>
    <t>1 year</t>
  </si>
  <si>
    <t>Useful life</t>
  </si>
  <si>
    <t>Traditional C&amp;I | GE Capital</t>
  </si>
  <si>
    <t>Portfolio loan acquired, unpaid principal balance</t>
  </si>
  <si>
    <t>Discount rate on acquired portfolio loan</t>
  </si>
  <si>
    <t>4.00%</t>
  </si>
  <si>
    <t>Number of shares received by acquiree for each share of acquiree's stock</t>
  </si>
  <si>
    <t>Liabilities assumed</t>
  </si>
  <si>
    <t>Common stock issued as consideration, shares | shares</t>
  </si>
  <si>
    <t>Closing share price (in dollars per share) | $ / shares</t>
  </si>
  <si>
    <t>Net assets acquired, book value</t>
  </si>
  <si>
    <t>Astoria Financial Corporation | Core deposits</t>
  </si>
  <si>
    <t>Acquired intangible assets</t>
  </si>
  <si>
    <t>NSBC</t>
  </si>
  <si>
    <t>Percentage of outstanding common stock acquired</t>
  </si>
  <si>
    <t>100.00%</t>
  </si>
  <si>
    <t>Loans receivable acquired</t>
  </si>
  <si>
    <t>Premium paid for loans receivable acquired as a percent of gross loans acquired</t>
  </si>
  <si>
    <t>5.90%</t>
  </si>
  <si>
    <t>Premium paid for loans receivable acquired</t>
  </si>
  <si>
    <t>NSBC | Customer lists</t>
  </si>
  <si>
    <t>24 months</t>
  </si>
  <si>
    <t>HVB Merger</t>
  </si>
  <si>
    <t>HVB Merger | Buildings</t>
  </si>
  <si>
    <t>30 years</t>
  </si>
  <si>
    <t>HVB Merger | Building Improvements and Equipment | Minimum</t>
  </si>
  <si>
    <t>HVB Merger | Building Improvements and Equipment | Maximum</t>
  </si>
  <si>
    <t>5 years</t>
  </si>
  <si>
    <t>HVB Merger | Core deposits</t>
  </si>
  <si>
    <t>Damian</t>
  </si>
  <si>
    <t>Cash consideration</t>
  </si>
  <si>
    <t>Outstanding finance loans acquired</t>
  </si>
  <si>
    <t>Damian | Customer lists</t>
  </si>
  <si>
    <t>Intangible asset acquired</t>
  </si>
  <si>
    <t>16 years</t>
  </si>
  <si>
    <t>Acquisitions - Consideration (Details) - USD ($) $ in Thousands</t>
  </si>
  <si>
    <t>Jun. 30, 2015</t>
  </si>
  <si>
    <t>Dec. 31, 2014</t>
  </si>
  <si>
    <t>Cash and cash equivalents</t>
  </si>
  <si>
    <t>Investment securities</t>
  </si>
  <si>
    <t>Premises and equipment</t>
  </si>
  <si>
    <t>Intangible assets</t>
  </si>
  <si>
    <t>Liabilities</t>
  </si>
  <si>
    <t>As recorded by the Company</t>
  </si>
  <si>
    <t>Consideration paid through common stock</t>
  </si>
  <si>
    <t>Goodwill recorded in the Merger</t>
  </si>
  <si>
    <t>Total assets acquired</t>
  </si>
  <si>
    <t>Repurchase agreements</t>
  </si>
  <si>
    <t>Total liabilities and preferred stock assumed</t>
  </si>
  <si>
    <t>Net assets acquired</t>
  </si>
  <si>
    <t>Astoria Financial Corporation | Fair value adjustments</t>
  </si>
  <si>
    <t>Federal Reserve Bank stock</t>
  </si>
  <si>
    <t>Total identifiable net assets acquired</t>
  </si>
  <si>
    <t>HVB Merger | Fair value adjustments</t>
  </si>
  <si>
    <t>Acquisitions - Acquired Loan Portfolio Data (Details) - USD ($) $ in Thousands</t>
  </si>
  <si>
    <t>Fair value of acquired loans at acquisition date</t>
  </si>
  <si>
    <t>Gross contractual amounts receivable at acquisition date</t>
  </si>
  <si>
    <t>Astoria Financial Corporation | PCI Loans</t>
  </si>
  <si>
    <t>Best estimate at acquisition date of contractual cash flows not expected to be collected</t>
  </si>
  <si>
    <t>HVB Merger | PCI Loans</t>
  </si>
  <si>
    <t>Acquisitions Acquisitions - Pro Forma (Details) - USD ($) $ / shares in Units, $ in Thousands</t>
  </si>
  <si>
    <t>Non-interest income</t>
  </si>
  <si>
    <t>Non-interest expense</t>
  </si>
  <si>
    <t>Pro forma earnings per share from continuing operations:</t>
  </si>
  <si>
    <t>Basic (in dollars per share)</t>
  </si>
  <si>
    <t>Diluted (in dollars per share)</t>
  </si>
  <si>
    <t>Securities - Amortized Cost to Fair Value (Details) - USD ($) $ in Thousands</t>
  </si>
  <si>
    <t>Available for Sale</t>
  </si>
  <si>
    <t>Amortized cost</t>
  </si>
  <si>
    <t>Gross unrealized gains</t>
  </si>
  <si>
    <t>Gross unrealized losses</t>
  </si>
  <si>
    <t>Held to Maturity</t>
  </si>
  <si>
    <t>Fair value</t>
  </si>
  <si>
    <t>Residential MBS</t>
  </si>
  <si>
    <t>Other securities</t>
  </si>
  <si>
    <t>Agency-backed | Residential MBS</t>
  </si>
  <si>
    <t>CMO/Other MBS | Residential MBS</t>
  </si>
  <si>
    <t>Federal agencies | Other securities</t>
  </si>
  <si>
    <t>Corporate | Other securities</t>
  </si>
  <si>
    <t>State and municipal | Other securities</t>
  </si>
  <si>
    <t>Other | Other securities</t>
  </si>
  <si>
    <t>Securities - Future Maturity (Details) - USD ($) $ in Thousands</t>
  </si>
  <si>
    <t>Amortized cost, One year or less</t>
  </si>
  <si>
    <t>Amortized cost, One to five years</t>
  </si>
  <si>
    <t>Amortized cost, Five to ten years</t>
  </si>
  <si>
    <t>Amortized cost, Greater than ten years</t>
  </si>
  <si>
    <t>Amortized cost, Total securities with a stated maturity date</t>
  </si>
  <si>
    <t>Amortized cost, Available for sale securities</t>
  </si>
  <si>
    <t>Fair value, One year or less</t>
  </si>
  <si>
    <t>Fair value, One to five years</t>
  </si>
  <si>
    <t>Fair value, Five to ten years</t>
  </si>
  <si>
    <t>Fair value, Greater than ten years</t>
  </si>
  <si>
    <t>Fair value, Total securities with a stated maturity date</t>
  </si>
  <si>
    <t>Fair value, Available for sale securities</t>
  </si>
  <si>
    <t>Amortized cost, Held to maturity securities</t>
  </si>
  <si>
    <t>Securities - Sale of Securities (Details) - USD ($) $ in Thousands</t>
  </si>
  <si>
    <t>Proceeds from sales</t>
  </si>
  <si>
    <t>Gross realized gains</t>
  </si>
  <si>
    <t>Gross realized losses</t>
  </si>
  <si>
    <t>Income tax (benefit) expense on realized net (losses) gains</t>
  </si>
  <si>
    <t>Securities - Available-for-sale Securities with Unrealized Losses (Details) - USD ($) $ in Thousands</t>
  </si>
  <si>
    <t>Schedule of Available-for-sale Securities [Line Items]</t>
  </si>
  <si>
    <t>Fair value, Less than 12 months</t>
  </si>
  <si>
    <t>Unrealized losses, Less than 12 month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Residential MBS | Agency-backed</t>
  </si>
  <si>
    <t>Residential MBS | CMO/Other MBS</t>
  </si>
  <si>
    <t>Other securities | Corporate</t>
  </si>
  <si>
    <t>Other securities | State and municipal</t>
  </si>
  <si>
    <t>Securities - Securities Pledged for Borrowings (Details)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Securities - Narrative (Details)</t>
  </si>
  <si>
    <t>Dec. 31, 2017security</t>
  </si>
  <si>
    <t>Number of securities which were in continuous unrealized loss position for less than 12 months</t>
  </si>
  <si>
    <t>Number of securities which were in continuous unrealized loss position for 12 months or more</t>
  </si>
  <si>
    <t>Portfolio Loans - Composition of Loan Portfolio (Details) - USD ($) $ in Thousands</t>
  </si>
  <si>
    <t>Loans and Leases Receivable Disclosure [Line Items]</t>
  </si>
  <si>
    <t>Total portfolio loans</t>
  </si>
  <si>
    <t>Traditional C&amp;I</t>
  </si>
  <si>
    <t>Asset-based lending</t>
  </si>
  <si>
    <t>Payroll finance</t>
  </si>
  <si>
    <t>Warehouse lending</t>
  </si>
  <si>
    <t>Public sector finance</t>
  </si>
  <si>
    <t>ADC</t>
  </si>
  <si>
    <t>Commercial</t>
  </si>
  <si>
    <t>Residential mortgage</t>
  </si>
  <si>
    <t>Consumer</t>
  </si>
  <si>
    <t>Commercial &amp; Industrial (C&amp;I) | Commercial</t>
  </si>
  <si>
    <t>Commercial &amp; Industrial (C&amp;I) | Commercial | Traditional C&amp;I</t>
  </si>
  <si>
    <t>Commercial &amp; Industrial (C&amp;I) | Commercial | Asset-based lending</t>
  </si>
  <si>
    <t>Commercial &amp; Industrial (C&amp;I) | Commercial | Payroll finance</t>
  </si>
  <si>
    <t>Commercial &amp; Industrial (C&amp;I) | Commercial | Warehouse lending</t>
  </si>
  <si>
    <t>Commercial &amp; Industrial (C&amp;I) | Commercial | Factored receivables</t>
  </si>
  <si>
    <t>Commercial &amp; Industrial (C&amp;I) | Commercial | Equipment financing</t>
  </si>
  <si>
    <t>Commercial &amp; Industrial (C&amp;I) | Commercial | Public sector finance</t>
  </si>
  <si>
    <t>Commercial mortgage | Commercial</t>
  </si>
  <si>
    <t>Commercial mortgage | Commercial | CRE</t>
  </si>
  <si>
    <t>Commercial mortgage | Commercial | ADC</t>
  </si>
  <si>
    <t>Commercial mortgage | Commercial | Multi-family | Real estate loan</t>
  </si>
  <si>
    <t>Portfolio Loans - Status of Loans and TDRs (Details) - USD ($) $ in Thousands</t>
  </si>
  <si>
    <t>Non-Performing loans:</t>
  </si>
  <si>
    <t>Current loans</t>
  </si>
  <si>
    <t>Non accrual loans</t>
  </si>
  <si>
    <t>TDRs, Current</t>
  </si>
  <si>
    <t>TDRs, Non-accrual</t>
  </si>
  <si>
    <t>Nonperforming loans</t>
  </si>
  <si>
    <t>Non-performing loans:</t>
  </si>
  <si>
    <t>Loans 90 days past due and still accruing</t>
  </si>
  <si>
    <t>Total non-performing loans</t>
  </si>
  <si>
    <t>Factored receivables</t>
  </si>
  <si>
    <t>Equipment financing</t>
  </si>
  <si>
    <t>CRE</t>
  </si>
  <si>
    <t>Multi-family</t>
  </si>
  <si>
    <t>30-59 days past due</t>
  </si>
  <si>
    <t>Past due loans</t>
  </si>
  <si>
    <t>30-59 days past due | Traditional C&amp;I</t>
  </si>
  <si>
    <t>30-59 days past due | Asset-based lending</t>
  </si>
  <si>
    <t>30-59 days past due | Payroll finance</t>
  </si>
  <si>
    <t>30-59 days past due | Warehouse lending</t>
  </si>
  <si>
    <t>30-59 days past due | Factored receivables</t>
  </si>
  <si>
    <t>30-59 days past due | Equipment financing</t>
  </si>
  <si>
    <t>30-59 days past due | Public sector finance</t>
  </si>
  <si>
    <t>30-59 days past due | CRE</t>
  </si>
  <si>
    <t>30-59 days past due | Multi-family</t>
  </si>
  <si>
    <t>30-59 days past due | ADC</t>
  </si>
  <si>
    <t>30-59 days past due | Residential mortgage</t>
  </si>
  <si>
    <t>30-59 days past due | Consumer</t>
  </si>
  <si>
    <t>60-89 days past due</t>
  </si>
  <si>
    <t>60-89 days past due | Traditional C&amp;I</t>
  </si>
  <si>
    <t>60-89 days past due | Asset-based lending</t>
  </si>
  <si>
    <t>60-89 days past due | Payroll finance</t>
  </si>
  <si>
    <t>60-89 days past due | Warehouse lending</t>
  </si>
  <si>
    <t>60-89 days past due | Factored receivables</t>
  </si>
  <si>
    <t>60-89 days past due | Equipment financing</t>
  </si>
  <si>
    <t>60-89 days past due | Public sector finance</t>
  </si>
  <si>
    <t>60-89 days past due | CRE</t>
  </si>
  <si>
    <t>60-89 days past due | Multi-family</t>
  </si>
  <si>
    <t>60-89 days past due | ADC</t>
  </si>
  <si>
    <t>60-89 days past due | Residential mortgage</t>
  </si>
  <si>
    <t>60-89 days past due | Consumer</t>
  </si>
  <si>
    <t>90 days past due</t>
  </si>
  <si>
    <t>90 days past due | Traditional C&amp;I</t>
  </si>
  <si>
    <t>90 days past due | Asset-based lending</t>
  </si>
  <si>
    <t>90 days past due | Payroll finance</t>
  </si>
  <si>
    <t>90 days past due | Warehouse lending</t>
  </si>
  <si>
    <t>90 days past due | Factored receivables</t>
  </si>
  <si>
    <t>90 days past due | Equipment financing</t>
  </si>
  <si>
    <t>90 days past due | Public sector finance</t>
  </si>
  <si>
    <t>90 days past due | CRE</t>
  </si>
  <si>
    <t>90 days past due | Multi-family</t>
  </si>
  <si>
    <t>90 days past due | ADC</t>
  </si>
  <si>
    <t>90 days past due | Residential mortgage</t>
  </si>
  <si>
    <t>90 days past due | Consumer</t>
  </si>
  <si>
    <t>Portfolio Loans - Nonaccrual Loans (Details) - USD ($) $ in Thousands</t>
  </si>
  <si>
    <t>Accounts, Notes, Loans and Financing Receivable [Line Items]</t>
  </si>
  <si>
    <t>Non-accrual loans, unpaid principal balance</t>
  </si>
  <si>
    <t>Loans formally in process of foreclosure</t>
  </si>
  <si>
    <t>Receivables without deteriorated credit quality</t>
  </si>
  <si>
    <t>Receivables without deteriorated credit quality | Traditional C&amp;I</t>
  </si>
  <si>
    <t>Receivables without deteriorated credit quality | Payroll finance</t>
  </si>
  <si>
    <t>Receivables without deteriorated credit quality | Factored receivables</t>
  </si>
  <si>
    <t>Receivables without deteriorated credit quality | Equipment financing</t>
  </si>
  <si>
    <t>Receivables without deteriorated credit quality | CRE</t>
  </si>
  <si>
    <t>Receivables without deteriorated credit quality | Multi-family</t>
  </si>
  <si>
    <t>Receivables without deteriorated credit quality | ADC</t>
  </si>
  <si>
    <t>Receivables without deteriorated credit quality | Residential mortgage</t>
  </si>
  <si>
    <t>Receivables without deteriorated credit quality | Consumer</t>
  </si>
  <si>
    <t>Receivables acquired with deteriorated credit quality</t>
  </si>
  <si>
    <t>Receivables acquired with deteriorated credit quality | Traditional C&amp;I</t>
  </si>
  <si>
    <t>Receivables acquired with deteriorated credit quality | Payroll finance</t>
  </si>
  <si>
    <t>Receivables acquired with deteriorated credit quality | Factored receivables</t>
  </si>
  <si>
    <t>Receivables acquired with deteriorated credit quality | Equipment financing</t>
  </si>
  <si>
    <t>Receivables acquired with deteriorated credit quality | CRE</t>
  </si>
  <si>
    <t>Receivables acquired with deteriorated credit quality | Multi-family</t>
  </si>
  <si>
    <t>Receivables acquired with deteriorated credit quality | ADC</t>
  </si>
  <si>
    <t>Receivables acquired with deteriorated credit quality | Residential mortgage</t>
  </si>
  <si>
    <t>Receivables acquired with deteriorated credit quality | Consumer</t>
  </si>
  <si>
    <t>Portfolio Loans - Loans Evaluated for Impairment (Details) - USD ($) $ in Thousands</t>
  </si>
  <si>
    <t>Loans evaluated by segment</t>
  </si>
  <si>
    <t>Individually evaluated for impairment</t>
  </si>
  <si>
    <t>Collectively evaluated for impairment</t>
  </si>
  <si>
    <t>Allowance evaluated by segment</t>
  </si>
  <si>
    <t>Total allowance for loan losses</t>
  </si>
  <si>
    <t>Purchased credit impaired loans</t>
  </si>
  <si>
    <t>Receivables acquired with deteriorated credit quality | Asset-based lending</t>
  </si>
  <si>
    <t>Receivables acquired with deteriorated credit quality | Warehouse lending</t>
  </si>
  <si>
    <t>Receivables acquired with deteriorated credit quality | Public sector finance</t>
  </si>
  <si>
    <t>Portfolio Loans - Accretable Yield Discount for PCI Loans (Details) - USD ($) $ in Thousands</t>
  </si>
  <si>
    <t>Certain Loans Acquired in Transfer Not Accounted for as Debt Securities, Accretable Yield Movement Schedule [Roll Forward]</t>
  </si>
  <si>
    <t>Balance at beginning of year</t>
  </si>
  <si>
    <t>Acquisition</t>
  </si>
  <si>
    <t>Accretion</t>
  </si>
  <si>
    <t>Disposals</t>
  </si>
  <si>
    <t>Reclassification (to) from non-accretable difference</t>
  </si>
  <si>
    <t>Balance at end of year</t>
  </si>
  <si>
    <t>Portfolio Loans - PCI Loans Separated by Whether or Not Subject to Accretion (Details) - USD ($) $ in Thousands</t>
  </si>
  <si>
    <t>PCI loans under cost recovery method (non-accrual)</t>
  </si>
  <si>
    <t>PCI loans subject to accretion</t>
  </si>
  <si>
    <t>Total PCI loans</t>
  </si>
  <si>
    <t>Portfolio Loans - Loans Individually Evaluated for Impairment (Details) - USD ($)</t>
  </si>
  <si>
    <t>With no related allowance recorded:</t>
  </si>
  <si>
    <t>Unpaid principal balance</t>
  </si>
  <si>
    <t>Recorded investment</t>
  </si>
  <si>
    <t>Average recorded investment</t>
  </si>
  <si>
    <t>Interest income recognized</t>
  </si>
  <si>
    <t>Cash-basis interest income recognized</t>
  </si>
  <si>
    <t>Portfolio Loans - Past Due Status  (Details) - USD ($) $ in Thousands</t>
  </si>
  <si>
    <t>Financing Receivable, Modifications [Line Items]</t>
  </si>
  <si>
    <t>Non-accrual</t>
  </si>
  <si>
    <t>Portfolio Loans - Troubled Debt Restructurings (Details) $ in Thousands</t>
  </si>
  <si>
    <t>Dec. 31, 2017USD ($)loan</t>
  </si>
  <si>
    <t>Dec. 31, 2016USD ($)loan</t>
  </si>
  <si>
    <t>Dec. 31, 2015loan</t>
  </si>
  <si>
    <t>Sep. 30, 2014USD ($)</t>
  </si>
  <si>
    <t>Number | loan</t>
  </si>
  <si>
    <t>Recorded investment, Pre-modification</t>
  </si>
  <si>
    <t>Recorded investment, Post-modification</t>
  </si>
  <si>
    <t>Portfolio Loans - Narrative (Details) - USD ($)</t>
  </si>
  <si>
    <t>Net deferred loan origination costs</t>
  </si>
  <si>
    <t>Pledged loans</t>
  </si>
  <si>
    <t>Impaired loans with related allowance recorded</t>
  </si>
  <si>
    <t>Charge-offs</t>
  </si>
  <si>
    <t>Allowance for Loan Losses - Allowance Rollforward (Details) - USD ($) $ in Thousands</t>
  </si>
  <si>
    <t>Summary of activity in allowance for loan losses and recorded investments in loans by portfolio segment based on impairment method</t>
  </si>
  <si>
    <t>Beginning balance</t>
  </si>
  <si>
    <t>Recoveries</t>
  </si>
  <si>
    <t>Net charge-offs</t>
  </si>
  <si>
    <t>Provision</t>
  </si>
  <si>
    <t>Ending balance</t>
  </si>
  <si>
    <t>Annualized net charge-offs to average loans outstanding</t>
  </si>
  <si>
    <t>0.10%</t>
  </si>
  <si>
    <t>0.08%</t>
  </si>
  <si>
    <t>0.13%</t>
  </si>
  <si>
    <t>Allowance for Loan Losses - Narrative (Details)</t>
  </si>
  <si>
    <t>Maximum loan balance for credit risk to be evaluated on a homogeneous basis</t>
  </si>
  <si>
    <t>Allowance for Loan Losses - Risk Category of Gross Loans by Segment (Details) - USD ($)</t>
  </si>
  <si>
    <t>Special mention</t>
  </si>
  <si>
    <t>Gross loans by segment</t>
  </si>
  <si>
    <t>Special mention | Traditional C&amp;I</t>
  </si>
  <si>
    <t>Special mention | Asset-based lending</t>
  </si>
  <si>
    <t>Special mention | Payroll finance</t>
  </si>
  <si>
    <t>Special mention | Factored receivables</t>
  </si>
  <si>
    <t>Special mention | Equipment financing</t>
  </si>
  <si>
    <t>Special mention | CRE</t>
  </si>
  <si>
    <t>Special mention | Multi-family</t>
  </si>
  <si>
    <t>Special mention | ADC</t>
  </si>
  <si>
    <t>Special mention | Residential mortgage</t>
  </si>
  <si>
    <t>Special mention | Consumer</t>
  </si>
  <si>
    <t>Substandard</t>
  </si>
  <si>
    <t>Substandard | Traditional C&amp;I</t>
  </si>
  <si>
    <t>Substandard | Asset-based lending</t>
  </si>
  <si>
    <t>Substandard | Payroll finance</t>
  </si>
  <si>
    <t>Substandard | Factored receivables</t>
  </si>
  <si>
    <t>Substandard | Equipment financing</t>
  </si>
  <si>
    <t>Substandard | CRE</t>
  </si>
  <si>
    <t>Substandard | Multi-family</t>
  </si>
  <si>
    <t>Substandard | ADC</t>
  </si>
  <si>
    <t>Substandard | Residential mortgage</t>
  </si>
  <si>
    <t>Substandard | Consumer</t>
  </si>
  <si>
    <t>Doubtful</t>
  </si>
  <si>
    <t>Doubtful | Traditional C&amp;I</t>
  </si>
  <si>
    <t>Doubtful | Asset-based lending</t>
  </si>
  <si>
    <t>Doubtful | Payroll finance</t>
  </si>
  <si>
    <t>Doubtful | Factored receivables</t>
  </si>
  <si>
    <t>Doubtful | Equipment financing</t>
  </si>
  <si>
    <t>Doubtful | CRE</t>
  </si>
  <si>
    <t>Doubtful | Multi-family</t>
  </si>
  <si>
    <t>Doubtful | ADC</t>
  </si>
  <si>
    <t>Doubtful | Residential mortgage</t>
  </si>
  <si>
    <t>Doubtful | Consumer</t>
  </si>
  <si>
    <t>Loss</t>
  </si>
  <si>
    <t>Premises and Equipment, Net (Details) - USD ($) $ in Thousands</t>
  </si>
  <si>
    <t>Total premises and equipment, gross</t>
  </si>
  <si>
    <t>Accumulated depreciation and amortization</t>
  </si>
  <si>
    <t>Total premises and equipment, net</t>
  </si>
  <si>
    <t>Land and land improvements</t>
  </si>
  <si>
    <t>Buildings</t>
  </si>
  <si>
    <t>Leasehold improvements</t>
  </si>
  <si>
    <t>Furniture, fixtures and equipment</t>
  </si>
  <si>
    <t>Goodwill and Other Intangible Assets - Goodwill Rollforward (Details) - USD ($) $ in Thousands</t>
  </si>
  <si>
    <t>Goodwill [Roll Forward]</t>
  </si>
  <si>
    <t>Beginning of period balance</t>
  </si>
  <si>
    <t>End of period balance</t>
  </si>
  <si>
    <t>Goodwill and Other Intangible Assets - Balance of Intangible Assets (Details) - USD ($) $ in Thousands</t>
  </si>
  <si>
    <t>Finite-Lived Intangible Assets [Line Items]</t>
  </si>
  <si>
    <t>Gross intangible assets</t>
  </si>
  <si>
    <t>Accumulated amortization</t>
  </si>
  <si>
    <t>Net intangible assets</t>
  </si>
  <si>
    <t>Core deposits</t>
  </si>
  <si>
    <t>Customer lists</t>
  </si>
  <si>
    <t>Non-compete agreements</t>
  </si>
  <si>
    <t>Trade name</t>
  </si>
  <si>
    <t>Fair value of below market leases</t>
  </si>
  <si>
    <t>Goodwill and Other Intangible Assets - Future Amortization Expense (Details) $ in Thousands</t>
  </si>
  <si>
    <t>Thereafter</t>
  </si>
  <si>
    <t>Deposits - Deposit Balances (Details) - USD ($) $ in Thousands</t>
  </si>
  <si>
    <t>Non-interest bearing demand</t>
  </si>
  <si>
    <t>Interest bearing demand</t>
  </si>
  <si>
    <t>Savings</t>
  </si>
  <si>
    <t>Money market</t>
  </si>
  <si>
    <t>Certificates of deposit</t>
  </si>
  <si>
    <t>Total deposits</t>
  </si>
  <si>
    <t>Deposits - Remaining Period to Contractual Maturity (Details) - USD ($) $ in Thousands</t>
  </si>
  <si>
    <t>Less than one year</t>
  </si>
  <si>
    <t>One to two years</t>
  </si>
  <si>
    <t>Two to three years</t>
  </si>
  <si>
    <t>Three to four years</t>
  </si>
  <si>
    <t>Four to five years</t>
  </si>
  <si>
    <t>Total certificates of deposit</t>
  </si>
  <si>
    <t>Deposits - Brokered Deposits (Details) - USD ($) $ in Thousands</t>
  </si>
  <si>
    <t>Brokered deposits</t>
  </si>
  <si>
    <t>Reciprocal CDARs</t>
  </si>
  <si>
    <t>CDARs one way</t>
  </si>
  <si>
    <t>Deposits - Narrative (Details) - USD ($) $ in Thousands</t>
  </si>
  <si>
    <t>Municipal deposits</t>
  </si>
  <si>
    <t>Cash in excess of FDIC insurance limits</t>
  </si>
  <si>
    <t>Borrowings, Senior Notes and Subordinated Notes - Borrowings and Weighted Average Interest Rates (Details) - USD ($)</t>
  </si>
  <si>
    <t>Jul. 02, 2013</t>
  </si>
  <si>
    <t>By period to maturity:</t>
  </si>
  <si>
    <t>Less than one year, Amount</t>
  </si>
  <si>
    <t>Less than one year, Rate</t>
  </si>
  <si>
    <t>1.69%</t>
  </si>
  <si>
    <t>0.87%</t>
  </si>
  <si>
    <t>One to two years, Amount</t>
  </si>
  <si>
    <t>One to two years, Rate</t>
  </si>
  <si>
    <t>1.79%</t>
  </si>
  <si>
    <t>2.53%</t>
  </si>
  <si>
    <t>Two to three years, Amount</t>
  </si>
  <si>
    <t>Two to three years, Rate</t>
  </si>
  <si>
    <t>2.34%</t>
  </si>
  <si>
    <t>1.50%</t>
  </si>
  <si>
    <t>Three to four years, Amount</t>
  </si>
  <si>
    <t>Three to four years, Rate</t>
  </si>
  <si>
    <t>2.04%</t>
  </si>
  <si>
    <t>1.38%</t>
  </si>
  <si>
    <t>Four to five years, Amount</t>
  </si>
  <si>
    <t>Four to five years, Rate</t>
  </si>
  <si>
    <t>0.00%</t>
  </si>
  <si>
    <t>1.68%</t>
  </si>
  <si>
    <t>Greater than five years, Amount</t>
  </si>
  <si>
    <t>Greater than five years, Rate</t>
  </si>
  <si>
    <t>5.45%</t>
  </si>
  <si>
    <t>Total borrowings</t>
  </si>
  <si>
    <t>Total borrowings, Rate</t>
  </si>
  <si>
    <t>1.96%</t>
  </si>
  <si>
    <t>1.56%</t>
  </si>
  <si>
    <t>FHLB advances and overnight</t>
  </si>
  <si>
    <t>1.01%</t>
  </si>
  <si>
    <t>0.64%</t>
  </si>
  <si>
    <t>0.75%</t>
  </si>
  <si>
    <t>Senior Notes</t>
  </si>
  <si>
    <t>Senior Notes | Senior Note, 5.50%</t>
  </si>
  <si>
    <t>5.98%</t>
  </si>
  <si>
    <t>Senior Notes | Senior Notes, 3.50%</t>
  </si>
  <si>
    <t>3.19%</t>
  </si>
  <si>
    <t>Subordinated Notes</t>
  </si>
  <si>
    <t>Borrowings, Senior Notes and Subordinated Notes - Narrative (Details) - USD ($)</t>
  </si>
  <si>
    <t>Sep. 02, 2016</t>
  </si>
  <si>
    <t>Mar. 29, 2016</t>
  </si>
  <si>
    <t>Sep. 05, 2017</t>
  </si>
  <si>
    <t>Debt Instrument [Line Items]</t>
  </si>
  <si>
    <t>Bank pledged mortgages</t>
  </si>
  <si>
    <t>Increased borrowing capacity by pledging securities</t>
  </si>
  <si>
    <t>Gain (loss) on extinguishment of borrowings</t>
  </si>
  <si>
    <t>Long-term debt</t>
  </si>
  <si>
    <t>Effective yield, rate</t>
  </si>
  <si>
    <t>Repurchase agreements maturity</t>
  </si>
  <si>
    <t>1 day</t>
  </si>
  <si>
    <t>30 days</t>
  </si>
  <si>
    <t>Fixed interest rate</t>
  </si>
  <si>
    <t>5.50%</t>
  </si>
  <si>
    <t>Private placement discount rate</t>
  </si>
  <si>
    <t>1.75%</t>
  </si>
  <si>
    <t>Debt issuance costs</t>
  </si>
  <si>
    <t>Unamortized discount</t>
  </si>
  <si>
    <t>Amount of debt redeemed</t>
  </si>
  <si>
    <t>Senior Notes | Senior Notes, 3.50% | Astoria Financial Corporation</t>
  </si>
  <si>
    <t>Interest rate</t>
  </si>
  <si>
    <t>3.50%</t>
  </si>
  <si>
    <t>Debt, fair value</t>
  </si>
  <si>
    <t>Debt assumed</t>
  </si>
  <si>
    <t>Senior Notes | Senior Notes, 3.50% | Astoria Financial Corporation | Fair value adjustments</t>
  </si>
  <si>
    <t>5.25%</t>
  </si>
  <si>
    <t>1.25%</t>
  </si>
  <si>
    <t>Principal amount</t>
  </si>
  <si>
    <t>Issue premium</t>
  </si>
  <si>
    <t>0.50%</t>
  </si>
  <si>
    <t>Effective yield</t>
  </si>
  <si>
    <t>Subordinated Notes | Three-month LIBOR</t>
  </si>
  <si>
    <t>Basis spread rate</t>
  </si>
  <si>
    <t>3.937%</t>
  </si>
  <si>
    <t>Line of Credit | Revolving Credit Facility</t>
  </si>
  <si>
    <t>Revolving line of credit amount</t>
  </si>
  <si>
    <t>Revolving line of credit balance</t>
  </si>
  <si>
    <t>Line of Credit | London Interbank Offered Rate (LIBOR) | Revolving Credit Facility</t>
  </si>
  <si>
    <t>Derivatives - Narrative (Details) $ in Thousands</t>
  </si>
  <si>
    <t>Cash pledged as collateral for swaps</t>
  </si>
  <si>
    <t>Derivatives - Derivative Information (Details) - USD ($) $ in Thousands</t>
  </si>
  <si>
    <t>Derivative assets, Notional amount</t>
  </si>
  <si>
    <t>Derivative liabilities, Notional amount</t>
  </si>
  <si>
    <t>Average maturity (in years)</t>
  </si>
  <si>
    <t>5 years 9 months 15 days</t>
  </si>
  <si>
    <t>Weighted average fixed rate</t>
  </si>
  <si>
    <t>4.28%</t>
  </si>
  <si>
    <t>Derivative assets, Fair value</t>
  </si>
  <si>
    <t>Swaps</t>
  </si>
  <si>
    <t>One Month LIBOR</t>
  </si>
  <si>
    <t>Basis spread</t>
  </si>
  <si>
    <t>1.94%</t>
  </si>
  <si>
    <t>Customer Interest Rate Swap | One Month LIBOR</t>
  </si>
  <si>
    <t>2.29%</t>
  </si>
  <si>
    <t>Customer Interest Rate Swap | Other Liabilities</t>
  </si>
  <si>
    <t>5 years 7 months 18 days</t>
  </si>
  <si>
    <t>3.94%</t>
  </si>
  <si>
    <t>Third Party Interest Rate Swap | One Month LIBOR</t>
  </si>
  <si>
    <t>Third Party Interest Rate Swap | Other Assets</t>
  </si>
  <si>
    <t>Third Party Interest Rate Swap | Other Liabilities</t>
  </si>
  <si>
    <t>Income Taxes - Components of Income Tax (Details) - USD ($) $ in Thousands</t>
  </si>
  <si>
    <t>Federal</t>
  </si>
  <si>
    <t>State and local</t>
  </si>
  <si>
    <t>Total current tax expense</t>
  </si>
  <si>
    <t>Total deferred tax expense (benefit)</t>
  </si>
  <si>
    <t>Total income tax expense</t>
  </si>
  <si>
    <t>Income Taxes - Schedule of Effective Income Tax Rate Reconciliation (Details) - USD ($) $ in Thousands</t>
  </si>
  <si>
    <t>Efftective tax rate reconciliation:</t>
  </si>
  <si>
    <t>Tax at federal statutory rate of 35%</t>
  </si>
  <si>
    <t>State and local income taxes, net of federal tax benefit</t>
  </si>
  <si>
    <t>Tax-exempt interest, net of disallowed interest</t>
  </si>
  <si>
    <t>BOLI income</t>
  </si>
  <si>
    <t>Non-deductible acquisition related costs</t>
  </si>
  <si>
    <t>Low income housing tax credits</t>
  </si>
  <si>
    <t>Equity-based stock compensation benefit</t>
  </si>
  <si>
    <t>Estimated deferred tax adjustment related to reduction in federal income tax rate</t>
  </si>
  <si>
    <t>Other, net</t>
  </si>
  <si>
    <t>Effective income tax rate</t>
  </si>
  <si>
    <t>48.60%</t>
  </si>
  <si>
    <t>32.50%</t>
  </si>
  <si>
    <t>Effective federal income tax rate</t>
  </si>
  <si>
    <t>35.00%</t>
  </si>
  <si>
    <t>Income Taxes - Schedule of Deferred Tax Assets and Liabilities (Details) - USD ($) $ in Thousands</t>
  </si>
  <si>
    <t>Deferred tax assets:</t>
  </si>
  <si>
    <t>Deferred compensation</t>
  </si>
  <si>
    <t>Other accrued compensation and benefits</t>
  </si>
  <si>
    <t>Accrued post retirement expense</t>
  </si>
  <si>
    <t>Deferred rent</t>
  </si>
  <si>
    <t>Other comprehensive loss (securities)</t>
  </si>
  <si>
    <t>Other comprehensive loss (defined benefit plans)</t>
  </si>
  <si>
    <t>Pension expense</t>
  </si>
  <si>
    <t>Accrued expenses</t>
  </si>
  <si>
    <t>State NOL carryforward</t>
  </si>
  <si>
    <t>AMT credit carryforward</t>
  </si>
  <si>
    <t>Total deferred tax assets</t>
  </si>
  <si>
    <t>Deferred tax liabilities:</t>
  </si>
  <si>
    <t>Mortgage servicing rights</t>
  </si>
  <si>
    <t>Prepaid pension costs</t>
  </si>
  <si>
    <t>Acquisition fair value adjustments</t>
  </si>
  <si>
    <t>Depreciation of premises and equipment</t>
  </si>
  <si>
    <t>Deferred loan fees and costs</t>
  </si>
  <si>
    <t>Total deferred tax liabilities</t>
  </si>
  <si>
    <t>Net deferred tax asset</t>
  </si>
  <si>
    <t>Income Taxes - Narrative (Details) - USD ($)</t>
  </si>
  <si>
    <t>Bad debt reserve for tax purposes</t>
  </si>
  <si>
    <t>Provision for federal income tax</t>
  </si>
  <si>
    <t>Deferred tax liability not recognized</t>
  </si>
  <si>
    <t>Operating Loss Carryforwards [Line Items]</t>
  </si>
  <si>
    <t>Unrecognized tax benefits</t>
  </si>
  <si>
    <t>State</t>
  </si>
  <si>
    <t>Operating loss carryforward</t>
  </si>
  <si>
    <t>Operating loss carryforward, subject to expiration</t>
  </si>
  <si>
    <t>Stock-Based Compensation - Narrative (Details) - USD ($) $ / shares in Units, $ in Thousands</t>
  </si>
  <si>
    <t>May 28, 2015</t>
  </si>
  <si>
    <t>Share-based Compensation Arrangement by Share-based Payment Award [Line Items]</t>
  </si>
  <si>
    <t>Shares remaining that are authorized and available for future grant (in shares)</t>
  </si>
  <si>
    <t>Grant of share options (in shares)</t>
  </si>
  <si>
    <t>Exercise price (USD per share)</t>
  </si>
  <si>
    <t>Options outstanding (in shares)</t>
  </si>
  <si>
    <t>Intrinsic value of options outstanding</t>
  </si>
  <si>
    <t>Intrinsic value of options exercisable</t>
  </si>
  <si>
    <t>Weighted average fair value of options granted (USD per share)</t>
  </si>
  <si>
    <t>Stock options</t>
  </si>
  <si>
    <t>Term of contract</t>
  </si>
  <si>
    <t>Weighted-average period total unrecognized compensation cost related to non-vested shares granted</t>
  </si>
  <si>
    <t>9 months</t>
  </si>
  <si>
    <t>Stock options | Stock Compensation Grants associated with legacy Sterling Merger</t>
  </si>
  <si>
    <t>Stock options | Minimum</t>
  </si>
  <si>
    <t>Vesting period for awards</t>
  </si>
  <si>
    <t>Stock options | Maximum</t>
  </si>
  <si>
    <t>Fully Vested legacy Sterling options | Sterling Bancorp (Legacy)</t>
  </si>
  <si>
    <t>Restricted Stock Units (RSUs) | Stock Compensation Grants associated with legacy Sterling Merger</t>
  </si>
  <si>
    <t>Weighted average grant date fair value (USD per share)</t>
  </si>
  <si>
    <t>Non-vested stock awards/performance units</t>
  </si>
  <si>
    <t>1 year 6 months 20 days</t>
  </si>
  <si>
    <t>2015 Plan</t>
  </si>
  <si>
    <t>Number of shares authorized (in shares)</t>
  </si>
  <si>
    <t>Number of shares granted for each share received (in shares)</t>
  </si>
  <si>
    <t>Legacy Sterling 2013 Employment Inducement Award Plan | Fully Vested legacy Sterling options | Sterling Bancorp (Legacy)</t>
  </si>
  <si>
    <t>Prior Plan | Restricted Stock Units (RSUs) | Sterling Bancorp (Legacy)</t>
  </si>
  <si>
    <t>Grants in period, other than options (in shares)</t>
  </si>
  <si>
    <t>Stock-Based Compensation - Plan Activity (Details)</t>
  </si>
  <si>
    <t>27 Months Ended</t>
  </si>
  <si>
    <t>Dec. 31, 2017$ / sharesshares</t>
  </si>
  <si>
    <t>Dec. 31, 2016$ / sharesshares</t>
  </si>
  <si>
    <t>Dec. 31, 2015$ / sharesshares</t>
  </si>
  <si>
    <t>Shares available for grant (in shares)</t>
  </si>
  <si>
    <t>Beginning balance (in shares)</t>
  </si>
  <si>
    <t>Granted (in shares)</t>
  </si>
  <si>
    <t>Stock awards vested (in shares)</t>
  </si>
  <si>
    <t>Forfeited (in shares)</t>
  </si>
  <si>
    <t>Canceled/expired (in shares)</t>
  </si>
  <si>
    <t>Ending balance (in shares)</t>
  </si>
  <si>
    <t>Stock options outstanding - Number of shares</t>
  </si>
  <si>
    <t>Exercised (in shares)</t>
  </si>
  <si>
    <t>Exercisable (in shares)</t>
  </si>
  <si>
    <t>Stock options outstanding - Weighted average exercise price</t>
  </si>
  <si>
    <t>Beginning balance (USD per share) | $ / shares</t>
  </si>
  <si>
    <t>Granted (USD per share) | $ / shares</t>
  </si>
  <si>
    <t>Stock awards vested (USD per share) | $ / shares</t>
  </si>
  <si>
    <t>Exercised (USD per share) | $ / shares</t>
  </si>
  <si>
    <t>Forfeited (USD per share) | $ / shares</t>
  </si>
  <si>
    <t>Canceled/expired (USD per share) | $ / shares</t>
  </si>
  <si>
    <t>Ending balance (USD per share) | $ / shares</t>
  </si>
  <si>
    <t>Exercisable (USD per share) | $ / shares</t>
  </si>
  <si>
    <t>Recognition and Retention Plan | Non-vested stock awards/performance units</t>
  </si>
  <si>
    <t>Non-vested stock awards/stock units outstanding - Number of shares</t>
  </si>
  <si>
    <t>Non-vested stock awards/stock units outstanding - Weighted average grant date fair value</t>
  </si>
  <si>
    <t>2014 Stock Incentive Plan</t>
  </si>
  <si>
    <t>Number of shares granted for each share received</t>
  </si>
  <si>
    <t>2012 Stock Plan</t>
  </si>
  <si>
    <t>Stock Incentive Plan (in shares)</t>
  </si>
  <si>
    <t>Stock-Based Compensation - Options Outstanding by Exercise Price Range (Details) - Stock options</t>
  </si>
  <si>
    <t>Share-based Compensation, Shares Authorized under Stock Option Plans, Exercise Price Range, End of Period [Abstract]</t>
  </si>
  <si>
    <t>Outstanding, Number of stock options (in shares) | shares</t>
  </si>
  <si>
    <t>Outstanding, Weighted-average exercise price (USD per share)</t>
  </si>
  <si>
    <t>Outstanding, Weighted-average life (in years)</t>
  </si>
  <si>
    <t>5 years 5 months 16 days</t>
  </si>
  <si>
    <t>Exercisable, Number of stock options (in shares) | shares</t>
  </si>
  <si>
    <t>Exercisable, Weighted-average exercise price (USD per share)</t>
  </si>
  <si>
    <t>$6.71 to $9.00</t>
  </si>
  <si>
    <t>Share-based Compensation, Shares Authorized under Stock Option Plans, Exercise Price Range [Line Items]</t>
  </si>
  <si>
    <t>Range of exercise price, lower range limit (USD per share)</t>
  </si>
  <si>
    <t>Range of exercise price, upper range limit (USD per share)</t>
  </si>
  <si>
    <t>4 years 5 months 5 days</t>
  </si>
  <si>
    <t>$9.28 to $11.36</t>
  </si>
  <si>
    <t>5 years 26 days</t>
  </si>
  <si>
    <t>$11.36 to $13.18</t>
  </si>
  <si>
    <t>4 years 10 months 6 days</t>
  </si>
  <si>
    <t>$13.23 to $15.01</t>
  </si>
  <si>
    <t>6 years 10 months 6 days</t>
  </si>
  <si>
    <t>Stock-Based Compensation - Fair Value Assumptions (Details) - Stock options</t>
  </si>
  <si>
    <t>Fair value of options granted determined using weighted-average assumptions as grant date</t>
  </si>
  <si>
    <t>Risk-free interest rate</t>
  </si>
  <si>
    <t>1.80%</t>
  </si>
  <si>
    <t>Expected stock price volatility</t>
  </si>
  <si>
    <t>21.20%</t>
  </si>
  <si>
    <t>Dividend yield</t>
  </si>
  <si>
    <t>3.10%</t>
  </si>
  <si>
    <t>Expected term in years</t>
  </si>
  <si>
    <t>5 years 9 months 4 days</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Pension and Other Post Retirement Benefits - Narrative (Details) - USD ($) $ in Thousands</t>
  </si>
  <si>
    <t>Oct. 15, 2015</t>
  </si>
  <si>
    <t>Lump sum distributions as elected by Plan participants</t>
  </si>
  <si>
    <t>Plan termination / Partial settlement charge</t>
  </si>
  <si>
    <t>Change in fair value of Plan assets</t>
  </si>
  <si>
    <t>Remaining balance of accumulated other comprehensive loss through earnings recognized</t>
  </si>
  <si>
    <t>Difference between effective tax rate and marginal tax rate</t>
  </si>
  <si>
    <t>Equity securities</t>
  </si>
  <si>
    <t>Defined Benefit Plan, Plan Assets, Target Allocation, Percentage</t>
  </si>
  <si>
    <t>80.00%</t>
  </si>
  <si>
    <t>Debt securities</t>
  </si>
  <si>
    <t>50.00%</t>
  </si>
  <si>
    <t>Liquidity funds</t>
  </si>
  <si>
    <t>25.00%</t>
  </si>
  <si>
    <t>Any one company</t>
  </si>
  <si>
    <t>10.00%</t>
  </si>
  <si>
    <t>Any one industry</t>
  </si>
  <si>
    <t>30.00%</t>
  </si>
  <si>
    <t>Funds that mirror S&amp;P 500</t>
  </si>
  <si>
    <t>Large-cap equity</t>
  </si>
  <si>
    <t>Mid-cap equity</t>
  </si>
  <si>
    <t>20.00%</t>
  </si>
  <si>
    <t>Small-cap equity</t>
  </si>
  <si>
    <t>International equity</t>
  </si>
  <si>
    <t>Sterling Bancorp common stock</t>
  </si>
  <si>
    <t>15.00%</t>
  </si>
  <si>
    <t>Limited Sterling Bancorp Common Stock, Due to Merger</t>
  </si>
  <si>
    <t>Remaining reversion asset, recognition period</t>
  </si>
  <si>
    <t>4 years</t>
  </si>
  <si>
    <t>Other Assets</t>
  </si>
  <si>
    <t>Remaining reversion asset</t>
  </si>
  <si>
    <t>Employee Savings Plan</t>
  </si>
  <si>
    <t>Maximum contribution by employee, percent</t>
  </si>
  <si>
    <t>Maximum contribution by employer, percent of employee contribution</t>
  </si>
  <si>
    <t>Maximum annual contribution per employee, percent</t>
  </si>
  <si>
    <t>3.00%</t>
  </si>
  <si>
    <t>Savings plan expense</t>
  </si>
  <si>
    <t>HVB Merger | Other Liabilities</t>
  </si>
  <si>
    <t>Assumed SERP liabilities</t>
  </si>
  <si>
    <t>Pension and Other Post Retirement Benefits - Projected Benefit Obligation (Details) - USD ($) $ in Thousands</t>
  </si>
  <si>
    <t>Changes in fair value of plan assets:</t>
  </si>
  <si>
    <t>Plan termination / Partial settlement</t>
  </si>
  <si>
    <t>End of year balance</t>
  </si>
  <si>
    <t>Pension benefits</t>
  </si>
  <si>
    <t>Changes in projected benefit obligation:</t>
  </si>
  <si>
    <t>Beginning of year balance</t>
  </si>
  <si>
    <t>Obligations assumed in acquisitions</t>
  </si>
  <si>
    <t>Service cost</t>
  </si>
  <si>
    <t>Interest cost</t>
  </si>
  <si>
    <t>Actuarial loss</t>
  </si>
  <si>
    <t>Benefits paid</t>
  </si>
  <si>
    <t>Fair value of pension plan assets at October 2, 2017</t>
  </si>
  <si>
    <t>Actual gain on plan assets</t>
  </si>
  <si>
    <t>Employer contributions</t>
  </si>
  <si>
    <t>Reversion asset / Funded status at end of year</t>
  </si>
  <si>
    <t>Other post retirement benefits</t>
  </si>
  <si>
    <t>Pension and Other Post Retirement Benefits - Amounts Recognized in AOCI (Details) - USD ($) $ in Thousands</t>
  </si>
  <si>
    <t>Defined Benefit Plan Disclosure [Line Items]</t>
  </si>
  <si>
    <t>Net actuarial loss</t>
  </si>
  <si>
    <t>Total accumulated other comprehensive loss</t>
  </si>
  <si>
    <t>Pension and Other Post Retirement Benefits - Plan assumptions (Details)</t>
  </si>
  <si>
    <t>Pension benefits | Astoria Bank Pension Plan</t>
  </si>
  <si>
    <t>Discount rate</t>
  </si>
  <si>
    <t>3.44%</t>
  </si>
  <si>
    <t>Discount rate used to value periodic cost</t>
  </si>
  <si>
    <t>3.61%</t>
  </si>
  <si>
    <t>7.00%</t>
  </si>
  <si>
    <t>Pension benefits | Astoria Excess and Supplemental Benefit Plans</t>
  </si>
  <si>
    <t>3.14%</t>
  </si>
  <si>
    <t>3.21%</t>
  </si>
  <si>
    <t>Pension benefits | Astoria Directors’ Retirement Plan</t>
  </si>
  <si>
    <t>2.82%</t>
  </si>
  <si>
    <t>2.78%</t>
  </si>
  <si>
    <t>Pension benefits | Greater Directors’ Retirement Plan</t>
  </si>
  <si>
    <t>2.96%</t>
  </si>
  <si>
    <t>Other post retirement benefits | Sterling Other Post retirement medical, dental and vision plans | Minimum</t>
  </si>
  <si>
    <t>2.80%</t>
  </si>
  <si>
    <t>Other post retirement benefits | Sterling Other Post retirement medical, dental and vision plans | Maximum</t>
  </si>
  <si>
    <t>3.62%</t>
  </si>
  <si>
    <t>4.15%</t>
  </si>
  <si>
    <t>Other post retirement benefits | Astoria Bank Retiree Health Care Plan</t>
  </si>
  <si>
    <t>3.42%</t>
  </si>
  <si>
    <t>Pension and Other Post Retirement Benefits - Net Periodic Pension Expense (Details) - USD ($) $ in Thousands</t>
  </si>
  <si>
    <t>Defined Benefit Plan, Net Periodic Benefit Cost (Credit) [Abstract]</t>
  </si>
  <si>
    <t>Expected return on plan assets</t>
  </si>
  <si>
    <t>Amortization of unrecognized actuarial loss</t>
  </si>
  <si>
    <t>Amortization of transition obligation</t>
  </si>
  <si>
    <t>Amortization of prior service cost</t>
  </si>
  <si>
    <t>Net periodic pension (benefit) expense</t>
  </si>
  <si>
    <t>Pension and Other Post Retirement Benefits - Cost Trend Rates (Details) $ in Thousands</t>
  </si>
  <si>
    <t>Rate to which the cost trend rate is assumed to decline (the “ultimate trend rate”)</t>
  </si>
  <si>
    <t>4.75%</t>
  </si>
  <si>
    <t>Year that ultimate trend rate is reached</t>
  </si>
  <si>
    <t>On percentage point increase, Effect on total service and interest cost components</t>
  </si>
  <si>
    <t>On percentage point increase, Effect on the post retirement benefit obligation</t>
  </si>
  <si>
    <t>On percentage point decrease, Effect on total service and interest cost components</t>
  </si>
  <si>
    <t>On percentage point decrease, Effect on the post retirement benefit obligation</t>
  </si>
  <si>
    <t>Health care cost trend rate assumed for the next year</t>
  </si>
  <si>
    <t>6.75%</t>
  </si>
  <si>
    <t>Pension and Other Post Retirement Benefits - Estimated Future Benefit Payments (Details) $ in Thousands</t>
  </si>
  <si>
    <t>Defined Benefit Plan, Expected Future Benefit Payment [Abstract]</t>
  </si>
  <si>
    <t>Pension and Other Post Retirement Benefits - Fair Value of Plan Assets (Details) - USD ($) $ in Thousands</t>
  </si>
  <si>
    <t>Fair value of plan assets</t>
  </si>
  <si>
    <t>Level 1 inputs</t>
  </si>
  <si>
    <t>Level 2 inputs</t>
  </si>
  <si>
    <t>Level 3 inputs</t>
  </si>
  <si>
    <t>PRIAC Pooled Separate Accounts</t>
  </si>
  <si>
    <t>PRIAC Pooled Separate Accounts | Level 1 inputs</t>
  </si>
  <si>
    <t>PRIAC Pooled Separate Accounts | Level 2 inputs</t>
  </si>
  <si>
    <t>PRIAC Pooled Separate Accounts | Level 3 inputs</t>
  </si>
  <si>
    <t>Sterling Bancorp common stock | Level 1 inputs</t>
  </si>
  <si>
    <t>Sterling Bancorp common stock | Level 2 inputs</t>
  </si>
  <si>
    <t>Sterling Bancorp common stock | Level 3 inputs</t>
  </si>
  <si>
    <t>PRIAC Guaranteed Deposit Account</t>
  </si>
  <si>
    <t>PRIAC Guaranteed Deposit Account | Level 1 inputs</t>
  </si>
  <si>
    <t>PRIAC Guaranteed Deposit Account | Level 2 inputs</t>
  </si>
  <si>
    <t>PRIAC Guaranteed Deposit Account | Level 3 inputs</t>
  </si>
  <si>
    <t>Cash and cash equivalents | Level 1 inputs</t>
  </si>
  <si>
    <t>Cash and cash equivalents | Level 2 inputs</t>
  </si>
  <si>
    <t>Cash and cash equivalents | Level 3 inputs</t>
  </si>
  <si>
    <t>Plan asset allocations</t>
  </si>
  <si>
    <t>42.00%</t>
  </si>
  <si>
    <t>Fixed income</t>
  </si>
  <si>
    <t>33.00%</t>
  </si>
  <si>
    <t>11.00%</t>
  </si>
  <si>
    <t>8.00%</t>
  </si>
  <si>
    <t>6.00%</t>
  </si>
  <si>
    <t>Pension and Other Post Retirement Benefits - Fair Value of Level 3 Plan Assets (Details) $ in Thousands</t>
  </si>
  <si>
    <t>Defined Benefit Plan, Change in Fair Value of Plan Assets, Level 3 Reconciliation [Roll Forward]</t>
  </si>
  <si>
    <t>Gross guaranteed crediting rate</t>
  </si>
  <si>
    <t>3.59%</t>
  </si>
  <si>
    <t>Total net loss, realized and unrealized, included in net assets</t>
  </si>
  <si>
    <t>Purchases</t>
  </si>
  <si>
    <t>Sales</t>
  </si>
  <si>
    <t>Level 3 inputs | PRIAC Guaranteed Deposit Account</t>
  </si>
  <si>
    <t>Level 3 inputs | PRIAC Guaranteed Deposit Account | Minimum</t>
  </si>
  <si>
    <t>Composite market value factor</t>
  </si>
  <si>
    <t>2.55%</t>
  </si>
  <si>
    <t>Level 3 inputs | PRIAC Guaranteed Deposit Account | Maximum</t>
  </si>
  <si>
    <t>Other Non-interest Expense (Details) - USD ($) $ in Thousands</t>
  </si>
  <si>
    <t>Advertising and promotion</t>
  </si>
  <si>
    <t>Professional fees</t>
  </si>
  <si>
    <t>Data and check processing</t>
  </si>
  <si>
    <t>Insurance &amp; surety bond premium</t>
  </si>
  <si>
    <t>Total other non-interest expense</t>
  </si>
  <si>
    <t>Earnings Per Common Share (Details) - USD ($) $ / shares in Units, $ in Thousands</t>
  </si>
  <si>
    <t>Computation of basic and diluted earnings per share:</t>
  </si>
  <si>
    <t>Weighted average common shares outstanding for computation of basic EPS</t>
  </si>
  <si>
    <t>Common-equivalent shares due to the dilutive effect of stock options</t>
  </si>
  <si>
    <t>Weighted average common shares for computation of diluted EPS</t>
  </si>
  <si>
    <t>Basic (loss) earnings per common share (USD per share)</t>
  </si>
  <si>
    <t>Diluted (loss) earnings per common share (USD per share)</t>
  </si>
  <si>
    <t>Weighted average common shares that could be exercised that were anti-dilutive for the period</t>
  </si>
  <si>
    <t>Stockholders' Equity - Compliance with Regulatory Capital Requirements (Schedule) (Details) - USD ($) $ in Thousands</t>
  </si>
  <si>
    <t>Subsidiaries [Member]</t>
  </si>
  <si>
    <t>Common equity tier 1 to RWA:</t>
  </si>
  <si>
    <t>Tier 1 common equity, Actual, Capital amount</t>
  </si>
  <si>
    <t>Tier 1 common equity, Actual, Ratio</t>
  </si>
  <si>
    <t>13.95%</t>
  </si>
  <si>
    <t>10.87%</t>
  </si>
  <si>
    <t>Tier 1 common equity required for minimum capital adequacy, phase-in schedule, Capital amount</t>
  </si>
  <si>
    <t>Tier 1 common equity required for minimum capital adequacy ratio, phase-in schedule, Ratio</t>
  </si>
  <si>
    <t>5.75%</t>
  </si>
  <si>
    <t>5.125%</t>
  </si>
  <si>
    <t>Tier 1 common equity required for minimum capital adequacy, fully phased-in, Capital amount</t>
  </si>
  <si>
    <t>Tier 1 common equity required to be well capitalized, Capital</t>
  </si>
  <si>
    <t>Tier 1 common equity required to be well capitalized, Ratio</t>
  </si>
  <si>
    <t>6.50%</t>
  </si>
  <si>
    <t>Tier 1 capital to RWA:</t>
  </si>
  <si>
    <t>Tier 1 risk-based capital, Actual, Capital amount</t>
  </si>
  <si>
    <t>Tier 1 risk-based capital, Actual, Ratio</t>
  </si>
  <si>
    <t>Tier 1 risk-based capital required for minimum capital adequacy, phase-in schedule, Capital amount</t>
  </si>
  <si>
    <t>Tier 1 risk-based capital required for minimum capital adequacy ratio, phase-in schedule, Ratio</t>
  </si>
  <si>
    <t>7.25%</t>
  </si>
  <si>
    <t>6.625%</t>
  </si>
  <si>
    <t>Tier 1 risk-based capital required for minimum capital adequacy, fully phased-in, Capital amount</t>
  </si>
  <si>
    <t>Tier 1 risk-based capital required for minimum capital adequacy, fully phased-in, Ratio</t>
  </si>
  <si>
    <t>8.50%</t>
  </si>
  <si>
    <t>Tier 1 risk-based capital required to be well capitalized, Capital amount</t>
  </si>
  <si>
    <t>Tier 1 risk-based capital required to be well capitalized, Ratio</t>
  </si>
  <si>
    <t>Total capital to RWA:</t>
  </si>
  <si>
    <t>Total risk-based capital, Actual, Capital amount</t>
  </si>
  <si>
    <t>Total risk-based capital, Actual, Ratio</t>
  </si>
  <si>
    <t>15.21%</t>
  </si>
  <si>
    <t>13.06%</t>
  </si>
  <si>
    <t>Total risk-based capital required for minimum capital adequacy, phase-in schedule, Capital amount</t>
  </si>
  <si>
    <t>Total risk-based capital required for minimum capital adequacy ratio, phase-in schedule, Ratio</t>
  </si>
  <si>
    <t>9.25%</t>
  </si>
  <si>
    <t>8.625%</t>
  </si>
  <si>
    <t>Total risk-based capital required for minimum capital adequacy, fully phased-in, Capital amount</t>
  </si>
  <si>
    <t>Total risk-based capital required for minimum capital adequacy ratio, fully phased-in, Ratio</t>
  </si>
  <si>
    <t>10.50%</t>
  </si>
  <si>
    <t>Total risk-based capital required to be well capitalized, Capital amount</t>
  </si>
  <si>
    <t>Total risk-based capital required to be well capitalized, Ratio</t>
  </si>
  <si>
    <t>Tier 1 leverage ratio:</t>
  </si>
  <si>
    <t>Tier 1 leverage ratio, Actual, Capital amount</t>
  </si>
  <si>
    <t>Tier 1 (core) capital, Actual, Ratio</t>
  </si>
  <si>
    <t>10.10%</t>
  </si>
  <si>
    <t>9.08%</t>
  </si>
  <si>
    <t>Tier 1 (core) capital required for minimum capital adequacy, phase-in schedule, Capital amount</t>
  </si>
  <si>
    <t>Tier 1 (core) capital required for minimum capital adequacy ratio, phase-in schedule, Ratio</t>
  </si>
  <si>
    <t>Tier 1 (core) capital required for minimum capital adequacy, fully phased- in, Capital amount</t>
  </si>
  <si>
    <t>Tier 1 (core) capital required for minimum capital adequacy ratio, fully phased-in, Ratio</t>
  </si>
  <si>
    <t>Tier 1 (core) capital required to be well capitalized, Capital amount</t>
  </si>
  <si>
    <t>Tier 1 (core) capital required to be well capitalized, Ratio</t>
  </si>
  <si>
    <t>5.00%</t>
  </si>
  <si>
    <t>Sterling Bancorp</t>
  </si>
  <si>
    <t>12.37%</t>
  </si>
  <si>
    <t>10.73%</t>
  </si>
  <si>
    <t>13.07%</t>
  </si>
  <si>
    <t>14.18%</t>
  </si>
  <si>
    <t>12.73%</t>
  </si>
  <si>
    <t>9.39%</t>
  </si>
  <si>
    <t>8.95%</t>
  </si>
  <si>
    <t>Stockholders' Equity - Reconciliation of Stockholders' Equity to Bank Regulatory Capital (Details) - USD ($) $ in Thousands</t>
  </si>
  <si>
    <t>Compliance with Regulatory Capital Requirements under Banking Regulations [Line Items]</t>
  </si>
  <si>
    <t>Total U.S. GAAP stockholders’ equity</t>
  </si>
  <si>
    <t>Net accumulated other comprehensive income components</t>
  </si>
  <si>
    <t>Allowance for loan losses and off-balance sheet commitments</t>
  </si>
  <si>
    <t>Disallowed goodwill and other intangible assets</t>
  </si>
  <si>
    <t>Net unrealized loss on available for sale securities</t>
  </si>
  <si>
    <t>Tier 1 risk-based capital</t>
  </si>
  <si>
    <t>Tier 2 capital</t>
  </si>
  <si>
    <t>Total risk-based capital</t>
  </si>
  <si>
    <t>Sterling National Bank</t>
  </si>
  <si>
    <t>Stockholders' Equity - Narrative (Details) - USD ($) $ / shares in Units, $ in Thousands</t>
  </si>
  <si>
    <t>Feb. 27, 2018</t>
  </si>
  <si>
    <t>Class of Stock [Line Items]</t>
  </si>
  <si>
    <t>Aggregate dividend capacity without prior regulatory approval</t>
  </si>
  <si>
    <t>Shares available for repurchase program (shares)</t>
  </si>
  <si>
    <t>Percentage of common stock outstanding authorized to be repurchased</t>
  </si>
  <si>
    <t>4.40%</t>
  </si>
  <si>
    <t>Subsequent Event</t>
  </si>
  <si>
    <t>Shares authorized to be repurchased (in shares)</t>
  </si>
  <si>
    <t>Allowance for Subordinated Notes</t>
  </si>
  <si>
    <t>Shares repurchased under repurchase program (shares)</t>
  </si>
  <si>
    <t>Liquidation account</t>
  </si>
  <si>
    <t>Depositary shares issued (in shares)</t>
  </si>
  <si>
    <t>Astoria Financial Corporation | Series A Preferred Stock</t>
  </si>
  <si>
    <t>Preferred stock dividend rate</t>
  </si>
  <si>
    <t>Preferred stock liquidation preference (USD per share)</t>
  </si>
  <si>
    <t>Astoria Financial Corporation | Series C Preferred Stock</t>
  </si>
  <si>
    <t>Off-Balance-Sheet Financial Instruments - Contractual or Notional Amounts (Details) - USD ($) $ in Thousands</t>
  </si>
  <si>
    <t>Loan origination commitments</t>
  </si>
  <si>
    <t>Fair Value, Off-balance Sheet Risks, Disclosure Information [Line Items]</t>
  </si>
  <si>
    <t>Lending-related instruments</t>
  </si>
  <si>
    <t>Unused lines of credit</t>
  </si>
  <si>
    <t>Letters of credit</t>
  </si>
  <si>
    <t>Off-Balance-Sheet Financial Instruments - Narrative (Details) - Letters of credit - USD ($) $ in Thousands</t>
  </si>
  <si>
    <t>Assets secured by cash as collateral</t>
  </si>
  <si>
    <t>Assets secured by other collateral</t>
  </si>
  <si>
    <t>Commitments and Contingencies (Details) - USD ($) $ in Thousands</t>
  </si>
  <si>
    <t>Operating Leases, Future Minimum Payments Due, Fiscal Year Maturity [Abstract]</t>
  </si>
  <si>
    <t>2023 and thereafter</t>
  </si>
  <si>
    <t>Total future minimum payments</t>
  </si>
  <si>
    <t>Rent expense</t>
  </si>
  <si>
    <t>Fair Value Measurements - Summary of Assets and Liabilities (Details) - USD ($) $ in Thousands</t>
  </si>
  <si>
    <t>Other securities:</t>
  </si>
  <si>
    <t>Fair Value, Measurements, Recurring</t>
  </si>
  <si>
    <t>Residential MBS:</t>
  </si>
  <si>
    <t>Mortgage-backed securities-residential</t>
  </si>
  <si>
    <t>Total investment securities available for sale</t>
  </si>
  <si>
    <t>Fair Value, Measurements, Recurring | Agency-backed</t>
  </si>
  <si>
    <t>Fair Value, Measurements, Recurring | CMO/Other MBS</t>
  </si>
  <si>
    <t>Fair Value, Measurements, Recurring | Federal agencies</t>
  </si>
  <si>
    <t>Fair Value, Measurements, Recurring | Corporate bonds</t>
  </si>
  <si>
    <t>Fair Value, Measurements, Recurring | State and municipal</t>
  </si>
  <si>
    <t>Fair Value, Measurements, Recurring | Level 1 inputs</t>
  </si>
  <si>
    <t>Fair Value, Measurements, Recurring | Level 1 inputs | Agency-backed</t>
  </si>
  <si>
    <t>Fair Value, Measurements, Recurring | Level 1 inputs | CMO/Other MBS</t>
  </si>
  <si>
    <t>Fair Value, Measurements, Recurring | Level 1 inputs | Federal agencies</t>
  </si>
  <si>
    <t>Fair Value, Measurements, Recurring | Level 1 inputs | Corporate bonds</t>
  </si>
  <si>
    <t>Fair Value, Measurements, Recurring | Level 1 inputs | State and municipal</t>
  </si>
  <si>
    <t>Fair Value, Measurements, Recurring | Level 2 inputs</t>
  </si>
  <si>
    <t>Fair Value, Measurements, Recurring | Level 2 inputs | Agency-backed</t>
  </si>
  <si>
    <t>Fair Value, Measurements, Recurring | Level 2 inputs | CMO/Other MBS</t>
  </si>
  <si>
    <t>Fair Value, Measurements, Recurring | Level 2 inputs | Federal agencies</t>
  </si>
  <si>
    <t>Fair Value, Measurements, Recurring | Level 2 inputs | Corporate bonds</t>
  </si>
  <si>
    <t>Fair Value, Measurements, Recurring | Level 2 inputs | State and municipal</t>
  </si>
  <si>
    <t>Fair Value, Measurements, Recurring | Level 3 inputs</t>
  </si>
  <si>
    <t>Fair Value, Measurements, Recurring | Level 3 inputs | Agency-backed</t>
  </si>
  <si>
    <t>Fair Value, Measurements, Recurring | Level 3 inputs | CMO/Other MBS</t>
  </si>
  <si>
    <t>Fair Value, Measurements, Recurring | Level 3 inputs | Federal agencies</t>
  </si>
  <si>
    <t>Fair Value, Measurements, Recurring | Level 3 inputs | Corporate bonds</t>
  </si>
  <si>
    <t>Fair Value, Measurements, Recurring | Level 3 inputs | State and municipal</t>
  </si>
  <si>
    <t>Fair Value Measurements - Impaired Loans (Details) - USD ($) $ in Thousands</t>
  </si>
  <si>
    <t>Fair Value, Assets and Liabilities Measured on Recurring and Nonrecurring Basis [Line Items]</t>
  </si>
  <si>
    <t>Portfolio loans, impaired, net</t>
  </si>
  <si>
    <t>Fair Value, Measurements, Nonrecurring</t>
  </si>
  <si>
    <t>Fair Value, Measurements, Nonrecurring | Commercial and industrial</t>
  </si>
  <si>
    <t>Fair Value, Measurements, Nonrecurring | CRE</t>
  </si>
  <si>
    <t>Fair Value, Measurements, Nonrecurring | Level 1 inputs</t>
  </si>
  <si>
    <t>Fair Value, Measurements, Nonrecurring | Level 1 inputs | Commercial and industrial</t>
  </si>
  <si>
    <t>Fair Value, Measurements, Nonrecurring | Level 1 inputs | CRE</t>
  </si>
  <si>
    <t>Fair Value, Measurements, Nonrecurring | Level 2 inputs</t>
  </si>
  <si>
    <t>Fair Value, Measurements, Nonrecurring | Level 2 inputs | Commercial and industrial</t>
  </si>
  <si>
    <t>Fair Value, Measurements, Nonrecurring | Level 2 inputs | CRE</t>
  </si>
  <si>
    <t>Fair Value, Measurements, Nonrecurring | Level 3 inputs</t>
  </si>
  <si>
    <t>Fair Value, Measurements, Nonrecurring | Level 3 inputs | Commercial and industrial</t>
  </si>
  <si>
    <t>Fair Value, Measurements, Nonrecurring | Level 3 inputs | CRE</t>
  </si>
  <si>
    <t>Fair Value Measurements -  Unobservable Inputs to Level 3 (Details) $ in Thousands</t>
  </si>
  <si>
    <t>Dec. 31, 2017USD ($)speed</t>
  </si>
  <si>
    <t>Dec. 31, 2016USD ($)speed</t>
  </si>
  <si>
    <t>Fair Value Measurements, Recurring and Nonrecurring, Valuation Techniques [Line Items]</t>
  </si>
  <si>
    <t>Loans, net</t>
  </si>
  <si>
    <t>Fair Value, Measurements, Nonrecurring | Level 3 inputs | Appraisal | CRE</t>
  </si>
  <si>
    <t>Fair Value, Measurements, Nonrecurring | Level 3 inputs | Appraisal | Impaired | Commercial and industrial</t>
  </si>
  <si>
    <t>Fair Value, Measurements, Nonrecurring | Level 3 inputs | Appraisal | Impaired | Commercial and industrial | Minimum</t>
  </si>
  <si>
    <t>Current conditions/selling cost adjustments</t>
  </si>
  <si>
    <t>Fair Value, Measurements, Nonrecurring | Level 3 inputs | Appraisal | Impaired | Commercial and industrial | Maximum</t>
  </si>
  <si>
    <t>19.00%</t>
  </si>
  <si>
    <t>Fair Value, Measurements, Nonrecurring | Level 3 inputs | Appraisal | Impaired | Commercial and industrial | Weighted Average</t>
  </si>
  <si>
    <t>14.40%</t>
  </si>
  <si>
    <t>Fair Value, Measurements, Nonrecurring | Level 3 inputs | Appraisal | Impaired | CRE</t>
  </si>
  <si>
    <t>Comparability adjustments</t>
  </si>
  <si>
    <t>22.00%</t>
  </si>
  <si>
    <t>Fair Value, Measurements, Nonrecurring | Level 3 inputs | Appraisal | Taken in Foreclosure | CRE</t>
  </si>
  <si>
    <t>Fair Value, Measurements, Nonrecurring | Level 3 inputs | Appraisal | Taken in Foreclosure | Residential mortgage</t>
  </si>
  <si>
    <t>Fair Value, Measurements, Nonrecurring | Level 3 inputs | Appraisal | Taken in Foreclosure | ADC</t>
  </si>
  <si>
    <t>Fair Value, Measurements, Nonrecurring | Level 3 inputs | Third-party | Minimum</t>
  </si>
  <si>
    <t>Prepayment speed | speed</t>
  </si>
  <si>
    <t>Fair Value, Measurements, Nonrecurring | Level 3 inputs | Third-party | Maximum</t>
  </si>
  <si>
    <t>Fair Value, Measurements, Nonrecurring | Level 3 inputs | Third-party | Weighted Average</t>
  </si>
  <si>
    <t>Fair Value, Measurements, Nonrecurring | Level 3 inputs | Third-party | Mortgage servicing rights</t>
  </si>
  <si>
    <t>Fair Value, Measurements, Nonrecurring | Level 3 inputs | Third-party | Mortgage servicing rights | Minimum</t>
  </si>
  <si>
    <t>Discount rates</t>
  </si>
  <si>
    <t>9.50%</t>
  </si>
  <si>
    <t>Fair Value, Measurements, Nonrecurring | Level 3 inputs | Third-party | Mortgage servicing rights | Maximum</t>
  </si>
  <si>
    <t>11.50%</t>
  </si>
  <si>
    <t>Fair Value, Measurements, Nonrecurring | Level 3 inputs | Third-party | Mortgage servicing rights | Weighted Average</t>
  </si>
  <si>
    <t>9.90%</t>
  </si>
  <si>
    <t>9.70%</t>
  </si>
  <si>
    <t>Fair Value Measurements - Financial Assets and Liabilities (Details) - USD ($) $ in Thousands</t>
  </si>
  <si>
    <t>Fair Value, Balance Sheet Grouping, Financial Statement Captions [Line Item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Fair Value Measurements - Narrative (Details) - USD ($)</t>
  </si>
  <si>
    <t>Changes in fair value recognized on provisions on loans held by the Company</t>
  </si>
  <si>
    <t>Assets taken in foreclosure, defaulted loans and facilities held for sale</t>
  </si>
  <si>
    <t>Changes in fair value recognized through income for foreclosed assets held by the Company</t>
  </si>
  <si>
    <t>Accumulated Other Comprehensive Income (Loss) - Components of AOCI (Details) - USD ($) $ in Thousands</t>
  </si>
  <si>
    <t>Accumulated Other Comprehensive Income (Loss) [Line Items]</t>
  </si>
  <si>
    <t>Accumulated other comprehensive loss, related tax benefit</t>
  </si>
  <si>
    <t>Accumulated other comprehensive loss, net</t>
  </si>
  <si>
    <t>Net unrealized holding gain (loss) on AFS securities</t>
  </si>
  <si>
    <t>Accumulated other comprehensive loss, before tax</t>
  </si>
  <si>
    <t>Net unrealized holding gain (loss) on securities transferred to held to maturity</t>
  </si>
  <si>
    <t>Net unrealized holding gain (loss) on retirement plans</t>
  </si>
  <si>
    <t>Accumulated Other Comprehensive Income (Loss) - Changes in AOCI (Details) - USD ($) $ in Thousands</t>
  </si>
  <si>
    <t>Accumulated Other Comprehensive Income (Loss), Net of Tax [Roll Forward]</t>
  </si>
  <si>
    <t>Balance</t>
  </si>
  <si>
    <t>Other comprehensive income before reclassification</t>
  </si>
  <si>
    <t>Amounts reclassified from AOCI</t>
  </si>
  <si>
    <t>Total other comprehensive (loss) income</t>
  </si>
  <si>
    <t>Condensed Parent Company Financial Statements - Statements of Financial Condition (Details) - USD ($) $ in Thousands</t>
  </si>
  <si>
    <t>Assets:</t>
  </si>
  <si>
    <t>Cash</t>
  </si>
  <si>
    <t>Liabilities:</t>
  </si>
  <si>
    <t>Stockholders’ equity</t>
  </si>
  <si>
    <t>Investment in the Bank</t>
  </si>
  <si>
    <t>Condensed Parent Company Financial Statements - Statements of Income (Details) - USD ($)</t>
  </si>
  <si>
    <t>Condensed Financial Statements, Captions [Line Items]</t>
  </si>
  <si>
    <t>Net gain on sale of trust division</t>
  </si>
  <si>
    <t>Interest expense</t>
  </si>
  <si>
    <t>Interest income</t>
  </si>
  <si>
    <t>Income before equity in undistributed earnings of subsidiaries</t>
  </si>
  <si>
    <t>Sterling Bancorp | Sterling National Bank</t>
  </si>
  <si>
    <t>Dividend income from subsidiaries</t>
  </si>
  <si>
    <t>Equity in undistributed (excess distributed) earnings</t>
  </si>
  <si>
    <t>Sterling Bancorp | Non-bank Subsidiaries</t>
  </si>
  <si>
    <t>Condensed Parent Company Financial Statements - Statements of Cash Flows (Details) - USD ($) $ in Thousands</t>
  </si>
  <si>
    <t>Other adjustments, net</t>
  </si>
  <si>
    <t>Sales of securities</t>
  </si>
  <si>
    <t>Investment in subsidiaries</t>
  </si>
  <si>
    <t>Equity capital raise</t>
  </si>
  <si>
    <t>Cash dividends paid</t>
  </si>
  <si>
    <t>Stock-based compensation transactions</t>
  </si>
  <si>
    <t>Equity in (undistributed) excess distributed earnings</t>
  </si>
  <si>
    <t>Quarterly Results of Operations (Unaudited) (Details) - USD ($)</t>
  </si>
  <si>
    <t>Interest and dividend income</t>
  </si>
  <si>
    <t>Other 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70154</v>
      </c>
    </row>
    <row r="11" spans="1:4">
      <c r="A11" s="4" t="s">
        <v>18</v>
      </c>
      <c r="B11" s="4" t="s">
        <v>19</v>
      </c>
    </row>
    <row r="12" spans="1:4">
      <c r="A12" s="4" t="s">
        <v>20</v>
      </c>
      <c r="B12" s="4" t="s">
        <v>21</v>
      </c>
    </row>
    <row r="13" spans="1:4">
      <c r="A13" s="4" t="s">
        <v>22</v>
      </c>
      <c r="C13" s="5" t="n">
        <v>224724542</v>
      </c>
    </row>
    <row r="14" spans="1:4">
      <c r="A14" s="4" t="s">
        <v>23</v>
      </c>
      <c r="D14" s="6" t="n">
        <v>3154053755</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1145</v>
      </c>
      <c r="B1" s="2" t="s">
        <v>1</v>
      </c>
    </row>
    <row r="2" spans="1:2">
      <c r="B2" s="2" t="s">
        <v>1116</v>
      </c>
    </row>
    <row r="3" spans="1:2">
      <c r="A3" s="3" t="s">
        <v>1146</v>
      </c>
    </row>
    <row r="4" spans="1:2">
      <c r="A4" s="4" t="s">
        <v>1147</v>
      </c>
      <c r="B4" s="5" t="n">
        <v>757867</v>
      </c>
    </row>
    <row r="5" spans="1:2">
      <c r="A5" s="4" t="s">
        <v>1148</v>
      </c>
      <c r="B5" s="7" t="n">
        <v>11.15</v>
      </c>
    </row>
    <row r="6" spans="1:2">
      <c r="A6" s="4" t="s">
        <v>1149</v>
      </c>
      <c r="B6" s="4" t="s">
        <v>1150</v>
      </c>
    </row>
    <row r="7" spans="1:2">
      <c r="A7" s="4" t="s">
        <v>1151</v>
      </c>
      <c r="B7" s="5" t="n">
        <v>754678</v>
      </c>
    </row>
    <row r="8" spans="1:2">
      <c r="A8" s="4" t="s">
        <v>1152</v>
      </c>
      <c r="B8" s="7" t="n">
        <v>11.13</v>
      </c>
    </row>
    <row r="9" spans="1:2">
      <c r="A9" s="4" t="s">
        <v>1153</v>
      </c>
    </row>
    <row r="10" spans="1:2">
      <c r="A10" s="3" t="s">
        <v>1154</v>
      </c>
    </row>
    <row r="11" spans="1:2">
      <c r="A11" s="4" t="s">
        <v>1155</v>
      </c>
      <c r="B11" s="9" t="n">
        <v>6.71</v>
      </c>
    </row>
    <row r="12" spans="1:2">
      <c r="A12" s="4" t="s">
        <v>1156</v>
      </c>
      <c r="B12" s="6" t="n">
        <v>9</v>
      </c>
    </row>
    <row r="13" spans="1:2">
      <c r="A13" s="3" t="s">
        <v>1146</v>
      </c>
    </row>
    <row r="14" spans="1:2">
      <c r="A14" s="4" t="s">
        <v>1147</v>
      </c>
      <c r="B14" s="5" t="n">
        <v>198278</v>
      </c>
    </row>
    <row r="15" spans="1:2">
      <c r="A15" s="4" t="s">
        <v>1148</v>
      </c>
      <c r="B15" s="7" t="n">
        <v>8.34</v>
      </c>
    </row>
    <row r="16" spans="1:2">
      <c r="A16" s="4" t="s">
        <v>1149</v>
      </c>
      <c r="B16" s="4" t="s">
        <v>1157</v>
      </c>
    </row>
    <row r="17" spans="1:2">
      <c r="A17" s="4" t="s">
        <v>1151</v>
      </c>
      <c r="B17" s="5" t="n">
        <v>198278</v>
      </c>
    </row>
    <row r="18" spans="1:2">
      <c r="A18" s="4" t="s">
        <v>1152</v>
      </c>
      <c r="B18" s="7" t="n">
        <v>8.34</v>
      </c>
    </row>
    <row r="19" spans="1:2">
      <c r="A19" s="4" t="s">
        <v>1158</v>
      </c>
    </row>
    <row r="20" spans="1:2">
      <c r="A20" s="3" t="s">
        <v>1154</v>
      </c>
    </row>
    <row r="21" spans="1:2">
      <c r="A21" s="4" t="s">
        <v>1155</v>
      </c>
      <c r="B21" s="9" t="n">
        <v>9.279999999999999</v>
      </c>
    </row>
    <row r="22" spans="1:2">
      <c r="A22" s="4" t="s">
        <v>1156</v>
      </c>
      <c r="B22" s="7" t="n">
        <v>11.36</v>
      </c>
    </row>
    <row r="23" spans="1:2">
      <c r="A23" s="3" t="s">
        <v>1146</v>
      </c>
    </row>
    <row r="24" spans="1:2">
      <c r="A24" s="4" t="s">
        <v>1147</v>
      </c>
      <c r="B24" s="5" t="n">
        <v>220862</v>
      </c>
    </row>
    <row r="25" spans="1:2">
      <c r="A25" s="4" t="s">
        <v>1148</v>
      </c>
      <c r="B25" s="7" t="n">
        <v>10.86</v>
      </c>
    </row>
    <row r="26" spans="1:2">
      <c r="A26" s="4" t="s">
        <v>1149</v>
      </c>
      <c r="B26" s="4" t="s">
        <v>1159</v>
      </c>
    </row>
    <row r="27" spans="1:2">
      <c r="A27" s="4" t="s">
        <v>1151</v>
      </c>
      <c r="B27" s="5" t="n">
        <v>220862</v>
      </c>
    </row>
    <row r="28" spans="1:2">
      <c r="A28" s="4" t="s">
        <v>1152</v>
      </c>
      <c r="B28" s="7" t="n">
        <v>10.86</v>
      </c>
    </row>
    <row r="29" spans="1:2">
      <c r="A29" s="4" t="s">
        <v>1160</v>
      </c>
    </row>
    <row r="30" spans="1:2">
      <c r="A30" s="3" t="s">
        <v>1154</v>
      </c>
    </row>
    <row r="31" spans="1:2">
      <c r="A31" s="4" t="s">
        <v>1155</v>
      </c>
      <c r="B31" s="9" t="n">
        <v>11.36</v>
      </c>
    </row>
    <row r="32" spans="1:2">
      <c r="A32" s="4" t="s">
        <v>1156</v>
      </c>
      <c r="B32" s="7" t="n">
        <v>13.18</v>
      </c>
    </row>
    <row r="33" spans="1:2">
      <c r="A33" s="3" t="s">
        <v>1146</v>
      </c>
    </row>
    <row r="34" spans="1:2">
      <c r="A34" s="4" t="s">
        <v>1147</v>
      </c>
      <c r="B34" s="5" t="n">
        <v>91050</v>
      </c>
    </row>
    <row r="35" spans="1:2">
      <c r="A35" s="4" t="s">
        <v>1148</v>
      </c>
      <c r="B35" s="7" t="n">
        <v>12.02</v>
      </c>
    </row>
    <row r="36" spans="1:2">
      <c r="A36" s="4" t="s">
        <v>1149</v>
      </c>
      <c r="B36" s="4" t="s">
        <v>1161</v>
      </c>
    </row>
    <row r="37" spans="1:2">
      <c r="A37" s="4" t="s">
        <v>1151</v>
      </c>
      <c r="B37" s="5" t="n">
        <v>91050</v>
      </c>
    </row>
    <row r="38" spans="1:2">
      <c r="A38" s="4" t="s">
        <v>1152</v>
      </c>
      <c r="B38" s="7" t="n">
        <v>12.02</v>
      </c>
    </row>
    <row r="39" spans="1:2">
      <c r="A39" s="4" t="s">
        <v>1162</v>
      </c>
    </row>
    <row r="40" spans="1:2">
      <c r="A40" s="3" t="s">
        <v>1154</v>
      </c>
    </row>
    <row r="41" spans="1:2">
      <c r="A41" s="4" t="s">
        <v>1155</v>
      </c>
      <c r="B41" s="9" t="n">
        <v>13.23</v>
      </c>
    </row>
    <row r="42" spans="1:2">
      <c r="A42" s="4" t="s">
        <v>1156</v>
      </c>
      <c r="B42" s="7" t="n">
        <v>15.01</v>
      </c>
    </row>
    <row r="43" spans="1:2">
      <c r="A43" s="3" t="s">
        <v>1146</v>
      </c>
    </row>
    <row r="44" spans="1:2">
      <c r="A44" s="4" t="s">
        <v>1147</v>
      </c>
      <c r="B44" s="5" t="n">
        <v>247677</v>
      </c>
    </row>
    <row r="45" spans="1:2">
      <c r="A45" s="4" t="s">
        <v>1148</v>
      </c>
      <c r="B45" s="7" t="n">
        <v>13.33</v>
      </c>
    </row>
    <row r="46" spans="1:2">
      <c r="A46" s="4" t="s">
        <v>1149</v>
      </c>
      <c r="B46" s="4" t="s">
        <v>1163</v>
      </c>
    </row>
    <row r="47" spans="1:2">
      <c r="A47" s="4" t="s">
        <v>1151</v>
      </c>
      <c r="B47" s="5" t="n">
        <v>244488</v>
      </c>
    </row>
    <row r="48" spans="1:2">
      <c r="A48" s="4" t="s">
        <v>1152</v>
      </c>
      <c r="B48" s="7" t="n">
        <v>13.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164</v>
      </c>
      <c r="B1" s="2" t="s">
        <v>1</v>
      </c>
    </row>
    <row r="2" spans="1:2">
      <c r="B2" s="2" t="s">
        <v>83</v>
      </c>
    </row>
    <row r="3" spans="1:2">
      <c r="A3" s="3" t="s">
        <v>1165</v>
      </c>
    </row>
    <row r="4" spans="1:2">
      <c r="A4" s="4" t="s">
        <v>1166</v>
      </c>
      <c r="B4" s="4" t="s">
        <v>1167</v>
      </c>
    </row>
    <row r="5" spans="1:2">
      <c r="A5" s="4" t="s">
        <v>1168</v>
      </c>
      <c r="B5" s="4" t="s">
        <v>1169</v>
      </c>
    </row>
    <row r="6" spans="1:2">
      <c r="A6" s="4" t="s">
        <v>1170</v>
      </c>
      <c r="B6" s="4" t="s">
        <v>1171</v>
      </c>
    </row>
    <row r="7" spans="1:2">
      <c r="A7" s="4" t="s">
        <v>1172</v>
      </c>
      <c r="B7" s="4" t="s">
        <v>117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30</v>
      </c>
      <c r="D2" s="2" t="s">
        <v>83</v>
      </c>
    </row>
    <row r="3" spans="1:4">
      <c r="A3" s="3" t="s">
        <v>1175</v>
      </c>
    </row>
    <row r="4" spans="1:4">
      <c r="A4" s="4" t="s">
        <v>1176</v>
      </c>
      <c r="B4" s="6" t="n">
        <v>8110</v>
      </c>
      <c r="C4" s="6" t="n">
        <v>6518</v>
      </c>
      <c r="D4" s="6" t="n">
        <v>4580</v>
      </c>
    </row>
    <row r="5" spans="1:4">
      <c r="A5" s="4" t="s">
        <v>1177</v>
      </c>
      <c r="B5" s="5" t="n">
        <v>2149</v>
      </c>
      <c r="C5" s="5" t="n">
        <v>2118</v>
      </c>
      <c r="D5" s="5" t="n">
        <v>1417</v>
      </c>
    </row>
    <row r="6" spans="1:4">
      <c r="A6" s="4" t="s">
        <v>1095</v>
      </c>
      <c r="B6" s="5" t="n">
        <v>2</v>
      </c>
    </row>
    <row r="7" spans="1:4">
      <c r="A7" s="4" t="s">
        <v>1106</v>
      </c>
      <c r="B7" s="5" t="n">
        <v>13540</v>
      </c>
    </row>
    <row r="8" spans="1:4">
      <c r="A8" s="4" t="s">
        <v>140</v>
      </c>
      <c r="B8" s="5" t="n">
        <v>13542</v>
      </c>
    </row>
    <row r="9" spans="1:4">
      <c r="A9" s="4" t="s">
        <v>1095</v>
      </c>
    </row>
    <row r="10" spans="1:4">
      <c r="A10" s="3" t="s">
        <v>1175</v>
      </c>
    </row>
    <row r="11" spans="1:4">
      <c r="A11" s="4" t="s">
        <v>1176</v>
      </c>
      <c r="B11" s="5" t="n">
        <v>149</v>
      </c>
      <c r="C11" s="5" t="n">
        <v>404</v>
      </c>
      <c r="D11" s="5" t="n">
        <v>909</v>
      </c>
    </row>
    <row r="12" spans="1:4">
      <c r="A12" s="4" t="s">
        <v>1106</v>
      </c>
    </row>
    <row r="13" spans="1:4">
      <c r="A13" s="3" t="s">
        <v>1175</v>
      </c>
    </row>
    <row r="14" spans="1:4">
      <c r="A14" s="4" t="s">
        <v>1176</v>
      </c>
      <c r="B14" s="6" t="n">
        <v>7961</v>
      </c>
      <c r="C14" s="6" t="n">
        <v>6114</v>
      </c>
      <c r="D14" s="6" t="n">
        <v>367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1179</v>
      </c>
      <c r="C1" s="2" t="s">
        <v>2</v>
      </c>
      <c r="D1" s="2" t="s">
        <v>30</v>
      </c>
      <c r="E1" s="2" t="s">
        <v>83</v>
      </c>
    </row>
    <row r="2" spans="1:5">
      <c r="A2" s="3" t="s">
        <v>1087</v>
      </c>
    </row>
    <row r="3" spans="1:5">
      <c r="A3" s="4" t="s">
        <v>515</v>
      </c>
      <c r="C3" s="6" t="n">
        <v>30000</v>
      </c>
    </row>
    <row r="4" spans="1:5">
      <c r="A4" s="4" t="s">
        <v>1180</v>
      </c>
      <c r="B4" s="6" t="n">
        <v>58171</v>
      </c>
    </row>
    <row r="5" spans="1:5">
      <c r="A5" s="4" t="s">
        <v>1181</v>
      </c>
      <c r="B5" s="5" t="n">
        <v>13384</v>
      </c>
      <c r="C5" s="6" t="n">
        <v>0</v>
      </c>
      <c r="D5" s="6" t="n">
        <v>0</v>
      </c>
      <c r="E5" s="6" t="n">
        <v>13384</v>
      </c>
    </row>
    <row r="6" spans="1:5">
      <c r="A6" s="4" t="s">
        <v>1182</v>
      </c>
      <c r="B6" s="5" t="n">
        <v>4068</v>
      </c>
    </row>
    <row r="7" spans="1:5">
      <c r="A7" s="4" t="s">
        <v>1183</v>
      </c>
      <c r="B7" s="5" t="n">
        <v>7936</v>
      </c>
    </row>
    <row r="8" spans="1:5">
      <c r="A8" s="4" t="s">
        <v>1184</v>
      </c>
      <c r="B8" s="6" t="n">
        <v>1380</v>
      </c>
    </row>
    <row r="9" spans="1:5">
      <c r="A9" s="4" t="s">
        <v>1185</v>
      </c>
    </row>
    <row r="10" spans="1:5">
      <c r="A10" s="3" t="s">
        <v>1087</v>
      </c>
    </row>
    <row r="11" spans="1:5">
      <c r="A11" s="4" t="s">
        <v>1186</v>
      </c>
      <c r="C11" s="4" t="s">
        <v>1187</v>
      </c>
    </row>
    <row r="12" spans="1:5">
      <c r="A12" s="4" t="s">
        <v>1188</v>
      </c>
    </row>
    <row r="13" spans="1:5">
      <c r="A13" s="3" t="s">
        <v>1087</v>
      </c>
    </row>
    <row r="14" spans="1:5">
      <c r="A14" s="4" t="s">
        <v>1186</v>
      </c>
      <c r="C14" s="4" t="s">
        <v>1189</v>
      </c>
    </row>
    <row r="15" spans="1:5">
      <c r="A15" s="4" t="s">
        <v>1190</v>
      </c>
    </row>
    <row r="16" spans="1:5">
      <c r="A16" s="3" t="s">
        <v>1087</v>
      </c>
    </row>
    <row r="17" spans="1:5">
      <c r="A17" s="4" t="s">
        <v>1186</v>
      </c>
      <c r="C17" s="4" t="s">
        <v>1191</v>
      </c>
    </row>
    <row r="18" spans="1:5">
      <c r="A18" s="4" t="s">
        <v>1192</v>
      </c>
    </row>
    <row r="19" spans="1:5">
      <c r="A19" s="3" t="s">
        <v>1087</v>
      </c>
    </row>
    <row r="20" spans="1:5">
      <c r="A20" s="4" t="s">
        <v>1186</v>
      </c>
      <c r="C20" s="4" t="s">
        <v>1193</v>
      </c>
    </row>
    <row r="21" spans="1:5">
      <c r="A21" s="4" t="s">
        <v>1194</v>
      </c>
    </row>
    <row r="22" spans="1:5">
      <c r="A22" s="3" t="s">
        <v>1087</v>
      </c>
    </row>
    <row r="23" spans="1:5">
      <c r="A23" s="4" t="s">
        <v>1186</v>
      </c>
      <c r="C23" s="4" t="s">
        <v>1195</v>
      </c>
    </row>
    <row r="24" spans="1:5">
      <c r="A24" s="4" t="s">
        <v>1196</v>
      </c>
    </row>
    <row r="25" spans="1:5">
      <c r="A25" s="3" t="s">
        <v>1087</v>
      </c>
    </row>
    <row r="26" spans="1:5">
      <c r="A26" s="4" t="s">
        <v>1186</v>
      </c>
      <c r="C26" s="4" t="s">
        <v>1189</v>
      </c>
    </row>
    <row r="27" spans="1:5">
      <c r="A27" s="4" t="s">
        <v>1197</v>
      </c>
    </row>
    <row r="28" spans="1:5">
      <c r="A28" s="3" t="s">
        <v>1087</v>
      </c>
    </row>
    <row r="29" spans="1:5">
      <c r="A29" s="4" t="s">
        <v>1186</v>
      </c>
      <c r="C29" s="4" t="s">
        <v>1189</v>
      </c>
    </row>
    <row r="30" spans="1:5">
      <c r="A30" s="4" t="s">
        <v>1198</v>
      </c>
    </row>
    <row r="31" spans="1:5">
      <c r="A31" s="3" t="s">
        <v>1087</v>
      </c>
    </row>
    <row r="32" spans="1:5">
      <c r="A32" s="4" t="s">
        <v>1186</v>
      </c>
      <c r="C32" s="4" t="s">
        <v>1199</v>
      </c>
    </row>
    <row r="33" spans="1:5">
      <c r="A33" s="4" t="s">
        <v>1200</v>
      </c>
    </row>
    <row r="34" spans="1:5">
      <c r="A34" s="3" t="s">
        <v>1087</v>
      </c>
    </row>
    <row r="35" spans="1:5">
      <c r="A35" s="4" t="s">
        <v>1186</v>
      </c>
      <c r="C35" s="4" t="s">
        <v>1199</v>
      </c>
    </row>
    <row r="36" spans="1:5">
      <c r="A36" s="4" t="s">
        <v>1201</v>
      </c>
    </row>
    <row r="37" spans="1:5">
      <c r="A37" s="3" t="s">
        <v>1087</v>
      </c>
    </row>
    <row r="38" spans="1:5">
      <c r="A38" s="4" t="s">
        <v>1186</v>
      </c>
      <c r="C38" s="4" t="s">
        <v>1193</v>
      </c>
    </row>
    <row r="39" spans="1:5">
      <c r="A39" s="4" t="s">
        <v>1202</v>
      </c>
    </row>
    <row r="40" spans="1:5">
      <c r="A40" s="3" t="s">
        <v>1087</v>
      </c>
    </row>
    <row r="41" spans="1:5">
      <c r="A41" s="4" t="s">
        <v>1186</v>
      </c>
      <c r="C41" s="4" t="s">
        <v>1203</v>
      </c>
    </row>
    <row r="42" spans="1:5">
      <c r="A42" s="4" t="s">
        <v>1204</v>
      </c>
    </row>
    <row r="43" spans="1:5">
      <c r="A43" s="3" t="s">
        <v>1087</v>
      </c>
    </row>
    <row r="44" spans="1:5">
      <c r="A44" s="4" t="s">
        <v>1186</v>
      </c>
      <c r="C44" s="4" t="s">
        <v>1193</v>
      </c>
    </row>
    <row r="45" spans="1:5">
      <c r="A45" s="4" t="s">
        <v>529</v>
      </c>
    </row>
    <row r="46" spans="1:5">
      <c r="A46" s="3" t="s">
        <v>1087</v>
      </c>
    </row>
    <row r="47" spans="1:5">
      <c r="A47" s="4" t="s">
        <v>1205</v>
      </c>
      <c r="C47" s="4" t="s">
        <v>532</v>
      </c>
    </row>
    <row r="48" spans="1:5">
      <c r="A48" s="4" t="s">
        <v>533</v>
      </c>
    </row>
    <row r="49" spans="1:5">
      <c r="A49" s="3" t="s">
        <v>1087</v>
      </c>
    </row>
    <row r="50" spans="1:5">
      <c r="A50" s="4" t="s">
        <v>1205</v>
      </c>
      <c r="C50" s="4" t="s">
        <v>1206</v>
      </c>
    </row>
    <row r="51" spans="1:5">
      <c r="A51" s="4" t="s">
        <v>1207</v>
      </c>
    </row>
    <row r="52" spans="1:5">
      <c r="A52" s="3" t="s">
        <v>1087</v>
      </c>
    </row>
    <row r="53" spans="1:5">
      <c r="A53" s="4" t="s">
        <v>1208</v>
      </c>
      <c r="C53" s="6" t="n">
        <v>6648</v>
      </c>
    </row>
    <row r="54" spans="1:5">
      <c r="A54" s="4" t="s">
        <v>1209</v>
      </c>
    </row>
    <row r="55" spans="1:5">
      <c r="A55" s="3" t="s">
        <v>1087</v>
      </c>
    </row>
    <row r="56" spans="1:5">
      <c r="A56" s="4" t="s">
        <v>1210</v>
      </c>
      <c r="C56" s="4" t="s">
        <v>1189</v>
      </c>
    </row>
    <row r="57" spans="1:5">
      <c r="A57" s="4" t="s">
        <v>1211</v>
      </c>
      <c r="E57" s="4" t="s">
        <v>1189</v>
      </c>
    </row>
    <row r="58" spans="1:5">
      <c r="A58" s="4" t="s">
        <v>1212</v>
      </c>
      <c r="C58" s="4" t="s">
        <v>1213</v>
      </c>
      <c r="E58" s="4" t="s">
        <v>1213</v>
      </c>
    </row>
    <row r="59" spans="1:5">
      <c r="A59" s="4" t="s">
        <v>1214</v>
      </c>
      <c r="C59" s="6" t="n">
        <v>3827</v>
      </c>
      <c r="D59" s="6" t="n">
        <v>3210</v>
      </c>
      <c r="E59" s="6" t="n">
        <v>1769</v>
      </c>
    </row>
    <row r="60" spans="1:5">
      <c r="A60" s="4" t="s">
        <v>1215</v>
      </c>
    </row>
    <row r="61" spans="1:5">
      <c r="A61" s="3" t="s">
        <v>1087</v>
      </c>
    </row>
    <row r="62" spans="1:5">
      <c r="A62" s="4" t="s">
        <v>1216</v>
      </c>
      <c r="E62" s="6" t="n">
        <v>160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7</v>
      </c>
      <c r="B1" s="2" t="s">
        <v>1179</v>
      </c>
      <c r="C1" s="2" t="s">
        <v>2</v>
      </c>
      <c r="D1" s="2" t="s">
        <v>30</v>
      </c>
      <c r="E1" s="2" t="s">
        <v>83</v>
      </c>
    </row>
    <row r="2" spans="1:5">
      <c r="A2" s="3" t="s">
        <v>1218</v>
      </c>
    </row>
    <row r="3" spans="1:5">
      <c r="A3" s="4" t="s">
        <v>1219</v>
      </c>
      <c r="B3" s="6" t="n">
        <v>-58171</v>
      </c>
    </row>
    <row r="4" spans="1:5">
      <c r="A4" s="4" t="s">
        <v>1220</v>
      </c>
      <c r="C4" s="6" t="n">
        <v>198395</v>
      </c>
    </row>
    <row r="5" spans="1:5">
      <c r="A5" s="4" t="s">
        <v>1221</v>
      </c>
    </row>
    <row r="6" spans="1:5">
      <c r="A6" s="3" t="s">
        <v>1222</v>
      </c>
    </row>
    <row r="7" spans="1:5">
      <c r="A7" s="4" t="s">
        <v>1223</v>
      </c>
      <c r="C7" s="5" t="n">
        <v>0</v>
      </c>
      <c r="D7" s="6" t="n">
        <v>0</v>
      </c>
    </row>
    <row r="8" spans="1:5">
      <c r="A8" s="4" t="s">
        <v>1224</v>
      </c>
      <c r="C8" s="5" t="n">
        <v>259152</v>
      </c>
      <c r="D8" s="5" t="n">
        <v>0</v>
      </c>
    </row>
    <row r="9" spans="1:5">
      <c r="A9" s="4" t="s">
        <v>1225</v>
      </c>
      <c r="C9" s="5" t="n">
        <v>0</v>
      </c>
      <c r="D9" s="5" t="n">
        <v>0</v>
      </c>
      <c r="E9" s="6" t="n">
        <v>0</v>
      </c>
    </row>
    <row r="10" spans="1:5">
      <c r="A10" s="4" t="s">
        <v>1226</v>
      </c>
      <c r="C10" s="5" t="n">
        <v>2189</v>
      </c>
      <c r="D10" s="5" t="n">
        <v>0</v>
      </c>
      <c r="E10" s="5" t="n">
        <v>1766</v>
      </c>
    </row>
    <row r="11" spans="1:5">
      <c r="A11" s="4" t="s">
        <v>1227</v>
      </c>
      <c r="C11" s="5" t="n">
        <v>3561</v>
      </c>
      <c r="D11" s="5" t="n">
        <v>0</v>
      </c>
    </row>
    <row r="12" spans="1:5">
      <c r="A12" s="4" t="s">
        <v>1228</v>
      </c>
      <c r="C12" s="5" t="n">
        <v>-11319</v>
      </c>
      <c r="D12" s="5" t="n">
        <v>0</v>
      </c>
    </row>
    <row r="13" spans="1:5">
      <c r="A13" s="4" t="s">
        <v>1220</v>
      </c>
      <c r="C13" s="5" t="n">
        <v>253583</v>
      </c>
      <c r="D13" s="5" t="n">
        <v>0</v>
      </c>
      <c r="E13" s="5" t="n">
        <v>0</v>
      </c>
    </row>
    <row r="14" spans="1:5">
      <c r="A14" s="3" t="s">
        <v>1218</v>
      </c>
    </row>
    <row r="15" spans="1:5">
      <c r="A15" s="4" t="s">
        <v>1223</v>
      </c>
      <c r="C15" s="5" t="n">
        <v>0</v>
      </c>
      <c r="D15" s="5" t="n">
        <v>0</v>
      </c>
    </row>
    <row r="16" spans="1:5">
      <c r="A16" s="4" t="s">
        <v>1229</v>
      </c>
      <c r="C16" s="5" t="n">
        <v>194010</v>
      </c>
      <c r="D16" s="5" t="n">
        <v>0</v>
      </c>
    </row>
    <row r="17" spans="1:5">
      <c r="A17" s="4" t="s">
        <v>1230</v>
      </c>
      <c r="C17" s="5" t="n">
        <v>6234</v>
      </c>
      <c r="D17" s="5" t="n">
        <v>0</v>
      </c>
    </row>
    <row r="18" spans="1:5">
      <c r="A18" s="4" t="s">
        <v>1231</v>
      </c>
      <c r="C18" s="5" t="n">
        <v>9470</v>
      </c>
      <c r="D18" s="5" t="n">
        <v>0</v>
      </c>
    </row>
    <row r="19" spans="1:5">
      <c r="A19" s="4" t="s">
        <v>1228</v>
      </c>
      <c r="C19" s="5" t="n">
        <v>-11319</v>
      </c>
      <c r="D19" s="5" t="n">
        <v>0</v>
      </c>
    </row>
    <row r="20" spans="1:5">
      <c r="A20" s="4" t="s">
        <v>1220</v>
      </c>
      <c r="C20" s="5" t="n">
        <v>198395</v>
      </c>
      <c r="D20" s="5" t="n">
        <v>0</v>
      </c>
      <c r="E20" s="5" t="n">
        <v>0</v>
      </c>
    </row>
    <row r="21" spans="1:5">
      <c r="A21" s="4" t="s">
        <v>1232</v>
      </c>
      <c r="C21" s="5" t="n">
        <v>-55188</v>
      </c>
      <c r="D21" s="5" t="n">
        <v>0</v>
      </c>
    </row>
    <row r="22" spans="1:5">
      <c r="A22" s="4" t="s">
        <v>1233</v>
      </c>
    </row>
    <row r="23" spans="1:5">
      <c r="A23" s="3" t="s">
        <v>1222</v>
      </c>
    </row>
    <row r="24" spans="1:5">
      <c r="A24" s="4" t="s">
        <v>1223</v>
      </c>
      <c r="C24" s="5" t="n">
        <v>12125</v>
      </c>
      <c r="D24" s="5" t="n">
        <v>11733</v>
      </c>
    </row>
    <row r="25" spans="1:5">
      <c r="A25" s="4" t="s">
        <v>1224</v>
      </c>
      <c r="C25" s="5" t="n">
        <v>21325</v>
      </c>
      <c r="D25" s="5" t="n">
        <v>0</v>
      </c>
    </row>
    <row r="26" spans="1:5">
      <c r="A26" s="4" t="s">
        <v>1225</v>
      </c>
      <c r="C26" s="5" t="n">
        <v>22</v>
      </c>
      <c r="D26" s="5" t="n">
        <v>0</v>
      </c>
      <c r="E26" s="5" t="n">
        <v>6</v>
      </c>
    </row>
    <row r="27" spans="1:5">
      <c r="A27" s="4" t="s">
        <v>1226</v>
      </c>
      <c r="C27" s="5" t="n">
        <v>557</v>
      </c>
      <c r="D27" s="5" t="n">
        <v>417</v>
      </c>
      <c r="E27" s="5" t="n">
        <v>373</v>
      </c>
    </row>
    <row r="28" spans="1:5">
      <c r="A28" s="4" t="s">
        <v>1227</v>
      </c>
      <c r="C28" s="5" t="n">
        <v>984</v>
      </c>
      <c r="D28" s="5" t="n">
        <v>64</v>
      </c>
    </row>
    <row r="29" spans="1:5">
      <c r="A29" s="4" t="s">
        <v>1228</v>
      </c>
      <c r="C29" s="5" t="n">
        <v>-236</v>
      </c>
      <c r="D29" s="5" t="n">
        <v>-89</v>
      </c>
    </row>
    <row r="30" spans="1:5">
      <c r="A30" s="4" t="s">
        <v>1220</v>
      </c>
      <c r="C30" s="5" t="n">
        <v>34777</v>
      </c>
      <c r="D30" s="5" t="n">
        <v>12125</v>
      </c>
      <c r="E30" s="5" t="n">
        <v>11733</v>
      </c>
    </row>
    <row r="31" spans="1:5">
      <c r="A31" s="3" t="s">
        <v>1218</v>
      </c>
    </row>
    <row r="32" spans="1:5">
      <c r="A32" s="4" t="s">
        <v>1223</v>
      </c>
      <c r="C32" s="5" t="n">
        <v>0</v>
      </c>
      <c r="D32" s="5" t="n">
        <v>0</v>
      </c>
    </row>
    <row r="33" spans="1:5">
      <c r="A33" s="4" t="s">
        <v>1229</v>
      </c>
      <c r="C33" s="5" t="n">
        <v>0</v>
      </c>
      <c r="D33" s="5" t="n">
        <v>0</v>
      </c>
    </row>
    <row r="34" spans="1:5">
      <c r="A34" s="4" t="s">
        <v>1230</v>
      </c>
      <c r="C34" s="5" t="n">
        <v>0</v>
      </c>
      <c r="D34" s="5" t="n">
        <v>0</v>
      </c>
    </row>
    <row r="35" spans="1:5">
      <c r="A35" s="4" t="s">
        <v>1231</v>
      </c>
      <c r="C35" s="5" t="n">
        <v>236</v>
      </c>
      <c r="D35" s="5" t="n">
        <v>89</v>
      </c>
    </row>
    <row r="36" spans="1:5">
      <c r="A36" s="4" t="s">
        <v>1228</v>
      </c>
      <c r="C36" s="5" t="n">
        <v>-236</v>
      </c>
      <c r="D36" s="5" t="n">
        <v>-89</v>
      </c>
    </row>
    <row r="37" spans="1:5">
      <c r="A37" s="4" t="s">
        <v>1220</v>
      </c>
      <c r="C37" s="5" t="n">
        <v>0</v>
      </c>
      <c r="D37" s="5" t="n">
        <v>0</v>
      </c>
      <c r="E37" s="6" t="n">
        <v>0</v>
      </c>
    </row>
    <row r="38" spans="1:5">
      <c r="A38" s="4" t="s">
        <v>1232</v>
      </c>
      <c r="C38" s="6" t="n">
        <v>-34777</v>
      </c>
      <c r="D38" s="6" t="n">
        <v>-1212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0</v>
      </c>
    </row>
    <row r="2" spans="1:3">
      <c r="A2" s="4" t="s">
        <v>1221</v>
      </c>
    </row>
    <row r="3" spans="1:3">
      <c r="A3" s="3" t="s">
        <v>1235</v>
      </c>
    </row>
    <row r="4" spans="1:3">
      <c r="A4" s="4" t="s">
        <v>1236</v>
      </c>
      <c r="B4" s="6" t="n">
        <v>613</v>
      </c>
      <c r="C4" s="6" t="n">
        <v>0</v>
      </c>
    </row>
    <row r="5" spans="1:3">
      <c r="A5" s="4" t="s">
        <v>1237</v>
      </c>
      <c r="B5" s="5" t="n">
        <v>613</v>
      </c>
      <c r="C5" s="5" t="n">
        <v>0</v>
      </c>
    </row>
    <row r="6" spans="1:3">
      <c r="A6" s="4" t="s">
        <v>1233</v>
      </c>
    </row>
    <row r="7" spans="1:3">
      <c r="A7" s="3" t="s">
        <v>1235</v>
      </c>
    </row>
    <row r="8" spans="1:3">
      <c r="A8" s="4" t="s">
        <v>1236</v>
      </c>
      <c r="B8" s="5" t="n">
        <v>101</v>
      </c>
      <c r="C8" s="5" t="n">
        <v>0</v>
      </c>
    </row>
    <row r="9" spans="1:3">
      <c r="A9" s="4" t="s">
        <v>1237</v>
      </c>
      <c r="B9" s="6" t="n">
        <v>101</v>
      </c>
      <c r="C9"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0</v>
      </c>
    </row>
    <row r="3" spans="1:3">
      <c r="A3" s="4" t="s">
        <v>1239</v>
      </c>
    </row>
    <row r="4" spans="1:3">
      <c r="A4" s="3" t="s">
        <v>1235</v>
      </c>
    </row>
    <row r="5" spans="1:3">
      <c r="A5" s="4" t="s">
        <v>1240</v>
      </c>
      <c r="B5" s="4" t="s">
        <v>1241</v>
      </c>
    </row>
    <row r="6" spans="1:3">
      <c r="A6" s="4" t="s">
        <v>1242</v>
      </c>
      <c r="B6" s="4" t="s">
        <v>1243</v>
      </c>
      <c r="C6" s="4" t="s">
        <v>1244</v>
      </c>
    </row>
    <row r="7" spans="1:3">
      <c r="A7" s="4" t="s">
        <v>1245</v>
      </c>
    </row>
    <row r="8" spans="1:3">
      <c r="A8" s="3" t="s">
        <v>1235</v>
      </c>
    </row>
    <row r="9" spans="1:3">
      <c r="A9" s="4" t="s">
        <v>1240</v>
      </c>
      <c r="B9" s="4" t="s">
        <v>1246</v>
      </c>
    </row>
    <row r="10" spans="1:3">
      <c r="A10" s="4" t="s">
        <v>1242</v>
      </c>
      <c r="B10" s="4" t="s">
        <v>1247</v>
      </c>
    </row>
    <row r="11" spans="1:3">
      <c r="A11" s="4" t="s">
        <v>1248</v>
      </c>
    </row>
    <row r="12" spans="1:3">
      <c r="A12" s="3" t="s">
        <v>1235</v>
      </c>
    </row>
    <row r="13" spans="1:3">
      <c r="A13" s="4" t="s">
        <v>1240</v>
      </c>
      <c r="B13" s="4" t="s">
        <v>1249</v>
      </c>
    </row>
    <row r="14" spans="1:3">
      <c r="A14" s="4" t="s">
        <v>1242</v>
      </c>
      <c r="B14" s="4" t="s">
        <v>1250</v>
      </c>
    </row>
    <row r="15" spans="1:3">
      <c r="A15" s="4" t="s">
        <v>1251</v>
      </c>
    </row>
    <row r="16" spans="1:3">
      <c r="A16" s="3" t="s">
        <v>1235</v>
      </c>
    </row>
    <row r="17" spans="1:3">
      <c r="A17" s="4" t="s">
        <v>1240</v>
      </c>
      <c r="B17" s="4" t="s">
        <v>1252</v>
      </c>
    </row>
    <row r="18" spans="1:3">
      <c r="A18" s="4" t="s">
        <v>1242</v>
      </c>
      <c r="B18" s="4" t="s">
        <v>1252</v>
      </c>
    </row>
    <row r="19" spans="1:3">
      <c r="A19" s="4" t="s">
        <v>1253</v>
      </c>
    </row>
    <row r="20" spans="1:3">
      <c r="A20" s="3" t="s">
        <v>1235</v>
      </c>
    </row>
    <row r="21" spans="1:3">
      <c r="A21" s="4" t="s">
        <v>1240</v>
      </c>
      <c r="B21" s="4" t="s">
        <v>1254</v>
      </c>
      <c r="C21" s="4" t="s">
        <v>1250</v>
      </c>
    </row>
    <row r="22" spans="1:3">
      <c r="A22" s="4" t="s">
        <v>1242</v>
      </c>
      <c r="B22" s="4" t="s">
        <v>1250</v>
      </c>
      <c r="C22" s="4" t="s">
        <v>1250</v>
      </c>
    </row>
    <row r="23" spans="1:3">
      <c r="A23" s="4" t="s">
        <v>1255</v>
      </c>
    </row>
    <row r="24" spans="1:3">
      <c r="A24" s="3" t="s">
        <v>1235</v>
      </c>
    </row>
    <row r="25" spans="1:3">
      <c r="A25" s="4" t="s">
        <v>1240</v>
      </c>
      <c r="B25" s="4" t="s">
        <v>1256</v>
      </c>
      <c r="C25" s="4" t="s">
        <v>570</v>
      </c>
    </row>
    <row r="26" spans="1:3">
      <c r="A26" s="4" t="s">
        <v>1242</v>
      </c>
      <c r="B26" s="4" t="s">
        <v>1257</v>
      </c>
      <c r="C26" s="4" t="s">
        <v>570</v>
      </c>
    </row>
    <row r="27" spans="1:3">
      <c r="A27" s="4" t="s">
        <v>1258</v>
      </c>
    </row>
    <row r="28" spans="1:3">
      <c r="A28" s="3" t="s">
        <v>1235</v>
      </c>
    </row>
    <row r="29" spans="1:3">
      <c r="A29" s="4" t="s">
        <v>1240</v>
      </c>
      <c r="B29" s="4" t="s">
        <v>125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0</v>
      </c>
      <c r="B1" s="2" t="s">
        <v>1179</v>
      </c>
      <c r="C1" s="2" t="s">
        <v>2</v>
      </c>
      <c r="D1" s="2" t="s">
        <v>30</v>
      </c>
      <c r="E1" s="2" t="s">
        <v>83</v>
      </c>
    </row>
    <row r="2" spans="1:5">
      <c r="A2" s="3" t="s">
        <v>1261</v>
      </c>
    </row>
    <row r="3" spans="1:5">
      <c r="A3" s="4" t="s">
        <v>1181</v>
      </c>
      <c r="B3" s="6" t="n">
        <v>13384</v>
      </c>
      <c r="C3" s="6" t="n">
        <v>0</v>
      </c>
      <c r="D3" s="6" t="n">
        <v>0</v>
      </c>
      <c r="E3" s="6" t="n">
        <v>13384</v>
      </c>
    </row>
    <row r="4" spans="1:5">
      <c r="A4" s="4" t="s">
        <v>1221</v>
      </c>
    </row>
    <row r="5" spans="1:5">
      <c r="A5" s="3" t="s">
        <v>1261</v>
      </c>
    </row>
    <row r="6" spans="1:5">
      <c r="A6" s="4" t="s">
        <v>1225</v>
      </c>
      <c r="C6" s="5" t="n">
        <v>0</v>
      </c>
      <c r="D6" s="5" t="n">
        <v>0</v>
      </c>
      <c r="E6" s="5" t="n">
        <v>0</v>
      </c>
    </row>
    <row r="7" spans="1:5">
      <c r="A7" s="4" t="s">
        <v>1226</v>
      </c>
      <c r="C7" s="5" t="n">
        <v>2189</v>
      </c>
      <c r="D7" s="5" t="n">
        <v>0</v>
      </c>
      <c r="E7" s="5" t="n">
        <v>1766</v>
      </c>
    </row>
    <row r="8" spans="1:5">
      <c r="A8" s="4" t="s">
        <v>1262</v>
      </c>
      <c r="C8" s="5" t="n">
        <v>-3287</v>
      </c>
      <c r="D8" s="5" t="n">
        <v>0</v>
      </c>
      <c r="E8" s="5" t="n">
        <v>-2187</v>
      </c>
    </row>
    <row r="9" spans="1:5">
      <c r="A9" s="4" t="s">
        <v>1263</v>
      </c>
      <c r="C9" s="5" t="n">
        <v>0</v>
      </c>
      <c r="D9" s="5" t="n">
        <v>0</v>
      </c>
      <c r="E9" s="5" t="n">
        <v>272</v>
      </c>
    </row>
    <row r="10" spans="1:5">
      <c r="A10" s="4" t="s">
        <v>1264</v>
      </c>
      <c r="C10" s="5" t="n">
        <v>0</v>
      </c>
      <c r="D10" s="5" t="n">
        <v>0</v>
      </c>
      <c r="E10" s="5" t="n">
        <v>0</v>
      </c>
    </row>
    <row r="11" spans="1:5">
      <c r="A11" s="4" t="s">
        <v>1265</v>
      </c>
      <c r="C11" s="5" t="n">
        <v>0</v>
      </c>
      <c r="D11" s="5" t="n">
        <v>0</v>
      </c>
      <c r="E11" s="5" t="n">
        <v>0</v>
      </c>
    </row>
    <row r="12" spans="1:5">
      <c r="A12" s="4" t="s">
        <v>1181</v>
      </c>
      <c r="C12" s="5" t="n">
        <v>0</v>
      </c>
      <c r="D12" s="5" t="n">
        <v>0</v>
      </c>
      <c r="E12" s="5" t="n">
        <v>13384</v>
      </c>
    </row>
    <row r="13" spans="1:5">
      <c r="A13" s="4" t="s">
        <v>1266</v>
      </c>
      <c r="C13" s="5" t="n">
        <v>-1098</v>
      </c>
      <c r="D13" s="5" t="n">
        <v>0</v>
      </c>
      <c r="E13" s="5" t="n">
        <v>13235</v>
      </c>
    </row>
    <row r="14" spans="1:5">
      <c r="A14" s="4" t="s">
        <v>1233</v>
      </c>
    </row>
    <row r="15" spans="1:5">
      <c r="A15" s="3" t="s">
        <v>1261</v>
      </c>
    </row>
    <row r="16" spans="1:5">
      <c r="A16" s="4" t="s">
        <v>1225</v>
      </c>
      <c r="C16" s="5" t="n">
        <v>22</v>
      </c>
      <c r="D16" s="5" t="n">
        <v>0</v>
      </c>
      <c r="E16" s="5" t="n">
        <v>6</v>
      </c>
    </row>
    <row r="17" spans="1:5">
      <c r="A17" s="4" t="s">
        <v>1226</v>
      </c>
      <c r="C17" s="5" t="n">
        <v>557</v>
      </c>
      <c r="D17" s="5" t="n">
        <v>417</v>
      </c>
      <c r="E17" s="5" t="n">
        <v>373</v>
      </c>
    </row>
    <row r="18" spans="1:5">
      <c r="A18" s="4" t="s">
        <v>1262</v>
      </c>
      <c r="C18" s="5" t="n">
        <v>0</v>
      </c>
      <c r="D18" s="5" t="n">
        <v>0</v>
      </c>
      <c r="E18" s="5" t="n">
        <v>0</v>
      </c>
    </row>
    <row r="19" spans="1:5">
      <c r="A19" s="4" t="s">
        <v>1263</v>
      </c>
      <c r="C19" s="5" t="n">
        <v>19</v>
      </c>
      <c r="D19" s="5" t="n">
        <v>0</v>
      </c>
      <c r="E19" s="5" t="n">
        <v>0</v>
      </c>
    </row>
    <row r="20" spans="1:5">
      <c r="A20" s="4" t="s">
        <v>1264</v>
      </c>
      <c r="C20" s="5" t="n">
        <v>2</v>
      </c>
      <c r="D20" s="5" t="n">
        <v>0</v>
      </c>
      <c r="E20" s="5" t="n">
        <v>0</v>
      </c>
    </row>
    <row r="21" spans="1:5">
      <c r="A21" s="4" t="s">
        <v>1265</v>
      </c>
      <c r="C21" s="5" t="n">
        <v>14</v>
      </c>
      <c r="D21" s="5" t="n">
        <v>64</v>
      </c>
      <c r="E21" s="5" t="n">
        <v>161</v>
      </c>
    </row>
    <row r="22" spans="1:5">
      <c r="A22" s="4" t="s">
        <v>1181</v>
      </c>
      <c r="C22" s="5" t="n">
        <v>0</v>
      </c>
      <c r="D22" s="5" t="n">
        <v>0</v>
      </c>
      <c r="E22" s="5" t="n">
        <v>0</v>
      </c>
    </row>
    <row r="23" spans="1:5">
      <c r="A23" s="4" t="s">
        <v>1266</v>
      </c>
      <c r="C23" s="6" t="n">
        <v>614</v>
      </c>
      <c r="D23" s="6" t="n">
        <v>481</v>
      </c>
      <c r="E23" s="6" t="n">
        <v>54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67</v>
      </c>
      <c r="B1" s="2" t="s">
        <v>1</v>
      </c>
    </row>
    <row r="2" spans="1:2">
      <c r="B2" s="2" t="s">
        <v>551</v>
      </c>
    </row>
    <row r="3" spans="1:2">
      <c r="A3" s="3" t="s">
        <v>1235</v>
      </c>
    </row>
    <row r="4" spans="1:2">
      <c r="A4" s="4" t="s">
        <v>1268</v>
      </c>
      <c r="B4" s="4" t="s">
        <v>1269</v>
      </c>
    </row>
    <row r="5" spans="1:2">
      <c r="A5" s="4" t="s">
        <v>1270</v>
      </c>
      <c r="B5" s="5" t="n">
        <v>2026</v>
      </c>
    </row>
    <row r="6" spans="1:2">
      <c r="A6" s="4" t="s">
        <v>1271</v>
      </c>
      <c r="B6" s="6" t="n">
        <v>25</v>
      </c>
    </row>
    <row r="7" spans="1:2">
      <c r="A7" s="4" t="s">
        <v>1272</v>
      </c>
      <c r="B7" s="5" t="n">
        <v>2300</v>
      </c>
    </row>
    <row r="8" spans="1:2">
      <c r="A8" s="4" t="s">
        <v>1273</v>
      </c>
      <c r="B8" s="5" t="n">
        <v>-20</v>
      </c>
    </row>
    <row r="9" spans="1:2">
      <c r="A9" s="4" t="s">
        <v>1274</v>
      </c>
      <c r="B9" s="6" t="n">
        <v>-1896</v>
      </c>
    </row>
    <row r="10" spans="1:2">
      <c r="A10" s="4" t="s">
        <v>533</v>
      </c>
    </row>
    <row r="11" spans="1:2">
      <c r="A11" s="3" t="s">
        <v>1235</v>
      </c>
    </row>
    <row r="12" spans="1:2">
      <c r="A12" s="4" t="s">
        <v>1275</v>
      </c>
      <c r="B12" s="4" t="s">
        <v>1244</v>
      </c>
    </row>
    <row r="13" spans="1:2">
      <c r="A13" s="4" t="s">
        <v>529</v>
      </c>
    </row>
    <row r="14" spans="1:2">
      <c r="A14" s="3" t="s">
        <v>1235</v>
      </c>
    </row>
    <row r="15" spans="1:2">
      <c r="A15" s="4" t="s">
        <v>1275</v>
      </c>
      <c r="B15" s="4" t="s">
        <v>127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7</v>
      </c>
      <c r="B1" s="2" t="s">
        <v>551</v>
      </c>
    </row>
    <row r="2" spans="1:2">
      <c r="A2" s="4" t="s">
        <v>1221</v>
      </c>
    </row>
    <row r="3" spans="1:2">
      <c r="A3" s="3" t="s">
        <v>1278</v>
      </c>
    </row>
    <row r="4" spans="1:2">
      <c r="A4" s="5" t="n">
        <v>2018</v>
      </c>
      <c r="B4" s="6" t="n">
        <v>12568</v>
      </c>
    </row>
    <row r="5" spans="1:2">
      <c r="A5" s="5" t="n">
        <v>2019</v>
      </c>
      <c r="B5" s="5" t="n">
        <v>12560</v>
      </c>
    </row>
    <row r="6" spans="1:2">
      <c r="A6" s="5" t="n">
        <v>2020</v>
      </c>
      <c r="B6" s="5" t="n">
        <v>12801</v>
      </c>
    </row>
    <row r="7" spans="1:2">
      <c r="A7" s="5" t="n">
        <v>2021</v>
      </c>
      <c r="B7" s="5" t="n">
        <v>14162</v>
      </c>
    </row>
    <row r="8" spans="1:2">
      <c r="A8" s="5" t="n">
        <v>2022</v>
      </c>
      <c r="B8" s="5" t="n">
        <v>13241</v>
      </c>
    </row>
    <row r="9" spans="1:2">
      <c r="A9" s="4" t="s">
        <v>910</v>
      </c>
      <c r="B9" s="5" t="n">
        <v>67102</v>
      </c>
    </row>
    <row r="10" spans="1:2">
      <c r="A10" s="4" t="s">
        <v>1233</v>
      </c>
    </row>
    <row r="11" spans="1:2">
      <c r="A11" s="3" t="s">
        <v>1278</v>
      </c>
    </row>
    <row r="12" spans="1:2">
      <c r="A12" s="5" t="n">
        <v>2018</v>
      </c>
      <c r="B12" s="5" t="n">
        <v>1270</v>
      </c>
    </row>
    <row r="13" spans="1:2">
      <c r="A13" s="5" t="n">
        <v>2019</v>
      </c>
      <c r="B13" s="5" t="n">
        <v>1400</v>
      </c>
    </row>
    <row r="14" spans="1:2">
      <c r="A14" s="5" t="n">
        <v>2020</v>
      </c>
      <c r="B14" s="5" t="n">
        <v>1483</v>
      </c>
    </row>
    <row r="15" spans="1:2">
      <c r="A15" s="5" t="n">
        <v>2021</v>
      </c>
      <c r="B15" s="5" t="n">
        <v>1566</v>
      </c>
    </row>
    <row r="16" spans="1:2">
      <c r="A16" s="5" t="n">
        <v>2022</v>
      </c>
      <c r="B16" s="5" t="n">
        <v>1562</v>
      </c>
    </row>
    <row r="17" spans="1:2">
      <c r="A17" s="4" t="s">
        <v>910</v>
      </c>
      <c r="B17" s="6" t="n">
        <v>166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9</v>
      </c>
      <c r="B1" s="2" t="s">
        <v>2</v>
      </c>
      <c r="C1" s="2" t="s">
        <v>30</v>
      </c>
    </row>
    <row r="2" spans="1:3">
      <c r="A2" s="3" t="s">
        <v>1235</v>
      </c>
    </row>
    <row r="3" spans="1:3">
      <c r="A3" s="4" t="s">
        <v>1280</v>
      </c>
      <c r="B3" s="6" t="n">
        <v>198395</v>
      </c>
    </row>
    <row r="4" spans="1:3">
      <c r="A4" s="4" t="s">
        <v>1281</v>
      </c>
    </row>
    <row r="5" spans="1:3">
      <c r="A5" s="3" t="s">
        <v>1235</v>
      </c>
    </row>
    <row r="6" spans="1:3">
      <c r="A6" s="4" t="s">
        <v>1280</v>
      </c>
      <c r="B6" s="5" t="n">
        <v>185931</v>
      </c>
    </row>
    <row r="7" spans="1:3">
      <c r="A7" s="4" t="s">
        <v>1282</v>
      </c>
    </row>
    <row r="8" spans="1:3">
      <c r="A8" s="3" t="s">
        <v>1235</v>
      </c>
    </row>
    <row r="9" spans="1:3">
      <c r="A9" s="4" t="s">
        <v>1280</v>
      </c>
      <c r="B9" s="5" t="n">
        <v>0</v>
      </c>
    </row>
    <row r="10" spans="1:3">
      <c r="A10" s="4" t="s">
        <v>1283</v>
      </c>
    </row>
    <row r="11" spans="1:3">
      <c r="A11" s="3" t="s">
        <v>1235</v>
      </c>
    </row>
    <row r="12" spans="1:3">
      <c r="A12" s="4" t="s">
        <v>1280</v>
      </c>
      <c r="B12" s="5" t="n">
        <v>12464</v>
      </c>
      <c r="C12" s="6" t="n">
        <v>11888</v>
      </c>
    </row>
    <row r="13" spans="1:3">
      <c r="A13" s="4" t="s">
        <v>1284</v>
      </c>
    </row>
    <row r="14" spans="1:3">
      <c r="A14" s="3" t="s">
        <v>1235</v>
      </c>
    </row>
    <row r="15" spans="1:3">
      <c r="A15" s="4" t="s">
        <v>1280</v>
      </c>
      <c r="B15" s="5" t="n">
        <v>165315</v>
      </c>
    </row>
    <row r="16" spans="1:3">
      <c r="A16" s="4" t="s">
        <v>1285</v>
      </c>
    </row>
    <row r="17" spans="1:3">
      <c r="A17" s="3" t="s">
        <v>1235</v>
      </c>
    </row>
    <row r="18" spans="1:3">
      <c r="A18" s="4" t="s">
        <v>1280</v>
      </c>
      <c r="B18" s="5" t="n">
        <v>165315</v>
      </c>
    </row>
    <row r="19" spans="1:3">
      <c r="A19" s="4" t="s">
        <v>1286</v>
      </c>
    </row>
    <row r="20" spans="1:3">
      <c r="A20" s="3" t="s">
        <v>1235</v>
      </c>
    </row>
    <row r="21" spans="1:3">
      <c r="A21" s="4" t="s">
        <v>1280</v>
      </c>
      <c r="B21" s="5" t="n">
        <v>0</v>
      </c>
    </row>
    <row r="22" spans="1:3">
      <c r="A22" s="4" t="s">
        <v>1287</v>
      </c>
    </row>
    <row r="23" spans="1:3">
      <c r="A23" s="3" t="s">
        <v>1235</v>
      </c>
    </row>
    <row r="24" spans="1:3">
      <c r="A24" s="4" t="s">
        <v>1280</v>
      </c>
      <c r="B24" s="5" t="n">
        <v>0</v>
      </c>
    </row>
    <row r="25" spans="1:3">
      <c r="A25" s="4" t="s">
        <v>1202</v>
      </c>
    </row>
    <row r="26" spans="1:3">
      <c r="A26" s="3" t="s">
        <v>1235</v>
      </c>
    </row>
    <row r="27" spans="1:3">
      <c r="A27" s="4" t="s">
        <v>1280</v>
      </c>
      <c r="B27" s="5" t="n">
        <v>20553</v>
      </c>
    </row>
    <row r="28" spans="1:3">
      <c r="A28" s="4" t="s">
        <v>1288</v>
      </c>
    </row>
    <row r="29" spans="1:3">
      <c r="A29" s="3" t="s">
        <v>1235</v>
      </c>
    </row>
    <row r="30" spans="1:3">
      <c r="A30" s="4" t="s">
        <v>1280</v>
      </c>
      <c r="B30" s="5" t="n">
        <v>20553</v>
      </c>
    </row>
    <row r="31" spans="1:3">
      <c r="A31" s="4" t="s">
        <v>1289</v>
      </c>
    </row>
    <row r="32" spans="1:3">
      <c r="A32" s="3" t="s">
        <v>1235</v>
      </c>
    </row>
    <row r="33" spans="1:3">
      <c r="A33" s="4" t="s">
        <v>1280</v>
      </c>
      <c r="B33" s="5" t="n">
        <v>0</v>
      </c>
    </row>
    <row r="34" spans="1:3">
      <c r="A34" s="4" t="s">
        <v>1290</v>
      </c>
    </row>
    <row r="35" spans="1:3">
      <c r="A35" s="3" t="s">
        <v>1235</v>
      </c>
    </row>
    <row r="36" spans="1:3">
      <c r="A36" s="4" t="s">
        <v>1280</v>
      </c>
      <c r="B36" s="5" t="n">
        <v>0</v>
      </c>
    </row>
    <row r="37" spans="1:3">
      <c r="A37" s="4" t="s">
        <v>1291</v>
      </c>
    </row>
    <row r="38" spans="1:3">
      <c r="A38" s="3" t="s">
        <v>1235</v>
      </c>
    </row>
    <row r="39" spans="1:3">
      <c r="A39" s="4" t="s">
        <v>1280</v>
      </c>
      <c r="B39" s="5" t="n">
        <v>12464</v>
      </c>
    </row>
    <row r="40" spans="1:3">
      <c r="A40" s="4" t="s">
        <v>1292</v>
      </c>
    </row>
    <row r="41" spans="1:3">
      <c r="A41" s="3" t="s">
        <v>1235</v>
      </c>
    </row>
    <row r="42" spans="1:3">
      <c r="A42" s="4" t="s">
        <v>1280</v>
      </c>
      <c r="B42" s="5" t="n">
        <v>0</v>
      </c>
    </row>
    <row r="43" spans="1:3">
      <c r="A43" s="4" t="s">
        <v>1293</v>
      </c>
    </row>
    <row r="44" spans="1:3">
      <c r="A44" s="3" t="s">
        <v>1235</v>
      </c>
    </row>
    <row r="45" spans="1:3">
      <c r="A45" s="4" t="s">
        <v>1280</v>
      </c>
      <c r="B45" s="5" t="n">
        <v>0</v>
      </c>
    </row>
    <row r="46" spans="1:3">
      <c r="A46" s="4" t="s">
        <v>1294</v>
      </c>
    </row>
    <row r="47" spans="1:3">
      <c r="A47" s="3" t="s">
        <v>1235</v>
      </c>
    </row>
    <row r="48" spans="1:3">
      <c r="A48" s="4" t="s">
        <v>1280</v>
      </c>
      <c r="B48" s="5" t="n">
        <v>12464</v>
      </c>
    </row>
    <row r="49" spans="1:3">
      <c r="A49" s="4" t="s">
        <v>603</v>
      </c>
    </row>
    <row r="50" spans="1:3">
      <c r="A50" s="3" t="s">
        <v>1235</v>
      </c>
    </row>
    <row r="51" spans="1:3">
      <c r="A51" s="4" t="s">
        <v>1280</v>
      </c>
      <c r="B51" s="5" t="n">
        <v>63</v>
      </c>
    </row>
    <row r="52" spans="1:3">
      <c r="A52" s="4" t="s">
        <v>1295</v>
      </c>
    </row>
    <row r="53" spans="1:3">
      <c r="A53" s="3" t="s">
        <v>1235</v>
      </c>
    </row>
    <row r="54" spans="1:3">
      <c r="A54" s="4" t="s">
        <v>1280</v>
      </c>
      <c r="B54" s="5" t="n">
        <v>63</v>
      </c>
    </row>
    <row r="55" spans="1:3">
      <c r="A55" s="4" t="s">
        <v>1296</v>
      </c>
    </row>
    <row r="56" spans="1:3">
      <c r="A56" s="3" t="s">
        <v>1235</v>
      </c>
    </row>
    <row r="57" spans="1:3">
      <c r="A57" s="4" t="s">
        <v>1280</v>
      </c>
      <c r="B57" s="5" t="n">
        <v>0</v>
      </c>
    </row>
    <row r="58" spans="1:3">
      <c r="A58" s="4" t="s">
        <v>1297</v>
      </c>
    </row>
    <row r="59" spans="1:3">
      <c r="A59" s="3" t="s">
        <v>1235</v>
      </c>
    </row>
    <row r="60" spans="1:3">
      <c r="A60" s="4" t="s">
        <v>1280</v>
      </c>
      <c r="B60" s="6" t="n">
        <v>0</v>
      </c>
    </row>
    <row r="61" spans="1:3">
      <c r="A61" s="4" t="s">
        <v>1197</v>
      </c>
    </row>
    <row r="62" spans="1:3">
      <c r="A62" s="3" t="s">
        <v>1235</v>
      </c>
    </row>
    <row r="63" spans="1:3">
      <c r="A63" s="4" t="s">
        <v>1298</v>
      </c>
      <c r="B63" s="4" t="s">
        <v>1299</v>
      </c>
    </row>
    <row r="64" spans="1:3">
      <c r="A64" s="4" t="s">
        <v>1300</v>
      </c>
    </row>
    <row r="65" spans="1:3">
      <c r="A65" s="3" t="s">
        <v>1235</v>
      </c>
    </row>
    <row r="66" spans="1:3">
      <c r="A66" s="4" t="s">
        <v>1298</v>
      </c>
      <c r="B66" s="4" t="s">
        <v>1301</v>
      </c>
    </row>
    <row r="67" spans="1:3">
      <c r="A67" s="4" t="s">
        <v>1201</v>
      </c>
    </row>
    <row r="68" spans="1:3">
      <c r="A68" s="3" t="s">
        <v>1235</v>
      </c>
    </row>
    <row r="69" spans="1:3">
      <c r="A69" s="4" t="s">
        <v>1298</v>
      </c>
      <c r="B69" s="4" t="s">
        <v>1302</v>
      </c>
    </row>
    <row r="70" spans="1:3">
      <c r="A70" s="4" t="s">
        <v>1200</v>
      </c>
    </row>
    <row r="71" spans="1:3">
      <c r="A71" s="3" t="s">
        <v>1235</v>
      </c>
    </row>
    <row r="72" spans="1:3">
      <c r="A72" s="4" t="s">
        <v>1298</v>
      </c>
      <c r="B72" s="4" t="s">
        <v>1303</v>
      </c>
    </row>
    <row r="73" spans="1:3">
      <c r="A73" s="4" t="s">
        <v>1198</v>
      </c>
    </row>
    <row r="74" spans="1:3">
      <c r="A74" s="3" t="s">
        <v>1235</v>
      </c>
    </row>
    <row r="75" spans="1:3">
      <c r="A75" s="4" t="s">
        <v>1298</v>
      </c>
      <c r="B75" s="4" t="s">
        <v>13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05</v>
      </c>
      <c r="B1" s="2" t="s">
        <v>504</v>
      </c>
      <c r="C1" s="2" t="s">
        <v>1</v>
      </c>
    </row>
    <row r="2" spans="1:3">
      <c r="B2" s="2" t="s">
        <v>551</v>
      </c>
      <c r="C2" s="2" t="s">
        <v>551</v>
      </c>
    </row>
    <row r="3" spans="1:3">
      <c r="A3" s="3" t="s">
        <v>1306</v>
      </c>
    </row>
    <row r="4" spans="1:3">
      <c r="A4" s="4" t="s">
        <v>1220</v>
      </c>
      <c r="B4" s="6" t="n">
        <v>198395</v>
      </c>
      <c r="C4" s="6" t="n">
        <v>198395</v>
      </c>
    </row>
    <row r="5" spans="1:3">
      <c r="A5" s="4" t="s">
        <v>533</v>
      </c>
    </row>
    <row r="6" spans="1:3">
      <c r="A6" s="3" t="s">
        <v>1306</v>
      </c>
    </row>
    <row r="7" spans="1:3">
      <c r="A7" s="4" t="s">
        <v>1307</v>
      </c>
      <c r="B7" s="4" t="s">
        <v>1308</v>
      </c>
      <c r="C7" s="4" t="s">
        <v>1308</v>
      </c>
    </row>
    <row r="8" spans="1:3">
      <c r="A8" s="4" t="s">
        <v>1291</v>
      </c>
    </row>
    <row r="9" spans="1:3">
      <c r="A9" s="3" t="s">
        <v>1306</v>
      </c>
    </row>
    <row r="10" spans="1:3">
      <c r="A10" s="4" t="s">
        <v>1220</v>
      </c>
      <c r="B10" s="6" t="n">
        <v>12464</v>
      </c>
      <c r="C10" s="6" t="n">
        <v>12464</v>
      </c>
    </row>
    <row r="11" spans="1:3">
      <c r="A11" s="4" t="s">
        <v>1283</v>
      </c>
    </row>
    <row r="12" spans="1:3">
      <c r="A12" s="3" t="s">
        <v>1306</v>
      </c>
    </row>
    <row r="13" spans="1:3">
      <c r="A13" s="4" t="s">
        <v>1223</v>
      </c>
      <c r="C13" s="5" t="n">
        <v>11888</v>
      </c>
    </row>
    <row r="14" spans="1:3">
      <c r="A14" s="4" t="s">
        <v>1309</v>
      </c>
      <c r="B14" s="5" t="n">
        <v>153</v>
      </c>
      <c r="C14" s="5" t="n">
        <v>-47</v>
      </c>
    </row>
    <row r="15" spans="1:3">
      <c r="A15" s="4" t="s">
        <v>1310</v>
      </c>
      <c r="C15" s="5" t="n">
        <v>3375</v>
      </c>
    </row>
    <row r="16" spans="1:3">
      <c r="A16" s="4" t="s">
        <v>1311</v>
      </c>
      <c r="C16" s="5" t="n">
        <v>-2752</v>
      </c>
    </row>
    <row r="17" spans="1:3">
      <c r="A17" s="4" t="s">
        <v>1220</v>
      </c>
      <c r="B17" s="5" t="n">
        <v>12464</v>
      </c>
      <c r="C17" s="5" t="n">
        <v>12464</v>
      </c>
    </row>
    <row r="18" spans="1:3">
      <c r="A18" s="4" t="s">
        <v>1312</v>
      </c>
    </row>
    <row r="19" spans="1:3">
      <c r="A19" s="3" t="s">
        <v>1306</v>
      </c>
    </row>
    <row r="20" spans="1:3">
      <c r="A20" s="4" t="s">
        <v>1220</v>
      </c>
      <c r="B20" s="6" t="n">
        <v>12464</v>
      </c>
      <c r="C20" s="6" t="n">
        <v>12464</v>
      </c>
    </row>
    <row r="21" spans="1:3">
      <c r="A21" s="4" t="s">
        <v>1313</v>
      </c>
    </row>
    <row r="22" spans="1:3">
      <c r="A22" s="3" t="s">
        <v>1306</v>
      </c>
    </row>
    <row r="23" spans="1:3">
      <c r="A23" s="4" t="s">
        <v>1314</v>
      </c>
      <c r="B23" s="8" t="n">
        <v>1.012</v>
      </c>
      <c r="C23" s="8" t="n">
        <v>1.012</v>
      </c>
    </row>
    <row r="24" spans="1:3">
      <c r="A24" s="4" t="s">
        <v>1307</v>
      </c>
      <c r="B24" s="4" t="s">
        <v>1315</v>
      </c>
      <c r="C24" s="4" t="s">
        <v>1315</v>
      </c>
    </row>
    <row r="25" spans="1:3">
      <c r="A25" s="4" t="s">
        <v>1316</v>
      </c>
    </row>
    <row r="26" spans="1:3">
      <c r="A26" s="3" t="s">
        <v>1306</v>
      </c>
    </row>
    <row r="27" spans="1:3">
      <c r="A27" s="4" t="s">
        <v>1314</v>
      </c>
      <c r="B27" s="8" t="n">
        <v>1.02</v>
      </c>
      <c r="C27" s="8" t="n">
        <v>1.0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17</v>
      </c>
      <c r="B1" s="2" t="s">
        <v>1</v>
      </c>
    </row>
    <row r="2" spans="1:4">
      <c r="B2" s="2" t="s">
        <v>2</v>
      </c>
      <c r="C2" s="2" t="s">
        <v>30</v>
      </c>
      <c r="D2" s="2" t="s">
        <v>83</v>
      </c>
    </row>
    <row r="3" spans="1:4">
      <c r="A3" s="3" t="s">
        <v>289</v>
      </c>
    </row>
    <row r="4" spans="1:4">
      <c r="A4" s="4" t="s">
        <v>1318</v>
      </c>
      <c r="B4" s="6" t="n">
        <v>3682</v>
      </c>
      <c r="C4" s="6" t="n">
        <v>2948</v>
      </c>
      <c r="D4" s="6" t="n">
        <v>2522</v>
      </c>
    </row>
    <row r="5" spans="1:4">
      <c r="A5" s="4" t="s">
        <v>1319</v>
      </c>
      <c r="B5" s="5" t="n">
        <v>9982</v>
      </c>
      <c r="C5" s="5" t="n">
        <v>10276</v>
      </c>
      <c r="D5" s="5" t="n">
        <v>8308</v>
      </c>
    </row>
    <row r="6" spans="1:4">
      <c r="A6" s="4" t="s">
        <v>1320</v>
      </c>
      <c r="B6" s="5" t="n">
        <v>19387</v>
      </c>
      <c r="C6" s="5" t="n">
        <v>8866</v>
      </c>
      <c r="D6" s="5" t="n">
        <v>8825</v>
      </c>
    </row>
    <row r="7" spans="1:4">
      <c r="A7" s="4" t="s">
        <v>1321</v>
      </c>
      <c r="B7" s="5" t="n">
        <v>3317</v>
      </c>
      <c r="C7" s="5" t="n">
        <v>3150</v>
      </c>
      <c r="D7" s="5" t="n">
        <v>3186</v>
      </c>
    </row>
    <row r="8" spans="1:4">
      <c r="A8" s="4" t="s">
        <v>103</v>
      </c>
      <c r="B8" s="5" t="n">
        <v>22557</v>
      </c>
      <c r="C8" s="5" t="n">
        <v>18556</v>
      </c>
      <c r="D8" s="5" t="n">
        <v>17836</v>
      </c>
    </row>
    <row r="9" spans="1:4">
      <c r="A9" s="4" t="s">
        <v>1322</v>
      </c>
      <c r="B9" s="6" t="n">
        <v>58925</v>
      </c>
      <c r="C9" s="6" t="n">
        <v>43796</v>
      </c>
      <c r="D9" s="6" t="n">
        <v>406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504</v>
      </c>
      <c r="J1" s="2" t="s">
        <v>1</v>
      </c>
    </row>
    <row r="2" spans="1:12">
      <c r="B2" s="2" t="s">
        <v>2</v>
      </c>
      <c r="C2" s="2" t="s">
        <v>505</v>
      </c>
      <c r="D2" s="2" t="s">
        <v>4</v>
      </c>
      <c r="E2" s="2" t="s">
        <v>506</v>
      </c>
      <c r="F2" s="2" t="s">
        <v>30</v>
      </c>
      <c r="G2" s="2" t="s">
        <v>507</v>
      </c>
      <c r="H2" s="2" t="s">
        <v>508</v>
      </c>
      <c r="I2" s="2" t="s">
        <v>509</v>
      </c>
      <c r="J2" s="2" t="s">
        <v>2</v>
      </c>
      <c r="K2" s="2" t="s">
        <v>30</v>
      </c>
      <c r="L2" s="2" t="s">
        <v>83</v>
      </c>
    </row>
    <row r="3" spans="1:12">
      <c r="A3" s="3" t="s">
        <v>1324</v>
      </c>
    </row>
    <row r="4" spans="1:12">
      <c r="A4" s="4" t="s">
        <v>121</v>
      </c>
      <c r="B4" s="6" t="n">
        <v>-35281</v>
      </c>
      <c r="C4" s="6" t="n">
        <v>44852</v>
      </c>
      <c r="D4" s="6" t="n">
        <v>42400</v>
      </c>
      <c r="E4" s="6" t="n">
        <v>39067</v>
      </c>
      <c r="F4" s="6" t="n">
        <v>40996</v>
      </c>
      <c r="G4" s="6" t="n">
        <v>37422</v>
      </c>
      <c r="H4" s="6" t="n">
        <v>37770</v>
      </c>
      <c r="I4" s="6" t="n">
        <v>23784</v>
      </c>
      <c r="J4" s="6" t="n">
        <v>91029</v>
      </c>
      <c r="K4" s="6" t="n">
        <v>139972</v>
      </c>
      <c r="L4" s="6" t="n">
        <v>66114</v>
      </c>
    </row>
    <row r="5" spans="1:12">
      <c r="A5" s="4" t="s">
        <v>1325</v>
      </c>
      <c r="J5" s="5" t="n">
        <v>157513639</v>
      </c>
      <c r="K5" s="5" t="n">
        <v>130607994</v>
      </c>
      <c r="L5" s="5" t="n">
        <v>109907645</v>
      </c>
    </row>
    <row r="6" spans="1:12">
      <c r="A6" s="4" t="s">
        <v>1326</v>
      </c>
      <c r="J6" s="5" t="n">
        <v>610631</v>
      </c>
      <c r="K6" s="5" t="n">
        <v>626468</v>
      </c>
      <c r="L6" s="5" t="n">
        <v>421708</v>
      </c>
    </row>
    <row r="7" spans="1:12">
      <c r="A7" s="4" t="s">
        <v>1327</v>
      </c>
      <c r="J7" s="5" t="n">
        <v>158124270</v>
      </c>
      <c r="K7" s="5" t="n">
        <v>131234462</v>
      </c>
      <c r="L7" s="5" t="n">
        <v>110329353</v>
      </c>
    </row>
    <row r="8" spans="1:12">
      <c r="A8" s="4" t="s">
        <v>1328</v>
      </c>
      <c r="B8" s="7" t="n">
        <v>-0.16</v>
      </c>
      <c r="C8" s="7" t="n">
        <v>0.33</v>
      </c>
      <c r="D8" s="7" t="n">
        <v>0.31</v>
      </c>
      <c r="E8" s="7" t="n">
        <v>0.29</v>
      </c>
      <c r="F8" s="7" t="n">
        <v>0.31</v>
      </c>
      <c r="G8" s="7" t="n">
        <v>0.29</v>
      </c>
      <c r="H8" s="7" t="n">
        <v>0.29</v>
      </c>
      <c r="I8" s="7" t="n">
        <v>0.18</v>
      </c>
      <c r="J8" s="7" t="n">
        <v>0.58</v>
      </c>
      <c r="K8" s="7" t="n">
        <v>1.07</v>
      </c>
      <c r="L8" s="7" t="n">
        <v>0.6</v>
      </c>
    </row>
    <row r="9" spans="1:12">
      <c r="A9" s="4" t="s">
        <v>1329</v>
      </c>
      <c r="B9" s="7" t="n">
        <v>-0.16</v>
      </c>
      <c r="C9" s="7" t="n">
        <v>0.33</v>
      </c>
      <c r="D9" s="7" t="n">
        <v>0.31</v>
      </c>
      <c r="E9" s="7" t="n">
        <v>0.29</v>
      </c>
      <c r="F9" s="7" t="n">
        <v>0.31</v>
      </c>
      <c r="G9" s="7" t="n">
        <v>0.29</v>
      </c>
      <c r="H9" s="7" t="n">
        <v>0.29</v>
      </c>
      <c r="I9" s="7" t="n">
        <v>0.18</v>
      </c>
      <c r="J9" s="7" t="n">
        <v>0.58</v>
      </c>
      <c r="K9" s="7" t="n">
        <v>1.07</v>
      </c>
      <c r="L9" s="7" t="n">
        <v>0.6</v>
      </c>
    </row>
    <row r="10" spans="1:12">
      <c r="A10" s="4" t="s">
        <v>1330</v>
      </c>
      <c r="J10" s="5" t="n">
        <v>0</v>
      </c>
      <c r="K10" s="5" t="n">
        <v>0</v>
      </c>
      <c r="L10" s="5" t="n">
        <v>2394</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0</v>
      </c>
    </row>
    <row r="2" spans="1:3">
      <c r="A2" s="4" t="s">
        <v>1332</v>
      </c>
    </row>
    <row r="3" spans="1:3">
      <c r="A3" s="3" t="s">
        <v>1333</v>
      </c>
    </row>
    <row r="4" spans="1:3">
      <c r="A4" s="4" t="s">
        <v>1334</v>
      </c>
      <c r="B4" s="6" t="n">
        <v>2770381</v>
      </c>
      <c r="C4" s="6" t="n">
        <v>1176497</v>
      </c>
    </row>
    <row r="5" spans="1:3">
      <c r="A5" s="4" t="s">
        <v>1335</v>
      </c>
      <c r="B5" s="4" t="s">
        <v>1336</v>
      </c>
      <c r="C5" s="4" t="s">
        <v>1337</v>
      </c>
    </row>
    <row r="6" spans="1:3">
      <c r="A6" s="4" t="s">
        <v>1338</v>
      </c>
      <c r="B6" s="6" t="n">
        <v>1142247</v>
      </c>
      <c r="C6" s="6" t="n">
        <v>554663</v>
      </c>
    </row>
    <row r="7" spans="1:3">
      <c r="A7" s="4" t="s">
        <v>1339</v>
      </c>
      <c r="B7" s="4" t="s">
        <v>1340</v>
      </c>
      <c r="C7" s="4" t="s">
        <v>1341</v>
      </c>
    </row>
    <row r="8" spans="1:3">
      <c r="A8" s="4" t="s">
        <v>1342</v>
      </c>
      <c r="B8" s="6" t="n">
        <v>1390561</v>
      </c>
      <c r="C8" s="6" t="n">
        <v>757588</v>
      </c>
    </row>
    <row r="9" spans="1:3">
      <c r="A9" s="4" t="s">
        <v>1339</v>
      </c>
      <c r="B9" s="4" t="s">
        <v>1244</v>
      </c>
      <c r="C9" s="4" t="s">
        <v>1244</v>
      </c>
    </row>
    <row r="10" spans="1:3">
      <c r="A10" s="4" t="s">
        <v>1343</v>
      </c>
      <c r="B10" s="6" t="n">
        <v>1291236</v>
      </c>
      <c r="C10" s="6" t="n">
        <v>703475</v>
      </c>
    </row>
    <row r="11" spans="1:3">
      <c r="A11" s="4" t="s">
        <v>1344</v>
      </c>
      <c r="B11" s="4" t="s">
        <v>1345</v>
      </c>
      <c r="C11" s="4" t="s">
        <v>1345</v>
      </c>
    </row>
    <row r="12" spans="1:3">
      <c r="A12" s="3" t="s">
        <v>1346</v>
      </c>
    </row>
    <row r="13" spans="1:3">
      <c r="A13" s="4" t="s">
        <v>1347</v>
      </c>
      <c r="B13" s="6" t="n">
        <v>2770381</v>
      </c>
      <c r="C13" s="6" t="n">
        <v>1176497</v>
      </c>
    </row>
    <row r="14" spans="1:3">
      <c r="A14" s="4" t="s">
        <v>1348</v>
      </c>
      <c r="B14" s="4" t="s">
        <v>1336</v>
      </c>
      <c r="C14" s="4" t="s">
        <v>1337</v>
      </c>
    </row>
    <row r="15" spans="1:3">
      <c r="A15" s="4" t="s">
        <v>1349</v>
      </c>
      <c r="B15" s="6" t="n">
        <v>1440224</v>
      </c>
      <c r="C15" s="6" t="n">
        <v>717003</v>
      </c>
    </row>
    <row r="16" spans="1:3">
      <c r="A16" s="4" t="s">
        <v>1350</v>
      </c>
      <c r="B16" s="4" t="s">
        <v>1351</v>
      </c>
      <c r="C16" s="4" t="s">
        <v>1352</v>
      </c>
    </row>
    <row r="17" spans="1:3">
      <c r="A17" s="4" t="s">
        <v>1353</v>
      </c>
      <c r="B17" s="6" t="n">
        <v>1688539</v>
      </c>
      <c r="C17" s="6" t="n">
        <v>919928</v>
      </c>
    </row>
    <row r="18" spans="1:3">
      <c r="A18" s="4" t="s">
        <v>1354</v>
      </c>
      <c r="B18" s="4" t="s">
        <v>1355</v>
      </c>
      <c r="C18" s="4" t="s">
        <v>1355</v>
      </c>
    </row>
    <row r="19" spans="1:3">
      <c r="A19" s="4" t="s">
        <v>1356</v>
      </c>
      <c r="B19" s="6" t="n">
        <v>1589213</v>
      </c>
      <c r="C19" s="6" t="n">
        <v>865815</v>
      </c>
    </row>
    <row r="20" spans="1:3">
      <c r="A20" s="4" t="s">
        <v>1357</v>
      </c>
      <c r="B20" s="4" t="s">
        <v>1303</v>
      </c>
      <c r="C20" s="4" t="s">
        <v>1303</v>
      </c>
    </row>
    <row r="21" spans="1:3">
      <c r="A21" s="3" t="s">
        <v>1358</v>
      </c>
    </row>
    <row r="22" spans="1:3">
      <c r="A22" s="4" t="s">
        <v>1359</v>
      </c>
      <c r="B22" s="6" t="n">
        <v>3021658</v>
      </c>
      <c r="C22" s="6" t="n">
        <v>1413165</v>
      </c>
    </row>
    <row r="23" spans="1:3">
      <c r="A23" s="4" t="s">
        <v>1360</v>
      </c>
      <c r="B23" s="4" t="s">
        <v>1361</v>
      </c>
      <c r="C23" s="4" t="s">
        <v>1362</v>
      </c>
    </row>
    <row r="24" spans="1:3">
      <c r="A24" s="4" t="s">
        <v>1363</v>
      </c>
      <c r="B24" s="6" t="n">
        <v>1837527</v>
      </c>
      <c r="C24" s="6" t="n">
        <v>933457</v>
      </c>
    </row>
    <row r="25" spans="1:3">
      <c r="A25" s="4" t="s">
        <v>1364</v>
      </c>
      <c r="B25" s="4" t="s">
        <v>1365</v>
      </c>
      <c r="C25" s="4" t="s">
        <v>1366</v>
      </c>
    </row>
    <row r="26" spans="1:3">
      <c r="A26" s="4" t="s">
        <v>1367</v>
      </c>
      <c r="B26" s="6" t="n">
        <v>2085842</v>
      </c>
      <c r="C26" s="6" t="n">
        <v>1136382</v>
      </c>
    </row>
    <row r="27" spans="1:3">
      <c r="A27" s="4" t="s">
        <v>1368</v>
      </c>
      <c r="B27" s="4" t="s">
        <v>1369</v>
      </c>
      <c r="C27" s="4" t="s">
        <v>1369</v>
      </c>
    </row>
    <row r="28" spans="1:3">
      <c r="A28" s="4" t="s">
        <v>1370</v>
      </c>
      <c r="B28" s="6" t="n">
        <v>1986516</v>
      </c>
      <c r="C28" s="6" t="n">
        <v>1082269</v>
      </c>
    </row>
    <row r="29" spans="1:3">
      <c r="A29" s="4" t="s">
        <v>1371</v>
      </c>
      <c r="B29" s="4" t="s">
        <v>1193</v>
      </c>
      <c r="C29" s="4" t="s">
        <v>1193</v>
      </c>
    </row>
    <row r="30" spans="1:3">
      <c r="A30" s="3" t="s">
        <v>1372</v>
      </c>
    </row>
    <row r="31" spans="1:3">
      <c r="A31" s="4" t="s">
        <v>1373</v>
      </c>
      <c r="B31" s="6" t="n">
        <v>2770381</v>
      </c>
      <c r="C31" s="6" t="n">
        <v>1176497</v>
      </c>
    </row>
    <row r="32" spans="1:3">
      <c r="A32" s="4" t="s">
        <v>1374</v>
      </c>
      <c r="B32" s="4" t="s">
        <v>1375</v>
      </c>
      <c r="C32" s="4" t="s">
        <v>1376</v>
      </c>
    </row>
    <row r="33" spans="1:3">
      <c r="A33" s="4" t="s">
        <v>1377</v>
      </c>
      <c r="B33" s="6" t="n">
        <v>1097449</v>
      </c>
      <c r="C33" s="6" t="n">
        <v>518308</v>
      </c>
    </row>
    <row r="34" spans="1:3">
      <c r="A34" s="4" t="s">
        <v>1378</v>
      </c>
      <c r="B34" s="4" t="s">
        <v>570</v>
      </c>
      <c r="C34" s="4" t="s">
        <v>570</v>
      </c>
    </row>
    <row r="35" spans="1:3">
      <c r="A35" s="4" t="s">
        <v>1379</v>
      </c>
      <c r="B35" s="6" t="n">
        <v>1097449</v>
      </c>
      <c r="C35" s="6" t="n">
        <v>518308</v>
      </c>
    </row>
    <row r="36" spans="1:3">
      <c r="A36" s="4" t="s">
        <v>1380</v>
      </c>
      <c r="B36" s="4" t="s">
        <v>570</v>
      </c>
      <c r="C36" s="4" t="s">
        <v>570</v>
      </c>
    </row>
    <row r="37" spans="1:3">
      <c r="A37" s="4" t="s">
        <v>1381</v>
      </c>
      <c r="B37" s="6" t="n">
        <v>1371811</v>
      </c>
      <c r="C37" s="6" t="n">
        <v>647885</v>
      </c>
    </row>
    <row r="38" spans="1:3">
      <c r="A38" s="4" t="s">
        <v>1382</v>
      </c>
      <c r="B38" s="4" t="s">
        <v>1383</v>
      </c>
      <c r="C38" s="4" t="s">
        <v>1383</v>
      </c>
    </row>
    <row r="39" spans="1:3">
      <c r="A39" s="4" t="s">
        <v>1384</v>
      </c>
    </row>
    <row r="40" spans="1:3">
      <c r="A40" s="3" t="s">
        <v>1333</v>
      </c>
    </row>
    <row r="41" spans="1:3">
      <c r="A41" s="4" t="s">
        <v>1334</v>
      </c>
      <c r="B41" s="6" t="n">
        <v>2458449</v>
      </c>
      <c r="C41" s="6" t="n">
        <v>1160739</v>
      </c>
    </row>
    <row r="42" spans="1:3">
      <c r="A42" s="4" t="s">
        <v>1335</v>
      </c>
      <c r="B42" s="4" t="s">
        <v>1385</v>
      </c>
      <c r="C42" s="4" t="s">
        <v>1386</v>
      </c>
    </row>
    <row r="43" spans="1:3">
      <c r="A43" s="4" t="s">
        <v>1338</v>
      </c>
      <c r="B43" s="6" t="n">
        <v>1143045</v>
      </c>
      <c r="C43" s="6" t="n">
        <v>554474</v>
      </c>
    </row>
    <row r="44" spans="1:3">
      <c r="A44" s="4" t="s">
        <v>1339</v>
      </c>
      <c r="B44" s="4" t="s">
        <v>1340</v>
      </c>
      <c r="C44" s="4" t="s">
        <v>1341</v>
      </c>
    </row>
    <row r="45" spans="1:3">
      <c r="A45" s="4" t="s">
        <v>1342</v>
      </c>
      <c r="B45" s="6" t="n">
        <v>1391534</v>
      </c>
      <c r="C45" s="6" t="n">
        <v>757330</v>
      </c>
    </row>
    <row r="46" spans="1:3">
      <c r="A46" s="4" t="s">
        <v>1339</v>
      </c>
      <c r="B46" s="4" t="s">
        <v>1244</v>
      </c>
      <c r="C46" s="4" t="s">
        <v>1244</v>
      </c>
    </row>
    <row r="47" spans="1:3">
      <c r="A47" s="3" t="s">
        <v>1346</v>
      </c>
    </row>
    <row r="48" spans="1:3">
      <c r="A48" s="4" t="s">
        <v>1347</v>
      </c>
      <c r="B48" s="6" t="n">
        <v>2597669</v>
      </c>
      <c r="C48" s="6" t="n">
        <v>1160739</v>
      </c>
    </row>
    <row r="49" spans="1:3">
      <c r="A49" s="4" t="s">
        <v>1348</v>
      </c>
      <c r="B49" s="4" t="s">
        <v>1387</v>
      </c>
      <c r="C49" s="4" t="s">
        <v>1386</v>
      </c>
    </row>
    <row r="50" spans="1:3">
      <c r="A50" s="4" t="s">
        <v>1349</v>
      </c>
      <c r="B50" s="6" t="n">
        <v>1441231</v>
      </c>
      <c r="C50" s="6" t="n">
        <v>716759</v>
      </c>
    </row>
    <row r="51" spans="1:3">
      <c r="A51" s="4" t="s">
        <v>1350</v>
      </c>
      <c r="B51" s="4" t="s">
        <v>1351</v>
      </c>
      <c r="C51" s="4" t="s">
        <v>1352</v>
      </c>
    </row>
    <row r="52" spans="1:3">
      <c r="A52" s="4" t="s">
        <v>1353</v>
      </c>
      <c r="B52" s="6" t="n">
        <v>1689719</v>
      </c>
      <c r="C52" s="6" t="n">
        <v>919615</v>
      </c>
    </row>
    <row r="53" spans="1:3">
      <c r="A53" s="4" t="s">
        <v>1354</v>
      </c>
      <c r="B53" s="4" t="s">
        <v>1355</v>
      </c>
      <c r="C53" s="4" t="s">
        <v>1355</v>
      </c>
    </row>
    <row r="54" spans="1:3">
      <c r="A54" s="3" t="s">
        <v>1358</v>
      </c>
    </row>
    <row r="55" spans="1:3">
      <c r="A55" s="4" t="s">
        <v>1359</v>
      </c>
      <c r="B55" s="6" t="n">
        <v>2818404</v>
      </c>
      <c r="C55" s="6" t="n">
        <v>1377547</v>
      </c>
    </row>
    <row r="56" spans="1:3">
      <c r="A56" s="4" t="s">
        <v>1360</v>
      </c>
      <c r="B56" s="4" t="s">
        <v>1388</v>
      </c>
      <c r="C56" s="4" t="s">
        <v>1389</v>
      </c>
    </row>
    <row r="57" spans="1:3">
      <c r="A57" s="4" t="s">
        <v>1363</v>
      </c>
      <c r="B57" s="6" t="n">
        <v>1838812</v>
      </c>
      <c r="C57" s="6" t="n">
        <v>933139</v>
      </c>
    </row>
    <row r="58" spans="1:3">
      <c r="A58" s="4" t="s">
        <v>1364</v>
      </c>
      <c r="B58" s="4" t="s">
        <v>1365</v>
      </c>
      <c r="C58" s="4" t="s">
        <v>1366</v>
      </c>
    </row>
    <row r="59" spans="1:3">
      <c r="A59" s="4" t="s">
        <v>1367</v>
      </c>
      <c r="B59" s="6" t="n">
        <v>2087300</v>
      </c>
      <c r="C59" s="6" t="n">
        <v>1135995</v>
      </c>
    </row>
    <row r="60" spans="1:3">
      <c r="A60" s="4" t="s">
        <v>1368</v>
      </c>
      <c r="B60" s="4" t="s">
        <v>1369</v>
      </c>
      <c r="C60" s="4" t="s">
        <v>1369</v>
      </c>
    </row>
    <row r="61" spans="1:3">
      <c r="A61" s="3" t="s">
        <v>1372</v>
      </c>
    </row>
    <row r="62" spans="1:3">
      <c r="A62" s="4" t="s">
        <v>1373</v>
      </c>
      <c r="B62" s="6" t="n">
        <v>2597669</v>
      </c>
      <c r="C62" s="6" t="n">
        <v>1160739</v>
      </c>
    </row>
    <row r="63" spans="1:3">
      <c r="A63" s="4" t="s">
        <v>1374</v>
      </c>
      <c r="B63" s="4" t="s">
        <v>1390</v>
      </c>
      <c r="C63" s="4" t="s">
        <v>1391</v>
      </c>
    </row>
    <row r="64" spans="1:3">
      <c r="A64" s="4" t="s">
        <v>1377</v>
      </c>
      <c r="B64" s="6" t="n">
        <v>1106977</v>
      </c>
      <c r="C64" s="6" t="n">
        <v>518733</v>
      </c>
    </row>
    <row r="65" spans="1:3">
      <c r="A65" s="4" t="s">
        <v>1378</v>
      </c>
      <c r="B65" s="4" t="s">
        <v>570</v>
      </c>
      <c r="C65" s="4" t="s">
        <v>570</v>
      </c>
    </row>
    <row r="66" spans="1:3">
      <c r="A66" s="4" t="s">
        <v>1379</v>
      </c>
      <c r="B66" s="6" t="n">
        <v>1106977</v>
      </c>
      <c r="C66" s="6" t="n">
        <v>518733</v>
      </c>
    </row>
    <row r="67" spans="1:3">
      <c r="A67" s="4" t="s">
        <v>1380</v>
      </c>
      <c r="B67" s="4" t="s">
        <v>570</v>
      </c>
      <c r="C67" s="4" t="s">
        <v>57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2</v>
      </c>
      <c r="B1" s="2" t="s">
        <v>1</v>
      </c>
    </row>
    <row r="2" spans="1:5">
      <c r="B2" s="2" t="s">
        <v>2</v>
      </c>
      <c r="C2" s="2" t="s">
        <v>30</v>
      </c>
      <c r="D2" s="2" t="s">
        <v>83</v>
      </c>
      <c r="E2" s="2" t="s">
        <v>602</v>
      </c>
    </row>
    <row r="3" spans="1:5">
      <c r="A3" s="3" t="s">
        <v>1393</v>
      </c>
    </row>
    <row r="4" spans="1:5">
      <c r="A4" s="4" t="s">
        <v>1394</v>
      </c>
      <c r="B4" s="6" t="n">
        <v>4240178</v>
      </c>
      <c r="C4" s="6" t="n">
        <v>1855183</v>
      </c>
      <c r="D4" s="6" t="n">
        <v>1665073</v>
      </c>
      <c r="E4" s="6" t="n">
        <v>975200</v>
      </c>
    </row>
    <row r="5" spans="1:5">
      <c r="A5" s="4" t="s">
        <v>1395</v>
      </c>
      <c r="B5" s="5" t="n">
        <v>469</v>
      </c>
      <c r="C5" s="5" t="n">
        <v>-14511</v>
      </c>
      <c r="D5" s="5" t="n">
        <v>-1873</v>
      </c>
    </row>
    <row r="6" spans="1:5">
      <c r="A6" s="4" t="s">
        <v>1396</v>
      </c>
      <c r="B6" s="5" t="n">
        <v>77907</v>
      </c>
      <c r="C6" s="5" t="n">
        <v>63622</v>
      </c>
      <c r="D6" s="6" t="n">
        <v>50145</v>
      </c>
      <c r="E6" s="6" t="n">
        <v>42374</v>
      </c>
    </row>
    <row r="7" spans="1:5">
      <c r="A7" s="4" t="s">
        <v>1384</v>
      </c>
    </row>
    <row r="8" spans="1:5">
      <c r="A8" s="3" t="s">
        <v>1393</v>
      </c>
    </row>
    <row r="9" spans="1:5">
      <c r="A9" s="4" t="s">
        <v>1394</v>
      </c>
      <c r="B9" s="5" t="n">
        <v>4240178</v>
      </c>
      <c r="C9" s="5" t="n">
        <v>1855183</v>
      </c>
    </row>
    <row r="10" spans="1:5">
      <c r="A10" s="4" t="s">
        <v>1397</v>
      </c>
      <c r="B10" s="5" t="n">
        <v>-1668680</v>
      </c>
      <c r="C10" s="5" t="n">
        <v>-721079</v>
      </c>
    </row>
    <row r="11" spans="1:5">
      <c r="A11" s="4" t="s">
        <v>1398</v>
      </c>
      <c r="B11" s="5" t="n">
        <v>22324</v>
      </c>
      <c r="C11" s="5" t="n">
        <v>22637</v>
      </c>
    </row>
    <row r="12" spans="1:5">
      <c r="A12" s="4" t="s">
        <v>1395</v>
      </c>
      <c r="B12" s="5" t="n">
        <v>3847</v>
      </c>
      <c r="C12" s="5" t="n">
        <v>3998</v>
      </c>
    </row>
    <row r="13" spans="1:5">
      <c r="A13" s="4" t="s">
        <v>1399</v>
      </c>
      <c r="B13" s="5" t="n">
        <v>2597669</v>
      </c>
      <c r="C13" s="5" t="n">
        <v>1160739</v>
      </c>
    </row>
    <row r="14" spans="1:5">
      <c r="A14" s="4" t="s">
        <v>1400</v>
      </c>
      <c r="B14" s="5" t="n">
        <v>142174</v>
      </c>
      <c r="C14" s="5" t="n">
        <v>152641</v>
      </c>
    </row>
    <row r="15" spans="1:5">
      <c r="A15" s="4" t="s">
        <v>1396</v>
      </c>
      <c r="B15" s="5" t="n">
        <v>78561</v>
      </c>
      <c r="C15" s="5" t="n">
        <v>64167</v>
      </c>
    </row>
    <row r="16" spans="1:5">
      <c r="A16" s="4" t="s">
        <v>1401</v>
      </c>
      <c r="B16" s="5" t="n">
        <v>2818404</v>
      </c>
      <c r="C16" s="5" t="n">
        <v>1377547</v>
      </c>
    </row>
    <row r="17" spans="1:5">
      <c r="A17" s="4" t="s">
        <v>1402</v>
      </c>
    </row>
    <row r="18" spans="1:5">
      <c r="A18" s="3" t="s">
        <v>1393</v>
      </c>
    </row>
    <row r="19" spans="1:5">
      <c r="A19" s="4" t="s">
        <v>1394</v>
      </c>
      <c r="B19" s="5" t="n">
        <v>4373108</v>
      </c>
      <c r="C19" s="5" t="n">
        <v>1843476</v>
      </c>
    </row>
    <row r="20" spans="1:5">
      <c r="A20" s="4" t="s">
        <v>1397</v>
      </c>
      <c r="B20" s="5" t="n">
        <v>-1628898</v>
      </c>
      <c r="C20" s="5" t="n">
        <v>-693614</v>
      </c>
    </row>
    <row r="21" spans="1:5">
      <c r="A21" s="4" t="s">
        <v>1398</v>
      </c>
      <c r="B21" s="5" t="n">
        <v>22324</v>
      </c>
      <c r="C21" s="5" t="n">
        <v>22637</v>
      </c>
    </row>
    <row r="22" spans="1:5">
      <c r="A22" s="4" t="s">
        <v>1395</v>
      </c>
      <c r="B22" s="5" t="n">
        <v>3847</v>
      </c>
      <c r="C22" s="5" t="n">
        <v>3998</v>
      </c>
    </row>
    <row r="23" spans="1:5">
      <c r="A23" s="4" t="s">
        <v>1399</v>
      </c>
      <c r="B23" s="5" t="n">
        <v>2770381</v>
      </c>
      <c r="C23" s="5" t="n">
        <v>1176497</v>
      </c>
    </row>
    <row r="24" spans="1:5">
      <c r="A24" s="4" t="s">
        <v>1400</v>
      </c>
      <c r="B24" s="5" t="n">
        <v>172716</v>
      </c>
      <c r="C24" s="5" t="n">
        <v>172501</v>
      </c>
    </row>
    <row r="25" spans="1:5">
      <c r="A25" s="4" t="s">
        <v>1396</v>
      </c>
      <c r="B25" s="5" t="n">
        <v>78561</v>
      </c>
      <c r="C25" s="5" t="n">
        <v>64167</v>
      </c>
    </row>
    <row r="26" spans="1:5">
      <c r="A26" s="4" t="s">
        <v>1401</v>
      </c>
      <c r="B26" s="6" t="n">
        <v>3021658</v>
      </c>
      <c r="C26" s="6" t="n">
        <v>14131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03</v>
      </c>
      <c r="B1" s="2" t="s">
        <v>510</v>
      </c>
      <c r="C1" s="2" t="s">
        <v>2</v>
      </c>
      <c r="D1" s="2" t="s">
        <v>30</v>
      </c>
      <c r="E1" s="2" t="s">
        <v>83</v>
      </c>
      <c r="F1" s="2" t="s">
        <v>1404</v>
      </c>
    </row>
    <row r="2" spans="1:6">
      <c r="A2" s="3" t="s">
        <v>1405</v>
      </c>
    </row>
    <row r="3" spans="1:6">
      <c r="A3" s="4" t="s">
        <v>1406</v>
      </c>
      <c r="C3" s="6" t="n">
        <v>190117</v>
      </c>
    </row>
    <row r="4" spans="1:6">
      <c r="A4" s="4" t="s">
        <v>74</v>
      </c>
      <c r="C4" s="5" t="n">
        <v>135000</v>
      </c>
      <c r="D4" s="5" t="n">
        <v>0</v>
      </c>
    </row>
    <row r="5" spans="1:6">
      <c r="A5" s="4" t="s">
        <v>141</v>
      </c>
      <c r="C5" s="6" t="n">
        <v>139220</v>
      </c>
      <c r="D5" s="6" t="n">
        <v>0</v>
      </c>
    </row>
    <row r="6" spans="1:6">
      <c r="A6" s="4" t="s">
        <v>72</v>
      </c>
      <c r="B6" s="6" t="n">
        <v>1</v>
      </c>
      <c r="C6" s="7" t="n">
        <v>0.01</v>
      </c>
      <c r="D6" s="7" t="n">
        <v>0.01</v>
      </c>
    </row>
    <row r="7" spans="1:6">
      <c r="A7" s="4" t="s">
        <v>1407</v>
      </c>
      <c r="C7" s="5" t="n">
        <v>776713</v>
      </c>
    </row>
    <row r="8" spans="1:6">
      <c r="A8" s="4" t="s">
        <v>1408</v>
      </c>
      <c r="C8" s="4" t="s">
        <v>1409</v>
      </c>
    </row>
    <row r="9" spans="1:6">
      <c r="A9" s="4" t="s">
        <v>1410</v>
      </c>
    </row>
    <row r="10" spans="1:6">
      <c r="A10" s="3" t="s">
        <v>1405</v>
      </c>
    </row>
    <row r="11" spans="1:6">
      <c r="A11" s="4" t="s">
        <v>1411</v>
      </c>
      <c r="F11" s="5" t="n">
        <v>10000000</v>
      </c>
    </row>
    <row r="12" spans="1:6">
      <c r="A12" s="4" t="s">
        <v>1384</v>
      </c>
    </row>
    <row r="13" spans="1:6">
      <c r="A13" s="3" t="s">
        <v>1405</v>
      </c>
    </row>
    <row r="14" spans="1:6">
      <c r="A14" s="4" t="s">
        <v>1412</v>
      </c>
      <c r="C14" s="6" t="n">
        <v>142174</v>
      </c>
      <c r="D14" s="6" t="n">
        <v>152641</v>
      </c>
    </row>
    <row r="15" spans="1:6">
      <c r="A15" s="4" t="s">
        <v>1413</v>
      </c>
      <c r="C15" s="5" t="n">
        <v>0</v>
      </c>
      <c r="D15" s="5" t="n">
        <v>0</v>
      </c>
      <c r="E15" s="5" t="n">
        <v>0</v>
      </c>
    </row>
    <row r="16" spans="1:6">
      <c r="A16" s="4" t="s">
        <v>1402</v>
      </c>
    </row>
    <row r="17" spans="1:6">
      <c r="A17" s="3" t="s">
        <v>1405</v>
      </c>
    </row>
    <row r="18" spans="1:6">
      <c r="A18" s="4" t="s">
        <v>1412</v>
      </c>
      <c r="C18" s="6" t="n">
        <v>172716</v>
      </c>
      <c r="D18" s="6" t="n">
        <v>172501</v>
      </c>
    </row>
    <row r="19" spans="1:6">
      <c r="A19" s="4" t="s">
        <v>1414</v>
      </c>
      <c r="C19" s="6" t="n">
        <v>13300</v>
      </c>
    </row>
    <row r="20" spans="1:6">
      <c r="A20" s="4" t="s">
        <v>518</v>
      </c>
    </row>
    <row r="21" spans="1:6">
      <c r="A21" s="3" t="s">
        <v>1405</v>
      </c>
    </row>
    <row r="22" spans="1:6">
      <c r="A22" s="4" t="s">
        <v>141</v>
      </c>
      <c r="B22" s="6" t="n">
        <v>129796</v>
      </c>
    </row>
    <row r="23" spans="1:6">
      <c r="A23" s="4" t="s">
        <v>1415</v>
      </c>
      <c r="B23" s="5" t="n">
        <v>5400000</v>
      </c>
    </row>
    <row r="24" spans="1:6">
      <c r="A24" s="4" t="s">
        <v>1416</v>
      </c>
    </row>
    <row r="25" spans="1:6">
      <c r="A25" s="3" t="s">
        <v>1405</v>
      </c>
    </row>
    <row r="26" spans="1:6">
      <c r="A26" s="4" t="s">
        <v>74</v>
      </c>
      <c r="B26" s="5" t="n">
        <v>135000</v>
      </c>
    </row>
    <row r="27" spans="1:6">
      <c r="A27" s="4" t="s">
        <v>141</v>
      </c>
      <c r="B27" s="6" t="n">
        <v>135000</v>
      </c>
    </row>
    <row r="28" spans="1:6">
      <c r="A28" s="4" t="s">
        <v>1417</v>
      </c>
      <c r="B28" s="4" t="s">
        <v>1345</v>
      </c>
    </row>
    <row r="29" spans="1:6">
      <c r="A29" s="4" t="s">
        <v>72</v>
      </c>
      <c r="B29" s="7" t="n">
        <v>0.01</v>
      </c>
    </row>
    <row r="30" spans="1:6">
      <c r="A30" s="4" t="s">
        <v>1418</v>
      </c>
      <c r="B30" s="6" t="n">
        <v>1000000</v>
      </c>
    </row>
    <row r="31" spans="1:6">
      <c r="A31" s="4" t="s">
        <v>1419</v>
      </c>
    </row>
    <row r="32" spans="1:6">
      <c r="A32" s="3" t="s">
        <v>1405</v>
      </c>
    </row>
    <row r="33" spans="1:6">
      <c r="A33" s="4" t="s">
        <v>1417</v>
      </c>
      <c r="B33" s="4" t="s">
        <v>134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2</v>
      </c>
      <c r="C1" s="2" t="s">
        <v>30</v>
      </c>
    </row>
    <row r="2" spans="1:3">
      <c r="A2" s="4" t="s">
        <v>1421</v>
      </c>
    </row>
    <row r="3" spans="1:3">
      <c r="A3" s="3" t="s">
        <v>1422</v>
      </c>
    </row>
    <row r="4" spans="1:3">
      <c r="A4" s="4" t="s">
        <v>1423</v>
      </c>
      <c r="B4" s="6" t="n">
        <v>510135</v>
      </c>
      <c r="C4" s="6" t="n">
        <v>245319</v>
      </c>
    </row>
    <row r="5" spans="1:3">
      <c r="A5" s="4" t="s">
        <v>1424</v>
      </c>
    </row>
    <row r="6" spans="1:3">
      <c r="A6" s="3" t="s">
        <v>1422</v>
      </c>
    </row>
    <row r="7" spans="1:3">
      <c r="A7" s="4" t="s">
        <v>1423</v>
      </c>
      <c r="B7" s="5" t="n">
        <v>1195656</v>
      </c>
      <c r="C7" s="5" t="n">
        <v>968288</v>
      </c>
    </row>
    <row r="8" spans="1:3">
      <c r="A8" s="4" t="s">
        <v>1425</v>
      </c>
    </row>
    <row r="9" spans="1:3">
      <c r="A9" s="3" t="s">
        <v>1422</v>
      </c>
    </row>
    <row r="10" spans="1:3">
      <c r="A10" s="4" t="s">
        <v>1423</v>
      </c>
      <c r="B10" s="6" t="n">
        <v>166824</v>
      </c>
      <c r="C10" s="6" t="n">
        <v>11458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6</v>
      </c>
      <c r="B1" s="2" t="s">
        <v>2</v>
      </c>
      <c r="C1" s="2" t="s">
        <v>30</v>
      </c>
    </row>
    <row r="2" spans="1:3">
      <c r="A2" s="3" t="s">
        <v>1422</v>
      </c>
    </row>
    <row r="3" spans="1:3">
      <c r="A3" s="4" t="s">
        <v>1423</v>
      </c>
      <c r="B3" s="6" t="n">
        <v>166824</v>
      </c>
      <c r="C3" s="6" t="n">
        <v>114582</v>
      </c>
    </row>
    <row r="4" spans="1:3">
      <c r="A4" s="4" t="s">
        <v>1427</v>
      </c>
      <c r="B4" s="5" t="n">
        <v>46455</v>
      </c>
    </row>
    <row r="5" spans="1:3">
      <c r="A5" s="4" t="s">
        <v>1428</v>
      </c>
      <c r="B5" s="6" t="n">
        <v>335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29</v>
      </c>
      <c r="B1" s="2" t="s">
        <v>1</v>
      </c>
    </row>
    <row r="2" spans="1:4">
      <c r="B2" s="2" t="s">
        <v>2</v>
      </c>
      <c r="C2" s="2" t="s">
        <v>30</v>
      </c>
      <c r="D2" s="2" t="s">
        <v>83</v>
      </c>
    </row>
    <row r="3" spans="1:4">
      <c r="A3" s="3" t="s">
        <v>1430</v>
      </c>
    </row>
    <row r="4" spans="1:4">
      <c r="A4" s="5" t="n">
        <v>2018</v>
      </c>
      <c r="B4" s="6" t="n">
        <v>20691</v>
      </c>
    </row>
    <row r="5" spans="1:4">
      <c r="A5" s="5" t="n">
        <v>2019</v>
      </c>
      <c r="B5" s="5" t="n">
        <v>18867</v>
      </c>
    </row>
    <row r="6" spans="1:4">
      <c r="A6" s="5" t="n">
        <v>2020</v>
      </c>
      <c r="B6" s="5" t="n">
        <v>17666</v>
      </c>
    </row>
    <row r="7" spans="1:4">
      <c r="A7" s="5" t="n">
        <v>2021</v>
      </c>
      <c r="B7" s="5" t="n">
        <v>14966</v>
      </c>
    </row>
    <row r="8" spans="1:4">
      <c r="A8" s="5" t="n">
        <v>2022</v>
      </c>
      <c r="B8" s="5" t="n">
        <v>11096</v>
      </c>
    </row>
    <row r="9" spans="1:4">
      <c r="A9" s="4" t="s">
        <v>1431</v>
      </c>
      <c r="B9" s="5" t="n">
        <v>31682</v>
      </c>
    </row>
    <row r="10" spans="1:4">
      <c r="A10" s="4" t="s">
        <v>1432</v>
      </c>
      <c r="B10" s="5" t="n">
        <v>114968</v>
      </c>
    </row>
    <row r="11" spans="1:4">
      <c r="A11" s="4" t="s">
        <v>1433</v>
      </c>
      <c r="B11" s="6" t="n">
        <v>10647</v>
      </c>
      <c r="C11" s="6" t="n">
        <v>10430</v>
      </c>
      <c r="D11" s="6" t="n">
        <v>956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30</v>
      </c>
    </row>
    <row r="2" spans="1:3">
      <c r="A2" s="3" t="s">
        <v>1435</v>
      </c>
    </row>
    <row r="3" spans="1:3">
      <c r="A3" s="4" t="s">
        <v>236</v>
      </c>
      <c r="B3" s="6" t="n">
        <v>3612072</v>
      </c>
      <c r="C3" s="6" t="n">
        <v>1727417</v>
      </c>
    </row>
    <row r="4" spans="1:3">
      <c r="A4" s="4" t="s">
        <v>1021</v>
      </c>
      <c r="B4" s="5" t="n">
        <v>4457</v>
      </c>
    </row>
    <row r="5" spans="1:3">
      <c r="A5" s="4" t="s">
        <v>1021</v>
      </c>
      <c r="B5" s="5" t="n">
        <v>7980</v>
      </c>
    </row>
    <row r="6" spans="1:3">
      <c r="A6" s="4" t="s">
        <v>1281</v>
      </c>
    </row>
    <row r="7" spans="1:3">
      <c r="A7" s="3" t="s">
        <v>1435</v>
      </c>
    </row>
    <row r="8" spans="1:3">
      <c r="A8" s="4" t="s">
        <v>236</v>
      </c>
      <c r="B8" s="5" t="n">
        <v>0</v>
      </c>
      <c r="C8" s="5" t="n">
        <v>0</v>
      </c>
    </row>
    <row r="9" spans="1:3">
      <c r="A9" s="4" t="s">
        <v>1021</v>
      </c>
      <c r="B9" s="5" t="n">
        <v>0</v>
      </c>
      <c r="C9" s="5" t="n">
        <v>0</v>
      </c>
    </row>
    <row r="10" spans="1:3">
      <c r="A10" s="4" t="s">
        <v>1021</v>
      </c>
      <c r="B10" s="5" t="n">
        <v>0</v>
      </c>
      <c r="C10" s="5" t="n">
        <v>0</v>
      </c>
    </row>
    <row r="11" spans="1:3">
      <c r="A11" s="4" t="s">
        <v>1282</v>
      </c>
    </row>
    <row r="12" spans="1:3">
      <c r="A12" s="3" t="s">
        <v>1435</v>
      </c>
    </row>
    <row r="13" spans="1:3">
      <c r="A13" s="4" t="s">
        <v>236</v>
      </c>
      <c r="B13" s="5" t="n">
        <v>3612072</v>
      </c>
      <c r="C13" s="5" t="n">
        <v>1727417</v>
      </c>
    </row>
    <row r="14" spans="1:3">
      <c r="A14" s="4" t="s">
        <v>1021</v>
      </c>
      <c r="B14" s="5" t="n">
        <v>4457</v>
      </c>
      <c r="C14" s="5" t="n">
        <v>2088</v>
      </c>
    </row>
    <row r="15" spans="1:3">
      <c r="A15" s="4" t="s">
        <v>1021</v>
      </c>
      <c r="B15" s="5" t="n">
        <v>7980</v>
      </c>
      <c r="C15" s="5" t="n">
        <v>2088</v>
      </c>
    </row>
    <row r="16" spans="1:3">
      <c r="A16" s="4" t="s">
        <v>1283</v>
      </c>
    </row>
    <row r="17" spans="1:3">
      <c r="A17" s="3" t="s">
        <v>1435</v>
      </c>
    </row>
    <row r="18" spans="1:3">
      <c r="A18" s="4" t="s">
        <v>236</v>
      </c>
      <c r="B18" s="5" t="n">
        <v>0</v>
      </c>
      <c r="C18" s="5" t="n">
        <v>0</v>
      </c>
    </row>
    <row r="19" spans="1:3">
      <c r="A19" s="4" t="s">
        <v>1021</v>
      </c>
      <c r="B19" s="5" t="n">
        <v>0</v>
      </c>
      <c r="C19" s="5" t="n">
        <v>0</v>
      </c>
    </row>
    <row r="20" spans="1:3">
      <c r="A20" s="4" t="s">
        <v>1021</v>
      </c>
      <c r="B20" s="5" t="n">
        <v>0</v>
      </c>
      <c r="C20" s="5" t="n">
        <v>0</v>
      </c>
    </row>
    <row r="21" spans="1:3">
      <c r="A21" s="4" t="s">
        <v>1436</v>
      </c>
    </row>
    <row r="22" spans="1:3">
      <c r="A22" s="3" t="s">
        <v>1437</v>
      </c>
    </row>
    <row r="23" spans="1:3">
      <c r="A23" s="4" t="s">
        <v>1438</v>
      </c>
      <c r="B23" s="5" t="n">
        <v>2800052</v>
      </c>
      <c r="C23" s="5" t="n">
        <v>1250162</v>
      </c>
    </row>
    <row r="24" spans="1:3">
      <c r="A24" s="3" t="s">
        <v>1435</v>
      </c>
    </row>
    <row r="25" spans="1:3">
      <c r="A25" s="4" t="s">
        <v>1439</v>
      </c>
      <c r="B25" s="5" t="n">
        <v>812020</v>
      </c>
      <c r="C25" s="5" t="n">
        <v>477255</v>
      </c>
    </row>
    <row r="26" spans="1:3">
      <c r="A26" s="4" t="s">
        <v>236</v>
      </c>
      <c r="B26" s="5" t="n">
        <v>3612072</v>
      </c>
      <c r="C26" s="5" t="n">
        <v>1727417</v>
      </c>
    </row>
    <row r="27" spans="1:3">
      <c r="A27" s="4" t="s">
        <v>1021</v>
      </c>
      <c r="B27" s="5" t="n">
        <v>4457</v>
      </c>
      <c r="C27" s="5" t="n">
        <v>2088</v>
      </c>
    </row>
    <row r="28" spans="1:3">
      <c r="A28" s="4" t="s">
        <v>49</v>
      </c>
      <c r="B28" s="5" t="n">
        <v>3616529</v>
      </c>
      <c r="C28" s="5" t="n">
        <v>1729505</v>
      </c>
    </row>
    <row r="29" spans="1:3">
      <c r="A29" s="4" t="s">
        <v>1021</v>
      </c>
      <c r="B29" s="5" t="n">
        <v>7980</v>
      </c>
      <c r="C29" s="5" t="n">
        <v>2088</v>
      </c>
    </row>
    <row r="30" spans="1:3">
      <c r="A30" s="4" t="s">
        <v>58</v>
      </c>
      <c r="B30" s="5" t="n">
        <v>7980</v>
      </c>
      <c r="C30" s="5" t="n">
        <v>2088</v>
      </c>
    </row>
    <row r="31" spans="1:3">
      <c r="A31" s="4" t="s">
        <v>1440</v>
      </c>
    </row>
    <row r="32" spans="1:3">
      <c r="A32" s="3" t="s">
        <v>1437</v>
      </c>
    </row>
    <row r="33" spans="1:3">
      <c r="A33" s="4" t="s">
        <v>1438</v>
      </c>
      <c r="B33" s="5" t="n">
        <v>2150649</v>
      </c>
      <c r="C33" s="5" t="n">
        <v>1193481</v>
      </c>
    </row>
    <row r="34" spans="1:3">
      <c r="A34" s="4" t="s">
        <v>1441</v>
      </c>
    </row>
    <row r="35" spans="1:3">
      <c r="A35" s="3" t="s">
        <v>1437</v>
      </c>
    </row>
    <row r="36" spans="1:3">
      <c r="A36" s="4" t="s">
        <v>1438</v>
      </c>
      <c r="B36" s="5" t="n">
        <v>649403</v>
      </c>
      <c r="C36" s="5" t="n">
        <v>56681</v>
      </c>
    </row>
    <row r="37" spans="1:3">
      <c r="A37" s="4" t="s">
        <v>1442</v>
      </c>
    </row>
    <row r="38" spans="1:3">
      <c r="A38" s="3" t="s">
        <v>1435</v>
      </c>
    </row>
    <row r="39" spans="1:3">
      <c r="A39" s="4" t="s">
        <v>1439</v>
      </c>
      <c r="B39" s="5" t="n">
        <v>399996</v>
      </c>
      <c r="C39" s="5" t="n">
        <v>193979</v>
      </c>
    </row>
    <row r="40" spans="1:3">
      <c r="A40" s="4" t="s">
        <v>1443</v>
      </c>
    </row>
    <row r="41" spans="1:3">
      <c r="A41" s="3" t="s">
        <v>1435</v>
      </c>
    </row>
    <row r="42" spans="1:3">
      <c r="A42" s="4" t="s">
        <v>1439</v>
      </c>
      <c r="B42" s="5" t="n">
        <v>148226</v>
      </c>
      <c r="C42" s="5" t="n">
        <v>42506</v>
      </c>
    </row>
    <row r="43" spans="1:3">
      <c r="A43" s="4" t="s">
        <v>1444</v>
      </c>
    </row>
    <row r="44" spans="1:3">
      <c r="A44" s="3" t="s">
        <v>1435</v>
      </c>
    </row>
    <row r="45" spans="1:3">
      <c r="A45" s="4" t="s">
        <v>1439</v>
      </c>
      <c r="B45" s="5" t="n">
        <v>263798</v>
      </c>
      <c r="C45" s="5" t="n">
        <v>240770</v>
      </c>
    </row>
    <row r="46" spans="1:3">
      <c r="A46" s="4" t="s">
        <v>1445</v>
      </c>
    </row>
    <row r="47" spans="1:3">
      <c r="A47" s="3" t="s">
        <v>1437</v>
      </c>
    </row>
    <row r="48" spans="1:3">
      <c r="A48" s="4" t="s">
        <v>1438</v>
      </c>
      <c r="B48" s="5" t="n">
        <v>0</v>
      </c>
      <c r="C48" s="5" t="n">
        <v>0</v>
      </c>
    </row>
    <row r="49" spans="1:3">
      <c r="A49" s="3" t="s">
        <v>1435</v>
      </c>
    </row>
    <row r="50" spans="1:3">
      <c r="A50" s="4" t="s">
        <v>1439</v>
      </c>
      <c r="B50" s="5" t="n">
        <v>0</v>
      </c>
      <c r="C50" s="5" t="n">
        <v>0</v>
      </c>
    </row>
    <row r="51" spans="1:3">
      <c r="A51" s="4" t="s">
        <v>236</v>
      </c>
      <c r="B51" s="5" t="n">
        <v>0</v>
      </c>
      <c r="C51" s="5" t="n">
        <v>0</v>
      </c>
    </row>
    <row r="52" spans="1:3">
      <c r="A52" s="4" t="s">
        <v>1021</v>
      </c>
      <c r="B52" s="5" t="n">
        <v>0</v>
      </c>
      <c r="C52" s="5" t="n">
        <v>0</v>
      </c>
    </row>
    <row r="53" spans="1:3">
      <c r="A53" s="4" t="s">
        <v>49</v>
      </c>
      <c r="B53" s="5" t="n">
        <v>0</v>
      </c>
      <c r="C53" s="5" t="n">
        <v>0</v>
      </c>
    </row>
    <row r="54" spans="1:3">
      <c r="A54" s="4" t="s">
        <v>1021</v>
      </c>
      <c r="B54" s="5" t="n">
        <v>0</v>
      </c>
      <c r="C54" s="5" t="n">
        <v>0</v>
      </c>
    </row>
    <row r="55" spans="1:3">
      <c r="A55" s="4" t="s">
        <v>58</v>
      </c>
      <c r="B55" s="5" t="n">
        <v>0</v>
      </c>
      <c r="C55" s="5" t="n">
        <v>0</v>
      </c>
    </row>
    <row r="56" spans="1:3">
      <c r="A56" s="4" t="s">
        <v>1446</v>
      </c>
    </row>
    <row r="57" spans="1:3">
      <c r="A57" s="3" t="s">
        <v>1437</v>
      </c>
    </row>
    <row r="58" spans="1:3">
      <c r="A58" s="4" t="s">
        <v>1438</v>
      </c>
      <c r="B58" s="5" t="n">
        <v>0</v>
      </c>
      <c r="C58" s="5" t="n">
        <v>0</v>
      </c>
    </row>
    <row r="59" spans="1:3">
      <c r="A59" s="4" t="s">
        <v>1447</v>
      </c>
    </row>
    <row r="60" spans="1:3">
      <c r="A60" s="3" t="s">
        <v>1437</v>
      </c>
    </row>
    <row r="61" spans="1:3">
      <c r="A61" s="4" t="s">
        <v>1438</v>
      </c>
      <c r="B61" s="5" t="n">
        <v>0</v>
      </c>
      <c r="C61" s="5" t="n">
        <v>0</v>
      </c>
    </row>
    <row r="62" spans="1:3">
      <c r="A62" s="4" t="s">
        <v>1448</v>
      </c>
    </row>
    <row r="63" spans="1:3">
      <c r="A63" s="3" t="s">
        <v>1435</v>
      </c>
    </row>
    <row r="64" spans="1:3">
      <c r="A64" s="4" t="s">
        <v>1439</v>
      </c>
      <c r="B64" s="5" t="n">
        <v>0</v>
      </c>
      <c r="C64" s="5" t="n">
        <v>0</v>
      </c>
    </row>
    <row r="65" spans="1:3">
      <c r="A65" s="4" t="s">
        <v>1449</v>
      </c>
    </row>
    <row r="66" spans="1:3">
      <c r="A66" s="3" t="s">
        <v>1435</v>
      </c>
    </row>
    <row r="67" spans="1:3">
      <c r="A67" s="4" t="s">
        <v>1439</v>
      </c>
      <c r="B67" s="5" t="n">
        <v>0</v>
      </c>
      <c r="C67" s="5" t="n">
        <v>0</v>
      </c>
    </row>
    <row r="68" spans="1:3">
      <c r="A68" s="4" t="s">
        <v>1450</v>
      </c>
    </row>
    <row r="69" spans="1:3">
      <c r="A69" s="3" t="s">
        <v>1435</v>
      </c>
    </row>
    <row r="70" spans="1:3">
      <c r="A70" s="4" t="s">
        <v>1439</v>
      </c>
      <c r="B70" s="5" t="n">
        <v>0</v>
      </c>
      <c r="C70" s="5" t="n">
        <v>0</v>
      </c>
    </row>
    <row r="71" spans="1:3">
      <c r="A71" s="4" t="s">
        <v>1451</v>
      </c>
    </row>
    <row r="72" spans="1:3">
      <c r="A72" s="3" t="s">
        <v>1437</v>
      </c>
    </row>
    <row r="73" spans="1:3">
      <c r="A73" s="4" t="s">
        <v>1438</v>
      </c>
      <c r="B73" s="5" t="n">
        <v>2800052</v>
      </c>
      <c r="C73" s="5" t="n">
        <v>1250162</v>
      </c>
    </row>
    <row r="74" spans="1:3">
      <c r="A74" s="3" t="s">
        <v>1435</v>
      </c>
    </row>
    <row r="75" spans="1:3">
      <c r="A75" s="4" t="s">
        <v>1439</v>
      </c>
      <c r="B75" s="5" t="n">
        <v>812020</v>
      </c>
      <c r="C75" s="5" t="n">
        <v>477255</v>
      </c>
    </row>
    <row r="76" spans="1:3">
      <c r="A76" s="4" t="s">
        <v>236</v>
      </c>
      <c r="B76" s="5" t="n">
        <v>3612072</v>
      </c>
      <c r="C76" s="5" t="n">
        <v>1727417</v>
      </c>
    </row>
    <row r="77" spans="1:3">
      <c r="A77" s="4" t="s">
        <v>1021</v>
      </c>
      <c r="B77" s="5" t="n">
        <v>4457</v>
      </c>
      <c r="C77" s="5" t="n">
        <v>2088</v>
      </c>
    </row>
    <row r="78" spans="1:3">
      <c r="A78" s="4" t="s">
        <v>49</v>
      </c>
      <c r="B78" s="5" t="n">
        <v>3616529</v>
      </c>
      <c r="C78" s="5" t="n">
        <v>1729505</v>
      </c>
    </row>
    <row r="79" spans="1:3">
      <c r="A79" s="4" t="s">
        <v>1021</v>
      </c>
      <c r="B79" s="5" t="n">
        <v>7980</v>
      </c>
      <c r="C79" s="5" t="n">
        <v>2088</v>
      </c>
    </row>
    <row r="80" spans="1:3">
      <c r="A80" s="4" t="s">
        <v>58</v>
      </c>
      <c r="B80" s="5" t="n">
        <v>7980</v>
      </c>
      <c r="C80" s="5" t="n">
        <v>2088</v>
      </c>
    </row>
    <row r="81" spans="1:3">
      <c r="A81" s="4" t="s">
        <v>1452</v>
      </c>
    </row>
    <row r="82" spans="1:3">
      <c r="A82" s="3" t="s">
        <v>1437</v>
      </c>
    </row>
    <row r="83" spans="1:3">
      <c r="A83" s="4" t="s">
        <v>1438</v>
      </c>
      <c r="B83" s="5" t="n">
        <v>2150649</v>
      </c>
      <c r="C83" s="5" t="n">
        <v>1193481</v>
      </c>
    </row>
    <row r="84" spans="1:3">
      <c r="A84" s="4" t="s">
        <v>1453</v>
      </c>
    </row>
    <row r="85" spans="1:3">
      <c r="A85" s="3" t="s">
        <v>1437</v>
      </c>
    </row>
    <row r="86" spans="1:3">
      <c r="A86" s="4" t="s">
        <v>1438</v>
      </c>
      <c r="B86" s="5" t="n">
        <v>649403</v>
      </c>
      <c r="C86" s="5" t="n">
        <v>56681</v>
      </c>
    </row>
    <row r="87" spans="1:3">
      <c r="A87" s="4" t="s">
        <v>1454</v>
      </c>
    </row>
    <row r="88" spans="1:3">
      <c r="A88" s="3" t="s">
        <v>1435</v>
      </c>
    </row>
    <row r="89" spans="1:3">
      <c r="A89" s="4" t="s">
        <v>1439</v>
      </c>
      <c r="B89" s="5" t="n">
        <v>399996</v>
      </c>
      <c r="C89" s="5" t="n">
        <v>193979</v>
      </c>
    </row>
    <row r="90" spans="1:3">
      <c r="A90" s="4" t="s">
        <v>1455</v>
      </c>
    </row>
    <row r="91" spans="1:3">
      <c r="A91" s="3" t="s">
        <v>1435</v>
      </c>
    </row>
    <row r="92" spans="1:3">
      <c r="A92" s="4" t="s">
        <v>1439</v>
      </c>
      <c r="B92" s="5" t="n">
        <v>148226</v>
      </c>
      <c r="C92" s="5" t="n">
        <v>42506</v>
      </c>
    </row>
    <row r="93" spans="1:3">
      <c r="A93" s="4" t="s">
        <v>1456</v>
      </c>
    </row>
    <row r="94" spans="1:3">
      <c r="A94" s="3" t="s">
        <v>1435</v>
      </c>
    </row>
    <row r="95" spans="1:3">
      <c r="A95" s="4" t="s">
        <v>1439</v>
      </c>
      <c r="B95" s="5" t="n">
        <v>263798</v>
      </c>
      <c r="C95" s="5" t="n">
        <v>240770</v>
      </c>
    </row>
    <row r="96" spans="1:3">
      <c r="A96" s="4" t="s">
        <v>1457</v>
      </c>
    </row>
    <row r="97" spans="1:3">
      <c r="A97" s="3" t="s">
        <v>1437</v>
      </c>
    </row>
    <row r="98" spans="1:3">
      <c r="A98" s="4" t="s">
        <v>1438</v>
      </c>
      <c r="B98" s="5" t="n">
        <v>0</v>
      </c>
      <c r="C98" s="5" t="n">
        <v>0</v>
      </c>
    </row>
    <row r="99" spans="1:3">
      <c r="A99" s="3" t="s">
        <v>1435</v>
      </c>
    </row>
    <row r="100" spans="1:3">
      <c r="A100" s="4" t="s">
        <v>1439</v>
      </c>
      <c r="B100" s="5" t="n">
        <v>0</v>
      </c>
      <c r="C100" s="5" t="n">
        <v>0</v>
      </c>
    </row>
    <row r="101" spans="1:3">
      <c r="A101" s="4" t="s">
        <v>236</v>
      </c>
      <c r="B101" s="5" t="n">
        <v>0</v>
      </c>
      <c r="C101" s="5" t="n">
        <v>0</v>
      </c>
    </row>
    <row r="102" spans="1:3">
      <c r="A102" s="4" t="s">
        <v>1021</v>
      </c>
      <c r="B102" s="5" t="n">
        <v>0</v>
      </c>
      <c r="C102" s="5" t="n">
        <v>0</v>
      </c>
    </row>
    <row r="103" spans="1:3">
      <c r="A103" s="4" t="s">
        <v>49</v>
      </c>
      <c r="B103" s="5" t="n">
        <v>0</v>
      </c>
      <c r="C103" s="5" t="n">
        <v>0</v>
      </c>
    </row>
    <row r="104" spans="1:3">
      <c r="A104" s="4" t="s">
        <v>1021</v>
      </c>
      <c r="B104" s="5" t="n">
        <v>0</v>
      </c>
      <c r="C104" s="5" t="n">
        <v>0</v>
      </c>
    </row>
    <row r="105" spans="1:3">
      <c r="A105" s="4" t="s">
        <v>58</v>
      </c>
      <c r="B105" s="5" t="n">
        <v>0</v>
      </c>
      <c r="C105" s="5" t="n">
        <v>0</v>
      </c>
    </row>
    <row r="106" spans="1:3">
      <c r="A106" s="4" t="s">
        <v>1458</v>
      </c>
    </row>
    <row r="107" spans="1:3">
      <c r="A107" s="3" t="s">
        <v>1437</v>
      </c>
    </row>
    <row r="108" spans="1:3">
      <c r="A108" s="4" t="s">
        <v>1438</v>
      </c>
      <c r="B108" s="5" t="n">
        <v>0</v>
      </c>
      <c r="C108" s="5" t="n">
        <v>0</v>
      </c>
    </row>
    <row r="109" spans="1:3">
      <c r="A109" s="4" t="s">
        <v>1459</v>
      </c>
    </row>
    <row r="110" spans="1:3">
      <c r="A110" s="3" t="s">
        <v>1437</v>
      </c>
    </row>
    <row r="111" spans="1:3">
      <c r="A111" s="4" t="s">
        <v>1438</v>
      </c>
      <c r="B111" s="5" t="n">
        <v>0</v>
      </c>
      <c r="C111" s="5" t="n">
        <v>0</v>
      </c>
    </row>
    <row r="112" spans="1:3">
      <c r="A112" s="4" t="s">
        <v>1460</v>
      </c>
    </row>
    <row r="113" spans="1:3">
      <c r="A113" s="3" t="s">
        <v>1435</v>
      </c>
    </row>
    <row r="114" spans="1:3">
      <c r="A114" s="4" t="s">
        <v>1439</v>
      </c>
      <c r="B114" s="5" t="n">
        <v>0</v>
      </c>
      <c r="C114" s="5" t="n">
        <v>0</v>
      </c>
    </row>
    <row r="115" spans="1:3">
      <c r="A115" s="4" t="s">
        <v>1461</v>
      </c>
    </row>
    <row r="116" spans="1:3">
      <c r="A116" s="3" t="s">
        <v>1435</v>
      </c>
    </row>
    <row r="117" spans="1:3">
      <c r="A117" s="4" t="s">
        <v>1439</v>
      </c>
      <c r="B117" s="5" t="n">
        <v>0</v>
      </c>
      <c r="C117" s="5" t="n">
        <v>0</v>
      </c>
    </row>
    <row r="118" spans="1:3">
      <c r="A118" s="4" t="s">
        <v>1462</v>
      </c>
    </row>
    <row r="119" spans="1:3">
      <c r="A119" s="3" t="s">
        <v>1435</v>
      </c>
    </row>
    <row r="120" spans="1:3">
      <c r="A120" s="4" t="s">
        <v>1439</v>
      </c>
      <c r="B120" s="6" t="n">
        <v>0</v>
      </c>
      <c r="C120"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0</v>
      </c>
    </row>
    <row r="2" spans="1:3">
      <c r="A2" s="4" t="s">
        <v>1281</v>
      </c>
    </row>
    <row r="3" spans="1:3">
      <c r="A3" s="3" t="s">
        <v>1464</v>
      </c>
    </row>
    <row r="4" spans="1:3">
      <c r="A4" s="4" t="s">
        <v>1465</v>
      </c>
      <c r="B4" s="6" t="n">
        <v>0</v>
      </c>
      <c r="C4" s="6" t="n">
        <v>0</v>
      </c>
    </row>
    <row r="5" spans="1:3">
      <c r="A5" s="4" t="s">
        <v>1282</v>
      </c>
    </row>
    <row r="6" spans="1:3">
      <c r="A6" s="3" t="s">
        <v>1464</v>
      </c>
    </row>
    <row r="7" spans="1:3">
      <c r="A7" s="4" t="s">
        <v>1465</v>
      </c>
      <c r="B7" s="5" t="n">
        <v>0</v>
      </c>
      <c r="C7" s="5" t="n">
        <v>0</v>
      </c>
    </row>
    <row r="8" spans="1:3">
      <c r="A8" s="4" t="s">
        <v>1283</v>
      </c>
    </row>
    <row r="9" spans="1:3">
      <c r="A9" s="3" t="s">
        <v>1464</v>
      </c>
    </row>
    <row r="10" spans="1:3">
      <c r="A10" s="4" t="s">
        <v>1465</v>
      </c>
      <c r="B10" s="5" t="n">
        <v>19903231</v>
      </c>
      <c r="C10" s="5" t="n">
        <v>9461469</v>
      </c>
    </row>
    <row r="11" spans="1:3">
      <c r="A11" s="4" t="s">
        <v>1466</v>
      </c>
    </row>
    <row r="12" spans="1:3">
      <c r="A12" s="3" t="s">
        <v>1464</v>
      </c>
    </row>
    <row r="13" spans="1:3">
      <c r="A13" s="4" t="s">
        <v>1465</v>
      </c>
      <c r="B13" s="5" t="n">
        <v>896</v>
      </c>
      <c r="C13" s="5" t="n">
        <v>6786</v>
      </c>
    </row>
    <row r="14" spans="1:3">
      <c r="A14" s="4" t="s">
        <v>1467</v>
      </c>
    </row>
    <row r="15" spans="1:3">
      <c r="A15" s="3" t="s">
        <v>1464</v>
      </c>
    </row>
    <row r="16" spans="1:3">
      <c r="A16" s="4" t="s">
        <v>1465</v>
      </c>
      <c r="B16" s="5" t="n">
        <v>114</v>
      </c>
    </row>
    <row r="17" spans="1:3">
      <c r="A17" s="4" t="s">
        <v>1468</v>
      </c>
    </row>
    <row r="18" spans="1:3">
      <c r="A18" s="3" t="s">
        <v>1464</v>
      </c>
    </row>
    <row r="19" spans="1:3">
      <c r="A19" s="4" t="s">
        <v>1465</v>
      </c>
      <c r="B19" s="5" t="n">
        <v>782</v>
      </c>
      <c r="C19" s="5" t="n">
        <v>6786</v>
      </c>
    </row>
    <row r="20" spans="1:3">
      <c r="A20" s="4" t="s">
        <v>1469</v>
      </c>
    </row>
    <row r="21" spans="1:3">
      <c r="A21" s="3" t="s">
        <v>1464</v>
      </c>
    </row>
    <row r="22" spans="1:3">
      <c r="A22" s="4" t="s">
        <v>1465</v>
      </c>
      <c r="B22" s="5" t="n">
        <v>0</v>
      </c>
      <c r="C22" s="5" t="n">
        <v>0</v>
      </c>
    </row>
    <row r="23" spans="1:3">
      <c r="A23" s="4" t="s">
        <v>1470</v>
      </c>
    </row>
    <row r="24" spans="1:3">
      <c r="A24" s="3" t="s">
        <v>1464</v>
      </c>
    </row>
    <row r="25" spans="1:3">
      <c r="A25" s="4" t="s">
        <v>1465</v>
      </c>
      <c r="B25" s="5" t="n">
        <v>0</v>
      </c>
    </row>
    <row r="26" spans="1:3">
      <c r="A26" s="4" t="s">
        <v>1471</v>
      </c>
    </row>
    <row r="27" spans="1:3">
      <c r="A27" s="3" t="s">
        <v>1464</v>
      </c>
    </row>
    <row r="28" spans="1:3">
      <c r="A28" s="4" t="s">
        <v>1465</v>
      </c>
      <c r="B28" s="5" t="n">
        <v>0</v>
      </c>
      <c r="C28" s="5" t="n">
        <v>0</v>
      </c>
    </row>
    <row r="29" spans="1:3">
      <c r="A29" s="4" t="s">
        <v>1472</v>
      </c>
    </row>
    <row r="30" spans="1:3">
      <c r="A30" s="3" t="s">
        <v>1464</v>
      </c>
    </row>
    <row r="31" spans="1:3">
      <c r="A31" s="4" t="s">
        <v>1465</v>
      </c>
      <c r="B31" s="5" t="n">
        <v>0</v>
      </c>
      <c r="C31" s="5" t="n">
        <v>0</v>
      </c>
    </row>
    <row r="32" spans="1:3">
      <c r="A32" s="4" t="s">
        <v>1473</v>
      </c>
    </row>
    <row r="33" spans="1:3">
      <c r="A33" s="3" t="s">
        <v>1464</v>
      </c>
    </row>
    <row r="34" spans="1:3">
      <c r="A34" s="4" t="s">
        <v>1465</v>
      </c>
      <c r="B34" s="5" t="n">
        <v>0</v>
      </c>
    </row>
    <row r="35" spans="1:3">
      <c r="A35" s="4" t="s">
        <v>1474</v>
      </c>
    </row>
    <row r="36" spans="1:3">
      <c r="A36" s="3" t="s">
        <v>1464</v>
      </c>
    </row>
    <row r="37" spans="1:3">
      <c r="A37" s="4" t="s">
        <v>1465</v>
      </c>
      <c r="B37" s="5" t="n">
        <v>0</v>
      </c>
      <c r="C37" s="5" t="n">
        <v>0</v>
      </c>
    </row>
    <row r="38" spans="1:3">
      <c r="A38" s="4" t="s">
        <v>1475</v>
      </c>
    </row>
    <row r="39" spans="1:3">
      <c r="A39" s="3" t="s">
        <v>1464</v>
      </c>
    </row>
    <row r="40" spans="1:3">
      <c r="A40" s="4" t="s">
        <v>1465</v>
      </c>
      <c r="B40" s="5" t="n">
        <v>896</v>
      </c>
      <c r="C40" s="5" t="n">
        <v>6786</v>
      </c>
    </row>
    <row r="41" spans="1:3">
      <c r="A41" s="4" t="s">
        <v>1476</v>
      </c>
    </row>
    <row r="42" spans="1:3">
      <c r="A42" s="3" t="s">
        <v>1464</v>
      </c>
    </row>
    <row r="43" spans="1:3">
      <c r="A43" s="4" t="s">
        <v>1465</v>
      </c>
      <c r="B43" s="5" t="n">
        <v>114</v>
      </c>
    </row>
    <row r="44" spans="1:3">
      <c r="A44" s="4" t="s">
        <v>1477</v>
      </c>
    </row>
    <row r="45" spans="1:3">
      <c r="A45" s="3" t="s">
        <v>1464</v>
      </c>
    </row>
    <row r="46" spans="1:3">
      <c r="A46" s="4" t="s">
        <v>1465</v>
      </c>
      <c r="B46" s="6" t="n">
        <v>782</v>
      </c>
      <c r="C46" s="6" t="n">
        <v>678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78</v>
      </c>
      <c r="B1" s="2" t="s">
        <v>1</v>
      </c>
    </row>
    <row r="2" spans="1:3">
      <c r="B2" s="2" t="s">
        <v>1479</v>
      </c>
      <c r="C2" s="2" t="s">
        <v>1480</v>
      </c>
    </row>
    <row r="3" spans="1:3">
      <c r="A3" s="3" t="s">
        <v>1481</v>
      </c>
    </row>
    <row r="4" spans="1:3">
      <c r="A4" s="4" t="s">
        <v>1069</v>
      </c>
      <c r="B4" s="6" t="n">
        <v>10363</v>
      </c>
      <c r="C4" s="6" t="n">
        <v>1024</v>
      </c>
    </row>
    <row r="5" spans="1:3">
      <c r="A5" s="4" t="s">
        <v>1283</v>
      </c>
    </row>
    <row r="6" spans="1:3">
      <c r="A6" s="3" t="s">
        <v>1481</v>
      </c>
    </row>
    <row r="7" spans="1:3">
      <c r="A7" s="4" t="s">
        <v>1482</v>
      </c>
      <c r="B7" s="5" t="n">
        <v>19903231</v>
      </c>
      <c r="C7" s="5" t="n">
        <v>9461469</v>
      </c>
    </row>
    <row r="8" spans="1:3">
      <c r="A8" s="4" t="s">
        <v>1466</v>
      </c>
    </row>
    <row r="9" spans="1:3">
      <c r="A9" s="3" t="s">
        <v>1481</v>
      </c>
    </row>
    <row r="10" spans="1:3">
      <c r="A10" s="4" t="s">
        <v>1482</v>
      </c>
      <c r="B10" s="5" t="n">
        <v>896</v>
      </c>
      <c r="C10" s="5" t="n">
        <v>6786</v>
      </c>
    </row>
    <row r="11" spans="1:3">
      <c r="A11" s="4" t="s">
        <v>1475</v>
      </c>
    </row>
    <row r="12" spans="1:3">
      <c r="A12" s="3" t="s">
        <v>1481</v>
      </c>
    </row>
    <row r="13" spans="1:3">
      <c r="A13" s="4" t="s">
        <v>1482</v>
      </c>
      <c r="B13" s="5" t="n">
        <v>896</v>
      </c>
      <c r="C13" s="5" t="n">
        <v>6786</v>
      </c>
    </row>
    <row r="14" spans="1:3">
      <c r="A14" s="4" t="s">
        <v>1483</v>
      </c>
    </row>
    <row r="15" spans="1:3">
      <c r="A15" s="3" t="s">
        <v>1481</v>
      </c>
    </row>
    <row r="16" spans="1:3">
      <c r="A16" s="4" t="s">
        <v>1482</v>
      </c>
      <c r="C16" s="5" t="n">
        <v>1034</v>
      </c>
    </row>
    <row r="17" spans="1:3">
      <c r="A17" s="4" t="s">
        <v>1484</v>
      </c>
    </row>
    <row r="18" spans="1:3">
      <c r="A18" s="3" t="s">
        <v>1481</v>
      </c>
    </row>
    <row r="19" spans="1:3">
      <c r="A19" s="4" t="s">
        <v>1482</v>
      </c>
      <c r="B19" s="6" t="n">
        <v>114</v>
      </c>
    </row>
    <row r="20" spans="1:3">
      <c r="A20" s="4" t="s">
        <v>1485</v>
      </c>
    </row>
    <row r="21" spans="1:3">
      <c r="A21" s="3" t="s">
        <v>1481</v>
      </c>
    </row>
    <row r="22" spans="1:3">
      <c r="A22" s="4" t="s">
        <v>1486</v>
      </c>
      <c r="B22" s="4" t="s">
        <v>1193</v>
      </c>
    </row>
    <row r="23" spans="1:3">
      <c r="A23" s="4" t="s">
        <v>1487</v>
      </c>
    </row>
    <row r="24" spans="1:3">
      <c r="A24" s="3" t="s">
        <v>1481</v>
      </c>
    </row>
    <row r="25" spans="1:3">
      <c r="A25" s="4" t="s">
        <v>1486</v>
      </c>
      <c r="B25" s="4" t="s">
        <v>1488</v>
      </c>
    </row>
    <row r="26" spans="1:3">
      <c r="A26" s="4" t="s">
        <v>1489</v>
      </c>
    </row>
    <row r="27" spans="1:3">
      <c r="A27" s="3" t="s">
        <v>1481</v>
      </c>
    </row>
    <row r="28" spans="1:3">
      <c r="A28" s="4" t="s">
        <v>1486</v>
      </c>
      <c r="B28" s="4" t="s">
        <v>1490</v>
      </c>
    </row>
    <row r="29" spans="1:3">
      <c r="A29" s="4" t="s">
        <v>1491</v>
      </c>
    </row>
    <row r="30" spans="1:3">
      <c r="A30" s="3" t="s">
        <v>1481</v>
      </c>
    </row>
    <row r="31" spans="1:3">
      <c r="A31" s="4" t="s">
        <v>1482</v>
      </c>
      <c r="B31" s="6" t="n">
        <v>782</v>
      </c>
      <c r="C31" s="6" t="n">
        <v>6786</v>
      </c>
    </row>
    <row r="32" spans="1:3">
      <c r="A32" s="4" t="s">
        <v>1492</v>
      </c>
      <c r="B32" s="4" t="s">
        <v>1493</v>
      </c>
      <c r="C32" s="4" t="s">
        <v>1493</v>
      </c>
    </row>
    <row r="33" spans="1:3">
      <c r="A33" s="4" t="s">
        <v>1494</v>
      </c>
    </row>
    <row r="34" spans="1:3">
      <c r="A34" s="3" t="s">
        <v>1481</v>
      </c>
    </row>
    <row r="35" spans="1:3">
      <c r="A35" s="4" t="s">
        <v>1482</v>
      </c>
      <c r="B35" s="6" t="n">
        <v>7271</v>
      </c>
      <c r="C35" s="6" t="n">
        <v>3919</v>
      </c>
    </row>
    <row r="36" spans="1:3">
      <c r="A36" s="4" t="s">
        <v>1486</v>
      </c>
      <c r="B36" s="4" t="s">
        <v>1493</v>
      </c>
      <c r="C36" s="4" t="s">
        <v>1493</v>
      </c>
    </row>
    <row r="37" spans="1:3">
      <c r="A37" s="4" t="s">
        <v>1495</v>
      </c>
    </row>
    <row r="38" spans="1:3">
      <c r="A38" s="3" t="s">
        <v>1481</v>
      </c>
    </row>
    <row r="39" spans="1:3">
      <c r="A39" s="4" t="s">
        <v>1482</v>
      </c>
      <c r="B39" s="6" t="n">
        <v>17537</v>
      </c>
      <c r="C39" s="6" t="n">
        <v>4929</v>
      </c>
    </row>
    <row r="40" spans="1:3">
      <c r="A40" s="4" t="s">
        <v>1486</v>
      </c>
      <c r="B40" s="4" t="s">
        <v>1493</v>
      </c>
      <c r="C40" s="4" t="s">
        <v>1493</v>
      </c>
    </row>
    <row r="41" spans="1:3">
      <c r="A41" s="4" t="s">
        <v>1496</v>
      </c>
    </row>
    <row r="42" spans="1:3">
      <c r="A42" s="3" t="s">
        <v>1481</v>
      </c>
    </row>
    <row r="43" spans="1:3">
      <c r="A43" s="4" t="s">
        <v>1482</v>
      </c>
      <c r="B43" s="6" t="n">
        <v>2287</v>
      </c>
      <c r="C43" s="6" t="n">
        <v>3737</v>
      </c>
    </row>
    <row r="44" spans="1:3">
      <c r="A44" s="4" t="s">
        <v>1486</v>
      </c>
      <c r="B44" s="4" t="s">
        <v>1493</v>
      </c>
      <c r="C44" s="4" t="s">
        <v>1493</v>
      </c>
    </row>
    <row r="45" spans="1:3">
      <c r="A45" s="4" t="s">
        <v>1497</v>
      </c>
    </row>
    <row r="46" spans="1:3">
      <c r="A46" s="3" t="s">
        <v>1481</v>
      </c>
    </row>
    <row r="47" spans="1:3">
      <c r="A47" s="4" t="s">
        <v>1498</v>
      </c>
      <c r="B47" s="9" t="n">
        <v>9.789999999999999</v>
      </c>
      <c r="C47" s="5" t="n">
        <v>100</v>
      </c>
    </row>
    <row r="48" spans="1:3">
      <c r="A48" s="4" t="s">
        <v>1499</v>
      </c>
    </row>
    <row r="49" spans="1:3">
      <c r="A49" s="3" t="s">
        <v>1481</v>
      </c>
    </row>
    <row r="50" spans="1:3">
      <c r="A50" s="4" t="s">
        <v>1498</v>
      </c>
      <c r="B50" s="9" t="n">
        <v>16.76</v>
      </c>
      <c r="C50" s="5" t="n">
        <v>555</v>
      </c>
    </row>
    <row r="51" spans="1:3">
      <c r="A51" s="4" t="s">
        <v>1500</v>
      </c>
    </row>
    <row r="52" spans="1:3">
      <c r="A52" s="3" t="s">
        <v>1481</v>
      </c>
    </row>
    <row r="53" spans="1:3">
      <c r="A53" s="4" t="s">
        <v>1498</v>
      </c>
      <c r="B53" s="9" t="n">
        <v>10.3</v>
      </c>
      <c r="C53" s="5" t="n">
        <v>174</v>
      </c>
    </row>
    <row r="54" spans="1:3">
      <c r="A54" s="4" t="s">
        <v>1501</v>
      </c>
    </row>
    <row r="55" spans="1:3">
      <c r="A55" s="3" t="s">
        <v>1481</v>
      </c>
    </row>
    <row r="56" spans="1:3">
      <c r="A56" s="4" t="s">
        <v>1069</v>
      </c>
      <c r="B56" s="6" t="n">
        <v>10363</v>
      </c>
      <c r="C56" s="6" t="n">
        <v>1024</v>
      </c>
    </row>
    <row r="57" spans="1:3">
      <c r="A57" s="4" t="s">
        <v>1502</v>
      </c>
    </row>
    <row r="58" spans="1:3">
      <c r="A58" s="3" t="s">
        <v>1481</v>
      </c>
    </row>
    <row r="59" spans="1:3">
      <c r="A59" s="4" t="s">
        <v>1503</v>
      </c>
      <c r="B59" s="4" t="s">
        <v>1504</v>
      </c>
      <c r="C59" s="4" t="s">
        <v>1355</v>
      </c>
    </row>
    <row r="60" spans="1:3">
      <c r="A60" s="4" t="s">
        <v>1505</v>
      </c>
    </row>
    <row r="61" spans="1:3">
      <c r="A61" s="3" t="s">
        <v>1481</v>
      </c>
    </row>
    <row r="62" spans="1:3">
      <c r="A62" s="4" t="s">
        <v>1503</v>
      </c>
      <c r="B62" s="4" t="s">
        <v>1199</v>
      </c>
      <c r="C62" s="4" t="s">
        <v>1506</v>
      </c>
    </row>
    <row r="63" spans="1:3">
      <c r="A63" s="4" t="s">
        <v>1507</v>
      </c>
    </row>
    <row r="64" spans="1:3">
      <c r="A64" s="3" t="s">
        <v>1481</v>
      </c>
    </row>
    <row r="65" spans="1:3">
      <c r="A65" s="4" t="s">
        <v>1503</v>
      </c>
      <c r="B65" s="4" t="s">
        <v>1508</v>
      </c>
      <c r="C65" s="4" t="s">
        <v>1509</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0</v>
      </c>
    </row>
    <row r="2" spans="1:3">
      <c r="A2" s="3" t="s">
        <v>1511</v>
      </c>
    </row>
    <row r="3" spans="1:3">
      <c r="A3" s="4" t="s">
        <v>236</v>
      </c>
      <c r="B3" s="6" t="n">
        <v>3612072</v>
      </c>
      <c r="C3" s="6" t="n">
        <v>1727417</v>
      </c>
    </row>
    <row r="4" spans="1:3">
      <c r="A4" s="4" t="s">
        <v>71</v>
      </c>
      <c r="B4" s="5" t="n">
        <v>2863909</v>
      </c>
      <c r="C4" s="5" t="n">
        <v>1357997</v>
      </c>
    </row>
    <row r="5" spans="1:3">
      <c r="A5" s="4" t="s">
        <v>1021</v>
      </c>
      <c r="B5" s="5" t="n">
        <v>4457</v>
      </c>
    </row>
    <row r="6" spans="1:3">
      <c r="A6" s="4" t="s">
        <v>966</v>
      </c>
      <c r="B6" s="5" t="n">
        <v>-278209</v>
      </c>
      <c r="C6" s="5" t="n">
        <v>-76469</v>
      </c>
    </row>
    <row r="7" spans="1:3">
      <c r="A7" s="4" t="s">
        <v>55</v>
      </c>
      <c r="B7" s="5" t="n">
        <v>172716</v>
      </c>
      <c r="C7" s="5" t="n">
        <v>172501</v>
      </c>
    </row>
    <row r="8" spans="1:3">
      <c r="A8" s="4" t="s">
        <v>1021</v>
      </c>
      <c r="B8" s="5" t="n">
        <v>-7980</v>
      </c>
    </row>
    <row r="9" spans="1:3">
      <c r="A9" s="4" t="s">
        <v>1512</v>
      </c>
    </row>
    <row r="10" spans="1:3">
      <c r="A10" s="3" t="s">
        <v>1511</v>
      </c>
    </row>
    <row r="11" spans="1:3">
      <c r="A11" s="4" t="s">
        <v>32</v>
      </c>
      <c r="B11" s="5" t="n">
        <v>479906</v>
      </c>
      <c r="C11" s="5" t="n">
        <v>293646</v>
      </c>
    </row>
    <row r="12" spans="1:3">
      <c r="A12" s="4" t="s">
        <v>236</v>
      </c>
      <c r="B12" s="5" t="n">
        <v>3612072</v>
      </c>
      <c r="C12" s="5" t="n">
        <v>1727417</v>
      </c>
    </row>
    <row r="13" spans="1:3">
      <c r="A13" s="4" t="s">
        <v>71</v>
      </c>
      <c r="B13" s="5" t="n">
        <v>2862489</v>
      </c>
      <c r="C13" s="5" t="n">
        <v>1391421</v>
      </c>
    </row>
    <row r="14" spans="1:3">
      <c r="A14" s="4" t="s">
        <v>1482</v>
      </c>
      <c r="B14" s="5" t="n">
        <v>19931076</v>
      </c>
      <c r="C14" s="5" t="n">
        <v>9463608</v>
      </c>
    </row>
    <row r="15" spans="1:3">
      <c r="A15" s="4" t="s">
        <v>37</v>
      </c>
      <c r="B15" s="5" t="n">
        <v>5246</v>
      </c>
      <c r="C15" s="5" t="n">
        <v>41889</v>
      </c>
    </row>
    <row r="16" spans="1:3">
      <c r="A16" s="4" t="s">
        <v>1513</v>
      </c>
      <c r="B16" s="5" t="n">
        <v>34652</v>
      </c>
      <c r="C16" s="5" t="n">
        <v>16495</v>
      </c>
    </row>
    <row r="17" spans="1:3">
      <c r="A17" s="4" t="s">
        <v>1514</v>
      </c>
      <c r="B17" s="5" t="n">
        <v>59446</v>
      </c>
      <c r="C17" s="5" t="n">
        <v>26824</v>
      </c>
    </row>
    <row r="18" spans="1:3">
      <c r="A18" s="4" t="s">
        <v>1515</v>
      </c>
      <c r="B18" s="5" t="n">
        <v>284112</v>
      </c>
      <c r="C18" s="5" t="n">
        <v>135098</v>
      </c>
    </row>
    <row r="19" spans="1:3">
      <c r="A19" s="4" t="s">
        <v>1021</v>
      </c>
      <c r="B19" s="5" t="n">
        <v>4457</v>
      </c>
      <c r="C19" s="5" t="n">
        <v>2088</v>
      </c>
    </row>
    <row r="20" spans="1:3">
      <c r="A20" s="4" t="s">
        <v>1516</v>
      </c>
      <c r="B20" s="5" t="n">
        <v>-18098566</v>
      </c>
      <c r="C20" s="5" t="n">
        <v>-9484505</v>
      </c>
    </row>
    <row r="21" spans="1:3">
      <c r="A21" s="4" t="s">
        <v>916</v>
      </c>
      <c r="B21" s="5" t="n">
        <v>-2439638</v>
      </c>
      <c r="C21" s="5" t="n">
        <v>-583754</v>
      </c>
    </row>
    <row r="22" spans="1:3">
      <c r="A22" s="4" t="s">
        <v>52</v>
      </c>
      <c r="B22" s="5" t="n">
        <v>-4510123</v>
      </c>
      <c r="C22" s="5" t="n">
        <v>-1791000</v>
      </c>
    </row>
    <row r="23" spans="1:3">
      <c r="A23" s="4" t="s">
        <v>244</v>
      </c>
      <c r="B23" s="5" t="n">
        <v>-30162</v>
      </c>
      <c r="C23" s="5" t="n">
        <v>-16642</v>
      </c>
    </row>
    <row r="24" spans="1:3">
      <c r="A24" s="4" t="s">
        <v>966</v>
      </c>
      <c r="B24" s="5" t="n">
        <v>-278209</v>
      </c>
      <c r="C24" s="5" t="n">
        <v>-76469</v>
      </c>
    </row>
    <row r="25" spans="1:3">
      <c r="A25" s="4" t="s">
        <v>55</v>
      </c>
      <c r="B25" s="5" t="n">
        <v>172716</v>
      </c>
    </row>
    <row r="26" spans="1:3">
      <c r="A26" s="4" t="s">
        <v>56</v>
      </c>
      <c r="B26" s="5" t="n">
        <v>-122641</v>
      </c>
      <c r="C26" s="5" t="n">
        <v>-13572</v>
      </c>
    </row>
    <row r="27" spans="1:3">
      <c r="A27" s="4" t="s">
        <v>1517</v>
      </c>
      <c r="B27" s="5" t="n">
        <v>-1103</v>
      </c>
      <c r="C27" s="5" t="n">
        <v>-663</v>
      </c>
    </row>
    <row r="28" spans="1:3">
      <c r="A28" s="4" t="s">
        <v>1518</v>
      </c>
      <c r="B28" s="5" t="n">
        <v>-9649</v>
      </c>
      <c r="C28" s="5" t="n">
        <v>-3621</v>
      </c>
    </row>
    <row r="29" spans="1:3">
      <c r="A29" s="4" t="s">
        <v>1021</v>
      </c>
      <c r="B29" s="5" t="n">
        <v>-7980</v>
      </c>
      <c r="C29" s="5" t="n">
        <v>-2088</v>
      </c>
    </row>
    <row r="30" spans="1:3">
      <c r="A30" s="4" t="s">
        <v>1281</v>
      </c>
    </row>
    <row r="31" spans="1:3">
      <c r="A31" s="3" t="s">
        <v>1511</v>
      </c>
    </row>
    <row r="32" spans="1:3">
      <c r="A32" s="4" t="s">
        <v>32</v>
      </c>
      <c r="B32" s="5" t="n">
        <v>479906</v>
      </c>
      <c r="C32" s="5" t="n">
        <v>293646</v>
      </c>
    </row>
    <row r="33" spans="1:3">
      <c r="A33" s="4" t="s">
        <v>236</v>
      </c>
      <c r="B33" s="5" t="n">
        <v>0</v>
      </c>
      <c r="C33" s="5" t="n">
        <v>0</v>
      </c>
    </row>
    <row r="34" spans="1:3">
      <c r="A34" s="4" t="s">
        <v>71</v>
      </c>
      <c r="B34" s="5" t="n">
        <v>0</v>
      </c>
      <c r="C34" s="5" t="n">
        <v>0</v>
      </c>
    </row>
    <row r="35" spans="1:3">
      <c r="A35" s="4" t="s">
        <v>1482</v>
      </c>
      <c r="B35" s="5" t="n">
        <v>0</v>
      </c>
      <c r="C35" s="5" t="n">
        <v>0</v>
      </c>
    </row>
    <row r="36" spans="1:3">
      <c r="A36" s="4" t="s">
        <v>37</v>
      </c>
      <c r="B36" s="5" t="n">
        <v>0</v>
      </c>
      <c r="C36" s="5" t="n">
        <v>0</v>
      </c>
    </row>
    <row r="37" spans="1:3">
      <c r="A37" s="4" t="s">
        <v>1513</v>
      </c>
      <c r="B37" s="5" t="n">
        <v>0</v>
      </c>
      <c r="C37" s="5" t="n">
        <v>0</v>
      </c>
    </row>
    <row r="38" spans="1:3">
      <c r="A38" s="4" t="s">
        <v>1514</v>
      </c>
      <c r="B38" s="5" t="n">
        <v>0</v>
      </c>
      <c r="C38" s="5" t="n">
        <v>0</v>
      </c>
    </row>
    <row r="39" spans="1:3">
      <c r="A39" s="4" t="s">
        <v>1515</v>
      </c>
      <c r="B39" s="5" t="n">
        <v>0</v>
      </c>
      <c r="C39" s="5" t="n">
        <v>0</v>
      </c>
    </row>
    <row r="40" spans="1:3">
      <c r="A40" s="4" t="s">
        <v>1021</v>
      </c>
      <c r="B40" s="5" t="n">
        <v>0</v>
      </c>
      <c r="C40" s="5" t="n">
        <v>0</v>
      </c>
    </row>
    <row r="41" spans="1:3">
      <c r="A41" s="4" t="s">
        <v>1516</v>
      </c>
      <c r="B41" s="5" t="n">
        <v>-18098566</v>
      </c>
      <c r="C41" s="5" t="n">
        <v>-9484505</v>
      </c>
    </row>
    <row r="42" spans="1:3">
      <c r="A42" s="4" t="s">
        <v>916</v>
      </c>
      <c r="B42" s="5" t="n">
        <v>0</v>
      </c>
      <c r="C42" s="5" t="n">
        <v>0</v>
      </c>
    </row>
    <row r="43" spans="1:3">
      <c r="A43" s="4" t="s">
        <v>52</v>
      </c>
      <c r="B43" s="5" t="n">
        <v>0</v>
      </c>
      <c r="C43" s="5" t="n">
        <v>0</v>
      </c>
    </row>
    <row r="44" spans="1:3">
      <c r="A44" s="4" t="s">
        <v>244</v>
      </c>
      <c r="B44" s="5" t="n">
        <v>0</v>
      </c>
      <c r="C44" s="5" t="n">
        <v>0</v>
      </c>
    </row>
    <row r="45" spans="1:3">
      <c r="A45" s="4" t="s">
        <v>966</v>
      </c>
      <c r="B45" s="5" t="n">
        <v>0</v>
      </c>
      <c r="C45" s="5" t="n">
        <v>0</v>
      </c>
    </row>
    <row r="46" spans="1:3">
      <c r="A46" s="4" t="s">
        <v>55</v>
      </c>
      <c r="B46" s="5" t="n">
        <v>0</v>
      </c>
    </row>
    <row r="47" spans="1:3">
      <c r="A47" s="4" t="s">
        <v>56</v>
      </c>
      <c r="B47" s="5" t="n">
        <v>0</v>
      </c>
      <c r="C47" s="5" t="n">
        <v>0</v>
      </c>
    </row>
    <row r="48" spans="1:3">
      <c r="A48" s="4" t="s">
        <v>1517</v>
      </c>
      <c r="B48" s="5" t="n">
        <v>0</v>
      </c>
      <c r="C48" s="5" t="n">
        <v>0</v>
      </c>
    </row>
    <row r="49" spans="1:3">
      <c r="A49" s="4" t="s">
        <v>1518</v>
      </c>
      <c r="B49" s="5" t="n">
        <v>0</v>
      </c>
      <c r="C49" s="5" t="n">
        <v>0</v>
      </c>
    </row>
    <row r="50" spans="1:3">
      <c r="A50" s="4" t="s">
        <v>1021</v>
      </c>
      <c r="B50" s="5" t="n">
        <v>0</v>
      </c>
      <c r="C50" s="5" t="n">
        <v>0</v>
      </c>
    </row>
    <row r="51" spans="1:3">
      <c r="A51" s="4" t="s">
        <v>1282</v>
      </c>
    </row>
    <row r="52" spans="1:3">
      <c r="A52" s="3" t="s">
        <v>1511</v>
      </c>
    </row>
    <row r="53" spans="1:3">
      <c r="A53" s="4" t="s">
        <v>32</v>
      </c>
      <c r="B53" s="5" t="n">
        <v>0</v>
      </c>
      <c r="C53" s="5" t="n">
        <v>0</v>
      </c>
    </row>
    <row r="54" spans="1:3">
      <c r="A54" s="4" t="s">
        <v>236</v>
      </c>
      <c r="B54" s="5" t="n">
        <v>3612072</v>
      </c>
      <c r="C54" s="5" t="n">
        <v>1727417</v>
      </c>
    </row>
    <row r="55" spans="1:3">
      <c r="A55" s="4" t="s">
        <v>71</v>
      </c>
      <c r="B55" s="5" t="n">
        <v>2863909</v>
      </c>
      <c r="C55" s="5" t="n">
        <v>1357997</v>
      </c>
    </row>
    <row r="56" spans="1:3">
      <c r="A56" s="4" t="s">
        <v>1482</v>
      </c>
      <c r="B56" s="5" t="n">
        <v>0</v>
      </c>
      <c r="C56" s="5" t="n">
        <v>0</v>
      </c>
    </row>
    <row r="57" spans="1:3">
      <c r="A57" s="4" t="s">
        <v>37</v>
      </c>
      <c r="B57" s="5" t="n">
        <v>5246</v>
      </c>
      <c r="C57" s="5" t="n">
        <v>41889</v>
      </c>
    </row>
    <row r="58" spans="1:3">
      <c r="A58" s="4" t="s">
        <v>1513</v>
      </c>
      <c r="B58" s="5" t="n">
        <v>34652</v>
      </c>
      <c r="C58" s="5" t="n">
        <v>16495</v>
      </c>
    </row>
    <row r="59" spans="1:3">
      <c r="A59" s="4" t="s">
        <v>1514</v>
      </c>
      <c r="B59" s="5" t="n">
        <v>0</v>
      </c>
      <c r="C59" s="5" t="n">
        <v>0</v>
      </c>
    </row>
    <row r="60" spans="1:3">
      <c r="A60" s="4" t="s">
        <v>1515</v>
      </c>
      <c r="B60" s="5" t="n">
        <v>0</v>
      </c>
      <c r="C60" s="5" t="n">
        <v>0</v>
      </c>
    </row>
    <row r="61" spans="1:3">
      <c r="A61" s="4" t="s">
        <v>1021</v>
      </c>
      <c r="B61" s="5" t="n">
        <v>4457</v>
      </c>
      <c r="C61" s="5" t="n">
        <v>2088</v>
      </c>
    </row>
    <row r="62" spans="1:3">
      <c r="A62" s="4" t="s">
        <v>1516</v>
      </c>
      <c r="B62" s="5" t="n">
        <v>0</v>
      </c>
      <c r="C62" s="5" t="n">
        <v>0</v>
      </c>
    </row>
    <row r="63" spans="1:3">
      <c r="A63" s="4" t="s">
        <v>916</v>
      </c>
      <c r="B63" s="5" t="n">
        <v>-2412495</v>
      </c>
      <c r="C63" s="5" t="n">
        <v>-582811</v>
      </c>
    </row>
    <row r="64" spans="1:3">
      <c r="A64" s="4" t="s">
        <v>52</v>
      </c>
      <c r="B64" s="5" t="n">
        <v>-4496184</v>
      </c>
      <c r="C64" s="5" t="n">
        <v>-1788676</v>
      </c>
    </row>
    <row r="65" spans="1:3">
      <c r="A65" s="4" t="s">
        <v>244</v>
      </c>
      <c r="B65" s="5" t="n">
        <v>-30160</v>
      </c>
      <c r="C65" s="5" t="n">
        <v>-16642</v>
      </c>
    </row>
    <row r="66" spans="1:3">
      <c r="A66" s="4" t="s">
        <v>966</v>
      </c>
      <c r="B66" s="5" t="n">
        <v>-278968</v>
      </c>
      <c r="C66" s="5" t="n">
        <v>-79283</v>
      </c>
    </row>
    <row r="67" spans="1:3">
      <c r="A67" s="4" t="s">
        <v>55</v>
      </c>
      <c r="B67" s="5" t="n">
        <v>179619</v>
      </c>
    </row>
    <row r="68" spans="1:3">
      <c r="A68" s="4" t="s">
        <v>56</v>
      </c>
      <c r="B68" s="5" t="n">
        <v>-117050</v>
      </c>
      <c r="C68" s="5" t="n">
        <v>-13572</v>
      </c>
    </row>
    <row r="69" spans="1:3">
      <c r="A69" s="4" t="s">
        <v>1517</v>
      </c>
      <c r="B69" s="5" t="n">
        <v>-1103</v>
      </c>
      <c r="C69" s="5" t="n">
        <v>-663</v>
      </c>
    </row>
    <row r="70" spans="1:3">
      <c r="A70" s="4" t="s">
        <v>1518</v>
      </c>
      <c r="B70" s="5" t="n">
        <v>-9649</v>
      </c>
      <c r="C70" s="5" t="n">
        <v>-3621</v>
      </c>
    </row>
    <row r="71" spans="1:3">
      <c r="A71" s="4" t="s">
        <v>1021</v>
      </c>
      <c r="B71" s="5" t="n">
        <v>-7980</v>
      </c>
      <c r="C71" s="5" t="n">
        <v>-2088</v>
      </c>
    </row>
    <row r="72" spans="1:3">
      <c r="A72" s="4" t="s">
        <v>1283</v>
      </c>
    </row>
    <row r="73" spans="1:3">
      <c r="A73" s="3" t="s">
        <v>1511</v>
      </c>
    </row>
    <row r="74" spans="1:3">
      <c r="A74" s="4" t="s">
        <v>32</v>
      </c>
      <c r="B74" s="5" t="n">
        <v>0</v>
      </c>
      <c r="C74" s="5" t="n">
        <v>0</v>
      </c>
    </row>
    <row r="75" spans="1:3">
      <c r="A75" s="4" t="s">
        <v>236</v>
      </c>
      <c r="B75" s="5" t="n">
        <v>0</v>
      </c>
      <c r="C75" s="5" t="n">
        <v>0</v>
      </c>
    </row>
    <row r="76" spans="1:3">
      <c r="A76" s="4" t="s">
        <v>71</v>
      </c>
      <c r="B76" s="5" t="n">
        <v>0</v>
      </c>
      <c r="C76" s="5" t="n">
        <v>0</v>
      </c>
    </row>
    <row r="77" spans="1:3">
      <c r="A77" s="4" t="s">
        <v>1482</v>
      </c>
      <c r="B77" s="5" t="n">
        <v>19903231</v>
      </c>
      <c r="C77" s="5" t="n">
        <v>9461469</v>
      </c>
    </row>
    <row r="78" spans="1:3">
      <c r="A78" s="4" t="s">
        <v>37</v>
      </c>
      <c r="B78" s="5" t="n">
        <v>0</v>
      </c>
      <c r="C78" s="5" t="n">
        <v>0</v>
      </c>
    </row>
    <row r="79" spans="1:3">
      <c r="A79" s="4" t="s">
        <v>1513</v>
      </c>
      <c r="B79" s="5" t="n">
        <v>0</v>
      </c>
      <c r="C79" s="5" t="n">
        <v>0</v>
      </c>
    </row>
    <row r="80" spans="1:3">
      <c r="A80" s="4" t="s">
        <v>1514</v>
      </c>
      <c r="B80" s="5" t="n">
        <v>59446</v>
      </c>
      <c r="C80" s="5" t="n">
        <v>26824</v>
      </c>
    </row>
    <row r="81" spans="1:3">
      <c r="A81" s="4" t="s">
        <v>1515</v>
      </c>
      <c r="B81" s="5" t="n">
        <v>0</v>
      </c>
      <c r="C81" s="5" t="n">
        <v>0</v>
      </c>
    </row>
    <row r="82" spans="1:3">
      <c r="A82" s="4" t="s">
        <v>1021</v>
      </c>
      <c r="B82" s="5" t="n">
        <v>0</v>
      </c>
      <c r="C82" s="5" t="n">
        <v>0</v>
      </c>
    </row>
    <row r="83" spans="1:3">
      <c r="A83" s="4" t="s">
        <v>1516</v>
      </c>
      <c r="B83" s="5" t="n">
        <v>0</v>
      </c>
      <c r="C83" s="5" t="n">
        <v>0</v>
      </c>
    </row>
    <row r="84" spans="1:3">
      <c r="A84" s="4" t="s">
        <v>916</v>
      </c>
      <c r="B84" s="5" t="n">
        <v>0</v>
      </c>
      <c r="C84" s="5" t="n">
        <v>0</v>
      </c>
    </row>
    <row r="85" spans="1:3">
      <c r="A85" s="4" t="s">
        <v>52</v>
      </c>
      <c r="B85" s="5" t="n">
        <v>0</v>
      </c>
      <c r="C85" s="5" t="n">
        <v>0</v>
      </c>
    </row>
    <row r="86" spans="1:3">
      <c r="A86" s="4" t="s">
        <v>244</v>
      </c>
      <c r="B86" s="5" t="n">
        <v>0</v>
      </c>
      <c r="C86" s="5" t="n">
        <v>0</v>
      </c>
    </row>
    <row r="87" spans="1:3">
      <c r="A87" s="4" t="s">
        <v>966</v>
      </c>
      <c r="B87" s="5" t="n">
        <v>0</v>
      </c>
      <c r="C87" s="5" t="n">
        <v>0</v>
      </c>
    </row>
    <row r="88" spans="1:3">
      <c r="A88" s="4" t="s">
        <v>55</v>
      </c>
      <c r="B88" s="5" t="n">
        <v>0</v>
      </c>
    </row>
    <row r="89" spans="1:3">
      <c r="A89" s="4" t="s">
        <v>56</v>
      </c>
      <c r="B89" s="5" t="n">
        <v>0</v>
      </c>
      <c r="C89" s="5" t="n">
        <v>0</v>
      </c>
    </row>
    <row r="90" spans="1:3">
      <c r="A90" s="4" t="s">
        <v>1517</v>
      </c>
      <c r="B90" s="5" t="n">
        <v>0</v>
      </c>
      <c r="C90" s="5" t="n">
        <v>0</v>
      </c>
    </row>
    <row r="91" spans="1:3">
      <c r="A91" s="4" t="s">
        <v>1518</v>
      </c>
      <c r="B91" s="5" t="n">
        <v>0</v>
      </c>
      <c r="C91" s="5" t="n">
        <v>0</v>
      </c>
    </row>
    <row r="92" spans="1:3">
      <c r="A92" s="4" t="s">
        <v>1021</v>
      </c>
      <c r="B92" s="6" t="n">
        <v>0</v>
      </c>
      <c r="C92"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30</v>
      </c>
      <c r="D2" s="2" t="s">
        <v>83</v>
      </c>
    </row>
    <row r="3" spans="1:4">
      <c r="A3" s="3" t="s">
        <v>1464</v>
      </c>
    </row>
    <row r="4" spans="1:4">
      <c r="A4" s="4" t="s">
        <v>1520</v>
      </c>
      <c r="B4" s="6" t="n">
        <v>280000</v>
      </c>
      <c r="C4" s="6" t="n">
        <v>513000</v>
      </c>
      <c r="D4" s="6" t="n">
        <v>0</v>
      </c>
    </row>
    <row r="5" spans="1:4">
      <c r="A5" s="4" t="s">
        <v>1069</v>
      </c>
      <c r="B5" s="5" t="n">
        <v>10363000</v>
      </c>
      <c r="C5" s="5" t="n">
        <v>1024000</v>
      </c>
    </row>
    <row r="6" spans="1:4">
      <c r="A6" s="4" t="s">
        <v>1521</v>
      </c>
      <c r="B6" s="5" t="n">
        <v>27095000</v>
      </c>
      <c r="C6" s="5" t="n">
        <v>13619000</v>
      </c>
    </row>
    <row r="7" spans="1:4">
      <c r="A7" s="4" t="s">
        <v>1522</v>
      </c>
      <c r="B7" s="5" t="n">
        <v>2273000</v>
      </c>
      <c r="C7" s="5" t="n">
        <v>582000</v>
      </c>
      <c r="D7" s="6" t="n">
        <v>0</v>
      </c>
    </row>
    <row r="8" spans="1:4">
      <c r="A8" s="4" t="s">
        <v>1436</v>
      </c>
    </row>
    <row r="9" spans="1:4">
      <c r="A9" s="3" t="s">
        <v>1464</v>
      </c>
    </row>
    <row r="10" spans="1:4">
      <c r="A10" s="4" t="s">
        <v>1482</v>
      </c>
      <c r="B10" s="6" t="n">
        <v>60862000</v>
      </c>
      <c r="C10" s="6" t="n">
        <v>55391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0</v>
      </c>
    </row>
    <row r="2" spans="1:3">
      <c r="A2" s="3" t="s">
        <v>1524</v>
      </c>
    </row>
    <row r="3" spans="1:3">
      <c r="A3" s="4" t="s">
        <v>1525</v>
      </c>
      <c r="B3" s="6" t="n">
        <v>17083</v>
      </c>
      <c r="C3" s="6" t="n">
        <v>17390</v>
      </c>
    </row>
    <row r="4" spans="1:3">
      <c r="A4" s="4" t="s">
        <v>1526</v>
      </c>
      <c r="B4" s="5" t="n">
        <v>-26166</v>
      </c>
      <c r="C4" s="5" t="n">
        <v>-26635</v>
      </c>
    </row>
    <row r="5" spans="1:3">
      <c r="A5" s="4" t="s">
        <v>1527</v>
      </c>
    </row>
    <row r="6" spans="1:3">
      <c r="A6" s="3" t="s">
        <v>1524</v>
      </c>
    </row>
    <row r="7" spans="1:3">
      <c r="A7" s="4" t="s">
        <v>1528</v>
      </c>
      <c r="B7" s="5" t="n">
        <v>-36899</v>
      </c>
      <c r="C7" s="5" t="n">
        <v>-37417</v>
      </c>
    </row>
    <row r="8" spans="1:3">
      <c r="A8" s="4" t="s">
        <v>1525</v>
      </c>
      <c r="B8" s="5" t="n">
        <v>14575</v>
      </c>
      <c r="C8" s="5" t="n">
        <v>14780</v>
      </c>
    </row>
    <row r="9" spans="1:3">
      <c r="A9" s="4" t="s">
        <v>1526</v>
      </c>
      <c r="B9" s="5" t="n">
        <v>-22324</v>
      </c>
      <c r="C9" s="5" t="n">
        <v>-22637</v>
      </c>
    </row>
    <row r="10" spans="1:3">
      <c r="A10" s="4" t="s">
        <v>1529</v>
      </c>
    </row>
    <row r="11" spans="1:3">
      <c r="A11" s="3" t="s">
        <v>1524</v>
      </c>
    </row>
    <row r="12" spans="1:3">
      <c r="A12" s="4" t="s">
        <v>1528</v>
      </c>
      <c r="B12" s="5" t="n">
        <v>-4426</v>
      </c>
      <c r="C12" s="5" t="n">
        <v>-5395</v>
      </c>
    </row>
    <row r="13" spans="1:3">
      <c r="A13" s="4" t="s">
        <v>1525</v>
      </c>
      <c r="B13" s="5" t="n">
        <v>1748</v>
      </c>
      <c r="C13" s="5" t="n">
        <v>2131</v>
      </c>
    </row>
    <row r="14" spans="1:3">
      <c r="A14" s="4" t="s">
        <v>1526</v>
      </c>
      <c r="B14" s="5" t="n">
        <v>-2678</v>
      </c>
      <c r="C14" s="5" t="n">
        <v>-3264</v>
      </c>
    </row>
    <row r="15" spans="1:3">
      <c r="A15" s="4" t="s">
        <v>1530</v>
      </c>
    </row>
    <row r="16" spans="1:3">
      <c r="A16" s="3" t="s">
        <v>1524</v>
      </c>
    </row>
    <row r="17" spans="1:3">
      <c r="A17" s="4" t="s">
        <v>1528</v>
      </c>
      <c r="B17" s="5" t="n">
        <v>-1924</v>
      </c>
      <c r="C17" s="5" t="n">
        <v>-1213</v>
      </c>
    </row>
    <row r="18" spans="1:3">
      <c r="A18" s="4" t="s">
        <v>1525</v>
      </c>
      <c r="B18" s="5" t="n">
        <v>760</v>
      </c>
      <c r="C18" s="5" t="n">
        <v>479</v>
      </c>
    </row>
    <row r="19" spans="1:3">
      <c r="A19" s="4" t="s">
        <v>1526</v>
      </c>
      <c r="B19" s="6" t="n">
        <v>-1164</v>
      </c>
      <c r="C19" s="6" t="n">
        <v>-73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0</v>
      </c>
      <c r="D2" s="2" t="s">
        <v>83</v>
      </c>
    </row>
    <row r="3" spans="1:4">
      <c r="A3" s="3" t="s">
        <v>1532</v>
      </c>
    </row>
    <row r="4" spans="1:4">
      <c r="A4" s="4" t="s">
        <v>1533</v>
      </c>
      <c r="B4" s="6" t="n">
        <v>1855183</v>
      </c>
      <c r="C4" s="6" t="n">
        <v>1665073</v>
      </c>
      <c r="D4" s="6" t="n">
        <v>975200</v>
      </c>
    </row>
    <row r="5" spans="1:4">
      <c r="A5" s="4" t="s">
        <v>1534</v>
      </c>
      <c r="B5" s="5" t="n">
        <v>64</v>
      </c>
      <c r="C5" s="5" t="n">
        <v>-11087</v>
      </c>
      <c r="D5" s="5" t="n">
        <v>-5080</v>
      </c>
    </row>
    <row r="6" spans="1:4">
      <c r="A6" s="4" t="s">
        <v>1535</v>
      </c>
      <c r="B6" s="5" t="n">
        <v>405</v>
      </c>
      <c r="C6" s="5" t="n">
        <v>-3424</v>
      </c>
      <c r="D6" s="5" t="n">
        <v>3207</v>
      </c>
    </row>
    <row r="7" spans="1:4">
      <c r="A7" s="4" t="s">
        <v>1536</v>
      </c>
      <c r="B7" s="5" t="n">
        <v>469</v>
      </c>
      <c r="C7" s="5" t="n">
        <v>-14511</v>
      </c>
      <c r="D7" s="5" t="n">
        <v>-1873</v>
      </c>
    </row>
    <row r="8" spans="1:4">
      <c r="A8" s="4" t="s">
        <v>1533</v>
      </c>
      <c r="B8" s="5" t="n">
        <v>4240178</v>
      </c>
      <c r="C8" s="5" t="n">
        <v>1855183</v>
      </c>
      <c r="D8" s="5" t="n">
        <v>1665073</v>
      </c>
    </row>
    <row r="9" spans="1:4">
      <c r="A9" s="4" t="s">
        <v>1527</v>
      </c>
    </row>
    <row r="10" spans="1:4">
      <c r="A10" s="3" t="s">
        <v>1532</v>
      </c>
    </row>
    <row r="11" spans="1:4">
      <c r="A11" s="4" t="s">
        <v>1533</v>
      </c>
      <c r="B11" s="5" t="n">
        <v>-22637</v>
      </c>
      <c r="C11" s="5" t="n">
        <v>-6999</v>
      </c>
      <c r="D11" s="5" t="n">
        <v>1297</v>
      </c>
    </row>
    <row r="12" spans="1:4">
      <c r="A12" s="4" t="s">
        <v>1534</v>
      </c>
      <c r="B12" s="5" t="n">
        <v>64</v>
      </c>
      <c r="C12" s="5" t="n">
        <v>-11087</v>
      </c>
      <c r="D12" s="5" t="n">
        <v>-5515</v>
      </c>
    </row>
    <row r="13" spans="1:4">
      <c r="A13" s="4" t="s">
        <v>1535</v>
      </c>
      <c r="B13" s="5" t="n">
        <v>249</v>
      </c>
      <c r="C13" s="5" t="n">
        <v>-4551</v>
      </c>
      <c r="D13" s="5" t="n">
        <v>-2781</v>
      </c>
    </row>
    <row r="14" spans="1:4">
      <c r="A14" s="4" t="s">
        <v>1536</v>
      </c>
      <c r="B14" s="5" t="n">
        <v>313</v>
      </c>
      <c r="C14" s="5" t="n">
        <v>-15638</v>
      </c>
      <c r="D14" s="5" t="n">
        <v>-8296</v>
      </c>
    </row>
    <row r="15" spans="1:4">
      <c r="A15" s="4" t="s">
        <v>1533</v>
      </c>
      <c r="B15" s="5" t="n">
        <v>-22324</v>
      </c>
      <c r="C15" s="5" t="n">
        <v>-22637</v>
      </c>
      <c r="D15" s="5" t="n">
        <v>-6999</v>
      </c>
    </row>
    <row r="16" spans="1:4">
      <c r="A16" s="4" t="s">
        <v>1529</v>
      </c>
    </row>
    <row r="17" spans="1:4">
      <c r="A17" s="3" t="s">
        <v>1532</v>
      </c>
    </row>
    <row r="18" spans="1:4">
      <c r="A18" s="4" t="s">
        <v>1533</v>
      </c>
      <c r="B18" s="5" t="n">
        <v>-3264</v>
      </c>
      <c r="C18" s="5" t="n">
        <v>-4155</v>
      </c>
      <c r="D18" s="5" t="n">
        <v>-4967</v>
      </c>
    </row>
    <row r="19" spans="1:4">
      <c r="A19" s="4" t="s">
        <v>1534</v>
      </c>
      <c r="B19" s="5" t="n">
        <v>0</v>
      </c>
      <c r="C19" s="5" t="n">
        <v>0</v>
      </c>
      <c r="D19" s="5" t="n">
        <v>0</v>
      </c>
    </row>
    <row r="20" spans="1:4">
      <c r="A20" s="4" t="s">
        <v>1535</v>
      </c>
      <c r="B20" s="5" t="n">
        <v>586</v>
      </c>
      <c r="C20" s="5" t="n">
        <v>891</v>
      </c>
      <c r="D20" s="5" t="n">
        <v>812</v>
      </c>
    </row>
    <row r="21" spans="1:4">
      <c r="A21" s="4" t="s">
        <v>1536</v>
      </c>
      <c r="B21" s="5" t="n">
        <v>586</v>
      </c>
      <c r="C21" s="5" t="n">
        <v>891</v>
      </c>
      <c r="D21" s="5" t="n">
        <v>812</v>
      </c>
    </row>
    <row r="22" spans="1:4">
      <c r="A22" s="4" t="s">
        <v>1533</v>
      </c>
      <c r="B22" s="5" t="n">
        <v>-2678</v>
      </c>
      <c r="C22" s="5" t="n">
        <v>-3264</v>
      </c>
      <c r="D22" s="5" t="n">
        <v>-4155</v>
      </c>
    </row>
    <row r="23" spans="1:4">
      <c r="A23" s="4" t="s">
        <v>1530</v>
      </c>
    </row>
    <row r="24" spans="1:4">
      <c r="A24" s="3" t="s">
        <v>1532</v>
      </c>
    </row>
    <row r="25" spans="1:4">
      <c r="A25" s="4" t="s">
        <v>1533</v>
      </c>
      <c r="B25" s="5" t="n">
        <v>-734</v>
      </c>
      <c r="C25" s="5" t="n">
        <v>-970</v>
      </c>
      <c r="D25" s="5" t="n">
        <v>-6581</v>
      </c>
    </row>
    <row r="26" spans="1:4">
      <c r="A26" s="4" t="s">
        <v>1534</v>
      </c>
      <c r="B26" s="5" t="n">
        <v>0</v>
      </c>
      <c r="C26" s="5" t="n">
        <v>0</v>
      </c>
      <c r="D26" s="5" t="n">
        <v>435</v>
      </c>
    </row>
    <row r="27" spans="1:4">
      <c r="A27" s="4" t="s">
        <v>1535</v>
      </c>
      <c r="B27" s="5" t="n">
        <v>-430</v>
      </c>
      <c r="C27" s="5" t="n">
        <v>236</v>
      </c>
      <c r="D27" s="5" t="n">
        <v>5176</v>
      </c>
    </row>
    <row r="28" spans="1:4">
      <c r="A28" s="4" t="s">
        <v>1536</v>
      </c>
      <c r="B28" s="5" t="n">
        <v>-430</v>
      </c>
      <c r="C28" s="5" t="n">
        <v>236</v>
      </c>
      <c r="D28" s="5" t="n">
        <v>5611</v>
      </c>
    </row>
    <row r="29" spans="1:4">
      <c r="A29" s="4" t="s">
        <v>1533</v>
      </c>
      <c r="B29" s="5" t="n">
        <v>-1164</v>
      </c>
      <c r="C29" s="5" t="n">
        <v>-734</v>
      </c>
      <c r="D29" s="5" t="n">
        <v>-970</v>
      </c>
    </row>
    <row r="30" spans="1:4">
      <c r="A30" s="4" t="s">
        <v>147</v>
      </c>
    </row>
    <row r="31" spans="1:4">
      <c r="A31" s="3" t="s">
        <v>1532</v>
      </c>
    </row>
    <row r="32" spans="1:4">
      <c r="A32" s="4" t="s">
        <v>1533</v>
      </c>
      <c r="B32" s="5" t="n">
        <v>-26635</v>
      </c>
      <c r="C32" s="5" t="n">
        <v>-12124</v>
      </c>
      <c r="D32" s="5" t="n">
        <v>-10251</v>
      </c>
    </row>
    <row r="33" spans="1:4">
      <c r="A33" s="4" t="s">
        <v>1533</v>
      </c>
      <c r="B33" s="6" t="n">
        <v>-26166</v>
      </c>
      <c r="C33" s="6" t="n">
        <v>-26635</v>
      </c>
      <c r="D33" s="6" t="n">
        <v>-12124</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7</v>
      </c>
      <c r="B1" s="2" t="s">
        <v>2</v>
      </c>
      <c r="C1" s="2" t="s">
        <v>30</v>
      </c>
      <c r="D1" s="2" t="s">
        <v>83</v>
      </c>
      <c r="E1" s="2" t="s">
        <v>602</v>
      </c>
    </row>
    <row r="2" spans="1:5">
      <c r="A2" s="3" t="s">
        <v>1538</v>
      </c>
    </row>
    <row r="3" spans="1:5">
      <c r="A3" s="4" t="s">
        <v>1539</v>
      </c>
      <c r="B3" s="6" t="n">
        <v>479906</v>
      </c>
      <c r="C3" s="6" t="n">
        <v>293646</v>
      </c>
      <c r="D3" s="6" t="n">
        <v>229513</v>
      </c>
      <c r="E3" s="6" t="n">
        <v>121520</v>
      </c>
    </row>
    <row r="4" spans="1:5">
      <c r="A4" s="4" t="s">
        <v>44</v>
      </c>
      <c r="B4" s="5" t="n">
        <v>1579891</v>
      </c>
      <c r="C4" s="5" t="n">
        <v>696600</v>
      </c>
      <c r="D4" s="5" t="n">
        <v>670699</v>
      </c>
    </row>
    <row r="5" spans="1:5">
      <c r="A5" s="4" t="s">
        <v>48</v>
      </c>
      <c r="B5" s="5" t="n">
        <v>357005</v>
      </c>
      <c r="C5" s="5" t="n">
        <v>48270</v>
      </c>
    </row>
    <row r="6" spans="1:5">
      <c r="A6" s="4" t="s">
        <v>49</v>
      </c>
      <c r="B6" s="5" t="n">
        <v>30359541</v>
      </c>
      <c r="C6" s="5" t="n">
        <v>14178447</v>
      </c>
    </row>
    <row r="7" spans="1:5">
      <c r="A7" s="3" t="s">
        <v>1540</v>
      </c>
    </row>
    <row r="8" spans="1:5">
      <c r="A8" s="4" t="s">
        <v>966</v>
      </c>
      <c r="B8" s="5" t="n">
        <v>278209</v>
      </c>
      <c r="C8" s="5" t="n">
        <v>76469</v>
      </c>
    </row>
    <row r="9" spans="1:5">
      <c r="A9" s="4" t="s">
        <v>57</v>
      </c>
      <c r="B9" s="5" t="n">
        <v>467308</v>
      </c>
      <c r="C9" s="5" t="n">
        <v>184821</v>
      </c>
    </row>
    <row r="10" spans="1:5">
      <c r="A10" s="4" t="s">
        <v>58</v>
      </c>
      <c r="B10" s="5" t="n">
        <v>26119363</v>
      </c>
      <c r="C10" s="5" t="n">
        <v>12323264</v>
      </c>
    </row>
    <row r="11" spans="1:5">
      <c r="A11" s="4" t="s">
        <v>1541</v>
      </c>
      <c r="B11" s="5" t="n">
        <v>4240178</v>
      </c>
      <c r="C11" s="5" t="n">
        <v>1855183</v>
      </c>
      <c r="D11" s="5" t="n">
        <v>1665073</v>
      </c>
      <c r="E11" s="5" t="n">
        <v>975200</v>
      </c>
    </row>
    <row r="12" spans="1:5">
      <c r="A12" s="4" t="s">
        <v>68</v>
      </c>
      <c r="B12" s="5" t="n">
        <v>30359541</v>
      </c>
      <c r="C12" s="5" t="n">
        <v>14178447</v>
      </c>
    </row>
    <row r="13" spans="1:5">
      <c r="A13" s="4" t="s">
        <v>1384</v>
      </c>
    </row>
    <row r="14" spans="1:5">
      <c r="A14" s="3" t="s">
        <v>1538</v>
      </c>
    </row>
    <row r="15" spans="1:5">
      <c r="A15" s="4" t="s">
        <v>1539</v>
      </c>
      <c r="B15" s="5" t="n">
        <v>88174</v>
      </c>
      <c r="C15" s="5" t="n">
        <v>48765</v>
      </c>
      <c r="D15" s="6" t="n">
        <v>19529</v>
      </c>
      <c r="E15" s="6" t="n">
        <v>13761</v>
      </c>
    </row>
    <row r="16" spans="1:5">
      <c r="A16" s="4" t="s">
        <v>1542</v>
      </c>
      <c r="B16" s="5" t="n">
        <v>4373108</v>
      </c>
      <c r="C16" s="5" t="n">
        <v>1843476</v>
      </c>
    </row>
    <row r="17" spans="1:5">
      <c r="A17" s="4" t="s">
        <v>44</v>
      </c>
      <c r="B17" s="5" t="n">
        <v>27910</v>
      </c>
      <c r="C17" s="5" t="n">
        <v>20023</v>
      </c>
    </row>
    <row r="18" spans="1:5">
      <c r="A18" s="4" t="s">
        <v>907</v>
      </c>
      <c r="B18" s="5" t="n">
        <v>20500</v>
      </c>
      <c r="C18" s="5" t="n">
        <v>20500</v>
      </c>
    </row>
    <row r="19" spans="1:5">
      <c r="A19" s="4" t="s">
        <v>48</v>
      </c>
      <c r="B19" s="5" t="n">
        <v>16842</v>
      </c>
      <c r="C19" s="5" t="n">
        <v>3258</v>
      </c>
    </row>
    <row r="20" spans="1:5">
      <c r="A20" s="4" t="s">
        <v>49</v>
      </c>
      <c r="B20" s="5" t="n">
        <v>4526534</v>
      </c>
      <c r="C20" s="5" t="n">
        <v>1936022</v>
      </c>
    </row>
    <row r="21" spans="1:5">
      <c r="A21" s="3" t="s">
        <v>1540</v>
      </c>
    </row>
    <row r="22" spans="1:5">
      <c r="A22" s="4" t="s">
        <v>966</v>
      </c>
      <c r="B22" s="5" t="n">
        <v>278209</v>
      </c>
      <c r="C22" s="5" t="n">
        <v>76469</v>
      </c>
    </row>
    <row r="23" spans="1:5">
      <c r="A23" s="4" t="s">
        <v>57</v>
      </c>
      <c r="B23" s="5" t="n">
        <v>8147</v>
      </c>
      <c r="C23" s="5" t="n">
        <v>4370</v>
      </c>
    </row>
    <row r="24" spans="1:5">
      <c r="A24" s="4" t="s">
        <v>58</v>
      </c>
      <c r="B24" s="5" t="n">
        <v>286356</v>
      </c>
      <c r="C24" s="5" t="n">
        <v>80839</v>
      </c>
    </row>
    <row r="25" spans="1:5">
      <c r="A25" s="4" t="s">
        <v>1541</v>
      </c>
      <c r="B25" s="5" t="n">
        <v>4240178</v>
      </c>
      <c r="C25" s="5" t="n">
        <v>1855183</v>
      </c>
    </row>
    <row r="26" spans="1:5">
      <c r="A26" s="4" t="s">
        <v>68</v>
      </c>
      <c r="B26" s="6" t="n">
        <v>4526534</v>
      </c>
      <c r="C26" s="6" t="n">
        <v>193602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3</v>
      </c>
      <c r="B1" s="2" t="s">
        <v>504</v>
      </c>
      <c r="J1" s="2" t="s">
        <v>1</v>
      </c>
    </row>
    <row r="2" spans="1:12">
      <c r="B2" s="2" t="s">
        <v>2</v>
      </c>
      <c r="C2" s="2" t="s">
        <v>505</v>
      </c>
      <c r="D2" s="2" t="s">
        <v>4</v>
      </c>
      <c r="E2" s="2" t="s">
        <v>506</v>
      </c>
      <c r="F2" s="2" t="s">
        <v>30</v>
      </c>
      <c r="G2" s="2" t="s">
        <v>507</v>
      </c>
      <c r="H2" s="2" t="s">
        <v>508</v>
      </c>
      <c r="I2" s="2" t="s">
        <v>509</v>
      </c>
      <c r="J2" s="2" t="s">
        <v>2</v>
      </c>
      <c r="K2" s="2" t="s">
        <v>30</v>
      </c>
      <c r="L2" s="2" t="s">
        <v>83</v>
      </c>
    </row>
    <row r="3" spans="1:12">
      <c r="A3" s="3" t="s">
        <v>1544</v>
      </c>
    </row>
    <row r="4" spans="1:12">
      <c r="A4" s="4" t="s">
        <v>1545</v>
      </c>
      <c r="J4" s="6" t="n">
        <v>-344000</v>
      </c>
      <c r="K4" s="6" t="n">
        <v>7522000</v>
      </c>
      <c r="L4" s="6" t="n">
        <v>4837000</v>
      </c>
    </row>
    <row r="5" spans="1:12">
      <c r="A5" s="4" t="s">
        <v>1546</v>
      </c>
      <c r="B5" s="6" t="n">
        <v>-42471000</v>
      </c>
      <c r="C5" s="6" t="n">
        <v>-25619000</v>
      </c>
      <c r="D5" s="6" t="n">
        <v>-21005000</v>
      </c>
      <c r="E5" s="6" t="n">
        <v>-17210000</v>
      </c>
      <c r="F5" s="6" t="n">
        <v>-15827000</v>
      </c>
      <c r="G5" s="6" t="n">
        <v>-15031000</v>
      </c>
      <c r="H5" s="6" t="n">
        <v>-13929000</v>
      </c>
      <c r="I5" s="6" t="n">
        <v>-12495000</v>
      </c>
      <c r="J5" s="5" t="n">
        <v>-106306000</v>
      </c>
      <c r="K5" s="5" t="n">
        <v>-57282000</v>
      </c>
      <c r="L5" s="5" t="n">
        <v>-36925000</v>
      </c>
    </row>
    <row r="6" spans="1:12">
      <c r="A6" s="4" t="s">
        <v>627</v>
      </c>
      <c r="B6" s="5" t="n">
        <v>-250746000</v>
      </c>
      <c r="C6" s="5" t="n">
        <v>-62617000</v>
      </c>
      <c r="D6" s="5" t="n">
        <v>-59657000</v>
      </c>
      <c r="E6" s="5" t="n">
        <v>-60350000</v>
      </c>
      <c r="F6" s="5" t="n">
        <v>-57072000</v>
      </c>
      <c r="G6" s="5" t="n">
        <v>-62256000</v>
      </c>
      <c r="H6" s="5" t="n">
        <v>-59640000</v>
      </c>
      <c r="I6" s="5" t="n">
        <v>-68934000</v>
      </c>
      <c r="J6" s="5" t="n">
        <v>-433375000</v>
      </c>
      <c r="K6" s="5" t="n">
        <v>-247902000</v>
      </c>
      <c r="L6" s="5" t="n">
        <v>-260318000</v>
      </c>
    </row>
    <row r="7" spans="1:12">
      <c r="A7" s="4" t="s">
        <v>516</v>
      </c>
      <c r="B7" s="5" t="n">
        <v>-28319000</v>
      </c>
      <c r="C7" s="5" t="n">
        <v>-21592000</v>
      </c>
      <c r="D7" s="5" t="n">
        <v>-20319000</v>
      </c>
      <c r="E7" s="5" t="n">
        <v>-17709000</v>
      </c>
      <c r="F7" s="5" t="n">
        <v>-19737000</v>
      </c>
      <c r="G7" s="5" t="n">
        <v>-16991000</v>
      </c>
      <c r="H7" s="5" t="n">
        <v>-18412000</v>
      </c>
      <c r="I7" s="5" t="n">
        <v>-12242000</v>
      </c>
      <c r="J7" s="5" t="n">
        <v>-87939000</v>
      </c>
      <c r="K7" s="5" t="n">
        <v>-67382000</v>
      </c>
      <c r="L7" s="5" t="n">
        <v>-31835000</v>
      </c>
    </row>
    <row r="8" spans="1:12">
      <c r="A8" s="4" t="s">
        <v>119</v>
      </c>
      <c r="B8" s="5" t="n">
        <v>-33279000</v>
      </c>
      <c r="C8" s="5" t="n">
        <v>44852000</v>
      </c>
      <c r="D8" s="5" t="n">
        <v>42400000</v>
      </c>
      <c r="E8" s="5" t="n">
        <v>39067000</v>
      </c>
      <c r="F8" s="5" t="n">
        <v>40996000</v>
      </c>
      <c r="G8" s="5" t="n">
        <v>37422000</v>
      </c>
      <c r="H8" s="5" t="n">
        <v>37770000</v>
      </c>
      <c r="I8" s="5" t="n">
        <v>23784000</v>
      </c>
      <c r="J8" s="5" t="n">
        <v>93031000</v>
      </c>
      <c r="K8" s="5" t="n">
        <v>139972000</v>
      </c>
      <c r="L8" s="5" t="n">
        <v>66114000</v>
      </c>
    </row>
    <row r="9" spans="1:12">
      <c r="A9" s="4" t="s">
        <v>120</v>
      </c>
      <c r="B9" s="5" t="n">
        <v>2002000</v>
      </c>
      <c r="C9" s="5" t="n">
        <v>0</v>
      </c>
      <c r="D9" s="5" t="n">
        <v>0</v>
      </c>
      <c r="E9" s="5" t="n">
        <v>0</v>
      </c>
      <c r="F9" s="5" t="n">
        <v>0</v>
      </c>
      <c r="G9" s="5" t="n">
        <v>0</v>
      </c>
      <c r="H9" s="5" t="n">
        <v>0</v>
      </c>
      <c r="I9" s="5" t="n">
        <v>0</v>
      </c>
      <c r="K9" s="5" t="n">
        <v>0</v>
      </c>
      <c r="L9" s="5" t="n">
        <v>0</v>
      </c>
    </row>
    <row r="10" spans="1:12">
      <c r="A10" s="4" t="s">
        <v>121</v>
      </c>
      <c r="B10" s="6" t="n">
        <v>-35281000</v>
      </c>
      <c r="C10" s="6" t="n">
        <v>44852000</v>
      </c>
      <c r="D10" s="6" t="n">
        <v>42400000</v>
      </c>
      <c r="E10" s="6" t="n">
        <v>39067000</v>
      </c>
      <c r="F10" s="6" t="n">
        <v>40996000</v>
      </c>
      <c r="G10" s="6" t="n">
        <v>37422000</v>
      </c>
      <c r="H10" s="6" t="n">
        <v>37770000</v>
      </c>
      <c r="I10" s="6" t="n">
        <v>23784000</v>
      </c>
      <c r="J10" s="5" t="n">
        <v>91029000</v>
      </c>
      <c r="K10" s="5" t="n">
        <v>139972000</v>
      </c>
      <c r="L10" s="5" t="n">
        <v>66114000</v>
      </c>
    </row>
    <row r="11" spans="1:12">
      <c r="A11" s="4" t="s">
        <v>1384</v>
      </c>
    </row>
    <row r="12" spans="1:12">
      <c r="A12" s="3" t="s">
        <v>1544</v>
      </c>
    </row>
    <row r="13" spans="1:12">
      <c r="A13" s="4" t="s">
        <v>1547</v>
      </c>
      <c r="J13" s="5" t="n">
        <v>29000</v>
      </c>
      <c r="K13" s="5" t="n">
        <v>14000</v>
      </c>
      <c r="L13" s="5" t="n">
        <v>15000</v>
      </c>
    </row>
    <row r="14" spans="1:12">
      <c r="A14" s="4" t="s">
        <v>1546</v>
      </c>
      <c r="J14" s="5" t="n">
        <v>-6186000</v>
      </c>
      <c r="K14" s="5" t="n">
        <v>-5398000</v>
      </c>
      <c r="L14" s="5" t="n">
        <v>-5894000</v>
      </c>
    </row>
    <row r="15" spans="1:12">
      <c r="A15" s="4" t="s">
        <v>627</v>
      </c>
      <c r="J15" s="5" t="n">
        <v>-9225000</v>
      </c>
      <c r="K15" s="5" t="n">
        <v>-12989000</v>
      </c>
      <c r="L15" s="5" t="n">
        <v>-7031000</v>
      </c>
    </row>
    <row r="16" spans="1:12">
      <c r="A16" s="4" t="s">
        <v>516</v>
      </c>
      <c r="J16" s="5" t="n">
        <v>7258000</v>
      </c>
      <c r="K16" s="5" t="n">
        <v>3700000</v>
      </c>
      <c r="L16" s="5" t="n">
        <v>4154000</v>
      </c>
    </row>
    <row r="17" spans="1:12">
      <c r="A17" s="4" t="s">
        <v>1548</v>
      </c>
      <c r="J17" s="5" t="n">
        <v>21876000</v>
      </c>
      <c r="K17" s="5" t="n">
        <v>52608000</v>
      </c>
      <c r="L17" s="5" t="n">
        <v>34244000</v>
      </c>
    </row>
    <row r="18" spans="1:12">
      <c r="A18" s="4" t="s">
        <v>119</v>
      </c>
      <c r="J18" s="5" t="n">
        <v>93031000</v>
      </c>
      <c r="K18" s="5" t="n">
        <v>139972000</v>
      </c>
      <c r="L18" s="5" t="n">
        <v>66114000</v>
      </c>
    </row>
    <row r="19" spans="1:12">
      <c r="A19" s="4" t="s">
        <v>120</v>
      </c>
      <c r="J19" s="5" t="n">
        <v>2002000</v>
      </c>
      <c r="K19" s="5" t="n">
        <v>0</v>
      </c>
      <c r="L19" s="5" t="n">
        <v>0</v>
      </c>
    </row>
    <row r="20" spans="1:12">
      <c r="A20" s="4" t="s">
        <v>121</v>
      </c>
      <c r="J20" s="5" t="n">
        <v>91029000</v>
      </c>
      <c r="K20" s="5" t="n">
        <v>139972000</v>
      </c>
      <c r="L20" s="5" t="n">
        <v>66114000</v>
      </c>
    </row>
    <row r="21" spans="1:12">
      <c r="A21" s="4" t="s">
        <v>1549</v>
      </c>
    </row>
    <row r="22" spans="1:12">
      <c r="A22" s="3" t="s">
        <v>1544</v>
      </c>
    </row>
    <row r="23" spans="1:12">
      <c r="A23" s="4" t="s">
        <v>1550</v>
      </c>
      <c r="J23" s="5" t="n">
        <v>30000000</v>
      </c>
      <c r="K23" s="5" t="n">
        <v>60000000</v>
      </c>
      <c r="L23" s="5" t="n">
        <v>42500000</v>
      </c>
    </row>
    <row r="24" spans="1:12">
      <c r="A24" s="4" t="s">
        <v>1551</v>
      </c>
      <c r="J24" s="5" t="n">
        <v>71155000</v>
      </c>
      <c r="K24" s="5" t="n">
        <v>87364000</v>
      </c>
      <c r="L24" s="5" t="n">
        <v>32230000</v>
      </c>
    </row>
    <row r="25" spans="1:12">
      <c r="A25" s="4" t="s">
        <v>1552</v>
      </c>
    </row>
    <row r="26" spans="1:12">
      <c r="A26" s="3" t="s">
        <v>1544</v>
      </c>
    </row>
    <row r="27" spans="1:12">
      <c r="A27" s="4" t="s">
        <v>1550</v>
      </c>
      <c r="J27" s="5" t="n">
        <v>0</v>
      </c>
      <c r="K27" s="5" t="n">
        <v>5026000</v>
      </c>
      <c r="L27" s="5" t="n">
        <v>500000</v>
      </c>
    </row>
    <row r="28" spans="1:12">
      <c r="A28" s="4" t="s">
        <v>1545</v>
      </c>
      <c r="J28" s="5" t="n">
        <v>0</v>
      </c>
      <c r="K28" s="5" t="n">
        <v>2255000</v>
      </c>
      <c r="L28" s="5" t="n">
        <v>0</v>
      </c>
    </row>
    <row r="29" spans="1:12">
      <c r="A29" s="4" t="s">
        <v>1551</v>
      </c>
      <c r="J29" s="6" t="n">
        <v>0</v>
      </c>
      <c r="K29" s="6" t="n">
        <v>0</v>
      </c>
      <c r="L29" s="6" t="n">
        <v>-3600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504</v>
      </c>
      <c r="J1" s="2" t="s">
        <v>1</v>
      </c>
    </row>
    <row r="2" spans="1:12">
      <c r="B2" s="2" t="s">
        <v>2</v>
      </c>
      <c r="C2" s="2" t="s">
        <v>505</v>
      </c>
      <c r="D2" s="2" t="s">
        <v>4</v>
      </c>
      <c r="E2" s="2" t="s">
        <v>506</v>
      </c>
      <c r="F2" s="2" t="s">
        <v>30</v>
      </c>
      <c r="G2" s="2" t="s">
        <v>507</v>
      </c>
      <c r="H2" s="2" t="s">
        <v>508</v>
      </c>
      <c r="I2" s="2" t="s">
        <v>509</v>
      </c>
      <c r="J2" s="2" t="s">
        <v>2</v>
      </c>
      <c r="K2" s="2" t="s">
        <v>30</v>
      </c>
      <c r="L2" s="2" t="s">
        <v>83</v>
      </c>
    </row>
    <row r="3" spans="1:12">
      <c r="A3" s="3" t="s">
        <v>172</v>
      </c>
    </row>
    <row r="4" spans="1:12">
      <c r="A4" s="4" t="s">
        <v>119</v>
      </c>
      <c r="B4" s="6" t="n">
        <v>-33279</v>
      </c>
      <c r="C4" s="6" t="n">
        <v>44852</v>
      </c>
      <c r="D4" s="6" t="n">
        <v>42400</v>
      </c>
      <c r="E4" s="6" t="n">
        <v>39067</v>
      </c>
      <c r="F4" s="6" t="n">
        <v>40996</v>
      </c>
      <c r="G4" s="6" t="n">
        <v>37422</v>
      </c>
      <c r="H4" s="6" t="n">
        <v>37770</v>
      </c>
      <c r="I4" s="6" t="n">
        <v>23784</v>
      </c>
      <c r="J4" s="6" t="n">
        <v>93031</v>
      </c>
      <c r="K4" s="6" t="n">
        <v>139972</v>
      </c>
      <c r="L4" s="6" t="n">
        <v>66114</v>
      </c>
    </row>
    <row r="5" spans="1:12">
      <c r="A5" s="3" t="s">
        <v>173</v>
      </c>
    </row>
    <row r="6" spans="1:12">
      <c r="A6" s="4" t="s">
        <v>115</v>
      </c>
      <c r="J6" s="5" t="n">
        <v>0</v>
      </c>
      <c r="K6" s="5" t="n">
        <v>9729</v>
      </c>
      <c r="L6" s="5" t="n">
        <v>0</v>
      </c>
    </row>
    <row r="7" spans="1:12">
      <c r="A7" s="4" t="s">
        <v>1554</v>
      </c>
      <c r="J7" s="5" t="n">
        <v>-105331</v>
      </c>
      <c r="K7" s="5" t="n">
        <v>22404</v>
      </c>
      <c r="L7" s="5" t="n">
        <v>-62977</v>
      </c>
    </row>
    <row r="8" spans="1:12">
      <c r="A8" s="4" t="s">
        <v>193</v>
      </c>
      <c r="J8" s="5" t="n">
        <v>242605</v>
      </c>
      <c r="K8" s="5" t="n">
        <v>198899</v>
      </c>
      <c r="L8" s="5" t="n">
        <v>91756</v>
      </c>
    </row>
    <row r="9" spans="1:12">
      <c r="A9" s="3" t="s">
        <v>194</v>
      </c>
    </row>
    <row r="10" spans="1:12">
      <c r="A10" s="4" t="s">
        <v>208</v>
      </c>
      <c r="J10" s="5" t="n">
        <v>-1409294</v>
      </c>
      <c r="K10" s="5" t="n">
        <v>-2210144</v>
      </c>
      <c r="L10" s="5" t="n">
        <v>-636759</v>
      </c>
    </row>
    <row r="11" spans="1:12">
      <c r="A11" s="3" t="s">
        <v>209</v>
      </c>
    </row>
    <row r="12" spans="1:12">
      <c r="A12" s="4" t="s">
        <v>216</v>
      </c>
      <c r="J12" s="5" t="n">
        <v>0</v>
      </c>
      <c r="K12" s="5" t="n">
        <v>-23793</v>
      </c>
      <c r="L12" s="5" t="n">
        <v>0</v>
      </c>
    </row>
    <row r="13" spans="1:12">
      <c r="A13" s="4" t="s">
        <v>224</v>
      </c>
      <c r="J13" s="5" t="n">
        <v>1352949</v>
      </c>
      <c r="K13" s="5" t="n">
        <v>2075378</v>
      </c>
      <c r="L13" s="5" t="n">
        <v>652996</v>
      </c>
    </row>
    <row r="14" spans="1:12">
      <c r="A14" s="4" t="s">
        <v>225</v>
      </c>
      <c r="J14" s="5" t="n">
        <v>186260</v>
      </c>
      <c r="K14" s="5" t="n">
        <v>64133</v>
      </c>
      <c r="L14" s="5" t="n">
        <v>107993</v>
      </c>
    </row>
    <row r="15" spans="1:12">
      <c r="A15" s="4" t="s">
        <v>226</v>
      </c>
      <c r="E15" s="5" t="n">
        <v>293646</v>
      </c>
      <c r="I15" s="5" t="n">
        <v>229513</v>
      </c>
      <c r="J15" s="5" t="n">
        <v>293646</v>
      </c>
      <c r="K15" s="5" t="n">
        <v>229513</v>
      </c>
      <c r="L15" s="5" t="n">
        <v>121520</v>
      </c>
    </row>
    <row r="16" spans="1:12">
      <c r="A16" s="4" t="s">
        <v>227</v>
      </c>
      <c r="B16" s="5" t="n">
        <v>479906</v>
      </c>
      <c r="F16" s="5" t="n">
        <v>293646</v>
      </c>
      <c r="J16" s="5" t="n">
        <v>479906</v>
      </c>
      <c r="K16" s="5" t="n">
        <v>293646</v>
      </c>
      <c r="L16" s="5" t="n">
        <v>229513</v>
      </c>
    </row>
    <row r="17" spans="1:12">
      <c r="A17" s="4" t="s">
        <v>1384</v>
      </c>
    </row>
    <row r="18" spans="1:12">
      <c r="A18" s="3" t="s">
        <v>172</v>
      </c>
    </row>
    <row r="19" spans="1:12">
      <c r="A19" s="4" t="s">
        <v>119</v>
      </c>
      <c r="J19" s="5" t="n">
        <v>93031</v>
      </c>
      <c r="K19" s="5" t="n">
        <v>139972</v>
      </c>
      <c r="L19" s="5" t="n">
        <v>66114</v>
      </c>
    </row>
    <row r="20" spans="1:12">
      <c r="A20" s="3" t="s">
        <v>173</v>
      </c>
    </row>
    <row r="21" spans="1:12">
      <c r="A21" s="4" t="s">
        <v>115</v>
      </c>
      <c r="J21" s="5" t="n">
        <v>0</v>
      </c>
      <c r="K21" s="5" t="n">
        <v>1013</v>
      </c>
      <c r="L21" s="5" t="n">
        <v>0</v>
      </c>
    </row>
    <row r="22" spans="1:12">
      <c r="A22" s="4" t="s">
        <v>1554</v>
      </c>
      <c r="J22" s="5" t="n">
        <v>61184</v>
      </c>
      <c r="K22" s="5" t="n">
        <v>6273</v>
      </c>
      <c r="L22" s="5" t="n">
        <v>-3123</v>
      </c>
    </row>
    <row r="23" spans="1:12">
      <c r="A23" s="4" t="s">
        <v>193</v>
      </c>
      <c r="J23" s="5" t="n">
        <v>83060</v>
      </c>
      <c r="K23" s="5" t="n">
        <v>59894</v>
      </c>
      <c r="L23" s="5" t="n">
        <v>31121</v>
      </c>
    </row>
    <row r="24" spans="1:12">
      <c r="A24" s="3" t="s">
        <v>194</v>
      </c>
    </row>
    <row r="25" spans="1:12">
      <c r="A25" s="4" t="s">
        <v>1555</v>
      </c>
      <c r="J25" s="5" t="n">
        <v>0</v>
      </c>
      <c r="K25" s="5" t="n">
        <v>3</v>
      </c>
      <c r="L25" s="5" t="n">
        <v>0</v>
      </c>
    </row>
    <row r="26" spans="1:12">
      <c r="A26" s="4" t="s">
        <v>1556</v>
      </c>
      <c r="J26" s="5" t="n">
        <v>0</v>
      </c>
      <c r="K26" s="5" t="n">
        <v>-65000</v>
      </c>
      <c r="L26" s="5" t="n">
        <v>-84500</v>
      </c>
    </row>
    <row r="27" spans="1:12">
      <c r="A27" s="4" t="s">
        <v>208</v>
      </c>
      <c r="J27" s="5" t="n">
        <v>0</v>
      </c>
      <c r="K27" s="5" t="n">
        <v>-64997</v>
      </c>
      <c r="L27" s="5" t="n">
        <v>-84500</v>
      </c>
    </row>
    <row r="28" spans="1:12">
      <c r="A28" s="3" t="s">
        <v>209</v>
      </c>
    </row>
    <row r="29" spans="1:12">
      <c r="A29" s="4" t="s">
        <v>1557</v>
      </c>
      <c r="J29" s="5" t="n">
        <v>0</v>
      </c>
      <c r="K29" s="5" t="n">
        <v>90995</v>
      </c>
      <c r="L29" s="5" t="n">
        <v>85059</v>
      </c>
    </row>
    <row r="30" spans="1:12">
      <c r="A30" s="4" t="s">
        <v>216</v>
      </c>
      <c r="J30" s="5" t="n">
        <v>0</v>
      </c>
      <c r="K30" s="5" t="n">
        <v>-23793</v>
      </c>
      <c r="L30" s="5" t="n">
        <v>0</v>
      </c>
    </row>
    <row r="31" spans="1:12">
      <c r="A31" s="4" t="s">
        <v>1558</v>
      </c>
      <c r="J31" s="5" t="n">
        <v>-46229</v>
      </c>
      <c r="K31" s="5" t="n">
        <v>-36451</v>
      </c>
      <c r="L31" s="5" t="n">
        <v>-30384</v>
      </c>
    </row>
    <row r="32" spans="1:12">
      <c r="A32" s="4" t="s">
        <v>1559</v>
      </c>
      <c r="J32" s="5" t="n">
        <v>2578</v>
      </c>
      <c r="K32" s="5" t="n">
        <v>3588</v>
      </c>
      <c r="L32" s="5" t="n">
        <v>4472</v>
      </c>
    </row>
    <row r="33" spans="1:12">
      <c r="A33" s="4" t="s">
        <v>224</v>
      </c>
      <c r="J33" s="5" t="n">
        <v>-43651</v>
      </c>
      <c r="K33" s="5" t="n">
        <v>34339</v>
      </c>
      <c r="L33" s="5" t="n">
        <v>59147</v>
      </c>
    </row>
    <row r="34" spans="1:12">
      <c r="A34" s="4" t="s">
        <v>225</v>
      </c>
      <c r="J34" s="5" t="n">
        <v>39409</v>
      </c>
      <c r="K34" s="5" t="n">
        <v>29236</v>
      </c>
      <c r="L34" s="5" t="n">
        <v>5768</v>
      </c>
    </row>
    <row r="35" spans="1:12">
      <c r="A35" s="4" t="s">
        <v>226</v>
      </c>
      <c r="E35" s="6" t="n">
        <v>48765</v>
      </c>
      <c r="I35" s="6" t="n">
        <v>19529</v>
      </c>
      <c r="J35" s="5" t="n">
        <v>48765</v>
      </c>
      <c r="K35" s="5" t="n">
        <v>19529</v>
      </c>
      <c r="L35" s="5" t="n">
        <v>13761</v>
      </c>
    </row>
    <row r="36" spans="1:12">
      <c r="A36" s="4" t="s">
        <v>227</v>
      </c>
      <c r="B36" s="6" t="n">
        <v>88174</v>
      </c>
      <c r="F36" s="6" t="n">
        <v>48765</v>
      </c>
      <c r="J36" s="5" t="n">
        <v>88174</v>
      </c>
      <c r="K36" s="5" t="n">
        <v>48765</v>
      </c>
      <c r="L36" s="5" t="n">
        <v>19529</v>
      </c>
    </row>
    <row r="37" spans="1:12">
      <c r="A37" s="4" t="s">
        <v>1549</v>
      </c>
    </row>
    <row r="38" spans="1:12">
      <c r="A38" s="3" t="s">
        <v>173</v>
      </c>
    </row>
    <row r="39" spans="1:12">
      <c r="A39" s="4" t="s">
        <v>1560</v>
      </c>
      <c r="J39" s="5" t="n">
        <v>-71155</v>
      </c>
      <c r="K39" s="5" t="n">
        <v>-87364</v>
      </c>
      <c r="L39" s="5" t="n">
        <v>-32230</v>
      </c>
    </row>
    <row r="40" spans="1:12">
      <c r="A40" s="4" t="s">
        <v>1552</v>
      </c>
    </row>
    <row r="41" spans="1:12">
      <c r="A41" s="3" t="s">
        <v>173</v>
      </c>
    </row>
    <row r="42" spans="1:12">
      <c r="A42" s="4" t="s">
        <v>1560</v>
      </c>
      <c r="J42" s="6" t="n">
        <v>0</v>
      </c>
      <c r="K42" s="6" t="n">
        <v>0</v>
      </c>
      <c r="L42" s="6" t="n">
        <v>36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3</v>
      </c>
      <c r="B1" s="2" t="s">
        <v>1</v>
      </c>
    </row>
    <row r="2" spans="1:2">
      <c r="B2" s="2" t="s">
        <v>2</v>
      </c>
    </row>
    <row r="3" spans="1:2">
      <c r="A3" s="3" t="s">
        <v>261</v>
      </c>
    </row>
    <row r="4" spans="1:2">
      <c r="A4" s="4" t="s">
        <v>263</v>
      </c>
      <c r="B4" s="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1</v>
      </c>
      <c r="B1" s="2" t="s">
        <v>504</v>
      </c>
      <c r="J1" s="2" t="s">
        <v>1</v>
      </c>
    </row>
    <row r="2" spans="1:12">
      <c r="B2" s="2" t="s">
        <v>2</v>
      </c>
      <c r="C2" s="2" t="s">
        <v>505</v>
      </c>
      <c r="D2" s="2" t="s">
        <v>4</v>
      </c>
      <c r="E2" s="2" t="s">
        <v>506</v>
      </c>
      <c r="F2" s="2" t="s">
        <v>30</v>
      </c>
      <c r="G2" s="2" t="s">
        <v>507</v>
      </c>
      <c r="H2" s="2" t="s">
        <v>508</v>
      </c>
      <c r="I2" s="2" t="s">
        <v>509</v>
      </c>
      <c r="J2" s="2" t="s">
        <v>2</v>
      </c>
      <c r="K2" s="2" t="s">
        <v>30</v>
      </c>
      <c r="L2" s="2" t="s">
        <v>83</v>
      </c>
    </row>
    <row r="3" spans="1:12">
      <c r="A3" s="3" t="s">
        <v>314</v>
      </c>
    </row>
    <row r="4" spans="1:12">
      <c r="A4" s="4" t="s">
        <v>1562</v>
      </c>
      <c r="B4" s="6" t="n">
        <v>276495000</v>
      </c>
      <c r="C4" s="6" t="n">
        <v>145692000</v>
      </c>
      <c r="D4" s="6" t="n">
        <v>134263000</v>
      </c>
      <c r="E4" s="6" t="n">
        <v>126000000</v>
      </c>
      <c r="F4" s="6" t="n">
        <v>123075000</v>
      </c>
      <c r="G4" s="6" t="n">
        <v>118161000</v>
      </c>
      <c r="H4" s="6" t="n">
        <v>114309000</v>
      </c>
      <c r="I4" s="6" t="n">
        <v>106006000</v>
      </c>
      <c r="J4" s="6" t="n">
        <v>682449000</v>
      </c>
      <c r="K4" s="6" t="n">
        <v>461551000</v>
      </c>
      <c r="L4" s="6" t="n">
        <v>348141000</v>
      </c>
    </row>
    <row r="5" spans="1:12">
      <c r="A5" s="4" t="s">
        <v>1546</v>
      </c>
      <c r="B5" s="5" t="n">
        <v>42471000</v>
      </c>
      <c r="C5" s="5" t="n">
        <v>25619000</v>
      </c>
      <c r="D5" s="5" t="n">
        <v>21005000</v>
      </c>
      <c r="E5" s="5" t="n">
        <v>17210000</v>
      </c>
      <c r="F5" s="5" t="n">
        <v>15827000</v>
      </c>
      <c r="G5" s="5" t="n">
        <v>15031000</v>
      </c>
      <c r="H5" s="5" t="n">
        <v>13929000</v>
      </c>
      <c r="I5" s="5" t="n">
        <v>12495000</v>
      </c>
      <c r="J5" s="5" t="n">
        <v>106306000</v>
      </c>
      <c r="K5" s="5" t="n">
        <v>57282000</v>
      </c>
      <c r="L5" s="5" t="n">
        <v>36925000</v>
      </c>
    </row>
    <row r="6" spans="1:12">
      <c r="A6" s="4" t="s">
        <v>93</v>
      </c>
      <c r="B6" s="5" t="n">
        <v>234024000</v>
      </c>
      <c r="C6" s="5" t="n">
        <v>120073000</v>
      </c>
      <c r="D6" s="5" t="n">
        <v>113258000</v>
      </c>
      <c r="E6" s="5" t="n">
        <v>108790000</v>
      </c>
      <c r="F6" s="5" t="n">
        <v>107248000</v>
      </c>
      <c r="G6" s="5" t="n">
        <v>103130000</v>
      </c>
      <c r="H6" s="5" t="n">
        <v>100380000</v>
      </c>
      <c r="I6" s="5" t="n">
        <v>93511000</v>
      </c>
      <c r="J6" s="5" t="n">
        <v>576143000</v>
      </c>
      <c r="K6" s="5" t="n">
        <v>404269000</v>
      </c>
      <c r="L6" s="5" t="n">
        <v>311216000</v>
      </c>
    </row>
    <row r="7" spans="1:12">
      <c r="A7" s="4" t="s">
        <v>94</v>
      </c>
      <c r="B7" s="5" t="n">
        <v>12000000</v>
      </c>
      <c r="C7" s="5" t="n">
        <v>5000000</v>
      </c>
      <c r="D7" s="5" t="n">
        <v>4500000</v>
      </c>
      <c r="E7" s="5" t="n">
        <v>4500000</v>
      </c>
      <c r="F7" s="5" t="n">
        <v>5500000</v>
      </c>
      <c r="G7" s="5" t="n">
        <v>5500000</v>
      </c>
      <c r="H7" s="5" t="n">
        <v>5000000</v>
      </c>
      <c r="I7" s="5" t="n">
        <v>4000000</v>
      </c>
      <c r="J7" s="5" t="n">
        <v>26000000</v>
      </c>
      <c r="K7" s="5" t="n">
        <v>20000000</v>
      </c>
      <c r="L7" s="5" t="n">
        <v>15700000</v>
      </c>
    </row>
    <row r="8" spans="1:12">
      <c r="A8" s="4" t="s">
        <v>626</v>
      </c>
      <c r="B8" s="5" t="n">
        <v>23762000</v>
      </c>
      <c r="C8" s="5" t="n">
        <v>13988000</v>
      </c>
      <c r="D8" s="5" t="n">
        <v>13618000</v>
      </c>
      <c r="E8" s="5" t="n">
        <v>12836000</v>
      </c>
      <c r="F8" s="5" t="n">
        <v>16057000</v>
      </c>
      <c r="G8" s="5" t="n">
        <v>19039000</v>
      </c>
      <c r="H8" s="5" t="n">
        <v>20442000</v>
      </c>
      <c r="I8" s="5" t="n">
        <v>15449000</v>
      </c>
      <c r="J8" s="5" t="n">
        <v>64202000</v>
      </c>
      <c r="K8" s="5" t="n">
        <v>70987000</v>
      </c>
      <c r="L8" s="5" t="n">
        <v>62751000</v>
      </c>
    </row>
    <row r="9" spans="1:12">
      <c r="A9" s="4" t="s">
        <v>627</v>
      </c>
      <c r="B9" s="5" t="n">
        <v>250746000</v>
      </c>
      <c r="C9" s="5" t="n">
        <v>62617000</v>
      </c>
      <c r="D9" s="5" t="n">
        <v>59657000</v>
      </c>
      <c r="E9" s="5" t="n">
        <v>60350000</v>
      </c>
      <c r="F9" s="5" t="n">
        <v>57072000</v>
      </c>
      <c r="G9" s="5" t="n">
        <v>62256000</v>
      </c>
      <c r="H9" s="5" t="n">
        <v>59640000</v>
      </c>
      <c r="I9" s="5" t="n">
        <v>68934000</v>
      </c>
      <c r="J9" s="5" t="n">
        <v>433375000</v>
      </c>
      <c r="K9" s="5" t="n">
        <v>247902000</v>
      </c>
      <c r="L9" s="5" t="n">
        <v>260318000</v>
      </c>
    </row>
    <row r="10" spans="1:12">
      <c r="A10" s="4" t="s">
        <v>117</v>
      </c>
      <c r="B10" s="5" t="n">
        <v>-4960000</v>
      </c>
      <c r="C10" s="5" t="n">
        <v>66444000</v>
      </c>
      <c r="D10" s="5" t="n">
        <v>62719000</v>
      </c>
      <c r="E10" s="5" t="n">
        <v>56776000</v>
      </c>
      <c r="F10" s="5" t="n">
        <v>60733000</v>
      </c>
      <c r="G10" s="5" t="n">
        <v>54413000</v>
      </c>
      <c r="H10" s="5" t="n">
        <v>56182000</v>
      </c>
      <c r="I10" s="5" t="n">
        <v>36026000</v>
      </c>
      <c r="J10" s="5" t="n">
        <v>180970000</v>
      </c>
      <c r="K10" s="5" t="n">
        <v>207354000</v>
      </c>
      <c r="L10" s="5" t="n">
        <v>97949000</v>
      </c>
    </row>
    <row r="11" spans="1:12">
      <c r="A11" s="4" t="s">
        <v>118</v>
      </c>
      <c r="B11" s="5" t="n">
        <v>28319000</v>
      </c>
      <c r="C11" s="5" t="n">
        <v>21592000</v>
      </c>
      <c r="D11" s="5" t="n">
        <v>20319000</v>
      </c>
      <c r="E11" s="5" t="n">
        <v>17709000</v>
      </c>
      <c r="F11" s="5" t="n">
        <v>19737000</v>
      </c>
      <c r="G11" s="5" t="n">
        <v>16991000</v>
      </c>
      <c r="H11" s="5" t="n">
        <v>18412000</v>
      </c>
      <c r="I11" s="5" t="n">
        <v>12242000</v>
      </c>
      <c r="J11" s="5" t="n">
        <v>87939000</v>
      </c>
      <c r="K11" s="5" t="n">
        <v>67382000</v>
      </c>
      <c r="L11" s="5" t="n">
        <v>31835000</v>
      </c>
    </row>
    <row r="12" spans="1:12">
      <c r="A12" s="4" t="s">
        <v>119</v>
      </c>
      <c r="B12" s="5" t="n">
        <v>-33279000</v>
      </c>
      <c r="C12" s="5" t="n">
        <v>44852000</v>
      </c>
      <c r="D12" s="5" t="n">
        <v>42400000</v>
      </c>
      <c r="E12" s="5" t="n">
        <v>39067000</v>
      </c>
      <c r="F12" s="5" t="n">
        <v>40996000</v>
      </c>
      <c r="G12" s="5" t="n">
        <v>37422000</v>
      </c>
      <c r="H12" s="5" t="n">
        <v>37770000</v>
      </c>
      <c r="I12" s="5" t="n">
        <v>23784000</v>
      </c>
      <c r="J12" s="5" t="n">
        <v>93031000</v>
      </c>
      <c r="K12" s="5" t="n">
        <v>139972000</v>
      </c>
      <c r="L12" s="5" t="n">
        <v>66114000</v>
      </c>
    </row>
    <row r="13" spans="1:12">
      <c r="A13" s="4" t="s">
        <v>120</v>
      </c>
      <c r="B13" s="5" t="n">
        <v>2002000</v>
      </c>
      <c r="C13" s="5" t="n">
        <v>0</v>
      </c>
      <c r="D13" s="5" t="n">
        <v>0</v>
      </c>
      <c r="E13" s="5" t="n">
        <v>0</v>
      </c>
      <c r="F13" s="5" t="n">
        <v>0</v>
      </c>
      <c r="G13" s="5" t="n">
        <v>0</v>
      </c>
      <c r="H13" s="5" t="n">
        <v>0</v>
      </c>
      <c r="I13" s="5" t="n">
        <v>0</v>
      </c>
      <c r="K13" s="5" t="n">
        <v>0</v>
      </c>
      <c r="L13" s="5" t="n">
        <v>0</v>
      </c>
    </row>
    <row r="14" spans="1:12">
      <c r="A14" s="4" t="s">
        <v>121</v>
      </c>
      <c r="B14" s="6" t="n">
        <v>-35281000</v>
      </c>
      <c r="C14" s="6" t="n">
        <v>44852000</v>
      </c>
      <c r="D14" s="6" t="n">
        <v>42400000</v>
      </c>
      <c r="E14" s="6" t="n">
        <v>39067000</v>
      </c>
      <c r="F14" s="6" t="n">
        <v>40996000</v>
      </c>
      <c r="G14" s="6" t="n">
        <v>37422000</v>
      </c>
      <c r="H14" s="6" t="n">
        <v>37770000</v>
      </c>
      <c r="I14" s="6" t="n">
        <v>23784000</v>
      </c>
      <c r="J14" s="6" t="n">
        <v>91029000</v>
      </c>
      <c r="K14" s="6" t="n">
        <v>139972000</v>
      </c>
      <c r="L14" s="6" t="n">
        <v>66114000</v>
      </c>
    </row>
    <row r="15" spans="1:12">
      <c r="A15" s="4" t="s">
        <v>126</v>
      </c>
      <c r="B15" s="7" t="n">
        <v>-0.16</v>
      </c>
      <c r="C15" s="7" t="n">
        <v>0.33</v>
      </c>
      <c r="D15" s="7" t="n">
        <v>0.31</v>
      </c>
      <c r="E15" s="7" t="n">
        <v>0.29</v>
      </c>
      <c r="F15" s="7" t="n">
        <v>0.31</v>
      </c>
      <c r="G15" s="7" t="n">
        <v>0.29</v>
      </c>
      <c r="H15" s="7" t="n">
        <v>0.29</v>
      </c>
      <c r="I15" s="7" t="n">
        <v>0.18</v>
      </c>
      <c r="J15" s="7" t="n">
        <v>0.58</v>
      </c>
      <c r="K15" s="7" t="n">
        <v>1.07</v>
      </c>
      <c r="L15" s="7" t="n">
        <v>0.6</v>
      </c>
    </row>
    <row r="16" spans="1:12">
      <c r="A16" s="4" t="s">
        <v>127</v>
      </c>
      <c r="B16" s="7" t="n">
        <v>-0.16</v>
      </c>
      <c r="C16" s="7" t="n">
        <v>0.33</v>
      </c>
      <c r="D16" s="7" t="n">
        <v>0.31</v>
      </c>
      <c r="E16" s="7" t="n">
        <v>0.29</v>
      </c>
      <c r="F16" s="7" t="n">
        <v>0.31</v>
      </c>
      <c r="G16" s="7" t="n">
        <v>0.29</v>
      </c>
      <c r="H16" s="7" t="n">
        <v>0.29</v>
      </c>
      <c r="I16" s="7" t="n">
        <v>0.18</v>
      </c>
      <c r="J16" s="7" t="n">
        <v>0.58</v>
      </c>
      <c r="K16" s="7" t="n">
        <v>1.07</v>
      </c>
      <c r="L16" s="7" t="n">
        <v>0.6</v>
      </c>
    </row>
    <row r="17" spans="1:12">
      <c r="A17" s="4" t="s">
        <v>1048</v>
      </c>
      <c r="B17" s="6" t="n">
        <v>40285000</v>
      </c>
      <c r="J17" s="6" t="n">
        <v>40285000</v>
      </c>
      <c r="K17" s="6" t="n">
        <v>0</v>
      </c>
      <c r="L17" s="6" t="n">
        <v>0</v>
      </c>
    </row>
    <row r="18" spans="1:12">
      <c r="A18" s="4" t="s">
        <v>1563</v>
      </c>
      <c r="B18" s="5" t="n">
        <v>30230000</v>
      </c>
    </row>
    <row r="19" spans="1:12">
      <c r="A19" s="4" t="s">
        <v>113</v>
      </c>
      <c r="B19" s="6" t="n">
        <v>104506000</v>
      </c>
      <c r="J19" s="6" t="n">
        <v>105110000</v>
      </c>
      <c r="K19" s="6" t="n">
        <v>4485000</v>
      </c>
      <c r="L19" s="6" t="n">
        <v>40350000</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71</v>
      </c>
    </row>
    <row r="4" spans="1:2">
      <c r="A4" s="4" t="s">
        <v>51</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79906</v>
      </c>
      <c r="C3" s="6" t="n">
        <v>293646</v>
      </c>
    </row>
    <row r="4" spans="1:3">
      <c r="A4" s="3" t="s">
        <v>33</v>
      </c>
    </row>
    <row r="5" spans="1:3">
      <c r="A5" s="4" t="s">
        <v>34</v>
      </c>
      <c r="B5" s="5" t="n">
        <v>3612072</v>
      </c>
      <c r="C5" s="5" t="n">
        <v>1727417</v>
      </c>
    </row>
    <row r="6" spans="1:3">
      <c r="A6" s="4" t="s">
        <v>35</v>
      </c>
      <c r="B6" s="5" t="n">
        <v>2862489</v>
      </c>
      <c r="C6" s="5" t="n">
        <v>1391421</v>
      </c>
    </row>
    <row r="7" spans="1:3">
      <c r="A7" s="4" t="s">
        <v>36</v>
      </c>
      <c r="B7" s="5" t="n">
        <v>6474561</v>
      </c>
      <c r="C7" s="5" t="n">
        <v>3118838</v>
      </c>
    </row>
    <row r="8" spans="1:3">
      <c r="A8" s="4" t="s">
        <v>37</v>
      </c>
      <c r="B8" s="5" t="n">
        <v>5246</v>
      </c>
      <c r="C8" s="5" t="n">
        <v>41889</v>
      </c>
    </row>
    <row r="9" spans="1:3">
      <c r="A9" s="4" t="s">
        <v>38</v>
      </c>
      <c r="B9" s="5" t="n">
        <v>20008983</v>
      </c>
      <c r="C9" s="5" t="n">
        <v>9527230</v>
      </c>
    </row>
    <row r="10" spans="1:3">
      <c r="A10" s="4" t="s">
        <v>39</v>
      </c>
      <c r="B10" s="5" t="n">
        <v>-77907</v>
      </c>
      <c r="C10" s="5" t="n">
        <v>-63622</v>
      </c>
    </row>
    <row r="11" spans="1:3">
      <c r="A11" s="4" t="s">
        <v>40</v>
      </c>
      <c r="B11" s="5" t="n">
        <v>19931076</v>
      </c>
      <c r="C11" s="5" t="n">
        <v>9463608</v>
      </c>
    </row>
    <row r="12" spans="1:3">
      <c r="A12" s="4" t="s">
        <v>41</v>
      </c>
      <c r="B12" s="5" t="n">
        <v>284112</v>
      </c>
      <c r="C12" s="5" t="n">
        <v>135098</v>
      </c>
    </row>
    <row r="13" spans="1:3">
      <c r="A13" s="4" t="s">
        <v>42</v>
      </c>
      <c r="B13" s="5" t="n">
        <v>94098</v>
      </c>
      <c r="C13" s="5" t="n">
        <v>43319</v>
      </c>
    </row>
    <row r="14" spans="1:3">
      <c r="A14" s="4" t="s">
        <v>43</v>
      </c>
      <c r="B14" s="5" t="n">
        <v>321722</v>
      </c>
      <c r="C14" s="5" t="n">
        <v>57318</v>
      </c>
    </row>
    <row r="15" spans="1:3">
      <c r="A15" s="4" t="s">
        <v>44</v>
      </c>
      <c r="B15" s="5" t="n">
        <v>1579891</v>
      </c>
      <c r="C15" s="5" t="n">
        <v>696600</v>
      </c>
    </row>
    <row r="16" spans="1:3">
      <c r="A16" s="4" t="s">
        <v>45</v>
      </c>
      <c r="B16" s="5" t="n">
        <v>153191</v>
      </c>
      <c r="C16" s="5" t="n">
        <v>66353</v>
      </c>
    </row>
    <row r="17" spans="1:3">
      <c r="A17" s="4" t="s">
        <v>46</v>
      </c>
      <c r="B17" s="5" t="n">
        <v>651638</v>
      </c>
      <c r="C17" s="5" t="n">
        <v>199889</v>
      </c>
    </row>
    <row r="18" spans="1:3">
      <c r="A18" s="4" t="s">
        <v>47</v>
      </c>
      <c r="B18" s="5" t="n">
        <v>27095</v>
      </c>
      <c r="C18" s="5" t="n">
        <v>13619</v>
      </c>
    </row>
    <row r="19" spans="1:3">
      <c r="A19" s="4" t="s">
        <v>48</v>
      </c>
      <c r="B19" s="5" t="n">
        <v>357005</v>
      </c>
      <c r="C19" s="5" t="n">
        <v>48270</v>
      </c>
    </row>
    <row r="20" spans="1:3">
      <c r="A20" s="4" t="s">
        <v>49</v>
      </c>
      <c r="B20" s="5" t="n">
        <v>30359541</v>
      </c>
      <c r="C20" s="5" t="n">
        <v>14178447</v>
      </c>
    </row>
    <row r="21" spans="1:3">
      <c r="A21" s="3" t="s">
        <v>50</v>
      </c>
    </row>
    <row r="22" spans="1:3">
      <c r="A22" s="4" t="s">
        <v>51</v>
      </c>
      <c r="B22" s="5" t="n">
        <v>20538204</v>
      </c>
      <c r="C22" s="5" t="n">
        <v>10068259</v>
      </c>
    </row>
    <row r="23" spans="1:3">
      <c r="A23" s="4" t="s">
        <v>52</v>
      </c>
      <c r="B23" s="5" t="n">
        <v>4510123</v>
      </c>
      <c r="C23" s="5" t="n">
        <v>1791000</v>
      </c>
    </row>
    <row r="24" spans="1:3">
      <c r="A24" s="4" t="s">
        <v>53</v>
      </c>
      <c r="B24" s="5" t="n">
        <v>30162</v>
      </c>
      <c r="C24" s="5" t="n">
        <v>16642</v>
      </c>
    </row>
    <row r="25" spans="1:3">
      <c r="A25" s="4" t="s">
        <v>54</v>
      </c>
      <c r="B25" s="5" t="n">
        <v>278209</v>
      </c>
      <c r="C25" s="5" t="n">
        <v>76469</v>
      </c>
    </row>
    <row r="26" spans="1:3">
      <c r="A26" s="4" t="s">
        <v>55</v>
      </c>
      <c r="B26" s="5" t="n">
        <v>172716</v>
      </c>
      <c r="C26" s="5" t="n">
        <v>172501</v>
      </c>
    </row>
    <row r="27" spans="1:3">
      <c r="A27" s="4" t="s">
        <v>56</v>
      </c>
      <c r="B27" s="5" t="n">
        <v>122641</v>
      </c>
      <c r="C27" s="5" t="n">
        <v>13572</v>
      </c>
    </row>
    <row r="28" spans="1:3">
      <c r="A28" s="4" t="s">
        <v>57</v>
      </c>
      <c r="B28" s="5" t="n">
        <v>467308</v>
      </c>
      <c r="C28" s="5" t="n">
        <v>184821</v>
      </c>
    </row>
    <row r="29" spans="1:3">
      <c r="A29" s="4" t="s">
        <v>58</v>
      </c>
      <c r="B29" s="5" t="n">
        <v>26119363</v>
      </c>
      <c r="C29" s="5" t="n">
        <v>12323264</v>
      </c>
    </row>
    <row r="30" spans="1:3">
      <c r="A30" s="4" t="s">
        <v>59</v>
      </c>
      <c r="B30" s="5" t="n">
        <v>0</v>
      </c>
      <c r="C30" s="5" t="n">
        <v>0</v>
      </c>
    </row>
    <row r="31" spans="1:3">
      <c r="A31" s="3" t="s">
        <v>60</v>
      </c>
    </row>
    <row r="32" spans="1:3">
      <c r="A32" s="4" t="s">
        <v>61</v>
      </c>
      <c r="B32" s="5" t="n">
        <v>139220</v>
      </c>
      <c r="C32" s="5" t="n">
        <v>0</v>
      </c>
    </row>
    <row r="33" spans="1:3">
      <c r="A33" s="4" t="s">
        <v>62</v>
      </c>
      <c r="B33" s="5" t="n">
        <v>2299</v>
      </c>
      <c r="C33" s="5" t="n">
        <v>1411</v>
      </c>
    </row>
    <row r="34" spans="1:3">
      <c r="A34" s="4" t="s">
        <v>63</v>
      </c>
      <c r="B34" s="5" t="n">
        <v>3780908</v>
      </c>
      <c r="C34" s="5" t="n">
        <v>1597287</v>
      </c>
    </row>
    <row r="35" spans="1:3">
      <c r="A35" s="4" t="s">
        <v>64</v>
      </c>
      <c r="B35" s="5" t="n">
        <v>-58039</v>
      </c>
      <c r="C35" s="5" t="n">
        <v>-66188</v>
      </c>
    </row>
    <row r="36" spans="1:3">
      <c r="A36" s="4" t="s">
        <v>65</v>
      </c>
      <c r="B36" s="5" t="n">
        <v>401956</v>
      </c>
      <c r="C36" s="5" t="n">
        <v>349308</v>
      </c>
    </row>
    <row r="37" spans="1:3">
      <c r="A37" s="4" t="s">
        <v>66</v>
      </c>
      <c r="B37" s="5" t="n">
        <v>-26166</v>
      </c>
      <c r="C37" s="5" t="n">
        <v>-26635</v>
      </c>
    </row>
    <row r="38" spans="1:3">
      <c r="A38" s="4" t="s">
        <v>67</v>
      </c>
      <c r="B38" s="5" t="n">
        <v>4240178</v>
      </c>
      <c r="C38" s="5" t="n">
        <v>1855183</v>
      </c>
    </row>
    <row r="39" spans="1:3">
      <c r="A39" s="4" t="s">
        <v>68</v>
      </c>
      <c r="B39" s="6" t="n">
        <v>30359541</v>
      </c>
      <c r="C39" s="6" t="n">
        <v>14178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99</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2863909</v>
      </c>
      <c r="C3" s="6" t="n">
        <v>1357997</v>
      </c>
    </row>
    <row r="4" spans="1:3">
      <c r="A4" s="4" t="s">
        <v>72</v>
      </c>
      <c r="B4" s="7" t="n">
        <v>0.01</v>
      </c>
      <c r="C4" s="7" t="n">
        <v>0.01</v>
      </c>
    </row>
    <row r="5" spans="1:3">
      <c r="A5" s="4" t="s">
        <v>73</v>
      </c>
      <c r="B5" s="5" t="n">
        <v>10000000</v>
      </c>
      <c r="C5" s="5" t="n">
        <v>10000000</v>
      </c>
    </row>
    <row r="6" spans="1:3">
      <c r="A6" s="4" t="s">
        <v>74</v>
      </c>
      <c r="B6" s="5" t="n">
        <v>135000</v>
      </c>
      <c r="C6" s="5" t="n">
        <v>0</v>
      </c>
    </row>
    <row r="7" spans="1:3">
      <c r="A7" s="4" t="s">
        <v>75</v>
      </c>
      <c r="B7" s="5" t="n">
        <v>135000</v>
      </c>
      <c r="C7" s="5" t="n">
        <v>0</v>
      </c>
    </row>
    <row r="8" spans="1:3">
      <c r="A8" s="4" t="s">
        <v>76</v>
      </c>
      <c r="B8" s="7" t="n">
        <v>0.01</v>
      </c>
      <c r="C8" s="7" t="n">
        <v>0.01</v>
      </c>
    </row>
    <row r="9" spans="1:3">
      <c r="A9" s="4" t="s">
        <v>77</v>
      </c>
      <c r="B9" s="5" t="n">
        <v>310000000</v>
      </c>
      <c r="C9" s="5" t="n">
        <v>190000000</v>
      </c>
    </row>
    <row r="10" spans="1:3">
      <c r="A10" s="4" t="s">
        <v>78</v>
      </c>
      <c r="B10" s="5" t="n">
        <v>229872925</v>
      </c>
      <c r="C10" s="5" t="n">
        <v>141043149</v>
      </c>
    </row>
    <row r="11" spans="1:3">
      <c r="A11" s="4" t="s">
        <v>79</v>
      </c>
      <c r="B11" s="5" t="n">
        <v>224782694</v>
      </c>
      <c r="C11" s="5" t="n">
        <v>135257570</v>
      </c>
    </row>
    <row r="12" spans="1:3">
      <c r="A12" s="4" t="s">
        <v>80</v>
      </c>
      <c r="B12" s="5" t="n">
        <v>5090231</v>
      </c>
      <c r="C12" s="5" t="n">
        <v>5785579</v>
      </c>
    </row>
    <row r="13" spans="1:3">
      <c r="A13" s="4" t="s">
        <v>81</v>
      </c>
      <c r="B13" s="6" t="n">
        <v>-17083</v>
      </c>
      <c r="C13" s="6" t="n">
        <v>-1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2</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257</v>
      </c>
      <c r="B10" s="4" t="s">
        <v>332</v>
      </c>
    </row>
    <row r="11" spans="1:2">
      <c r="A11" s="4" t="s">
        <v>333</v>
      </c>
      <c r="B11" s="4" t="s">
        <v>334</v>
      </c>
    </row>
    <row r="12" spans="1:2">
      <c r="A12" s="4" t="s">
        <v>260</v>
      </c>
      <c r="B12" s="4" t="s">
        <v>335</v>
      </c>
    </row>
    <row r="13" spans="1:2">
      <c r="A13" s="4" t="s">
        <v>336</v>
      </c>
      <c r="B13" s="4" t="s">
        <v>337</v>
      </c>
    </row>
    <row r="14" spans="1:2">
      <c r="A14" s="4" t="s">
        <v>263</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279</v>
      </c>
      <c r="B22" s="4" t="s">
        <v>353</v>
      </c>
    </row>
    <row r="23" spans="1:2">
      <c r="A23" s="4" t="s">
        <v>276</v>
      </c>
      <c r="B23" s="4" t="s">
        <v>354</v>
      </c>
    </row>
    <row r="24" spans="1:2">
      <c r="A24" s="4" t="s">
        <v>355</v>
      </c>
      <c r="B24" s="4" t="s">
        <v>356</v>
      </c>
    </row>
    <row r="25" spans="1:2">
      <c r="A25" s="4" t="s">
        <v>357</v>
      </c>
      <c r="B25" s="4" t="s">
        <v>358</v>
      </c>
    </row>
    <row r="26" spans="1:2">
      <c r="A26" s="4" t="s">
        <v>359</v>
      </c>
      <c r="B26" s="4" t="s">
        <v>360</v>
      </c>
    </row>
    <row r="27" spans="1:2">
      <c r="A27" s="4" t="s">
        <v>361</v>
      </c>
      <c r="B27" s="4" t="s">
        <v>362</v>
      </c>
    </row>
    <row r="28" spans="1:2">
      <c r="A28" s="4" t="s">
        <v>363</v>
      </c>
      <c r="B28" s="4" t="s">
        <v>364</v>
      </c>
    </row>
    <row r="29" spans="1:2">
      <c r="A29" s="4" t="s">
        <v>292</v>
      </c>
      <c r="B29" s="4" t="s">
        <v>365</v>
      </c>
    </row>
    <row r="30" spans="1:2">
      <c r="A30" s="4" t="s">
        <v>366</v>
      </c>
      <c r="B30" s="4" t="s">
        <v>367</v>
      </c>
    </row>
    <row r="31" spans="1:2">
      <c r="A31" s="4" t="s">
        <v>368</v>
      </c>
      <c r="B31" s="4" t="s">
        <v>369</v>
      </c>
    </row>
    <row r="32" spans="1:2">
      <c r="A32" s="4" t="s">
        <v>316</v>
      </c>
      <c r="B32"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5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8</v>
      </c>
    </row>
    <row r="4" spans="1:2">
      <c r="A4" s="4" t="s">
        <v>376</v>
      </c>
      <c r="B4" s="4" t="s">
        <v>377</v>
      </c>
    </row>
    <row r="5" spans="1:2">
      <c r="A5" s="4" t="s">
        <v>378</v>
      </c>
      <c r="B5" s="4" t="s">
        <v>377</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2</v>
      </c>
    </row>
    <row r="3" spans="1:2">
      <c r="A3" s="3" t="s">
        <v>26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6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2</v>
      </c>
    </row>
    <row r="3" spans="1:2">
      <c r="A3" s="3" t="s">
        <v>266</v>
      </c>
    </row>
    <row r="4" spans="1:2">
      <c r="A4" s="4" t="s">
        <v>265</v>
      </c>
      <c r="B4"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3" t="s">
        <v>26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v>
      </c>
    </row>
    <row r="3" spans="1:2">
      <c r="A3" s="3" t="s">
        <v>271</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570761000</v>
      </c>
      <c r="C4" s="6" t="n">
        <v>390847000</v>
      </c>
      <c r="D4" s="6" t="n">
        <v>292496000</v>
      </c>
    </row>
    <row r="5" spans="1:4">
      <c r="A5" s="4" t="s">
        <v>86</v>
      </c>
      <c r="B5" s="5" t="n">
        <v>65278000</v>
      </c>
      <c r="C5" s="5" t="n">
        <v>42540000</v>
      </c>
      <c r="D5" s="5" t="n">
        <v>39369000</v>
      </c>
    </row>
    <row r="6" spans="1:4">
      <c r="A6" s="4" t="s">
        <v>87</v>
      </c>
      <c r="B6" s="5" t="n">
        <v>37245000</v>
      </c>
      <c r="C6" s="5" t="n">
        <v>23669000</v>
      </c>
      <c r="D6" s="5" t="n">
        <v>12076000</v>
      </c>
    </row>
    <row r="7" spans="1:4">
      <c r="A7" s="4" t="s">
        <v>88</v>
      </c>
      <c r="B7" s="5" t="n">
        <v>9165000</v>
      </c>
      <c r="C7" s="5" t="n">
        <v>4495000</v>
      </c>
      <c r="D7" s="5" t="n">
        <v>4200000</v>
      </c>
    </row>
    <row r="8" spans="1:4">
      <c r="A8" s="4" t="s">
        <v>89</v>
      </c>
      <c r="B8" s="5" t="n">
        <v>682449000</v>
      </c>
      <c r="C8" s="5" t="n">
        <v>461551000</v>
      </c>
      <c r="D8" s="5" t="n">
        <v>348141000</v>
      </c>
    </row>
    <row r="9" spans="1:4">
      <c r="A9" s="3" t="s">
        <v>90</v>
      </c>
    </row>
    <row r="10" spans="1:4">
      <c r="A10" s="4" t="s">
        <v>51</v>
      </c>
      <c r="B10" s="5" t="n">
        <v>56110000</v>
      </c>
      <c r="C10" s="5" t="n">
        <v>33189000</v>
      </c>
      <c r="D10" s="5" t="n">
        <v>17478000</v>
      </c>
    </row>
    <row r="11" spans="1:4">
      <c r="A11" s="4" t="s">
        <v>91</v>
      </c>
      <c r="B11" s="5" t="n">
        <v>50196000</v>
      </c>
      <c r="C11" s="5" t="n">
        <v>24093000</v>
      </c>
      <c r="D11" s="5" t="n">
        <v>19447000</v>
      </c>
    </row>
    <row r="12" spans="1:4">
      <c r="A12" s="4" t="s">
        <v>92</v>
      </c>
      <c r="B12" s="5" t="n">
        <v>106306000</v>
      </c>
      <c r="C12" s="5" t="n">
        <v>57282000</v>
      </c>
      <c r="D12" s="5" t="n">
        <v>36925000</v>
      </c>
    </row>
    <row r="13" spans="1:4">
      <c r="A13" s="4" t="s">
        <v>93</v>
      </c>
      <c r="B13" s="5" t="n">
        <v>576143000</v>
      </c>
      <c r="C13" s="5" t="n">
        <v>404269000</v>
      </c>
      <c r="D13" s="5" t="n">
        <v>311216000</v>
      </c>
    </row>
    <row r="14" spans="1:4">
      <c r="A14" s="4" t="s">
        <v>94</v>
      </c>
      <c r="B14" s="5" t="n">
        <v>26000000</v>
      </c>
      <c r="C14" s="5" t="n">
        <v>20000000</v>
      </c>
      <c r="D14" s="5" t="n">
        <v>15700000</v>
      </c>
    </row>
    <row r="15" spans="1:4">
      <c r="A15" s="4" t="s">
        <v>95</v>
      </c>
      <c r="B15" s="5" t="n">
        <v>550143000</v>
      </c>
      <c r="C15" s="5" t="n">
        <v>384269000</v>
      </c>
      <c r="D15" s="5" t="n">
        <v>295516000</v>
      </c>
    </row>
    <row r="16" spans="1:4">
      <c r="A16" s="3" t="s">
        <v>96</v>
      </c>
    </row>
    <row r="17" spans="1:4">
      <c r="A17" s="4" t="s">
        <v>97</v>
      </c>
      <c r="B17" s="5" t="n">
        <v>17803000</v>
      </c>
      <c r="C17" s="5" t="n">
        <v>17695000</v>
      </c>
      <c r="D17" s="5" t="n">
        <v>17088000</v>
      </c>
    </row>
    <row r="18" spans="1:4">
      <c r="A18" s="4" t="s">
        <v>98</v>
      </c>
      <c r="B18" s="5" t="n">
        <v>17128000</v>
      </c>
      <c r="C18" s="5" t="n">
        <v>15166000</v>
      </c>
      <c r="D18" s="5" t="n">
        <v>15871000</v>
      </c>
    </row>
    <row r="19" spans="1:4">
      <c r="A19" s="4" t="s">
        <v>99</v>
      </c>
      <c r="B19" s="5" t="n">
        <v>11637000</v>
      </c>
      <c r="C19" s="5" t="n">
        <v>9524000</v>
      </c>
      <c r="D19" s="5" t="n">
        <v>4869000</v>
      </c>
    </row>
    <row r="20" spans="1:4">
      <c r="A20" s="4" t="s">
        <v>46</v>
      </c>
      <c r="B20" s="5" t="n">
        <v>7816000</v>
      </c>
      <c r="C20" s="5" t="n">
        <v>5832000</v>
      </c>
      <c r="D20" s="5" t="n">
        <v>5235000</v>
      </c>
    </row>
    <row r="21" spans="1:4">
      <c r="A21" s="4" t="s">
        <v>100</v>
      </c>
      <c r="B21" s="5" t="n">
        <v>2928000</v>
      </c>
      <c r="C21" s="5" t="n">
        <v>3710000</v>
      </c>
      <c r="D21" s="5" t="n">
        <v>2397000</v>
      </c>
    </row>
    <row r="22" spans="1:4">
      <c r="A22" s="4" t="s">
        <v>101</v>
      </c>
      <c r="B22" s="5" t="n">
        <v>524000</v>
      </c>
      <c r="C22" s="5" t="n">
        <v>6173000</v>
      </c>
      <c r="D22" s="5" t="n">
        <v>11405000</v>
      </c>
    </row>
    <row r="23" spans="1:4">
      <c r="A23" s="4" t="s">
        <v>102</v>
      </c>
      <c r="B23" s="5" t="n">
        <v>-344000</v>
      </c>
      <c r="C23" s="5" t="n">
        <v>7522000</v>
      </c>
      <c r="D23" s="5" t="n">
        <v>4837000</v>
      </c>
    </row>
    <row r="24" spans="1:4">
      <c r="A24" s="4" t="s">
        <v>103</v>
      </c>
      <c r="B24" s="5" t="n">
        <v>6710000</v>
      </c>
      <c r="C24" s="5" t="n">
        <v>5365000</v>
      </c>
      <c r="D24" s="5" t="n">
        <v>1049000</v>
      </c>
    </row>
    <row r="25" spans="1:4">
      <c r="A25" s="4" t="s">
        <v>104</v>
      </c>
      <c r="B25" s="5" t="n">
        <v>64202000</v>
      </c>
      <c r="C25" s="5" t="n">
        <v>70987000</v>
      </c>
      <c r="D25" s="5" t="n">
        <v>62751000</v>
      </c>
    </row>
    <row r="26" spans="1:4">
      <c r="A26" s="3" t="s">
        <v>105</v>
      </c>
    </row>
    <row r="27" spans="1:4">
      <c r="A27" s="4" t="s">
        <v>106</v>
      </c>
      <c r="B27" s="5" t="n">
        <v>149948000</v>
      </c>
      <c r="C27" s="5" t="n">
        <v>125916000</v>
      </c>
      <c r="D27" s="5" t="n">
        <v>104939000</v>
      </c>
    </row>
    <row r="28" spans="1:4">
      <c r="A28" s="4" t="s">
        <v>107</v>
      </c>
      <c r="B28" s="5" t="n">
        <v>8111000</v>
      </c>
      <c r="C28" s="5" t="n">
        <v>6518000</v>
      </c>
      <c r="D28" s="5" t="n">
        <v>4581000</v>
      </c>
    </row>
    <row r="29" spans="1:4">
      <c r="A29" s="4" t="s">
        <v>108</v>
      </c>
      <c r="B29" s="5" t="n">
        <v>43649000</v>
      </c>
      <c r="C29" s="5" t="n">
        <v>34486000</v>
      </c>
      <c r="D29" s="5" t="n">
        <v>32915000</v>
      </c>
    </row>
    <row r="30" spans="1:4">
      <c r="A30" s="4" t="s">
        <v>109</v>
      </c>
      <c r="B30" s="5" t="n">
        <v>13008000</v>
      </c>
      <c r="C30" s="5" t="n">
        <v>12416000</v>
      </c>
      <c r="D30" s="5" t="n">
        <v>10043000</v>
      </c>
    </row>
    <row r="31" spans="1:4">
      <c r="A31" s="4" t="s">
        <v>110</v>
      </c>
      <c r="B31" s="5" t="n">
        <v>11969000</v>
      </c>
      <c r="C31" s="5" t="n">
        <v>8240000</v>
      </c>
      <c r="D31" s="5" t="n">
        <v>7380000</v>
      </c>
    </row>
    <row r="32" spans="1:4">
      <c r="A32" s="4" t="s">
        <v>111</v>
      </c>
      <c r="B32" s="5" t="n">
        <v>3423000</v>
      </c>
      <c r="C32" s="5" t="n">
        <v>2051000</v>
      </c>
      <c r="D32" s="5" t="n">
        <v>274000</v>
      </c>
    </row>
    <row r="33" spans="1:4">
      <c r="A33" s="4" t="s">
        <v>112</v>
      </c>
      <c r="B33" s="5" t="n">
        <v>39232000</v>
      </c>
      <c r="C33" s="5" t="n">
        <v>265000</v>
      </c>
      <c r="D33" s="5" t="n">
        <v>17079000</v>
      </c>
    </row>
    <row r="34" spans="1:4">
      <c r="A34" s="4" t="s">
        <v>113</v>
      </c>
      <c r="B34" s="5" t="n">
        <v>105110000</v>
      </c>
      <c r="C34" s="5" t="n">
        <v>4485000</v>
      </c>
      <c r="D34" s="5" t="n">
        <v>29046000</v>
      </c>
    </row>
    <row r="35" spans="1:4">
      <c r="A35" s="4" t="s">
        <v>114</v>
      </c>
      <c r="B35" s="5" t="n">
        <v>0</v>
      </c>
      <c r="C35" s="5" t="n">
        <v>0</v>
      </c>
      <c r="D35" s="5" t="n">
        <v>13384000</v>
      </c>
    </row>
    <row r="36" spans="1:4">
      <c r="A36" s="4" t="s">
        <v>115</v>
      </c>
      <c r="B36" s="5" t="n">
        <v>0</v>
      </c>
      <c r="C36" s="5" t="n">
        <v>9729000</v>
      </c>
      <c r="D36" s="5" t="n">
        <v>0</v>
      </c>
    </row>
    <row r="37" spans="1:4">
      <c r="A37" s="4" t="s">
        <v>103</v>
      </c>
      <c r="B37" s="5" t="n">
        <v>58925000</v>
      </c>
      <c r="C37" s="5" t="n">
        <v>43796000</v>
      </c>
      <c r="D37" s="5" t="n">
        <v>40677000</v>
      </c>
    </row>
    <row r="38" spans="1:4">
      <c r="A38" s="4" t="s">
        <v>116</v>
      </c>
      <c r="B38" s="5" t="n">
        <v>433375000</v>
      </c>
      <c r="C38" s="5" t="n">
        <v>247902000</v>
      </c>
      <c r="D38" s="5" t="n">
        <v>260318000</v>
      </c>
    </row>
    <row r="39" spans="1:4">
      <c r="A39" s="4" t="s">
        <v>117</v>
      </c>
      <c r="B39" s="5" t="n">
        <v>180970000</v>
      </c>
      <c r="C39" s="5" t="n">
        <v>207354000</v>
      </c>
      <c r="D39" s="5" t="n">
        <v>97949000</v>
      </c>
    </row>
    <row r="40" spans="1:4">
      <c r="A40" s="4" t="s">
        <v>118</v>
      </c>
      <c r="B40" s="5" t="n">
        <v>87939000</v>
      </c>
      <c r="C40" s="5" t="n">
        <v>67382000</v>
      </c>
      <c r="D40" s="5" t="n">
        <v>31835000</v>
      </c>
    </row>
    <row r="41" spans="1:4">
      <c r="A41" s="4" t="s">
        <v>119</v>
      </c>
      <c r="B41" s="5" t="n">
        <v>93031000</v>
      </c>
      <c r="C41" s="5" t="n">
        <v>139972000</v>
      </c>
      <c r="D41" s="5" t="n">
        <v>66114000</v>
      </c>
    </row>
    <row r="42" spans="1:4">
      <c r="A42" s="4" t="s">
        <v>120</v>
      </c>
      <c r="C42" s="5" t="n">
        <v>0</v>
      </c>
      <c r="D42" s="5" t="n">
        <v>0</v>
      </c>
    </row>
    <row r="43" spans="1:4">
      <c r="A43" s="4" t="s">
        <v>121</v>
      </c>
      <c r="B43" s="6" t="n">
        <v>91029000</v>
      </c>
      <c r="C43" s="6" t="n">
        <v>139972000</v>
      </c>
      <c r="D43" s="6" t="n">
        <v>66114000</v>
      </c>
    </row>
    <row r="44" spans="1:4">
      <c r="A44" s="3" t="s">
        <v>122</v>
      </c>
    </row>
    <row r="45" spans="1:4">
      <c r="A45" s="4" t="s">
        <v>123</v>
      </c>
      <c r="B45" s="5" t="n">
        <v>157513639</v>
      </c>
      <c r="C45" s="5" t="n">
        <v>130607994</v>
      </c>
      <c r="D45" s="5" t="n">
        <v>109907645</v>
      </c>
    </row>
    <row r="46" spans="1:4">
      <c r="A46" s="4" t="s">
        <v>124</v>
      </c>
      <c r="B46" s="5" t="n">
        <v>158124270</v>
      </c>
      <c r="C46" s="5" t="n">
        <v>131234462</v>
      </c>
      <c r="D46" s="5" t="n">
        <v>110329353</v>
      </c>
    </row>
    <row r="47" spans="1:4">
      <c r="A47" s="3" t="s">
        <v>125</v>
      </c>
    </row>
    <row r="48" spans="1:4">
      <c r="A48" s="4" t="s">
        <v>126</v>
      </c>
      <c r="B48" s="7" t="n">
        <v>0.58</v>
      </c>
      <c r="C48" s="7" t="n">
        <v>1.07</v>
      </c>
      <c r="D48" s="7" t="n">
        <v>0.6</v>
      </c>
    </row>
    <row r="49" spans="1:4">
      <c r="A49" s="4" t="s">
        <v>127</v>
      </c>
      <c r="B49" s="7" t="n">
        <v>0.58</v>
      </c>
      <c r="C49" s="7" t="n">
        <v>1.07</v>
      </c>
      <c r="D49" s="7"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74</v>
      </c>
    </row>
    <row r="4" spans="1:2">
      <c r="A4" s="4" t="s">
        <v>424</v>
      </c>
      <c r="B4"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77</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29</v>
      </c>
      <c r="B1" s="2" t="s">
        <v>1</v>
      </c>
    </row>
    <row r="2" spans="1:2">
      <c r="B2" s="2" t="s">
        <v>2</v>
      </c>
    </row>
    <row r="3" spans="1:2">
      <c r="A3" s="3" t="s">
        <v>280</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3</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86</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4</v>
      </c>
      <c r="B1" s="2" t="s">
        <v>1</v>
      </c>
    </row>
    <row r="2" spans="1:2">
      <c r="B2" s="2" t="s">
        <v>2</v>
      </c>
    </row>
    <row r="3" spans="1:2">
      <c r="A3" s="3" t="s">
        <v>289</v>
      </c>
    </row>
    <row r="4" spans="1:2">
      <c r="A4" s="4" t="s">
        <v>465</v>
      </c>
      <c r="B4"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7</v>
      </c>
      <c r="B1" s="2" t="s">
        <v>1</v>
      </c>
    </row>
    <row r="2" spans="1:2">
      <c r="B2" s="2" t="s">
        <v>2</v>
      </c>
    </row>
    <row r="3" spans="1:2">
      <c r="A3" s="3" t="s">
        <v>293</v>
      </c>
    </row>
    <row r="4" spans="1:2">
      <c r="A4" s="4" t="s">
        <v>468</v>
      </c>
      <c r="B4"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9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5</v>
      </c>
      <c r="B1" s="2" t="s">
        <v>1</v>
      </c>
    </row>
    <row r="2" spans="1:2">
      <c r="B2" s="2" t="s">
        <v>2</v>
      </c>
    </row>
    <row r="3" spans="1:2">
      <c r="A3" s="3" t="s">
        <v>299</v>
      </c>
    </row>
    <row r="4" spans="1:2">
      <c r="A4" s="4" t="s">
        <v>476</v>
      </c>
      <c r="B4" s="4" t="s">
        <v>4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8</v>
      </c>
      <c r="B1" s="2" t="s">
        <v>1</v>
      </c>
    </row>
    <row r="2" spans="1:2">
      <c r="B2" s="2" t="s">
        <v>2</v>
      </c>
    </row>
    <row r="3" spans="1:2">
      <c r="A3" s="3" t="s">
        <v>302</v>
      </c>
    </row>
    <row r="4" spans="1:2">
      <c r="A4" s="4" t="s">
        <v>479</v>
      </c>
      <c r="B4"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83</v>
      </c>
    </row>
    <row r="3" spans="1:4">
      <c r="A3" s="3" t="s">
        <v>129</v>
      </c>
    </row>
    <row r="4" spans="1:4">
      <c r="A4" s="4" t="s">
        <v>119</v>
      </c>
      <c r="B4" s="6" t="n">
        <v>93031</v>
      </c>
      <c r="C4" s="6" t="n">
        <v>139972</v>
      </c>
      <c r="D4" s="6" t="n">
        <v>66114</v>
      </c>
    </row>
    <row r="5" spans="1:4">
      <c r="A5" s="3" t="s">
        <v>130</v>
      </c>
    </row>
    <row r="6" spans="1:4">
      <c r="A6" s="4" t="s">
        <v>131</v>
      </c>
      <c r="B6" s="5" t="n">
        <v>173</v>
      </c>
      <c r="C6" s="5" t="n">
        <v>-17723</v>
      </c>
      <c r="D6" s="5" t="n">
        <v>-9591</v>
      </c>
    </row>
    <row r="7" spans="1:4">
      <c r="A7" s="4" t="s">
        <v>132</v>
      </c>
      <c r="B7" s="5" t="n">
        <v>969</v>
      </c>
      <c r="C7" s="5" t="n">
        <v>1473</v>
      </c>
      <c r="D7" s="5" t="n">
        <v>1412</v>
      </c>
    </row>
    <row r="8" spans="1:4">
      <c r="A8" s="4" t="s">
        <v>133</v>
      </c>
      <c r="B8" s="5" t="n">
        <v>344</v>
      </c>
      <c r="C8" s="5" t="n">
        <v>-7522</v>
      </c>
      <c r="D8" s="5" t="n">
        <v>-4837</v>
      </c>
    </row>
    <row r="9" spans="1:4">
      <c r="A9" s="4" t="s">
        <v>134</v>
      </c>
      <c r="B9" s="5" t="n">
        <v>-711</v>
      </c>
      <c r="C9" s="5" t="n">
        <v>390</v>
      </c>
      <c r="D9" s="5" t="n">
        <v>9758</v>
      </c>
    </row>
    <row r="10" spans="1:4">
      <c r="A10" s="4" t="s">
        <v>135</v>
      </c>
      <c r="B10" s="5" t="n">
        <v>775</v>
      </c>
      <c r="C10" s="5" t="n">
        <v>-23382</v>
      </c>
      <c r="D10" s="5" t="n">
        <v>-3258</v>
      </c>
    </row>
    <row r="11" spans="1:4">
      <c r="A11" s="4" t="s">
        <v>136</v>
      </c>
      <c r="B11" s="5" t="n">
        <v>-306</v>
      </c>
      <c r="C11" s="5" t="n">
        <v>8871</v>
      </c>
      <c r="D11" s="5" t="n">
        <v>1385</v>
      </c>
    </row>
    <row r="12" spans="1:4">
      <c r="A12" s="4" t="s">
        <v>137</v>
      </c>
      <c r="B12" s="5" t="n">
        <v>469</v>
      </c>
      <c r="C12" s="5" t="n">
        <v>-14511</v>
      </c>
      <c r="D12" s="5" t="n">
        <v>-1873</v>
      </c>
    </row>
    <row r="13" spans="1:4">
      <c r="A13" s="4" t="s">
        <v>138</v>
      </c>
      <c r="B13" s="6" t="n">
        <v>93500</v>
      </c>
      <c r="C13" s="6" t="n">
        <v>125461</v>
      </c>
      <c r="D13" s="6" t="n">
        <v>64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81</v>
      </c>
      <c r="B1" s="2" t="s">
        <v>1</v>
      </c>
    </row>
    <row r="2" spans="1:2">
      <c r="B2" s="2" t="s">
        <v>2</v>
      </c>
    </row>
    <row r="3" spans="1:2">
      <c r="A3" s="3" t="s">
        <v>299</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0</v>
      </c>
      <c r="B1" s="2" t="s">
        <v>1</v>
      </c>
    </row>
    <row r="2" spans="1:2">
      <c r="B2" s="2" t="s">
        <v>2</v>
      </c>
    </row>
    <row r="3" spans="1:2">
      <c r="A3" s="3" t="s">
        <v>307</v>
      </c>
    </row>
    <row r="4" spans="1:2">
      <c r="A4" s="4" t="s">
        <v>491</v>
      </c>
      <c r="B4"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3</v>
      </c>
      <c r="B1" s="2" t="s">
        <v>1</v>
      </c>
    </row>
    <row r="2" spans="1:2">
      <c r="B2" s="2" t="s">
        <v>2</v>
      </c>
    </row>
    <row r="3" spans="1:2">
      <c r="A3" s="3" t="s">
        <v>311</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0</v>
      </c>
      <c r="B1" s="2" t="s">
        <v>1</v>
      </c>
    </row>
    <row r="2" spans="1:2">
      <c r="B2" s="2" t="s">
        <v>2</v>
      </c>
    </row>
    <row r="3" spans="1:2">
      <c r="A3" s="3" t="s">
        <v>314</v>
      </c>
    </row>
    <row r="4" spans="1:2">
      <c r="A4" s="4" t="s">
        <v>501</v>
      </c>
      <c r="B4"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3</v>
      </c>
      <c r="B1" s="2" t="s">
        <v>504</v>
      </c>
      <c r="J1" s="2" t="s">
        <v>1</v>
      </c>
    </row>
    <row r="2" spans="1:13">
      <c r="B2" s="2" t="s">
        <v>2</v>
      </c>
      <c r="C2" s="2" t="s">
        <v>505</v>
      </c>
      <c r="D2" s="2" t="s">
        <v>4</v>
      </c>
      <c r="E2" s="2" t="s">
        <v>506</v>
      </c>
      <c r="F2" s="2" t="s">
        <v>30</v>
      </c>
      <c r="G2" s="2" t="s">
        <v>507</v>
      </c>
      <c r="H2" s="2" t="s">
        <v>508</v>
      </c>
      <c r="I2" s="2" t="s">
        <v>509</v>
      </c>
      <c r="J2" s="2" t="s">
        <v>2</v>
      </c>
      <c r="K2" s="2" t="s">
        <v>30</v>
      </c>
      <c r="L2" s="2" t="s">
        <v>83</v>
      </c>
      <c r="M2" s="2" t="s">
        <v>510</v>
      </c>
    </row>
    <row r="3" spans="1:13">
      <c r="A3" s="3" t="s">
        <v>252</v>
      </c>
    </row>
    <row r="4" spans="1:13">
      <c r="A4" s="4" t="s">
        <v>511</v>
      </c>
      <c r="B4" s="6" t="n">
        <v>118113</v>
      </c>
      <c r="F4" s="6" t="n">
        <v>99594</v>
      </c>
      <c r="J4" s="6" t="n">
        <v>118113</v>
      </c>
      <c r="K4" s="6" t="n">
        <v>99594</v>
      </c>
    </row>
    <row r="5" spans="1:13">
      <c r="A5" s="4" t="s">
        <v>512</v>
      </c>
      <c r="J5" s="4" t="s">
        <v>513</v>
      </c>
    </row>
    <row r="6" spans="1:13">
      <c r="A6" s="3" t="s">
        <v>514</v>
      </c>
    </row>
    <row r="7" spans="1:13">
      <c r="A7" s="4" t="s">
        <v>46</v>
      </c>
      <c r="B7" s="5" t="n">
        <v>651638</v>
      </c>
      <c r="F7" s="5" t="n">
        <v>199889</v>
      </c>
      <c r="J7" s="6" t="n">
        <v>651638</v>
      </c>
      <c r="K7" s="5" t="n">
        <v>199889</v>
      </c>
    </row>
    <row r="8" spans="1:13">
      <c r="A8" s="4" t="s">
        <v>515</v>
      </c>
      <c r="B8" s="5" t="n">
        <v>30000</v>
      </c>
      <c r="J8" s="5" t="n">
        <v>30000</v>
      </c>
    </row>
    <row r="9" spans="1:13">
      <c r="A9" s="4" t="s">
        <v>516</v>
      </c>
      <c r="B9" s="5" t="n">
        <v>-28319</v>
      </c>
      <c r="C9" s="6" t="n">
        <v>-21592</v>
      </c>
      <c r="D9" s="6" t="n">
        <v>-20319</v>
      </c>
      <c r="E9" s="6" t="n">
        <v>-17709</v>
      </c>
      <c r="F9" s="6" t="n">
        <v>-19737</v>
      </c>
      <c r="G9" s="6" t="n">
        <v>-16991</v>
      </c>
      <c r="H9" s="6" t="n">
        <v>-18412</v>
      </c>
      <c r="I9" s="6" t="n">
        <v>-12242</v>
      </c>
      <c r="J9" s="5" t="n">
        <v>-87939</v>
      </c>
      <c r="K9" s="6" t="n">
        <v>-67382</v>
      </c>
      <c r="L9" s="6" t="n">
        <v>-31835</v>
      </c>
    </row>
    <row r="10" spans="1:13">
      <c r="A10" s="4" t="s">
        <v>517</v>
      </c>
    </row>
    <row r="11" spans="1:13">
      <c r="A11" s="3" t="s">
        <v>514</v>
      </c>
    </row>
    <row r="12" spans="1:13">
      <c r="A12" s="4" t="s">
        <v>516</v>
      </c>
      <c r="J12" s="5" t="n">
        <v>1616</v>
      </c>
    </row>
    <row r="13" spans="1:13">
      <c r="A13" s="4" t="s">
        <v>518</v>
      </c>
    </row>
    <row r="14" spans="1:13">
      <c r="A14" s="3" t="s">
        <v>514</v>
      </c>
    </row>
    <row r="15" spans="1:13">
      <c r="A15" s="4" t="s">
        <v>46</v>
      </c>
      <c r="B15" s="5" t="n">
        <v>441751</v>
      </c>
      <c r="J15" s="5" t="n">
        <v>441751</v>
      </c>
      <c r="M15" s="6" t="n">
        <v>447518</v>
      </c>
    </row>
    <row r="16" spans="1:13">
      <c r="A16" s="4" t="s">
        <v>519</v>
      </c>
      <c r="B16" s="6" t="n">
        <v>32624</v>
      </c>
      <c r="J16" s="6" t="n">
        <v>3262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20</v>
      </c>
      <c r="B1" s="2" t="s">
        <v>1</v>
      </c>
    </row>
    <row r="2" spans="1:2">
      <c r="B2" s="2" t="s">
        <v>2</v>
      </c>
    </row>
    <row r="3" spans="1:2">
      <c r="A3" s="4" t="s">
        <v>521</v>
      </c>
    </row>
    <row r="4" spans="1:2">
      <c r="A4" s="3" t="s">
        <v>522</v>
      </c>
    </row>
    <row r="5" spans="1:2">
      <c r="A5" s="4" t="s">
        <v>523</v>
      </c>
      <c r="B5" s="4" t="s">
        <v>524</v>
      </c>
    </row>
    <row r="6" spans="1:2">
      <c r="A6" s="4" t="s">
        <v>525</v>
      </c>
    </row>
    <row r="7" spans="1:2">
      <c r="A7" s="3" t="s">
        <v>522</v>
      </c>
    </row>
    <row r="8" spans="1:2">
      <c r="A8" s="4" t="s">
        <v>523</v>
      </c>
      <c r="B8" s="4" t="s">
        <v>524</v>
      </c>
    </row>
    <row r="9" spans="1:2">
      <c r="A9" s="4" t="s">
        <v>526</v>
      </c>
    </row>
    <row r="10" spans="1:2">
      <c r="A10" s="3" t="s">
        <v>522</v>
      </c>
    </row>
    <row r="11" spans="1:2">
      <c r="A11" s="4" t="s">
        <v>523</v>
      </c>
      <c r="B11"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31</v>
      </c>
      <c r="B5" s="4" t="s">
        <v>532</v>
      </c>
    </row>
    <row r="6" spans="1:2">
      <c r="A6" s="4" t="s">
        <v>533</v>
      </c>
    </row>
    <row r="7" spans="1:2">
      <c r="A7" s="3" t="s">
        <v>530</v>
      </c>
    </row>
    <row r="8" spans="1:2">
      <c r="A8" s="4" t="s">
        <v>531</v>
      </c>
      <c r="B8" s="4" t="s">
        <v>5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35</v>
      </c>
      <c r="B1" s="2" t="s">
        <v>1</v>
      </c>
    </row>
    <row r="2" spans="1:2">
      <c r="B2" s="2" t="s">
        <v>536</v>
      </c>
    </row>
    <row r="3" spans="1:2">
      <c r="A3" s="3" t="s">
        <v>252</v>
      </c>
    </row>
    <row r="4" spans="1:2">
      <c r="A4" s="4" t="s">
        <v>537</v>
      </c>
      <c r="B4" s="5" t="n">
        <v>1</v>
      </c>
    </row>
    <row r="5" spans="1:2">
      <c r="A5" s="4" t="s">
        <v>538</v>
      </c>
    </row>
    <row r="6" spans="1:2">
      <c r="A6" s="3" t="s">
        <v>539</v>
      </c>
    </row>
    <row r="7" spans="1:2">
      <c r="A7" s="4" t="s">
        <v>540</v>
      </c>
      <c r="B7" s="4" t="s">
        <v>541</v>
      </c>
    </row>
    <row r="8" spans="1:2">
      <c r="A8" s="4" t="s">
        <v>542</v>
      </c>
    </row>
    <row r="9" spans="1:2">
      <c r="A9" s="3" t="s">
        <v>539</v>
      </c>
    </row>
    <row r="10" spans="1:2">
      <c r="A10" s="4" t="s">
        <v>540</v>
      </c>
      <c r="B10"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4"/>
  </cols>
  <sheetData>
    <row r="1" spans="1:13">
      <c r="A1" s="1" t="s">
        <v>544</v>
      </c>
      <c r="B1" s="2" t="s">
        <v>545</v>
      </c>
      <c r="C1" s="2" t="s">
        <v>546</v>
      </c>
      <c r="D1" s="2" t="s">
        <v>547</v>
      </c>
      <c r="E1" s="2" t="s">
        <v>548</v>
      </c>
      <c r="F1" s="2" t="s">
        <v>549</v>
      </c>
      <c r="G1" s="2" t="s">
        <v>550</v>
      </c>
      <c r="H1" s="2" t="s">
        <v>551</v>
      </c>
      <c r="I1" s="2" t="s">
        <v>547</v>
      </c>
      <c r="J1" s="2" t="s">
        <v>551</v>
      </c>
      <c r="K1" s="2" t="s">
        <v>552</v>
      </c>
      <c r="L1" s="2" t="s">
        <v>553</v>
      </c>
      <c r="M1" s="2" t="s">
        <v>554</v>
      </c>
    </row>
    <row r="2" spans="1:13">
      <c r="A2" s="3" t="s">
        <v>514</v>
      </c>
    </row>
    <row r="3" spans="1:13">
      <c r="A3" s="4" t="s">
        <v>555</v>
      </c>
      <c r="J3" s="6" t="n">
        <v>883291000</v>
      </c>
      <c r="K3" s="6" t="n">
        <v>25901000</v>
      </c>
    </row>
    <row r="4" spans="1:13">
      <c r="A4" s="4" t="s">
        <v>200</v>
      </c>
      <c r="J4" s="5" t="n">
        <v>226831000</v>
      </c>
      <c r="K4" s="5" t="n">
        <v>163320000</v>
      </c>
      <c r="L4" s="6" t="n">
        <v>0</v>
      </c>
    </row>
    <row r="5" spans="1:13">
      <c r="A5" s="4" t="s">
        <v>556</v>
      </c>
      <c r="H5" s="6" t="n">
        <v>4813000</v>
      </c>
      <c r="J5" s="5" t="n">
        <v>4813000</v>
      </c>
      <c r="K5" s="5" t="n">
        <v>1788000</v>
      </c>
    </row>
    <row r="6" spans="1:13">
      <c r="A6" s="4" t="s">
        <v>44</v>
      </c>
      <c r="H6" s="5" t="n">
        <v>1579891000</v>
      </c>
      <c r="J6" s="5" t="n">
        <v>1579891000</v>
      </c>
      <c r="K6" s="5" t="n">
        <v>696600000</v>
      </c>
      <c r="L6" s="5" t="n">
        <v>670699000</v>
      </c>
    </row>
    <row r="7" spans="1:13">
      <c r="A7" s="4" t="s">
        <v>557</v>
      </c>
      <c r="H7" s="5" t="n">
        <v>30230000</v>
      </c>
    </row>
    <row r="8" spans="1:13">
      <c r="A8" s="4" t="s">
        <v>558</v>
      </c>
      <c r="J8" s="5" t="n">
        <v>2189687000</v>
      </c>
      <c r="K8" s="5" t="n">
        <v>351452000</v>
      </c>
      <c r="L8" s="5" t="n">
        <v>592169000</v>
      </c>
    </row>
    <row r="9" spans="1:13">
      <c r="A9" s="4" t="s">
        <v>559</v>
      </c>
      <c r="H9" s="5" t="n">
        <v>19931076000</v>
      </c>
      <c r="J9" s="5" t="n">
        <v>19931076000</v>
      </c>
      <c r="K9" s="5" t="n">
        <v>9463608000</v>
      </c>
    </row>
    <row r="10" spans="1:13">
      <c r="A10" s="4" t="s">
        <v>51</v>
      </c>
      <c r="H10" s="5" t="n">
        <v>20538204000</v>
      </c>
      <c r="J10" s="5" t="n">
        <v>20538204000</v>
      </c>
      <c r="K10" s="5" t="n">
        <v>10068259000</v>
      </c>
    </row>
    <row r="11" spans="1:13">
      <c r="A11" s="4" t="s">
        <v>112</v>
      </c>
      <c r="J11" s="5" t="n">
        <v>39232000</v>
      </c>
      <c r="K11" s="5" t="n">
        <v>265000</v>
      </c>
      <c r="L11" s="5" t="n">
        <v>17079000</v>
      </c>
    </row>
    <row r="12" spans="1:13">
      <c r="A12" s="4" t="s">
        <v>113</v>
      </c>
      <c r="H12" s="6" t="n">
        <v>104506000</v>
      </c>
      <c r="J12" s="5" t="n">
        <v>105110000</v>
      </c>
      <c r="K12" s="5" t="n">
        <v>4485000</v>
      </c>
      <c r="L12" s="5" t="n">
        <v>40350000</v>
      </c>
    </row>
    <row r="13" spans="1:13">
      <c r="A13" s="4" t="s">
        <v>113</v>
      </c>
      <c r="J13" s="6" t="n">
        <v>105110000</v>
      </c>
      <c r="K13" s="6" t="n">
        <v>4485000</v>
      </c>
      <c r="L13" s="6" t="n">
        <v>29046000</v>
      </c>
    </row>
    <row r="14" spans="1:13">
      <c r="A14" s="4" t="s">
        <v>560</v>
      </c>
    </row>
    <row r="15" spans="1:13">
      <c r="A15" s="3" t="s">
        <v>514</v>
      </c>
    </row>
    <row r="16" spans="1:13">
      <c r="A16" s="4" t="s">
        <v>561</v>
      </c>
      <c r="F16" s="6" t="n">
        <v>44500000</v>
      </c>
    </row>
    <row r="17" spans="1:13">
      <c r="A17" s="4" t="s">
        <v>562</v>
      </c>
      <c r="F17" s="5" t="n">
        <v>45500000</v>
      </c>
    </row>
    <row r="18" spans="1:13">
      <c r="A18" s="4" t="s">
        <v>563</v>
      </c>
      <c r="F18" s="6" t="n">
        <v>1000000</v>
      </c>
    </row>
    <row r="19" spans="1:13">
      <c r="A19" s="4" t="s">
        <v>529</v>
      </c>
    </row>
    <row r="20" spans="1:13">
      <c r="A20" s="3" t="s">
        <v>514</v>
      </c>
    </row>
    <row r="21" spans="1:13">
      <c r="A21" s="4" t="s">
        <v>564</v>
      </c>
      <c r="J21" s="4" t="s">
        <v>565</v>
      </c>
    </row>
    <row r="22" spans="1:13">
      <c r="A22" s="4" t="s">
        <v>566</v>
      </c>
      <c r="J22" s="4" t="s">
        <v>532</v>
      </c>
    </row>
    <row r="23" spans="1:13">
      <c r="A23" s="4" t="s">
        <v>533</v>
      </c>
    </row>
    <row r="24" spans="1:13">
      <c r="A24" s="3" t="s">
        <v>514</v>
      </c>
    </row>
    <row r="25" spans="1:13">
      <c r="A25" s="4" t="s">
        <v>564</v>
      </c>
      <c r="J25" s="4" t="s">
        <v>543</v>
      </c>
    </row>
    <row r="26" spans="1:13">
      <c r="A26" s="4" t="s">
        <v>566</v>
      </c>
      <c r="J26" s="4" t="s">
        <v>534</v>
      </c>
    </row>
    <row r="27" spans="1:13">
      <c r="A27" s="4" t="s">
        <v>567</v>
      </c>
    </row>
    <row r="28" spans="1:13">
      <c r="A28" s="3" t="s">
        <v>514</v>
      </c>
    </row>
    <row r="29" spans="1:13">
      <c r="A29" s="4" t="s">
        <v>568</v>
      </c>
      <c r="C29" s="6" t="n">
        <v>169760000</v>
      </c>
    </row>
    <row r="30" spans="1:13">
      <c r="A30" s="4" t="s">
        <v>200</v>
      </c>
      <c r="C30" s="6" t="n">
        <v>163282000</v>
      </c>
    </row>
    <row r="31" spans="1:13">
      <c r="A31" s="4" t="s">
        <v>569</v>
      </c>
      <c r="C31" s="4" t="s">
        <v>570</v>
      </c>
    </row>
    <row r="32" spans="1:13">
      <c r="A32" s="4" t="s">
        <v>556</v>
      </c>
      <c r="C32" s="6" t="n">
        <v>6790000</v>
      </c>
    </row>
    <row r="33" spans="1:13">
      <c r="A33" s="4" t="s">
        <v>518</v>
      </c>
    </row>
    <row r="34" spans="1:13">
      <c r="A34" s="3" t="s">
        <v>514</v>
      </c>
    </row>
    <row r="35" spans="1:13">
      <c r="A35" s="4" t="s">
        <v>571</v>
      </c>
      <c r="B35" s="8" t="n">
        <v>0.875</v>
      </c>
    </row>
    <row r="36" spans="1:13">
      <c r="A36" s="4" t="s">
        <v>555</v>
      </c>
      <c r="B36" s="6" t="n">
        <v>883291000</v>
      </c>
    </row>
    <row r="37" spans="1:13">
      <c r="A37" s="4" t="s">
        <v>572</v>
      </c>
      <c r="B37" s="5" t="n">
        <v>12342371000</v>
      </c>
    </row>
    <row r="38" spans="1:13">
      <c r="A38" s="4" t="s">
        <v>44</v>
      </c>
      <c r="B38" s="6" t="n">
        <v>185151000</v>
      </c>
    </row>
    <row r="39" spans="1:13">
      <c r="A39" s="4" t="s">
        <v>573</v>
      </c>
      <c r="B39" s="5" t="n">
        <v>88829776</v>
      </c>
    </row>
    <row r="40" spans="1:13">
      <c r="A40" s="4" t="s">
        <v>558</v>
      </c>
      <c r="B40" s="6" t="n">
        <v>2189687000</v>
      </c>
    </row>
    <row r="41" spans="1:13">
      <c r="A41" s="4" t="s">
        <v>559</v>
      </c>
      <c r="B41" s="5" t="n">
        <v>9546307000</v>
      </c>
    </row>
    <row r="42" spans="1:13">
      <c r="A42" s="4" t="s">
        <v>51</v>
      </c>
      <c r="B42" s="5" t="n">
        <v>9029303000</v>
      </c>
    </row>
    <row r="43" spans="1:13">
      <c r="A43" s="4" t="s">
        <v>574</v>
      </c>
      <c r="M43" s="7" t="n">
        <v>24.65</v>
      </c>
    </row>
    <row r="44" spans="1:13">
      <c r="A44" s="4" t="s">
        <v>575</v>
      </c>
      <c r="B44" s="5" t="n">
        <v>13788179000</v>
      </c>
    </row>
    <row r="45" spans="1:13">
      <c r="A45" s="4" t="s">
        <v>576</v>
      </c>
    </row>
    <row r="46" spans="1:13">
      <c r="A46" s="3" t="s">
        <v>514</v>
      </c>
    </row>
    <row r="47" spans="1:13">
      <c r="A47" s="4" t="s">
        <v>577</v>
      </c>
      <c r="B47" s="6" t="n">
        <v>99938000</v>
      </c>
    </row>
    <row r="48" spans="1:13">
      <c r="A48" s="4" t="s">
        <v>578</v>
      </c>
    </row>
    <row r="49" spans="1:13">
      <c r="A49" s="3" t="s">
        <v>514</v>
      </c>
    </row>
    <row r="50" spans="1:13">
      <c r="A50" s="4" t="s">
        <v>579</v>
      </c>
      <c r="K50" s="4" t="s">
        <v>580</v>
      </c>
    </row>
    <row r="51" spans="1:13">
      <c r="A51" s="4" t="s">
        <v>581</v>
      </c>
      <c r="K51" s="6" t="n">
        <v>320447000</v>
      </c>
    </row>
    <row r="52" spans="1:13">
      <c r="A52" s="4" t="s">
        <v>582</v>
      </c>
      <c r="K52" s="4" t="s">
        <v>583</v>
      </c>
    </row>
    <row r="53" spans="1:13">
      <c r="A53" s="4" t="s">
        <v>584</v>
      </c>
      <c r="K53" s="6" t="n">
        <v>18906000</v>
      </c>
    </row>
    <row r="54" spans="1:13">
      <c r="A54" s="4" t="s">
        <v>572</v>
      </c>
      <c r="K54" s="5" t="n">
        <v>4839000</v>
      </c>
    </row>
    <row r="55" spans="1:13">
      <c r="A55" s="4" t="s">
        <v>44</v>
      </c>
      <c r="K55" s="5" t="n">
        <v>25698000</v>
      </c>
    </row>
    <row r="56" spans="1:13">
      <c r="A56" s="4" t="s">
        <v>557</v>
      </c>
      <c r="I56" s="6" t="n">
        <v>1500000</v>
      </c>
    </row>
    <row r="57" spans="1:13">
      <c r="A57" s="4" t="s">
        <v>585</v>
      </c>
    </row>
    <row r="58" spans="1:13">
      <c r="A58" s="3" t="s">
        <v>514</v>
      </c>
    </row>
    <row r="59" spans="1:13">
      <c r="A59" s="4" t="s">
        <v>564</v>
      </c>
      <c r="D59" s="4" t="s">
        <v>586</v>
      </c>
    </row>
    <row r="60" spans="1:13">
      <c r="A60" s="4" t="s">
        <v>557</v>
      </c>
      <c r="D60" s="6" t="n">
        <v>1500</v>
      </c>
    </row>
    <row r="61" spans="1:13">
      <c r="A61" s="4" t="s">
        <v>587</v>
      </c>
    </row>
    <row r="62" spans="1:13">
      <c r="A62" s="3" t="s">
        <v>514</v>
      </c>
    </row>
    <row r="63" spans="1:13">
      <c r="A63" s="4" t="s">
        <v>571</v>
      </c>
      <c r="E63" s="9" t="n">
        <v>1.92</v>
      </c>
    </row>
    <row r="64" spans="1:13">
      <c r="A64" s="4" t="s">
        <v>555</v>
      </c>
      <c r="E64" s="6" t="n">
        <v>269757000</v>
      </c>
    </row>
    <row r="65" spans="1:13">
      <c r="A65" s="4" t="s">
        <v>573</v>
      </c>
      <c r="E65" s="5" t="n">
        <v>38525154</v>
      </c>
    </row>
    <row r="66" spans="1:13">
      <c r="A66" s="4" t="s">
        <v>558</v>
      </c>
      <c r="E66" s="6" t="n">
        <v>566307000</v>
      </c>
    </row>
    <row r="67" spans="1:13">
      <c r="A67" s="4" t="s">
        <v>559</v>
      </c>
      <c r="E67" s="5" t="n">
        <v>1816767000</v>
      </c>
    </row>
    <row r="68" spans="1:13">
      <c r="A68" s="4" t="s">
        <v>51</v>
      </c>
      <c r="E68" s="6" t="n">
        <v>3160746000</v>
      </c>
    </row>
    <row r="69" spans="1:13">
      <c r="A69" s="4" t="s">
        <v>112</v>
      </c>
      <c r="J69" s="6" t="n">
        <v>0</v>
      </c>
      <c r="K69" s="5" t="n">
        <v>14381000</v>
      </c>
    </row>
    <row r="70" spans="1:13">
      <c r="A70" s="4" t="s">
        <v>113</v>
      </c>
      <c r="K70" s="6" t="n">
        <v>28055000</v>
      </c>
    </row>
    <row r="71" spans="1:13">
      <c r="A71" s="4" t="s">
        <v>574</v>
      </c>
      <c r="E71" s="7" t="n">
        <v>14.63</v>
      </c>
    </row>
    <row r="72" spans="1:13">
      <c r="A72" s="4" t="s">
        <v>588</v>
      </c>
    </row>
    <row r="73" spans="1:13">
      <c r="A73" s="3" t="s">
        <v>514</v>
      </c>
    </row>
    <row r="74" spans="1:13">
      <c r="A74" s="4" t="s">
        <v>566</v>
      </c>
      <c r="E74" s="4" t="s">
        <v>589</v>
      </c>
    </row>
    <row r="75" spans="1:13">
      <c r="A75" s="4" t="s">
        <v>590</v>
      </c>
    </row>
    <row r="76" spans="1:13">
      <c r="A76" s="3" t="s">
        <v>514</v>
      </c>
    </row>
    <row r="77" spans="1:13">
      <c r="A77" s="4" t="s">
        <v>566</v>
      </c>
      <c r="E77" s="4" t="s">
        <v>565</v>
      </c>
    </row>
    <row r="78" spans="1:13">
      <c r="A78" s="4" t="s">
        <v>591</v>
      </c>
    </row>
    <row r="79" spans="1:13">
      <c r="A79" s="3" t="s">
        <v>514</v>
      </c>
    </row>
    <row r="80" spans="1:13">
      <c r="A80" s="4" t="s">
        <v>566</v>
      </c>
      <c r="E80" s="4" t="s">
        <v>592</v>
      </c>
    </row>
    <row r="81" spans="1:13">
      <c r="A81" s="4" t="s">
        <v>593</v>
      </c>
    </row>
    <row r="82" spans="1:13">
      <c r="A82" s="3" t="s">
        <v>514</v>
      </c>
    </row>
    <row r="83" spans="1:13">
      <c r="A83" s="4" t="s">
        <v>564</v>
      </c>
      <c r="E83" s="4" t="s">
        <v>543</v>
      </c>
    </row>
    <row r="84" spans="1:13">
      <c r="A84" s="4" t="s">
        <v>594</v>
      </c>
    </row>
    <row r="85" spans="1:13">
      <c r="A85" s="3" t="s">
        <v>514</v>
      </c>
    </row>
    <row r="86" spans="1:13">
      <c r="A86" s="4" t="s">
        <v>579</v>
      </c>
      <c r="G86" s="4" t="s">
        <v>580</v>
      </c>
    </row>
    <row r="87" spans="1:13">
      <c r="A87" s="4" t="s">
        <v>572</v>
      </c>
      <c r="G87" s="6" t="n">
        <v>14560000</v>
      </c>
    </row>
    <row r="88" spans="1:13">
      <c r="A88" s="4" t="s">
        <v>44</v>
      </c>
      <c r="G88" s="5" t="n">
        <v>11930000</v>
      </c>
    </row>
    <row r="89" spans="1:13">
      <c r="A89" s="4" t="s">
        <v>557</v>
      </c>
      <c r="J89" s="6" t="n">
        <v>1500000</v>
      </c>
    </row>
    <row r="90" spans="1:13">
      <c r="A90" s="4" t="s">
        <v>112</v>
      </c>
      <c r="G90" s="5" t="n">
        <v>300000</v>
      </c>
    </row>
    <row r="91" spans="1:13">
      <c r="A91" s="4" t="s">
        <v>595</v>
      </c>
      <c r="G91" s="5" t="n">
        <v>24670000</v>
      </c>
    </row>
    <row r="92" spans="1:13">
      <c r="A92" s="4" t="s">
        <v>596</v>
      </c>
      <c r="G92" s="5" t="n">
        <v>22307000</v>
      </c>
    </row>
    <row r="93" spans="1:13">
      <c r="A93" s="4" t="s">
        <v>597</v>
      </c>
    </row>
    <row r="94" spans="1:13">
      <c r="A94" s="3" t="s">
        <v>514</v>
      </c>
    </row>
    <row r="95" spans="1:13">
      <c r="A95" s="4" t="s">
        <v>598</v>
      </c>
      <c r="G95" s="6" t="n">
        <v>8950000</v>
      </c>
    </row>
    <row r="96" spans="1:13">
      <c r="A96" s="4" t="s">
        <v>564</v>
      </c>
      <c r="G96" s="4" t="s">
        <v>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00</v>
      </c>
      <c r="B1" s="2" t="s">
        <v>510</v>
      </c>
      <c r="C1" s="2" t="s">
        <v>601</v>
      </c>
      <c r="D1" s="2" t="s">
        <v>2</v>
      </c>
      <c r="E1" s="2" t="s">
        <v>30</v>
      </c>
      <c r="F1" s="2" t="s">
        <v>83</v>
      </c>
      <c r="G1" s="2" t="s">
        <v>602</v>
      </c>
    </row>
    <row r="2" spans="1:7">
      <c r="A2" s="3" t="s">
        <v>514</v>
      </c>
    </row>
    <row r="3" spans="1:7">
      <c r="A3" s="4" t="s">
        <v>603</v>
      </c>
      <c r="D3" s="6" t="n">
        <v>479906</v>
      </c>
      <c r="E3" s="6" t="n">
        <v>293646</v>
      </c>
      <c r="F3" s="6" t="n">
        <v>229513</v>
      </c>
      <c r="G3" s="6" t="n">
        <v>121520</v>
      </c>
    </row>
    <row r="4" spans="1:7">
      <c r="A4" s="4" t="s">
        <v>604</v>
      </c>
      <c r="D4" s="5" t="n">
        <v>6474561</v>
      </c>
      <c r="E4" s="5" t="n">
        <v>3118838</v>
      </c>
    </row>
    <row r="5" spans="1:7">
      <c r="A5" s="4" t="s">
        <v>559</v>
      </c>
      <c r="D5" s="5" t="n">
        <v>19931076</v>
      </c>
      <c r="E5" s="5" t="n">
        <v>9463608</v>
      </c>
    </row>
    <row r="6" spans="1:7">
      <c r="A6" s="4" t="s">
        <v>39</v>
      </c>
      <c r="D6" s="5" t="n">
        <v>-77907</v>
      </c>
      <c r="E6" s="5" t="n">
        <v>-63622</v>
      </c>
      <c r="F6" s="5" t="n">
        <v>-50145</v>
      </c>
      <c r="G6" s="6" t="n">
        <v>-42374</v>
      </c>
    </row>
    <row r="7" spans="1:7">
      <c r="A7" s="4" t="s">
        <v>46</v>
      </c>
      <c r="D7" s="5" t="n">
        <v>651638</v>
      </c>
      <c r="E7" s="5" t="n">
        <v>199889</v>
      </c>
    </row>
    <row r="8" spans="1:7">
      <c r="A8" s="4" t="s">
        <v>605</v>
      </c>
      <c r="D8" s="5" t="n">
        <v>321722</v>
      </c>
      <c r="E8" s="5" t="n">
        <v>57318</v>
      </c>
    </row>
    <row r="9" spans="1:7">
      <c r="A9" s="4" t="s">
        <v>42</v>
      </c>
      <c r="D9" s="5" t="n">
        <v>94098</v>
      </c>
      <c r="E9" s="5" t="n">
        <v>43319</v>
      </c>
    </row>
    <row r="10" spans="1:7">
      <c r="A10" s="4" t="s">
        <v>44</v>
      </c>
      <c r="D10" s="5" t="n">
        <v>1579891</v>
      </c>
      <c r="E10" s="5" t="n">
        <v>696600</v>
      </c>
      <c r="F10" s="5" t="n">
        <v>670699</v>
      </c>
    </row>
    <row r="11" spans="1:7">
      <c r="A11" s="4" t="s">
        <v>606</v>
      </c>
      <c r="D11" s="5" t="n">
        <v>153191</v>
      </c>
      <c r="E11" s="5" t="n">
        <v>66353</v>
      </c>
    </row>
    <row r="12" spans="1:7">
      <c r="A12" s="4" t="s">
        <v>47</v>
      </c>
      <c r="D12" s="5" t="n">
        <v>27095</v>
      </c>
      <c r="E12" s="5" t="n">
        <v>13619</v>
      </c>
    </row>
    <row r="13" spans="1:7">
      <c r="A13" s="4" t="s">
        <v>48</v>
      </c>
      <c r="D13" s="5" t="n">
        <v>357005</v>
      </c>
      <c r="E13" s="5" t="n">
        <v>48270</v>
      </c>
    </row>
    <row r="14" spans="1:7">
      <c r="A14" s="4" t="s">
        <v>49</v>
      </c>
      <c r="D14" s="5" t="n">
        <v>30359541</v>
      </c>
      <c r="E14" s="5" t="n">
        <v>14178447</v>
      </c>
    </row>
    <row r="15" spans="1:7">
      <c r="A15" s="4" t="s">
        <v>51</v>
      </c>
      <c r="D15" s="5" t="n">
        <v>-20538204</v>
      </c>
      <c r="E15" s="5" t="n">
        <v>-10068259</v>
      </c>
    </row>
    <row r="16" spans="1:7">
      <c r="A16" s="4" t="s">
        <v>53</v>
      </c>
      <c r="D16" s="5" t="n">
        <v>-30162</v>
      </c>
      <c r="E16" s="5" t="n">
        <v>-16642</v>
      </c>
    </row>
    <row r="17" spans="1:7">
      <c r="A17" s="4" t="s">
        <v>54</v>
      </c>
      <c r="D17" s="5" t="n">
        <v>-278209</v>
      </c>
      <c r="E17" s="5" t="n">
        <v>-76469</v>
      </c>
    </row>
    <row r="18" spans="1:7">
      <c r="A18" s="4" t="s">
        <v>57</v>
      </c>
      <c r="D18" s="5" t="n">
        <v>-467308</v>
      </c>
      <c r="E18" s="5" t="n">
        <v>-184821</v>
      </c>
    </row>
    <row r="19" spans="1:7">
      <c r="A19" s="4" t="s">
        <v>607</v>
      </c>
      <c r="D19" s="5" t="n">
        <v>-26119363</v>
      </c>
      <c r="E19" s="5" t="n">
        <v>-12323264</v>
      </c>
    </row>
    <row r="20" spans="1:7">
      <c r="A20" s="4" t="s">
        <v>141</v>
      </c>
      <c r="D20" s="5" t="n">
        <v>-139220</v>
      </c>
      <c r="E20" s="5" t="n">
        <v>0</v>
      </c>
    </row>
    <row r="21" spans="1:7">
      <c r="A21" s="4" t="s">
        <v>68</v>
      </c>
      <c r="D21" s="5" t="n">
        <v>-30359541</v>
      </c>
      <c r="E21" s="5" t="n">
        <v>-14178447</v>
      </c>
    </row>
    <row r="22" spans="1:7">
      <c r="A22" s="3" t="s">
        <v>608</v>
      </c>
    </row>
    <row r="23" spans="1:7">
      <c r="A23" s="4" t="s">
        <v>609</v>
      </c>
      <c r="D23" s="5" t="n">
        <v>2189687</v>
      </c>
      <c r="E23" s="5" t="n">
        <v>351452</v>
      </c>
      <c r="F23" s="6" t="n">
        <v>592169</v>
      </c>
    </row>
    <row r="24" spans="1:7">
      <c r="A24" s="4" t="s">
        <v>610</v>
      </c>
      <c r="D24" s="5" t="n">
        <v>883291</v>
      </c>
      <c r="E24" s="6" t="n">
        <v>25901</v>
      </c>
    </row>
    <row r="25" spans="1:7">
      <c r="A25" s="4" t="s">
        <v>518</v>
      </c>
    </row>
    <row r="26" spans="1:7">
      <c r="A26" s="3" t="s">
        <v>514</v>
      </c>
    </row>
    <row r="27" spans="1:7">
      <c r="A27" s="4" t="s">
        <v>603</v>
      </c>
      <c r="B27" s="6" t="n">
        <v>275409</v>
      </c>
    </row>
    <row r="28" spans="1:7">
      <c r="A28" s="4" t="s">
        <v>604</v>
      </c>
      <c r="B28" s="5" t="n">
        <v>3144111</v>
      </c>
    </row>
    <row r="29" spans="1:7">
      <c r="A29" s="4" t="s">
        <v>37</v>
      </c>
      <c r="B29" s="5" t="n">
        <v>497</v>
      </c>
    </row>
    <row r="30" spans="1:7">
      <c r="A30" s="4" t="s">
        <v>559</v>
      </c>
      <c r="B30" s="5" t="n">
        <v>9546307</v>
      </c>
    </row>
    <row r="31" spans="1:7">
      <c r="A31" s="4" t="s">
        <v>39</v>
      </c>
      <c r="B31" s="5" t="n">
        <v>-79293</v>
      </c>
    </row>
    <row r="32" spans="1:7">
      <c r="A32" s="4" t="s">
        <v>46</v>
      </c>
      <c r="B32" s="5" t="n">
        <v>447518</v>
      </c>
      <c r="D32" s="6" t="n">
        <v>441751</v>
      </c>
    </row>
    <row r="33" spans="1:7">
      <c r="A33" s="4" t="s">
        <v>605</v>
      </c>
      <c r="B33" s="5" t="n">
        <v>90678</v>
      </c>
    </row>
    <row r="34" spans="1:7">
      <c r="A34" s="4" t="s">
        <v>42</v>
      </c>
      <c r="B34" s="5" t="n">
        <v>34094</v>
      </c>
    </row>
    <row r="35" spans="1:7">
      <c r="A35" s="4" t="s">
        <v>44</v>
      </c>
      <c r="B35" s="5" t="n">
        <v>185151</v>
      </c>
    </row>
    <row r="36" spans="1:7">
      <c r="A36" s="4" t="s">
        <v>606</v>
      </c>
      <c r="B36" s="5" t="n">
        <v>0</v>
      </c>
    </row>
    <row r="37" spans="1:7">
      <c r="A37" s="4" t="s">
        <v>47</v>
      </c>
      <c r="B37" s="5" t="n">
        <v>17705</v>
      </c>
    </row>
    <row r="38" spans="1:7">
      <c r="A38" s="4" t="s">
        <v>48</v>
      </c>
      <c r="B38" s="5" t="n">
        <v>288075</v>
      </c>
    </row>
    <row r="39" spans="1:7">
      <c r="A39" s="4" t="s">
        <v>49</v>
      </c>
      <c r="B39" s="5" t="n">
        <v>13950252</v>
      </c>
    </row>
    <row r="40" spans="1:7">
      <c r="A40" s="4" t="s">
        <v>51</v>
      </c>
      <c r="B40" s="5" t="n">
        <v>-9029303</v>
      </c>
    </row>
    <row r="41" spans="1:7">
      <c r="A41" s="4" t="s">
        <v>52</v>
      </c>
      <c r="B41" s="5" t="n">
        <v>-1550000</v>
      </c>
    </row>
    <row r="42" spans="1:7">
      <c r="A42" s="4" t="s">
        <v>53</v>
      </c>
      <c r="B42" s="5" t="n">
        <v>-1100000</v>
      </c>
    </row>
    <row r="43" spans="1:7">
      <c r="A43" s="4" t="s">
        <v>54</v>
      </c>
      <c r="B43" s="5" t="n">
        <v>-198044</v>
      </c>
    </row>
    <row r="44" spans="1:7">
      <c r="A44" s="4" t="s">
        <v>57</v>
      </c>
      <c r="B44" s="5" t="n">
        <v>-354725</v>
      </c>
    </row>
    <row r="45" spans="1:7">
      <c r="A45" s="4" t="s">
        <v>607</v>
      </c>
      <c r="B45" s="5" t="n">
        <v>-12232072</v>
      </c>
    </row>
    <row r="46" spans="1:7">
      <c r="A46" s="4" t="s">
        <v>141</v>
      </c>
      <c r="B46" s="5" t="n">
        <v>-129796</v>
      </c>
    </row>
    <row r="47" spans="1:7">
      <c r="A47" s="4" t="s">
        <v>68</v>
      </c>
      <c r="B47" s="5" t="n">
        <v>-12361868</v>
      </c>
    </row>
    <row r="48" spans="1:7">
      <c r="A48" s="3" t="s">
        <v>608</v>
      </c>
    </row>
    <row r="49" spans="1:7">
      <c r="A49" s="4" t="s">
        <v>603</v>
      </c>
      <c r="B49" s="5" t="n">
        <v>275409</v>
      </c>
    </row>
    <row r="50" spans="1:7">
      <c r="A50" s="4" t="s">
        <v>604</v>
      </c>
      <c r="B50" s="5" t="n">
        <v>3101793</v>
      </c>
    </row>
    <row r="51" spans="1:7">
      <c r="A51" s="4" t="s">
        <v>37</v>
      </c>
      <c r="B51" s="5" t="n">
        <v>497</v>
      </c>
    </row>
    <row r="52" spans="1:7">
      <c r="A52" s="4" t="s">
        <v>559</v>
      </c>
      <c r="B52" s="5" t="n">
        <v>9209398</v>
      </c>
    </row>
    <row r="53" spans="1:7">
      <c r="A53" s="4" t="s">
        <v>46</v>
      </c>
      <c r="B53" s="5" t="n">
        <v>447518</v>
      </c>
    </row>
    <row r="54" spans="1:7">
      <c r="A54" s="4" t="s">
        <v>605</v>
      </c>
      <c r="B54" s="5" t="n">
        <v>267815</v>
      </c>
    </row>
    <row r="55" spans="1:7">
      <c r="A55" s="4" t="s">
        <v>42</v>
      </c>
      <c r="B55" s="5" t="n">
        <v>34094</v>
      </c>
    </row>
    <row r="56" spans="1:7">
      <c r="A56" s="4" t="s">
        <v>239</v>
      </c>
      <c r="B56" s="5" t="n">
        <v>99938</v>
      </c>
    </row>
    <row r="57" spans="1:7">
      <c r="A57" s="4" t="s">
        <v>47</v>
      </c>
      <c r="B57" s="5" t="n">
        <v>16105</v>
      </c>
    </row>
    <row r="58" spans="1:7">
      <c r="A58" s="4" t="s">
        <v>48</v>
      </c>
      <c r="B58" s="5" t="n">
        <v>335612</v>
      </c>
    </row>
    <row r="59" spans="1:7">
      <c r="A59" s="4" t="s">
        <v>611</v>
      </c>
      <c r="B59" s="5" t="n">
        <v>13788179</v>
      </c>
    </row>
    <row r="60" spans="1:7">
      <c r="A60" s="4" t="s">
        <v>51</v>
      </c>
      <c r="B60" s="5" t="n">
        <v>-9044061</v>
      </c>
    </row>
    <row r="61" spans="1:7">
      <c r="A61" s="4" t="s">
        <v>52</v>
      </c>
      <c r="B61" s="5" t="n">
        <v>-1589464</v>
      </c>
    </row>
    <row r="62" spans="1:7">
      <c r="A62" s="4" t="s">
        <v>612</v>
      </c>
      <c r="B62" s="5" t="n">
        <v>-1143279</v>
      </c>
    </row>
    <row r="63" spans="1:7">
      <c r="A63" s="4" t="s">
        <v>54</v>
      </c>
      <c r="B63" s="5" t="n">
        <v>-201520</v>
      </c>
    </row>
    <row r="64" spans="1:7">
      <c r="A64" s="4" t="s">
        <v>57</v>
      </c>
      <c r="B64" s="5" t="n">
        <v>-364047</v>
      </c>
    </row>
    <row r="65" spans="1:7">
      <c r="A65" s="4" t="s">
        <v>246</v>
      </c>
      <c r="B65" s="5" t="n">
        <v>12342371</v>
      </c>
    </row>
    <row r="66" spans="1:7">
      <c r="A66" s="4" t="s">
        <v>247</v>
      </c>
      <c r="B66" s="5" t="n">
        <v>-139412</v>
      </c>
    </row>
    <row r="67" spans="1:7">
      <c r="A67" s="4" t="s">
        <v>613</v>
      </c>
      <c r="B67" s="5" t="n">
        <v>12481783</v>
      </c>
    </row>
    <row r="68" spans="1:7">
      <c r="A68" s="4" t="s">
        <v>614</v>
      </c>
      <c r="B68" s="5" t="n">
        <v>1306396</v>
      </c>
    </row>
    <row r="69" spans="1:7">
      <c r="A69" s="4" t="s">
        <v>609</v>
      </c>
      <c r="B69" s="5" t="n">
        <v>2189687</v>
      </c>
    </row>
    <row r="70" spans="1:7">
      <c r="A70" s="4" t="s">
        <v>610</v>
      </c>
      <c r="B70" s="5" t="n">
        <v>883291</v>
      </c>
    </row>
    <row r="71" spans="1:7">
      <c r="A71" s="4" t="s">
        <v>615</v>
      </c>
    </row>
    <row r="72" spans="1:7">
      <c r="A72" s="3" t="s">
        <v>514</v>
      </c>
    </row>
    <row r="73" spans="1:7">
      <c r="A73" s="4" t="s">
        <v>603</v>
      </c>
      <c r="B73" s="5" t="n">
        <v>0</v>
      </c>
    </row>
    <row r="74" spans="1:7">
      <c r="A74" s="4" t="s">
        <v>604</v>
      </c>
      <c r="B74" s="5" t="n">
        <v>-42318</v>
      </c>
    </row>
    <row r="75" spans="1:7">
      <c r="A75" s="4" t="s">
        <v>37</v>
      </c>
      <c r="B75" s="5" t="n">
        <v>0</v>
      </c>
    </row>
    <row r="76" spans="1:7">
      <c r="A76" s="4" t="s">
        <v>559</v>
      </c>
      <c r="B76" s="5" t="n">
        <v>-336909</v>
      </c>
    </row>
    <row r="77" spans="1:7">
      <c r="A77" s="4" t="s">
        <v>39</v>
      </c>
      <c r="B77" s="5" t="n">
        <v>79293</v>
      </c>
    </row>
    <row r="78" spans="1:7">
      <c r="A78" s="4" t="s">
        <v>46</v>
      </c>
      <c r="B78" s="5" t="n">
        <v>0</v>
      </c>
    </row>
    <row r="79" spans="1:7">
      <c r="A79" s="4" t="s">
        <v>605</v>
      </c>
      <c r="B79" s="5" t="n">
        <v>177137</v>
      </c>
    </row>
    <row r="80" spans="1:7">
      <c r="A80" s="4" t="s">
        <v>42</v>
      </c>
      <c r="B80" s="5" t="n">
        <v>0</v>
      </c>
    </row>
    <row r="81" spans="1:7">
      <c r="A81" s="4" t="s">
        <v>44</v>
      </c>
      <c r="B81" s="5" t="n">
        <v>-185151</v>
      </c>
    </row>
    <row r="82" spans="1:7">
      <c r="A82" s="4" t="s">
        <v>606</v>
      </c>
      <c r="B82" s="5" t="n">
        <v>99938</v>
      </c>
    </row>
    <row r="83" spans="1:7">
      <c r="A83" s="4" t="s">
        <v>47</v>
      </c>
      <c r="B83" s="5" t="n">
        <v>-1600</v>
      </c>
    </row>
    <row r="84" spans="1:7">
      <c r="A84" s="4" t="s">
        <v>48</v>
      </c>
      <c r="B84" s="5" t="n">
        <v>47537</v>
      </c>
    </row>
    <row r="85" spans="1:7">
      <c r="A85" s="4" t="s">
        <v>49</v>
      </c>
      <c r="B85" s="5" t="n">
        <v>-162073</v>
      </c>
    </row>
    <row r="86" spans="1:7">
      <c r="A86" s="4" t="s">
        <v>51</v>
      </c>
      <c r="B86" s="5" t="n">
        <v>-14758</v>
      </c>
    </row>
    <row r="87" spans="1:7">
      <c r="A87" s="4" t="s">
        <v>52</v>
      </c>
      <c r="B87" s="5" t="n">
        <v>-39464</v>
      </c>
    </row>
    <row r="88" spans="1:7">
      <c r="A88" s="4" t="s">
        <v>53</v>
      </c>
      <c r="B88" s="5" t="n">
        <v>-43279</v>
      </c>
    </row>
    <row r="89" spans="1:7">
      <c r="A89" s="4" t="s">
        <v>54</v>
      </c>
      <c r="B89" s="5" t="n">
        <v>-3476</v>
      </c>
    </row>
    <row r="90" spans="1:7">
      <c r="A90" s="4" t="s">
        <v>57</v>
      </c>
      <c r="B90" s="5" t="n">
        <v>-9322</v>
      </c>
    </row>
    <row r="91" spans="1:7">
      <c r="A91" s="4" t="s">
        <v>607</v>
      </c>
      <c r="B91" s="5" t="n">
        <v>-110299</v>
      </c>
    </row>
    <row r="92" spans="1:7">
      <c r="A92" s="4" t="s">
        <v>141</v>
      </c>
      <c r="B92" s="5" t="n">
        <v>-9616</v>
      </c>
    </row>
    <row r="93" spans="1:7">
      <c r="A93" s="4" t="s">
        <v>68</v>
      </c>
      <c r="B93" s="6" t="n">
        <v>-119915</v>
      </c>
    </row>
    <row r="94" spans="1:7">
      <c r="A94" s="4" t="s">
        <v>587</v>
      </c>
    </row>
    <row r="95" spans="1:7">
      <c r="A95" s="3" t="s">
        <v>514</v>
      </c>
    </row>
    <row r="96" spans="1:7">
      <c r="A96" s="4" t="s">
        <v>603</v>
      </c>
      <c r="C96" s="6" t="n">
        <v>878988</v>
      </c>
    </row>
    <row r="97" spans="1:7">
      <c r="A97" s="4" t="s">
        <v>604</v>
      </c>
      <c r="C97" s="5" t="n">
        <v>713625</v>
      </c>
    </row>
    <row r="98" spans="1:7">
      <c r="A98" s="4" t="s">
        <v>559</v>
      </c>
      <c r="C98" s="5" t="n">
        <v>1816767</v>
      </c>
    </row>
    <row r="99" spans="1:7">
      <c r="A99" s="4" t="s">
        <v>616</v>
      </c>
      <c r="C99" s="5" t="n">
        <v>5830</v>
      </c>
    </row>
    <row r="100" spans="1:7">
      <c r="A100" s="4" t="s">
        <v>46</v>
      </c>
      <c r="C100" s="5" t="n">
        <v>44231</v>
      </c>
    </row>
    <row r="101" spans="1:7">
      <c r="A101" s="4" t="s">
        <v>605</v>
      </c>
      <c r="C101" s="5" t="n">
        <v>11918</v>
      </c>
    </row>
    <row r="102" spans="1:7">
      <c r="A102" s="4" t="s">
        <v>42</v>
      </c>
      <c r="C102" s="5" t="n">
        <v>7392</v>
      </c>
    </row>
    <row r="103" spans="1:7">
      <c r="A103" s="4" t="s">
        <v>606</v>
      </c>
      <c r="C103" s="5" t="n">
        <v>0</v>
      </c>
    </row>
    <row r="104" spans="1:7">
      <c r="A104" s="4" t="s">
        <v>47</v>
      </c>
      <c r="C104" s="5" t="n">
        <v>222</v>
      </c>
    </row>
    <row r="105" spans="1:7">
      <c r="A105" s="4" t="s">
        <v>48</v>
      </c>
      <c r="C105" s="5" t="n">
        <v>32639</v>
      </c>
    </row>
    <row r="106" spans="1:7">
      <c r="A106" s="4" t="s">
        <v>49</v>
      </c>
      <c r="C106" s="5" t="n">
        <v>288208</v>
      </c>
    </row>
    <row r="107" spans="1:7">
      <c r="A107" s="4" t="s">
        <v>51</v>
      </c>
      <c r="C107" s="5" t="n">
        <v>-3160746</v>
      </c>
    </row>
    <row r="108" spans="1:7">
      <c r="A108" s="4" t="s">
        <v>244</v>
      </c>
      <c r="C108" s="5" t="n">
        <v>-25366</v>
      </c>
    </row>
    <row r="109" spans="1:7">
      <c r="A109" s="4" t="s">
        <v>57</v>
      </c>
      <c r="C109" s="5" t="n">
        <v>-37292</v>
      </c>
    </row>
    <row r="110" spans="1:7">
      <c r="A110" s="3" t="s">
        <v>608</v>
      </c>
    </row>
    <row r="111" spans="1:7">
      <c r="A111" s="4" t="s">
        <v>603</v>
      </c>
      <c r="C111" s="5" t="n">
        <v>878988</v>
      </c>
    </row>
    <row r="112" spans="1:7">
      <c r="A112" s="4" t="s">
        <v>604</v>
      </c>
      <c r="C112" s="5" t="n">
        <v>713842</v>
      </c>
    </row>
    <row r="113" spans="1:7">
      <c r="A113" s="4" t="s">
        <v>559</v>
      </c>
      <c r="C113" s="5" t="n">
        <v>1792519</v>
      </c>
    </row>
    <row r="114" spans="1:7">
      <c r="A114" s="4" t="s">
        <v>616</v>
      </c>
      <c r="C114" s="5" t="n">
        <v>5830</v>
      </c>
    </row>
    <row r="115" spans="1:7">
      <c r="A115" s="4" t="s">
        <v>46</v>
      </c>
      <c r="C115" s="5" t="n">
        <v>44231</v>
      </c>
    </row>
    <row r="116" spans="1:7">
      <c r="A116" s="4" t="s">
        <v>605</v>
      </c>
      <c r="C116" s="5" t="n">
        <v>16843</v>
      </c>
    </row>
    <row r="117" spans="1:7">
      <c r="A117" s="4" t="s">
        <v>42</v>
      </c>
      <c r="C117" s="5" t="n">
        <v>7392</v>
      </c>
    </row>
    <row r="118" spans="1:7">
      <c r="A118" s="4" t="s">
        <v>239</v>
      </c>
      <c r="C118" s="5" t="n">
        <v>33839</v>
      </c>
    </row>
    <row r="119" spans="1:7">
      <c r="A119" s="4" t="s">
        <v>47</v>
      </c>
      <c r="C119" s="5" t="n">
        <v>222</v>
      </c>
    </row>
    <row r="120" spans="1:7">
      <c r="A120" s="4" t="s">
        <v>48</v>
      </c>
      <c r="C120" s="5" t="n">
        <v>24708</v>
      </c>
    </row>
    <row r="121" spans="1:7">
      <c r="A121" s="4" t="s">
        <v>51</v>
      </c>
      <c r="C121" s="5" t="n">
        <v>-3160746</v>
      </c>
    </row>
    <row r="122" spans="1:7">
      <c r="A122" s="4" t="s">
        <v>244</v>
      </c>
      <c r="C122" s="5" t="n">
        <v>-25366</v>
      </c>
    </row>
    <row r="123" spans="1:7">
      <c r="A123" s="4" t="s">
        <v>57</v>
      </c>
      <c r="C123" s="5" t="n">
        <v>-35752</v>
      </c>
    </row>
    <row r="124" spans="1:7">
      <c r="A124" s="4" t="s">
        <v>617</v>
      </c>
      <c r="C124" s="5" t="n">
        <v>296550</v>
      </c>
    </row>
    <row r="125" spans="1:7">
      <c r="A125" s="4" t="s">
        <v>609</v>
      </c>
      <c r="C125" s="5" t="n">
        <v>566307</v>
      </c>
    </row>
    <row r="126" spans="1:7">
      <c r="A126" s="4" t="s">
        <v>610</v>
      </c>
      <c r="C126" s="5" t="n">
        <v>269757</v>
      </c>
    </row>
    <row r="127" spans="1:7">
      <c r="A127" s="4" t="s">
        <v>618</v>
      </c>
    </row>
    <row r="128" spans="1:7">
      <c r="A128" s="3" t="s">
        <v>514</v>
      </c>
    </row>
    <row r="129" spans="1:7">
      <c r="A129" s="4" t="s">
        <v>603</v>
      </c>
      <c r="C129" s="5" t="n">
        <v>0</v>
      </c>
    </row>
    <row r="130" spans="1:7">
      <c r="A130" s="4" t="s">
        <v>604</v>
      </c>
      <c r="C130" s="5" t="n">
        <v>217</v>
      </c>
    </row>
    <row r="131" spans="1:7">
      <c r="A131" s="4" t="s">
        <v>559</v>
      </c>
      <c r="C131" s="5" t="n">
        <v>-24248</v>
      </c>
    </row>
    <row r="132" spans="1:7">
      <c r="A132" s="4" t="s">
        <v>616</v>
      </c>
      <c r="C132" s="5" t="n">
        <v>0</v>
      </c>
    </row>
    <row r="133" spans="1:7">
      <c r="A133" s="4" t="s">
        <v>46</v>
      </c>
      <c r="C133" s="5" t="n">
        <v>0</v>
      </c>
    </row>
    <row r="134" spans="1:7">
      <c r="A134" s="4" t="s">
        <v>605</v>
      </c>
      <c r="C134" s="5" t="n">
        <v>4925</v>
      </c>
    </row>
    <row r="135" spans="1:7">
      <c r="A135" s="4" t="s">
        <v>42</v>
      </c>
      <c r="C135" s="5" t="n">
        <v>0</v>
      </c>
    </row>
    <row r="136" spans="1:7">
      <c r="A136" s="4" t="s">
        <v>606</v>
      </c>
      <c r="C136" s="5" t="n">
        <v>33839</v>
      </c>
    </row>
    <row r="137" spans="1:7">
      <c r="A137" s="4" t="s">
        <v>47</v>
      </c>
      <c r="C137" s="5" t="n">
        <v>0</v>
      </c>
    </row>
    <row r="138" spans="1:7">
      <c r="A138" s="4" t="s">
        <v>48</v>
      </c>
      <c r="C138" s="5" t="n">
        <v>-7931</v>
      </c>
    </row>
    <row r="139" spans="1:7">
      <c r="A139" s="4" t="s">
        <v>49</v>
      </c>
      <c r="C139" s="5" t="n">
        <v>8342</v>
      </c>
    </row>
    <row r="140" spans="1:7">
      <c r="A140" s="4" t="s">
        <v>51</v>
      </c>
      <c r="C140" s="5" t="n">
        <v>0</v>
      </c>
    </row>
    <row r="141" spans="1:7">
      <c r="A141" s="4" t="s">
        <v>244</v>
      </c>
      <c r="C141" s="5" t="n">
        <v>0</v>
      </c>
    </row>
    <row r="142" spans="1:7">
      <c r="A142" s="4" t="s">
        <v>57</v>
      </c>
      <c r="C142" s="6" t="n">
        <v>1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3"/>
    <col customWidth="1" max="6" min="6" width="25"/>
    <col customWidth="1" max="7" min="7" width="16"/>
    <col customWidth="1" max="8" min="8" width="31"/>
    <col customWidth="1" max="9" min="9" width="27"/>
    <col customWidth="1" max="10" min="10" width="39"/>
    <col customWidth="1" max="11" min="11" width="15"/>
    <col customWidth="1" max="12" min="12" width="18"/>
    <col customWidth="1" max="13" min="13" width="46"/>
  </cols>
  <sheetData>
    <row r="1" spans="1:13">
      <c r="A1" s="1" t="s">
        <v>139</v>
      </c>
      <c r="B1" s="2" t="s">
        <v>140</v>
      </c>
      <c r="C1" s="2" t="s">
        <v>141</v>
      </c>
      <c r="D1" s="2" t="s">
        <v>142</v>
      </c>
      <c r="E1" s="2" t="s">
        <v>142</v>
      </c>
      <c r="F1" s="2" t="s">
        <v>143</v>
      </c>
      <c r="G1" s="2" t="s">
        <v>141</v>
      </c>
      <c r="H1" s="2" t="s">
        <v>144</v>
      </c>
      <c r="I1" s="2" t="s">
        <v>63</v>
      </c>
      <c r="J1" s="2" t="s">
        <v>145</v>
      </c>
      <c r="K1" s="2" t="s">
        <v>146</v>
      </c>
      <c r="L1" s="2" t="s">
        <v>65</v>
      </c>
      <c r="M1" s="2" t="s">
        <v>147</v>
      </c>
    </row>
    <row r="2" spans="1:13">
      <c r="A2" s="4" t="s">
        <v>148</v>
      </c>
      <c r="B2" s="6" t="n">
        <v>975200</v>
      </c>
      <c r="E2" s="6" t="n">
        <v>912</v>
      </c>
      <c r="I2" s="6" t="n">
        <v>858489</v>
      </c>
      <c r="K2" s="6" t="n">
        <v>-82908</v>
      </c>
      <c r="L2" s="6" t="n">
        <v>208958</v>
      </c>
      <c r="M2" s="6" t="n">
        <v>-10251</v>
      </c>
    </row>
    <row r="3" spans="1:13">
      <c r="A3" s="4" t="s">
        <v>149</v>
      </c>
      <c r="E3" s="5" t="n">
        <v>83927572</v>
      </c>
    </row>
    <row r="4" spans="1:13">
      <c r="A4" s="3" t="s">
        <v>150</v>
      </c>
    </row>
    <row r="5" spans="1:13">
      <c r="A5" s="4" t="s">
        <v>119</v>
      </c>
      <c r="B5" s="5" t="n">
        <v>66114</v>
      </c>
      <c r="L5" s="5" t="n">
        <v>66114</v>
      </c>
    </row>
    <row r="6" spans="1:13">
      <c r="A6" s="4" t="s">
        <v>151</v>
      </c>
      <c r="B6" s="5" t="n">
        <v>-1873</v>
      </c>
      <c r="M6" s="5" t="n">
        <v>-1873</v>
      </c>
    </row>
    <row r="7" spans="1:13">
      <c r="A7" s="4" t="s">
        <v>152</v>
      </c>
      <c r="B7" s="5" t="n">
        <v>563613</v>
      </c>
      <c r="E7" s="6" t="n">
        <v>386</v>
      </c>
      <c r="I7" s="5" t="n">
        <v>563227</v>
      </c>
    </row>
    <row r="8" spans="1:13">
      <c r="A8" s="4" t="s">
        <v>153</v>
      </c>
      <c r="E8" s="5" t="n">
        <v>38525154</v>
      </c>
    </row>
    <row r="9" spans="1:13">
      <c r="A9" s="4" t="s">
        <v>154</v>
      </c>
      <c r="B9" s="5" t="n">
        <v>5162</v>
      </c>
      <c r="I9" s="5" t="n">
        <v>940</v>
      </c>
      <c r="K9" s="5" t="n">
        <v>3502</v>
      </c>
      <c r="L9" s="5" t="n">
        <v>720</v>
      </c>
    </row>
    <row r="10" spans="1:13">
      <c r="A10" s="4" t="s">
        <v>155</v>
      </c>
      <c r="E10" s="5" t="n">
        <v>322132</v>
      </c>
    </row>
    <row r="11" spans="1:13">
      <c r="A11" s="4" t="s">
        <v>156</v>
      </c>
      <c r="B11" s="5" t="n">
        <v>2182</v>
      </c>
      <c r="I11" s="5" t="n">
        <v>-1034</v>
      </c>
      <c r="K11" s="5" t="n">
        <v>3216</v>
      </c>
    </row>
    <row r="12" spans="1:13">
      <c r="A12" s="4" t="s">
        <v>157</v>
      </c>
      <c r="E12" s="5" t="n">
        <v>332068</v>
      </c>
    </row>
    <row r="13" spans="1:13">
      <c r="A13" s="4" t="s">
        <v>158</v>
      </c>
      <c r="B13" s="5" t="n">
        <v>85059</v>
      </c>
      <c r="E13" s="6" t="n">
        <v>69</v>
      </c>
      <c r="I13" s="5" t="n">
        <v>84990</v>
      </c>
    </row>
    <row r="14" spans="1:13">
      <c r="A14" s="4" t="s">
        <v>159</v>
      </c>
      <c r="E14" s="5" t="n">
        <v>6900000</v>
      </c>
    </row>
    <row r="15" spans="1:13">
      <c r="A15" s="4" t="s">
        <v>160</v>
      </c>
      <c r="B15" s="5" t="n">
        <v>-30384</v>
      </c>
      <c r="L15" s="5" t="n">
        <v>-30384</v>
      </c>
    </row>
    <row r="16" spans="1:13">
      <c r="A16" s="4" t="s">
        <v>161</v>
      </c>
      <c r="B16" s="5" t="n">
        <v>1665073</v>
      </c>
      <c r="E16" s="6" t="n">
        <v>1367</v>
      </c>
      <c r="I16" s="5" t="n">
        <v>1506612</v>
      </c>
      <c r="K16" s="5" t="n">
        <v>-76190</v>
      </c>
      <c r="L16" s="5" t="n">
        <v>245408</v>
      </c>
      <c r="M16" s="5" t="n">
        <v>-12124</v>
      </c>
    </row>
    <row r="17" spans="1:13">
      <c r="A17" s="4" t="s">
        <v>162</v>
      </c>
      <c r="E17" s="5" t="n">
        <v>130006926</v>
      </c>
    </row>
    <row r="18" spans="1:13">
      <c r="A18" s="3" t="s">
        <v>150</v>
      </c>
    </row>
    <row r="19" spans="1:13">
      <c r="A19" s="4" t="s">
        <v>119</v>
      </c>
      <c r="B19" s="5" t="n">
        <v>139972</v>
      </c>
      <c r="L19" s="5" t="n">
        <v>139972</v>
      </c>
    </row>
    <row r="20" spans="1:13">
      <c r="A20" s="4" t="s">
        <v>151</v>
      </c>
      <c r="B20" s="5" t="n">
        <v>-14511</v>
      </c>
      <c r="M20" s="5" t="n">
        <v>-14511</v>
      </c>
    </row>
    <row r="21" spans="1:13">
      <c r="A21" s="4" t="s">
        <v>154</v>
      </c>
      <c r="B21" s="5" t="n">
        <v>5182</v>
      </c>
      <c r="I21" s="5" t="n">
        <v>486</v>
      </c>
      <c r="K21" s="5" t="n">
        <v>5894</v>
      </c>
      <c r="L21" s="5" t="n">
        <v>-1198</v>
      </c>
    </row>
    <row r="22" spans="1:13">
      <c r="A22" s="4" t="s">
        <v>155</v>
      </c>
      <c r="E22" s="5" t="n">
        <v>499659</v>
      </c>
    </row>
    <row r="23" spans="1:13">
      <c r="A23" s="4" t="s">
        <v>156</v>
      </c>
      <c r="B23" s="5" t="n">
        <v>4923</v>
      </c>
      <c r="I23" s="5" t="n">
        <v>-762</v>
      </c>
      <c r="K23" s="5" t="n">
        <v>4108</v>
      </c>
      <c r="L23" s="5" t="n">
        <v>1577</v>
      </c>
    </row>
    <row r="24" spans="1:13">
      <c r="A24" s="4" t="s">
        <v>157</v>
      </c>
      <c r="E24" s="5" t="n">
        <v>380985</v>
      </c>
    </row>
    <row r="25" spans="1:13">
      <c r="A25" s="4" t="s">
        <v>158</v>
      </c>
      <c r="B25" s="5" t="n">
        <v>90995</v>
      </c>
      <c r="E25" s="6" t="n">
        <v>44</v>
      </c>
      <c r="I25" s="5" t="n">
        <v>90951</v>
      </c>
    </row>
    <row r="26" spans="1:13">
      <c r="A26" s="4" t="s">
        <v>159</v>
      </c>
      <c r="E26" s="5" t="n">
        <v>4370000</v>
      </c>
    </row>
    <row r="27" spans="1:13">
      <c r="A27" s="4" t="s">
        <v>160</v>
      </c>
      <c r="B27" s="5" t="n">
        <v>-36451</v>
      </c>
      <c r="L27" s="5" t="n">
        <v>-36451</v>
      </c>
    </row>
    <row r="28" spans="1:13">
      <c r="A28" s="4" t="s">
        <v>163</v>
      </c>
      <c r="B28" s="5" t="n">
        <v>1855183</v>
      </c>
      <c r="E28" s="6" t="n">
        <v>1411</v>
      </c>
      <c r="I28" s="5" t="n">
        <v>1597287</v>
      </c>
      <c r="K28" s="5" t="n">
        <v>-66188</v>
      </c>
      <c r="L28" s="5" t="n">
        <v>349308</v>
      </c>
      <c r="M28" s="5" t="n">
        <v>-26635</v>
      </c>
    </row>
    <row r="29" spans="1:13">
      <c r="A29" s="4" t="s">
        <v>164</v>
      </c>
      <c r="E29" s="5" t="n">
        <v>135257570</v>
      </c>
    </row>
    <row r="30" spans="1:13">
      <c r="A30" s="3" t="s">
        <v>150</v>
      </c>
    </row>
    <row r="31" spans="1:13">
      <c r="A31" s="4" t="s">
        <v>119</v>
      </c>
      <c r="B31" s="5" t="n">
        <v>93031</v>
      </c>
      <c r="L31" s="5" t="n">
        <v>93031</v>
      </c>
    </row>
    <row r="32" spans="1:13">
      <c r="A32" s="4" t="s">
        <v>151</v>
      </c>
      <c r="B32" s="5" t="n">
        <v>469</v>
      </c>
      <c r="M32" s="5" t="n">
        <v>469</v>
      </c>
    </row>
    <row r="33" spans="1:13">
      <c r="A33" s="4" t="s">
        <v>152</v>
      </c>
      <c r="C33" s="6" t="n">
        <v>139412</v>
      </c>
      <c r="D33" s="6" t="n">
        <v>2189687</v>
      </c>
      <c r="F33" s="6" t="n">
        <v>888</v>
      </c>
      <c r="H33" s="6" t="n">
        <v>139412</v>
      </c>
      <c r="J33" s="6" t="n">
        <v>2188799</v>
      </c>
    </row>
    <row r="34" spans="1:13">
      <c r="A34" s="4" t="s">
        <v>153</v>
      </c>
      <c r="F34" s="5" t="n">
        <v>88829776</v>
      </c>
      <c r="G34" s="5" t="n">
        <v>135000</v>
      </c>
    </row>
    <row r="35" spans="1:13">
      <c r="A35" s="4" t="s">
        <v>154</v>
      </c>
      <c r="B35" s="5" t="n">
        <v>2727</v>
      </c>
      <c r="I35" s="5" t="n">
        <v>149</v>
      </c>
      <c r="K35" s="5" t="n">
        <v>3328</v>
      </c>
      <c r="L35" s="5" t="n">
        <v>-750</v>
      </c>
    </row>
    <row r="36" spans="1:13">
      <c r="A36" s="4" t="s">
        <v>155</v>
      </c>
      <c r="E36" s="5" t="n">
        <v>244252</v>
      </c>
    </row>
    <row r="37" spans="1:13">
      <c r="A37" s="4" t="s">
        <v>156</v>
      </c>
      <c r="B37" s="5" t="n">
        <v>5898</v>
      </c>
      <c r="I37" s="5" t="n">
        <v>-5327</v>
      </c>
      <c r="K37" s="5" t="n">
        <v>4821</v>
      </c>
      <c r="L37" s="5" t="n">
        <v>6404</v>
      </c>
    </row>
    <row r="38" spans="1:13">
      <c r="A38" s="4" t="s">
        <v>157</v>
      </c>
      <c r="E38" s="5" t="n">
        <v>451096</v>
      </c>
    </row>
    <row r="39" spans="1:13">
      <c r="A39" s="4" t="s">
        <v>160</v>
      </c>
      <c r="B39" s="5" t="n">
        <v>-44035</v>
      </c>
      <c r="L39" s="5" t="n">
        <v>-44035</v>
      </c>
    </row>
    <row r="40" spans="1:13">
      <c r="A40" s="4" t="s">
        <v>165</v>
      </c>
      <c r="B40" s="5" t="n">
        <v>-2194</v>
      </c>
      <c r="G40" s="6" t="n">
        <v>-192</v>
      </c>
      <c r="L40" s="5" t="n">
        <v>-2002</v>
      </c>
    </row>
    <row r="41" spans="1:13">
      <c r="A41" s="4" t="s">
        <v>166</v>
      </c>
      <c r="B41" s="6" t="n">
        <v>4240178</v>
      </c>
      <c r="E41" s="6" t="n">
        <v>2299</v>
      </c>
      <c r="G41" s="6" t="n">
        <v>139220</v>
      </c>
      <c r="I41" s="6" t="n">
        <v>3780908</v>
      </c>
      <c r="K41" s="6" t="n">
        <v>-58039</v>
      </c>
      <c r="L41" s="6" t="n">
        <v>401956</v>
      </c>
      <c r="M41" s="6" t="n">
        <v>-26166</v>
      </c>
    </row>
    <row r="42" spans="1:13">
      <c r="A42" s="4" t="s">
        <v>167</v>
      </c>
      <c r="E42" s="5" t="n">
        <v>2247826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510</v>
      </c>
      <c r="C1" s="2" t="s">
        <v>83</v>
      </c>
    </row>
    <row r="2" spans="1:3">
      <c r="A2" s="4" t="s">
        <v>518</v>
      </c>
    </row>
    <row r="3" spans="1:3">
      <c r="A3" s="3" t="s">
        <v>514</v>
      </c>
    </row>
    <row r="4" spans="1:3">
      <c r="A4" s="4" t="s">
        <v>620</v>
      </c>
      <c r="B4" s="6" t="n">
        <v>9041784</v>
      </c>
    </row>
    <row r="5" spans="1:3">
      <c r="A5" s="4" t="s">
        <v>621</v>
      </c>
      <c r="B5" s="5" t="n">
        <v>11509782</v>
      </c>
    </row>
    <row r="6" spans="1:3">
      <c r="A6" s="4" t="s">
        <v>622</v>
      </c>
    </row>
    <row r="7" spans="1:3">
      <c r="A7" s="3" t="s">
        <v>514</v>
      </c>
    </row>
    <row r="8" spans="1:3">
      <c r="A8" s="4" t="s">
        <v>620</v>
      </c>
      <c r="B8" s="5" t="n">
        <v>167614</v>
      </c>
    </row>
    <row r="9" spans="1:3">
      <c r="A9" s="4" t="s">
        <v>621</v>
      </c>
      <c r="B9" s="5" t="n">
        <v>221550</v>
      </c>
    </row>
    <row r="10" spans="1:3">
      <c r="A10" s="4" t="s">
        <v>623</v>
      </c>
      <c r="B10" s="6" t="n">
        <v>44545</v>
      </c>
    </row>
    <row r="11" spans="1:3">
      <c r="A11" s="4" t="s">
        <v>587</v>
      </c>
    </row>
    <row r="12" spans="1:3">
      <c r="A12" s="3" t="s">
        <v>514</v>
      </c>
    </row>
    <row r="13" spans="1:3">
      <c r="A13" s="4" t="s">
        <v>620</v>
      </c>
      <c r="C13" s="6" t="n">
        <v>1695546</v>
      </c>
    </row>
    <row r="14" spans="1:3">
      <c r="A14" s="4" t="s">
        <v>621</v>
      </c>
      <c r="C14" s="5" t="n">
        <v>1974740</v>
      </c>
    </row>
    <row r="15" spans="1:3">
      <c r="A15" s="4" t="s">
        <v>624</v>
      </c>
    </row>
    <row r="16" spans="1:3">
      <c r="A16" s="3" t="s">
        <v>514</v>
      </c>
    </row>
    <row r="17" spans="1:3">
      <c r="A17" s="4" t="s">
        <v>620</v>
      </c>
      <c r="C17" s="5" t="n">
        <v>96973</v>
      </c>
    </row>
    <row r="18" spans="1:3">
      <c r="A18" s="4" t="s">
        <v>621</v>
      </c>
      <c r="C18" s="5" t="n">
        <v>122104</v>
      </c>
    </row>
    <row r="19" spans="1:3">
      <c r="A19" s="4" t="s">
        <v>623</v>
      </c>
      <c r="C19" s="6" t="n">
        <v>12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30</v>
      </c>
      <c r="C2" s="2" t="s">
        <v>83</v>
      </c>
    </row>
    <row r="3" spans="1:3">
      <c r="A3" s="4" t="s">
        <v>518</v>
      </c>
    </row>
    <row r="4" spans="1:3">
      <c r="A4" s="3" t="s">
        <v>514</v>
      </c>
    </row>
    <row r="5" spans="1:3">
      <c r="A5" s="4" t="s">
        <v>93</v>
      </c>
      <c r="B5" s="6" t="n">
        <v>939036</v>
      </c>
      <c r="C5" s="6" t="n">
        <v>818906</v>
      </c>
    </row>
    <row r="6" spans="1:3">
      <c r="A6" s="4" t="s">
        <v>626</v>
      </c>
      <c r="B6" s="5" t="n">
        <v>98726</v>
      </c>
      <c r="C6" s="5" t="n">
        <v>121949</v>
      </c>
    </row>
    <row r="7" spans="1:3">
      <c r="A7" s="4" t="s">
        <v>627</v>
      </c>
      <c r="B7" s="5" t="n">
        <v>516333</v>
      </c>
      <c r="C7" s="5" t="n">
        <v>544821</v>
      </c>
    </row>
    <row r="8" spans="1:3">
      <c r="A8" s="4" t="s">
        <v>119</v>
      </c>
      <c r="B8" s="6" t="n">
        <v>316657</v>
      </c>
      <c r="C8" s="6" t="n">
        <v>242398</v>
      </c>
    </row>
    <row r="9" spans="1:3">
      <c r="A9" s="3" t="s">
        <v>628</v>
      </c>
    </row>
    <row r="10" spans="1:3">
      <c r="A10" s="4" t="s">
        <v>629</v>
      </c>
      <c r="B10" s="7" t="n">
        <v>1.41</v>
      </c>
      <c r="C10" s="7" t="n">
        <v>1.11</v>
      </c>
    </row>
    <row r="11" spans="1:3">
      <c r="A11" s="4" t="s">
        <v>630</v>
      </c>
      <c r="B11" s="7" t="n">
        <v>1.41</v>
      </c>
      <c r="C11" s="7" t="n">
        <v>1.11</v>
      </c>
    </row>
    <row r="12" spans="1:3">
      <c r="A12" s="4" t="s">
        <v>587</v>
      </c>
    </row>
    <row r="13" spans="1:3">
      <c r="A13" s="3" t="s">
        <v>514</v>
      </c>
    </row>
    <row r="14" spans="1:3">
      <c r="A14" s="4" t="s">
        <v>93</v>
      </c>
      <c r="C14" s="6" t="n">
        <v>360271</v>
      </c>
    </row>
    <row r="15" spans="1:3">
      <c r="A15" s="4" t="s">
        <v>626</v>
      </c>
      <c r="C15" s="5" t="n">
        <v>66686</v>
      </c>
    </row>
    <row r="16" spans="1:3">
      <c r="A16" s="4" t="s">
        <v>627</v>
      </c>
      <c r="C16" s="5" t="n">
        <v>261453</v>
      </c>
    </row>
    <row r="17" spans="1:3">
      <c r="A17" s="4" t="s">
        <v>119</v>
      </c>
      <c r="C17" s="6" t="n">
        <v>100086</v>
      </c>
    </row>
    <row r="18" spans="1:3">
      <c r="A18" s="3" t="s">
        <v>628</v>
      </c>
    </row>
    <row r="19" spans="1:3">
      <c r="A19" s="4" t="s">
        <v>629</v>
      </c>
      <c r="C19" s="7" t="n">
        <v>0.78</v>
      </c>
    </row>
    <row r="20" spans="1:3">
      <c r="A20" s="4" t="s">
        <v>630</v>
      </c>
      <c r="C20" s="7" t="n">
        <v>0.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1</v>
      </c>
      <c r="B1" s="2" t="s">
        <v>2</v>
      </c>
      <c r="C1" s="2" t="s">
        <v>30</v>
      </c>
    </row>
    <row r="2" spans="1:3">
      <c r="A2" s="3" t="s">
        <v>632</v>
      </c>
    </row>
    <row r="3" spans="1:3">
      <c r="A3" s="4" t="s">
        <v>633</v>
      </c>
      <c r="B3" s="6" t="n">
        <v>3648971</v>
      </c>
      <c r="C3" s="6" t="n">
        <v>1764834</v>
      </c>
    </row>
    <row r="4" spans="1:3">
      <c r="A4" s="4" t="s">
        <v>634</v>
      </c>
      <c r="B4" s="5" t="n">
        <v>4402</v>
      </c>
      <c r="C4" s="5" t="n">
        <v>1504</v>
      </c>
    </row>
    <row r="5" spans="1:3">
      <c r="A5" s="4" t="s">
        <v>635</v>
      </c>
      <c r="B5" s="5" t="n">
        <v>-41301</v>
      </c>
      <c r="C5" s="5" t="n">
        <v>-38921</v>
      </c>
    </row>
    <row r="6" spans="1:3">
      <c r="A6" s="4" t="s">
        <v>34</v>
      </c>
      <c r="B6" s="5" t="n">
        <v>3612072</v>
      </c>
      <c r="C6" s="5" t="n">
        <v>1727417</v>
      </c>
    </row>
    <row r="7" spans="1:3">
      <c r="A7" s="3" t="s">
        <v>636</v>
      </c>
    </row>
    <row r="8" spans="1:3">
      <c r="A8" s="4" t="s">
        <v>633</v>
      </c>
      <c r="B8" s="5" t="n">
        <v>2862489</v>
      </c>
      <c r="C8" s="5" t="n">
        <v>1391421</v>
      </c>
    </row>
    <row r="9" spans="1:3">
      <c r="A9" s="4" t="s">
        <v>634</v>
      </c>
      <c r="B9" s="5" t="n">
        <v>15687</v>
      </c>
      <c r="C9" s="5" t="n">
        <v>7016</v>
      </c>
    </row>
    <row r="10" spans="1:3">
      <c r="A10" s="4" t="s">
        <v>635</v>
      </c>
      <c r="B10" s="5" t="n">
        <v>-14267</v>
      </c>
      <c r="C10" s="5" t="n">
        <v>-40440</v>
      </c>
    </row>
    <row r="11" spans="1:3">
      <c r="A11" s="4" t="s">
        <v>637</v>
      </c>
      <c r="B11" s="5" t="n">
        <v>2863909</v>
      </c>
      <c r="C11" s="5" t="n">
        <v>1357997</v>
      </c>
    </row>
    <row r="12" spans="1:3">
      <c r="A12" s="4" t="s">
        <v>638</v>
      </c>
    </row>
    <row r="13" spans="1:3">
      <c r="A13" s="3" t="s">
        <v>632</v>
      </c>
    </row>
    <row r="14" spans="1:3">
      <c r="A14" s="4" t="s">
        <v>633</v>
      </c>
      <c r="B14" s="5" t="n">
        <v>2827558</v>
      </c>
      <c r="C14" s="5" t="n">
        <v>1271296</v>
      </c>
    </row>
    <row r="15" spans="1:3">
      <c r="A15" s="4" t="s">
        <v>634</v>
      </c>
      <c r="B15" s="5" t="n">
        <v>1601</v>
      </c>
      <c r="C15" s="5" t="n">
        <v>613</v>
      </c>
    </row>
    <row r="16" spans="1:3">
      <c r="A16" s="4" t="s">
        <v>635</v>
      </c>
      <c r="B16" s="5" t="n">
        <v>-29107</v>
      </c>
      <c r="C16" s="5" t="n">
        <v>-21747</v>
      </c>
    </row>
    <row r="17" spans="1:3">
      <c r="A17" s="4" t="s">
        <v>34</v>
      </c>
      <c r="B17" s="5" t="n">
        <v>2800052</v>
      </c>
      <c r="C17" s="5" t="n">
        <v>1250162</v>
      </c>
    </row>
    <row r="18" spans="1:3">
      <c r="A18" s="3" t="s">
        <v>636</v>
      </c>
    </row>
    <row r="19" spans="1:3">
      <c r="A19" s="4" t="s">
        <v>633</v>
      </c>
      <c r="B19" s="5" t="n">
        <v>388509</v>
      </c>
      <c r="C19" s="5" t="n">
        <v>318133</v>
      </c>
    </row>
    <row r="20" spans="1:3">
      <c r="A20" s="4" t="s">
        <v>634</v>
      </c>
      <c r="B20" s="5" t="n">
        <v>1004</v>
      </c>
      <c r="C20" s="5" t="n">
        <v>1427</v>
      </c>
    </row>
    <row r="21" spans="1:3">
      <c r="A21" s="4" t="s">
        <v>635</v>
      </c>
      <c r="B21" s="5" t="n">
        <v>-3264</v>
      </c>
      <c r="C21" s="5" t="n">
        <v>-4197</v>
      </c>
    </row>
    <row r="22" spans="1:3">
      <c r="A22" s="4" t="s">
        <v>637</v>
      </c>
      <c r="B22" s="5" t="n">
        <v>386249</v>
      </c>
      <c r="C22" s="5" t="n">
        <v>315363</v>
      </c>
    </row>
    <row r="23" spans="1:3">
      <c r="A23" s="4" t="s">
        <v>639</v>
      </c>
    </row>
    <row r="24" spans="1:3">
      <c r="A24" s="3" t="s">
        <v>632</v>
      </c>
    </row>
    <row r="25" spans="1:3">
      <c r="A25" s="4" t="s">
        <v>633</v>
      </c>
      <c r="B25" s="5" t="n">
        <v>821413</v>
      </c>
      <c r="C25" s="5" t="n">
        <v>493538</v>
      </c>
    </row>
    <row r="26" spans="1:3">
      <c r="A26" s="4" t="s">
        <v>634</v>
      </c>
      <c r="B26" s="5" t="n">
        <v>2801</v>
      </c>
      <c r="C26" s="5" t="n">
        <v>891</v>
      </c>
    </row>
    <row r="27" spans="1:3">
      <c r="A27" s="4" t="s">
        <v>635</v>
      </c>
      <c r="B27" s="5" t="n">
        <v>-12194</v>
      </c>
      <c r="C27" s="5" t="n">
        <v>-17174</v>
      </c>
    </row>
    <row r="28" spans="1:3">
      <c r="A28" s="4" t="s">
        <v>34</v>
      </c>
      <c r="B28" s="5" t="n">
        <v>812020</v>
      </c>
      <c r="C28" s="5" t="n">
        <v>477255</v>
      </c>
    </row>
    <row r="29" spans="1:3">
      <c r="A29" s="3" t="s">
        <v>636</v>
      </c>
    </row>
    <row r="30" spans="1:3">
      <c r="A30" s="4" t="s">
        <v>633</v>
      </c>
      <c r="B30" s="5" t="n">
        <v>2473980</v>
      </c>
      <c r="C30" s="5" t="n">
        <v>1073288</v>
      </c>
    </row>
    <row r="31" spans="1:3">
      <c r="A31" s="4" t="s">
        <v>634</v>
      </c>
      <c r="B31" s="5" t="n">
        <v>14683</v>
      </c>
      <c r="C31" s="5" t="n">
        <v>5589</v>
      </c>
    </row>
    <row r="32" spans="1:3">
      <c r="A32" s="4" t="s">
        <v>635</v>
      </c>
      <c r="B32" s="5" t="n">
        <v>-11003</v>
      </c>
      <c r="C32" s="5" t="n">
        <v>-36243</v>
      </c>
    </row>
    <row r="33" spans="1:3">
      <c r="A33" s="4" t="s">
        <v>637</v>
      </c>
      <c r="B33" s="5" t="n">
        <v>2477660</v>
      </c>
      <c r="C33" s="5" t="n">
        <v>1042634</v>
      </c>
    </row>
    <row r="34" spans="1:3">
      <c r="A34" s="4" t="s">
        <v>640</v>
      </c>
    </row>
    <row r="35" spans="1:3">
      <c r="A35" s="3" t="s">
        <v>632</v>
      </c>
    </row>
    <row r="36" spans="1:3">
      <c r="A36" s="4" t="s">
        <v>633</v>
      </c>
      <c r="B36" s="5" t="n">
        <v>2171044</v>
      </c>
      <c r="C36" s="5" t="n">
        <v>1213733</v>
      </c>
    </row>
    <row r="37" spans="1:3">
      <c r="A37" s="4" t="s">
        <v>634</v>
      </c>
      <c r="B37" s="5" t="n">
        <v>1570</v>
      </c>
      <c r="C37" s="5" t="n">
        <v>569</v>
      </c>
    </row>
    <row r="38" spans="1:3">
      <c r="A38" s="4" t="s">
        <v>635</v>
      </c>
      <c r="B38" s="5" t="n">
        <v>-21965</v>
      </c>
      <c r="C38" s="5" t="n">
        <v>-20821</v>
      </c>
    </row>
    <row r="39" spans="1:3">
      <c r="A39" s="4" t="s">
        <v>34</v>
      </c>
      <c r="B39" s="5" t="n">
        <v>2150649</v>
      </c>
      <c r="C39" s="5" t="n">
        <v>1193481</v>
      </c>
    </row>
    <row r="40" spans="1:3">
      <c r="A40" s="3" t="s">
        <v>636</v>
      </c>
    </row>
    <row r="41" spans="1:3">
      <c r="A41" s="4" t="s">
        <v>633</v>
      </c>
      <c r="B41" s="5" t="n">
        <v>355013</v>
      </c>
      <c r="C41" s="5" t="n">
        <v>277539</v>
      </c>
    </row>
    <row r="42" spans="1:3">
      <c r="A42" s="4" t="s">
        <v>634</v>
      </c>
      <c r="B42" s="5" t="n">
        <v>978</v>
      </c>
      <c r="C42" s="5" t="n">
        <v>1353</v>
      </c>
    </row>
    <row r="43" spans="1:3">
      <c r="A43" s="4" t="s">
        <v>635</v>
      </c>
      <c r="B43" s="5" t="n">
        <v>-2504</v>
      </c>
      <c r="C43" s="5" t="n">
        <v>-3625</v>
      </c>
    </row>
    <row r="44" spans="1:3">
      <c r="A44" s="4" t="s">
        <v>637</v>
      </c>
      <c r="B44" s="5" t="n">
        <v>353487</v>
      </c>
      <c r="C44" s="5" t="n">
        <v>275267</v>
      </c>
    </row>
    <row r="45" spans="1:3">
      <c r="A45" s="4" t="s">
        <v>641</v>
      </c>
    </row>
    <row r="46" spans="1:3">
      <c r="A46" s="3" t="s">
        <v>632</v>
      </c>
    </row>
    <row r="47" spans="1:3">
      <c r="A47" s="4" t="s">
        <v>633</v>
      </c>
      <c r="B47" s="5" t="n">
        <v>656514</v>
      </c>
      <c r="C47" s="5" t="n">
        <v>57563</v>
      </c>
    </row>
    <row r="48" spans="1:3">
      <c r="A48" s="4" t="s">
        <v>634</v>
      </c>
      <c r="B48" s="5" t="n">
        <v>31</v>
      </c>
      <c r="C48" s="5" t="n">
        <v>44</v>
      </c>
    </row>
    <row r="49" spans="1:3">
      <c r="A49" s="4" t="s">
        <v>635</v>
      </c>
      <c r="B49" s="5" t="n">
        <v>-7142</v>
      </c>
      <c r="C49" s="5" t="n">
        <v>-926</v>
      </c>
    </row>
    <row r="50" spans="1:3">
      <c r="A50" s="4" t="s">
        <v>34</v>
      </c>
      <c r="B50" s="5" t="n">
        <v>649403</v>
      </c>
      <c r="C50" s="5" t="n">
        <v>56681</v>
      </c>
    </row>
    <row r="51" spans="1:3">
      <c r="A51" s="3" t="s">
        <v>636</v>
      </c>
    </row>
    <row r="52" spans="1:3">
      <c r="A52" s="4" t="s">
        <v>633</v>
      </c>
      <c r="B52" s="5" t="n">
        <v>33496</v>
      </c>
      <c r="C52" s="5" t="n">
        <v>40594</v>
      </c>
    </row>
    <row r="53" spans="1:3">
      <c r="A53" s="4" t="s">
        <v>634</v>
      </c>
      <c r="B53" s="5" t="n">
        <v>26</v>
      </c>
      <c r="C53" s="5" t="n">
        <v>74</v>
      </c>
    </row>
    <row r="54" spans="1:3">
      <c r="A54" s="4" t="s">
        <v>635</v>
      </c>
      <c r="B54" s="5" t="n">
        <v>-760</v>
      </c>
      <c r="C54" s="5" t="n">
        <v>-572</v>
      </c>
    </row>
    <row r="55" spans="1:3">
      <c r="A55" s="4" t="s">
        <v>637</v>
      </c>
      <c r="B55" s="5" t="n">
        <v>32762</v>
      </c>
      <c r="C55" s="5" t="n">
        <v>40096</v>
      </c>
    </row>
    <row r="56" spans="1:3">
      <c r="A56" s="4" t="s">
        <v>642</v>
      </c>
    </row>
    <row r="57" spans="1:3">
      <c r="A57" s="3" t="s">
        <v>632</v>
      </c>
    </row>
    <row r="58" spans="1:3">
      <c r="A58" s="4" t="s">
        <v>633</v>
      </c>
      <c r="B58" s="5" t="n">
        <v>409322</v>
      </c>
      <c r="C58" s="5" t="n">
        <v>204770</v>
      </c>
    </row>
    <row r="59" spans="1:3">
      <c r="A59" s="4" t="s">
        <v>634</v>
      </c>
      <c r="B59" s="5" t="n">
        <v>0</v>
      </c>
      <c r="C59" s="5" t="n">
        <v>2</v>
      </c>
    </row>
    <row r="60" spans="1:3">
      <c r="A60" s="4" t="s">
        <v>635</v>
      </c>
      <c r="B60" s="5" t="n">
        <v>-9326</v>
      </c>
      <c r="C60" s="5" t="n">
        <v>-10793</v>
      </c>
    </row>
    <row r="61" spans="1:3">
      <c r="A61" s="4" t="s">
        <v>34</v>
      </c>
      <c r="B61" s="5" t="n">
        <v>399996</v>
      </c>
      <c r="C61" s="5" t="n">
        <v>193979</v>
      </c>
    </row>
    <row r="62" spans="1:3">
      <c r="A62" s="3" t="s">
        <v>636</v>
      </c>
    </row>
    <row r="63" spans="1:3">
      <c r="A63" s="4" t="s">
        <v>633</v>
      </c>
      <c r="B63" s="5" t="n">
        <v>58640</v>
      </c>
      <c r="C63" s="5" t="n">
        <v>58200</v>
      </c>
    </row>
    <row r="64" spans="1:3">
      <c r="A64" s="4" t="s">
        <v>634</v>
      </c>
      <c r="B64" s="5" t="n">
        <v>949</v>
      </c>
      <c r="C64" s="5" t="n">
        <v>1392</v>
      </c>
    </row>
    <row r="65" spans="1:3">
      <c r="A65" s="4" t="s">
        <v>635</v>
      </c>
      <c r="B65" s="5" t="n">
        <v>0</v>
      </c>
      <c r="C65" s="5" t="n">
        <v>0</v>
      </c>
    </row>
    <row r="66" spans="1:3">
      <c r="A66" s="4" t="s">
        <v>637</v>
      </c>
      <c r="B66" s="5" t="n">
        <v>59589</v>
      </c>
      <c r="C66" s="5" t="n">
        <v>59592</v>
      </c>
    </row>
    <row r="67" spans="1:3">
      <c r="A67" s="4" t="s">
        <v>643</v>
      </c>
    </row>
    <row r="68" spans="1:3">
      <c r="A68" s="3" t="s">
        <v>632</v>
      </c>
    </row>
    <row r="69" spans="1:3">
      <c r="A69" s="4" t="s">
        <v>633</v>
      </c>
      <c r="B69" s="5" t="n">
        <v>147781</v>
      </c>
      <c r="C69" s="5" t="n">
        <v>43464</v>
      </c>
    </row>
    <row r="70" spans="1:3">
      <c r="A70" s="4" t="s">
        <v>634</v>
      </c>
      <c r="B70" s="5" t="n">
        <v>1421</v>
      </c>
      <c r="C70" s="5" t="n">
        <v>150</v>
      </c>
    </row>
    <row r="71" spans="1:3">
      <c r="A71" s="4" t="s">
        <v>635</v>
      </c>
      <c r="B71" s="5" t="n">
        <v>-976</v>
      </c>
      <c r="C71" s="5" t="n">
        <v>-1108</v>
      </c>
    </row>
    <row r="72" spans="1:3">
      <c r="A72" s="4" t="s">
        <v>34</v>
      </c>
      <c r="B72" s="5" t="n">
        <v>148226</v>
      </c>
      <c r="C72" s="5" t="n">
        <v>42506</v>
      </c>
    </row>
    <row r="73" spans="1:3">
      <c r="A73" s="3" t="s">
        <v>636</v>
      </c>
    </row>
    <row r="74" spans="1:3">
      <c r="A74" s="4" t="s">
        <v>633</v>
      </c>
      <c r="B74" s="5" t="n">
        <v>56663</v>
      </c>
      <c r="C74" s="5" t="n">
        <v>35048</v>
      </c>
    </row>
    <row r="75" spans="1:3">
      <c r="A75" s="4" t="s">
        <v>634</v>
      </c>
      <c r="B75" s="5" t="n">
        <v>1255</v>
      </c>
      <c r="C75" s="5" t="n">
        <v>431</v>
      </c>
    </row>
    <row r="76" spans="1:3">
      <c r="A76" s="4" t="s">
        <v>635</v>
      </c>
      <c r="B76" s="5" t="n">
        <v>-103</v>
      </c>
      <c r="C76" s="5" t="n">
        <v>-11</v>
      </c>
    </row>
    <row r="77" spans="1:3">
      <c r="A77" s="4" t="s">
        <v>637</v>
      </c>
      <c r="B77" s="5" t="n">
        <v>57815</v>
      </c>
      <c r="C77" s="5" t="n">
        <v>35468</v>
      </c>
    </row>
    <row r="78" spans="1:3">
      <c r="A78" s="4" t="s">
        <v>644</v>
      </c>
    </row>
    <row r="79" spans="1:3">
      <c r="A79" s="3" t="s">
        <v>632</v>
      </c>
    </row>
    <row r="80" spans="1:3">
      <c r="A80" s="4" t="s">
        <v>633</v>
      </c>
      <c r="B80" s="5" t="n">
        <v>264310</v>
      </c>
      <c r="C80" s="5" t="n">
        <v>245304</v>
      </c>
    </row>
    <row r="81" spans="1:3">
      <c r="A81" s="4" t="s">
        <v>634</v>
      </c>
      <c r="B81" s="5" t="n">
        <v>1380</v>
      </c>
      <c r="C81" s="5" t="n">
        <v>739</v>
      </c>
    </row>
    <row r="82" spans="1:3">
      <c r="A82" s="4" t="s">
        <v>635</v>
      </c>
      <c r="B82" s="5" t="n">
        <v>-1892</v>
      </c>
      <c r="C82" s="5" t="n">
        <v>-5273</v>
      </c>
    </row>
    <row r="83" spans="1:3">
      <c r="A83" s="4" t="s">
        <v>34</v>
      </c>
      <c r="B83" s="5" t="n">
        <v>263798</v>
      </c>
      <c r="C83" s="5" t="n">
        <v>240770</v>
      </c>
    </row>
    <row r="84" spans="1:3">
      <c r="A84" s="3" t="s">
        <v>636</v>
      </c>
    </row>
    <row r="85" spans="1:3">
      <c r="A85" s="4" t="s">
        <v>633</v>
      </c>
      <c r="B85" s="5" t="n">
        <v>2342927</v>
      </c>
      <c r="C85" s="5" t="n">
        <v>974290</v>
      </c>
    </row>
    <row r="86" spans="1:3">
      <c r="A86" s="4" t="s">
        <v>634</v>
      </c>
      <c r="B86" s="5" t="n">
        <v>12396</v>
      </c>
      <c r="C86" s="5" t="n">
        <v>3571</v>
      </c>
    </row>
    <row r="87" spans="1:3">
      <c r="A87" s="4" t="s">
        <v>635</v>
      </c>
      <c r="B87" s="5" t="n">
        <v>-10900</v>
      </c>
      <c r="C87" s="5" t="n">
        <v>-36232</v>
      </c>
    </row>
    <row r="88" spans="1:3">
      <c r="A88" s="4" t="s">
        <v>637</v>
      </c>
      <c r="B88" s="5" t="n">
        <v>2344423</v>
      </c>
      <c r="C88" s="5" t="n">
        <v>941629</v>
      </c>
    </row>
    <row r="89" spans="1:3">
      <c r="A89" s="4" t="s">
        <v>645</v>
      </c>
    </row>
    <row r="90" spans="1:3">
      <c r="A90" s="3" t="s">
        <v>632</v>
      </c>
    </row>
    <row r="91" spans="1:3">
      <c r="A91" s="4" t="s">
        <v>633</v>
      </c>
      <c r="B91" s="5" t="n">
        <v>0</v>
      </c>
      <c r="C91" s="5" t="n">
        <v>0</v>
      </c>
    </row>
    <row r="92" spans="1:3">
      <c r="A92" s="4" t="s">
        <v>634</v>
      </c>
      <c r="B92" s="5" t="n">
        <v>0</v>
      </c>
      <c r="C92" s="5" t="n">
        <v>0</v>
      </c>
    </row>
    <row r="93" spans="1:3">
      <c r="A93" s="4" t="s">
        <v>635</v>
      </c>
      <c r="B93" s="5" t="n">
        <v>0</v>
      </c>
      <c r="C93" s="5" t="n">
        <v>0</v>
      </c>
    </row>
    <row r="94" spans="1:3">
      <c r="A94" s="4" t="s">
        <v>34</v>
      </c>
      <c r="B94" s="5" t="n">
        <v>0</v>
      </c>
      <c r="C94" s="5" t="n">
        <v>0</v>
      </c>
    </row>
    <row r="95" spans="1:3">
      <c r="A95" s="3" t="s">
        <v>636</v>
      </c>
    </row>
    <row r="96" spans="1:3">
      <c r="A96" s="4" t="s">
        <v>633</v>
      </c>
      <c r="B96" s="5" t="n">
        <v>15750</v>
      </c>
      <c r="C96" s="5" t="n">
        <v>5750</v>
      </c>
    </row>
    <row r="97" spans="1:3">
      <c r="A97" s="4" t="s">
        <v>634</v>
      </c>
      <c r="B97" s="5" t="n">
        <v>83</v>
      </c>
      <c r="C97" s="5" t="n">
        <v>195</v>
      </c>
    </row>
    <row r="98" spans="1:3">
      <c r="A98" s="4" t="s">
        <v>635</v>
      </c>
      <c r="B98" s="5" t="n">
        <v>0</v>
      </c>
      <c r="C98" s="5" t="n">
        <v>0</v>
      </c>
    </row>
    <row r="99" spans="1:3">
      <c r="A99" s="4" t="s">
        <v>637</v>
      </c>
      <c r="B99" s="6" t="n">
        <v>15833</v>
      </c>
      <c r="C99" s="6" t="n">
        <v>59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6</v>
      </c>
      <c r="B1" s="2" t="s">
        <v>2</v>
      </c>
      <c r="C1" s="2" t="s">
        <v>30</v>
      </c>
    </row>
    <row r="2" spans="1:3">
      <c r="A2" s="3" t="s">
        <v>632</v>
      </c>
    </row>
    <row r="3" spans="1:3">
      <c r="A3" s="4" t="s">
        <v>647</v>
      </c>
      <c r="B3" s="6" t="n">
        <v>11994</v>
      </c>
    </row>
    <row r="4" spans="1:3">
      <c r="A4" s="4" t="s">
        <v>648</v>
      </c>
      <c r="B4" s="5" t="n">
        <v>146471</v>
      </c>
    </row>
    <row r="5" spans="1:3">
      <c r="A5" s="4" t="s">
        <v>649</v>
      </c>
      <c r="B5" s="5" t="n">
        <v>526968</v>
      </c>
    </row>
    <row r="6" spans="1:3">
      <c r="A6" s="4" t="s">
        <v>650</v>
      </c>
      <c r="B6" s="5" t="n">
        <v>135980</v>
      </c>
    </row>
    <row r="7" spans="1:3">
      <c r="A7" s="4" t="s">
        <v>651</v>
      </c>
      <c r="B7" s="5" t="n">
        <v>821413</v>
      </c>
    </row>
    <row r="8" spans="1:3">
      <c r="A8" s="4" t="s">
        <v>652</v>
      </c>
      <c r="B8" s="5" t="n">
        <v>3648971</v>
      </c>
      <c r="C8" s="6" t="n">
        <v>1764834</v>
      </c>
    </row>
    <row r="9" spans="1:3">
      <c r="A9" s="4" t="s">
        <v>653</v>
      </c>
      <c r="B9" s="5" t="n">
        <v>12003</v>
      </c>
    </row>
    <row r="10" spans="1:3">
      <c r="A10" s="4" t="s">
        <v>654</v>
      </c>
      <c r="B10" s="5" t="n">
        <v>145499</v>
      </c>
    </row>
    <row r="11" spans="1:3">
      <c r="A11" s="4" t="s">
        <v>655</v>
      </c>
      <c r="B11" s="5" t="n">
        <v>520904</v>
      </c>
    </row>
    <row r="12" spans="1:3">
      <c r="A12" s="4" t="s">
        <v>656</v>
      </c>
      <c r="B12" s="5" t="n">
        <v>133614</v>
      </c>
    </row>
    <row r="13" spans="1:3">
      <c r="A13" s="4" t="s">
        <v>657</v>
      </c>
      <c r="B13" s="5" t="n">
        <v>812020</v>
      </c>
    </row>
    <row r="14" spans="1:3">
      <c r="A14" s="4" t="s">
        <v>658</v>
      </c>
      <c r="B14" s="5" t="n">
        <v>3612072</v>
      </c>
      <c r="C14" s="5" t="n">
        <v>1727417</v>
      </c>
    </row>
    <row r="15" spans="1:3">
      <c r="A15" s="3" t="s">
        <v>636</v>
      </c>
    </row>
    <row r="16" spans="1:3">
      <c r="A16" s="4" t="s">
        <v>647</v>
      </c>
      <c r="B16" s="5" t="n">
        <v>89155</v>
      </c>
    </row>
    <row r="17" spans="1:3">
      <c r="A17" s="4" t="s">
        <v>648</v>
      </c>
      <c r="B17" s="5" t="n">
        <v>83615</v>
      </c>
    </row>
    <row r="18" spans="1:3">
      <c r="A18" s="4" t="s">
        <v>649</v>
      </c>
      <c r="B18" s="5" t="n">
        <v>387647</v>
      </c>
    </row>
    <row r="19" spans="1:3">
      <c r="A19" s="4" t="s">
        <v>650</v>
      </c>
      <c r="B19" s="5" t="n">
        <v>1913563</v>
      </c>
    </row>
    <row r="20" spans="1:3">
      <c r="A20" s="4" t="s">
        <v>651</v>
      </c>
      <c r="B20" s="5" t="n">
        <v>2473980</v>
      </c>
    </row>
    <row r="21" spans="1:3">
      <c r="A21" s="4" t="s">
        <v>659</v>
      </c>
      <c r="B21" s="5" t="n">
        <v>2862489</v>
      </c>
      <c r="C21" s="5" t="n">
        <v>1391421</v>
      </c>
    </row>
    <row r="22" spans="1:3">
      <c r="A22" s="4" t="s">
        <v>653</v>
      </c>
      <c r="B22" s="5" t="n">
        <v>88949</v>
      </c>
    </row>
    <row r="23" spans="1:3">
      <c r="A23" s="4" t="s">
        <v>654</v>
      </c>
      <c r="B23" s="5" t="n">
        <v>84742</v>
      </c>
    </row>
    <row r="24" spans="1:3">
      <c r="A24" s="4" t="s">
        <v>655</v>
      </c>
      <c r="B24" s="5" t="n">
        <v>390749</v>
      </c>
    </row>
    <row r="25" spans="1:3">
      <c r="A25" s="4" t="s">
        <v>656</v>
      </c>
      <c r="B25" s="5" t="n">
        <v>1913220</v>
      </c>
    </row>
    <row r="26" spans="1:3">
      <c r="A26" s="4" t="s">
        <v>657</v>
      </c>
      <c r="B26" s="5" t="n">
        <v>2477660</v>
      </c>
    </row>
    <row r="27" spans="1:3">
      <c r="A27" s="4" t="s">
        <v>637</v>
      </c>
      <c r="B27" s="5" t="n">
        <v>2863909</v>
      </c>
      <c r="C27" s="5" t="n">
        <v>1357997</v>
      </c>
    </row>
    <row r="28" spans="1:3">
      <c r="A28" s="4" t="s">
        <v>638</v>
      </c>
    </row>
    <row r="29" spans="1:3">
      <c r="A29" s="3" t="s">
        <v>632</v>
      </c>
    </row>
    <row r="30" spans="1:3">
      <c r="A30" s="4" t="s">
        <v>652</v>
      </c>
      <c r="B30" s="5" t="n">
        <v>2827558</v>
      </c>
      <c r="C30" s="5" t="n">
        <v>1271296</v>
      </c>
    </row>
    <row r="31" spans="1:3">
      <c r="A31" s="4" t="s">
        <v>658</v>
      </c>
      <c r="B31" s="5" t="n">
        <v>2800052</v>
      </c>
      <c r="C31" s="5" t="n">
        <v>1250162</v>
      </c>
    </row>
    <row r="32" spans="1:3">
      <c r="A32" s="3" t="s">
        <v>636</v>
      </c>
    </row>
    <row r="33" spans="1:3">
      <c r="A33" s="4" t="s">
        <v>659</v>
      </c>
      <c r="B33" s="5" t="n">
        <v>388509</v>
      </c>
      <c r="C33" s="5" t="n">
        <v>318133</v>
      </c>
    </row>
    <row r="34" spans="1:3">
      <c r="A34" s="4" t="s">
        <v>637</v>
      </c>
      <c r="B34" s="6" t="n">
        <v>386249</v>
      </c>
      <c r="C34" s="6" t="n">
        <v>315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0</v>
      </c>
      <c r="B1" s="2" t="s">
        <v>1</v>
      </c>
    </row>
    <row r="2" spans="1:4">
      <c r="B2" s="2" t="s">
        <v>2</v>
      </c>
      <c r="C2" s="2" t="s">
        <v>30</v>
      </c>
      <c r="D2" s="2" t="s">
        <v>83</v>
      </c>
    </row>
    <row r="3" spans="1:4">
      <c r="A3" s="3" t="s">
        <v>258</v>
      </c>
    </row>
    <row r="4" spans="1:4">
      <c r="A4" s="4" t="s">
        <v>661</v>
      </c>
      <c r="B4" s="6" t="n">
        <v>2516308</v>
      </c>
      <c r="C4" s="6" t="n">
        <v>858531</v>
      </c>
      <c r="D4" s="6" t="n">
        <v>893610</v>
      </c>
    </row>
    <row r="5" spans="1:4">
      <c r="A5" s="4" t="s">
        <v>662</v>
      </c>
      <c r="B5" s="5" t="n">
        <v>8</v>
      </c>
      <c r="C5" s="5" t="n">
        <v>10665</v>
      </c>
      <c r="D5" s="5" t="n">
        <v>6018</v>
      </c>
    </row>
    <row r="6" spans="1:4">
      <c r="A6" s="4" t="s">
        <v>663</v>
      </c>
      <c r="B6" s="5" t="n">
        <v>-352</v>
      </c>
      <c r="C6" s="5" t="n">
        <v>-3143</v>
      </c>
      <c r="D6" s="5" t="n">
        <v>-1181</v>
      </c>
    </row>
    <row r="7" spans="1:4">
      <c r="A7" s="4" t="s">
        <v>664</v>
      </c>
      <c r="B7" s="6" t="n">
        <v>-91</v>
      </c>
      <c r="C7" s="6" t="n">
        <v>2445</v>
      </c>
      <c r="D7" s="6" t="n">
        <v>157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0</v>
      </c>
    </row>
    <row r="2" spans="1:3">
      <c r="A2" s="3" t="s">
        <v>666</v>
      </c>
    </row>
    <row r="3" spans="1:3">
      <c r="A3" s="4" t="s">
        <v>667</v>
      </c>
      <c r="B3" s="6" t="n">
        <v>2360256</v>
      </c>
      <c r="C3" s="6" t="n">
        <v>1509447</v>
      </c>
    </row>
    <row r="4" spans="1:3">
      <c r="A4" s="4" t="s">
        <v>668</v>
      </c>
      <c r="B4" s="5" t="n">
        <v>-19723</v>
      </c>
      <c r="C4" s="5" t="n">
        <v>-37448</v>
      </c>
    </row>
    <row r="5" spans="1:3">
      <c r="A5" s="4" t="s">
        <v>669</v>
      </c>
      <c r="B5" s="5" t="n">
        <v>751167</v>
      </c>
      <c r="C5" s="5" t="n">
        <v>34604</v>
      </c>
    </row>
    <row r="6" spans="1:3">
      <c r="A6" s="4" t="s">
        <v>670</v>
      </c>
      <c r="B6" s="5" t="n">
        <v>-21578</v>
      </c>
      <c r="C6" s="5" t="n">
        <v>-1473</v>
      </c>
    </row>
    <row r="7" spans="1:3">
      <c r="A7" s="4" t="s">
        <v>671</v>
      </c>
      <c r="B7" s="5" t="n">
        <v>3111423</v>
      </c>
      <c r="C7" s="5" t="n">
        <v>1544051</v>
      </c>
    </row>
    <row r="8" spans="1:3">
      <c r="A8" s="4" t="s">
        <v>672</v>
      </c>
      <c r="B8" s="5" t="n">
        <v>-41301</v>
      </c>
      <c r="C8" s="5" t="n">
        <v>-38921</v>
      </c>
    </row>
    <row r="9" spans="1:3">
      <c r="A9" s="4" t="s">
        <v>638</v>
      </c>
    </row>
    <row r="10" spans="1:3">
      <c r="A10" s="3" t="s">
        <v>666</v>
      </c>
    </row>
    <row r="11" spans="1:3">
      <c r="A11" s="4" t="s">
        <v>667</v>
      </c>
      <c r="B11" s="5" t="n">
        <v>1954417</v>
      </c>
    </row>
    <row r="12" spans="1:3">
      <c r="A12" s="4" t="s">
        <v>668</v>
      </c>
      <c r="B12" s="5" t="n">
        <v>-16614</v>
      </c>
    </row>
    <row r="13" spans="1:3">
      <c r="A13" s="4" t="s">
        <v>669</v>
      </c>
      <c r="B13" s="5" t="n">
        <v>523055</v>
      </c>
    </row>
    <row r="14" spans="1:3">
      <c r="A14" s="4" t="s">
        <v>670</v>
      </c>
      <c r="B14" s="5" t="n">
        <v>-12493</v>
      </c>
    </row>
    <row r="15" spans="1:3">
      <c r="A15" s="4" t="s">
        <v>671</v>
      </c>
      <c r="B15" s="5" t="n">
        <v>2477472</v>
      </c>
      <c r="C15" s="5" t="n">
        <v>1156407</v>
      </c>
    </row>
    <row r="16" spans="1:3">
      <c r="A16" s="4" t="s">
        <v>672</v>
      </c>
      <c r="B16" s="5" t="n">
        <v>-29107</v>
      </c>
      <c r="C16" s="5" t="n">
        <v>-21747</v>
      </c>
    </row>
    <row r="17" spans="1:3">
      <c r="A17" s="4" t="s">
        <v>639</v>
      </c>
    </row>
    <row r="18" spans="1:3">
      <c r="A18" s="3" t="s">
        <v>666</v>
      </c>
    </row>
    <row r="19" spans="1:3">
      <c r="A19" s="4" t="s">
        <v>667</v>
      </c>
      <c r="B19" s="5" t="n">
        <v>405839</v>
      </c>
      <c r="C19" s="5" t="n">
        <v>368965</v>
      </c>
    </row>
    <row r="20" spans="1:3">
      <c r="A20" s="4" t="s">
        <v>668</v>
      </c>
      <c r="B20" s="5" t="n">
        <v>-3109</v>
      </c>
      <c r="C20" s="5" t="n">
        <v>-16126</v>
      </c>
    </row>
    <row r="21" spans="1:3">
      <c r="A21" s="4" t="s">
        <v>669</v>
      </c>
      <c r="B21" s="5" t="n">
        <v>228112</v>
      </c>
      <c r="C21" s="5" t="n">
        <v>18679</v>
      </c>
    </row>
    <row r="22" spans="1:3">
      <c r="A22" s="4" t="s">
        <v>670</v>
      </c>
      <c r="B22" s="5" t="n">
        <v>-9085</v>
      </c>
      <c r="C22" s="5" t="n">
        <v>-1048</v>
      </c>
    </row>
    <row r="23" spans="1:3">
      <c r="A23" s="4" t="s">
        <v>671</v>
      </c>
      <c r="B23" s="5" t="n">
        <v>633951</v>
      </c>
      <c r="C23" s="5" t="n">
        <v>387644</v>
      </c>
    </row>
    <row r="24" spans="1:3">
      <c r="A24" s="4" t="s">
        <v>672</v>
      </c>
      <c r="B24" s="5" t="n">
        <v>-12194</v>
      </c>
      <c r="C24" s="5" t="n">
        <v>-17174</v>
      </c>
    </row>
    <row r="25" spans="1:3">
      <c r="A25" s="4" t="s">
        <v>640</v>
      </c>
    </row>
    <row r="26" spans="1:3">
      <c r="A26" s="3" t="s">
        <v>666</v>
      </c>
    </row>
    <row r="27" spans="1:3">
      <c r="A27" s="4" t="s">
        <v>667</v>
      </c>
      <c r="B27" s="5" t="n">
        <v>1349217</v>
      </c>
      <c r="C27" s="5" t="n">
        <v>1101641</v>
      </c>
    </row>
    <row r="28" spans="1:3">
      <c r="A28" s="4" t="s">
        <v>668</v>
      </c>
      <c r="B28" s="5" t="n">
        <v>-10550</v>
      </c>
      <c r="C28" s="5" t="n">
        <v>-20816</v>
      </c>
    </row>
    <row r="29" spans="1:3">
      <c r="A29" s="4" t="s">
        <v>669</v>
      </c>
      <c r="B29" s="5" t="n">
        <v>486948</v>
      </c>
      <c r="C29" s="5" t="n">
        <v>686</v>
      </c>
    </row>
    <row r="30" spans="1:3">
      <c r="A30" s="4" t="s">
        <v>670</v>
      </c>
      <c r="B30" s="5" t="n">
        <v>-11415</v>
      </c>
      <c r="C30" s="5" t="n">
        <v>-5</v>
      </c>
    </row>
    <row r="31" spans="1:3">
      <c r="A31" s="4" t="s">
        <v>671</v>
      </c>
      <c r="B31" s="5" t="n">
        <v>1836165</v>
      </c>
      <c r="C31" s="5" t="n">
        <v>1102327</v>
      </c>
    </row>
    <row r="32" spans="1:3">
      <c r="A32" s="4" t="s">
        <v>672</v>
      </c>
      <c r="B32" s="5" t="n">
        <v>-21965</v>
      </c>
      <c r="C32" s="5" t="n">
        <v>-20821</v>
      </c>
    </row>
    <row r="33" spans="1:3">
      <c r="A33" s="4" t="s">
        <v>641</v>
      </c>
    </row>
    <row r="34" spans="1:3">
      <c r="A34" s="3" t="s">
        <v>666</v>
      </c>
    </row>
    <row r="35" spans="1:3">
      <c r="A35" s="4" t="s">
        <v>667</v>
      </c>
      <c r="B35" s="5" t="n">
        <v>605200</v>
      </c>
      <c r="C35" s="5" t="n">
        <v>38841</v>
      </c>
    </row>
    <row r="36" spans="1:3">
      <c r="A36" s="4" t="s">
        <v>668</v>
      </c>
      <c r="B36" s="5" t="n">
        <v>-6064</v>
      </c>
      <c r="C36" s="5" t="n">
        <v>-506</v>
      </c>
    </row>
    <row r="37" spans="1:3">
      <c r="A37" s="4" t="s">
        <v>669</v>
      </c>
      <c r="B37" s="5" t="n">
        <v>36107</v>
      </c>
      <c r="C37" s="5" t="n">
        <v>15239</v>
      </c>
    </row>
    <row r="38" spans="1:3">
      <c r="A38" s="4" t="s">
        <v>670</v>
      </c>
      <c r="B38" s="5" t="n">
        <v>-1078</v>
      </c>
      <c r="C38" s="5" t="n">
        <v>-420</v>
      </c>
    </row>
    <row r="39" spans="1:3">
      <c r="A39" s="4" t="s">
        <v>671</v>
      </c>
      <c r="B39" s="5" t="n">
        <v>641307</v>
      </c>
      <c r="C39" s="5" t="n">
        <v>54080</v>
      </c>
    </row>
    <row r="40" spans="1:3">
      <c r="A40" s="4" t="s">
        <v>672</v>
      </c>
      <c r="B40" s="5" t="n">
        <v>-7142</v>
      </c>
      <c r="C40" s="5" t="n">
        <v>-926</v>
      </c>
    </row>
    <row r="41" spans="1:3">
      <c r="A41" s="4" t="s">
        <v>642</v>
      </c>
    </row>
    <row r="42" spans="1:3">
      <c r="A42" s="3" t="s">
        <v>666</v>
      </c>
    </row>
    <row r="43" spans="1:3">
      <c r="A43" s="4" t="s">
        <v>667</v>
      </c>
      <c r="B43" s="5" t="n">
        <v>243476</v>
      </c>
      <c r="C43" s="5" t="n">
        <v>185504</v>
      </c>
    </row>
    <row r="44" spans="1:3">
      <c r="A44" s="4" t="s">
        <v>668</v>
      </c>
      <c r="B44" s="5" t="n">
        <v>-1955</v>
      </c>
      <c r="C44" s="5" t="n">
        <v>-10793</v>
      </c>
    </row>
    <row r="45" spans="1:3">
      <c r="A45" s="4" t="s">
        <v>669</v>
      </c>
      <c r="B45" s="5" t="n">
        <v>156520</v>
      </c>
      <c r="C45" s="5" t="n">
        <v>4</v>
      </c>
    </row>
    <row r="46" spans="1:3">
      <c r="A46" s="4" t="s">
        <v>670</v>
      </c>
      <c r="B46" s="5" t="n">
        <v>-7371</v>
      </c>
      <c r="C46" s="5" t="n">
        <v>0</v>
      </c>
    </row>
    <row r="47" spans="1:3">
      <c r="A47" s="4" t="s">
        <v>671</v>
      </c>
      <c r="B47" s="5" t="n">
        <v>399996</v>
      </c>
      <c r="C47" s="5" t="n">
        <v>185508</v>
      </c>
    </row>
    <row r="48" spans="1:3">
      <c r="A48" s="4" t="s">
        <v>672</v>
      </c>
      <c r="B48" s="5" t="n">
        <v>-9326</v>
      </c>
      <c r="C48" s="5" t="n">
        <v>-10793</v>
      </c>
    </row>
    <row r="49" spans="1:3">
      <c r="A49" s="4" t="s">
        <v>643</v>
      </c>
    </row>
    <row r="50" spans="1:3">
      <c r="A50" s="3" t="s">
        <v>666</v>
      </c>
    </row>
    <row r="51" spans="1:3">
      <c r="A51" s="4" t="s">
        <v>667</v>
      </c>
      <c r="B51" s="5" t="n">
        <v>65056</v>
      </c>
      <c r="C51" s="5" t="n">
        <v>10399</v>
      </c>
    </row>
    <row r="52" spans="1:3">
      <c r="A52" s="4" t="s">
        <v>668</v>
      </c>
      <c r="B52" s="5" t="n">
        <v>-397</v>
      </c>
      <c r="C52" s="5" t="n">
        <v>-137</v>
      </c>
    </row>
    <row r="53" spans="1:3">
      <c r="A53" s="4" t="s">
        <v>669</v>
      </c>
      <c r="B53" s="5" t="n">
        <v>15268</v>
      </c>
      <c r="C53" s="5" t="n">
        <v>14942</v>
      </c>
    </row>
    <row r="54" spans="1:3">
      <c r="A54" s="4" t="s">
        <v>670</v>
      </c>
      <c r="B54" s="5" t="n">
        <v>-579</v>
      </c>
      <c r="C54" s="5" t="n">
        <v>-971</v>
      </c>
    </row>
    <row r="55" spans="1:3">
      <c r="A55" s="4" t="s">
        <v>671</v>
      </c>
      <c r="B55" s="5" t="n">
        <v>80324</v>
      </c>
      <c r="C55" s="5" t="n">
        <v>25341</v>
      </c>
    </row>
    <row r="56" spans="1:3">
      <c r="A56" s="4" t="s">
        <v>672</v>
      </c>
      <c r="B56" s="5" t="n">
        <v>-976</v>
      </c>
      <c r="C56" s="5" t="n">
        <v>-1108</v>
      </c>
    </row>
    <row r="57" spans="1:3">
      <c r="A57" s="4" t="s">
        <v>644</v>
      </c>
    </row>
    <row r="58" spans="1:3">
      <c r="A58" s="3" t="s">
        <v>666</v>
      </c>
    </row>
    <row r="59" spans="1:3">
      <c r="A59" s="4" t="s">
        <v>667</v>
      </c>
      <c r="B59" s="5" t="n">
        <v>97307</v>
      </c>
      <c r="C59" s="5" t="n">
        <v>173062</v>
      </c>
    </row>
    <row r="60" spans="1:3">
      <c r="A60" s="4" t="s">
        <v>668</v>
      </c>
      <c r="B60" s="5" t="n">
        <v>-757</v>
      </c>
      <c r="C60" s="5" t="n">
        <v>-5196</v>
      </c>
    </row>
    <row r="61" spans="1:3">
      <c r="A61" s="4" t="s">
        <v>669</v>
      </c>
      <c r="B61" s="5" t="n">
        <v>56324</v>
      </c>
      <c r="C61" s="5" t="n">
        <v>3733</v>
      </c>
    </row>
    <row r="62" spans="1:3">
      <c r="A62" s="4" t="s">
        <v>670</v>
      </c>
      <c r="B62" s="5" t="n">
        <v>-1135</v>
      </c>
      <c r="C62" s="5" t="n">
        <v>-77</v>
      </c>
    </row>
    <row r="63" spans="1:3">
      <c r="A63" s="4" t="s">
        <v>671</v>
      </c>
      <c r="B63" s="5" t="n">
        <v>153631</v>
      </c>
      <c r="C63" s="5" t="n">
        <v>176795</v>
      </c>
    </row>
    <row r="64" spans="1:3">
      <c r="A64" s="4" t="s">
        <v>672</v>
      </c>
      <c r="B64" s="6" t="n">
        <v>-1892</v>
      </c>
      <c r="C64" s="6" t="n">
        <v>-52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674</v>
      </c>
    </row>
    <row r="3" spans="1:3">
      <c r="A3" s="4" t="s">
        <v>667</v>
      </c>
      <c r="B3" s="6" t="n">
        <v>1024089</v>
      </c>
      <c r="C3" s="6" t="n">
        <v>978592</v>
      </c>
    </row>
    <row r="4" spans="1:3">
      <c r="A4" s="4" t="s">
        <v>668</v>
      </c>
      <c r="B4" s="5" t="n">
        <v>-6114</v>
      </c>
      <c r="C4" s="5" t="n">
        <v>-40364</v>
      </c>
    </row>
    <row r="5" spans="1:3">
      <c r="A5" s="4" t="s">
        <v>669</v>
      </c>
      <c r="B5" s="5" t="n">
        <v>487663</v>
      </c>
      <c r="C5" s="5" t="n">
        <v>8066</v>
      </c>
    </row>
    <row r="6" spans="1:3">
      <c r="A6" s="4" t="s">
        <v>670</v>
      </c>
      <c r="B6" s="5" t="n">
        <v>-8153</v>
      </c>
      <c r="C6" s="5" t="n">
        <v>-76</v>
      </c>
    </row>
    <row r="7" spans="1:3">
      <c r="A7" s="4" t="s">
        <v>671</v>
      </c>
      <c r="B7" s="5" t="n">
        <v>1511752</v>
      </c>
      <c r="C7" s="5" t="n">
        <v>986658</v>
      </c>
    </row>
    <row r="8" spans="1:3">
      <c r="A8" s="4" t="s">
        <v>672</v>
      </c>
      <c r="B8" s="5" t="n">
        <v>-14267</v>
      </c>
      <c r="C8" s="5" t="n">
        <v>-40440</v>
      </c>
    </row>
    <row r="9" spans="1:3">
      <c r="A9" s="4" t="s">
        <v>638</v>
      </c>
    </row>
    <row r="10" spans="1:3">
      <c r="A10" s="3" t="s">
        <v>674</v>
      </c>
    </row>
    <row r="11" spans="1:3">
      <c r="A11" s="4" t="s">
        <v>667</v>
      </c>
      <c r="B11" s="5" t="n">
        <v>146993</v>
      </c>
      <c r="C11" s="5" t="n">
        <v>219902</v>
      </c>
    </row>
    <row r="12" spans="1:3">
      <c r="A12" s="4" t="s">
        <v>668</v>
      </c>
      <c r="B12" s="5" t="n">
        <v>-701</v>
      </c>
      <c r="C12" s="5" t="n">
        <v>-4195</v>
      </c>
    </row>
    <row r="13" spans="1:3">
      <c r="A13" s="4" t="s">
        <v>669</v>
      </c>
      <c r="B13" s="5" t="n">
        <v>94463</v>
      </c>
      <c r="C13" s="5" t="n">
        <v>213</v>
      </c>
    </row>
    <row r="14" spans="1:3">
      <c r="A14" s="4" t="s">
        <v>670</v>
      </c>
      <c r="B14" s="5" t="n">
        <v>-2563</v>
      </c>
      <c r="C14" s="5" t="n">
        <v>-2</v>
      </c>
    </row>
    <row r="15" spans="1:3">
      <c r="A15" s="4" t="s">
        <v>671</v>
      </c>
      <c r="B15" s="5" t="n">
        <v>241456</v>
      </c>
      <c r="C15" s="5" t="n">
        <v>220115</v>
      </c>
    </row>
    <row r="16" spans="1:3">
      <c r="A16" s="4" t="s">
        <v>672</v>
      </c>
      <c r="B16" s="5" t="n">
        <v>-3264</v>
      </c>
      <c r="C16" s="5" t="n">
        <v>-4197</v>
      </c>
    </row>
    <row r="17" spans="1:3">
      <c r="A17" s="4" t="s">
        <v>675</v>
      </c>
    </row>
    <row r="18" spans="1:3">
      <c r="A18" s="3" t="s">
        <v>674</v>
      </c>
    </row>
    <row r="19" spans="1:3">
      <c r="A19" s="4" t="s">
        <v>667</v>
      </c>
      <c r="B19" s="5" t="n">
        <v>136679</v>
      </c>
      <c r="C19" s="5" t="n">
        <v>185116</v>
      </c>
    </row>
    <row r="20" spans="1:3">
      <c r="A20" s="4" t="s">
        <v>668</v>
      </c>
      <c r="B20" s="5" t="n">
        <v>-572</v>
      </c>
      <c r="C20" s="5" t="n">
        <v>-3623</v>
      </c>
    </row>
    <row r="21" spans="1:3">
      <c r="A21" s="4" t="s">
        <v>669</v>
      </c>
      <c r="B21" s="5" t="n">
        <v>74303</v>
      </c>
      <c r="C21" s="5" t="n">
        <v>213</v>
      </c>
    </row>
    <row r="22" spans="1:3">
      <c r="A22" s="4" t="s">
        <v>670</v>
      </c>
      <c r="B22" s="5" t="n">
        <v>-1932</v>
      </c>
      <c r="C22" s="5" t="n">
        <v>-2</v>
      </c>
    </row>
    <row r="23" spans="1:3">
      <c r="A23" s="4" t="s">
        <v>671</v>
      </c>
      <c r="B23" s="5" t="n">
        <v>210982</v>
      </c>
      <c r="C23" s="5" t="n">
        <v>185329</v>
      </c>
    </row>
    <row r="24" spans="1:3">
      <c r="A24" s="4" t="s">
        <v>672</v>
      </c>
      <c r="B24" s="5" t="n">
        <v>-2504</v>
      </c>
      <c r="C24" s="5" t="n">
        <v>-3625</v>
      </c>
    </row>
    <row r="25" spans="1:3">
      <c r="A25" s="4" t="s">
        <v>676</v>
      </c>
    </row>
    <row r="26" spans="1:3">
      <c r="A26" s="3" t="s">
        <v>674</v>
      </c>
    </row>
    <row r="27" spans="1:3">
      <c r="A27" s="4" t="s">
        <v>667</v>
      </c>
      <c r="B27" s="5" t="n">
        <v>10314</v>
      </c>
      <c r="C27" s="5" t="n">
        <v>34786</v>
      </c>
    </row>
    <row r="28" spans="1:3">
      <c r="A28" s="4" t="s">
        <v>668</v>
      </c>
      <c r="B28" s="5" t="n">
        <v>-129</v>
      </c>
      <c r="C28" s="5" t="n">
        <v>-572</v>
      </c>
    </row>
    <row r="29" spans="1:3">
      <c r="A29" s="4" t="s">
        <v>669</v>
      </c>
      <c r="B29" s="5" t="n">
        <v>20160</v>
      </c>
      <c r="C29" s="5" t="n">
        <v>0</v>
      </c>
    </row>
    <row r="30" spans="1:3">
      <c r="A30" s="4" t="s">
        <v>670</v>
      </c>
      <c r="B30" s="5" t="n">
        <v>-631</v>
      </c>
      <c r="C30" s="5" t="n">
        <v>0</v>
      </c>
    </row>
    <row r="31" spans="1:3">
      <c r="A31" s="4" t="s">
        <v>671</v>
      </c>
      <c r="B31" s="5" t="n">
        <v>30474</v>
      </c>
      <c r="C31" s="5" t="n">
        <v>34786</v>
      </c>
    </row>
    <row r="32" spans="1:3">
      <c r="A32" s="4" t="s">
        <v>672</v>
      </c>
      <c r="B32" s="5" t="n">
        <v>-760</v>
      </c>
      <c r="C32" s="5" t="n">
        <v>-572</v>
      </c>
    </row>
    <row r="33" spans="1:3">
      <c r="A33" s="4" t="s">
        <v>639</v>
      </c>
    </row>
    <row r="34" spans="1:3">
      <c r="A34" s="3" t="s">
        <v>674</v>
      </c>
    </row>
    <row r="35" spans="1:3">
      <c r="A35" s="4" t="s">
        <v>667</v>
      </c>
      <c r="B35" s="5" t="n">
        <v>877096</v>
      </c>
      <c r="C35" s="5" t="n">
        <v>758690</v>
      </c>
    </row>
    <row r="36" spans="1:3">
      <c r="A36" s="4" t="s">
        <v>668</v>
      </c>
      <c r="B36" s="5" t="n">
        <v>-5413</v>
      </c>
      <c r="C36" s="5" t="n">
        <v>-36169</v>
      </c>
    </row>
    <row r="37" spans="1:3">
      <c r="A37" s="4" t="s">
        <v>669</v>
      </c>
      <c r="B37" s="5" t="n">
        <v>393200</v>
      </c>
      <c r="C37" s="5" t="n">
        <v>7853</v>
      </c>
    </row>
    <row r="38" spans="1:3">
      <c r="A38" s="4" t="s">
        <v>670</v>
      </c>
      <c r="B38" s="5" t="n">
        <v>-5590</v>
      </c>
      <c r="C38" s="5" t="n">
        <v>-74</v>
      </c>
    </row>
    <row r="39" spans="1:3">
      <c r="A39" s="4" t="s">
        <v>671</v>
      </c>
      <c r="B39" s="5" t="n">
        <v>1270296</v>
      </c>
      <c r="C39" s="5" t="n">
        <v>766543</v>
      </c>
    </row>
    <row r="40" spans="1:3">
      <c r="A40" s="4" t="s">
        <v>672</v>
      </c>
      <c r="B40" s="5" t="n">
        <v>-11003</v>
      </c>
      <c r="C40" s="5" t="n">
        <v>-36243</v>
      </c>
    </row>
    <row r="41" spans="1:3">
      <c r="A41" s="4" t="s">
        <v>677</v>
      </c>
    </row>
    <row r="42" spans="1:3">
      <c r="A42" s="3" t="s">
        <v>674</v>
      </c>
    </row>
    <row r="43" spans="1:3">
      <c r="A43" s="4" t="s">
        <v>667</v>
      </c>
      <c r="B43" s="5" t="n">
        <v>16560</v>
      </c>
      <c r="C43" s="5" t="n">
        <v>0</v>
      </c>
    </row>
    <row r="44" spans="1:3">
      <c r="A44" s="4" t="s">
        <v>668</v>
      </c>
      <c r="B44" s="5" t="n">
        <v>-103</v>
      </c>
      <c r="C44" s="5" t="n">
        <v>0</v>
      </c>
    </row>
    <row r="45" spans="1:3">
      <c r="A45" s="4" t="s">
        <v>669</v>
      </c>
      <c r="B45" s="5" t="n">
        <v>0</v>
      </c>
      <c r="C45" s="5" t="n">
        <v>5037</v>
      </c>
    </row>
    <row r="46" spans="1:3">
      <c r="A46" s="4" t="s">
        <v>670</v>
      </c>
      <c r="B46" s="5" t="n">
        <v>0</v>
      </c>
      <c r="C46" s="5" t="n">
        <v>-11</v>
      </c>
    </row>
    <row r="47" spans="1:3">
      <c r="A47" s="4" t="s">
        <v>671</v>
      </c>
      <c r="B47" s="5" t="n">
        <v>16560</v>
      </c>
      <c r="C47" s="5" t="n">
        <v>5037</v>
      </c>
    </row>
    <row r="48" spans="1:3">
      <c r="A48" s="4" t="s">
        <v>672</v>
      </c>
      <c r="B48" s="5" t="n">
        <v>-103</v>
      </c>
      <c r="C48" s="5" t="n">
        <v>-11</v>
      </c>
    </row>
    <row r="49" spans="1:3">
      <c r="A49" s="4" t="s">
        <v>678</v>
      </c>
    </row>
    <row r="50" spans="1:3">
      <c r="A50" s="3" t="s">
        <v>674</v>
      </c>
    </row>
    <row r="51" spans="1:3">
      <c r="A51" s="4" t="s">
        <v>667</v>
      </c>
      <c r="B51" s="5" t="n">
        <v>860536</v>
      </c>
      <c r="C51" s="5" t="n">
        <v>758690</v>
      </c>
    </row>
    <row r="52" spans="1:3">
      <c r="A52" s="4" t="s">
        <v>668</v>
      </c>
      <c r="B52" s="5" t="n">
        <v>-5310</v>
      </c>
      <c r="C52" s="5" t="n">
        <v>-36169</v>
      </c>
    </row>
    <row r="53" spans="1:3">
      <c r="A53" s="4" t="s">
        <v>669</v>
      </c>
      <c r="B53" s="5" t="n">
        <v>393200</v>
      </c>
      <c r="C53" s="5" t="n">
        <v>2816</v>
      </c>
    </row>
    <row r="54" spans="1:3">
      <c r="A54" s="4" t="s">
        <v>670</v>
      </c>
      <c r="B54" s="5" t="n">
        <v>-5590</v>
      </c>
      <c r="C54" s="5" t="n">
        <v>-63</v>
      </c>
    </row>
    <row r="55" spans="1:3">
      <c r="A55" s="4" t="s">
        <v>671</v>
      </c>
      <c r="B55" s="5" t="n">
        <v>1253736</v>
      </c>
      <c r="C55" s="5" t="n">
        <v>761506</v>
      </c>
    </row>
    <row r="56" spans="1:3">
      <c r="A56" s="4" t="s">
        <v>672</v>
      </c>
      <c r="B56" s="6" t="n">
        <v>-10900</v>
      </c>
      <c r="C56" s="6" t="n">
        <v>-36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3" t="s">
        <v>680</v>
      </c>
    </row>
    <row r="3" spans="1:3">
      <c r="A3" s="4" t="s">
        <v>681</v>
      </c>
      <c r="B3" s="6" t="n">
        <v>1551287</v>
      </c>
      <c r="C3" s="6" t="n">
        <v>1480275</v>
      </c>
    </row>
    <row r="4" spans="1:3">
      <c r="A4" s="4" t="s">
        <v>682</v>
      </c>
    </row>
    <row r="5" spans="1:3">
      <c r="A5" s="3" t="s">
        <v>680</v>
      </c>
    </row>
    <row r="6" spans="1:3">
      <c r="A6" s="4" t="s">
        <v>683</v>
      </c>
      <c r="B6" s="5" t="n">
        <v>10225</v>
      </c>
      <c r="C6" s="5" t="n">
        <v>67599</v>
      </c>
    </row>
    <row r="7" spans="1:3">
      <c r="A7" s="4" t="s">
        <v>684</v>
      </c>
      <c r="B7" s="5" t="n">
        <v>35047</v>
      </c>
      <c r="C7" s="5" t="n">
        <v>55343</v>
      </c>
    </row>
    <row r="8" spans="1:3">
      <c r="A8" s="4" t="s">
        <v>685</v>
      </c>
    </row>
    <row r="9" spans="1:3">
      <c r="A9" s="3" t="s">
        <v>680</v>
      </c>
    </row>
    <row r="10" spans="1:3">
      <c r="A10" s="4" t="s">
        <v>683</v>
      </c>
      <c r="B10" s="5" t="n">
        <v>323341</v>
      </c>
      <c r="C10" s="5" t="n">
        <v>398961</v>
      </c>
    </row>
    <row r="11" spans="1:3">
      <c r="A11" s="4" t="s">
        <v>684</v>
      </c>
      <c r="B11" s="5" t="n">
        <v>1182674</v>
      </c>
      <c r="C11" s="5" t="n">
        <v>958246</v>
      </c>
    </row>
    <row r="12" spans="1:3">
      <c r="A12" s="4" t="s">
        <v>686</v>
      </c>
    </row>
    <row r="13" spans="1:3">
      <c r="A13" s="3" t="s">
        <v>680</v>
      </c>
    </row>
    <row r="14" spans="1:3">
      <c r="A14" s="4" t="s">
        <v>683</v>
      </c>
      <c r="B14" s="6" t="n">
        <v>0</v>
      </c>
      <c r="C14" s="6" t="n">
        <v>1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687</v>
      </c>
      <c r="B1" s="2" t="s">
        <v>1</v>
      </c>
    </row>
    <row r="2" spans="1:2">
      <c r="B2" s="2" t="s">
        <v>688</v>
      </c>
    </row>
    <row r="3" spans="1:2">
      <c r="A3" s="3" t="s">
        <v>258</v>
      </c>
    </row>
    <row r="4" spans="1:2">
      <c r="A4" s="4" t="s">
        <v>689</v>
      </c>
      <c r="B4" s="5" t="n">
        <v>321</v>
      </c>
    </row>
    <row r="5" spans="1:2">
      <c r="A5" s="4" t="s">
        <v>690</v>
      </c>
      <c r="B5" s="5" t="n">
        <v>1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30</v>
      </c>
      <c r="D1" s="2" t="s">
        <v>83</v>
      </c>
      <c r="E1" s="2" t="s">
        <v>602</v>
      </c>
    </row>
    <row r="2" spans="1:5">
      <c r="A2" s="3" t="s">
        <v>692</v>
      </c>
    </row>
    <row r="3" spans="1:5">
      <c r="A3" s="4" t="s">
        <v>693</v>
      </c>
      <c r="B3" s="6" t="n">
        <v>20008983</v>
      </c>
      <c r="C3" s="6" t="n">
        <v>9527230</v>
      </c>
    </row>
    <row r="4" spans="1:5">
      <c r="A4" s="4" t="s">
        <v>39</v>
      </c>
      <c r="B4" s="5" t="n">
        <v>-77907</v>
      </c>
      <c r="C4" s="5" t="n">
        <v>-63622</v>
      </c>
      <c r="D4" s="6" t="n">
        <v>-50145</v>
      </c>
      <c r="E4" s="6" t="n">
        <v>-42374</v>
      </c>
    </row>
    <row r="5" spans="1:5">
      <c r="A5" s="4" t="s">
        <v>40</v>
      </c>
      <c r="B5" s="5" t="n">
        <v>19931076</v>
      </c>
      <c r="C5" s="5" t="n">
        <v>9463608</v>
      </c>
    </row>
    <row r="6" spans="1:5">
      <c r="A6" s="4" t="s">
        <v>694</v>
      </c>
    </row>
    <row r="7" spans="1:5">
      <c r="A7" s="3" t="s">
        <v>692</v>
      </c>
    </row>
    <row r="8" spans="1:5">
      <c r="A8" s="4" t="s">
        <v>693</v>
      </c>
      <c r="B8" s="5" t="n">
        <v>1979448</v>
      </c>
      <c r="C8" s="5" t="n">
        <v>1404774</v>
      </c>
    </row>
    <row r="9" spans="1:5">
      <c r="A9" s="4" t="s">
        <v>39</v>
      </c>
      <c r="B9" s="5" t="n">
        <v>-19072</v>
      </c>
      <c r="C9" s="5" t="n">
        <v>-12864</v>
      </c>
      <c r="D9" s="5" t="n">
        <v>-9953</v>
      </c>
      <c r="E9" s="5" t="n">
        <v>-6966</v>
      </c>
    </row>
    <row r="10" spans="1:5">
      <c r="A10" s="4" t="s">
        <v>695</v>
      </c>
    </row>
    <row r="11" spans="1:5">
      <c r="A11" s="3" t="s">
        <v>692</v>
      </c>
    </row>
    <row r="12" spans="1:5">
      <c r="A12" s="4" t="s">
        <v>693</v>
      </c>
      <c r="B12" s="5" t="n">
        <v>797570</v>
      </c>
      <c r="C12" s="5" t="n">
        <v>741942</v>
      </c>
    </row>
    <row r="13" spans="1:5">
      <c r="A13" s="4" t="s">
        <v>39</v>
      </c>
      <c r="B13" s="5" t="n">
        <v>-6625</v>
      </c>
      <c r="C13" s="5" t="n">
        <v>-3316</v>
      </c>
      <c r="D13" s="5" t="n">
        <v>-2762</v>
      </c>
      <c r="E13" s="5" t="n">
        <v>-4061</v>
      </c>
    </row>
    <row r="14" spans="1:5">
      <c r="A14" s="4" t="s">
        <v>696</v>
      </c>
    </row>
    <row r="15" spans="1:5">
      <c r="A15" s="3" t="s">
        <v>692</v>
      </c>
    </row>
    <row r="16" spans="1:5">
      <c r="A16" s="4" t="s">
        <v>693</v>
      </c>
      <c r="B16" s="5" t="n">
        <v>268609</v>
      </c>
      <c r="C16" s="5" t="n">
        <v>255549</v>
      </c>
    </row>
    <row r="17" spans="1:5">
      <c r="A17" s="4" t="s">
        <v>39</v>
      </c>
      <c r="B17" s="5" t="n">
        <v>-1565</v>
      </c>
      <c r="C17" s="5" t="n">
        <v>-951</v>
      </c>
      <c r="D17" s="5" t="n">
        <v>-1936</v>
      </c>
      <c r="E17" s="5" t="n">
        <v>-1506</v>
      </c>
    </row>
    <row r="18" spans="1:5">
      <c r="A18" s="4" t="s">
        <v>697</v>
      </c>
    </row>
    <row r="19" spans="1:5">
      <c r="A19" s="3" t="s">
        <v>692</v>
      </c>
    </row>
    <row r="20" spans="1:5">
      <c r="A20" s="4" t="s">
        <v>693</v>
      </c>
      <c r="B20" s="5" t="n">
        <v>723335</v>
      </c>
      <c r="C20" s="5" t="n">
        <v>616946</v>
      </c>
    </row>
    <row r="21" spans="1:5">
      <c r="A21" s="4" t="s">
        <v>39</v>
      </c>
      <c r="B21" s="5" t="n">
        <v>-3705</v>
      </c>
      <c r="C21" s="5" t="n">
        <v>-1563</v>
      </c>
      <c r="D21" s="5" t="n">
        <v>-589</v>
      </c>
      <c r="E21" s="5" t="n">
        <v>-608</v>
      </c>
    </row>
    <row r="22" spans="1:5">
      <c r="A22" s="4" t="s">
        <v>698</v>
      </c>
    </row>
    <row r="23" spans="1:5">
      <c r="A23" s="3" t="s">
        <v>692</v>
      </c>
    </row>
    <row r="24" spans="1:5">
      <c r="A24" s="4" t="s">
        <v>693</v>
      </c>
      <c r="B24" s="5" t="n">
        <v>637767</v>
      </c>
      <c r="C24" s="5" t="n">
        <v>349182</v>
      </c>
    </row>
    <row r="25" spans="1:5">
      <c r="A25" s="4" t="s">
        <v>39</v>
      </c>
      <c r="B25" s="5" t="n">
        <v>-1797</v>
      </c>
      <c r="C25" s="5" t="n">
        <v>-1062</v>
      </c>
      <c r="D25" s="5" t="n">
        <v>-547</v>
      </c>
      <c r="E25" s="5" t="n">
        <v>0</v>
      </c>
    </row>
    <row r="26" spans="1:5">
      <c r="A26" s="4" t="s">
        <v>699</v>
      </c>
    </row>
    <row r="27" spans="1:5">
      <c r="A27" s="3" t="s">
        <v>692</v>
      </c>
    </row>
    <row r="28" spans="1:5">
      <c r="A28" s="4" t="s">
        <v>693</v>
      </c>
      <c r="B28" s="5" t="n">
        <v>282792</v>
      </c>
      <c r="C28" s="5" t="n">
        <v>230086</v>
      </c>
    </row>
    <row r="29" spans="1:5">
      <c r="A29" s="4" t="s">
        <v>39</v>
      </c>
      <c r="B29" s="5" t="n">
        <v>-1680</v>
      </c>
      <c r="C29" s="5" t="n">
        <v>-1931</v>
      </c>
      <c r="D29" s="6" t="n">
        <v>-2009</v>
      </c>
      <c r="E29" s="6" t="n">
        <v>-2987</v>
      </c>
    </row>
    <row r="30" spans="1:5">
      <c r="A30" s="4" t="s">
        <v>700</v>
      </c>
    </row>
    <row r="31" spans="1:5">
      <c r="A31" s="3" t="s">
        <v>692</v>
      </c>
    </row>
    <row r="32" spans="1:5">
      <c r="A32" s="4" t="s">
        <v>693</v>
      </c>
      <c r="B32" s="5" t="n">
        <v>14588032</v>
      </c>
      <c r="C32" s="5" t="n">
        <v>8546054</v>
      </c>
    </row>
    <row r="33" spans="1:5">
      <c r="A33" s="4" t="s">
        <v>701</v>
      </c>
    </row>
    <row r="34" spans="1:5">
      <c r="A34" s="3" t="s">
        <v>692</v>
      </c>
    </row>
    <row r="35" spans="1:5">
      <c r="A35" s="4" t="s">
        <v>693</v>
      </c>
      <c r="B35" s="5" t="n">
        <v>5054732</v>
      </c>
      <c r="C35" s="5" t="n">
        <v>697108</v>
      </c>
    </row>
    <row r="36" spans="1:5">
      <c r="A36" s="4" t="s">
        <v>702</v>
      </c>
    </row>
    <row r="37" spans="1:5">
      <c r="A37" s="3" t="s">
        <v>692</v>
      </c>
    </row>
    <row r="38" spans="1:5">
      <c r="A38" s="4" t="s">
        <v>693</v>
      </c>
      <c r="B38" s="5" t="n">
        <v>366219</v>
      </c>
      <c r="C38" s="5" t="n">
        <v>284068</v>
      </c>
    </row>
    <row r="39" spans="1:5">
      <c r="A39" s="4" t="s">
        <v>703</v>
      </c>
    </row>
    <row r="40" spans="1:5">
      <c r="A40" s="3" t="s">
        <v>692</v>
      </c>
    </row>
    <row r="41" spans="1:5">
      <c r="A41" s="4" t="s">
        <v>693</v>
      </c>
      <c r="B41" s="5" t="n">
        <v>5306821</v>
      </c>
      <c r="C41" s="5" t="n">
        <v>4171950</v>
      </c>
    </row>
    <row r="42" spans="1:5">
      <c r="A42" s="4" t="s">
        <v>704</v>
      </c>
    </row>
    <row r="43" spans="1:5">
      <c r="A43" s="3" t="s">
        <v>692</v>
      </c>
    </row>
    <row r="44" spans="1:5">
      <c r="A44" s="4" t="s">
        <v>693</v>
      </c>
      <c r="B44" s="5" t="n">
        <v>1979448</v>
      </c>
      <c r="C44" s="5" t="n">
        <v>1404774</v>
      </c>
    </row>
    <row r="45" spans="1:5">
      <c r="A45" s="4" t="s">
        <v>705</v>
      </c>
    </row>
    <row r="46" spans="1:5">
      <c r="A46" s="3" t="s">
        <v>692</v>
      </c>
    </row>
    <row r="47" spans="1:5">
      <c r="A47" s="4" t="s">
        <v>693</v>
      </c>
      <c r="B47" s="5" t="n">
        <v>797570</v>
      </c>
      <c r="C47" s="5" t="n">
        <v>741942</v>
      </c>
    </row>
    <row r="48" spans="1:5">
      <c r="A48" s="4" t="s">
        <v>706</v>
      </c>
    </row>
    <row r="49" spans="1:5">
      <c r="A49" s="3" t="s">
        <v>692</v>
      </c>
    </row>
    <row r="50" spans="1:5">
      <c r="A50" s="4" t="s">
        <v>693</v>
      </c>
      <c r="B50" s="5" t="n">
        <v>268609</v>
      </c>
      <c r="C50" s="5" t="n">
        <v>255549</v>
      </c>
    </row>
    <row r="51" spans="1:5">
      <c r="A51" s="4" t="s">
        <v>707</v>
      </c>
    </row>
    <row r="52" spans="1:5">
      <c r="A52" s="3" t="s">
        <v>692</v>
      </c>
    </row>
    <row r="53" spans="1:5">
      <c r="A53" s="4" t="s">
        <v>693</v>
      </c>
      <c r="B53" s="5" t="n">
        <v>723335</v>
      </c>
      <c r="C53" s="5" t="n">
        <v>616946</v>
      </c>
    </row>
    <row r="54" spans="1:5">
      <c r="A54" s="4" t="s">
        <v>708</v>
      </c>
    </row>
    <row r="55" spans="1:5">
      <c r="A55" s="3" t="s">
        <v>692</v>
      </c>
    </row>
    <row r="56" spans="1:5">
      <c r="A56" s="4" t="s">
        <v>693</v>
      </c>
      <c r="B56" s="5" t="n">
        <v>220551</v>
      </c>
      <c r="C56" s="5" t="n">
        <v>214242</v>
      </c>
    </row>
    <row r="57" spans="1:5">
      <c r="A57" s="4" t="s">
        <v>709</v>
      </c>
    </row>
    <row r="58" spans="1:5">
      <c r="A58" s="3" t="s">
        <v>692</v>
      </c>
    </row>
    <row r="59" spans="1:5">
      <c r="A59" s="4" t="s">
        <v>693</v>
      </c>
      <c r="B59" s="5" t="n">
        <v>679541</v>
      </c>
      <c r="C59" s="5" t="n">
        <v>589315</v>
      </c>
    </row>
    <row r="60" spans="1:5">
      <c r="A60" s="4" t="s">
        <v>710</v>
      </c>
    </row>
    <row r="61" spans="1:5">
      <c r="A61" s="3" t="s">
        <v>692</v>
      </c>
    </row>
    <row r="62" spans="1:5">
      <c r="A62" s="4" t="s">
        <v>693</v>
      </c>
      <c r="B62" s="5" t="n">
        <v>637767</v>
      </c>
      <c r="C62" s="5" t="n">
        <v>349182</v>
      </c>
    </row>
    <row r="63" spans="1:5">
      <c r="A63" s="4" t="s">
        <v>711</v>
      </c>
    </row>
    <row r="64" spans="1:5">
      <c r="A64" s="3" t="s">
        <v>692</v>
      </c>
    </row>
    <row r="65" spans="1:5">
      <c r="A65" s="4" t="s">
        <v>693</v>
      </c>
      <c r="B65" s="5" t="n">
        <v>9281211</v>
      </c>
      <c r="C65" s="5" t="n">
        <v>4374104</v>
      </c>
    </row>
    <row r="66" spans="1:5">
      <c r="A66" s="4" t="s">
        <v>712</v>
      </c>
    </row>
    <row r="67" spans="1:5">
      <c r="A67" s="3" t="s">
        <v>692</v>
      </c>
    </row>
    <row r="68" spans="1:5">
      <c r="A68" s="4" t="s">
        <v>693</v>
      </c>
      <c r="B68" s="5" t="n">
        <v>4138864</v>
      </c>
      <c r="C68" s="5" t="n">
        <v>3162942</v>
      </c>
    </row>
    <row r="69" spans="1:5">
      <c r="A69" s="4" t="s">
        <v>713</v>
      </c>
    </row>
    <row r="70" spans="1:5">
      <c r="A70" s="3" t="s">
        <v>692</v>
      </c>
    </row>
    <row r="71" spans="1:5">
      <c r="A71" s="4" t="s">
        <v>693</v>
      </c>
      <c r="B71" s="5" t="n">
        <v>282792</v>
      </c>
      <c r="C71" s="5" t="n">
        <v>230086</v>
      </c>
    </row>
    <row r="72" spans="1:5">
      <c r="A72" s="4" t="s">
        <v>714</v>
      </c>
    </row>
    <row r="73" spans="1:5">
      <c r="A73" s="3" t="s">
        <v>692</v>
      </c>
    </row>
    <row r="74" spans="1:5">
      <c r="A74" s="4" t="s">
        <v>693</v>
      </c>
      <c r="B74" s="6" t="n">
        <v>4859555</v>
      </c>
      <c r="C74" s="6" t="n">
        <v>981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3</v>
      </c>
    </row>
    <row r="3" spans="1:4">
      <c r="A3" s="4" t="s">
        <v>169</v>
      </c>
      <c r="B3" s="7" t="n">
        <v>0.28</v>
      </c>
      <c r="C3" s="7" t="n">
        <v>0.28</v>
      </c>
      <c r="D3" s="7" t="n">
        <v>0.28</v>
      </c>
    </row>
    <row r="4" spans="1:4">
      <c r="A4" s="4" t="s">
        <v>170</v>
      </c>
      <c r="B4" s="7" t="n">
        <v>16.25</v>
      </c>
    </row>
    <row r="5" spans="1:4">
      <c r="A5" s="4" t="s">
        <v>141</v>
      </c>
    </row>
    <row r="6" spans="1:4">
      <c r="A6" s="4" t="s">
        <v>153</v>
      </c>
      <c r="B6" s="5" t="n">
        <v>1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5</v>
      </c>
      <c r="B1" s="2" t="s">
        <v>2</v>
      </c>
      <c r="C1" s="2" t="s">
        <v>30</v>
      </c>
    </row>
    <row r="2" spans="1:3">
      <c r="A2" s="3" t="s">
        <v>716</v>
      </c>
    </row>
    <row r="3" spans="1:3">
      <c r="A3" s="4" t="s">
        <v>717</v>
      </c>
      <c r="B3" s="6" t="n">
        <v>19768237</v>
      </c>
      <c r="C3" s="6" t="n">
        <v>9433277</v>
      </c>
    </row>
    <row r="4" spans="1:3">
      <c r="A4" s="4" t="s">
        <v>718</v>
      </c>
      <c r="B4" s="5" t="n">
        <v>186357</v>
      </c>
      <c r="C4" s="5" t="n">
        <v>77163</v>
      </c>
    </row>
    <row r="5" spans="1:3">
      <c r="A5" s="4" t="s">
        <v>693</v>
      </c>
      <c r="B5" s="5" t="n">
        <v>20008983</v>
      </c>
      <c r="C5" s="5" t="n">
        <v>9527230</v>
      </c>
    </row>
    <row r="6" spans="1:3">
      <c r="A6" s="4" t="s">
        <v>719</v>
      </c>
      <c r="B6" s="5" t="n">
        <v>13175</v>
      </c>
      <c r="C6" s="5" t="n">
        <v>11032</v>
      </c>
    </row>
    <row r="7" spans="1:3">
      <c r="A7" s="4" t="s">
        <v>400</v>
      </c>
      <c r="B7" s="5" t="n">
        <v>42889</v>
      </c>
      <c r="C7" s="5" t="n">
        <v>13274</v>
      </c>
    </row>
    <row r="8" spans="1:3">
      <c r="A8" s="4" t="s">
        <v>720</v>
      </c>
      <c r="B8" s="5" t="n">
        <v>29325</v>
      </c>
      <c r="C8" s="5" t="n">
        <v>1989</v>
      </c>
    </row>
    <row r="9" spans="1:3">
      <c r="A9" s="4" t="s">
        <v>721</v>
      </c>
    </row>
    <row r="10" spans="1:3">
      <c r="A10" s="3" t="s">
        <v>716</v>
      </c>
    </row>
    <row r="11" spans="1:3">
      <c r="A11" s="4" t="s">
        <v>718</v>
      </c>
      <c r="B11" s="5" t="n">
        <v>186357</v>
      </c>
      <c r="C11" s="5" t="n">
        <v>77163</v>
      </c>
    </row>
    <row r="12" spans="1:3">
      <c r="A12" s="3" t="s">
        <v>722</v>
      </c>
    </row>
    <row r="13" spans="1:3">
      <c r="A13" s="4" t="s">
        <v>723</v>
      </c>
      <c r="B13" s="5" t="n">
        <v>856</v>
      </c>
      <c r="C13" s="5" t="n">
        <v>1690</v>
      </c>
    </row>
    <row r="14" spans="1:3">
      <c r="A14" s="4" t="s">
        <v>724</v>
      </c>
      <c r="B14" s="5" t="n">
        <v>187213</v>
      </c>
      <c r="C14" s="5" t="n">
        <v>78853</v>
      </c>
    </row>
    <row r="15" spans="1:3">
      <c r="A15" s="4" t="s">
        <v>694</v>
      </c>
    </row>
    <row r="16" spans="1:3">
      <c r="A16" s="3" t="s">
        <v>716</v>
      </c>
    </row>
    <row r="17" spans="1:3">
      <c r="A17" s="4" t="s">
        <v>717</v>
      </c>
      <c r="B17" s="5" t="n">
        <v>1940387</v>
      </c>
      <c r="C17" s="5" t="n">
        <v>1376181</v>
      </c>
    </row>
    <row r="18" spans="1:3">
      <c r="A18" s="4" t="s">
        <v>718</v>
      </c>
      <c r="B18" s="5" t="n">
        <v>37642</v>
      </c>
      <c r="C18" s="5" t="n">
        <v>26386</v>
      </c>
    </row>
    <row r="19" spans="1:3">
      <c r="A19" s="4" t="s">
        <v>693</v>
      </c>
      <c r="B19" s="5" t="n">
        <v>1979448</v>
      </c>
      <c r="C19" s="5" t="n">
        <v>1404774</v>
      </c>
    </row>
    <row r="20" spans="1:3">
      <c r="A20" s="4" t="s">
        <v>719</v>
      </c>
      <c r="B20" s="5" t="n">
        <v>565</v>
      </c>
      <c r="C20" s="5" t="n">
        <v>572</v>
      </c>
    </row>
    <row r="21" spans="1:3">
      <c r="A21" s="4" t="s">
        <v>400</v>
      </c>
      <c r="B21" s="5" t="n">
        <v>21648</v>
      </c>
      <c r="C21" s="5" t="n">
        <v>700</v>
      </c>
    </row>
    <row r="22" spans="1:3">
      <c r="A22" s="4" t="s">
        <v>720</v>
      </c>
      <c r="B22" s="5" t="n">
        <v>21083</v>
      </c>
      <c r="C22" s="5" t="n">
        <v>128</v>
      </c>
    </row>
    <row r="23" spans="1:3">
      <c r="A23" s="4" t="s">
        <v>695</v>
      </c>
    </row>
    <row r="24" spans="1:3">
      <c r="A24" s="3" t="s">
        <v>716</v>
      </c>
    </row>
    <row r="25" spans="1:3">
      <c r="A25" s="4" t="s">
        <v>717</v>
      </c>
      <c r="B25" s="5" t="n">
        <v>797570</v>
      </c>
      <c r="C25" s="5" t="n">
        <v>741942</v>
      </c>
    </row>
    <row r="26" spans="1:3">
      <c r="A26" s="4" t="s">
        <v>718</v>
      </c>
      <c r="B26" s="5" t="n">
        <v>0</v>
      </c>
      <c r="C26" s="5" t="n">
        <v>0</v>
      </c>
    </row>
    <row r="27" spans="1:3">
      <c r="A27" s="4" t="s">
        <v>693</v>
      </c>
      <c r="B27" s="5" t="n">
        <v>797570</v>
      </c>
      <c r="C27" s="5" t="n">
        <v>741942</v>
      </c>
    </row>
    <row r="28" spans="1:3">
      <c r="A28" s="4" t="s">
        <v>696</v>
      </c>
    </row>
    <row r="29" spans="1:3">
      <c r="A29" s="3" t="s">
        <v>716</v>
      </c>
    </row>
    <row r="30" spans="1:3">
      <c r="A30" s="4" t="s">
        <v>717</v>
      </c>
      <c r="B30" s="5" t="n">
        <v>268609</v>
      </c>
      <c r="C30" s="5" t="n">
        <v>254715</v>
      </c>
    </row>
    <row r="31" spans="1:3">
      <c r="A31" s="4" t="s">
        <v>718</v>
      </c>
      <c r="B31" s="5" t="n">
        <v>0</v>
      </c>
      <c r="C31" s="5" t="n">
        <v>199</v>
      </c>
    </row>
    <row r="32" spans="1:3">
      <c r="A32" s="4" t="s">
        <v>693</v>
      </c>
      <c r="B32" s="5" t="n">
        <v>268609</v>
      </c>
      <c r="C32" s="5" t="n">
        <v>255549</v>
      </c>
    </row>
    <row r="33" spans="1:3">
      <c r="A33" s="4" t="s">
        <v>697</v>
      </c>
    </row>
    <row r="34" spans="1:3">
      <c r="A34" s="3" t="s">
        <v>716</v>
      </c>
    </row>
    <row r="35" spans="1:3">
      <c r="A35" s="4" t="s">
        <v>717</v>
      </c>
      <c r="B35" s="5" t="n">
        <v>723335</v>
      </c>
      <c r="C35" s="5" t="n">
        <v>616946</v>
      </c>
    </row>
    <row r="36" spans="1:3">
      <c r="A36" s="4" t="s">
        <v>718</v>
      </c>
      <c r="B36" s="5" t="n">
        <v>0</v>
      </c>
      <c r="C36" s="5" t="n">
        <v>0</v>
      </c>
    </row>
    <row r="37" spans="1:3">
      <c r="A37" s="4" t="s">
        <v>693</v>
      </c>
      <c r="B37" s="5" t="n">
        <v>723335</v>
      </c>
      <c r="C37" s="5" t="n">
        <v>616946</v>
      </c>
    </row>
    <row r="38" spans="1:3">
      <c r="A38" s="4" t="s">
        <v>725</v>
      </c>
    </row>
    <row r="39" spans="1:3">
      <c r="A39" s="3" t="s">
        <v>716</v>
      </c>
    </row>
    <row r="40" spans="1:3">
      <c r="A40" s="4" t="s">
        <v>717</v>
      </c>
      <c r="B40" s="5" t="n">
        <v>220551</v>
      </c>
      <c r="C40" s="5" t="n">
        <v>213624</v>
      </c>
    </row>
    <row r="41" spans="1:3">
      <c r="A41" s="4" t="s">
        <v>718</v>
      </c>
      <c r="B41" s="5" t="n">
        <v>0</v>
      </c>
      <c r="C41" s="5" t="n">
        <v>618</v>
      </c>
    </row>
    <row r="42" spans="1:3">
      <c r="A42" s="4" t="s">
        <v>693</v>
      </c>
      <c r="B42" s="5" t="n">
        <v>220551</v>
      </c>
      <c r="C42" s="5" t="n">
        <v>214242</v>
      </c>
    </row>
    <row r="43" spans="1:3">
      <c r="A43" s="4" t="s">
        <v>726</v>
      </c>
    </row>
    <row r="44" spans="1:3">
      <c r="A44" s="3" t="s">
        <v>716</v>
      </c>
    </row>
    <row r="45" spans="1:3">
      <c r="A45" s="4" t="s">
        <v>717</v>
      </c>
      <c r="B45" s="5" t="n">
        <v>667083</v>
      </c>
      <c r="C45" s="5" t="n">
        <v>583835</v>
      </c>
    </row>
    <row r="46" spans="1:3">
      <c r="A46" s="4" t="s">
        <v>718</v>
      </c>
      <c r="B46" s="5" t="n">
        <v>8099</v>
      </c>
      <c r="C46" s="5" t="n">
        <v>2246</v>
      </c>
    </row>
    <row r="47" spans="1:3">
      <c r="A47" s="4" t="s">
        <v>693</v>
      </c>
      <c r="B47" s="5" t="n">
        <v>679541</v>
      </c>
      <c r="C47" s="5" t="n">
        <v>589315</v>
      </c>
    </row>
    <row r="48" spans="1:3">
      <c r="A48" s="4" t="s">
        <v>719</v>
      </c>
      <c r="B48" s="5" t="n">
        <v>898</v>
      </c>
      <c r="C48" s="5" t="n">
        <v>0</v>
      </c>
    </row>
    <row r="49" spans="1:3">
      <c r="A49" s="4" t="s">
        <v>400</v>
      </c>
      <c r="B49" s="5" t="n">
        <v>1724</v>
      </c>
      <c r="C49" s="5" t="n">
        <v>29</v>
      </c>
    </row>
    <row r="50" spans="1:3">
      <c r="A50" s="4" t="s">
        <v>720</v>
      </c>
      <c r="B50" s="5" t="n">
        <v>826</v>
      </c>
      <c r="C50" s="5" t="n">
        <v>29</v>
      </c>
    </row>
    <row r="51" spans="1:3">
      <c r="A51" s="4" t="s">
        <v>698</v>
      </c>
    </row>
    <row r="52" spans="1:3">
      <c r="A52" s="3" t="s">
        <v>716</v>
      </c>
    </row>
    <row r="53" spans="1:3">
      <c r="A53" s="4" t="s">
        <v>717</v>
      </c>
      <c r="B53" s="5" t="n">
        <v>637767</v>
      </c>
      <c r="C53" s="5" t="n">
        <v>349182</v>
      </c>
    </row>
    <row r="54" spans="1:3">
      <c r="A54" s="4" t="s">
        <v>718</v>
      </c>
      <c r="B54" s="5" t="n">
        <v>0</v>
      </c>
      <c r="C54" s="5" t="n">
        <v>0</v>
      </c>
    </row>
    <row r="55" spans="1:3">
      <c r="A55" s="4" t="s">
        <v>693</v>
      </c>
      <c r="B55" s="5" t="n">
        <v>637767</v>
      </c>
      <c r="C55" s="5" t="n">
        <v>349182</v>
      </c>
    </row>
    <row r="56" spans="1:3">
      <c r="A56" s="4" t="s">
        <v>727</v>
      </c>
    </row>
    <row r="57" spans="1:3">
      <c r="A57" s="3" t="s">
        <v>716</v>
      </c>
    </row>
    <row r="58" spans="1:3">
      <c r="A58" s="4" t="s">
        <v>717</v>
      </c>
      <c r="B58" s="5" t="n">
        <v>4104173</v>
      </c>
      <c r="C58" s="5" t="n">
        <v>3140561</v>
      </c>
    </row>
    <row r="59" spans="1:3">
      <c r="A59" s="4" t="s">
        <v>718</v>
      </c>
      <c r="B59" s="5" t="n">
        <v>21720</v>
      </c>
      <c r="C59" s="5" t="n">
        <v>21008</v>
      </c>
    </row>
    <row r="60" spans="1:3">
      <c r="A60" s="4" t="s">
        <v>693</v>
      </c>
      <c r="B60" s="5" t="n">
        <v>4138864</v>
      </c>
      <c r="C60" s="5" t="n">
        <v>3162942</v>
      </c>
    </row>
    <row r="61" spans="1:3">
      <c r="A61" s="4" t="s">
        <v>719</v>
      </c>
      <c r="B61" s="5" t="n">
        <v>2921</v>
      </c>
      <c r="C61" s="5" t="n">
        <v>2443</v>
      </c>
    </row>
    <row r="62" spans="1:3">
      <c r="A62" s="4" t="s">
        <v>400</v>
      </c>
      <c r="B62" s="5" t="n">
        <v>3036</v>
      </c>
      <c r="C62" s="5" t="n">
        <v>2696</v>
      </c>
    </row>
    <row r="63" spans="1:3">
      <c r="A63" s="4" t="s">
        <v>720</v>
      </c>
      <c r="B63" s="5" t="n">
        <v>115</v>
      </c>
      <c r="C63" s="5" t="n">
        <v>0</v>
      </c>
    </row>
    <row r="64" spans="1:3">
      <c r="A64" s="4" t="s">
        <v>728</v>
      </c>
    </row>
    <row r="65" spans="1:3">
      <c r="A65" s="3" t="s">
        <v>716</v>
      </c>
    </row>
    <row r="66" spans="1:3">
      <c r="A66" s="4" t="s">
        <v>717</v>
      </c>
      <c r="B66" s="5" t="n">
        <v>4853677</v>
      </c>
      <c r="C66" s="5" t="n">
        <v>981005</v>
      </c>
    </row>
    <row r="67" spans="1:3">
      <c r="A67" s="4" t="s">
        <v>718</v>
      </c>
      <c r="B67" s="5" t="n">
        <v>4449</v>
      </c>
      <c r="C67" s="5" t="n">
        <v>71</v>
      </c>
    </row>
    <row r="68" spans="1:3">
      <c r="A68" s="4" t="s">
        <v>693</v>
      </c>
      <c r="B68" s="5" t="n">
        <v>4859555</v>
      </c>
      <c r="C68" s="5" t="n">
        <v>981076</v>
      </c>
    </row>
    <row r="69" spans="1:3">
      <c r="A69" s="4" t="s">
        <v>699</v>
      </c>
    </row>
    <row r="70" spans="1:3">
      <c r="A70" s="3" t="s">
        <v>716</v>
      </c>
    </row>
    <row r="71" spans="1:3">
      <c r="A71" s="4" t="s">
        <v>717</v>
      </c>
      <c r="B71" s="5" t="n">
        <v>278587</v>
      </c>
      <c r="C71" s="5" t="n">
        <v>224817</v>
      </c>
    </row>
    <row r="72" spans="1:3">
      <c r="A72" s="4" t="s">
        <v>718</v>
      </c>
      <c r="B72" s="5" t="n">
        <v>4205</v>
      </c>
      <c r="C72" s="5" t="n">
        <v>5269</v>
      </c>
    </row>
    <row r="73" spans="1:3">
      <c r="A73" s="4" t="s">
        <v>693</v>
      </c>
      <c r="B73" s="5" t="n">
        <v>282792</v>
      </c>
      <c r="C73" s="5" t="n">
        <v>230086</v>
      </c>
    </row>
    <row r="74" spans="1:3">
      <c r="A74" s="4" t="s">
        <v>719</v>
      </c>
      <c r="B74" s="5" t="n">
        <v>1495</v>
      </c>
      <c r="C74" s="5" t="n">
        <v>5962</v>
      </c>
    </row>
    <row r="75" spans="1:3">
      <c r="A75" s="4" t="s">
        <v>400</v>
      </c>
      <c r="B75" s="5" t="n">
        <v>5700</v>
      </c>
      <c r="C75" s="5" t="n">
        <v>6420</v>
      </c>
    </row>
    <row r="76" spans="1:3">
      <c r="A76" s="4" t="s">
        <v>720</v>
      </c>
      <c r="B76" s="5" t="n">
        <v>4205</v>
      </c>
      <c r="C76" s="5" t="n">
        <v>458</v>
      </c>
    </row>
    <row r="77" spans="1:3">
      <c r="A77" s="4" t="s">
        <v>701</v>
      </c>
    </row>
    <row r="78" spans="1:3">
      <c r="A78" s="3" t="s">
        <v>716</v>
      </c>
    </row>
    <row r="79" spans="1:3">
      <c r="A79" s="4" t="s">
        <v>717</v>
      </c>
      <c r="B79" s="5" t="n">
        <v>4925996</v>
      </c>
      <c r="C79" s="5" t="n">
        <v>675750</v>
      </c>
    </row>
    <row r="80" spans="1:3">
      <c r="A80" s="4" t="s">
        <v>718</v>
      </c>
      <c r="B80" s="5" t="n">
        <v>99958</v>
      </c>
      <c r="C80" s="5" t="n">
        <v>14790</v>
      </c>
    </row>
    <row r="81" spans="1:3">
      <c r="A81" s="4" t="s">
        <v>693</v>
      </c>
      <c r="B81" s="5" t="n">
        <v>5054732</v>
      </c>
      <c r="C81" s="5" t="n">
        <v>697108</v>
      </c>
    </row>
    <row r="82" spans="1:3">
      <c r="A82" s="4" t="s">
        <v>719</v>
      </c>
      <c r="B82" s="5" t="n">
        <v>5154</v>
      </c>
      <c r="C82" s="5" t="n">
        <v>2055</v>
      </c>
    </row>
    <row r="83" spans="1:3">
      <c r="A83" s="4" t="s">
        <v>400</v>
      </c>
      <c r="B83" s="5" t="n">
        <v>8300</v>
      </c>
      <c r="C83" s="5" t="n">
        <v>3429</v>
      </c>
    </row>
    <row r="84" spans="1:3">
      <c r="A84" s="4" t="s">
        <v>720</v>
      </c>
      <c r="B84" s="5" t="n">
        <v>2810</v>
      </c>
      <c r="C84" s="5" t="n">
        <v>1374</v>
      </c>
    </row>
    <row r="85" spans="1:3">
      <c r="A85" s="4" t="s">
        <v>702</v>
      </c>
    </row>
    <row r="86" spans="1:3">
      <c r="A86" s="3" t="s">
        <v>716</v>
      </c>
    </row>
    <row r="87" spans="1:3">
      <c r="A87" s="4" t="s">
        <v>717</v>
      </c>
      <c r="B87" s="5" t="n">
        <v>350502</v>
      </c>
      <c r="C87" s="5" t="n">
        <v>274719</v>
      </c>
    </row>
    <row r="88" spans="1:3">
      <c r="A88" s="4" t="s">
        <v>718</v>
      </c>
      <c r="B88" s="5" t="n">
        <v>10284</v>
      </c>
      <c r="C88" s="5" t="n">
        <v>6576</v>
      </c>
    </row>
    <row r="89" spans="1:3">
      <c r="A89" s="4" t="s">
        <v>693</v>
      </c>
      <c r="B89" s="5" t="n">
        <v>366219</v>
      </c>
      <c r="C89" s="5" t="n">
        <v>284068</v>
      </c>
    </row>
    <row r="90" spans="1:3">
      <c r="A90" s="4" t="s">
        <v>719</v>
      </c>
      <c r="B90" s="5" t="n">
        <v>2142</v>
      </c>
    </row>
    <row r="91" spans="1:3">
      <c r="A91" s="4" t="s">
        <v>400</v>
      </c>
      <c r="B91" s="5" t="n">
        <v>2481</v>
      </c>
    </row>
    <row r="92" spans="1:3">
      <c r="A92" s="4" t="s">
        <v>720</v>
      </c>
      <c r="B92" s="5" t="n">
        <v>286</v>
      </c>
    </row>
    <row r="93" spans="1:3">
      <c r="A93" s="4" t="s">
        <v>729</v>
      </c>
    </row>
    <row r="94" spans="1:3">
      <c r="A94" s="3" t="s">
        <v>716</v>
      </c>
    </row>
    <row r="95" spans="1:3">
      <c r="A95" s="4" t="s">
        <v>730</v>
      </c>
      <c r="B95" s="5" t="n">
        <v>38153</v>
      </c>
      <c r="C95" s="5" t="n">
        <v>11876</v>
      </c>
    </row>
    <row r="96" spans="1:3">
      <c r="A96" s="4" t="s">
        <v>400</v>
      </c>
      <c r="B96" s="5" t="n">
        <v>389</v>
      </c>
      <c r="C96" s="5" t="n">
        <v>253</v>
      </c>
    </row>
    <row r="97" spans="1:3">
      <c r="A97" s="4" t="s">
        <v>731</v>
      </c>
    </row>
    <row r="98" spans="1:3">
      <c r="A98" s="3" t="s">
        <v>716</v>
      </c>
    </row>
    <row r="99" spans="1:3">
      <c r="A99" s="4" t="s">
        <v>730</v>
      </c>
      <c r="B99" s="5" t="n">
        <v>1232</v>
      </c>
      <c r="C99" s="5" t="n">
        <v>835</v>
      </c>
    </row>
    <row r="100" spans="1:3">
      <c r="A100" s="4" t="s">
        <v>400</v>
      </c>
      <c r="B100" s="5" t="n">
        <v>0</v>
      </c>
      <c r="C100" s="5" t="n">
        <v>0</v>
      </c>
    </row>
    <row r="101" spans="1:3">
      <c r="A101" s="4" t="s">
        <v>732</v>
      </c>
    </row>
    <row r="102" spans="1:3">
      <c r="A102" s="3" t="s">
        <v>716</v>
      </c>
    </row>
    <row r="103" spans="1:3">
      <c r="A103" s="4" t="s">
        <v>730</v>
      </c>
      <c r="B103" s="5" t="n">
        <v>0</v>
      </c>
      <c r="C103" s="5" t="n">
        <v>0</v>
      </c>
    </row>
    <row r="104" spans="1:3">
      <c r="A104" s="4" t="s">
        <v>733</v>
      </c>
    </row>
    <row r="105" spans="1:3">
      <c r="A105" s="3" t="s">
        <v>716</v>
      </c>
    </row>
    <row r="106" spans="1:3">
      <c r="A106" s="4" t="s">
        <v>730</v>
      </c>
      <c r="B106" s="5" t="n">
        <v>0</v>
      </c>
      <c r="C106" s="5" t="n">
        <v>0</v>
      </c>
    </row>
    <row r="107" spans="1:3">
      <c r="A107" s="4" t="s">
        <v>734</v>
      </c>
    </row>
    <row r="108" spans="1:3">
      <c r="A108" s="3" t="s">
        <v>716</v>
      </c>
    </row>
    <row r="109" spans="1:3">
      <c r="A109" s="4" t="s">
        <v>730</v>
      </c>
      <c r="B109" s="5" t="n">
        <v>0</v>
      </c>
      <c r="C109" s="5" t="n">
        <v>0</v>
      </c>
    </row>
    <row r="110" spans="1:3">
      <c r="A110" s="4" t="s">
        <v>735</v>
      </c>
    </row>
    <row r="111" spans="1:3">
      <c r="A111" s="3" t="s">
        <v>716</v>
      </c>
    </row>
    <row r="112" spans="1:3">
      <c r="A112" s="4" t="s">
        <v>730</v>
      </c>
      <c r="B112" s="5" t="n">
        <v>0</v>
      </c>
      <c r="C112" s="5" t="n">
        <v>0</v>
      </c>
    </row>
    <row r="113" spans="1:3">
      <c r="A113" s="4" t="s">
        <v>736</v>
      </c>
    </row>
    <row r="114" spans="1:3">
      <c r="A114" s="3" t="s">
        <v>716</v>
      </c>
    </row>
    <row r="115" spans="1:3">
      <c r="A115" s="4" t="s">
        <v>730</v>
      </c>
      <c r="B115" s="5" t="n">
        <v>1143</v>
      </c>
      <c r="C115" s="5" t="n">
        <v>2142</v>
      </c>
    </row>
    <row r="116" spans="1:3">
      <c r="A116" s="4" t="s">
        <v>400</v>
      </c>
      <c r="B116" s="5" t="n">
        <v>0</v>
      </c>
      <c r="C116" s="5" t="n">
        <v>0</v>
      </c>
    </row>
    <row r="117" spans="1:3">
      <c r="A117" s="4" t="s">
        <v>737</v>
      </c>
    </row>
    <row r="118" spans="1:3">
      <c r="A118" s="3" t="s">
        <v>716</v>
      </c>
    </row>
    <row r="119" spans="1:3">
      <c r="A119" s="4" t="s">
        <v>730</v>
      </c>
      <c r="B119" s="5" t="n">
        <v>0</v>
      </c>
      <c r="C119" s="5" t="n">
        <v>0</v>
      </c>
    </row>
    <row r="120" spans="1:3">
      <c r="A120" s="4" t="s">
        <v>738</v>
      </c>
    </row>
    <row r="121" spans="1:3">
      <c r="A121" s="3" t="s">
        <v>716</v>
      </c>
    </row>
    <row r="122" spans="1:3">
      <c r="A122" s="4" t="s">
        <v>730</v>
      </c>
      <c r="B122" s="5" t="n">
        <v>8403</v>
      </c>
      <c r="C122" s="5" t="n">
        <v>967</v>
      </c>
    </row>
    <row r="123" spans="1:3">
      <c r="A123" s="4" t="s">
        <v>400</v>
      </c>
      <c r="B123" s="5" t="n">
        <v>0</v>
      </c>
      <c r="C123" s="5" t="n">
        <v>253</v>
      </c>
    </row>
    <row r="124" spans="1:3">
      <c r="A124" s="4" t="s">
        <v>739</v>
      </c>
    </row>
    <row r="125" spans="1:3">
      <c r="A125" s="3" t="s">
        <v>716</v>
      </c>
    </row>
    <row r="126" spans="1:3">
      <c r="A126" s="4" t="s">
        <v>730</v>
      </c>
      <c r="B126" s="5" t="n">
        <v>595</v>
      </c>
      <c r="C126" s="5" t="n">
        <v>0</v>
      </c>
    </row>
    <row r="127" spans="1:3">
      <c r="A127" s="4" t="s">
        <v>740</v>
      </c>
    </row>
    <row r="128" spans="1:3">
      <c r="A128" s="3" t="s">
        <v>716</v>
      </c>
    </row>
    <row r="129" spans="1:3">
      <c r="A129" s="4" t="s">
        <v>730</v>
      </c>
      <c r="B129" s="5" t="n">
        <v>0</v>
      </c>
      <c r="C129" s="5" t="n">
        <v>0</v>
      </c>
    </row>
    <row r="130" spans="1:3">
      <c r="A130" s="4" t="s">
        <v>400</v>
      </c>
      <c r="B130" s="5" t="n">
        <v>0</v>
      </c>
      <c r="C130" s="5" t="n">
        <v>0</v>
      </c>
    </row>
    <row r="131" spans="1:3">
      <c r="A131" s="4" t="s">
        <v>741</v>
      </c>
    </row>
    <row r="132" spans="1:3">
      <c r="A132" s="3" t="s">
        <v>716</v>
      </c>
    </row>
    <row r="133" spans="1:3">
      <c r="A133" s="4" t="s">
        <v>730</v>
      </c>
      <c r="B133" s="5" t="n">
        <v>22416</v>
      </c>
      <c r="C133" s="5" t="n">
        <v>5509</v>
      </c>
    </row>
    <row r="134" spans="1:3">
      <c r="A134" s="4" t="s">
        <v>400</v>
      </c>
      <c r="B134" s="5" t="n">
        <v>336</v>
      </c>
      <c r="C134" s="5" t="n">
        <v>0</v>
      </c>
    </row>
    <row r="135" spans="1:3">
      <c r="A135" s="4" t="s">
        <v>742</v>
      </c>
    </row>
    <row r="136" spans="1:3">
      <c r="A136" s="3" t="s">
        <v>716</v>
      </c>
    </row>
    <row r="137" spans="1:3">
      <c r="A137" s="4" t="s">
        <v>730</v>
      </c>
      <c r="B137" s="5" t="n">
        <v>4364</v>
      </c>
      <c r="C137" s="5" t="n">
        <v>2423</v>
      </c>
    </row>
    <row r="138" spans="1:3">
      <c r="A138" s="4" t="s">
        <v>400</v>
      </c>
      <c r="B138" s="5" t="n">
        <v>53</v>
      </c>
    </row>
    <row r="139" spans="1:3">
      <c r="A139" s="4" t="s">
        <v>743</v>
      </c>
    </row>
    <row r="140" spans="1:3">
      <c r="A140" s="3" t="s">
        <v>716</v>
      </c>
    </row>
    <row r="141" spans="1:3">
      <c r="A141" s="4" t="s">
        <v>730</v>
      </c>
      <c r="B141" s="5" t="n">
        <v>15380</v>
      </c>
      <c r="C141" s="5" t="n">
        <v>3224</v>
      </c>
    </row>
    <row r="142" spans="1:3">
      <c r="A142" s="4" t="s">
        <v>400</v>
      </c>
      <c r="B142" s="5" t="n">
        <v>0</v>
      </c>
      <c r="C142" s="5" t="n">
        <v>0</v>
      </c>
    </row>
    <row r="143" spans="1:3">
      <c r="A143" s="4" t="s">
        <v>744</v>
      </c>
    </row>
    <row r="144" spans="1:3">
      <c r="A144" s="3" t="s">
        <v>716</v>
      </c>
    </row>
    <row r="145" spans="1:3">
      <c r="A145" s="4" t="s">
        <v>730</v>
      </c>
      <c r="B145" s="5" t="n">
        <v>187</v>
      </c>
      <c r="C145" s="5" t="n">
        <v>817</v>
      </c>
    </row>
    <row r="146" spans="1:3">
      <c r="A146" s="4" t="s">
        <v>400</v>
      </c>
      <c r="B146" s="5" t="n">
        <v>0</v>
      </c>
      <c r="C146" s="5" t="n">
        <v>0</v>
      </c>
    </row>
    <row r="147" spans="1:3">
      <c r="A147" s="4" t="s">
        <v>745</v>
      </c>
    </row>
    <row r="148" spans="1:3">
      <c r="A148" s="3" t="s">
        <v>716</v>
      </c>
    </row>
    <row r="149" spans="1:3">
      <c r="A149" s="4" t="s">
        <v>730</v>
      </c>
      <c r="B149" s="5" t="n">
        <v>0</v>
      </c>
      <c r="C149" s="5" t="n">
        <v>0</v>
      </c>
    </row>
    <row r="150" spans="1:3">
      <c r="A150" s="4" t="s">
        <v>746</v>
      </c>
    </row>
    <row r="151" spans="1:3">
      <c r="A151" s="3" t="s">
        <v>716</v>
      </c>
    </row>
    <row r="152" spans="1:3">
      <c r="A152" s="4" t="s">
        <v>730</v>
      </c>
      <c r="B152" s="5" t="n">
        <v>0</v>
      </c>
      <c r="C152" s="5" t="n">
        <v>14</v>
      </c>
    </row>
    <row r="153" spans="1:3">
      <c r="A153" s="4" t="s">
        <v>747</v>
      </c>
    </row>
    <row r="154" spans="1:3">
      <c r="A154" s="3" t="s">
        <v>716</v>
      </c>
    </row>
    <row r="155" spans="1:3">
      <c r="A155" s="4" t="s">
        <v>730</v>
      </c>
      <c r="B155" s="5" t="n">
        <v>0</v>
      </c>
      <c r="C155" s="5" t="n">
        <v>0</v>
      </c>
    </row>
    <row r="156" spans="1:3">
      <c r="A156" s="4" t="s">
        <v>748</v>
      </c>
    </row>
    <row r="157" spans="1:3">
      <c r="A157" s="3" t="s">
        <v>716</v>
      </c>
    </row>
    <row r="158" spans="1:3">
      <c r="A158" s="4" t="s">
        <v>730</v>
      </c>
      <c r="B158" s="5" t="n">
        <v>0</v>
      </c>
      <c r="C158" s="5" t="n">
        <v>0</v>
      </c>
    </row>
    <row r="159" spans="1:3">
      <c r="A159" s="4" t="s">
        <v>749</v>
      </c>
    </row>
    <row r="160" spans="1:3">
      <c r="A160" s="3" t="s">
        <v>716</v>
      </c>
    </row>
    <row r="161" spans="1:3">
      <c r="A161" s="4" t="s">
        <v>730</v>
      </c>
      <c r="B161" s="5" t="n">
        <v>3216</v>
      </c>
      <c r="C161" s="5" t="n">
        <v>1092</v>
      </c>
    </row>
    <row r="162" spans="1:3">
      <c r="A162" s="4" t="s">
        <v>400</v>
      </c>
      <c r="B162" s="5" t="n">
        <v>0</v>
      </c>
      <c r="C162" s="5" t="n">
        <v>0</v>
      </c>
    </row>
    <row r="163" spans="1:3">
      <c r="A163" s="4" t="s">
        <v>750</v>
      </c>
    </row>
    <row r="164" spans="1:3">
      <c r="A164" s="3" t="s">
        <v>716</v>
      </c>
    </row>
    <row r="165" spans="1:3">
      <c r="A165" s="4" t="s">
        <v>730</v>
      </c>
      <c r="B165" s="5" t="n">
        <v>0</v>
      </c>
      <c r="C165" s="5" t="n">
        <v>0</v>
      </c>
    </row>
    <row r="166" spans="1:3">
      <c r="A166" s="4" t="s">
        <v>751</v>
      </c>
    </row>
    <row r="167" spans="1:3">
      <c r="A167" s="3" t="s">
        <v>716</v>
      </c>
    </row>
    <row r="168" spans="1:3">
      <c r="A168" s="4" t="s">
        <v>730</v>
      </c>
      <c r="B168" s="5" t="n">
        <v>4131</v>
      </c>
      <c r="C168" s="5" t="n">
        <v>0</v>
      </c>
    </row>
    <row r="169" spans="1:3">
      <c r="A169" s="4" t="s">
        <v>400</v>
      </c>
      <c r="B169" s="5" t="n">
        <v>0</v>
      </c>
      <c r="C169" s="5" t="n">
        <v>0</v>
      </c>
    </row>
    <row r="170" spans="1:3">
      <c r="A170" s="4" t="s">
        <v>752</v>
      </c>
    </row>
    <row r="171" spans="1:3">
      <c r="A171" s="3" t="s">
        <v>716</v>
      </c>
    </row>
    <row r="172" spans="1:3">
      <c r="A172" s="4" t="s">
        <v>730</v>
      </c>
      <c r="B172" s="5" t="n">
        <v>834</v>
      </c>
      <c r="C172" s="5" t="n">
        <v>0</v>
      </c>
    </row>
    <row r="173" spans="1:3">
      <c r="A173" s="4" t="s">
        <v>753</v>
      </c>
    </row>
    <row r="174" spans="1:3">
      <c r="A174" s="3" t="s">
        <v>716</v>
      </c>
    </row>
    <row r="175" spans="1:3">
      <c r="A175" s="4" t="s">
        <v>730</v>
      </c>
      <c r="B175" s="5" t="n">
        <v>0</v>
      </c>
      <c r="C175" s="5" t="n">
        <v>0</v>
      </c>
    </row>
    <row r="176" spans="1:3">
      <c r="A176" s="4" t="s">
        <v>400</v>
      </c>
      <c r="B176" s="5" t="n">
        <v>0</v>
      </c>
      <c r="C176" s="5" t="n">
        <v>0</v>
      </c>
    </row>
    <row r="177" spans="1:3">
      <c r="A177" s="4" t="s">
        <v>754</v>
      </c>
    </row>
    <row r="178" spans="1:3">
      <c r="A178" s="3" t="s">
        <v>716</v>
      </c>
    </row>
    <row r="179" spans="1:3">
      <c r="A179" s="4" t="s">
        <v>730</v>
      </c>
      <c r="B179" s="5" t="n">
        <v>6038</v>
      </c>
      <c r="C179" s="5" t="n">
        <v>951</v>
      </c>
    </row>
    <row r="180" spans="1:3">
      <c r="A180" s="4" t="s">
        <v>400</v>
      </c>
      <c r="B180" s="5" t="n">
        <v>0</v>
      </c>
      <c r="C180" s="5" t="n">
        <v>0</v>
      </c>
    </row>
    <row r="181" spans="1:3">
      <c r="A181" s="4" t="s">
        <v>755</v>
      </c>
    </row>
    <row r="182" spans="1:3">
      <c r="A182" s="3" t="s">
        <v>716</v>
      </c>
    </row>
    <row r="183" spans="1:3">
      <c r="A183" s="4" t="s">
        <v>730</v>
      </c>
      <c r="B183" s="5" t="n">
        <v>974</v>
      </c>
      <c r="C183" s="5" t="n">
        <v>350</v>
      </c>
    </row>
    <row r="184" spans="1:3">
      <c r="A184" s="4" t="s">
        <v>400</v>
      </c>
      <c r="B184" s="5" t="n">
        <v>0</v>
      </c>
    </row>
    <row r="185" spans="1:3">
      <c r="A185" s="4" t="s">
        <v>756</v>
      </c>
    </row>
    <row r="186" spans="1:3">
      <c r="A186" s="3" t="s">
        <v>716</v>
      </c>
    </row>
    <row r="187" spans="1:3">
      <c r="A187" s="4" t="s">
        <v>730</v>
      </c>
      <c r="B187" s="5" t="n">
        <v>856</v>
      </c>
      <c r="C187" s="5" t="n">
        <v>1690</v>
      </c>
    </row>
    <row r="188" spans="1:3">
      <c r="A188" s="4" t="s">
        <v>400</v>
      </c>
      <c r="B188" s="5" t="n">
        <v>0</v>
      </c>
      <c r="C188" s="5" t="n">
        <v>0</v>
      </c>
    </row>
    <row r="189" spans="1:3">
      <c r="A189" s="4" t="s">
        <v>757</v>
      </c>
    </row>
    <row r="190" spans="1:3">
      <c r="A190" s="3" t="s">
        <v>716</v>
      </c>
    </row>
    <row r="191" spans="1:3">
      <c r="A191" s="4" t="s">
        <v>730</v>
      </c>
      <c r="B191" s="5" t="n">
        <v>0</v>
      </c>
      <c r="C191" s="5" t="n">
        <v>555</v>
      </c>
    </row>
    <row r="192" spans="1:3">
      <c r="A192" s="4" t="s">
        <v>400</v>
      </c>
      <c r="B192" s="5" t="n">
        <v>0</v>
      </c>
      <c r="C192" s="5" t="n">
        <v>0</v>
      </c>
    </row>
    <row r="193" spans="1:3">
      <c r="A193" s="4" t="s">
        <v>758</v>
      </c>
    </row>
    <row r="194" spans="1:3">
      <c r="A194" s="3" t="s">
        <v>716</v>
      </c>
    </row>
    <row r="195" spans="1:3">
      <c r="A195" s="4" t="s">
        <v>730</v>
      </c>
      <c r="B195" s="5" t="n">
        <v>0</v>
      </c>
      <c r="C195" s="5" t="n">
        <v>0</v>
      </c>
    </row>
    <row r="196" spans="1:3">
      <c r="A196" s="4" t="s">
        <v>759</v>
      </c>
    </row>
    <row r="197" spans="1:3">
      <c r="A197" s="3" t="s">
        <v>716</v>
      </c>
    </row>
    <row r="198" spans="1:3">
      <c r="A198" s="4" t="s">
        <v>730</v>
      </c>
      <c r="B198" s="5" t="n">
        <v>0</v>
      </c>
      <c r="C198" s="5" t="n">
        <v>621</v>
      </c>
    </row>
    <row r="199" spans="1:3">
      <c r="A199" s="4" t="s">
        <v>760</v>
      </c>
    </row>
    <row r="200" spans="1:3">
      <c r="A200" s="3" t="s">
        <v>716</v>
      </c>
    </row>
    <row r="201" spans="1:3">
      <c r="A201" s="4" t="s">
        <v>730</v>
      </c>
      <c r="B201" s="5" t="n">
        <v>0</v>
      </c>
      <c r="C201" s="5" t="n">
        <v>0</v>
      </c>
    </row>
    <row r="202" spans="1:3">
      <c r="A202" s="4" t="s">
        <v>761</v>
      </c>
    </row>
    <row r="203" spans="1:3">
      <c r="A203" s="3" t="s">
        <v>716</v>
      </c>
    </row>
    <row r="204" spans="1:3">
      <c r="A204" s="4" t="s">
        <v>730</v>
      </c>
      <c r="B204" s="5" t="n">
        <v>0</v>
      </c>
      <c r="C204" s="5" t="n">
        <v>0</v>
      </c>
    </row>
    <row r="205" spans="1:3">
      <c r="A205" s="4" t="s">
        <v>762</v>
      </c>
    </row>
    <row r="206" spans="1:3">
      <c r="A206" s="3" t="s">
        <v>716</v>
      </c>
    </row>
    <row r="207" spans="1:3">
      <c r="A207" s="4" t="s">
        <v>730</v>
      </c>
      <c r="B207" s="5" t="n">
        <v>0</v>
      </c>
      <c r="C207" s="5" t="n">
        <v>0</v>
      </c>
    </row>
    <row r="208" spans="1:3">
      <c r="A208" s="4" t="s">
        <v>400</v>
      </c>
      <c r="B208" s="5" t="n">
        <v>0</v>
      </c>
      <c r="C208" s="5" t="n">
        <v>0</v>
      </c>
    </row>
    <row r="209" spans="1:3">
      <c r="A209" s="4" t="s">
        <v>763</v>
      </c>
    </row>
    <row r="210" spans="1:3">
      <c r="A210" s="3" t="s">
        <v>716</v>
      </c>
    </row>
    <row r="211" spans="1:3">
      <c r="A211" s="4" t="s">
        <v>730</v>
      </c>
      <c r="B211" s="5" t="n">
        <v>0</v>
      </c>
      <c r="C211" s="5" t="n">
        <v>0</v>
      </c>
    </row>
    <row r="212" spans="1:3">
      <c r="A212" s="4" t="s">
        <v>764</v>
      </c>
    </row>
    <row r="213" spans="1:3">
      <c r="A213" s="3" t="s">
        <v>716</v>
      </c>
    </row>
    <row r="214" spans="1:3">
      <c r="A214" s="4" t="s">
        <v>730</v>
      </c>
      <c r="B214" s="5" t="n">
        <v>437</v>
      </c>
      <c r="C214" s="5" t="n">
        <v>406</v>
      </c>
    </row>
    <row r="215" spans="1:3">
      <c r="A215" s="4" t="s">
        <v>400</v>
      </c>
      <c r="B215" s="5" t="n">
        <v>0</v>
      </c>
      <c r="C215" s="5" t="n">
        <v>0</v>
      </c>
    </row>
    <row r="216" spans="1:3">
      <c r="A216" s="4" t="s">
        <v>765</v>
      </c>
    </row>
    <row r="217" spans="1:3">
      <c r="A217" s="3" t="s">
        <v>716</v>
      </c>
    </row>
    <row r="218" spans="1:3">
      <c r="A218" s="4" t="s">
        <v>730</v>
      </c>
      <c r="B218" s="5" t="n">
        <v>0</v>
      </c>
      <c r="C218" s="5" t="n">
        <v>0</v>
      </c>
    </row>
    <row r="219" spans="1:3">
      <c r="A219" s="4" t="s">
        <v>766</v>
      </c>
    </row>
    <row r="220" spans="1:3">
      <c r="A220" s="3" t="s">
        <v>716</v>
      </c>
    </row>
    <row r="221" spans="1:3">
      <c r="A221" s="4" t="s">
        <v>730</v>
      </c>
      <c r="B221" s="5" t="n">
        <v>0</v>
      </c>
      <c r="C221" s="5" t="n">
        <v>0</v>
      </c>
    </row>
    <row r="222" spans="1:3">
      <c r="A222" s="4" t="s">
        <v>400</v>
      </c>
      <c r="B222" s="5" t="n">
        <v>0</v>
      </c>
      <c r="C222" s="5" t="n">
        <v>0</v>
      </c>
    </row>
    <row r="223" spans="1:3">
      <c r="A223" s="4" t="s">
        <v>767</v>
      </c>
    </row>
    <row r="224" spans="1:3">
      <c r="A224" s="3" t="s">
        <v>716</v>
      </c>
    </row>
    <row r="225" spans="1:3">
      <c r="A225" s="4" t="s">
        <v>730</v>
      </c>
      <c r="B225" s="5" t="n">
        <v>324</v>
      </c>
      <c r="C225" s="5" t="n">
        <v>108</v>
      </c>
    </row>
    <row r="226" spans="1:3">
      <c r="A226" s="4" t="s">
        <v>400</v>
      </c>
      <c r="B226" s="5" t="n">
        <v>0</v>
      </c>
      <c r="C226" s="5" t="n">
        <v>0</v>
      </c>
    </row>
    <row r="227" spans="1:3">
      <c r="A227" s="4" t="s">
        <v>768</v>
      </c>
    </row>
    <row r="228" spans="1:3">
      <c r="A228" s="3" t="s">
        <v>716</v>
      </c>
    </row>
    <row r="229" spans="1:3">
      <c r="A229" s="4" t="s">
        <v>730</v>
      </c>
      <c r="B229" s="5" t="n">
        <v>95</v>
      </c>
      <c r="C229" s="6" t="n">
        <v>0</v>
      </c>
    </row>
    <row r="230" spans="1:3">
      <c r="A230" s="4" t="s">
        <v>400</v>
      </c>
      <c r="B23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9</v>
      </c>
      <c r="B1" s="2" t="s">
        <v>2</v>
      </c>
      <c r="C1" s="2" t="s">
        <v>30</v>
      </c>
    </row>
    <row r="2" spans="1:3">
      <c r="A2" s="3" t="s">
        <v>770</v>
      </c>
    </row>
    <row r="3" spans="1:3">
      <c r="A3" s="4" t="s">
        <v>718</v>
      </c>
      <c r="B3" s="6" t="n">
        <v>186357</v>
      </c>
      <c r="C3" s="6" t="n">
        <v>77163</v>
      </c>
    </row>
    <row r="4" spans="1:3">
      <c r="A4" s="4" t="s">
        <v>771</v>
      </c>
      <c r="B4" s="5" t="n">
        <v>205699</v>
      </c>
      <c r="C4" s="5" t="n">
        <v>86592</v>
      </c>
    </row>
    <row r="5" spans="1:3">
      <c r="A5" s="4" t="s">
        <v>694</v>
      </c>
    </row>
    <row r="6" spans="1:3">
      <c r="A6" s="3" t="s">
        <v>770</v>
      </c>
    </row>
    <row r="7" spans="1:3">
      <c r="A7" s="4" t="s">
        <v>718</v>
      </c>
      <c r="B7" s="5" t="n">
        <v>37642</v>
      </c>
      <c r="C7" s="5" t="n">
        <v>26386</v>
      </c>
    </row>
    <row r="8" spans="1:3">
      <c r="A8" s="4" t="s">
        <v>771</v>
      </c>
      <c r="B8" s="5" t="n">
        <v>37853</v>
      </c>
      <c r="C8" s="5" t="n">
        <v>26386</v>
      </c>
    </row>
    <row r="9" spans="1:3">
      <c r="A9" s="4" t="s">
        <v>696</v>
      </c>
    </row>
    <row r="10" spans="1:3">
      <c r="A10" s="3" t="s">
        <v>770</v>
      </c>
    </row>
    <row r="11" spans="1:3">
      <c r="A11" s="4" t="s">
        <v>718</v>
      </c>
      <c r="B11" s="5" t="n">
        <v>0</v>
      </c>
      <c r="C11" s="5" t="n">
        <v>199</v>
      </c>
    </row>
    <row r="12" spans="1:3">
      <c r="A12" s="4" t="s">
        <v>771</v>
      </c>
      <c r="B12" s="5" t="n">
        <v>0</v>
      </c>
      <c r="C12" s="5" t="n">
        <v>199</v>
      </c>
    </row>
    <row r="13" spans="1:3">
      <c r="A13" s="4" t="s">
        <v>725</v>
      </c>
    </row>
    <row r="14" spans="1:3">
      <c r="A14" s="3" t="s">
        <v>770</v>
      </c>
    </row>
    <row r="15" spans="1:3">
      <c r="A15" s="4" t="s">
        <v>718</v>
      </c>
      <c r="B15" s="5" t="n">
        <v>0</v>
      </c>
      <c r="C15" s="5" t="n">
        <v>618</v>
      </c>
    </row>
    <row r="16" spans="1:3">
      <c r="A16" s="4" t="s">
        <v>771</v>
      </c>
      <c r="B16" s="5" t="n">
        <v>0</v>
      </c>
      <c r="C16" s="5" t="n">
        <v>618</v>
      </c>
    </row>
    <row r="17" spans="1:3">
      <c r="A17" s="4" t="s">
        <v>726</v>
      </c>
    </row>
    <row r="18" spans="1:3">
      <c r="A18" s="3" t="s">
        <v>770</v>
      </c>
    </row>
    <row r="19" spans="1:3">
      <c r="A19" s="4" t="s">
        <v>718</v>
      </c>
      <c r="B19" s="5" t="n">
        <v>8099</v>
      </c>
      <c r="C19" s="5" t="n">
        <v>2246</v>
      </c>
    </row>
    <row r="20" spans="1:3">
      <c r="A20" s="4" t="s">
        <v>771</v>
      </c>
      <c r="B20" s="5" t="n">
        <v>8099</v>
      </c>
      <c r="C20" s="5" t="n">
        <v>2246</v>
      </c>
    </row>
    <row r="21" spans="1:3">
      <c r="A21" s="4" t="s">
        <v>727</v>
      </c>
    </row>
    <row r="22" spans="1:3">
      <c r="A22" s="3" t="s">
        <v>770</v>
      </c>
    </row>
    <row r="23" spans="1:3">
      <c r="A23" s="4" t="s">
        <v>718</v>
      </c>
      <c r="B23" s="5" t="n">
        <v>21720</v>
      </c>
      <c r="C23" s="5" t="n">
        <v>21008</v>
      </c>
    </row>
    <row r="24" spans="1:3">
      <c r="A24" s="4" t="s">
        <v>771</v>
      </c>
      <c r="B24" s="5" t="n">
        <v>25739</v>
      </c>
      <c r="C24" s="5" t="n">
        <v>25619</v>
      </c>
    </row>
    <row r="25" spans="1:3">
      <c r="A25" s="4" t="s">
        <v>728</v>
      </c>
    </row>
    <row r="26" spans="1:3">
      <c r="A26" s="3" t="s">
        <v>770</v>
      </c>
    </row>
    <row r="27" spans="1:3">
      <c r="A27" s="4" t="s">
        <v>718</v>
      </c>
      <c r="B27" s="5" t="n">
        <v>4449</v>
      </c>
      <c r="C27" s="5" t="n">
        <v>71</v>
      </c>
    </row>
    <row r="28" spans="1:3">
      <c r="A28" s="4" t="s">
        <v>771</v>
      </c>
      <c r="B28" s="5" t="n">
        <v>4705</v>
      </c>
      <c r="C28" s="5" t="n">
        <v>71</v>
      </c>
    </row>
    <row r="29" spans="1:3">
      <c r="A29" s="4" t="s">
        <v>699</v>
      </c>
    </row>
    <row r="30" spans="1:3">
      <c r="A30" s="3" t="s">
        <v>770</v>
      </c>
    </row>
    <row r="31" spans="1:3">
      <c r="A31" s="4" t="s">
        <v>718</v>
      </c>
      <c r="B31" s="5" t="n">
        <v>4205</v>
      </c>
      <c r="C31" s="5" t="n">
        <v>5269</v>
      </c>
    </row>
    <row r="32" spans="1:3">
      <c r="A32" s="4" t="s">
        <v>771</v>
      </c>
      <c r="B32" s="5" t="n">
        <v>4205</v>
      </c>
      <c r="C32" s="5" t="n">
        <v>5398</v>
      </c>
    </row>
    <row r="33" spans="1:3">
      <c r="A33" s="4" t="s">
        <v>701</v>
      </c>
    </row>
    <row r="34" spans="1:3">
      <c r="A34" s="3" t="s">
        <v>770</v>
      </c>
    </row>
    <row r="35" spans="1:3">
      <c r="A35" s="4" t="s">
        <v>718</v>
      </c>
      <c r="B35" s="5" t="n">
        <v>99958</v>
      </c>
      <c r="C35" s="5" t="n">
        <v>14790</v>
      </c>
    </row>
    <row r="36" spans="1:3">
      <c r="A36" s="4" t="s">
        <v>771</v>
      </c>
      <c r="B36" s="5" t="n">
        <v>113002</v>
      </c>
      <c r="C36" s="5" t="n">
        <v>18190</v>
      </c>
    </row>
    <row r="37" spans="1:3">
      <c r="A37" s="4" t="s">
        <v>772</v>
      </c>
      <c r="B37" s="5" t="n">
        <v>76712</v>
      </c>
      <c r="C37" s="5" t="n">
        <v>9263</v>
      </c>
    </row>
    <row r="38" spans="1:3">
      <c r="A38" s="4" t="s">
        <v>702</v>
      </c>
    </row>
    <row r="39" spans="1:3">
      <c r="A39" s="3" t="s">
        <v>770</v>
      </c>
    </row>
    <row r="40" spans="1:3">
      <c r="A40" s="4" t="s">
        <v>718</v>
      </c>
      <c r="B40" s="5" t="n">
        <v>10284</v>
      </c>
      <c r="C40" s="5" t="n">
        <v>6576</v>
      </c>
    </row>
    <row r="41" spans="1:3">
      <c r="A41" s="4" t="s">
        <v>771</v>
      </c>
      <c r="B41" s="5" t="n">
        <v>12096</v>
      </c>
      <c r="C41" s="5" t="n">
        <v>7865</v>
      </c>
    </row>
    <row r="42" spans="1:3">
      <c r="A42" s="4" t="s">
        <v>773</v>
      </c>
    </row>
    <row r="43" spans="1:3">
      <c r="A43" s="3" t="s">
        <v>770</v>
      </c>
    </row>
    <row r="44" spans="1:3">
      <c r="A44" s="4" t="s">
        <v>718</v>
      </c>
      <c r="B44" s="5" t="n">
        <v>178365</v>
      </c>
      <c r="C44" s="5" t="n">
        <v>64922</v>
      </c>
    </row>
    <row r="45" spans="1:3">
      <c r="A45" s="4" t="s">
        <v>774</v>
      </c>
    </row>
    <row r="46" spans="1:3">
      <c r="A46" s="3" t="s">
        <v>770</v>
      </c>
    </row>
    <row r="47" spans="1:3">
      <c r="A47" s="4" t="s">
        <v>718</v>
      </c>
      <c r="B47" s="5" t="n">
        <v>33631</v>
      </c>
      <c r="C47" s="5" t="n">
        <v>22338</v>
      </c>
    </row>
    <row r="48" spans="1:3">
      <c r="A48" s="4" t="s">
        <v>775</v>
      </c>
    </row>
    <row r="49" spans="1:3">
      <c r="A49" s="3" t="s">
        <v>770</v>
      </c>
    </row>
    <row r="50" spans="1:3">
      <c r="A50" s="4" t="s">
        <v>718</v>
      </c>
      <c r="B50" s="5" t="n">
        <v>0</v>
      </c>
      <c r="C50" s="5" t="n">
        <v>199</v>
      </c>
    </row>
    <row r="51" spans="1:3">
      <c r="A51" s="4" t="s">
        <v>776</v>
      </c>
    </row>
    <row r="52" spans="1:3">
      <c r="A52" s="3" t="s">
        <v>770</v>
      </c>
    </row>
    <row r="53" spans="1:3">
      <c r="A53" s="4" t="s">
        <v>718</v>
      </c>
      <c r="B53" s="5" t="n">
        <v>0</v>
      </c>
      <c r="C53" s="5" t="n">
        <v>618</v>
      </c>
    </row>
    <row r="54" spans="1:3">
      <c r="A54" s="4" t="s">
        <v>777</v>
      </c>
    </row>
    <row r="55" spans="1:3">
      <c r="A55" s="3" t="s">
        <v>770</v>
      </c>
    </row>
    <row r="56" spans="1:3">
      <c r="A56" s="4" t="s">
        <v>718</v>
      </c>
      <c r="B56" s="5" t="n">
        <v>8099</v>
      </c>
      <c r="C56" s="5" t="n">
        <v>2246</v>
      </c>
    </row>
    <row r="57" spans="1:3">
      <c r="A57" s="4" t="s">
        <v>778</v>
      </c>
    </row>
    <row r="58" spans="1:3">
      <c r="A58" s="3" t="s">
        <v>770</v>
      </c>
    </row>
    <row r="59" spans="1:3">
      <c r="A59" s="4" t="s">
        <v>718</v>
      </c>
      <c r="B59" s="5" t="n">
        <v>18762</v>
      </c>
      <c r="C59" s="5" t="n">
        <v>15063</v>
      </c>
    </row>
    <row r="60" spans="1:3">
      <c r="A60" s="4" t="s">
        <v>779</v>
      </c>
    </row>
    <row r="61" spans="1:3">
      <c r="A61" s="3" t="s">
        <v>770</v>
      </c>
    </row>
    <row r="62" spans="1:3">
      <c r="A62" s="4" t="s">
        <v>718</v>
      </c>
      <c r="B62" s="5" t="n">
        <v>4449</v>
      </c>
      <c r="C62" s="5" t="n">
        <v>71</v>
      </c>
    </row>
    <row r="63" spans="1:3">
      <c r="A63" s="4" t="s">
        <v>780</v>
      </c>
    </row>
    <row r="64" spans="1:3">
      <c r="A64" s="3" t="s">
        <v>770</v>
      </c>
    </row>
    <row r="65" spans="1:3">
      <c r="A65" s="4" t="s">
        <v>718</v>
      </c>
      <c r="B65" s="5" t="n">
        <v>4205</v>
      </c>
      <c r="C65" s="5" t="n">
        <v>5269</v>
      </c>
    </row>
    <row r="66" spans="1:3">
      <c r="A66" s="4" t="s">
        <v>781</v>
      </c>
    </row>
    <row r="67" spans="1:3">
      <c r="A67" s="3" t="s">
        <v>770</v>
      </c>
    </row>
    <row r="68" spans="1:3">
      <c r="A68" s="4" t="s">
        <v>718</v>
      </c>
      <c r="B68" s="5" t="n">
        <v>99644</v>
      </c>
      <c r="C68" s="5" t="n">
        <v>13399</v>
      </c>
    </row>
    <row r="69" spans="1:3">
      <c r="A69" s="4" t="s">
        <v>782</v>
      </c>
    </row>
    <row r="70" spans="1:3">
      <c r="A70" s="3" t="s">
        <v>770</v>
      </c>
    </row>
    <row r="71" spans="1:3">
      <c r="A71" s="4" t="s">
        <v>718</v>
      </c>
      <c r="B71" s="5" t="n">
        <v>9575</v>
      </c>
      <c r="C71" s="5" t="n">
        <v>5719</v>
      </c>
    </row>
    <row r="72" spans="1:3">
      <c r="A72" s="4" t="s">
        <v>783</v>
      </c>
    </row>
    <row r="73" spans="1:3">
      <c r="A73" s="3" t="s">
        <v>770</v>
      </c>
    </row>
    <row r="74" spans="1:3">
      <c r="A74" s="4" t="s">
        <v>718</v>
      </c>
      <c r="B74" s="5" t="n">
        <v>7992</v>
      </c>
      <c r="C74" s="5" t="n">
        <v>12241</v>
      </c>
    </row>
    <row r="75" spans="1:3">
      <c r="A75" s="4" t="s">
        <v>784</v>
      </c>
    </row>
    <row r="76" spans="1:3">
      <c r="A76" s="3" t="s">
        <v>770</v>
      </c>
    </row>
    <row r="77" spans="1:3">
      <c r="A77" s="4" t="s">
        <v>718</v>
      </c>
      <c r="B77" s="5" t="n">
        <v>4011</v>
      </c>
      <c r="C77" s="5" t="n">
        <v>4048</v>
      </c>
    </row>
    <row r="78" spans="1:3">
      <c r="A78" s="4" t="s">
        <v>785</v>
      </c>
    </row>
    <row r="79" spans="1:3">
      <c r="A79" s="3" t="s">
        <v>770</v>
      </c>
    </row>
    <row r="80" spans="1:3">
      <c r="A80" s="4" t="s">
        <v>718</v>
      </c>
      <c r="B80" s="5" t="n">
        <v>0</v>
      </c>
      <c r="C80" s="5" t="n">
        <v>0</v>
      </c>
    </row>
    <row r="81" spans="1:3">
      <c r="A81" s="4" t="s">
        <v>786</v>
      </c>
    </row>
    <row r="82" spans="1:3">
      <c r="A82" s="3" t="s">
        <v>770</v>
      </c>
    </row>
    <row r="83" spans="1:3">
      <c r="A83" s="4" t="s">
        <v>718</v>
      </c>
      <c r="B83" s="5" t="n">
        <v>0</v>
      </c>
      <c r="C83" s="5" t="n">
        <v>0</v>
      </c>
    </row>
    <row r="84" spans="1:3">
      <c r="A84" s="4" t="s">
        <v>787</v>
      </c>
    </row>
    <row r="85" spans="1:3">
      <c r="A85" s="3" t="s">
        <v>770</v>
      </c>
    </row>
    <row r="86" spans="1:3">
      <c r="A86" s="4" t="s">
        <v>718</v>
      </c>
      <c r="B86" s="5" t="n">
        <v>0</v>
      </c>
      <c r="C86" s="5" t="n">
        <v>0</v>
      </c>
    </row>
    <row r="87" spans="1:3">
      <c r="A87" s="4" t="s">
        <v>788</v>
      </c>
    </row>
    <row r="88" spans="1:3">
      <c r="A88" s="3" t="s">
        <v>770</v>
      </c>
    </row>
    <row r="89" spans="1:3">
      <c r="A89" s="4" t="s">
        <v>718</v>
      </c>
      <c r="B89" s="5" t="n">
        <v>2958</v>
      </c>
      <c r="C89" s="5" t="n">
        <v>5945</v>
      </c>
    </row>
    <row r="90" spans="1:3">
      <c r="A90" s="4" t="s">
        <v>789</v>
      </c>
    </row>
    <row r="91" spans="1:3">
      <c r="A91" s="3" t="s">
        <v>770</v>
      </c>
    </row>
    <row r="92" spans="1:3">
      <c r="A92" s="4" t="s">
        <v>718</v>
      </c>
      <c r="B92" s="5" t="n">
        <v>0</v>
      </c>
      <c r="C92" s="5" t="n">
        <v>0</v>
      </c>
    </row>
    <row r="93" spans="1:3">
      <c r="A93" s="4" t="s">
        <v>790</v>
      </c>
    </row>
    <row r="94" spans="1:3">
      <c r="A94" s="3" t="s">
        <v>770</v>
      </c>
    </row>
    <row r="95" spans="1:3">
      <c r="A95" s="4" t="s">
        <v>718</v>
      </c>
      <c r="B95" s="5" t="n">
        <v>0</v>
      </c>
      <c r="C95" s="5" t="n">
        <v>0</v>
      </c>
    </row>
    <row r="96" spans="1:3">
      <c r="A96" s="4" t="s">
        <v>791</v>
      </c>
    </row>
    <row r="97" spans="1:3">
      <c r="A97" s="3" t="s">
        <v>770</v>
      </c>
    </row>
    <row r="98" spans="1:3">
      <c r="A98" s="4" t="s">
        <v>718</v>
      </c>
      <c r="B98" s="5" t="n">
        <v>314</v>
      </c>
      <c r="C98" s="5" t="n">
        <v>1391</v>
      </c>
    </row>
    <row r="99" spans="1:3">
      <c r="A99" s="4" t="s">
        <v>792</v>
      </c>
    </row>
    <row r="100" spans="1:3">
      <c r="A100" s="3" t="s">
        <v>770</v>
      </c>
    </row>
    <row r="101" spans="1:3">
      <c r="A101" s="4" t="s">
        <v>718</v>
      </c>
      <c r="B101" s="6" t="n">
        <v>709</v>
      </c>
      <c r="C101" s="6" t="n">
        <v>8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0</v>
      </c>
    </row>
    <row r="2" spans="1:3">
      <c r="A2" s="3" t="s">
        <v>794</v>
      </c>
    </row>
    <row r="3" spans="1:3">
      <c r="A3" s="4" t="s">
        <v>795</v>
      </c>
      <c r="B3" s="6" t="n">
        <v>60862</v>
      </c>
      <c r="C3" s="6" t="n">
        <v>55391</v>
      </c>
    </row>
    <row r="4" spans="1:3">
      <c r="A4" s="4" t="s">
        <v>796</v>
      </c>
      <c r="B4" s="5" t="n">
        <v>19721509</v>
      </c>
      <c r="C4" s="5" t="n">
        <v>9382931</v>
      </c>
    </row>
    <row r="5" spans="1:3">
      <c r="A5" s="4" t="s">
        <v>693</v>
      </c>
      <c r="B5" s="5" t="n">
        <v>20008983</v>
      </c>
      <c r="C5" s="5" t="n">
        <v>9527230</v>
      </c>
    </row>
    <row r="6" spans="1:3">
      <c r="A6" s="3" t="s">
        <v>797</v>
      </c>
    </row>
    <row r="7" spans="1:3">
      <c r="A7" s="4" t="s">
        <v>795</v>
      </c>
      <c r="B7" s="5" t="n">
        <v>0</v>
      </c>
      <c r="C7" s="5" t="n">
        <v>0</v>
      </c>
    </row>
    <row r="8" spans="1:3">
      <c r="A8" s="4" t="s">
        <v>796</v>
      </c>
      <c r="B8" s="5" t="n">
        <v>77907</v>
      </c>
      <c r="C8" s="5" t="n">
        <v>63622</v>
      </c>
    </row>
    <row r="9" spans="1:3">
      <c r="A9" s="4" t="s">
        <v>798</v>
      </c>
      <c r="B9" s="5" t="n">
        <v>77907</v>
      </c>
      <c r="C9" s="5" t="n">
        <v>63622</v>
      </c>
    </row>
    <row r="10" spans="1:3">
      <c r="A10" s="4" t="s">
        <v>694</v>
      </c>
    </row>
    <row r="11" spans="1:3">
      <c r="A11" s="3" t="s">
        <v>794</v>
      </c>
    </row>
    <row r="12" spans="1:3">
      <c r="A12" s="4" t="s">
        <v>795</v>
      </c>
      <c r="B12" s="5" t="n">
        <v>35921</v>
      </c>
      <c r="C12" s="5" t="n">
        <v>25221</v>
      </c>
    </row>
    <row r="13" spans="1:3">
      <c r="A13" s="4" t="s">
        <v>796</v>
      </c>
      <c r="B13" s="5" t="n">
        <v>1933155</v>
      </c>
      <c r="C13" s="5" t="n">
        <v>1365466</v>
      </c>
    </row>
    <row r="14" spans="1:3">
      <c r="A14" s="4" t="s">
        <v>693</v>
      </c>
      <c r="B14" s="5" t="n">
        <v>1979448</v>
      </c>
      <c r="C14" s="5" t="n">
        <v>1404774</v>
      </c>
    </row>
    <row r="15" spans="1:3">
      <c r="A15" s="3" t="s">
        <v>797</v>
      </c>
    </row>
    <row r="16" spans="1:3">
      <c r="A16" s="4" t="s">
        <v>795</v>
      </c>
      <c r="B16" s="5" t="n">
        <v>0</v>
      </c>
      <c r="C16" s="5" t="n">
        <v>0</v>
      </c>
    </row>
    <row r="17" spans="1:3">
      <c r="A17" s="4" t="s">
        <v>796</v>
      </c>
      <c r="B17" s="5" t="n">
        <v>19072</v>
      </c>
      <c r="C17" s="5" t="n">
        <v>12864</v>
      </c>
    </row>
    <row r="18" spans="1:3">
      <c r="A18" s="4" t="s">
        <v>798</v>
      </c>
      <c r="B18" s="5" t="n">
        <v>19072</v>
      </c>
      <c r="C18" s="5" t="n">
        <v>12864</v>
      </c>
    </row>
    <row r="19" spans="1:3">
      <c r="A19" s="4" t="s">
        <v>695</v>
      </c>
    </row>
    <row r="20" spans="1:3">
      <c r="A20" s="3" t="s">
        <v>794</v>
      </c>
    </row>
    <row r="21" spans="1:3">
      <c r="A21" s="4" t="s">
        <v>795</v>
      </c>
      <c r="B21" s="5" t="n">
        <v>0</v>
      </c>
      <c r="C21" s="5" t="n">
        <v>0</v>
      </c>
    </row>
    <row r="22" spans="1:3">
      <c r="A22" s="4" t="s">
        <v>796</v>
      </c>
      <c r="B22" s="5" t="n">
        <v>797570</v>
      </c>
      <c r="C22" s="5" t="n">
        <v>724247</v>
      </c>
    </row>
    <row r="23" spans="1:3">
      <c r="A23" s="4" t="s">
        <v>693</v>
      </c>
      <c r="B23" s="5" t="n">
        <v>797570</v>
      </c>
      <c r="C23" s="5" t="n">
        <v>741942</v>
      </c>
    </row>
    <row r="24" spans="1:3">
      <c r="A24" s="3" t="s">
        <v>797</v>
      </c>
    </row>
    <row r="25" spans="1:3">
      <c r="A25" s="4" t="s">
        <v>795</v>
      </c>
      <c r="B25" s="5" t="n">
        <v>0</v>
      </c>
      <c r="C25" s="5" t="n">
        <v>0</v>
      </c>
    </row>
    <row r="26" spans="1:3">
      <c r="A26" s="4" t="s">
        <v>796</v>
      </c>
      <c r="B26" s="5" t="n">
        <v>6625</v>
      </c>
      <c r="C26" s="5" t="n">
        <v>3316</v>
      </c>
    </row>
    <row r="27" spans="1:3">
      <c r="A27" s="4" t="s">
        <v>798</v>
      </c>
      <c r="B27" s="5" t="n">
        <v>6625</v>
      </c>
      <c r="C27" s="5" t="n">
        <v>3316</v>
      </c>
    </row>
    <row r="28" spans="1:3">
      <c r="A28" s="4" t="s">
        <v>696</v>
      </c>
    </row>
    <row r="29" spans="1:3">
      <c r="A29" s="3" t="s">
        <v>794</v>
      </c>
    </row>
    <row r="30" spans="1:3">
      <c r="A30" s="4" t="s">
        <v>795</v>
      </c>
      <c r="B30" s="5" t="n">
        <v>0</v>
      </c>
      <c r="C30" s="5" t="n">
        <v>570</v>
      </c>
    </row>
    <row r="31" spans="1:3">
      <c r="A31" s="4" t="s">
        <v>796</v>
      </c>
      <c r="B31" s="5" t="n">
        <v>268609</v>
      </c>
      <c r="C31" s="5" t="n">
        <v>254979</v>
      </c>
    </row>
    <row r="32" spans="1:3">
      <c r="A32" s="4" t="s">
        <v>693</v>
      </c>
      <c r="B32" s="5" t="n">
        <v>268609</v>
      </c>
      <c r="C32" s="5" t="n">
        <v>255549</v>
      </c>
    </row>
    <row r="33" spans="1:3">
      <c r="A33" s="3" t="s">
        <v>797</v>
      </c>
    </row>
    <row r="34" spans="1:3">
      <c r="A34" s="4" t="s">
        <v>795</v>
      </c>
      <c r="B34" s="5" t="n">
        <v>0</v>
      </c>
      <c r="C34" s="5" t="n">
        <v>0</v>
      </c>
    </row>
    <row r="35" spans="1:3">
      <c r="A35" s="4" t="s">
        <v>796</v>
      </c>
      <c r="B35" s="5" t="n">
        <v>1565</v>
      </c>
      <c r="C35" s="5" t="n">
        <v>951</v>
      </c>
    </row>
    <row r="36" spans="1:3">
      <c r="A36" s="4" t="s">
        <v>798</v>
      </c>
      <c r="B36" s="5" t="n">
        <v>1565</v>
      </c>
      <c r="C36" s="5" t="n">
        <v>951</v>
      </c>
    </row>
    <row r="37" spans="1:3">
      <c r="A37" s="4" t="s">
        <v>697</v>
      </c>
    </row>
    <row r="38" spans="1:3">
      <c r="A38" s="3" t="s">
        <v>794</v>
      </c>
    </row>
    <row r="39" spans="1:3">
      <c r="A39" s="4" t="s">
        <v>795</v>
      </c>
      <c r="B39" s="5" t="n">
        <v>0</v>
      </c>
      <c r="C39" s="5" t="n">
        <v>0</v>
      </c>
    </row>
    <row r="40" spans="1:3">
      <c r="A40" s="4" t="s">
        <v>796</v>
      </c>
      <c r="B40" s="5" t="n">
        <v>723335</v>
      </c>
      <c r="C40" s="5" t="n">
        <v>616946</v>
      </c>
    </row>
    <row r="41" spans="1:3">
      <c r="A41" s="4" t="s">
        <v>693</v>
      </c>
      <c r="B41" s="5" t="n">
        <v>723335</v>
      </c>
      <c r="C41" s="5" t="n">
        <v>616946</v>
      </c>
    </row>
    <row r="42" spans="1:3">
      <c r="A42" s="3" t="s">
        <v>797</v>
      </c>
    </row>
    <row r="43" spans="1:3">
      <c r="A43" s="4" t="s">
        <v>795</v>
      </c>
      <c r="B43" s="5" t="n">
        <v>0</v>
      </c>
      <c r="C43" s="5" t="n">
        <v>0</v>
      </c>
    </row>
    <row r="44" spans="1:3">
      <c r="A44" s="4" t="s">
        <v>796</v>
      </c>
      <c r="B44" s="5" t="n">
        <v>3705</v>
      </c>
      <c r="C44" s="5" t="n">
        <v>1563</v>
      </c>
    </row>
    <row r="45" spans="1:3">
      <c r="A45" s="4" t="s">
        <v>798</v>
      </c>
      <c r="B45" s="5" t="n">
        <v>3705</v>
      </c>
      <c r="C45" s="5" t="n">
        <v>1563</v>
      </c>
    </row>
    <row r="46" spans="1:3">
      <c r="A46" s="4" t="s">
        <v>725</v>
      </c>
    </row>
    <row r="47" spans="1:3">
      <c r="A47" s="3" t="s">
        <v>794</v>
      </c>
    </row>
    <row r="48" spans="1:3">
      <c r="A48" s="4" t="s">
        <v>795</v>
      </c>
      <c r="B48" s="5" t="n">
        <v>0</v>
      </c>
      <c r="C48" s="5" t="n">
        <v>0</v>
      </c>
    </row>
    <row r="49" spans="1:3">
      <c r="A49" s="4" t="s">
        <v>796</v>
      </c>
      <c r="B49" s="5" t="n">
        <v>220551</v>
      </c>
      <c r="C49" s="5" t="n">
        <v>214242</v>
      </c>
    </row>
    <row r="50" spans="1:3">
      <c r="A50" s="4" t="s">
        <v>693</v>
      </c>
      <c r="B50" s="5" t="n">
        <v>220551</v>
      </c>
      <c r="C50" s="5" t="n">
        <v>214242</v>
      </c>
    </row>
    <row r="51" spans="1:3">
      <c r="A51" s="3" t="s">
        <v>797</v>
      </c>
    </row>
    <row r="52" spans="1:3">
      <c r="A52" s="4" t="s">
        <v>795</v>
      </c>
      <c r="B52" s="5" t="n">
        <v>0</v>
      </c>
      <c r="C52" s="5" t="n">
        <v>0</v>
      </c>
    </row>
    <row r="53" spans="1:3">
      <c r="A53" s="4" t="s">
        <v>796</v>
      </c>
      <c r="B53" s="5" t="n">
        <v>1395</v>
      </c>
      <c r="C53" s="5" t="n">
        <v>1669</v>
      </c>
    </row>
    <row r="54" spans="1:3">
      <c r="A54" s="4" t="s">
        <v>798</v>
      </c>
      <c r="B54" s="5" t="n">
        <v>1395</v>
      </c>
      <c r="C54" s="5" t="n">
        <v>1669</v>
      </c>
    </row>
    <row r="55" spans="1:3">
      <c r="A55" s="4" t="s">
        <v>726</v>
      </c>
    </row>
    <row r="56" spans="1:3">
      <c r="A56" s="3" t="s">
        <v>794</v>
      </c>
    </row>
    <row r="57" spans="1:3">
      <c r="A57" s="4" t="s">
        <v>795</v>
      </c>
      <c r="B57" s="5" t="n">
        <v>5341</v>
      </c>
      <c r="C57" s="5" t="n">
        <v>1413</v>
      </c>
    </row>
    <row r="58" spans="1:3">
      <c r="A58" s="4" t="s">
        <v>796</v>
      </c>
      <c r="B58" s="5" t="n">
        <v>674200</v>
      </c>
      <c r="C58" s="5" t="n">
        <v>587902</v>
      </c>
    </row>
    <row r="59" spans="1:3">
      <c r="A59" s="4" t="s">
        <v>693</v>
      </c>
      <c r="B59" s="5" t="n">
        <v>679541</v>
      </c>
      <c r="C59" s="5" t="n">
        <v>589315</v>
      </c>
    </row>
    <row r="60" spans="1:3">
      <c r="A60" s="3" t="s">
        <v>797</v>
      </c>
    </row>
    <row r="61" spans="1:3">
      <c r="A61" s="4" t="s">
        <v>795</v>
      </c>
      <c r="B61" s="5" t="n">
        <v>0</v>
      </c>
      <c r="C61" s="5" t="n">
        <v>0</v>
      </c>
    </row>
    <row r="62" spans="1:3">
      <c r="A62" s="4" t="s">
        <v>796</v>
      </c>
      <c r="B62" s="5" t="n">
        <v>4862</v>
      </c>
      <c r="C62" s="5" t="n">
        <v>5039</v>
      </c>
    </row>
    <row r="63" spans="1:3">
      <c r="A63" s="4" t="s">
        <v>798</v>
      </c>
      <c r="B63" s="5" t="n">
        <v>4862</v>
      </c>
      <c r="C63" s="5" t="n">
        <v>5039</v>
      </c>
    </row>
    <row r="64" spans="1:3">
      <c r="A64" s="4" t="s">
        <v>698</v>
      </c>
    </row>
    <row r="65" spans="1:3">
      <c r="A65" s="3" t="s">
        <v>794</v>
      </c>
    </row>
    <row r="66" spans="1:3">
      <c r="A66" s="4" t="s">
        <v>795</v>
      </c>
      <c r="B66" s="5" t="n">
        <v>0</v>
      </c>
      <c r="C66" s="5" t="n">
        <v>0</v>
      </c>
    </row>
    <row r="67" spans="1:3">
      <c r="A67" s="4" t="s">
        <v>796</v>
      </c>
      <c r="B67" s="5" t="n">
        <v>637767</v>
      </c>
      <c r="C67" s="5" t="n">
        <v>349182</v>
      </c>
    </row>
    <row r="68" spans="1:3">
      <c r="A68" s="4" t="s">
        <v>693</v>
      </c>
      <c r="B68" s="5" t="n">
        <v>637767</v>
      </c>
      <c r="C68" s="5" t="n">
        <v>349182</v>
      </c>
    </row>
    <row r="69" spans="1:3">
      <c r="A69" s="3" t="s">
        <v>797</v>
      </c>
    </row>
    <row r="70" spans="1:3">
      <c r="A70" s="4" t="s">
        <v>795</v>
      </c>
      <c r="B70" s="5" t="n">
        <v>0</v>
      </c>
      <c r="C70" s="5" t="n">
        <v>0</v>
      </c>
    </row>
    <row r="71" spans="1:3">
      <c r="A71" s="4" t="s">
        <v>796</v>
      </c>
      <c r="B71" s="5" t="n">
        <v>1797</v>
      </c>
      <c r="C71" s="5" t="n">
        <v>1062</v>
      </c>
    </row>
    <row r="72" spans="1:3">
      <c r="A72" s="4" t="s">
        <v>798</v>
      </c>
      <c r="B72" s="5" t="n">
        <v>1797</v>
      </c>
      <c r="C72" s="5" t="n">
        <v>1062</v>
      </c>
    </row>
    <row r="73" spans="1:3">
      <c r="A73" s="4" t="s">
        <v>727</v>
      </c>
    </row>
    <row r="74" spans="1:3">
      <c r="A74" s="3" t="s">
        <v>794</v>
      </c>
    </row>
    <row r="75" spans="1:3">
      <c r="A75" s="4" t="s">
        <v>795</v>
      </c>
      <c r="B75" s="5" t="n">
        <v>9663</v>
      </c>
      <c r="C75" s="5" t="n">
        <v>14853</v>
      </c>
    </row>
    <row r="76" spans="1:3">
      <c r="A76" s="4" t="s">
        <v>796</v>
      </c>
      <c r="B76" s="5" t="n">
        <v>4090143</v>
      </c>
      <c r="C76" s="5" t="n">
        <v>3104057</v>
      </c>
    </row>
    <row r="77" spans="1:3">
      <c r="A77" s="4" t="s">
        <v>693</v>
      </c>
      <c r="B77" s="5" t="n">
        <v>4138864</v>
      </c>
      <c r="C77" s="5" t="n">
        <v>3162942</v>
      </c>
    </row>
    <row r="78" spans="1:3">
      <c r="A78" s="3" t="s">
        <v>797</v>
      </c>
    </row>
    <row r="79" spans="1:3">
      <c r="A79" s="4" t="s">
        <v>795</v>
      </c>
      <c r="B79" s="5" t="n">
        <v>0</v>
      </c>
      <c r="C79" s="5" t="n">
        <v>0</v>
      </c>
    </row>
    <row r="80" spans="1:3">
      <c r="A80" s="4" t="s">
        <v>796</v>
      </c>
      <c r="B80" s="5" t="n">
        <v>24945</v>
      </c>
      <c r="C80" s="5" t="n">
        <v>20466</v>
      </c>
    </row>
    <row r="81" spans="1:3">
      <c r="A81" s="4" t="s">
        <v>798</v>
      </c>
      <c r="B81" s="5" t="n">
        <v>24945</v>
      </c>
      <c r="C81" s="5" t="n">
        <v>20466</v>
      </c>
    </row>
    <row r="82" spans="1:3">
      <c r="A82" s="4" t="s">
        <v>728</v>
      </c>
    </row>
    <row r="83" spans="1:3">
      <c r="A83" s="3" t="s">
        <v>794</v>
      </c>
    </row>
    <row r="84" spans="1:3">
      <c r="A84" s="4" t="s">
        <v>795</v>
      </c>
      <c r="B84" s="5" t="n">
        <v>1597</v>
      </c>
      <c r="C84" s="5" t="n">
        <v>0</v>
      </c>
    </row>
    <row r="85" spans="1:3">
      <c r="A85" s="4" t="s">
        <v>796</v>
      </c>
      <c r="B85" s="5" t="n">
        <v>4842898</v>
      </c>
      <c r="C85" s="5" t="n">
        <v>976710</v>
      </c>
    </row>
    <row r="86" spans="1:3">
      <c r="A86" s="4" t="s">
        <v>693</v>
      </c>
      <c r="B86" s="5" t="n">
        <v>4859555</v>
      </c>
      <c r="C86" s="5" t="n">
        <v>981076</v>
      </c>
    </row>
    <row r="87" spans="1:3">
      <c r="A87" s="3" t="s">
        <v>797</v>
      </c>
    </row>
    <row r="88" spans="1:3">
      <c r="A88" s="4" t="s">
        <v>795</v>
      </c>
      <c r="B88" s="5" t="n">
        <v>0</v>
      </c>
      <c r="C88" s="5" t="n">
        <v>0</v>
      </c>
    </row>
    <row r="89" spans="1:3">
      <c r="A89" s="4" t="s">
        <v>796</v>
      </c>
      <c r="B89" s="5" t="n">
        <v>3261</v>
      </c>
      <c r="C89" s="5" t="n">
        <v>4991</v>
      </c>
    </row>
    <row r="90" spans="1:3">
      <c r="A90" s="4" t="s">
        <v>798</v>
      </c>
      <c r="B90" s="5" t="n">
        <v>3261</v>
      </c>
      <c r="C90" s="5" t="n">
        <v>4991</v>
      </c>
    </row>
    <row r="91" spans="1:3">
      <c r="A91" s="4" t="s">
        <v>699</v>
      </c>
    </row>
    <row r="92" spans="1:3">
      <c r="A92" s="3" t="s">
        <v>794</v>
      </c>
    </row>
    <row r="93" spans="1:3">
      <c r="A93" s="4" t="s">
        <v>795</v>
      </c>
      <c r="B93" s="5" t="n">
        <v>5208</v>
      </c>
      <c r="C93" s="5" t="n">
        <v>9025</v>
      </c>
    </row>
    <row r="94" spans="1:3">
      <c r="A94" s="4" t="s">
        <v>796</v>
      </c>
      <c r="B94" s="5" t="n">
        <v>277322</v>
      </c>
      <c r="C94" s="5" t="n">
        <v>216094</v>
      </c>
    </row>
    <row r="95" spans="1:3">
      <c r="A95" s="4" t="s">
        <v>693</v>
      </c>
      <c r="B95" s="5" t="n">
        <v>282792</v>
      </c>
      <c r="C95" s="5" t="n">
        <v>230086</v>
      </c>
    </row>
    <row r="96" spans="1:3">
      <c r="A96" s="3" t="s">
        <v>797</v>
      </c>
    </row>
    <row r="97" spans="1:3">
      <c r="A97" s="4" t="s">
        <v>795</v>
      </c>
      <c r="B97" s="5" t="n">
        <v>0</v>
      </c>
      <c r="C97" s="5" t="n">
        <v>0</v>
      </c>
    </row>
    <row r="98" spans="1:3">
      <c r="A98" s="4" t="s">
        <v>796</v>
      </c>
      <c r="B98" s="5" t="n">
        <v>1680</v>
      </c>
      <c r="C98" s="5" t="n">
        <v>1931</v>
      </c>
    </row>
    <row r="99" spans="1:3">
      <c r="A99" s="4" t="s">
        <v>798</v>
      </c>
      <c r="B99" s="5" t="n">
        <v>1680</v>
      </c>
      <c r="C99" s="5" t="n">
        <v>1931</v>
      </c>
    </row>
    <row r="100" spans="1:3">
      <c r="A100" s="4" t="s">
        <v>701</v>
      </c>
    </row>
    <row r="101" spans="1:3">
      <c r="A101" s="3" t="s">
        <v>794</v>
      </c>
    </row>
    <row r="102" spans="1:3">
      <c r="A102" s="4" t="s">
        <v>795</v>
      </c>
      <c r="B102" s="5" t="n">
        <v>0</v>
      </c>
      <c r="C102" s="5" t="n">
        <v>2545</v>
      </c>
    </row>
    <row r="103" spans="1:3">
      <c r="A103" s="4" t="s">
        <v>796</v>
      </c>
      <c r="B103" s="5" t="n">
        <v>4903218</v>
      </c>
      <c r="C103" s="5" t="n">
        <v>692396</v>
      </c>
    </row>
    <row r="104" spans="1:3">
      <c r="A104" s="4" t="s">
        <v>693</v>
      </c>
      <c r="B104" s="5" t="n">
        <v>5054732</v>
      </c>
      <c r="C104" s="5" t="n">
        <v>697108</v>
      </c>
    </row>
    <row r="105" spans="1:3">
      <c r="A105" s="3" t="s">
        <v>797</v>
      </c>
    </row>
    <row r="106" spans="1:3">
      <c r="A106" s="4" t="s">
        <v>795</v>
      </c>
      <c r="B106" s="5" t="n">
        <v>0</v>
      </c>
      <c r="C106" s="5" t="n">
        <v>0</v>
      </c>
    </row>
    <row r="107" spans="1:3">
      <c r="A107" s="4" t="s">
        <v>796</v>
      </c>
      <c r="B107" s="5" t="n">
        <v>5819</v>
      </c>
      <c r="C107" s="5" t="n">
        <v>5864</v>
      </c>
    </row>
    <row r="108" spans="1:3">
      <c r="A108" s="4" t="s">
        <v>798</v>
      </c>
      <c r="B108" s="5" t="n">
        <v>5819</v>
      </c>
      <c r="C108" s="5" t="n">
        <v>5864</v>
      </c>
    </row>
    <row r="109" spans="1:3">
      <c r="A109" s="4" t="s">
        <v>702</v>
      </c>
    </row>
    <row r="110" spans="1:3">
      <c r="A110" s="3" t="s">
        <v>794</v>
      </c>
    </row>
    <row r="111" spans="1:3">
      <c r="A111" s="4" t="s">
        <v>795</v>
      </c>
      <c r="B111" s="5" t="n">
        <v>3132</v>
      </c>
      <c r="C111" s="5" t="n">
        <v>1764</v>
      </c>
    </row>
    <row r="112" spans="1:3">
      <c r="A112" s="4" t="s">
        <v>796</v>
      </c>
      <c r="B112" s="5" t="n">
        <v>352741</v>
      </c>
      <c r="C112" s="5" t="n">
        <v>280710</v>
      </c>
    </row>
    <row r="113" spans="1:3">
      <c r="A113" s="4" t="s">
        <v>693</v>
      </c>
      <c r="B113" s="5" t="n">
        <v>366219</v>
      </c>
      <c r="C113" s="5" t="n">
        <v>284068</v>
      </c>
    </row>
    <row r="114" spans="1:3">
      <c r="A114" s="3" t="s">
        <v>797</v>
      </c>
    </row>
    <row r="115" spans="1:3">
      <c r="A115" s="4" t="s">
        <v>795</v>
      </c>
      <c r="B115" s="5" t="n">
        <v>0</v>
      </c>
      <c r="C115" s="5" t="n">
        <v>0</v>
      </c>
    </row>
    <row r="116" spans="1:3">
      <c r="A116" s="4" t="s">
        <v>796</v>
      </c>
      <c r="B116" s="5" t="n">
        <v>3181</v>
      </c>
      <c r="C116" s="5" t="n">
        <v>3906</v>
      </c>
    </row>
    <row r="117" spans="1:3">
      <c r="A117" s="4" t="s">
        <v>798</v>
      </c>
      <c r="B117" s="5" t="n">
        <v>3181</v>
      </c>
      <c r="C117" s="5" t="n">
        <v>3906</v>
      </c>
    </row>
    <row r="118" spans="1:3">
      <c r="A118" s="4" t="s">
        <v>783</v>
      </c>
    </row>
    <row r="119" spans="1:3">
      <c r="A119" s="3" t="s">
        <v>794</v>
      </c>
    </row>
    <row r="120" spans="1:3">
      <c r="A120" s="4" t="s">
        <v>799</v>
      </c>
      <c r="B120" s="5" t="n">
        <v>226612</v>
      </c>
      <c r="C120" s="5" t="n">
        <v>88908</v>
      </c>
    </row>
    <row r="121" spans="1:3">
      <c r="A121" s="4" t="s">
        <v>784</v>
      </c>
    </row>
    <row r="122" spans="1:3">
      <c r="A122" s="3" t="s">
        <v>794</v>
      </c>
    </row>
    <row r="123" spans="1:3">
      <c r="A123" s="4" t="s">
        <v>799</v>
      </c>
      <c r="B123" s="5" t="n">
        <v>10372</v>
      </c>
      <c r="C123" s="5" t="n">
        <v>14087</v>
      </c>
    </row>
    <row r="124" spans="1:3">
      <c r="A124" s="4" t="s">
        <v>800</v>
      </c>
    </row>
    <row r="125" spans="1:3">
      <c r="A125" s="3" t="s">
        <v>794</v>
      </c>
    </row>
    <row r="126" spans="1:3">
      <c r="A126" s="4" t="s">
        <v>799</v>
      </c>
      <c r="B126" s="5" t="n">
        <v>0</v>
      </c>
      <c r="C126" s="5" t="n">
        <v>17695</v>
      </c>
    </row>
    <row r="127" spans="1:3">
      <c r="A127" s="4" t="s">
        <v>785</v>
      </c>
    </row>
    <row r="128" spans="1:3">
      <c r="A128" s="3" t="s">
        <v>794</v>
      </c>
    </row>
    <row r="129" spans="1:3">
      <c r="A129" s="4" t="s">
        <v>799</v>
      </c>
      <c r="B129" s="5" t="n">
        <v>0</v>
      </c>
      <c r="C129" s="5" t="n">
        <v>0</v>
      </c>
    </row>
    <row r="130" spans="1:3">
      <c r="A130" s="4" t="s">
        <v>801</v>
      </c>
    </row>
    <row r="131" spans="1:3">
      <c r="A131" s="3" t="s">
        <v>794</v>
      </c>
    </row>
    <row r="132" spans="1:3">
      <c r="A132" s="4" t="s">
        <v>799</v>
      </c>
      <c r="B132" s="5" t="n">
        <v>0</v>
      </c>
      <c r="C132" s="5" t="n">
        <v>0</v>
      </c>
    </row>
    <row r="133" spans="1:3">
      <c r="A133" s="4" t="s">
        <v>786</v>
      </c>
    </row>
    <row r="134" spans="1:3">
      <c r="A134" s="3" t="s">
        <v>794</v>
      </c>
    </row>
    <row r="135" spans="1:3">
      <c r="A135" s="4" t="s">
        <v>799</v>
      </c>
      <c r="B135" s="5" t="n">
        <v>0</v>
      </c>
      <c r="C135" s="5" t="n">
        <v>0</v>
      </c>
    </row>
    <row r="136" spans="1:3">
      <c r="A136" s="4" t="s">
        <v>787</v>
      </c>
    </row>
    <row r="137" spans="1:3">
      <c r="A137" s="3" t="s">
        <v>794</v>
      </c>
    </row>
    <row r="138" spans="1:3">
      <c r="A138" s="4" t="s">
        <v>799</v>
      </c>
      <c r="B138" s="5" t="n">
        <v>0</v>
      </c>
      <c r="C138" s="5" t="n">
        <v>0</v>
      </c>
    </row>
    <row r="139" spans="1:3">
      <c r="A139" s="4" t="s">
        <v>802</v>
      </c>
    </row>
    <row r="140" spans="1:3">
      <c r="A140" s="3" t="s">
        <v>794</v>
      </c>
    </row>
    <row r="141" spans="1:3">
      <c r="A141" s="4" t="s">
        <v>799</v>
      </c>
      <c r="B141" s="5" t="n">
        <v>0</v>
      </c>
      <c r="C141" s="5" t="n">
        <v>0</v>
      </c>
    </row>
    <row r="142" spans="1:3">
      <c r="A142" s="4" t="s">
        <v>788</v>
      </c>
    </row>
    <row r="143" spans="1:3">
      <c r="A143" s="3" t="s">
        <v>794</v>
      </c>
    </row>
    <row r="144" spans="1:3">
      <c r="A144" s="4" t="s">
        <v>799</v>
      </c>
      <c r="B144" s="5" t="n">
        <v>39058</v>
      </c>
      <c r="C144" s="5" t="n">
        <v>44032</v>
      </c>
    </row>
    <row r="145" spans="1:3">
      <c r="A145" s="4" t="s">
        <v>789</v>
      </c>
    </row>
    <row r="146" spans="1:3">
      <c r="A146" s="3" t="s">
        <v>794</v>
      </c>
    </row>
    <row r="147" spans="1:3">
      <c r="A147" s="4" t="s">
        <v>799</v>
      </c>
      <c r="B147" s="5" t="n">
        <v>15060</v>
      </c>
      <c r="C147" s="5" t="n">
        <v>4366</v>
      </c>
    </row>
    <row r="148" spans="1:3">
      <c r="A148" s="4" t="s">
        <v>790</v>
      </c>
    </row>
    <row r="149" spans="1:3">
      <c r="A149" s="3" t="s">
        <v>794</v>
      </c>
    </row>
    <row r="150" spans="1:3">
      <c r="A150" s="4" t="s">
        <v>799</v>
      </c>
      <c r="B150" s="5" t="n">
        <v>262</v>
      </c>
      <c r="C150" s="5" t="n">
        <v>4967</v>
      </c>
    </row>
    <row r="151" spans="1:3">
      <c r="A151" s="4" t="s">
        <v>791</v>
      </c>
    </row>
    <row r="152" spans="1:3">
      <c r="A152" s="3" t="s">
        <v>794</v>
      </c>
    </row>
    <row r="153" spans="1:3">
      <c r="A153" s="4" t="s">
        <v>799</v>
      </c>
      <c r="B153" s="5" t="n">
        <v>151514</v>
      </c>
      <c r="C153" s="5" t="n">
        <v>2167</v>
      </c>
    </row>
    <row r="154" spans="1:3">
      <c r="A154" s="4" t="s">
        <v>792</v>
      </c>
    </row>
    <row r="155" spans="1:3">
      <c r="A155" s="3" t="s">
        <v>794</v>
      </c>
    </row>
    <row r="156" spans="1:3">
      <c r="A156" s="4" t="s">
        <v>799</v>
      </c>
      <c r="B156" s="6" t="n">
        <v>10346</v>
      </c>
      <c r="C156" s="6" t="n">
        <v>15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83</v>
      </c>
    </row>
    <row r="3" spans="1:4">
      <c r="A3" s="3" t="s">
        <v>804</v>
      </c>
    </row>
    <row r="4" spans="1:4">
      <c r="A4" s="4" t="s">
        <v>805</v>
      </c>
      <c r="B4" s="6" t="n">
        <v>11117</v>
      </c>
      <c r="C4" s="6" t="n">
        <v>11211</v>
      </c>
      <c r="D4" s="6" t="n">
        <v>724</v>
      </c>
    </row>
    <row r="5" spans="1:4">
      <c r="A5" s="4" t="s">
        <v>806</v>
      </c>
      <c r="B5" s="5" t="n">
        <v>46111</v>
      </c>
      <c r="C5" s="5" t="n">
        <v>2200</v>
      </c>
      <c r="D5" s="5" t="n">
        <v>12527</v>
      </c>
    </row>
    <row r="6" spans="1:4">
      <c r="A6" s="4" t="s">
        <v>807</v>
      </c>
      <c r="B6" s="5" t="n">
        <v>-7468</v>
      </c>
      <c r="C6" s="5" t="n">
        <v>-4937</v>
      </c>
      <c r="D6" s="5" t="n">
        <v>-2229</v>
      </c>
    </row>
    <row r="7" spans="1:4">
      <c r="A7" s="4" t="s">
        <v>808</v>
      </c>
      <c r="B7" s="5" t="n">
        <v>-2000</v>
      </c>
      <c r="C7" s="5" t="n">
        <v>0</v>
      </c>
      <c r="D7" s="5" t="n">
        <v>-50</v>
      </c>
    </row>
    <row r="8" spans="1:4">
      <c r="A8" s="4" t="s">
        <v>809</v>
      </c>
      <c r="B8" s="5" t="n">
        <v>-2178</v>
      </c>
      <c r="C8" s="5" t="n">
        <v>2643</v>
      </c>
      <c r="D8" s="5" t="n">
        <v>239</v>
      </c>
    </row>
    <row r="9" spans="1:4">
      <c r="A9" s="4" t="s">
        <v>810</v>
      </c>
      <c r="B9" s="6" t="n">
        <v>45582</v>
      </c>
      <c r="C9" s="6" t="n">
        <v>11117</v>
      </c>
      <c r="D9" s="6" t="n">
        <v>112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770</v>
      </c>
    </row>
    <row r="3" spans="1:3">
      <c r="A3" s="4" t="s">
        <v>812</v>
      </c>
      <c r="B3" s="6" t="n">
        <v>186357</v>
      </c>
      <c r="C3" s="6" t="n">
        <v>77163</v>
      </c>
    </row>
    <row r="4" spans="1:3">
      <c r="A4" s="4" t="s">
        <v>694</v>
      </c>
    </row>
    <row r="5" spans="1:3">
      <c r="A5" s="3" t="s">
        <v>770</v>
      </c>
    </row>
    <row r="6" spans="1:3">
      <c r="A6" s="4" t="s">
        <v>812</v>
      </c>
      <c r="B6" s="5" t="n">
        <v>37642</v>
      </c>
      <c r="C6" s="5" t="n">
        <v>26386</v>
      </c>
    </row>
    <row r="7" spans="1:3">
      <c r="A7" s="4" t="s">
        <v>695</v>
      </c>
    </row>
    <row r="8" spans="1:3">
      <c r="A8" s="3" t="s">
        <v>770</v>
      </c>
    </row>
    <row r="9" spans="1:3">
      <c r="A9" s="4" t="s">
        <v>812</v>
      </c>
      <c r="B9" s="5" t="n">
        <v>0</v>
      </c>
      <c r="C9" s="5" t="n">
        <v>0</v>
      </c>
    </row>
    <row r="10" spans="1:3">
      <c r="A10" s="4" t="s">
        <v>727</v>
      </c>
    </row>
    <row r="11" spans="1:3">
      <c r="A11" s="3" t="s">
        <v>770</v>
      </c>
    </row>
    <row r="12" spans="1:3">
      <c r="A12" s="4" t="s">
        <v>812</v>
      </c>
      <c r="B12" s="5" t="n">
        <v>21720</v>
      </c>
      <c r="C12" s="5" t="n">
        <v>21008</v>
      </c>
    </row>
    <row r="13" spans="1:3">
      <c r="A13" s="4" t="s">
        <v>728</v>
      </c>
    </row>
    <row r="14" spans="1:3">
      <c r="A14" s="3" t="s">
        <v>770</v>
      </c>
    </row>
    <row r="15" spans="1:3">
      <c r="A15" s="4" t="s">
        <v>812</v>
      </c>
      <c r="B15" s="5" t="n">
        <v>4449</v>
      </c>
      <c r="C15" s="5" t="n">
        <v>71</v>
      </c>
    </row>
    <row r="16" spans="1:3">
      <c r="A16" s="4" t="s">
        <v>699</v>
      </c>
    </row>
    <row r="17" spans="1:3">
      <c r="A17" s="3" t="s">
        <v>770</v>
      </c>
    </row>
    <row r="18" spans="1:3">
      <c r="A18" s="4" t="s">
        <v>812</v>
      </c>
      <c r="B18" s="5" t="n">
        <v>4205</v>
      </c>
      <c r="C18" s="5" t="n">
        <v>5269</v>
      </c>
    </row>
    <row r="19" spans="1:3">
      <c r="A19" s="4" t="s">
        <v>701</v>
      </c>
    </row>
    <row r="20" spans="1:3">
      <c r="A20" s="3" t="s">
        <v>770</v>
      </c>
    </row>
    <row r="21" spans="1:3">
      <c r="A21" s="4" t="s">
        <v>812</v>
      </c>
      <c r="B21" s="5" t="n">
        <v>99958</v>
      </c>
      <c r="C21" s="5" t="n">
        <v>14790</v>
      </c>
    </row>
    <row r="22" spans="1:3">
      <c r="A22" s="4" t="s">
        <v>702</v>
      </c>
    </row>
    <row r="23" spans="1:3">
      <c r="A23" s="3" t="s">
        <v>770</v>
      </c>
    </row>
    <row r="24" spans="1:3">
      <c r="A24" s="4" t="s">
        <v>812</v>
      </c>
      <c r="B24" s="5" t="n">
        <v>10284</v>
      </c>
      <c r="C24" s="5" t="n">
        <v>6576</v>
      </c>
    </row>
    <row r="25" spans="1:3">
      <c r="A25" s="4" t="s">
        <v>783</v>
      </c>
    </row>
    <row r="26" spans="1:3">
      <c r="A26" s="3" t="s">
        <v>770</v>
      </c>
    </row>
    <row r="27" spans="1:3">
      <c r="A27" s="4" t="s">
        <v>813</v>
      </c>
      <c r="B27" s="5" t="n">
        <v>218620</v>
      </c>
      <c r="C27" s="5" t="n">
        <v>76667</v>
      </c>
    </row>
    <row r="28" spans="1:3">
      <c r="A28" s="4" t="s">
        <v>812</v>
      </c>
      <c r="B28" s="5" t="n">
        <v>7992</v>
      </c>
      <c r="C28" s="5" t="n">
        <v>12241</v>
      </c>
    </row>
    <row r="29" spans="1:3">
      <c r="A29" s="4" t="s">
        <v>814</v>
      </c>
      <c r="B29" s="5" t="n">
        <v>226612</v>
      </c>
      <c r="C29" s="5" t="n">
        <v>88908</v>
      </c>
    </row>
    <row r="30" spans="1:3">
      <c r="A30" s="4" t="s">
        <v>784</v>
      </c>
    </row>
    <row r="31" spans="1:3">
      <c r="A31" s="3" t="s">
        <v>770</v>
      </c>
    </row>
    <row r="32" spans="1:3">
      <c r="A32" s="4" t="s">
        <v>813</v>
      </c>
      <c r="B32" s="5" t="n">
        <v>6361</v>
      </c>
      <c r="C32" s="5" t="n">
        <v>10039</v>
      </c>
    </row>
    <row r="33" spans="1:3">
      <c r="A33" s="4" t="s">
        <v>812</v>
      </c>
      <c r="B33" s="5" t="n">
        <v>4011</v>
      </c>
      <c r="C33" s="5" t="n">
        <v>4048</v>
      </c>
    </row>
    <row r="34" spans="1:3">
      <c r="A34" s="4" t="s">
        <v>814</v>
      </c>
      <c r="B34" s="5" t="n">
        <v>10372</v>
      </c>
      <c r="C34" s="5" t="n">
        <v>14087</v>
      </c>
    </row>
    <row r="35" spans="1:3">
      <c r="A35" s="4" t="s">
        <v>800</v>
      </c>
    </row>
    <row r="36" spans="1:3">
      <c r="A36" s="3" t="s">
        <v>770</v>
      </c>
    </row>
    <row r="37" spans="1:3">
      <c r="A37" s="4" t="s">
        <v>813</v>
      </c>
      <c r="B37" s="5" t="n">
        <v>0</v>
      </c>
      <c r="C37" s="5" t="n">
        <v>17695</v>
      </c>
    </row>
    <row r="38" spans="1:3">
      <c r="A38" s="4" t="s">
        <v>812</v>
      </c>
      <c r="B38" s="5" t="n">
        <v>0</v>
      </c>
      <c r="C38" s="5" t="n">
        <v>0</v>
      </c>
    </row>
    <row r="39" spans="1:3">
      <c r="A39" s="4" t="s">
        <v>814</v>
      </c>
      <c r="B39" s="5" t="n">
        <v>0</v>
      </c>
      <c r="C39" s="5" t="n">
        <v>17695</v>
      </c>
    </row>
    <row r="40" spans="1:3">
      <c r="A40" s="4" t="s">
        <v>788</v>
      </c>
    </row>
    <row r="41" spans="1:3">
      <c r="A41" s="3" t="s">
        <v>770</v>
      </c>
    </row>
    <row r="42" spans="1:3">
      <c r="A42" s="4" t="s">
        <v>813</v>
      </c>
      <c r="B42" s="5" t="n">
        <v>36100</v>
      </c>
      <c r="C42" s="5" t="n">
        <v>38087</v>
      </c>
    </row>
    <row r="43" spans="1:3">
      <c r="A43" s="4" t="s">
        <v>812</v>
      </c>
      <c r="B43" s="5" t="n">
        <v>2958</v>
      </c>
      <c r="C43" s="5" t="n">
        <v>5945</v>
      </c>
    </row>
    <row r="44" spans="1:3">
      <c r="A44" s="4" t="s">
        <v>814</v>
      </c>
      <c r="B44" s="5" t="n">
        <v>39058</v>
      </c>
      <c r="C44" s="5" t="n">
        <v>44032</v>
      </c>
    </row>
    <row r="45" spans="1:3">
      <c r="A45" s="4" t="s">
        <v>789</v>
      </c>
    </row>
    <row r="46" spans="1:3">
      <c r="A46" s="3" t="s">
        <v>770</v>
      </c>
    </row>
    <row r="47" spans="1:3">
      <c r="A47" s="4" t="s">
        <v>813</v>
      </c>
      <c r="B47" s="5" t="n">
        <v>15060</v>
      </c>
      <c r="C47" s="5" t="n">
        <v>4366</v>
      </c>
    </row>
    <row r="48" spans="1:3">
      <c r="A48" s="4" t="s">
        <v>812</v>
      </c>
      <c r="B48" s="5" t="n">
        <v>0</v>
      </c>
      <c r="C48" s="5" t="n">
        <v>0</v>
      </c>
    </row>
    <row r="49" spans="1:3">
      <c r="A49" s="4" t="s">
        <v>814</v>
      </c>
      <c r="B49" s="5" t="n">
        <v>15060</v>
      </c>
      <c r="C49" s="5" t="n">
        <v>4366</v>
      </c>
    </row>
    <row r="50" spans="1:3">
      <c r="A50" s="4" t="s">
        <v>790</v>
      </c>
    </row>
    <row r="51" spans="1:3">
      <c r="A51" s="3" t="s">
        <v>770</v>
      </c>
    </row>
    <row r="52" spans="1:3">
      <c r="A52" s="4" t="s">
        <v>813</v>
      </c>
      <c r="B52" s="5" t="n">
        <v>262</v>
      </c>
      <c r="C52" s="5" t="n">
        <v>4967</v>
      </c>
    </row>
    <row r="53" spans="1:3">
      <c r="A53" s="4" t="s">
        <v>812</v>
      </c>
      <c r="B53" s="5" t="n">
        <v>0</v>
      </c>
      <c r="C53" s="5" t="n">
        <v>0</v>
      </c>
    </row>
    <row r="54" spans="1:3">
      <c r="A54" s="4" t="s">
        <v>814</v>
      </c>
      <c r="B54" s="5" t="n">
        <v>262</v>
      </c>
      <c r="C54" s="5" t="n">
        <v>4967</v>
      </c>
    </row>
    <row r="55" spans="1:3">
      <c r="A55" s="4" t="s">
        <v>791</v>
      </c>
    </row>
    <row r="56" spans="1:3">
      <c r="A56" s="3" t="s">
        <v>770</v>
      </c>
    </row>
    <row r="57" spans="1:3">
      <c r="A57" s="4" t="s">
        <v>813</v>
      </c>
      <c r="B57" s="5" t="n">
        <v>151200</v>
      </c>
      <c r="C57" s="5" t="n">
        <v>776</v>
      </c>
    </row>
    <row r="58" spans="1:3">
      <c r="A58" s="4" t="s">
        <v>812</v>
      </c>
      <c r="B58" s="5" t="n">
        <v>314</v>
      </c>
      <c r="C58" s="5" t="n">
        <v>1391</v>
      </c>
    </row>
    <row r="59" spans="1:3">
      <c r="A59" s="4" t="s">
        <v>814</v>
      </c>
      <c r="B59" s="5" t="n">
        <v>151514</v>
      </c>
      <c r="C59" s="5" t="n">
        <v>2167</v>
      </c>
    </row>
    <row r="60" spans="1:3">
      <c r="A60" s="4" t="s">
        <v>792</v>
      </c>
    </row>
    <row r="61" spans="1:3">
      <c r="A61" s="3" t="s">
        <v>770</v>
      </c>
    </row>
    <row r="62" spans="1:3">
      <c r="A62" s="4" t="s">
        <v>813</v>
      </c>
      <c r="B62" s="5" t="n">
        <v>9637</v>
      </c>
      <c r="C62" s="5" t="n">
        <v>737</v>
      </c>
    </row>
    <row r="63" spans="1:3">
      <c r="A63" s="4" t="s">
        <v>812</v>
      </c>
      <c r="B63" s="5" t="n">
        <v>709</v>
      </c>
      <c r="C63" s="5" t="n">
        <v>857</v>
      </c>
    </row>
    <row r="64" spans="1:3">
      <c r="A64" s="4" t="s">
        <v>814</v>
      </c>
      <c r="B64" s="6" t="n">
        <v>10346</v>
      </c>
      <c r="C64" s="6" t="n">
        <v>1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0</v>
      </c>
      <c r="D2" s="2" t="s">
        <v>83</v>
      </c>
    </row>
    <row r="3" spans="1:4">
      <c r="A3" s="3" t="s">
        <v>816</v>
      </c>
    </row>
    <row r="4" spans="1:4">
      <c r="A4" s="4" t="s">
        <v>817</v>
      </c>
      <c r="B4" s="6" t="n">
        <v>62080000</v>
      </c>
      <c r="C4" s="6" t="n">
        <v>56903000</v>
      </c>
    </row>
    <row r="5" spans="1:4">
      <c r="A5" s="4" t="s">
        <v>818</v>
      </c>
      <c r="B5" s="5" t="n">
        <v>60862000</v>
      </c>
      <c r="C5" s="5" t="n">
        <v>55391000</v>
      </c>
    </row>
    <row r="6" spans="1:4">
      <c r="A6" s="4" t="s">
        <v>819</v>
      </c>
      <c r="B6" s="5" t="n">
        <v>51356000</v>
      </c>
      <c r="C6" s="5" t="n">
        <v>48909000</v>
      </c>
      <c r="D6" s="6" t="n">
        <v>26042000</v>
      </c>
    </row>
    <row r="7" spans="1:4">
      <c r="A7" s="4" t="s">
        <v>820</v>
      </c>
      <c r="B7" s="5" t="n">
        <v>1105000</v>
      </c>
      <c r="C7" s="5" t="n">
        <v>186000</v>
      </c>
      <c r="D7" s="5" t="n">
        <v>336000</v>
      </c>
    </row>
    <row r="8" spans="1:4">
      <c r="A8" s="4" t="s">
        <v>821</v>
      </c>
      <c r="B8" s="5" t="n">
        <v>0</v>
      </c>
      <c r="C8" s="5" t="n">
        <v>0</v>
      </c>
    </row>
    <row r="9" spans="1:4">
      <c r="A9" s="4" t="s">
        <v>694</v>
      </c>
    </row>
    <row r="10" spans="1:4">
      <c r="A10" s="3" t="s">
        <v>816</v>
      </c>
    </row>
    <row r="11" spans="1:4">
      <c r="A11" s="4" t="s">
        <v>817</v>
      </c>
      <c r="B11" s="5" t="n">
        <v>36408000</v>
      </c>
      <c r="C11" s="5" t="n">
        <v>25221000</v>
      </c>
    </row>
    <row r="12" spans="1:4">
      <c r="A12" s="4" t="s">
        <v>818</v>
      </c>
      <c r="B12" s="5" t="n">
        <v>35921000</v>
      </c>
      <c r="C12" s="5" t="n">
        <v>25221000</v>
      </c>
    </row>
    <row r="13" spans="1:4">
      <c r="A13" s="4" t="s">
        <v>819</v>
      </c>
      <c r="B13" s="5" t="n">
        <v>26413000</v>
      </c>
      <c r="C13" s="5" t="n">
        <v>25508000</v>
      </c>
      <c r="D13" s="5" t="n">
        <v>2718000</v>
      </c>
    </row>
    <row r="14" spans="1:4">
      <c r="A14" s="4" t="s">
        <v>820</v>
      </c>
      <c r="B14" s="5" t="n">
        <v>460000</v>
      </c>
      <c r="C14" s="5" t="n">
        <v>22000</v>
      </c>
      <c r="D14" s="5" t="n">
        <v>0</v>
      </c>
    </row>
    <row r="15" spans="1:4">
      <c r="A15" s="4" t="s">
        <v>696</v>
      </c>
    </row>
    <row r="16" spans="1:4">
      <c r="A16" s="3" t="s">
        <v>816</v>
      </c>
    </row>
    <row r="17" spans="1:4">
      <c r="A17" s="4" t="s">
        <v>817</v>
      </c>
      <c r="B17" s="5" t="n">
        <v>0</v>
      </c>
      <c r="C17" s="5" t="n">
        <v>570000</v>
      </c>
    </row>
    <row r="18" spans="1:4">
      <c r="A18" s="4" t="s">
        <v>818</v>
      </c>
      <c r="B18" s="5" t="n">
        <v>0</v>
      </c>
      <c r="C18" s="5" t="n">
        <v>570000</v>
      </c>
    </row>
    <row r="19" spans="1:4">
      <c r="A19" s="4" t="s">
        <v>819</v>
      </c>
      <c r="B19" s="5" t="n">
        <v>0</v>
      </c>
      <c r="C19" s="5" t="n">
        <v>71000</v>
      </c>
      <c r="D19" s="5" t="n">
        <v>0</v>
      </c>
    </row>
    <row r="20" spans="1:4">
      <c r="A20" s="4" t="s">
        <v>820</v>
      </c>
      <c r="B20" s="5" t="n">
        <v>0</v>
      </c>
      <c r="C20" s="5" t="n">
        <v>0</v>
      </c>
      <c r="D20" s="5" t="n">
        <v>0</v>
      </c>
    </row>
    <row r="21" spans="1:4">
      <c r="A21" s="4" t="s">
        <v>726</v>
      </c>
    </row>
    <row r="22" spans="1:4">
      <c r="A22" s="3" t="s">
        <v>816</v>
      </c>
    </row>
    <row r="23" spans="1:4">
      <c r="A23" s="4" t="s">
        <v>817</v>
      </c>
      <c r="B23" s="5" t="n">
        <v>5341000</v>
      </c>
      <c r="C23" s="5" t="n">
        <v>1413000</v>
      </c>
    </row>
    <row r="24" spans="1:4">
      <c r="A24" s="4" t="s">
        <v>818</v>
      </c>
      <c r="B24" s="5" t="n">
        <v>5341000</v>
      </c>
      <c r="C24" s="5" t="n">
        <v>1413000</v>
      </c>
    </row>
    <row r="25" spans="1:4">
      <c r="A25" s="4" t="s">
        <v>819</v>
      </c>
      <c r="B25" s="5" t="n">
        <v>4004000</v>
      </c>
      <c r="C25" s="5" t="n">
        <v>1275000</v>
      </c>
      <c r="D25" s="5" t="n">
        <v>757000</v>
      </c>
    </row>
    <row r="26" spans="1:4">
      <c r="A26" s="4" t="s">
        <v>820</v>
      </c>
      <c r="B26" s="5" t="n">
        <v>0</v>
      </c>
      <c r="C26" s="5" t="n">
        <v>0</v>
      </c>
      <c r="D26" s="5" t="n">
        <v>0</v>
      </c>
    </row>
    <row r="27" spans="1:4">
      <c r="A27" s="4" t="s">
        <v>727</v>
      </c>
    </row>
    <row r="28" spans="1:4">
      <c r="A28" s="3" t="s">
        <v>816</v>
      </c>
    </row>
    <row r="29" spans="1:4">
      <c r="A29" s="4" t="s">
        <v>817</v>
      </c>
      <c r="B29" s="5" t="n">
        <v>10128000</v>
      </c>
      <c r="C29" s="5" t="n">
        <v>16365000</v>
      </c>
    </row>
    <row r="30" spans="1:4">
      <c r="A30" s="4" t="s">
        <v>818</v>
      </c>
      <c r="B30" s="5" t="n">
        <v>9663000</v>
      </c>
      <c r="C30" s="5" t="n">
        <v>14853000</v>
      </c>
    </row>
    <row r="31" spans="1:4">
      <c r="A31" s="4" t="s">
        <v>819</v>
      </c>
      <c r="B31" s="5" t="n">
        <v>11808000</v>
      </c>
      <c r="C31" s="5" t="n">
        <v>13625000</v>
      </c>
      <c r="D31" s="5" t="n">
        <v>12155000</v>
      </c>
    </row>
    <row r="32" spans="1:4">
      <c r="A32" s="4" t="s">
        <v>820</v>
      </c>
      <c r="B32" s="5" t="n">
        <v>374000</v>
      </c>
      <c r="C32" s="5" t="n">
        <v>133000</v>
      </c>
      <c r="D32" s="5" t="n">
        <v>102000</v>
      </c>
    </row>
    <row r="33" spans="1:4">
      <c r="A33" s="4" t="s">
        <v>728</v>
      </c>
    </row>
    <row r="34" spans="1:4">
      <c r="A34" s="3" t="s">
        <v>816</v>
      </c>
    </row>
    <row r="35" spans="1:4">
      <c r="A35" s="4" t="s">
        <v>817</v>
      </c>
      <c r="B35" s="5" t="n">
        <v>1597000</v>
      </c>
      <c r="C35" s="5" t="n">
        <v>0</v>
      </c>
    </row>
    <row r="36" spans="1:4">
      <c r="A36" s="4" t="s">
        <v>818</v>
      </c>
      <c r="B36" s="5" t="n">
        <v>1597000</v>
      </c>
      <c r="C36" s="5" t="n">
        <v>0</v>
      </c>
    </row>
    <row r="37" spans="1:4">
      <c r="A37" s="4" t="s">
        <v>819</v>
      </c>
      <c r="B37" s="5" t="n">
        <v>399000</v>
      </c>
      <c r="C37" s="5" t="n">
        <v>0</v>
      </c>
      <c r="D37" s="5" t="n">
        <v>1078000</v>
      </c>
    </row>
    <row r="38" spans="1:4">
      <c r="A38" s="4" t="s">
        <v>820</v>
      </c>
      <c r="B38" s="5" t="n">
        <v>65000</v>
      </c>
      <c r="C38" s="5" t="n">
        <v>0</v>
      </c>
      <c r="D38" s="5" t="n">
        <v>0</v>
      </c>
    </row>
    <row r="39" spans="1:4">
      <c r="A39" s="4" t="s">
        <v>699</v>
      </c>
    </row>
    <row r="40" spans="1:4">
      <c r="A40" s="3" t="s">
        <v>816</v>
      </c>
    </row>
    <row r="41" spans="1:4">
      <c r="A41" s="4" t="s">
        <v>817</v>
      </c>
      <c r="B41" s="5" t="n">
        <v>5474000</v>
      </c>
      <c r="C41" s="5" t="n">
        <v>9025000</v>
      </c>
    </row>
    <row r="42" spans="1:4">
      <c r="A42" s="4" t="s">
        <v>818</v>
      </c>
      <c r="B42" s="5" t="n">
        <v>5208000</v>
      </c>
      <c r="C42" s="5" t="n">
        <v>9025000</v>
      </c>
    </row>
    <row r="43" spans="1:4">
      <c r="A43" s="4" t="s">
        <v>819</v>
      </c>
      <c r="B43" s="5" t="n">
        <v>5687000</v>
      </c>
      <c r="C43" s="5" t="n">
        <v>6132000</v>
      </c>
      <c r="D43" s="5" t="n">
        <v>8819000</v>
      </c>
    </row>
    <row r="44" spans="1:4">
      <c r="A44" s="4" t="s">
        <v>820</v>
      </c>
      <c r="B44" s="5" t="n">
        <v>206000</v>
      </c>
      <c r="C44" s="5" t="n">
        <v>31000</v>
      </c>
      <c r="D44" s="5" t="n">
        <v>234000</v>
      </c>
    </row>
    <row r="45" spans="1:4">
      <c r="A45" s="4" t="s">
        <v>701</v>
      </c>
    </row>
    <row r="46" spans="1:4">
      <c r="A46" s="3" t="s">
        <v>816</v>
      </c>
    </row>
    <row r="47" spans="1:4">
      <c r="A47" s="4" t="s">
        <v>817</v>
      </c>
      <c r="B47" s="5" t="n">
        <v>0</v>
      </c>
      <c r="C47" s="5" t="n">
        <v>2545000</v>
      </c>
    </row>
    <row r="48" spans="1:4">
      <c r="A48" s="4" t="s">
        <v>818</v>
      </c>
      <c r="B48" s="5" t="n">
        <v>0</v>
      </c>
      <c r="C48" s="5" t="n">
        <v>2545000</v>
      </c>
    </row>
    <row r="49" spans="1:4">
      <c r="A49" s="4" t="s">
        <v>819</v>
      </c>
      <c r="B49" s="5" t="n">
        <v>1068000</v>
      </c>
      <c r="C49" s="5" t="n">
        <v>768000</v>
      </c>
      <c r="D49" s="5" t="n">
        <v>515000</v>
      </c>
    </row>
    <row r="50" spans="1:4">
      <c r="A50" s="4" t="s">
        <v>820</v>
      </c>
      <c r="B50" s="5" t="n">
        <v>0</v>
      </c>
      <c r="C50" s="5" t="n">
        <v>0</v>
      </c>
      <c r="D50" s="5" t="n">
        <v>0</v>
      </c>
    </row>
    <row r="51" spans="1:4">
      <c r="A51" s="4" t="s">
        <v>702</v>
      </c>
    </row>
    <row r="52" spans="1:4">
      <c r="A52" s="3" t="s">
        <v>816</v>
      </c>
    </row>
    <row r="53" spans="1:4">
      <c r="A53" s="4" t="s">
        <v>817</v>
      </c>
      <c r="B53" s="5" t="n">
        <v>3132000</v>
      </c>
      <c r="C53" s="5" t="n">
        <v>1764000</v>
      </c>
    </row>
    <row r="54" spans="1:4">
      <c r="A54" s="4" t="s">
        <v>818</v>
      </c>
      <c r="B54" s="5" t="n">
        <v>3132000</v>
      </c>
      <c r="C54" s="5" t="n">
        <v>1764000</v>
      </c>
    </row>
    <row r="55" spans="1:4">
      <c r="A55" s="4" t="s">
        <v>819</v>
      </c>
      <c r="B55" s="5" t="n">
        <v>1977000</v>
      </c>
      <c r="C55" s="5" t="n">
        <v>1530000</v>
      </c>
      <c r="D55" s="5" t="n">
        <v>0</v>
      </c>
    </row>
    <row r="56" spans="1:4">
      <c r="A56" s="4" t="s">
        <v>820</v>
      </c>
      <c r="B56" s="6" t="n">
        <v>0</v>
      </c>
      <c r="C56" s="6" t="n">
        <v>0</v>
      </c>
      <c r="D56"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2</v>
      </c>
      <c r="B1" s="2" t="s">
        <v>2</v>
      </c>
      <c r="C1" s="2" t="s">
        <v>30</v>
      </c>
    </row>
    <row r="2" spans="1:3">
      <c r="A2" s="3" t="s">
        <v>823</v>
      </c>
    </row>
    <row r="3" spans="1:3">
      <c r="A3" s="4" t="s">
        <v>717</v>
      </c>
      <c r="B3" s="6" t="n">
        <v>13175</v>
      </c>
      <c r="C3" s="6" t="n">
        <v>11032</v>
      </c>
    </row>
    <row r="4" spans="1:3">
      <c r="A4" s="4" t="s">
        <v>400</v>
      </c>
      <c r="B4" s="5" t="n">
        <v>42889</v>
      </c>
      <c r="C4" s="5" t="n">
        <v>13274</v>
      </c>
    </row>
    <row r="5" spans="1:3">
      <c r="A5" s="4" t="s">
        <v>824</v>
      </c>
      <c r="B5" s="5" t="n">
        <v>29325</v>
      </c>
      <c r="C5" s="5" t="n">
        <v>1989</v>
      </c>
    </row>
    <row r="6" spans="1:3">
      <c r="A6" s="4" t="s">
        <v>694</v>
      </c>
    </row>
    <row r="7" spans="1:3">
      <c r="A7" s="3" t="s">
        <v>823</v>
      </c>
    </row>
    <row r="8" spans="1:3">
      <c r="A8" s="4" t="s">
        <v>717</v>
      </c>
      <c r="B8" s="5" t="n">
        <v>565</v>
      </c>
      <c r="C8" s="5" t="n">
        <v>572</v>
      </c>
    </row>
    <row r="9" spans="1:3">
      <c r="A9" s="4" t="s">
        <v>400</v>
      </c>
      <c r="B9" s="5" t="n">
        <v>21648</v>
      </c>
      <c r="C9" s="5" t="n">
        <v>700</v>
      </c>
    </row>
    <row r="10" spans="1:3">
      <c r="A10" s="4" t="s">
        <v>824</v>
      </c>
      <c r="B10" s="5" t="n">
        <v>21083</v>
      </c>
      <c r="C10" s="5" t="n">
        <v>128</v>
      </c>
    </row>
    <row r="11" spans="1:3">
      <c r="A11" s="4" t="s">
        <v>726</v>
      </c>
    </row>
    <row r="12" spans="1:3">
      <c r="A12" s="3" t="s">
        <v>823</v>
      </c>
    </row>
    <row r="13" spans="1:3">
      <c r="A13" s="4" t="s">
        <v>717</v>
      </c>
      <c r="B13" s="5" t="n">
        <v>898</v>
      </c>
      <c r="C13" s="5" t="n">
        <v>0</v>
      </c>
    </row>
    <row r="14" spans="1:3">
      <c r="A14" s="4" t="s">
        <v>400</v>
      </c>
      <c r="B14" s="5" t="n">
        <v>1724</v>
      </c>
      <c r="C14" s="5" t="n">
        <v>29</v>
      </c>
    </row>
    <row r="15" spans="1:3">
      <c r="A15" s="4" t="s">
        <v>824</v>
      </c>
      <c r="B15" s="5" t="n">
        <v>826</v>
      </c>
      <c r="C15" s="5" t="n">
        <v>29</v>
      </c>
    </row>
    <row r="16" spans="1:3">
      <c r="A16" s="4" t="s">
        <v>727</v>
      </c>
    </row>
    <row r="17" spans="1:3">
      <c r="A17" s="3" t="s">
        <v>823</v>
      </c>
    </row>
    <row r="18" spans="1:3">
      <c r="A18" s="4" t="s">
        <v>717</v>
      </c>
      <c r="B18" s="5" t="n">
        <v>2921</v>
      </c>
      <c r="C18" s="5" t="n">
        <v>2443</v>
      </c>
    </row>
    <row r="19" spans="1:3">
      <c r="A19" s="4" t="s">
        <v>400</v>
      </c>
      <c r="B19" s="5" t="n">
        <v>3036</v>
      </c>
      <c r="C19" s="5" t="n">
        <v>2696</v>
      </c>
    </row>
    <row r="20" spans="1:3">
      <c r="A20" s="4" t="s">
        <v>824</v>
      </c>
      <c r="B20" s="5" t="n">
        <v>115</v>
      </c>
      <c r="C20" s="5" t="n">
        <v>0</v>
      </c>
    </row>
    <row r="21" spans="1:3">
      <c r="A21" s="4" t="s">
        <v>699</v>
      </c>
    </row>
    <row r="22" spans="1:3">
      <c r="A22" s="3" t="s">
        <v>823</v>
      </c>
    </row>
    <row r="23" spans="1:3">
      <c r="A23" s="4" t="s">
        <v>717</v>
      </c>
      <c r="B23" s="5" t="n">
        <v>1495</v>
      </c>
      <c r="C23" s="5" t="n">
        <v>5962</v>
      </c>
    </row>
    <row r="24" spans="1:3">
      <c r="A24" s="4" t="s">
        <v>400</v>
      </c>
      <c r="B24" s="5" t="n">
        <v>5700</v>
      </c>
      <c r="C24" s="5" t="n">
        <v>6420</v>
      </c>
    </row>
    <row r="25" spans="1:3">
      <c r="A25" s="4" t="s">
        <v>824</v>
      </c>
      <c r="B25" s="5" t="n">
        <v>4205</v>
      </c>
      <c r="C25" s="5" t="n">
        <v>458</v>
      </c>
    </row>
    <row r="26" spans="1:3">
      <c r="A26" s="4" t="s">
        <v>701</v>
      </c>
    </row>
    <row r="27" spans="1:3">
      <c r="A27" s="3" t="s">
        <v>823</v>
      </c>
    </row>
    <row r="28" spans="1:3">
      <c r="A28" s="4" t="s">
        <v>717</v>
      </c>
      <c r="B28" s="5" t="n">
        <v>5154</v>
      </c>
      <c r="C28" s="5" t="n">
        <v>2055</v>
      </c>
    </row>
    <row r="29" spans="1:3">
      <c r="A29" s="4" t="s">
        <v>400</v>
      </c>
      <c r="B29" s="5" t="n">
        <v>8300</v>
      </c>
      <c r="C29" s="5" t="n">
        <v>3429</v>
      </c>
    </row>
    <row r="30" spans="1:3">
      <c r="A30" s="4" t="s">
        <v>824</v>
      </c>
      <c r="B30" s="5" t="n">
        <v>2810</v>
      </c>
      <c r="C30" s="5" t="n">
        <v>1374</v>
      </c>
    </row>
    <row r="31" spans="1:3">
      <c r="A31" s="4" t="s">
        <v>702</v>
      </c>
    </row>
    <row r="32" spans="1:3">
      <c r="A32" s="3" t="s">
        <v>823</v>
      </c>
    </row>
    <row r="33" spans="1:3">
      <c r="A33" s="4" t="s">
        <v>717</v>
      </c>
      <c r="B33" s="5" t="n">
        <v>2142</v>
      </c>
    </row>
    <row r="34" spans="1:3">
      <c r="A34" s="4" t="s">
        <v>400</v>
      </c>
      <c r="B34" s="5" t="n">
        <v>2481</v>
      </c>
    </row>
    <row r="35" spans="1:3">
      <c r="A35" s="4" t="s">
        <v>824</v>
      </c>
      <c r="B35" s="5" t="n">
        <v>286</v>
      </c>
    </row>
    <row r="36" spans="1:3">
      <c r="A36" s="4" t="s">
        <v>729</v>
      </c>
    </row>
    <row r="37" spans="1:3">
      <c r="A37" s="3" t="s">
        <v>823</v>
      </c>
    </row>
    <row r="38" spans="1:3">
      <c r="A38" s="4" t="s">
        <v>400</v>
      </c>
      <c r="B38" s="5" t="n">
        <v>389</v>
      </c>
      <c r="C38" s="5" t="n">
        <v>253</v>
      </c>
    </row>
    <row r="39" spans="1:3">
      <c r="A39" s="4" t="s">
        <v>731</v>
      </c>
    </row>
    <row r="40" spans="1:3">
      <c r="A40" s="3" t="s">
        <v>823</v>
      </c>
    </row>
    <row r="41" spans="1:3">
      <c r="A41" s="4" t="s">
        <v>400</v>
      </c>
      <c r="B41" s="5" t="n">
        <v>0</v>
      </c>
      <c r="C41" s="5" t="n">
        <v>0</v>
      </c>
    </row>
    <row r="42" spans="1:3">
      <c r="A42" s="4" t="s">
        <v>736</v>
      </c>
    </row>
    <row r="43" spans="1:3">
      <c r="A43" s="3" t="s">
        <v>823</v>
      </c>
    </row>
    <row r="44" spans="1:3">
      <c r="A44" s="4" t="s">
        <v>400</v>
      </c>
      <c r="B44" s="5" t="n">
        <v>0</v>
      </c>
      <c r="C44" s="5" t="n">
        <v>0</v>
      </c>
    </row>
    <row r="45" spans="1:3">
      <c r="A45" s="4" t="s">
        <v>738</v>
      </c>
    </row>
    <row r="46" spans="1:3">
      <c r="A46" s="3" t="s">
        <v>823</v>
      </c>
    </row>
    <row r="47" spans="1:3">
      <c r="A47" s="4" t="s">
        <v>400</v>
      </c>
      <c r="B47" s="5" t="n">
        <v>0</v>
      </c>
      <c r="C47" s="5" t="n">
        <v>253</v>
      </c>
    </row>
    <row r="48" spans="1:3">
      <c r="A48" s="4" t="s">
        <v>740</v>
      </c>
    </row>
    <row r="49" spans="1:3">
      <c r="A49" s="3" t="s">
        <v>823</v>
      </c>
    </row>
    <row r="50" spans="1:3">
      <c r="A50" s="4" t="s">
        <v>400</v>
      </c>
      <c r="B50" s="5" t="n">
        <v>0</v>
      </c>
      <c r="C50" s="5" t="n">
        <v>0</v>
      </c>
    </row>
    <row r="51" spans="1:3">
      <c r="A51" s="4" t="s">
        <v>741</v>
      </c>
    </row>
    <row r="52" spans="1:3">
      <c r="A52" s="3" t="s">
        <v>823</v>
      </c>
    </row>
    <row r="53" spans="1:3">
      <c r="A53" s="4" t="s">
        <v>400</v>
      </c>
      <c r="B53" s="5" t="n">
        <v>336</v>
      </c>
      <c r="C53" s="5" t="n">
        <v>0</v>
      </c>
    </row>
    <row r="54" spans="1:3">
      <c r="A54" s="4" t="s">
        <v>742</v>
      </c>
    </row>
    <row r="55" spans="1:3">
      <c r="A55" s="3" t="s">
        <v>823</v>
      </c>
    </row>
    <row r="56" spans="1:3">
      <c r="A56" s="4" t="s">
        <v>400</v>
      </c>
      <c r="B56" s="5" t="n">
        <v>53</v>
      </c>
    </row>
    <row r="57" spans="1:3">
      <c r="A57" s="4" t="s">
        <v>743</v>
      </c>
    </row>
    <row r="58" spans="1:3">
      <c r="A58" s="3" t="s">
        <v>823</v>
      </c>
    </row>
    <row r="59" spans="1:3">
      <c r="A59" s="4" t="s">
        <v>400</v>
      </c>
      <c r="B59" s="5" t="n">
        <v>0</v>
      </c>
      <c r="C59" s="5" t="n">
        <v>0</v>
      </c>
    </row>
    <row r="60" spans="1:3">
      <c r="A60" s="4" t="s">
        <v>744</v>
      </c>
    </row>
    <row r="61" spans="1:3">
      <c r="A61" s="3" t="s">
        <v>823</v>
      </c>
    </row>
    <row r="62" spans="1:3">
      <c r="A62" s="4" t="s">
        <v>400</v>
      </c>
      <c r="B62" s="5" t="n">
        <v>0</v>
      </c>
      <c r="C62" s="5" t="n">
        <v>0</v>
      </c>
    </row>
    <row r="63" spans="1:3">
      <c r="A63" s="4" t="s">
        <v>749</v>
      </c>
    </row>
    <row r="64" spans="1:3">
      <c r="A64" s="3" t="s">
        <v>823</v>
      </c>
    </row>
    <row r="65" spans="1:3">
      <c r="A65" s="4" t="s">
        <v>400</v>
      </c>
      <c r="B65" s="5" t="n">
        <v>0</v>
      </c>
      <c r="C65" s="5" t="n">
        <v>0</v>
      </c>
    </row>
    <row r="66" spans="1:3">
      <c r="A66" s="4" t="s">
        <v>751</v>
      </c>
    </row>
    <row r="67" spans="1:3">
      <c r="A67" s="3" t="s">
        <v>823</v>
      </c>
    </row>
    <row r="68" spans="1:3">
      <c r="A68" s="4" t="s">
        <v>400</v>
      </c>
      <c r="B68" s="5" t="n">
        <v>0</v>
      </c>
      <c r="C68" s="5" t="n">
        <v>0</v>
      </c>
    </row>
    <row r="69" spans="1:3">
      <c r="A69" s="4" t="s">
        <v>753</v>
      </c>
    </row>
    <row r="70" spans="1:3">
      <c r="A70" s="3" t="s">
        <v>823</v>
      </c>
    </row>
    <row r="71" spans="1:3">
      <c r="A71" s="4" t="s">
        <v>400</v>
      </c>
      <c r="B71" s="5" t="n">
        <v>0</v>
      </c>
      <c r="C71" s="5" t="n">
        <v>0</v>
      </c>
    </row>
    <row r="72" spans="1:3">
      <c r="A72" s="4" t="s">
        <v>754</v>
      </c>
    </row>
    <row r="73" spans="1:3">
      <c r="A73" s="3" t="s">
        <v>823</v>
      </c>
    </row>
    <row r="74" spans="1:3">
      <c r="A74" s="4" t="s">
        <v>400</v>
      </c>
      <c r="B74" s="5" t="n">
        <v>0</v>
      </c>
      <c r="C74" s="5" t="n">
        <v>0</v>
      </c>
    </row>
    <row r="75" spans="1:3">
      <c r="A75" s="4" t="s">
        <v>755</v>
      </c>
    </row>
    <row r="76" spans="1:3">
      <c r="A76" s="3" t="s">
        <v>823</v>
      </c>
    </row>
    <row r="77" spans="1:3">
      <c r="A77" s="4" t="s">
        <v>400</v>
      </c>
      <c r="B77" s="5" t="n">
        <v>0</v>
      </c>
    </row>
    <row r="78" spans="1:3">
      <c r="A78" s="4" t="s">
        <v>756</v>
      </c>
    </row>
    <row r="79" spans="1:3">
      <c r="A79" s="3" t="s">
        <v>823</v>
      </c>
    </row>
    <row r="80" spans="1:3">
      <c r="A80" s="4" t="s">
        <v>400</v>
      </c>
      <c r="B80" s="5" t="n">
        <v>0</v>
      </c>
      <c r="C80" s="5" t="n">
        <v>0</v>
      </c>
    </row>
    <row r="81" spans="1:3">
      <c r="A81" s="4" t="s">
        <v>757</v>
      </c>
    </row>
    <row r="82" spans="1:3">
      <c r="A82" s="3" t="s">
        <v>823</v>
      </c>
    </row>
    <row r="83" spans="1:3">
      <c r="A83" s="4" t="s">
        <v>400</v>
      </c>
      <c r="B83" s="5" t="n">
        <v>0</v>
      </c>
      <c r="C83" s="5" t="n">
        <v>0</v>
      </c>
    </row>
    <row r="84" spans="1:3">
      <c r="A84" s="4" t="s">
        <v>762</v>
      </c>
    </row>
    <row r="85" spans="1:3">
      <c r="A85" s="3" t="s">
        <v>823</v>
      </c>
    </row>
    <row r="86" spans="1:3">
      <c r="A86" s="4" t="s">
        <v>400</v>
      </c>
      <c r="B86" s="5" t="n">
        <v>0</v>
      </c>
      <c r="C86" s="5" t="n">
        <v>0</v>
      </c>
    </row>
    <row r="87" spans="1:3">
      <c r="A87" s="4" t="s">
        <v>764</v>
      </c>
    </row>
    <row r="88" spans="1:3">
      <c r="A88" s="3" t="s">
        <v>823</v>
      </c>
    </row>
    <row r="89" spans="1:3">
      <c r="A89" s="4" t="s">
        <v>400</v>
      </c>
      <c r="B89" s="5" t="n">
        <v>0</v>
      </c>
      <c r="C89" s="5" t="n">
        <v>0</v>
      </c>
    </row>
    <row r="90" spans="1:3">
      <c r="A90" s="4" t="s">
        <v>766</v>
      </c>
    </row>
    <row r="91" spans="1:3">
      <c r="A91" s="3" t="s">
        <v>823</v>
      </c>
    </row>
    <row r="92" spans="1:3">
      <c r="A92" s="4" t="s">
        <v>400</v>
      </c>
      <c r="B92" s="5" t="n">
        <v>0</v>
      </c>
      <c r="C92" s="5" t="n">
        <v>0</v>
      </c>
    </row>
    <row r="93" spans="1:3">
      <c r="A93" s="4" t="s">
        <v>767</v>
      </c>
    </row>
    <row r="94" spans="1:3">
      <c r="A94" s="3" t="s">
        <v>823</v>
      </c>
    </row>
    <row r="95" spans="1:3">
      <c r="A95" s="4" t="s">
        <v>400</v>
      </c>
      <c r="B95" s="5" t="n">
        <v>0</v>
      </c>
      <c r="C95" s="6" t="n">
        <v>0</v>
      </c>
    </row>
    <row r="96" spans="1:3">
      <c r="A96" s="4" t="s">
        <v>768</v>
      </c>
    </row>
    <row r="97" spans="1:3">
      <c r="A97" s="3" t="s">
        <v>823</v>
      </c>
    </row>
    <row r="98" spans="1:3">
      <c r="A98" s="4" t="s">
        <v>400</v>
      </c>
      <c r="B9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18"/>
    <col customWidth="1" max="5" min="5" width="21"/>
  </cols>
  <sheetData>
    <row r="1" spans="1:5">
      <c r="A1" s="1" t="s">
        <v>825</v>
      </c>
      <c r="B1" s="2" t="s">
        <v>1</v>
      </c>
    </row>
    <row r="2" spans="1:5">
      <c r="B2" s="2" t="s">
        <v>826</v>
      </c>
      <c r="C2" s="2" t="s">
        <v>827</v>
      </c>
      <c r="D2" s="2" t="s">
        <v>828</v>
      </c>
      <c r="E2" s="2" t="s">
        <v>829</v>
      </c>
    </row>
    <row r="3" spans="1:5">
      <c r="A3" s="3" t="s">
        <v>823</v>
      </c>
    </row>
    <row r="4" spans="1:5">
      <c r="A4" s="4" t="s">
        <v>830</v>
      </c>
      <c r="B4" s="5" t="n">
        <v>11</v>
      </c>
      <c r="C4" s="5" t="n">
        <v>1</v>
      </c>
      <c r="D4" s="5" t="n">
        <v>0</v>
      </c>
    </row>
    <row r="5" spans="1:5">
      <c r="A5" s="4" t="s">
        <v>831</v>
      </c>
      <c r="B5" s="6" t="n">
        <v>30407</v>
      </c>
      <c r="C5" s="6" t="n">
        <v>469</v>
      </c>
    </row>
    <row r="6" spans="1:5">
      <c r="A6" s="4" t="s">
        <v>832</v>
      </c>
      <c r="B6" s="6" t="n">
        <v>30079</v>
      </c>
      <c r="C6" s="6" t="n">
        <v>347</v>
      </c>
    </row>
    <row r="7" spans="1:5">
      <c r="A7" s="4" t="s">
        <v>699</v>
      </c>
    </row>
    <row r="8" spans="1:5">
      <c r="A8" s="3" t="s">
        <v>823</v>
      </c>
    </row>
    <row r="9" spans="1:5">
      <c r="A9" s="4" t="s">
        <v>830</v>
      </c>
      <c r="B9" s="5" t="n">
        <v>1</v>
      </c>
      <c r="C9" s="5" t="n">
        <v>0</v>
      </c>
    </row>
    <row r="10" spans="1:5">
      <c r="A10" s="4" t="s">
        <v>831</v>
      </c>
      <c r="B10" s="6" t="n">
        <v>797</v>
      </c>
      <c r="C10" s="6" t="n">
        <v>0</v>
      </c>
    </row>
    <row r="11" spans="1:5">
      <c r="A11" s="4" t="s">
        <v>832</v>
      </c>
      <c r="B11" s="6" t="n">
        <v>797</v>
      </c>
      <c r="C11" s="6" t="n">
        <v>0</v>
      </c>
      <c r="E11" s="6" t="n">
        <v>1060</v>
      </c>
    </row>
    <row r="12" spans="1:5">
      <c r="A12" s="4" t="s">
        <v>726</v>
      </c>
    </row>
    <row r="13" spans="1:5">
      <c r="A13" s="3" t="s">
        <v>823</v>
      </c>
    </row>
    <row r="14" spans="1:5">
      <c r="A14" s="4" t="s">
        <v>830</v>
      </c>
      <c r="B14" s="5" t="n">
        <v>3</v>
      </c>
      <c r="C14" s="5" t="n">
        <v>0</v>
      </c>
    </row>
    <row r="15" spans="1:5">
      <c r="A15" s="4" t="s">
        <v>831</v>
      </c>
      <c r="B15" s="6" t="n">
        <v>3558</v>
      </c>
      <c r="C15" s="6" t="n">
        <v>0</v>
      </c>
    </row>
    <row r="16" spans="1:5">
      <c r="A16" s="4" t="s">
        <v>832</v>
      </c>
      <c r="B16" s="6" t="n">
        <v>3337</v>
      </c>
      <c r="C16" s="6" t="n">
        <v>0</v>
      </c>
    </row>
    <row r="17" spans="1:5">
      <c r="A17" s="4" t="s">
        <v>694</v>
      </c>
    </row>
    <row r="18" spans="1:5">
      <c r="A18" s="3" t="s">
        <v>823</v>
      </c>
    </row>
    <row r="19" spans="1:5">
      <c r="A19" s="4" t="s">
        <v>830</v>
      </c>
      <c r="B19" s="5" t="n">
        <v>1</v>
      </c>
      <c r="C19" s="5" t="n">
        <v>0</v>
      </c>
    </row>
    <row r="20" spans="1:5">
      <c r="A20" s="4" t="s">
        <v>831</v>
      </c>
      <c r="B20" s="6" t="n">
        <v>23188</v>
      </c>
      <c r="C20" s="6" t="n">
        <v>0</v>
      </c>
    </row>
    <row r="21" spans="1:5">
      <c r="A21" s="4" t="s">
        <v>832</v>
      </c>
      <c r="B21" s="6" t="n">
        <v>23188</v>
      </c>
      <c r="C21" s="6" t="n">
        <v>0</v>
      </c>
    </row>
    <row r="22" spans="1:5">
      <c r="A22" s="4" t="s">
        <v>727</v>
      </c>
    </row>
    <row r="23" spans="1:5">
      <c r="A23" s="3" t="s">
        <v>823</v>
      </c>
    </row>
    <row r="24" spans="1:5">
      <c r="A24" s="4" t="s">
        <v>830</v>
      </c>
      <c r="B24" s="5" t="n">
        <v>2</v>
      </c>
      <c r="C24" s="5" t="n">
        <v>0</v>
      </c>
    </row>
    <row r="25" spans="1:5">
      <c r="A25" s="4" t="s">
        <v>831</v>
      </c>
      <c r="B25" s="6" t="n">
        <v>1724</v>
      </c>
      <c r="C25" s="6" t="n">
        <v>0</v>
      </c>
    </row>
    <row r="26" spans="1:5">
      <c r="A26" s="4" t="s">
        <v>832</v>
      </c>
      <c r="B26" s="6" t="n">
        <v>1724</v>
      </c>
      <c r="C26" s="6" t="n">
        <v>0</v>
      </c>
    </row>
    <row r="27" spans="1:5">
      <c r="A27" s="4" t="s">
        <v>701</v>
      </c>
    </row>
    <row r="28" spans="1:5">
      <c r="A28" s="3" t="s">
        <v>823</v>
      </c>
    </row>
    <row r="29" spans="1:5">
      <c r="A29" s="4" t="s">
        <v>830</v>
      </c>
      <c r="B29" s="5" t="n">
        <v>4</v>
      </c>
      <c r="C29" s="5" t="n">
        <v>1</v>
      </c>
    </row>
    <row r="30" spans="1:5">
      <c r="A30" s="4" t="s">
        <v>831</v>
      </c>
      <c r="B30" s="6" t="n">
        <v>1140</v>
      </c>
      <c r="C30" s="6" t="n">
        <v>469</v>
      </c>
    </row>
    <row r="31" spans="1:5">
      <c r="A31" s="4" t="s">
        <v>832</v>
      </c>
      <c r="B31" s="6" t="n">
        <v>1033</v>
      </c>
      <c r="C31" s="6" t="n">
        <v>34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33</v>
      </c>
      <c r="B1" s="2" t="s">
        <v>1</v>
      </c>
    </row>
    <row r="2" spans="1:5">
      <c r="B2" s="2" t="s">
        <v>2</v>
      </c>
      <c r="C2" s="2" t="s">
        <v>30</v>
      </c>
      <c r="D2" s="2" t="s">
        <v>83</v>
      </c>
      <c r="E2" s="2" t="s">
        <v>602</v>
      </c>
    </row>
    <row r="3" spans="1:5">
      <c r="A3" s="3" t="s">
        <v>522</v>
      </c>
    </row>
    <row r="4" spans="1:5">
      <c r="A4" s="4" t="s">
        <v>821</v>
      </c>
      <c r="B4" s="6" t="n">
        <v>0</v>
      </c>
      <c r="C4" s="6" t="n">
        <v>0</v>
      </c>
    </row>
    <row r="5" spans="1:5">
      <c r="A5" s="4" t="s">
        <v>834</v>
      </c>
      <c r="B5" s="5" t="n">
        <v>4813000</v>
      </c>
      <c r="C5" s="5" t="n">
        <v>1788000</v>
      </c>
    </row>
    <row r="6" spans="1:5">
      <c r="A6" s="4" t="s">
        <v>835</v>
      </c>
      <c r="B6" s="5" t="n">
        <v>9123601000</v>
      </c>
      <c r="C6" s="5" t="n">
        <v>2349604000</v>
      </c>
    </row>
    <row r="7" spans="1:5">
      <c r="A7" s="4" t="s">
        <v>39</v>
      </c>
      <c r="B7" s="5" t="n">
        <v>77907000</v>
      </c>
      <c r="C7" s="5" t="n">
        <v>63622000</v>
      </c>
      <c r="D7" s="6" t="n">
        <v>50145000</v>
      </c>
      <c r="E7" s="6" t="n">
        <v>42374000</v>
      </c>
    </row>
    <row r="8" spans="1:5">
      <c r="A8" s="4" t="s">
        <v>836</v>
      </c>
      <c r="B8" s="5" t="n">
        <v>0</v>
      </c>
      <c r="C8" s="5" t="n">
        <v>0</v>
      </c>
    </row>
    <row r="9" spans="1:5">
      <c r="A9" s="4" t="s">
        <v>837</v>
      </c>
      <c r="B9" s="5" t="n">
        <v>585000</v>
      </c>
      <c r="C9" s="5" t="n">
        <v>286000</v>
      </c>
      <c r="D9" s="5" t="n">
        <v>74000</v>
      </c>
    </row>
    <row r="10" spans="1:5">
      <c r="A10" s="4" t="s">
        <v>701</v>
      </c>
    </row>
    <row r="11" spans="1:5">
      <c r="A11" s="3" t="s">
        <v>522</v>
      </c>
    </row>
    <row r="12" spans="1:5">
      <c r="A12" s="4" t="s">
        <v>772</v>
      </c>
      <c r="B12" s="5" t="n">
        <v>76712000</v>
      </c>
      <c r="C12" s="5" t="n">
        <v>9263000</v>
      </c>
    </row>
    <row r="13" spans="1:5">
      <c r="A13" s="4" t="s">
        <v>39</v>
      </c>
      <c r="B13" s="5" t="n">
        <v>5819000</v>
      </c>
      <c r="C13" s="5" t="n">
        <v>5864000</v>
      </c>
      <c r="D13" s="6" t="n">
        <v>5007000</v>
      </c>
      <c r="E13" s="6" t="n">
        <v>5843000</v>
      </c>
    </row>
    <row r="14" spans="1:5">
      <c r="A14" s="4" t="s">
        <v>783</v>
      </c>
    </row>
    <row r="15" spans="1:5">
      <c r="A15" s="3" t="s">
        <v>522</v>
      </c>
    </row>
    <row r="16" spans="1:5">
      <c r="A16" s="4" t="s">
        <v>799</v>
      </c>
      <c r="B16" s="5" t="n">
        <v>226612000</v>
      </c>
      <c r="C16" s="5" t="n">
        <v>88908000</v>
      </c>
    </row>
    <row r="17" spans="1:5">
      <c r="A17" s="4" t="s">
        <v>791</v>
      </c>
    </row>
    <row r="18" spans="1:5">
      <c r="A18" s="3" t="s">
        <v>522</v>
      </c>
    </row>
    <row r="19" spans="1:5">
      <c r="A19" s="4" t="s">
        <v>799</v>
      </c>
      <c r="B19" s="6" t="n">
        <v>151514000</v>
      </c>
      <c r="C19" s="6" t="n">
        <v>216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83</v>
      </c>
    </row>
    <row r="3" spans="1:4">
      <c r="A3" s="3" t="s">
        <v>839</v>
      </c>
    </row>
    <row r="4" spans="1:4">
      <c r="A4" s="4" t="s">
        <v>840</v>
      </c>
      <c r="B4" s="6" t="n">
        <v>63622</v>
      </c>
      <c r="C4" s="6" t="n">
        <v>50145</v>
      </c>
      <c r="D4" s="6" t="n">
        <v>42374</v>
      </c>
    </row>
    <row r="5" spans="1:4">
      <c r="A5" s="4" t="s">
        <v>837</v>
      </c>
      <c r="B5" s="5" t="n">
        <v>-14185</v>
      </c>
      <c r="C5" s="5" t="n">
        <v>-8953</v>
      </c>
      <c r="D5" s="5" t="n">
        <v>-11018</v>
      </c>
    </row>
    <row r="6" spans="1:4">
      <c r="A6" s="4" t="s">
        <v>841</v>
      </c>
      <c r="B6" s="5" t="n">
        <v>2470</v>
      </c>
      <c r="C6" s="5" t="n">
        <v>2430</v>
      </c>
      <c r="D6" s="5" t="n">
        <v>3089</v>
      </c>
    </row>
    <row r="7" spans="1:4">
      <c r="A7" s="4" t="s">
        <v>842</v>
      </c>
      <c r="B7" s="5" t="n">
        <v>-11715</v>
      </c>
      <c r="C7" s="5" t="n">
        <v>-6523</v>
      </c>
      <c r="D7" s="5" t="n">
        <v>-7929</v>
      </c>
    </row>
    <row r="8" spans="1:4">
      <c r="A8" s="4" t="s">
        <v>843</v>
      </c>
      <c r="B8" s="5" t="n">
        <v>26000</v>
      </c>
      <c r="C8" s="5" t="n">
        <v>20000</v>
      </c>
      <c r="D8" s="5" t="n">
        <v>15700</v>
      </c>
    </row>
    <row r="9" spans="1:4">
      <c r="A9" s="4" t="s">
        <v>844</v>
      </c>
      <c r="B9" s="6" t="n">
        <v>77907</v>
      </c>
      <c r="C9" s="6" t="n">
        <v>63622</v>
      </c>
      <c r="D9" s="6" t="n">
        <v>50145</v>
      </c>
    </row>
    <row r="10" spans="1:4">
      <c r="A10" s="4" t="s">
        <v>845</v>
      </c>
      <c r="B10" s="4" t="s">
        <v>846</v>
      </c>
      <c r="C10" s="4" t="s">
        <v>847</v>
      </c>
      <c r="D10" s="4" t="s">
        <v>848</v>
      </c>
    </row>
    <row r="11" spans="1:4">
      <c r="A11" s="4" t="s">
        <v>694</v>
      </c>
    </row>
    <row r="12" spans="1:4">
      <c r="A12" s="3" t="s">
        <v>839</v>
      </c>
    </row>
    <row r="13" spans="1:4">
      <c r="A13" s="4" t="s">
        <v>840</v>
      </c>
      <c r="B13" s="6" t="n">
        <v>12864</v>
      </c>
      <c r="C13" s="6" t="n">
        <v>9953</v>
      </c>
      <c r="D13" s="6" t="n">
        <v>6966</v>
      </c>
    </row>
    <row r="14" spans="1:4">
      <c r="A14" s="4" t="s">
        <v>837</v>
      </c>
      <c r="B14" s="5" t="n">
        <v>-5489</v>
      </c>
      <c r="C14" s="5" t="n">
        <v>-1707</v>
      </c>
      <c r="D14" s="5" t="n">
        <v>-1575</v>
      </c>
    </row>
    <row r="15" spans="1:4">
      <c r="A15" s="4" t="s">
        <v>841</v>
      </c>
      <c r="B15" s="5" t="n">
        <v>1142</v>
      </c>
      <c r="C15" s="5" t="n">
        <v>999</v>
      </c>
      <c r="D15" s="5" t="n">
        <v>1720</v>
      </c>
    </row>
    <row r="16" spans="1:4">
      <c r="A16" s="4" t="s">
        <v>842</v>
      </c>
      <c r="B16" s="5" t="n">
        <v>-4347</v>
      </c>
      <c r="C16" s="5" t="n">
        <v>-708</v>
      </c>
      <c r="D16" s="5" t="n">
        <v>145</v>
      </c>
    </row>
    <row r="17" spans="1:4">
      <c r="A17" s="4" t="s">
        <v>843</v>
      </c>
      <c r="B17" s="5" t="n">
        <v>10555</v>
      </c>
      <c r="C17" s="5" t="n">
        <v>3619</v>
      </c>
      <c r="D17" s="5" t="n">
        <v>2842</v>
      </c>
    </row>
    <row r="18" spans="1:4">
      <c r="A18" s="4" t="s">
        <v>844</v>
      </c>
      <c r="B18" s="5" t="n">
        <v>19072</v>
      </c>
      <c r="C18" s="5" t="n">
        <v>12864</v>
      </c>
      <c r="D18" s="5" t="n">
        <v>9953</v>
      </c>
    </row>
    <row r="19" spans="1:4">
      <c r="A19" s="4" t="s">
        <v>695</v>
      </c>
    </row>
    <row r="20" spans="1:4">
      <c r="A20" s="3" t="s">
        <v>839</v>
      </c>
    </row>
    <row r="21" spans="1:4">
      <c r="A21" s="4" t="s">
        <v>840</v>
      </c>
      <c r="B21" s="5" t="n">
        <v>3316</v>
      </c>
      <c r="C21" s="5" t="n">
        <v>2762</v>
      </c>
      <c r="D21" s="5" t="n">
        <v>4061</v>
      </c>
    </row>
    <row r="22" spans="1:4">
      <c r="A22" s="4" t="s">
        <v>837</v>
      </c>
      <c r="B22" s="5" t="n">
        <v>0</v>
      </c>
      <c r="C22" s="5" t="n">
        <v>0</v>
      </c>
      <c r="D22" s="5" t="n">
        <v>0</v>
      </c>
    </row>
    <row r="23" spans="1:4">
      <c r="A23" s="4" t="s">
        <v>841</v>
      </c>
      <c r="B23" s="5" t="n">
        <v>5</v>
      </c>
      <c r="C23" s="5" t="n">
        <v>62</v>
      </c>
      <c r="D23" s="5" t="n">
        <v>0</v>
      </c>
    </row>
    <row r="24" spans="1:4">
      <c r="A24" s="4" t="s">
        <v>842</v>
      </c>
      <c r="B24" s="5" t="n">
        <v>5</v>
      </c>
      <c r="C24" s="5" t="n">
        <v>62</v>
      </c>
      <c r="D24" s="5" t="n">
        <v>0</v>
      </c>
    </row>
    <row r="25" spans="1:4">
      <c r="A25" s="4" t="s">
        <v>843</v>
      </c>
      <c r="B25" s="5" t="n">
        <v>3304</v>
      </c>
      <c r="C25" s="5" t="n">
        <v>492</v>
      </c>
      <c r="D25" s="5" t="n">
        <v>-1299</v>
      </c>
    </row>
    <row r="26" spans="1:4">
      <c r="A26" s="4" t="s">
        <v>844</v>
      </c>
      <c r="B26" s="5" t="n">
        <v>6625</v>
      </c>
      <c r="C26" s="5" t="n">
        <v>3316</v>
      </c>
      <c r="D26" s="5" t="n">
        <v>2762</v>
      </c>
    </row>
    <row r="27" spans="1:4">
      <c r="A27" s="4" t="s">
        <v>696</v>
      </c>
    </row>
    <row r="28" spans="1:4">
      <c r="A28" s="3" t="s">
        <v>839</v>
      </c>
    </row>
    <row r="29" spans="1:4">
      <c r="A29" s="4" t="s">
        <v>840</v>
      </c>
      <c r="B29" s="5" t="n">
        <v>951</v>
      </c>
      <c r="C29" s="5" t="n">
        <v>1936</v>
      </c>
      <c r="D29" s="5" t="n">
        <v>1506</v>
      </c>
    </row>
    <row r="30" spans="1:4">
      <c r="A30" s="4" t="s">
        <v>837</v>
      </c>
      <c r="B30" s="5" t="n">
        <v>-188</v>
      </c>
      <c r="C30" s="5" t="n">
        <v>-28</v>
      </c>
      <c r="D30" s="5" t="n">
        <v>-406</v>
      </c>
    </row>
    <row r="31" spans="1:4">
      <c r="A31" s="4" t="s">
        <v>841</v>
      </c>
      <c r="B31" s="5" t="n">
        <v>6</v>
      </c>
      <c r="C31" s="5" t="n">
        <v>32</v>
      </c>
      <c r="D31" s="5" t="n">
        <v>35</v>
      </c>
    </row>
    <row r="32" spans="1:4">
      <c r="A32" s="4" t="s">
        <v>842</v>
      </c>
      <c r="B32" s="5" t="n">
        <v>-182</v>
      </c>
      <c r="C32" s="5" t="n">
        <v>4</v>
      </c>
      <c r="D32" s="5" t="n">
        <v>-371</v>
      </c>
    </row>
    <row r="33" spans="1:4">
      <c r="A33" s="4" t="s">
        <v>843</v>
      </c>
      <c r="B33" s="5" t="n">
        <v>796</v>
      </c>
      <c r="C33" s="5" t="n">
        <v>-989</v>
      </c>
      <c r="D33" s="5" t="n">
        <v>801</v>
      </c>
    </row>
    <row r="34" spans="1:4">
      <c r="A34" s="4" t="s">
        <v>844</v>
      </c>
      <c r="B34" s="5" t="n">
        <v>1565</v>
      </c>
      <c r="C34" s="5" t="n">
        <v>951</v>
      </c>
      <c r="D34" s="5" t="n">
        <v>1936</v>
      </c>
    </row>
    <row r="35" spans="1:4">
      <c r="A35" s="4" t="s">
        <v>697</v>
      </c>
    </row>
    <row r="36" spans="1:4">
      <c r="A36" s="3" t="s">
        <v>839</v>
      </c>
    </row>
    <row r="37" spans="1:4">
      <c r="A37" s="4" t="s">
        <v>840</v>
      </c>
      <c r="B37" s="5" t="n">
        <v>1563</v>
      </c>
      <c r="C37" s="5" t="n">
        <v>589</v>
      </c>
      <c r="D37" s="5" t="n">
        <v>608</v>
      </c>
    </row>
    <row r="38" spans="1:4">
      <c r="A38" s="4" t="s">
        <v>837</v>
      </c>
      <c r="B38" s="5" t="n">
        <v>0</v>
      </c>
      <c r="C38" s="5" t="n">
        <v>0</v>
      </c>
      <c r="D38" s="5" t="n">
        <v>0</v>
      </c>
    </row>
    <row r="39" spans="1:4">
      <c r="A39" s="4" t="s">
        <v>841</v>
      </c>
      <c r="B39" s="5" t="n">
        <v>0</v>
      </c>
      <c r="C39" s="5" t="n">
        <v>0</v>
      </c>
      <c r="D39" s="5" t="n">
        <v>0</v>
      </c>
    </row>
    <row r="40" spans="1:4">
      <c r="A40" s="4" t="s">
        <v>842</v>
      </c>
      <c r="B40" s="5" t="n">
        <v>0</v>
      </c>
      <c r="C40" s="5" t="n">
        <v>0</v>
      </c>
      <c r="D40" s="5" t="n">
        <v>0</v>
      </c>
    </row>
    <row r="41" spans="1:4">
      <c r="A41" s="4" t="s">
        <v>843</v>
      </c>
      <c r="B41" s="5" t="n">
        <v>2142</v>
      </c>
      <c r="C41" s="5" t="n">
        <v>974</v>
      </c>
      <c r="D41" s="5" t="n">
        <v>-19</v>
      </c>
    </row>
    <row r="42" spans="1:4">
      <c r="A42" s="4" t="s">
        <v>844</v>
      </c>
      <c r="B42" s="5" t="n">
        <v>3705</v>
      </c>
      <c r="C42" s="5" t="n">
        <v>1563</v>
      </c>
      <c r="D42" s="5" t="n">
        <v>589</v>
      </c>
    </row>
    <row r="43" spans="1:4">
      <c r="A43" s="4" t="s">
        <v>725</v>
      </c>
    </row>
    <row r="44" spans="1:4">
      <c r="A44" s="3" t="s">
        <v>839</v>
      </c>
    </row>
    <row r="45" spans="1:4">
      <c r="A45" s="4" t="s">
        <v>840</v>
      </c>
      <c r="B45" s="5" t="n">
        <v>1669</v>
      </c>
      <c r="C45" s="5" t="n">
        <v>1457</v>
      </c>
      <c r="D45" s="5" t="n">
        <v>1205</v>
      </c>
    </row>
    <row r="46" spans="1:4">
      <c r="A46" s="4" t="s">
        <v>837</v>
      </c>
      <c r="B46" s="5" t="n">
        <v>-982</v>
      </c>
      <c r="C46" s="5" t="n">
        <v>-1200</v>
      </c>
      <c r="D46" s="5" t="n">
        <v>-291</v>
      </c>
    </row>
    <row r="47" spans="1:4">
      <c r="A47" s="4" t="s">
        <v>841</v>
      </c>
      <c r="B47" s="5" t="n">
        <v>23</v>
      </c>
      <c r="C47" s="5" t="n">
        <v>61</v>
      </c>
      <c r="D47" s="5" t="n">
        <v>60</v>
      </c>
    </row>
    <row r="48" spans="1:4">
      <c r="A48" s="4" t="s">
        <v>842</v>
      </c>
      <c r="B48" s="5" t="n">
        <v>-959</v>
      </c>
      <c r="C48" s="5" t="n">
        <v>-1139</v>
      </c>
      <c r="D48" s="5" t="n">
        <v>-231</v>
      </c>
    </row>
    <row r="49" spans="1:4">
      <c r="A49" s="4" t="s">
        <v>843</v>
      </c>
      <c r="B49" s="5" t="n">
        <v>685</v>
      </c>
      <c r="C49" s="5" t="n">
        <v>1351</v>
      </c>
      <c r="D49" s="5" t="n">
        <v>483</v>
      </c>
    </row>
    <row r="50" spans="1:4">
      <c r="A50" s="4" t="s">
        <v>844</v>
      </c>
      <c r="B50" s="5" t="n">
        <v>1395</v>
      </c>
      <c r="C50" s="5" t="n">
        <v>1669</v>
      </c>
      <c r="D50" s="5" t="n">
        <v>1457</v>
      </c>
    </row>
    <row r="51" spans="1:4">
      <c r="A51" s="4" t="s">
        <v>726</v>
      </c>
    </row>
    <row r="52" spans="1:4">
      <c r="A52" s="3" t="s">
        <v>839</v>
      </c>
    </row>
    <row r="53" spans="1:4">
      <c r="A53" s="4" t="s">
        <v>840</v>
      </c>
      <c r="B53" s="5" t="n">
        <v>5039</v>
      </c>
      <c r="C53" s="5" t="n">
        <v>4925</v>
      </c>
      <c r="D53" s="5" t="n">
        <v>2569</v>
      </c>
    </row>
    <row r="54" spans="1:4">
      <c r="A54" s="4" t="s">
        <v>837</v>
      </c>
      <c r="B54" s="5" t="n">
        <v>-3165</v>
      </c>
      <c r="C54" s="5" t="n">
        <v>-1982</v>
      </c>
      <c r="D54" s="5" t="n">
        <v>-3423</v>
      </c>
    </row>
    <row r="55" spans="1:4">
      <c r="A55" s="4" t="s">
        <v>841</v>
      </c>
      <c r="B55" s="5" t="n">
        <v>387</v>
      </c>
      <c r="C55" s="5" t="n">
        <v>560</v>
      </c>
      <c r="D55" s="5" t="n">
        <v>825</v>
      </c>
    </row>
    <row r="56" spans="1:4">
      <c r="A56" s="4" t="s">
        <v>842</v>
      </c>
      <c r="B56" s="5" t="n">
        <v>-2778</v>
      </c>
      <c r="C56" s="5" t="n">
        <v>-1422</v>
      </c>
      <c r="D56" s="5" t="n">
        <v>-2598</v>
      </c>
    </row>
    <row r="57" spans="1:4">
      <c r="A57" s="4" t="s">
        <v>843</v>
      </c>
      <c r="B57" s="5" t="n">
        <v>2601</v>
      </c>
      <c r="C57" s="5" t="n">
        <v>1536</v>
      </c>
      <c r="D57" s="5" t="n">
        <v>4954</v>
      </c>
    </row>
    <row r="58" spans="1:4">
      <c r="A58" s="4" t="s">
        <v>844</v>
      </c>
      <c r="B58" s="5" t="n">
        <v>4862</v>
      </c>
      <c r="C58" s="5" t="n">
        <v>5039</v>
      </c>
      <c r="D58" s="5" t="n">
        <v>4925</v>
      </c>
    </row>
    <row r="59" spans="1:4">
      <c r="A59" s="4" t="s">
        <v>698</v>
      </c>
    </row>
    <row r="60" spans="1:4">
      <c r="A60" s="3" t="s">
        <v>839</v>
      </c>
    </row>
    <row r="61" spans="1:4">
      <c r="A61" s="4" t="s">
        <v>840</v>
      </c>
      <c r="B61" s="5" t="n">
        <v>1062</v>
      </c>
      <c r="C61" s="5" t="n">
        <v>547</v>
      </c>
      <c r="D61" s="5" t="n">
        <v>0</v>
      </c>
    </row>
    <row r="62" spans="1:4">
      <c r="A62" s="4" t="s">
        <v>837</v>
      </c>
      <c r="B62" s="5" t="n">
        <v>0</v>
      </c>
      <c r="C62" s="5" t="n">
        <v>0</v>
      </c>
      <c r="D62" s="5" t="n">
        <v>0</v>
      </c>
    </row>
    <row r="63" spans="1:4">
      <c r="A63" s="4" t="s">
        <v>841</v>
      </c>
      <c r="B63" s="5" t="n">
        <v>0</v>
      </c>
      <c r="C63" s="5" t="n">
        <v>0</v>
      </c>
      <c r="D63" s="5" t="n">
        <v>0</v>
      </c>
    </row>
    <row r="64" spans="1:4">
      <c r="A64" s="4" t="s">
        <v>842</v>
      </c>
      <c r="B64" s="5" t="n">
        <v>0</v>
      </c>
      <c r="C64" s="5" t="n">
        <v>0</v>
      </c>
      <c r="D64" s="5" t="n">
        <v>0</v>
      </c>
    </row>
    <row r="65" spans="1:4">
      <c r="A65" s="4" t="s">
        <v>843</v>
      </c>
      <c r="B65" s="5" t="n">
        <v>735</v>
      </c>
      <c r="C65" s="5" t="n">
        <v>515</v>
      </c>
      <c r="D65" s="5" t="n">
        <v>547</v>
      </c>
    </row>
    <row r="66" spans="1:4">
      <c r="A66" s="4" t="s">
        <v>844</v>
      </c>
      <c r="B66" s="5" t="n">
        <v>1797</v>
      </c>
      <c r="C66" s="5" t="n">
        <v>1062</v>
      </c>
      <c r="D66" s="5" t="n">
        <v>547</v>
      </c>
    </row>
    <row r="67" spans="1:4">
      <c r="A67" s="4" t="s">
        <v>727</v>
      </c>
    </row>
    <row r="68" spans="1:4">
      <c r="A68" s="3" t="s">
        <v>839</v>
      </c>
    </row>
    <row r="69" spans="1:4">
      <c r="A69" s="4" t="s">
        <v>840</v>
      </c>
      <c r="B69" s="5" t="n">
        <v>20466</v>
      </c>
      <c r="C69" s="5" t="n">
        <v>11461</v>
      </c>
      <c r="D69" s="5" t="n">
        <v>7721</v>
      </c>
    </row>
    <row r="70" spans="1:4">
      <c r="A70" s="4" t="s">
        <v>837</v>
      </c>
      <c r="B70" s="5" t="n">
        <v>-2379</v>
      </c>
      <c r="C70" s="5" t="n">
        <v>-959</v>
      </c>
      <c r="D70" s="5" t="n">
        <v>-1695</v>
      </c>
    </row>
    <row r="71" spans="1:4">
      <c r="A71" s="4" t="s">
        <v>841</v>
      </c>
      <c r="B71" s="5" t="n">
        <v>163</v>
      </c>
      <c r="C71" s="5" t="n">
        <v>353</v>
      </c>
      <c r="D71" s="5" t="n">
        <v>148</v>
      </c>
    </row>
    <row r="72" spans="1:4">
      <c r="A72" s="4" t="s">
        <v>842</v>
      </c>
      <c r="B72" s="5" t="n">
        <v>-2216</v>
      </c>
      <c r="C72" s="5" t="n">
        <v>-606</v>
      </c>
      <c r="D72" s="5" t="n">
        <v>-1547</v>
      </c>
    </row>
    <row r="73" spans="1:4">
      <c r="A73" s="4" t="s">
        <v>843</v>
      </c>
      <c r="B73" s="5" t="n">
        <v>6695</v>
      </c>
      <c r="C73" s="5" t="n">
        <v>9611</v>
      </c>
      <c r="D73" s="5" t="n">
        <v>5287</v>
      </c>
    </row>
    <row r="74" spans="1:4">
      <c r="A74" s="4" t="s">
        <v>844</v>
      </c>
      <c r="B74" s="5" t="n">
        <v>24945</v>
      </c>
      <c r="C74" s="5" t="n">
        <v>20466</v>
      </c>
      <c r="D74" s="5" t="n">
        <v>11461</v>
      </c>
    </row>
    <row r="75" spans="1:4">
      <c r="A75" s="4" t="s">
        <v>728</v>
      </c>
    </row>
    <row r="76" spans="1:4">
      <c r="A76" s="3" t="s">
        <v>839</v>
      </c>
    </row>
    <row r="77" spans="1:4">
      <c r="A77" s="4" t="s">
        <v>840</v>
      </c>
      <c r="B77" s="5" t="n">
        <v>4991</v>
      </c>
      <c r="C77" s="5" t="n">
        <v>5141</v>
      </c>
      <c r="D77" s="5" t="n">
        <v>4511</v>
      </c>
    </row>
    <row r="78" spans="1:4">
      <c r="A78" s="4" t="s">
        <v>837</v>
      </c>
      <c r="B78" s="5" t="n">
        <v>0</v>
      </c>
      <c r="C78" s="5" t="n">
        <v>-417</v>
      </c>
      <c r="D78" s="5" t="n">
        <v>-17</v>
      </c>
    </row>
    <row r="79" spans="1:4">
      <c r="A79" s="4" t="s">
        <v>841</v>
      </c>
      <c r="B79" s="5" t="n">
        <v>0</v>
      </c>
      <c r="C79" s="5" t="n">
        <v>2</v>
      </c>
      <c r="D79" s="5" t="n">
        <v>9</v>
      </c>
    </row>
    <row r="80" spans="1:4">
      <c r="A80" s="4" t="s">
        <v>842</v>
      </c>
      <c r="B80" s="5" t="n">
        <v>0</v>
      </c>
      <c r="C80" s="5" t="n">
        <v>-415</v>
      </c>
      <c r="D80" s="5" t="n">
        <v>-8</v>
      </c>
    </row>
    <row r="81" spans="1:4">
      <c r="A81" s="4" t="s">
        <v>843</v>
      </c>
      <c r="B81" s="5" t="n">
        <v>-1730</v>
      </c>
      <c r="C81" s="5" t="n">
        <v>265</v>
      </c>
      <c r="D81" s="5" t="n">
        <v>638</v>
      </c>
    </row>
    <row r="82" spans="1:4">
      <c r="A82" s="4" t="s">
        <v>844</v>
      </c>
      <c r="B82" s="5" t="n">
        <v>3261</v>
      </c>
      <c r="C82" s="5" t="n">
        <v>4991</v>
      </c>
      <c r="D82" s="5" t="n">
        <v>5141</v>
      </c>
    </row>
    <row r="83" spans="1:4">
      <c r="A83" s="4" t="s">
        <v>699</v>
      </c>
    </row>
    <row r="84" spans="1:4">
      <c r="A84" s="3" t="s">
        <v>839</v>
      </c>
    </row>
    <row r="85" spans="1:4">
      <c r="A85" s="4" t="s">
        <v>840</v>
      </c>
      <c r="B85" s="5" t="n">
        <v>1931</v>
      </c>
      <c r="C85" s="5" t="n">
        <v>2009</v>
      </c>
      <c r="D85" s="5" t="n">
        <v>2987</v>
      </c>
    </row>
    <row r="86" spans="1:4">
      <c r="A86" s="4" t="s">
        <v>837</v>
      </c>
      <c r="B86" s="5" t="n">
        <v>-27</v>
      </c>
      <c r="C86" s="5" t="n">
        <v>0</v>
      </c>
      <c r="D86" s="5" t="n">
        <v>0</v>
      </c>
    </row>
    <row r="87" spans="1:4">
      <c r="A87" s="4" t="s">
        <v>841</v>
      </c>
      <c r="B87" s="5" t="n">
        <v>269</v>
      </c>
      <c r="C87" s="5" t="n">
        <v>104</v>
      </c>
      <c r="D87" s="5" t="n">
        <v>52</v>
      </c>
    </row>
    <row r="88" spans="1:4">
      <c r="A88" s="4" t="s">
        <v>842</v>
      </c>
      <c r="B88" s="5" t="n">
        <v>242</v>
      </c>
      <c r="C88" s="5" t="n">
        <v>104</v>
      </c>
      <c r="D88" s="5" t="n">
        <v>52</v>
      </c>
    </row>
    <row r="89" spans="1:4">
      <c r="A89" s="4" t="s">
        <v>843</v>
      </c>
      <c r="B89" s="5" t="n">
        <v>-493</v>
      </c>
      <c r="C89" s="5" t="n">
        <v>-182</v>
      </c>
      <c r="D89" s="5" t="n">
        <v>-1030</v>
      </c>
    </row>
    <row r="90" spans="1:4">
      <c r="A90" s="4" t="s">
        <v>844</v>
      </c>
      <c r="B90" s="5" t="n">
        <v>1680</v>
      </c>
      <c r="C90" s="5" t="n">
        <v>1931</v>
      </c>
      <c r="D90" s="5" t="n">
        <v>2009</v>
      </c>
    </row>
    <row r="91" spans="1:4">
      <c r="A91" s="4" t="s">
        <v>701</v>
      </c>
    </row>
    <row r="92" spans="1:4">
      <c r="A92" s="3" t="s">
        <v>839</v>
      </c>
    </row>
    <row r="93" spans="1:4">
      <c r="A93" s="4" t="s">
        <v>840</v>
      </c>
      <c r="B93" s="5" t="n">
        <v>5864</v>
      </c>
      <c r="C93" s="5" t="n">
        <v>5007</v>
      </c>
      <c r="D93" s="5" t="n">
        <v>5843</v>
      </c>
    </row>
    <row r="94" spans="1:4">
      <c r="A94" s="4" t="s">
        <v>837</v>
      </c>
      <c r="B94" s="5" t="n">
        <v>-860</v>
      </c>
      <c r="C94" s="5" t="n">
        <v>-1045</v>
      </c>
      <c r="D94" s="5" t="n">
        <v>-1251</v>
      </c>
    </row>
    <row r="95" spans="1:4">
      <c r="A95" s="4" t="s">
        <v>841</v>
      </c>
      <c r="B95" s="5" t="n">
        <v>161</v>
      </c>
      <c r="C95" s="5" t="n">
        <v>30</v>
      </c>
      <c r="D95" s="5" t="n">
        <v>92</v>
      </c>
    </row>
    <row r="96" spans="1:4">
      <c r="A96" s="4" t="s">
        <v>842</v>
      </c>
      <c r="B96" s="5" t="n">
        <v>-699</v>
      </c>
      <c r="C96" s="5" t="n">
        <v>-1015</v>
      </c>
      <c r="D96" s="5" t="n">
        <v>-1159</v>
      </c>
    </row>
    <row r="97" spans="1:4">
      <c r="A97" s="4" t="s">
        <v>843</v>
      </c>
      <c r="B97" s="5" t="n">
        <v>654</v>
      </c>
      <c r="C97" s="5" t="n">
        <v>1872</v>
      </c>
      <c r="D97" s="5" t="n">
        <v>323</v>
      </c>
    </row>
    <row r="98" spans="1:4">
      <c r="A98" s="4" t="s">
        <v>844</v>
      </c>
      <c r="B98" s="5" t="n">
        <v>5819</v>
      </c>
      <c r="C98" s="5" t="n">
        <v>5864</v>
      </c>
      <c r="D98" s="5" t="n">
        <v>5007</v>
      </c>
    </row>
    <row r="99" spans="1:4">
      <c r="A99" s="4" t="s">
        <v>702</v>
      </c>
    </row>
    <row r="100" spans="1:4">
      <c r="A100" s="3" t="s">
        <v>839</v>
      </c>
    </row>
    <row r="101" spans="1:4">
      <c r="A101" s="4" t="s">
        <v>840</v>
      </c>
      <c r="B101" s="5" t="n">
        <v>3906</v>
      </c>
      <c r="C101" s="5" t="n">
        <v>4358</v>
      </c>
      <c r="D101" s="5" t="n">
        <v>4397</v>
      </c>
    </row>
    <row r="102" spans="1:4">
      <c r="A102" s="4" t="s">
        <v>837</v>
      </c>
      <c r="B102" s="5" t="n">
        <v>-1095</v>
      </c>
      <c r="C102" s="5" t="n">
        <v>-1615</v>
      </c>
      <c r="D102" s="5" t="n">
        <v>-2360</v>
      </c>
    </row>
    <row r="103" spans="1:4">
      <c r="A103" s="4" t="s">
        <v>841</v>
      </c>
      <c r="B103" s="5" t="n">
        <v>314</v>
      </c>
      <c r="C103" s="5" t="n">
        <v>227</v>
      </c>
      <c r="D103" s="5" t="n">
        <v>148</v>
      </c>
    </row>
    <row r="104" spans="1:4">
      <c r="A104" s="4" t="s">
        <v>842</v>
      </c>
      <c r="B104" s="5" t="n">
        <v>-781</v>
      </c>
      <c r="C104" s="5" t="n">
        <v>-1388</v>
      </c>
      <c r="D104" s="5" t="n">
        <v>-2212</v>
      </c>
    </row>
    <row r="105" spans="1:4">
      <c r="A105" s="4" t="s">
        <v>843</v>
      </c>
      <c r="B105" s="5" t="n">
        <v>56</v>
      </c>
      <c r="C105" s="5" t="n">
        <v>936</v>
      </c>
      <c r="D105" s="5" t="n">
        <v>2173</v>
      </c>
    </row>
    <row r="106" spans="1:4">
      <c r="A106" s="4" t="s">
        <v>844</v>
      </c>
      <c r="B106" s="6" t="n">
        <v>3181</v>
      </c>
      <c r="C106" s="6" t="n">
        <v>3906</v>
      </c>
      <c r="D106" s="6" t="n">
        <v>43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3</v>
      </c>
    </row>
    <row r="3" spans="1:4">
      <c r="A3" s="3" t="s">
        <v>172</v>
      </c>
    </row>
    <row r="4" spans="1:4">
      <c r="A4" s="4" t="s">
        <v>119</v>
      </c>
      <c r="B4" s="6" t="n">
        <v>93031</v>
      </c>
      <c r="C4" s="6" t="n">
        <v>139972</v>
      </c>
      <c r="D4" s="6" t="n">
        <v>66114</v>
      </c>
    </row>
    <row r="5" spans="1:4">
      <c r="A5" s="3" t="s">
        <v>173</v>
      </c>
    </row>
    <row r="6" spans="1:4">
      <c r="A6" s="4" t="s">
        <v>94</v>
      </c>
      <c r="B6" s="5" t="n">
        <v>26000</v>
      </c>
      <c r="C6" s="5" t="n">
        <v>20000</v>
      </c>
      <c r="D6" s="5" t="n">
        <v>15700</v>
      </c>
    </row>
    <row r="7" spans="1:4">
      <c r="A7" s="4" t="s">
        <v>113</v>
      </c>
      <c r="B7" s="5" t="n">
        <v>105110</v>
      </c>
      <c r="C7" s="5" t="n">
        <v>4485</v>
      </c>
      <c r="D7" s="5" t="n">
        <v>40350</v>
      </c>
    </row>
    <row r="8" spans="1:4">
      <c r="A8" s="4" t="s">
        <v>174</v>
      </c>
      <c r="B8" s="5" t="n">
        <v>0</v>
      </c>
      <c r="C8" s="5" t="n">
        <v>0</v>
      </c>
      <c r="D8" s="5" t="n">
        <v>13384</v>
      </c>
    </row>
    <row r="9" spans="1:4">
      <c r="A9" s="4" t="s">
        <v>115</v>
      </c>
      <c r="B9" s="5" t="n">
        <v>0</v>
      </c>
      <c r="C9" s="5" t="n">
        <v>9729</v>
      </c>
      <c r="D9" s="5" t="n">
        <v>0</v>
      </c>
    </row>
    <row r="10" spans="1:4">
      <c r="A10" s="4" t="s">
        <v>175</v>
      </c>
      <c r="B10" s="5" t="n">
        <v>1715</v>
      </c>
      <c r="C10" s="5" t="n">
        <v>294</v>
      </c>
      <c r="D10" s="5" t="n">
        <v>-1066</v>
      </c>
    </row>
    <row r="11" spans="1:4">
      <c r="A11" s="4" t="s">
        <v>176</v>
      </c>
      <c r="B11" s="5" t="n">
        <v>0</v>
      </c>
      <c r="C11" s="5" t="n">
        <v>0</v>
      </c>
      <c r="D11" s="5" t="n">
        <v>116</v>
      </c>
    </row>
    <row r="12" spans="1:4">
      <c r="A12" s="4" t="s">
        <v>177</v>
      </c>
      <c r="B12" s="5" t="n">
        <v>11670</v>
      </c>
      <c r="C12" s="5" t="n">
        <v>8375</v>
      </c>
      <c r="D12" s="5" t="n">
        <v>7476</v>
      </c>
    </row>
    <row r="13" spans="1:4">
      <c r="A13" s="4" t="s">
        <v>178</v>
      </c>
      <c r="B13" s="5" t="n">
        <v>13008</v>
      </c>
      <c r="C13" s="5" t="n">
        <v>12416</v>
      </c>
      <c r="D13" s="5" t="n">
        <v>10043</v>
      </c>
    </row>
    <row r="14" spans="1:4">
      <c r="A14" s="4" t="s">
        <v>179</v>
      </c>
      <c r="B14" s="5" t="n">
        <v>-954</v>
      </c>
      <c r="C14" s="5" t="n">
        <v>-7591</v>
      </c>
      <c r="D14" s="5" t="n">
        <v>-11405</v>
      </c>
    </row>
    <row r="15" spans="1:4">
      <c r="A15" s="4" t="s">
        <v>180</v>
      </c>
      <c r="B15" s="5" t="n">
        <v>344</v>
      </c>
      <c r="C15" s="5" t="n">
        <v>-7522</v>
      </c>
      <c r="D15" s="5" t="n">
        <v>-4837</v>
      </c>
    </row>
    <row r="16" spans="1:4">
      <c r="A16" s="4" t="s">
        <v>181</v>
      </c>
      <c r="B16" s="5" t="n">
        <v>0</v>
      </c>
      <c r="C16" s="5" t="n">
        <v>-2255</v>
      </c>
      <c r="D16" s="5" t="n">
        <v>0</v>
      </c>
    </row>
    <row r="17" spans="1:4">
      <c r="A17" s="4" t="s">
        <v>182</v>
      </c>
      <c r="B17" s="5" t="n">
        <v>-44242</v>
      </c>
      <c r="C17" s="5" t="n">
        <v>-18093</v>
      </c>
      <c r="D17" s="5" t="n">
        <v>-10555</v>
      </c>
    </row>
    <row r="18" spans="1:4">
      <c r="A18" s="4" t="s">
        <v>183</v>
      </c>
      <c r="B18" s="5" t="n">
        <v>24061</v>
      </c>
      <c r="C18" s="5" t="n">
        <v>16024</v>
      </c>
      <c r="D18" s="5" t="n">
        <v>5916</v>
      </c>
    </row>
    <row r="19" spans="1:4">
      <c r="A19" s="4" t="s">
        <v>184</v>
      </c>
      <c r="B19" s="5" t="n">
        <v>-1722</v>
      </c>
      <c r="C19" s="5" t="n">
        <v>0</v>
      </c>
      <c r="D19" s="5" t="n">
        <v>0</v>
      </c>
    </row>
    <row r="20" spans="1:4">
      <c r="A20" s="4" t="s">
        <v>185</v>
      </c>
      <c r="B20" s="5" t="n">
        <v>144</v>
      </c>
      <c r="C20" s="5" t="n">
        <v>1053</v>
      </c>
      <c r="D20" s="5" t="n">
        <v>-81</v>
      </c>
    </row>
    <row r="21" spans="1:4">
      <c r="A21" s="4" t="s">
        <v>186</v>
      </c>
      <c r="B21" s="5" t="n">
        <v>7961</v>
      </c>
      <c r="C21" s="5" t="n">
        <v>6114</v>
      </c>
      <c r="D21" s="5" t="n">
        <v>3671</v>
      </c>
    </row>
    <row r="22" spans="1:4">
      <c r="A22" s="4" t="s">
        <v>187</v>
      </c>
      <c r="B22" s="5" t="n">
        <v>149</v>
      </c>
      <c r="C22" s="5" t="n">
        <v>404</v>
      </c>
      <c r="D22" s="5" t="n">
        <v>909</v>
      </c>
    </row>
    <row r="23" spans="1:4">
      <c r="A23" s="4" t="s">
        <v>188</v>
      </c>
      <c r="B23" s="5" t="n">
        <v>-6224</v>
      </c>
      <c r="C23" s="5" t="n">
        <v>-447950</v>
      </c>
      <c r="D23" s="5" t="n">
        <v>-599853</v>
      </c>
    </row>
    <row r="24" spans="1:4">
      <c r="A24" s="4" t="s">
        <v>189</v>
      </c>
      <c r="B24" s="5" t="n">
        <v>44318</v>
      </c>
      <c r="C24" s="5" t="n">
        <v>447762</v>
      </c>
      <c r="D24" s="5" t="n">
        <v>623747</v>
      </c>
    </row>
    <row r="25" spans="1:4">
      <c r="A25" s="4" t="s">
        <v>190</v>
      </c>
      <c r="B25" s="5" t="n">
        <v>-7816</v>
      </c>
      <c r="C25" s="5" t="n">
        <v>-5832</v>
      </c>
      <c r="D25" s="5" t="n">
        <v>-5235</v>
      </c>
    </row>
    <row r="26" spans="1:4">
      <c r="A26" s="4" t="s">
        <v>191</v>
      </c>
      <c r="B26" s="5" t="n">
        <v>81383</v>
      </c>
      <c r="C26" s="5" t="n">
        <v>-890</v>
      </c>
      <c r="D26" s="5" t="n">
        <v>339</v>
      </c>
    </row>
    <row r="27" spans="1:4">
      <c r="A27" s="4" t="s">
        <v>192</v>
      </c>
      <c r="B27" s="5" t="n">
        <v>-105331</v>
      </c>
      <c r="C27" s="5" t="n">
        <v>22404</v>
      </c>
      <c r="D27" s="5" t="n">
        <v>-62977</v>
      </c>
    </row>
    <row r="28" spans="1:4">
      <c r="A28" s="4" t="s">
        <v>193</v>
      </c>
      <c r="B28" s="5" t="n">
        <v>242605</v>
      </c>
      <c r="C28" s="5" t="n">
        <v>198899</v>
      </c>
      <c r="D28" s="5" t="n">
        <v>91756</v>
      </c>
    </row>
    <row r="29" spans="1:4">
      <c r="A29" s="3" t="s">
        <v>194</v>
      </c>
    </row>
    <row r="30" spans="1:4">
      <c r="A30" s="4" t="s">
        <v>195</v>
      </c>
      <c r="B30" s="5" t="n">
        <v>-1585174</v>
      </c>
      <c r="C30" s="5" t="n">
        <v>-976383</v>
      </c>
      <c r="D30" s="5" t="n">
        <v>-1113952</v>
      </c>
    </row>
    <row r="31" spans="1:4">
      <c r="A31" s="4" t="s">
        <v>196</v>
      </c>
      <c r="B31" s="5" t="n">
        <v>-1556670</v>
      </c>
      <c r="C31" s="5" t="n">
        <v>-751206</v>
      </c>
      <c r="D31" s="5" t="n">
        <v>-193282</v>
      </c>
    </row>
    <row r="32" spans="1:4">
      <c r="A32" s="3" t="s">
        <v>197</v>
      </c>
    </row>
    <row r="33" spans="1:4">
      <c r="A33" s="4" t="s">
        <v>195</v>
      </c>
      <c r="B33" s="5" t="n">
        <v>276872</v>
      </c>
      <c r="C33" s="5" t="n">
        <v>286371</v>
      </c>
      <c r="D33" s="5" t="n">
        <v>135978</v>
      </c>
    </row>
    <row r="34" spans="1:4">
      <c r="A34" s="4" t="s">
        <v>196</v>
      </c>
      <c r="B34" s="5" t="n">
        <v>70847</v>
      </c>
      <c r="C34" s="5" t="n">
        <v>73925</v>
      </c>
      <c r="D34" s="5" t="n">
        <v>45340</v>
      </c>
    </row>
    <row r="35" spans="1:4">
      <c r="A35" s="4" t="s">
        <v>198</v>
      </c>
      <c r="B35" s="5" t="n">
        <v>2516308</v>
      </c>
      <c r="C35" s="5" t="n">
        <v>858531</v>
      </c>
      <c r="D35" s="5" t="n">
        <v>893610</v>
      </c>
    </row>
    <row r="36" spans="1:4">
      <c r="A36" s="4" t="s">
        <v>199</v>
      </c>
      <c r="B36" s="5" t="n">
        <v>-1054704</v>
      </c>
      <c r="C36" s="5" t="n">
        <v>-1298341</v>
      </c>
      <c r="D36" s="5" t="n">
        <v>-1266519</v>
      </c>
    </row>
    <row r="37" spans="1:4">
      <c r="A37" s="4" t="s">
        <v>200</v>
      </c>
      <c r="B37" s="5" t="n">
        <v>-226831</v>
      </c>
      <c r="C37" s="5" t="n">
        <v>-163320</v>
      </c>
      <c r="D37" s="5" t="n">
        <v>0</v>
      </c>
    </row>
    <row r="38" spans="1:4">
      <c r="A38" s="4" t="s">
        <v>201</v>
      </c>
      <c r="B38" s="5" t="n">
        <v>33740</v>
      </c>
      <c r="C38" s="5" t="n">
        <v>121028</v>
      </c>
      <c r="D38" s="5" t="n">
        <v>44020</v>
      </c>
    </row>
    <row r="39" spans="1:4">
      <c r="A39" s="4" t="s">
        <v>202</v>
      </c>
      <c r="B39" s="5" t="n">
        <v>8881</v>
      </c>
      <c r="C39" s="5" t="n">
        <v>6205</v>
      </c>
      <c r="D39" s="5" t="n">
        <v>3566</v>
      </c>
    </row>
    <row r="40" spans="1:4">
      <c r="A40" s="4" t="s">
        <v>203</v>
      </c>
      <c r="B40" s="5" t="n">
        <v>-149014</v>
      </c>
      <c r="C40" s="5" t="n">
        <v>-18340</v>
      </c>
      <c r="D40" s="5" t="n">
        <v>-35491</v>
      </c>
    </row>
    <row r="41" spans="1:4">
      <c r="A41" s="4" t="s">
        <v>204</v>
      </c>
      <c r="B41" s="5" t="n">
        <v>-14284</v>
      </c>
      <c r="C41" s="5" t="n">
        <v>0</v>
      </c>
      <c r="D41" s="5" t="n">
        <v>0</v>
      </c>
    </row>
    <row r="42" spans="1:4">
      <c r="A42" s="4" t="s">
        <v>205</v>
      </c>
      <c r="B42" s="5" t="n">
        <v>3585</v>
      </c>
      <c r="C42" s="5" t="n">
        <v>2231</v>
      </c>
      <c r="D42" s="5" t="n">
        <v>3700</v>
      </c>
    </row>
    <row r="43" spans="1:4">
      <c r="A43" s="4" t="s">
        <v>206</v>
      </c>
      <c r="B43" s="5" t="n">
        <v>-8259</v>
      </c>
      <c r="C43" s="5" t="n">
        <v>-4155</v>
      </c>
      <c r="D43" s="5" t="n">
        <v>-8047</v>
      </c>
    </row>
    <row r="44" spans="1:4">
      <c r="A44" s="4" t="s">
        <v>207</v>
      </c>
      <c r="B44" s="5" t="n">
        <v>275409</v>
      </c>
      <c r="C44" s="5" t="n">
        <v>-346690</v>
      </c>
      <c r="D44" s="5" t="n">
        <v>854318</v>
      </c>
    </row>
    <row r="45" spans="1:4">
      <c r="A45" s="4" t="s">
        <v>208</v>
      </c>
      <c r="B45" s="5" t="n">
        <v>-1409294</v>
      </c>
      <c r="C45" s="5" t="n">
        <v>-2210144</v>
      </c>
      <c r="D45" s="5" t="n">
        <v>-636759</v>
      </c>
    </row>
    <row r="46" spans="1:4">
      <c r="A46" s="3" t="s">
        <v>209</v>
      </c>
    </row>
    <row r="47" spans="1:4">
      <c r="A47" s="4" t="s">
        <v>210</v>
      </c>
      <c r="B47" s="5" t="n">
        <v>1309621</v>
      </c>
      <c r="C47" s="5" t="n">
        <v>1509054</v>
      </c>
      <c r="D47" s="5" t="n">
        <v>186431</v>
      </c>
    </row>
    <row r="48" spans="1:4">
      <c r="A48" s="4" t="s">
        <v>211</v>
      </c>
      <c r="B48" s="5" t="n">
        <v>117985</v>
      </c>
      <c r="C48" s="5" t="n">
        <v>-20802</v>
      </c>
      <c r="D48" s="5" t="n">
        <v>20505</v>
      </c>
    </row>
    <row r="49" spans="1:4">
      <c r="A49" s="4" t="s">
        <v>212</v>
      </c>
      <c r="B49" s="5" t="n">
        <v>-189000</v>
      </c>
      <c r="C49" s="5" t="n">
        <v>331000</v>
      </c>
      <c r="D49" s="5" t="n">
        <v>127000</v>
      </c>
    </row>
    <row r="50" spans="1:4">
      <c r="A50" s="4" t="s">
        <v>213</v>
      </c>
      <c r="B50" s="5" t="n">
        <v>3978415</v>
      </c>
      <c r="C50" s="5" t="n">
        <v>1050000</v>
      </c>
      <c r="D50" s="5" t="n">
        <v>605000</v>
      </c>
    </row>
    <row r="51" spans="1:4">
      <c r="A51" s="4" t="s">
        <v>214</v>
      </c>
      <c r="B51" s="5" t="n">
        <v>-2659464</v>
      </c>
      <c r="C51" s="5" t="n">
        <v>-999896</v>
      </c>
      <c r="D51" s="5" t="n">
        <v>-325243</v>
      </c>
    </row>
    <row r="52" spans="1:4">
      <c r="A52" s="4" t="s">
        <v>215</v>
      </c>
      <c r="B52" s="5" t="n">
        <v>13520</v>
      </c>
      <c r="C52" s="5" t="n">
        <v>76</v>
      </c>
      <c r="D52" s="5" t="n">
        <v>-18646</v>
      </c>
    </row>
    <row r="53" spans="1:4">
      <c r="A53" s="4" t="s">
        <v>216</v>
      </c>
      <c r="B53" s="5" t="n">
        <v>0</v>
      </c>
      <c r="C53" s="5" t="n">
        <v>-23793</v>
      </c>
      <c r="D53" s="5" t="n">
        <v>0</v>
      </c>
    </row>
    <row r="54" spans="1:4">
      <c r="A54" s="4" t="s">
        <v>217</v>
      </c>
      <c r="B54" s="5" t="n">
        <v>-1143279</v>
      </c>
      <c r="C54" s="5" t="n">
        <v>0</v>
      </c>
      <c r="D54" s="5" t="n">
        <v>-4485</v>
      </c>
    </row>
    <row r="55" spans="1:4">
      <c r="A55" s="4" t="s">
        <v>218</v>
      </c>
      <c r="B55" s="5" t="n">
        <v>0</v>
      </c>
      <c r="C55" s="5" t="n">
        <v>171813</v>
      </c>
      <c r="D55" s="5" t="n">
        <v>0</v>
      </c>
    </row>
    <row r="56" spans="1:4">
      <c r="A56" s="4" t="s">
        <v>219</v>
      </c>
      <c r="B56" s="5" t="n">
        <v>-31198</v>
      </c>
      <c r="C56" s="5" t="n">
        <v>-206</v>
      </c>
      <c r="D56" s="5" t="n">
        <v>4995</v>
      </c>
    </row>
    <row r="57" spans="1:4">
      <c r="A57" s="4" t="s">
        <v>220</v>
      </c>
      <c r="B57" s="5" t="n">
        <v>2578</v>
      </c>
      <c r="C57" s="5" t="n">
        <v>3588</v>
      </c>
      <c r="D57" s="5" t="n">
        <v>2764</v>
      </c>
    </row>
    <row r="58" spans="1:4">
      <c r="A58" s="4" t="s">
        <v>221</v>
      </c>
      <c r="B58" s="5" t="n">
        <v>0</v>
      </c>
      <c r="C58" s="5" t="n">
        <v>90995</v>
      </c>
      <c r="D58" s="5" t="n">
        <v>85059</v>
      </c>
    </row>
    <row r="59" spans="1:4">
      <c r="A59" s="4" t="s">
        <v>222</v>
      </c>
      <c r="B59" s="5" t="n">
        <v>-44035</v>
      </c>
      <c r="C59" s="5" t="n">
        <v>-36451</v>
      </c>
      <c r="D59" s="5" t="n">
        <v>-30384</v>
      </c>
    </row>
    <row r="60" spans="1:4">
      <c r="A60" s="4" t="s">
        <v>223</v>
      </c>
      <c r="B60" s="5" t="n">
        <v>-2194</v>
      </c>
      <c r="C60" s="5" t="n">
        <v>0</v>
      </c>
      <c r="D60" s="5" t="n">
        <v>0</v>
      </c>
    </row>
    <row r="61" spans="1:4">
      <c r="A61" s="4" t="s">
        <v>224</v>
      </c>
      <c r="B61" s="5" t="n">
        <v>1352949</v>
      </c>
      <c r="C61" s="5" t="n">
        <v>2075378</v>
      </c>
      <c r="D61" s="5" t="n">
        <v>652996</v>
      </c>
    </row>
    <row r="62" spans="1:4">
      <c r="A62" s="4" t="s">
        <v>225</v>
      </c>
      <c r="B62" s="5" t="n">
        <v>186260</v>
      </c>
      <c r="C62" s="5" t="n">
        <v>64133</v>
      </c>
      <c r="D62" s="5" t="n">
        <v>107993</v>
      </c>
    </row>
    <row r="63" spans="1:4">
      <c r="A63" s="4" t="s">
        <v>226</v>
      </c>
      <c r="B63" s="5" t="n">
        <v>293646</v>
      </c>
      <c r="C63" s="5" t="n">
        <v>229513</v>
      </c>
      <c r="D63" s="5" t="n">
        <v>121520</v>
      </c>
    </row>
    <row r="64" spans="1:4">
      <c r="A64" s="4" t="s">
        <v>227</v>
      </c>
      <c r="B64" s="5" t="n">
        <v>479906</v>
      </c>
      <c r="C64" s="5" t="n">
        <v>293646</v>
      </c>
      <c r="D64" s="5" t="n">
        <v>229513</v>
      </c>
    </row>
    <row r="65" spans="1:4">
      <c r="A65" s="3" t="s">
        <v>228</v>
      </c>
    </row>
    <row r="66" spans="1:4">
      <c r="A66" s="4" t="s">
        <v>229</v>
      </c>
      <c r="B66" s="5" t="n">
        <v>114391</v>
      </c>
      <c r="C66" s="5" t="n">
        <v>57971</v>
      </c>
      <c r="D66" s="5" t="n">
        <v>37198</v>
      </c>
    </row>
    <row r="67" spans="1:4">
      <c r="A67" s="4" t="s">
        <v>230</v>
      </c>
      <c r="B67" s="5" t="n">
        <v>69675</v>
      </c>
      <c r="C67" s="5" t="n">
        <v>64904</v>
      </c>
      <c r="D67" s="5" t="n">
        <v>39315</v>
      </c>
    </row>
    <row r="68" spans="1:4">
      <c r="A68" s="4" t="s">
        <v>231</v>
      </c>
      <c r="B68" s="5" t="n">
        <v>7967</v>
      </c>
      <c r="C68" s="5" t="n">
        <v>4780</v>
      </c>
      <c r="D68" s="5" t="n">
        <v>11025</v>
      </c>
    </row>
    <row r="69" spans="1:4">
      <c r="A69" s="4" t="s">
        <v>232</v>
      </c>
      <c r="B69" s="5" t="n">
        <v>0</v>
      </c>
      <c r="C69" s="5" t="n">
        <v>24720</v>
      </c>
      <c r="D69" s="4" t="s">
        <v>233</v>
      </c>
    </row>
    <row r="70" spans="1:4">
      <c r="A70" s="4" t="s">
        <v>234</v>
      </c>
      <c r="B70" s="5" t="n">
        <v>33740</v>
      </c>
      <c r="C70" s="5" t="n">
        <v>121028</v>
      </c>
      <c r="D70" s="5" t="n">
        <v>44020</v>
      </c>
    </row>
    <row r="71" spans="1:4">
      <c r="A71" s="3" t="s">
        <v>235</v>
      </c>
    </row>
    <row r="72" spans="1:4">
      <c r="A72" s="4" t="s">
        <v>236</v>
      </c>
      <c r="B72" s="5" t="n">
        <v>243017</v>
      </c>
      <c r="C72" s="5" t="n">
        <v>0</v>
      </c>
      <c r="D72" s="5" t="n">
        <v>710230</v>
      </c>
    </row>
    <row r="73" spans="1:4">
      <c r="A73" s="4" t="s">
        <v>71</v>
      </c>
      <c r="B73" s="5" t="n">
        <v>2858776</v>
      </c>
      <c r="C73" s="5" t="n">
        <v>0</v>
      </c>
      <c r="D73" s="5" t="n">
        <v>3611</v>
      </c>
    </row>
    <row r="74" spans="1:4">
      <c r="A74" s="4" t="s">
        <v>37</v>
      </c>
      <c r="B74" s="5" t="n">
        <v>497</v>
      </c>
      <c r="C74" s="5" t="n">
        <v>0</v>
      </c>
      <c r="D74" s="5" t="n">
        <v>0</v>
      </c>
    </row>
    <row r="75" spans="1:4">
      <c r="A75" s="4" t="s">
        <v>237</v>
      </c>
      <c r="B75" s="5" t="n">
        <v>9209398</v>
      </c>
      <c r="C75" s="5" t="n">
        <v>320447</v>
      </c>
      <c r="D75" s="5" t="n">
        <v>1814826</v>
      </c>
    </row>
    <row r="76" spans="1:4">
      <c r="A76" s="4" t="s">
        <v>238</v>
      </c>
      <c r="B76" s="5" t="n">
        <v>0</v>
      </c>
      <c r="C76" s="5" t="n">
        <v>0</v>
      </c>
      <c r="D76" s="5" t="n">
        <v>5830</v>
      </c>
    </row>
    <row r="77" spans="1:4">
      <c r="A77" s="4" t="s">
        <v>42</v>
      </c>
      <c r="B77" s="5" t="n">
        <v>34094</v>
      </c>
      <c r="C77" s="5" t="n">
        <v>1443</v>
      </c>
      <c r="D77" s="5" t="n">
        <v>7392</v>
      </c>
    </row>
    <row r="78" spans="1:4">
      <c r="A78" s="4" t="s">
        <v>44</v>
      </c>
      <c r="B78" s="5" t="n">
        <v>883291</v>
      </c>
      <c r="C78" s="5" t="n">
        <v>25698</v>
      </c>
      <c r="D78" s="5" t="n">
        <v>281773</v>
      </c>
    </row>
    <row r="79" spans="1:4">
      <c r="A79" s="4" t="s">
        <v>239</v>
      </c>
      <c r="B79" s="5" t="n">
        <v>99938</v>
      </c>
      <c r="C79" s="5" t="n">
        <v>1500</v>
      </c>
      <c r="D79" s="5" t="n">
        <v>42789</v>
      </c>
    </row>
    <row r="80" spans="1:4">
      <c r="A80" s="4" t="s">
        <v>46</v>
      </c>
      <c r="B80" s="5" t="n">
        <v>447518</v>
      </c>
      <c r="C80" s="5" t="n">
        <v>0</v>
      </c>
      <c r="D80" s="5" t="n">
        <v>44231</v>
      </c>
    </row>
    <row r="81" spans="1:4">
      <c r="A81" s="4" t="s">
        <v>43</v>
      </c>
      <c r="B81" s="5" t="n">
        <v>267815</v>
      </c>
      <c r="C81" s="5" t="n">
        <v>176</v>
      </c>
      <c r="D81" s="5" t="n">
        <v>17063</v>
      </c>
    </row>
    <row r="82" spans="1:4">
      <c r="A82" s="4" t="s">
        <v>47</v>
      </c>
      <c r="B82" s="5" t="n">
        <v>16105</v>
      </c>
      <c r="C82" s="5" t="n">
        <v>0</v>
      </c>
      <c r="D82" s="5" t="n">
        <v>222</v>
      </c>
    </row>
    <row r="83" spans="1:4">
      <c r="A83" s="4" t="s">
        <v>48</v>
      </c>
      <c r="B83" s="5" t="n">
        <v>335612</v>
      </c>
      <c r="C83" s="5" t="n">
        <v>2265</v>
      </c>
      <c r="D83" s="5" t="n">
        <v>25871</v>
      </c>
    </row>
    <row r="84" spans="1:4">
      <c r="A84" s="4" t="s">
        <v>240</v>
      </c>
      <c r="B84" s="5" t="n">
        <v>14396061</v>
      </c>
      <c r="C84" s="5" t="n">
        <v>351529</v>
      </c>
      <c r="D84" s="5" t="n">
        <v>2953838</v>
      </c>
    </row>
    <row r="85" spans="1:4">
      <c r="A85" s="3" t="s">
        <v>241</v>
      </c>
    </row>
    <row r="86" spans="1:4">
      <c r="A86" s="4" t="s">
        <v>51</v>
      </c>
      <c r="B86" s="5" t="n">
        <v>9044061</v>
      </c>
      <c r="C86" s="5" t="n">
        <v>0</v>
      </c>
      <c r="D86" s="5" t="n">
        <v>3160746</v>
      </c>
    </row>
    <row r="87" spans="1:4">
      <c r="A87" s="4" t="s">
        <v>242</v>
      </c>
      <c r="B87" s="5" t="n">
        <v>140267</v>
      </c>
      <c r="C87" s="5" t="n">
        <v>0</v>
      </c>
      <c r="D87" s="5" t="n">
        <v>4616</v>
      </c>
    </row>
    <row r="88" spans="1:4">
      <c r="A88" s="4" t="s">
        <v>243</v>
      </c>
      <c r="B88" s="5" t="n">
        <v>1589464</v>
      </c>
      <c r="C88" s="5" t="n">
        <v>0</v>
      </c>
      <c r="D88" s="5" t="n">
        <v>0</v>
      </c>
    </row>
    <row r="89" spans="1:4">
      <c r="A89" s="4" t="s">
        <v>244</v>
      </c>
      <c r="B89" s="5" t="n">
        <v>1143279</v>
      </c>
      <c r="C89" s="5" t="n">
        <v>0</v>
      </c>
      <c r="D89" s="5" t="n">
        <v>25366</v>
      </c>
    </row>
    <row r="90" spans="1:4">
      <c r="A90" s="4" t="s">
        <v>245</v>
      </c>
      <c r="B90" s="5" t="n">
        <v>201520</v>
      </c>
      <c r="C90" s="5" t="n">
        <v>0</v>
      </c>
      <c r="D90" s="5" t="n">
        <v>0</v>
      </c>
    </row>
    <row r="91" spans="1:4">
      <c r="A91" s="4" t="s">
        <v>57</v>
      </c>
      <c r="B91" s="5" t="n">
        <v>223780</v>
      </c>
      <c r="C91" s="5" t="n">
        <v>4839</v>
      </c>
      <c r="D91" s="5" t="n">
        <v>50181</v>
      </c>
    </row>
    <row r="92" spans="1:4">
      <c r="A92" s="4" t="s">
        <v>246</v>
      </c>
      <c r="B92" s="5" t="n">
        <v>12342371</v>
      </c>
      <c r="C92" s="5" t="n">
        <v>4839</v>
      </c>
      <c r="D92" s="5" t="n">
        <v>3240909</v>
      </c>
    </row>
    <row r="93" spans="1:4">
      <c r="A93" s="4" t="s">
        <v>247</v>
      </c>
      <c r="B93" s="5" t="n">
        <v>139412</v>
      </c>
      <c r="C93" s="5" t="n">
        <v>0</v>
      </c>
      <c r="D93" s="5" t="n">
        <v>0</v>
      </c>
    </row>
    <row r="94" spans="1:4">
      <c r="A94" s="4" t="s">
        <v>248</v>
      </c>
      <c r="B94" s="5" t="n">
        <v>1914278</v>
      </c>
      <c r="C94" s="5" t="n">
        <v>346690</v>
      </c>
      <c r="D94" s="5" t="n">
        <v>-287071</v>
      </c>
    </row>
    <row r="95" spans="1:4">
      <c r="A95" s="4" t="s">
        <v>249</v>
      </c>
      <c r="B95" s="5" t="n">
        <v>275409</v>
      </c>
      <c r="C95" s="5" t="n">
        <v>4762</v>
      </c>
      <c r="D95" s="5" t="n">
        <v>879240</v>
      </c>
    </row>
    <row r="96" spans="1:4">
      <c r="A96" s="4" t="s">
        <v>250</v>
      </c>
      <c r="B96" s="6" t="n">
        <v>2189687</v>
      </c>
      <c r="C96" s="6" t="n">
        <v>351452</v>
      </c>
      <c r="D96" s="6" t="n">
        <v>5921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849</v>
      </c>
      <c r="B1" s="2" t="s">
        <v>1</v>
      </c>
    </row>
    <row r="2" spans="1:2">
      <c r="B2" s="2" t="s">
        <v>551</v>
      </c>
    </row>
    <row r="3" spans="1:2">
      <c r="A3" s="3" t="s">
        <v>261</v>
      </c>
    </row>
    <row r="4" spans="1:2">
      <c r="A4" s="4" t="s">
        <v>850</v>
      </c>
      <c r="B4" s="6" t="n">
        <v>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0</v>
      </c>
    </row>
    <row r="2" spans="1:3">
      <c r="A2" s="4" t="s">
        <v>852</v>
      </c>
    </row>
    <row r="3" spans="1:3">
      <c r="A3" s="3" t="s">
        <v>522</v>
      </c>
    </row>
    <row r="4" spans="1:3">
      <c r="A4" s="4" t="s">
        <v>853</v>
      </c>
      <c r="B4" s="6" t="n">
        <v>136558000</v>
      </c>
      <c r="C4" s="6" t="n">
        <v>104569000</v>
      </c>
    </row>
    <row r="5" spans="1:3">
      <c r="A5" s="4" t="s">
        <v>854</v>
      </c>
    </row>
    <row r="6" spans="1:3">
      <c r="A6" s="3" t="s">
        <v>522</v>
      </c>
    </row>
    <row r="7" spans="1:3">
      <c r="A7" s="4" t="s">
        <v>853</v>
      </c>
      <c r="B7" s="5" t="n">
        <v>7453000</v>
      </c>
      <c r="C7" s="5" t="n">
        <v>12125000</v>
      </c>
    </row>
    <row r="8" spans="1:3">
      <c r="A8" s="4" t="s">
        <v>855</v>
      </c>
    </row>
    <row r="9" spans="1:3">
      <c r="A9" s="3" t="s">
        <v>522</v>
      </c>
    </row>
    <row r="10" spans="1:3">
      <c r="A10" s="4" t="s">
        <v>853</v>
      </c>
      <c r="B10" s="5" t="n">
        <v>30958000</v>
      </c>
      <c r="C10" s="5" t="n">
        <v>35373000</v>
      </c>
    </row>
    <row r="11" spans="1:3">
      <c r="A11" s="4" t="s">
        <v>856</v>
      </c>
    </row>
    <row r="12" spans="1:3">
      <c r="A12" s="3" t="s">
        <v>522</v>
      </c>
    </row>
    <row r="13" spans="1:3">
      <c r="A13" s="4" t="s">
        <v>853</v>
      </c>
      <c r="B13" s="5" t="n">
        <v>15542000</v>
      </c>
      <c r="C13" s="5" t="n">
        <v>0</v>
      </c>
    </row>
    <row r="14" spans="1:3">
      <c r="A14" s="4" t="s">
        <v>857</v>
      </c>
    </row>
    <row r="15" spans="1:3">
      <c r="A15" s="3" t="s">
        <v>522</v>
      </c>
    </row>
    <row r="16" spans="1:3">
      <c r="A16" s="4" t="s">
        <v>853</v>
      </c>
      <c r="B16" s="5" t="n">
        <v>187000</v>
      </c>
      <c r="C16" s="5" t="n">
        <v>185000</v>
      </c>
    </row>
    <row r="17" spans="1:3">
      <c r="A17" s="4" t="s">
        <v>858</v>
      </c>
    </row>
    <row r="18" spans="1:3">
      <c r="A18" s="3" t="s">
        <v>522</v>
      </c>
    </row>
    <row r="19" spans="1:3">
      <c r="A19" s="4" t="s">
        <v>853</v>
      </c>
      <c r="B19" s="5" t="n">
        <v>4093000</v>
      </c>
      <c r="C19" s="5" t="n">
        <v>2128000</v>
      </c>
    </row>
    <row r="20" spans="1:3">
      <c r="A20" s="4" t="s">
        <v>859</v>
      </c>
    </row>
    <row r="21" spans="1:3">
      <c r="A21" s="3" t="s">
        <v>522</v>
      </c>
    </row>
    <row r="22" spans="1:3">
      <c r="A22" s="4" t="s">
        <v>853</v>
      </c>
      <c r="B22" s="5" t="n">
        <v>40438000</v>
      </c>
      <c r="C22" s="5" t="n">
        <v>39190000</v>
      </c>
    </row>
    <row r="23" spans="1:3">
      <c r="A23" s="4" t="s">
        <v>860</v>
      </c>
    </row>
    <row r="24" spans="1:3">
      <c r="A24" s="3" t="s">
        <v>522</v>
      </c>
    </row>
    <row r="25" spans="1:3">
      <c r="A25" s="4" t="s">
        <v>853</v>
      </c>
      <c r="B25" s="5" t="n">
        <v>26602000</v>
      </c>
      <c r="C25" s="5" t="n">
        <v>7072000</v>
      </c>
    </row>
    <row r="26" spans="1:3">
      <c r="A26" s="4" t="s">
        <v>861</v>
      </c>
    </row>
    <row r="27" spans="1:3">
      <c r="A27" s="3" t="s">
        <v>522</v>
      </c>
    </row>
    <row r="28" spans="1:3">
      <c r="A28" s="4" t="s">
        <v>853</v>
      </c>
      <c r="B28" s="5" t="n">
        <v>4204000</v>
      </c>
      <c r="C28" s="5" t="n">
        <v>6899000</v>
      </c>
    </row>
    <row r="29" spans="1:3">
      <c r="A29" s="4" t="s">
        <v>862</v>
      </c>
    </row>
    <row r="30" spans="1:3">
      <c r="A30" s="3" t="s">
        <v>522</v>
      </c>
    </row>
    <row r="31" spans="1:3">
      <c r="A31" s="4" t="s">
        <v>853</v>
      </c>
      <c r="B31" s="5" t="n">
        <v>6038000</v>
      </c>
      <c r="C31" s="5" t="n">
        <v>951000</v>
      </c>
    </row>
    <row r="32" spans="1:3">
      <c r="A32" s="4" t="s">
        <v>863</v>
      </c>
    </row>
    <row r="33" spans="1:3">
      <c r="A33" s="3" t="s">
        <v>522</v>
      </c>
    </row>
    <row r="34" spans="1:3">
      <c r="A34" s="4" t="s">
        <v>853</v>
      </c>
      <c r="B34" s="5" t="n">
        <v>1043000</v>
      </c>
      <c r="C34" s="5" t="n">
        <v>646000</v>
      </c>
    </row>
    <row r="35" spans="1:3">
      <c r="A35" s="4" t="s">
        <v>864</v>
      </c>
    </row>
    <row r="36" spans="1:3">
      <c r="A36" s="3" t="s">
        <v>522</v>
      </c>
    </row>
    <row r="37" spans="1:3">
      <c r="A37" s="4" t="s">
        <v>853</v>
      </c>
      <c r="B37" s="5" t="n">
        <v>232491000</v>
      </c>
      <c r="C37" s="5" t="n">
        <v>95152000</v>
      </c>
    </row>
    <row r="38" spans="1:3">
      <c r="A38" s="4" t="s">
        <v>865</v>
      </c>
    </row>
    <row r="39" spans="1:3">
      <c r="A39" s="3" t="s">
        <v>522</v>
      </c>
    </row>
    <row r="40" spans="1:3">
      <c r="A40" s="4" t="s">
        <v>853</v>
      </c>
      <c r="B40" s="5" t="n">
        <v>53915000</v>
      </c>
      <c r="C40" s="5" t="n">
        <v>28977000</v>
      </c>
    </row>
    <row r="41" spans="1:3">
      <c r="A41" s="4" t="s">
        <v>866</v>
      </c>
    </row>
    <row r="42" spans="1:3">
      <c r="A42" s="3" t="s">
        <v>522</v>
      </c>
    </row>
    <row r="43" spans="1:3">
      <c r="A43" s="4" t="s">
        <v>853</v>
      </c>
      <c r="B43" s="5" t="n">
        <v>3835000</v>
      </c>
      <c r="C43" s="5" t="n">
        <v>0</v>
      </c>
    </row>
    <row r="44" spans="1:3">
      <c r="A44" s="4" t="s">
        <v>867</v>
      </c>
    </row>
    <row r="45" spans="1:3">
      <c r="A45" s="3" t="s">
        <v>522</v>
      </c>
    </row>
    <row r="46" spans="1:3">
      <c r="A46" s="4" t="s">
        <v>853</v>
      </c>
      <c r="B46" s="5" t="n">
        <v>352000</v>
      </c>
      <c r="C46" s="5" t="n">
        <v>820000</v>
      </c>
    </row>
    <row r="47" spans="1:3">
      <c r="A47" s="4" t="s">
        <v>868</v>
      </c>
    </row>
    <row r="48" spans="1:3">
      <c r="A48" s="3" t="s">
        <v>522</v>
      </c>
    </row>
    <row r="49" spans="1:3">
      <c r="A49" s="4" t="s">
        <v>853</v>
      </c>
      <c r="B49" s="5" t="n">
        <v>0</v>
      </c>
      <c r="C49" s="5" t="n">
        <v>433000</v>
      </c>
    </row>
    <row r="50" spans="1:3">
      <c r="A50" s="4" t="s">
        <v>869</v>
      </c>
    </row>
    <row r="51" spans="1:3">
      <c r="A51" s="3" t="s">
        <v>522</v>
      </c>
    </row>
    <row r="52" spans="1:3">
      <c r="A52" s="4" t="s">
        <v>853</v>
      </c>
      <c r="B52" s="5" t="n">
        <v>9299000</v>
      </c>
      <c r="C52" s="5" t="n">
        <v>3397000</v>
      </c>
    </row>
    <row r="53" spans="1:3">
      <c r="A53" s="4" t="s">
        <v>870</v>
      </c>
    </row>
    <row r="54" spans="1:3">
      <c r="A54" s="3" t="s">
        <v>522</v>
      </c>
    </row>
    <row r="55" spans="1:3">
      <c r="A55" s="4" t="s">
        <v>853</v>
      </c>
      <c r="B55" s="5" t="n">
        <v>34529000</v>
      </c>
      <c r="C55" s="5" t="n">
        <v>29463000</v>
      </c>
    </row>
    <row r="56" spans="1:3">
      <c r="A56" s="4" t="s">
        <v>871</v>
      </c>
    </row>
    <row r="57" spans="1:3">
      <c r="A57" s="3" t="s">
        <v>522</v>
      </c>
    </row>
    <row r="58" spans="1:3">
      <c r="A58" s="4" t="s">
        <v>853</v>
      </c>
      <c r="B58" s="5" t="n">
        <v>14266000</v>
      </c>
      <c r="C58" s="5" t="n">
        <v>658000</v>
      </c>
    </row>
    <row r="59" spans="1:3">
      <c r="A59" s="4" t="s">
        <v>872</v>
      </c>
    </row>
    <row r="60" spans="1:3">
      <c r="A60" s="3" t="s">
        <v>522</v>
      </c>
    </row>
    <row r="61" spans="1:3">
      <c r="A61" s="4" t="s">
        <v>853</v>
      </c>
      <c r="B61" s="5" t="n">
        <v>4639000</v>
      </c>
      <c r="C61" s="5" t="n">
        <v>8870000</v>
      </c>
    </row>
    <row r="62" spans="1:3">
      <c r="A62" s="4" t="s">
        <v>873</v>
      </c>
    </row>
    <row r="63" spans="1:3">
      <c r="A63" s="3" t="s">
        <v>522</v>
      </c>
    </row>
    <row r="64" spans="1:3">
      <c r="A64" s="4" t="s">
        <v>853</v>
      </c>
      <c r="B64" s="5" t="n">
        <v>101149000</v>
      </c>
      <c r="C64" s="5" t="n">
        <v>15796000</v>
      </c>
    </row>
    <row r="65" spans="1:3">
      <c r="A65" s="4" t="s">
        <v>874</v>
      </c>
    </row>
    <row r="66" spans="1:3">
      <c r="A66" s="3" t="s">
        <v>522</v>
      </c>
    </row>
    <row r="67" spans="1:3">
      <c r="A67" s="4" t="s">
        <v>853</v>
      </c>
      <c r="B67" s="5" t="n">
        <v>10507000</v>
      </c>
      <c r="C67" s="5" t="n">
        <v>6738000</v>
      </c>
    </row>
    <row r="68" spans="1:3">
      <c r="A68" s="4" t="s">
        <v>875</v>
      </c>
    </row>
    <row r="69" spans="1:3">
      <c r="A69" s="3" t="s">
        <v>522</v>
      </c>
    </row>
    <row r="70" spans="1:3">
      <c r="A70" s="4" t="s">
        <v>853</v>
      </c>
      <c r="B70" s="5" t="n">
        <v>764000</v>
      </c>
      <c r="C70" s="5" t="n">
        <v>442000</v>
      </c>
    </row>
    <row r="71" spans="1:3">
      <c r="A71" s="4" t="s">
        <v>876</v>
      </c>
    </row>
    <row r="72" spans="1:3">
      <c r="A72" s="3" t="s">
        <v>522</v>
      </c>
    </row>
    <row r="73" spans="1:3">
      <c r="A73" s="4" t="s">
        <v>853</v>
      </c>
      <c r="B73" s="5" t="n">
        <v>746000</v>
      </c>
      <c r="C73" s="5" t="n">
        <v>442000</v>
      </c>
    </row>
    <row r="74" spans="1:3">
      <c r="A74" s="4" t="s">
        <v>877</v>
      </c>
    </row>
    <row r="75" spans="1:3">
      <c r="A75" s="3" t="s">
        <v>522</v>
      </c>
    </row>
    <row r="76" spans="1:3">
      <c r="A76" s="4" t="s">
        <v>853</v>
      </c>
      <c r="B76" s="5" t="n">
        <v>0</v>
      </c>
      <c r="C76" s="5" t="n">
        <v>0</v>
      </c>
    </row>
    <row r="77" spans="1:3">
      <c r="A77" s="4" t="s">
        <v>878</v>
      </c>
    </row>
    <row r="78" spans="1:3">
      <c r="A78" s="3" t="s">
        <v>522</v>
      </c>
    </row>
    <row r="79" spans="1:3">
      <c r="A79" s="4" t="s">
        <v>853</v>
      </c>
      <c r="B79" s="5" t="n">
        <v>0</v>
      </c>
      <c r="C79" s="5" t="n">
        <v>0</v>
      </c>
    </row>
    <row r="80" spans="1:3">
      <c r="A80" s="4" t="s">
        <v>879</v>
      </c>
    </row>
    <row r="81" spans="1:3">
      <c r="A81" s="3" t="s">
        <v>522</v>
      </c>
    </row>
    <row r="82" spans="1:3">
      <c r="A82" s="4" t="s">
        <v>853</v>
      </c>
      <c r="B82" s="5" t="n">
        <v>0</v>
      </c>
      <c r="C82" s="5" t="n">
        <v>0</v>
      </c>
    </row>
    <row r="83" spans="1:3">
      <c r="A83" s="4" t="s">
        <v>880</v>
      </c>
    </row>
    <row r="84" spans="1:3">
      <c r="A84" s="3" t="s">
        <v>522</v>
      </c>
    </row>
    <row r="85" spans="1:3">
      <c r="A85" s="4" t="s">
        <v>853</v>
      </c>
      <c r="B85" s="5" t="n">
        <v>0</v>
      </c>
      <c r="C85" s="5" t="n">
        <v>0</v>
      </c>
    </row>
    <row r="86" spans="1:3">
      <c r="A86" s="4" t="s">
        <v>881</v>
      </c>
    </row>
    <row r="87" spans="1:3">
      <c r="A87" s="3" t="s">
        <v>522</v>
      </c>
    </row>
    <row r="88" spans="1:3">
      <c r="A88" s="4" t="s">
        <v>853</v>
      </c>
      <c r="B88" s="5" t="n">
        <v>0</v>
      </c>
      <c r="C88" s="5" t="n">
        <v>0</v>
      </c>
    </row>
    <row r="89" spans="1:3">
      <c r="A89" s="4" t="s">
        <v>882</v>
      </c>
    </row>
    <row r="90" spans="1:3">
      <c r="A90" s="3" t="s">
        <v>522</v>
      </c>
    </row>
    <row r="91" spans="1:3">
      <c r="A91" s="4" t="s">
        <v>853</v>
      </c>
      <c r="B91" s="5" t="n">
        <v>0</v>
      </c>
      <c r="C91" s="5" t="n">
        <v>0</v>
      </c>
    </row>
    <row r="92" spans="1:3">
      <c r="A92" s="4" t="s">
        <v>883</v>
      </c>
    </row>
    <row r="93" spans="1:3">
      <c r="A93" s="3" t="s">
        <v>522</v>
      </c>
    </row>
    <row r="94" spans="1:3">
      <c r="A94" s="4" t="s">
        <v>853</v>
      </c>
      <c r="B94" s="5" t="n">
        <v>0</v>
      </c>
      <c r="C94" s="5" t="n">
        <v>0</v>
      </c>
    </row>
    <row r="95" spans="1:3">
      <c r="A95" s="4" t="s">
        <v>884</v>
      </c>
    </row>
    <row r="96" spans="1:3">
      <c r="A96" s="3" t="s">
        <v>522</v>
      </c>
    </row>
    <row r="97" spans="1:3">
      <c r="A97" s="4" t="s">
        <v>853</v>
      </c>
      <c r="B97" s="5" t="n">
        <v>0</v>
      </c>
      <c r="C97" s="5" t="n">
        <v>0</v>
      </c>
    </row>
    <row r="98" spans="1:3">
      <c r="A98" s="4" t="s">
        <v>885</v>
      </c>
    </row>
    <row r="99" spans="1:3">
      <c r="A99" s="3" t="s">
        <v>522</v>
      </c>
    </row>
    <row r="100" spans="1:3">
      <c r="A100" s="4" t="s">
        <v>853</v>
      </c>
      <c r="B100" s="5" t="n">
        <v>18000</v>
      </c>
      <c r="C100" s="5" t="n">
        <v>0</v>
      </c>
    </row>
    <row r="101" spans="1:3">
      <c r="A101" s="4" t="s">
        <v>886</v>
      </c>
    </row>
    <row r="102" spans="1:3">
      <c r="A102" s="3" t="s">
        <v>522</v>
      </c>
    </row>
    <row r="103" spans="1:3">
      <c r="A103" s="4" t="s">
        <v>853</v>
      </c>
      <c r="B103" s="6" t="n">
        <v>0</v>
      </c>
      <c r="C10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7</v>
      </c>
      <c r="B1" s="2" t="s">
        <v>1</v>
      </c>
    </row>
    <row r="2" spans="1:4">
      <c r="B2" s="2" t="s">
        <v>2</v>
      </c>
      <c r="C2" s="2" t="s">
        <v>30</v>
      </c>
      <c r="D2" s="2" t="s">
        <v>83</v>
      </c>
    </row>
    <row r="3" spans="1:4">
      <c r="A3" s="3" t="s">
        <v>530</v>
      </c>
    </row>
    <row r="4" spans="1:4">
      <c r="A4" s="4" t="s">
        <v>888</v>
      </c>
      <c r="B4" s="6" t="n">
        <v>410201</v>
      </c>
      <c r="C4" s="6" t="n">
        <v>138411</v>
      </c>
    </row>
    <row r="5" spans="1:4">
      <c r="A5" s="4" t="s">
        <v>889</v>
      </c>
      <c r="B5" s="5" t="n">
        <v>-88479</v>
      </c>
      <c r="C5" s="5" t="n">
        <v>-81093</v>
      </c>
    </row>
    <row r="6" spans="1:4">
      <c r="A6" s="4" t="s">
        <v>890</v>
      </c>
      <c r="B6" s="5" t="n">
        <v>321722</v>
      </c>
      <c r="C6" s="5" t="n">
        <v>57318</v>
      </c>
    </row>
    <row r="7" spans="1:4">
      <c r="A7" s="4" t="s">
        <v>177</v>
      </c>
      <c r="B7" s="5" t="n">
        <v>11670</v>
      </c>
      <c r="C7" s="5" t="n">
        <v>8375</v>
      </c>
      <c r="D7" s="6" t="n">
        <v>7476</v>
      </c>
    </row>
    <row r="8" spans="1:4">
      <c r="A8" s="4" t="s">
        <v>891</v>
      </c>
    </row>
    <row r="9" spans="1:4">
      <c r="A9" s="3" t="s">
        <v>530</v>
      </c>
    </row>
    <row r="10" spans="1:4">
      <c r="A10" s="4" t="s">
        <v>888</v>
      </c>
      <c r="B10" s="5" t="n">
        <v>160376</v>
      </c>
      <c r="C10" s="5" t="n">
        <v>11679</v>
      </c>
    </row>
    <row r="11" spans="1:4">
      <c r="A11" s="4" t="s">
        <v>892</v>
      </c>
    </row>
    <row r="12" spans="1:4">
      <c r="A12" s="3" t="s">
        <v>530</v>
      </c>
    </row>
    <row r="13" spans="1:4">
      <c r="A13" s="4" t="s">
        <v>888</v>
      </c>
      <c r="B13" s="5" t="n">
        <v>127959</v>
      </c>
      <c r="C13" s="5" t="n">
        <v>29785</v>
      </c>
    </row>
    <row r="14" spans="1:4">
      <c r="A14" s="4" t="s">
        <v>893</v>
      </c>
    </row>
    <row r="15" spans="1:4">
      <c r="A15" s="3" t="s">
        <v>530</v>
      </c>
    </row>
    <row r="16" spans="1:4">
      <c r="A16" s="4" t="s">
        <v>888</v>
      </c>
      <c r="B16" s="5" t="n">
        <v>40442</v>
      </c>
      <c r="C16" s="5" t="n">
        <v>33070</v>
      </c>
    </row>
    <row r="17" spans="1:4">
      <c r="A17" s="4" t="s">
        <v>894</v>
      </c>
    </row>
    <row r="18" spans="1:4">
      <c r="A18" s="3" t="s">
        <v>530</v>
      </c>
    </row>
    <row r="19" spans="1:4">
      <c r="A19" s="4" t="s">
        <v>888</v>
      </c>
      <c r="B19" s="6" t="n">
        <v>81424</v>
      </c>
      <c r="C19" s="6" t="n">
        <v>6387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6" t="n">
        <v>696600</v>
      </c>
      <c r="C4" s="6" t="n">
        <v>670699</v>
      </c>
    </row>
    <row r="5" spans="1:3">
      <c r="A5" s="4" t="s">
        <v>555</v>
      </c>
      <c r="B5" s="5" t="n">
        <v>883291</v>
      </c>
      <c r="C5" s="5" t="n">
        <v>25901</v>
      </c>
    </row>
    <row r="6" spans="1:3">
      <c r="A6" s="4" t="s">
        <v>898</v>
      </c>
      <c r="B6" s="6" t="n">
        <v>1579891</v>
      </c>
      <c r="C6" s="6" t="n">
        <v>6966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83</v>
      </c>
    </row>
    <row r="3" spans="1:4">
      <c r="A3" s="3" t="s">
        <v>900</v>
      </c>
    </row>
    <row r="4" spans="1:4">
      <c r="A4" s="4" t="s">
        <v>901</v>
      </c>
      <c r="B4" s="6" t="n">
        <v>201442</v>
      </c>
      <c r="C4" s="6" t="n">
        <v>101504</v>
      </c>
    </row>
    <row r="5" spans="1:4">
      <c r="A5" s="4" t="s">
        <v>902</v>
      </c>
      <c r="B5" s="5" t="n">
        <v>-48251</v>
      </c>
      <c r="C5" s="5" t="n">
        <v>-35151</v>
      </c>
    </row>
    <row r="6" spans="1:4">
      <c r="A6" s="4" t="s">
        <v>903</v>
      </c>
      <c r="B6" s="5" t="n">
        <v>153191</v>
      </c>
      <c r="C6" s="5" t="n">
        <v>66353</v>
      </c>
    </row>
    <row r="7" spans="1:4">
      <c r="A7" s="4" t="s">
        <v>109</v>
      </c>
      <c r="B7" s="6" t="n">
        <v>13008</v>
      </c>
      <c r="C7" s="5" t="n">
        <v>12416</v>
      </c>
      <c r="D7" s="6" t="n">
        <v>10043</v>
      </c>
    </row>
    <row r="8" spans="1:4">
      <c r="A8" s="4" t="s">
        <v>529</v>
      </c>
    </row>
    <row r="9" spans="1:4">
      <c r="A9" s="3" t="s">
        <v>900</v>
      </c>
    </row>
    <row r="10" spans="1:4">
      <c r="A10" s="4" t="s">
        <v>564</v>
      </c>
      <c r="B10" s="4" t="s">
        <v>565</v>
      </c>
    </row>
    <row r="11" spans="1:4">
      <c r="A11" s="4" t="s">
        <v>533</v>
      </c>
    </row>
    <row r="12" spans="1:4">
      <c r="A12" s="3" t="s">
        <v>900</v>
      </c>
    </row>
    <row r="13" spans="1:4">
      <c r="A13" s="4" t="s">
        <v>564</v>
      </c>
      <c r="B13" s="4" t="s">
        <v>543</v>
      </c>
    </row>
    <row r="14" spans="1:4">
      <c r="A14" s="4" t="s">
        <v>904</v>
      </c>
    </row>
    <row r="15" spans="1:4">
      <c r="A15" s="3" t="s">
        <v>900</v>
      </c>
    </row>
    <row r="16" spans="1:4">
      <c r="A16" s="4" t="s">
        <v>901</v>
      </c>
      <c r="B16" s="6" t="n">
        <v>157959</v>
      </c>
      <c r="C16" s="5" t="n">
        <v>58021</v>
      </c>
    </row>
    <row r="17" spans="1:4">
      <c r="A17" s="4" t="s">
        <v>902</v>
      </c>
      <c r="B17" s="5" t="n">
        <v>-31414</v>
      </c>
      <c r="C17" s="5" t="n">
        <v>-20566</v>
      </c>
    </row>
    <row r="18" spans="1:4">
      <c r="A18" s="4" t="s">
        <v>903</v>
      </c>
      <c r="B18" s="5" t="n">
        <v>126545</v>
      </c>
      <c r="C18" s="5" t="n">
        <v>37455</v>
      </c>
    </row>
    <row r="19" spans="1:4">
      <c r="A19" s="4" t="s">
        <v>905</v>
      </c>
    </row>
    <row r="20" spans="1:4">
      <c r="A20" s="3" t="s">
        <v>900</v>
      </c>
    </row>
    <row r="21" spans="1:4">
      <c r="A21" s="4" t="s">
        <v>901</v>
      </c>
      <c r="B21" s="5" t="n">
        <v>10450</v>
      </c>
      <c r="C21" s="5" t="n">
        <v>10450</v>
      </c>
    </row>
    <row r="22" spans="1:4">
      <c r="A22" s="4" t="s">
        <v>902</v>
      </c>
      <c r="B22" s="5" t="n">
        <v>-4596</v>
      </c>
      <c r="C22" s="5" t="n">
        <v>-2767</v>
      </c>
    </row>
    <row r="23" spans="1:4">
      <c r="A23" s="4" t="s">
        <v>903</v>
      </c>
      <c r="B23" s="5" t="n">
        <v>5854</v>
      </c>
      <c r="C23" s="5" t="n">
        <v>7683</v>
      </c>
    </row>
    <row r="24" spans="1:4">
      <c r="A24" s="4" t="s">
        <v>906</v>
      </c>
    </row>
    <row r="25" spans="1:4">
      <c r="A25" s="3" t="s">
        <v>900</v>
      </c>
    </row>
    <row r="26" spans="1:4">
      <c r="A26" s="4" t="s">
        <v>901</v>
      </c>
      <c r="B26" s="5" t="n">
        <v>11808</v>
      </c>
      <c r="C26" s="5" t="n">
        <v>11808</v>
      </c>
    </row>
    <row r="27" spans="1:4">
      <c r="A27" s="4" t="s">
        <v>902</v>
      </c>
      <c r="B27" s="5" t="n">
        <v>-11516</v>
      </c>
      <c r="C27" s="5" t="n">
        <v>-11183</v>
      </c>
    </row>
    <row r="28" spans="1:4">
      <c r="A28" s="4" t="s">
        <v>903</v>
      </c>
      <c r="B28" s="5" t="n">
        <v>292</v>
      </c>
      <c r="C28" s="5" t="n">
        <v>625</v>
      </c>
    </row>
    <row r="29" spans="1:4">
      <c r="A29" s="4" t="s">
        <v>907</v>
      </c>
    </row>
    <row r="30" spans="1:4">
      <c r="A30" s="3" t="s">
        <v>900</v>
      </c>
    </row>
    <row r="31" spans="1:4">
      <c r="A31" s="4" t="s">
        <v>901</v>
      </c>
      <c r="B31" s="5" t="n">
        <v>20500</v>
      </c>
      <c r="C31" s="5" t="n">
        <v>20500</v>
      </c>
    </row>
    <row r="32" spans="1:4">
      <c r="A32" s="4" t="s">
        <v>902</v>
      </c>
      <c r="B32" s="5" t="n">
        <v>0</v>
      </c>
      <c r="C32" s="5" t="n">
        <v>0</v>
      </c>
    </row>
    <row r="33" spans="1:4">
      <c r="A33" s="4" t="s">
        <v>903</v>
      </c>
      <c r="B33" s="5" t="n">
        <v>20500</v>
      </c>
      <c r="C33" s="5" t="n">
        <v>20500</v>
      </c>
    </row>
    <row r="34" spans="1:4">
      <c r="A34" s="4" t="s">
        <v>908</v>
      </c>
    </row>
    <row r="35" spans="1:4">
      <c r="A35" s="3" t="s">
        <v>900</v>
      </c>
    </row>
    <row r="36" spans="1:4">
      <c r="A36" s="4" t="s">
        <v>901</v>
      </c>
      <c r="B36" s="5" t="n">
        <v>725</v>
      </c>
      <c r="C36" s="5" t="n">
        <v>725</v>
      </c>
    </row>
    <row r="37" spans="1:4">
      <c r="A37" s="4" t="s">
        <v>902</v>
      </c>
      <c r="B37" s="5" t="n">
        <v>-725</v>
      </c>
      <c r="C37" s="5" t="n">
        <v>-635</v>
      </c>
    </row>
    <row r="38" spans="1:4">
      <c r="A38" s="4" t="s">
        <v>903</v>
      </c>
      <c r="B38" s="6" t="n">
        <v>0</v>
      </c>
      <c r="C38" s="6" t="n">
        <v>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551</v>
      </c>
    </row>
    <row r="2" spans="1:2">
      <c r="A2" s="3" t="s">
        <v>269</v>
      </c>
    </row>
    <row r="3" spans="1:2">
      <c r="A3" s="5" t="n">
        <v>2018</v>
      </c>
      <c r="B3" s="6" t="n">
        <v>23646</v>
      </c>
    </row>
    <row r="4" spans="1:2">
      <c r="A4" s="5" t="n">
        <v>2019</v>
      </c>
      <c r="B4" s="5" t="n">
        <v>19181</v>
      </c>
    </row>
    <row r="5" spans="1:2">
      <c r="A5" s="5" t="n">
        <v>2020</v>
      </c>
      <c r="B5" s="5" t="n">
        <v>16800</v>
      </c>
    </row>
    <row r="6" spans="1:2">
      <c r="A6" s="5" t="n">
        <v>2021</v>
      </c>
      <c r="B6" s="5" t="n">
        <v>15104</v>
      </c>
    </row>
    <row r="7" spans="1:2">
      <c r="A7" s="5" t="n">
        <v>2022</v>
      </c>
      <c r="B7" s="5" t="n">
        <v>13703</v>
      </c>
    </row>
    <row r="8" spans="1:2">
      <c r="A8" s="4" t="s">
        <v>910</v>
      </c>
      <c r="B8" s="5" t="n">
        <v>44257</v>
      </c>
    </row>
    <row r="9" spans="1:2">
      <c r="A9" s="4" t="s">
        <v>140</v>
      </c>
      <c r="B9" s="6" t="n">
        <v>1326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1</v>
      </c>
      <c r="B1" s="2" t="s">
        <v>2</v>
      </c>
      <c r="C1" s="2" t="s">
        <v>30</v>
      </c>
    </row>
    <row r="2" spans="1:3">
      <c r="A2" s="3" t="s">
        <v>271</v>
      </c>
    </row>
    <row r="3" spans="1:3">
      <c r="A3" s="4" t="s">
        <v>912</v>
      </c>
      <c r="B3" s="6" t="n">
        <v>4080742</v>
      </c>
      <c r="C3" s="6" t="n">
        <v>3239332</v>
      </c>
    </row>
    <row r="4" spans="1:3">
      <c r="A4" s="4" t="s">
        <v>913</v>
      </c>
      <c r="B4" s="5" t="n">
        <v>3882064</v>
      </c>
      <c r="C4" s="5" t="n">
        <v>2220456</v>
      </c>
    </row>
    <row r="5" spans="1:3">
      <c r="A5" s="4" t="s">
        <v>914</v>
      </c>
      <c r="B5" s="5" t="n">
        <v>2758642</v>
      </c>
      <c r="C5" s="5" t="n">
        <v>747031</v>
      </c>
    </row>
    <row r="6" spans="1:3">
      <c r="A6" s="4" t="s">
        <v>915</v>
      </c>
      <c r="B6" s="5" t="n">
        <v>7377118</v>
      </c>
      <c r="C6" s="5" t="n">
        <v>3277686</v>
      </c>
    </row>
    <row r="7" spans="1:3">
      <c r="A7" s="4" t="s">
        <v>916</v>
      </c>
      <c r="B7" s="5" t="n">
        <v>2439638</v>
      </c>
      <c r="C7" s="5" t="n">
        <v>583754</v>
      </c>
    </row>
    <row r="8" spans="1:3">
      <c r="A8" s="4" t="s">
        <v>917</v>
      </c>
      <c r="B8" s="6" t="n">
        <v>20538204</v>
      </c>
      <c r="C8" s="6" t="n">
        <v>100682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271</v>
      </c>
    </row>
    <row r="3" spans="1:3">
      <c r="A3" s="4" t="s">
        <v>919</v>
      </c>
      <c r="B3" s="6" t="n">
        <v>1270605</v>
      </c>
      <c r="C3" s="6" t="n">
        <v>480162</v>
      </c>
    </row>
    <row r="4" spans="1:3">
      <c r="A4" s="4" t="s">
        <v>920</v>
      </c>
      <c r="B4" s="5" t="n">
        <v>525846</v>
      </c>
      <c r="C4" s="5" t="n">
        <v>47768</v>
      </c>
    </row>
    <row r="5" spans="1:3">
      <c r="A5" s="4" t="s">
        <v>921</v>
      </c>
      <c r="B5" s="5" t="n">
        <v>362233</v>
      </c>
      <c r="C5" s="5" t="n">
        <v>42492</v>
      </c>
    </row>
    <row r="6" spans="1:3">
      <c r="A6" s="4" t="s">
        <v>922</v>
      </c>
      <c r="B6" s="5" t="n">
        <v>160432</v>
      </c>
      <c r="C6" s="5" t="n">
        <v>7210</v>
      </c>
    </row>
    <row r="7" spans="1:3">
      <c r="A7" s="4" t="s">
        <v>923</v>
      </c>
      <c r="B7" s="5" t="n">
        <v>120522</v>
      </c>
      <c r="C7" s="5" t="n">
        <v>6122</v>
      </c>
    </row>
    <row r="8" spans="1:3">
      <c r="A8" s="4" t="s">
        <v>924</v>
      </c>
      <c r="B8" s="6" t="n">
        <v>2439638</v>
      </c>
      <c r="C8" s="6" t="n">
        <v>5837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5</v>
      </c>
      <c r="B1" s="2" t="s">
        <v>2</v>
      </c>
      <c r="C1" s="2" t="s">
        <v>30</v>
      </c>
    </row>
    <row r="2" spans="1:3">
      <c r="A2" s="3" t="s">
        <v>421</v>
      </c>
    </row>
    <row r="3" spans="1:3">
      <c r="A3" s="4" t="s">
        <v>926</v>
      </c>
      <c r="B3" s="6" t="n">
        <v>1104214</v>
      </c>
      <c r="C3" s="6" t="n">
        <v>831629</v>
      </c>
    </row>
    <row r="4" spans="1:3">
      <c r="A4" s="4" t="s">
        <v>913</v>
      </c>
    </row>
    <row r="5" spans="1:3">
      <c r="A5" s="3" t="s">
        <v>421</v>
      </c>
    </row>
    <row r="6" spans="1:3">
      <c r="A6" s="4" t="s">
        <v>926</v>
      </c>
      <c r="B6" s="5" t="n">
        <v>23820</v>
      </c>
      <c r="C6" s="5" t="n">
        <v>426437</v>
      </c>
    </row>
    <row r="7" spans="1:3">
      <c r="A7" s="4" t="s">
        <v>915</v>
      </c>
    </row>
    <row r="8" spans="1:3">
      <c r="A8" s="3" t="s">
        <v>421</v>
      </c>
    </row>
    <row r="9" spans="1:3">
      <c r="A9" s="4" t="s">
        <v>926</v>
      </c>
      <c r="B9" s="5" t="n">
        <v>773804</v>
      </c>
      <c r="C9" s="5" t="n">
        <v>5560</v>
      </c>
    </row>
    <row r="10" spans="1:3">
      <c r="A10" s="4" t="s">
        <v>914</v>
      </c>
    </row>
    <row r="11" spans="1:3">
      <c r="A11" s="3" t="s">
        <v>421</v>
      </c>
    </row>
    <row r="12" spans="1:3">
      <c r="A12" s="4" t="s">
        <v>926</v>
      </c>
      <c r="B12" s="5" t="n">
        <v>0</v>
      </c>
      <c r="C12" s="5" t="n">
        <v>246572</v>
      </c>
    </row>
    <row r="13" spans="1:3">
      <c r="A13" s="4" t="s">
        <v>927</v>
      </c>
    </row>
    <row r="14" spans="1:3">
      <c r="A14" s="3" t="s">
        <v>421</v>
      </c>
    </row>
    <row r="15" spans="1:3">
      <c r="A15" s="4" t="s">
        <v>926</v>
      </c>
      <c r="B15" s="5" t="n">
        <v>102259</v>
      </c>
      <c r="C15" s="5" t="n">
        <v>153060</v>
      </c>
    </row>
    <row r="16" spans="1:3">
      <c r="A16" s="4" t="s">
        <v>928</v>
      </c>
    </row>
    <row r="17" spans="1:3">
      <c r="A17" s="3" t="s">
        <v>421</v>
      </c>
    </row>
    <row r="18" spans="1:3">
      <c r="A18" s="4" t="s">
        <v>926</v>
      </c>
      <c r="B18" s="6" t="n">
        <v>204331</v>
      </c>
      <c r="C1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9</v>
      </c>
      <c r="B1" s="2" t="s">
        <v>2</v>
      </c>
      <c r="C1" s="2" t="s">
        <v>30</v>
      </c>
    </row>
    <row r="2" spans="1:3">
      <c r="A2" s="3" t="s">
        <v>271</v>
      </c>
    </row>
    <row r="3" spans="1:3">
      <c r="A3" s="4" t="s">
        <v>930</v>
      </c>
      <c r="B3" s="6" t="n">
        <v>1585076</v>
      </c>
      <c r="C3" s="6" t="n">
        <v>1270921</v>
      </c>
    </row>
    <row r="4" spans="1:3">
      <c r="A4" s="4" t="s">
        <v>931</v>
      </c>
      <c r="B4" s="6" t="n">
        <v>371671</v>
      </c>
      <c r="C4" s="6" t="n">
        <v>1324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32</v>
      </c>
      <c r="B1" s="2" t="s">
        <v>2</v>
      </c>
      <c r="C1" s="2" t="s">
        <v>30</v>
      </c>
      <c r="D1" s="2" t="s">
        <v>933</v>
      </c>
    </row>
    <row r="2" spans="1:4">
      <c r="A2" s="3" t="s">
        <v>934</v>
      </c>
    </row>
    <row r="3" spans="1:4">
      <c r="A3" s="4" t="s">
        <v>935</v>
      </c>
      <c r="B3" s="6" t="n">
        <v>2989093000</v>
      </c>
      <c r="C3" s="6" t="n">
        <v>1397642000</v>
      </c>
    </row>
    <row r="4" spans="1:4">
      <c r="A4" s="4" t="s">
        <v>936</v>
      </c>
      <c r="B4" s="4" t="s">
        <v>937</v>
      </c>
      <c r="C4" s="4" t="s">
        <v>938</v>
      </c>
    </row>
    <row r="5" spans="1:4">
      <c r="A5" s="4" t="s">
        <v>939</v>
      </c>
      <c r="B5" s="6" t="n">
        <v>775714000</v>
      </c>
      <c r="C5" s="6" t="n">
        <v>311469000</v>
      </c>
    </row>
    <row r="6" spans="1:4">
      <c r="A6" s="4" t="s">
        <v>940</v>
      </c>
      <c r="B6" s="4" t="s">
        <v>941</v>
      </c>
      <c r="C6" s="4" t="s">
        <v>942</v>
      </c>
    </row>
    <row r="7" spans="1:4">
      <c r="A7" s="4" t="s">
        <v>943</v>
      </c>
      <c r="B7" s="6" t="n">
        <v>802650000</v>
      </c>
      <c r="C7" s="6" t="n">
        <v>75000000</v>
      </c>
    </row>
    <row r="8" spans="1:4">
      <c r="A8" s="4" t="s">
        <v>944</v>
      </c>
      <c r="B8" s="4" t="s">
        <v>945</v>
      </c>
      <c r="C8" s="4" t="s">
        <v>946</v>
      </c>
    </row>
    <row r="9" spans="1:4">
      <c r="A9" s="4" t="s">
        <v>947</v>
      </c>
      <c r="B9" s="6" t="n">
        <v>251037000</v>
      </c>
      <c r="C9" s="6" t="n">
        <v>50000000</v>
      </c>
    </row>
    <row r="10" spans="1:4">
      <c r="A10" s="4" t="s">
        <v>948</v>
      </c>
      <c r="B10" s="4" t="s">
        <v>949</v>
      </c>
      <c r="C10" s="4" t="s">
        <v>950</v>
      </c>
    </row>
    <row r="11" spans="1:4">
      <c r="A11" s="4" t="s">
        <v>951</v>
      </c>
      <c r="B11" s="6" t="n">
        <v>0</v>
      </c>
      <c r="C11" s="6" t="n">
        <v>50000000</v>
      </c>
    </row>
    <row r="12" spans="1:4">
      <c r="A12" s="4" t="s">
        <v>952</v>
      </c>
      <c r="B12" s="4" t="s">
        <v>953</v>
      </c>
      <c r="C12" s="4" t="s">
        <v>954</v>
      </c>
    </row>
    <row r="13" spans="1:4">
      <c r="A13" s="4" t="s">
        <v>955</v>
      </c>
      <c r="B13" s="6" t="n">
        <v>172716000</v>
      </c>
      <c r="C13" s="6" t="n">
        <v>172501000</v>
      </c>
    </row>
    <row r="14" spans="1:4">
      <c r="A14" s="4" t="s">
        <v>956</v>
      </c>
      <c r="B14" s="4" t="s">
        <v>957</v>
      </c>
      <c r="C14" s="4" t="s">
        <v>957</v>
      </c>
    </row>
    <row r="15" spans="1:4">
      <c r="A15" s="4" t="s">
        <v>958</v>
      </c>
      <c r="B15" s="6" t="n">
        <v>4991210000</v>
      </c>
      <c r="C15" s="6" t="n">
        <v>2056612000</v>
      </c>
    </row>
    <row r="16" spans="1:4">
      <c r="A16" s="4" t="s">
        <v>959</v>
      </c>
      <c r="B16" s="4" t="s">
        <v>960</v>
      </c>
      <c r="C16" s="4" t="s">
        <v>961</v>
      </c>
    </row>
    <row r="17" spans="1:4">
      <c r="A17" s="4" t="s">
        <v>962</v>
      </c>
    </row>
    <row r="18" spans="1:4">
      <c r="A18" s="3" t="s">
        <v>934</v>
      </c>
    </row>
    <row r="19" spans="1:4">
      <c r="A19" s="4" t="s">
        <v>958</v>
      </c>
      <c r="B19" s="6" t="n">
        <v>4510123000</v>
      </c>
      <c r="C19" s="6" t="n">
        <v>1791000000</v>
      </c>
    </row>
    <row r="20" spans="1:4">
      <c r="A20" s="4" t="s">
        <v>959</v>
      </c>
      <c r="B20" s="4" t="s">
        <v>937</v>
      </c>
      <c r="C20" s="4" t="s">
        <v>963</v>
      </c>
    </row>
    <row r="21" spans="1:4">
      <c r="A21" s="4" t="s">
        <v>612</v>
      </c>
    </row>
    <row r="22" spans="1:4">
      <c r="A22" s="3" t="s">
        <v>934</v>
      </c>
    </row>
    <row r="23" spans="1:4">
      <c r="A23" s="4" t="s">
        <v>958</v>
      </c>
      <c r="B23" s="6" t="n">
        <v>30162000</v>
      </c>
      <c r="C23" s="6" t="n">
        <v>16642000</v>
      </c>
    </row>
    <row r="24" spans="1:4">
      <c r="A24" s="4" t="s">
        <v>959</v>
      </c>
      <c r="B24" s="4" t="s">
        <v>964</v>
      </c>
      <c r="C24" s="4" t="s">
        <v>965</v>
      </c>
    </row>
    <row r="25" spans="1:4">
      <c r="A25" s="4" t="s">
        <v>966</v>
      </c>
    </row>
    <row r="26" spans="1:4">
      <c r="A26" s="3" t="s">
        <v>934</v>
      </c>
    </row>
    <row r="27" spans="1:4">
      <c r="A27" s="4" t="s">
        <v>958</v>
      </c>
      <c r="D27" s="6" t="n">
        <v>100000000</v>
      </c>
    </row>
    <row r="28" spans="1:4">
      <c r="A28" s="4" t="s">
        <v>967</v>
      </c>
    </row>
    <row r="29" spans="1:4">
      <c r="A29" s="3" t="s">
        <v>934</v>
      </c>
    </row>
    <row r="30" spans="1:4">
      <c r="A30" s="4" t="s">
        <v>958</v>
      </c>
      <c r="B30" s="6" t="n">
        <v>76805000</v>
      </c>
      <c r="C30" s="6" t="n">
        <v>76469000</v>
      </c>
    </row>
    <row r="31" spans="1:4">
      <c r="A31" s="4" t="s">
        <v>959</v>
      </c>
      <c r="B31" s="4" t="s">
        <v>968</v>
      </c>
      <c r="C31" s="4" t="s">
        <v>968</v>
      </c>
    </row>
    <row r="32" spans="1:4">
      <c r="A32" s="4" t="s">
        <v>969</v>
      </c>
    </row>
    <row r="33" spans="1:4">
      <c r="A33" s="3" t="s">
        <v>934</v>
      </c>
    </row>
    <row r="34" spans="1:4">
      <c r="A34" s="4" t="s">
        <v>958</v>
      </c>
      <c r="B34" s="6" t="n">
        <v>201404000</v>
      </c>
      <c r="C34" s="6" t="n">
        <v>0</v>
      </c>
    </row>
    <row r="35" spans="1:4">
      <c r="A35" s="4" t="s">
        <v>959</v>
      </c>
      <c r="B35" s="4" t="s">
        <v>970</v>
      </c>
      <c r="C35" s="4" t="s">
        <v>953</v>
      </c>
    </row>
    <row r="36" spans="1:4">
      <c r="A36" s="4" t="s">
        <v>971</v>
      </c>
    </row>
    <row r="37" spans="1:4">
      <c r="A37" s="3" t="s">
        <v>934</v>
      </c>
    </row>
    <row r="38" spans="1:4">
      <c r="A38" s="4" t="s">
        <v>958</v>
      </c>
      <c r="B38" s="6" t="n">
        <v>172716000</v>
      </c>
      <c r="C38" s="6" t="n">
        <v>172501000</v>
      </c>
    </row>
    <row r="39" spans="1:4">
      <c r="A39" s="4" t="s">
        <v>959</v>
      </c>
      <c r="B39" s="4" t="s">
        <v>957</v>
      </c>
      <c r="C39" s="4" t="s">
        <v>9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4"/>
    <col customWidth="1" max="9" min="9" width="14"/>
    <col customWidth="1" max="10" min="10" width="14"/>
  </cols>
  <sheetData>
    <row r="1" spans="1:10">
      <c r="A1" s="1" t="s">
        <v>972</v>
      </c>
      <c r="B1" s="2" t="s">
        <v>973</v>
      </c>
      <c r="C1" s="2" t="s">
        <v>974</v>
      </c>
      <c r="D1" s="2" t="s">
        <v>933</v>
      </c>
      <c r="E1" s="2" t="s">
        <v>4</v>
      </c>
      <c r="F1" s="2" t="s">
        <v>2</v>
      </c>
      <c r="G1" s="2" t="s">
        <v>30</v>
      </c>
      <c r="H1" s="2" t="s">
        <v>83</v>
      </c>
      <c r="I1" s="2" t="s">
        <v>510</v>
      </c>
      <c r="J1" s="2" t="s">
        <v>975</v>
      </c>
    </row>
    <row r="2" spans="1:10">
      <c r="A2" s="3" t="s">
        <v>976</v>
      </c>
    </row>
    <row r="3" spans="1:10">
      <c r="A3" s="4" t="s">
        <v>977</v>
      </c>
      <c r="F3" s="6" t="n">
        <v>9123601000</v>
      </c>
      <c r="G3" s="6" t="n">
        <v>2349604000</v>
      </c>
    </row>
    <row r="4" spans="1:10">
      <c r="A4" s="4" t="s">
        <v>978</v>
      </c>
      <c r="F4" s="5" t="n">
        <v>4622150000</v>
      </c>
    </row>
    <row r="5" spans="1:10">
      <c r="A5" s="4" t="s">
        <v>979</v>
      </c>
      <c r="F5" s="5" t="n">
        <v>0</v>
      </c>
      <c r="G5" s="5" t="n">
        <v>-9729000</v>
      </c>
      <c r="H5" s="6" t="n">
        <v>0</v>
      </c>
    </row>
    <row r="6" spans="1:10">
      <c r="A6" s="4" t="s">
        <v>980</v>
      </c>
      <c r="F6" s="6" t="n">
        <v>4991210000</v>
      </c>
      <c r="G6" s="6" t="n">
        <v>2056612000</v>
      </c>
    </row>
    <row r="7" spans="1:10">
      <c r="A7" s="4" t="s">
        <v>981</v>
      </c>
      <c r="F7" s="4" t="s">
        <v>960</v>
      </c>
      <c r="G7" s="4" t="s">
        <v>961</v>
      </c>
    </row>
    <row r="8" spans="1:10">
      <c r="A8" s="4" t="s">
        <v>529</v>
      </c>
    </row>
    <row r="9" spans="1:10">
      <c r="A9" s="3" t="s">
        <v>976</v>
      </c>
    </row>
    <row r="10" spans="1:10">
      <c r="A10" s="4" t="s">
        <v>982</v>
      </c>
      <c r="F10" s="4" t="s">
        <v>983</v>
      </c>
    </row>
    <row r="11" spans="1:10">
      <c r="A11" s="4" t="s">
        <v>533</v>
      </c>
    </row>
    <row r="12" spans="1:10">
      <c r="A12" s="3" t="s">
        <v>976</v>
      </c>
    </row>
    <row r="13" spans="1:10">
      <c r="A13" s="4" t="s">
        <v>982</v>
      </c>
      <c r="F13" s="4" t="s">
        <v>984</v>
      </c>
    </row>
    <row r="14" spans="1:10">
      <c r="A14" s="4" t="s">
        <v>966</v>
      </c>
    </row>
    <row r="15" spans="1:10">
      <c r="A15" s="3" t="s">
        <v>976</v>
      </c>
    </row>
    <row r="16" spans="1:10">
      <c r="A16" s="4" t="s">
        <v>979</v>
      </c>
      <c r="E16" s="6" t="n">
        <v>-1013000</v>
      </c>
    </row>
    <row r="17" spans="1:10">
      <c r="A17" s="4" t="s">
        <v>980</v>
      </c>
      <c r="D17" s="6" t="n">
        <v>100000000</v>
      </c>
    </row>
    <row r="18" spans="1:10">
      <c r="A18" s="4" t="s">
        <v>985</v>
      </c>
      <c r="D18" s="4" t="s">
        <v>986</v>
      </c>
    </row>
    <row r="19" spans="1:10">
      <c r="A19" s="4" t="s">
        <v>987</v>
      </c>
      <c r="D19" s="4" t="s">
        <v>988</v>
      </c>
    </row>
    <row r="20" spans="1:10">
      <c r="A20" s="4" t="s">
        <v>989</v>
      </c>
      <c r="D20" s="6" t="n">
        <v>303000</v>
      </c>
    </row>
    <row r="21" spans="1:10">
      <c r="A21" s="4" t="s">
        <v>990</v>
      </c>
      <c r="F21" s="6" t="n">
        <v>195000</v>
      </c>
      <c r="G21" s="6" t="n">
        <v>531000</v>
      </c>
    </row>
    <row r="22" spans="1:10">
      <c r="A22" s="4" t="s">
        <v>991</v>
      </c>
      <c r="E22" s="6" t="n">
        <v>23000000</v>
      </c>
    </row>
    <row r="23" spans="1:10">
      <c r="A23" s="4" t="s">
        <v>967</v>
      </c>
    </row>
    <row r="24" spans="1:10">
      <c r="A24" s="3" t="s">
        <v>976</v>
      </c>
    </row>
    <row r="25" spans="1:10">
      <c r="A25" s="4" t="s">
        <v>980</v>
      </c>
      <c r="F25" s="6" t="n">
        <v>76805000</v>
      </c>
      <c r="G25" s="6" t="n">
        <v>76469000</v>
      </c>
    </row>
    <row r="26" spans="1:10">
      <c r="A26" s="4" t="s">
        <v>981</v>
      </c>
      <c r="F26" s="4" t="s">
        <v>968</v>
      </c>
      <c r="G26" s="4" t="s">
        <v>968</v>
      </c>
    </row>
    <row r="27" spans="1:10">
      <c r="A27" s="4" t="s">
        <v>969</v>
      </c>
    </row>
    <row r="28" spans="1:10">
      <c r="A28" s="3" t="s">
        <v>976</v>
      </c>
    </row>
    <row r="29" spans="1:10">
      <c r="A29" s="4" t="s">
        <v>980</v>
      </c>
      <c r="F29" s="6" t="n">
        <v>201404000</v>
      </c>
      <c r="G29" s="6" t="n">
        <v>0</v>
      </c>
    </row>
    <row r="30" spans="1:10">
      <c r="A30" s="4" t="s">
        <v>981</v>
      </c>
      <c r="F30" s="4" t="s">
        <v>970</v>
      </c>
      <c r="G30" s="4" t="s">
        <v>953</v>
      </c>
    </row>
    <row r="31" spans="1:10">
      <c r="A31" s="4" t="s">
        <v>992</v>
      </c>
    </row>
    <row r="32" spans="1:10">
      <c r="A32" s="3" t="s">
        <v>976</v>
      </c>
    </row>
    <row r="33" spans="1:10">
      <c r="A33" s="4" t="s">
        <v>993</v>
      </c>
      <c r="I33" s="4" t="s">
        <v>994</v>
      </c>
    </row>
    <row r="34" spans="1:10">
      <c r="A34" s="4" t="s">
        <v>995</v>
      </c>
      <c r="I34" s="6" t="n">
        <v>0</v>
      </c>
    </row>
    <row r="35" spans="1:10">
      <c r="A35" s="4" t="s">
        <v>996</v>
      </c>
      <c r="I35" s="5" t="n">
        <v>200000000</v>
      </c>
    </row>
    <row r="36" spans="1:10">
      <c r="A36" s="4" t="s">
        <v>981</v>
      </c>
      <c r="F36" s="4" t="s">
        <v>970</v>
      </c>
    </row>
    <row r="37" spans="1:10">
      <c r="A37" s="4" t="s">
        <v>997</v>
      </c>
    </row>
    <row r="38" spans="1:10">
      <c r="A38" s="3" t="s">
        <v>976</v>
      </c>
    </row>
    <row r="39" spans="1:10">
      <c r="A39" s="4" t="s">
        <v>995</v>
      </c>
      <c r="I39" s="6" t="n">
        <v>1520000</v>
      </c>
    </row>
    <row r="40" spans="1:10">
      <c r="A40" s="4" t="s">
        <v>971</v>
      </c>
    </row>
    <row r="41" spans="1:10">
      <c r="A41" s="3" t="s">
        <v>976</v>
      </c>
    </row>
    <row r="42" spans="1:10">
      <c r="A42" s="4" t="s">
        <v>993</v>
      </c>
      <c r="C42" s="4" t="s">
        <v>998</v>
      </c>
    </row>
    <row r="43" spans="1:10">
      <c r="A43" s="4" t="s">
        <v>980</v>
      </c>
      <c r="F43" s="6" t="n">
        <v>172716000</v>
      </c>
      <c r="G43" s="6" t="n">
        <v>172501000</v>
      </c>
    </row>
    <row r="44" spans="1:10">
      <c r="A44" s="4" t="s">
        <v>987</v>
      </c>
      <c r="B44" s="4" t="s">
        <v>999</v>
      </c>
      <c r="C44" s="4" t="s">
        <v>999</v>
      </c>
    </row>
    <row r="45" spans="1:10">
      <c r="A45" s="4" t="s">
        <v>989</v>
      </c>
      <c r="B45" s="6" t="n">
        <v>275000</v>
      </c>
      <c r="C45" s="6" t="n">
        <v>500000</v>
      </c>
    </row>
    <row r="46" spans="1:10">
      <c r="A46" s="4" t="s">
        <v>990</v>
      </c>
      <c r="F46" s="6" t="n">
        <v>2284000</v>
      </c>
    </row>
    <row r="47" spans="1:10">
      <c r="A47" s="4" t="s">
        <v>981</v>
      </c>
      <c r="F47" s="4" t="s">
        <v>957</v>
      </c>
      <c r="G47" s="4" t="s">
        <v>957</v>
      </c>
    </row>
    <row r="48" spans="1:10">
      <c r="A48" s="4" t="s">
        <v>1000</v>
      </c>
      <c r="B48" s="6" t="n">
        <v>65000000</v>
      </c>
      <c r="C48" s="6" t="n">
        <v>110000000</v>
      </c>
    </row>
    <row r="49" spans="1:10">
      <c r="A49" s="4" t="s">
        <v>1001</v>
      </c>
      <c r="B49" s="4" t="s">
        <v>1002</v>
      </c>
    </row>
    <row r="50" spans="1:10">
      <c r="A50" s="4" t="s">
        <v>1003</v>
      </c>
      <c r="F50" s="4" t="s">
        <v>957</v>
      </c>
    </row>
    <row r="51" spans="1:10">
      <c r="A51" s="4" t="s">
        <v>1004</v>
      </c>
    </row>
    <row r="52" spans="1:10">
      <c r="A52" s="3" t="s">
        <v>976</v>
      </c>
    </row>
    <row r="53" spans="1:10">
      <c r="A53" s="4" t="s">
        <v>1005</v>
      </c>
      <c r="C53" s="4" t="s">
        <v>1006</v>
      </c>
    </row>
    <row r="54" spans="1:10">
      <c r="A54" s="4" t="s">
        <v>1007</v>
      </c>
    </row>
    <row r="55" spans="1:10">
      <c r="A55" s="3" t="s">
        <v>976</v>
      </c>
    </row>
    <row r="56" spans="1:10">
      <c r="A56" s="4" t="s">
        <v>1008</v>
      </c>
      <c r="J56" s="6" t="n">
        <v>35000000</v>
      </c>
    </row>
    <row r="57" spans="1:10">
      <c r="A57" s="4" t="s">
        <v>1009</v>
      </c>
      <c r="F57" s="6" t="n">
        <v>0</v>
      </c>
      <c r="G57" s="6" t="n">
        <v>0</v>
      </c>
    </row>
    <row r="58" spans="1:10">
      <c r="A58" s="4" t="s">
        <v>1010</v>
      </c>
    </row>
    <row r="59" spans="1:10">
      <c r="A59" s="3" t="s">
        <v>976</v>
      </c>
    </row>
    <row r="60" spans="1:10">
      <c r="A60" s="4" t="s">
        <v>1005</v>
      </c>
      <c r="F60" s="4" t="s">
        <v>9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011</v>
      </c>
      <c r="B1" s="2" t="s">
        <v>551</v>
      </c>
    </row>
    <row r="2" spans="1:2">
      <c r="A2" s="3" t="s">
        <v>277</v>
      </c>
    </row>
    <row r="3" spans="1:2">
      <c r="A3" s="4" t="s">
        <v>1012</v>
      </c>
      <c r="B3" s="6" t="n">
        <v>352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1013</v>
      </c>
      <c r="B1" s="2" t="s">
        <v>1</v>
      </c>
    </row>
    <row r="2" spans="1:3">
      <c r="B2" s="2" t="s">
        <v>2</v>
      </c>
      <c r="C2" s="2" t="s">
        <v>30</v>
      </c>
    </row>
    <row r="3" spans="1:3">
      <c r="A3" s="3" t="s">
        <v>427</v>
      </c>
    </row>
    <row r="4" spans="1:3">
      <c r="A4" s="4" t="s">
        <v>1014</v>
      </c>
      <c r="B4" s="6" t="n">
        <v>621283</v>
      </c>
    </row>
    <row r="5" spans="1:3">
      <c r="A5" s="4" t="s">
        <v>1015</v>
      </c>
      <c r="B5" s="6" t="n">
        <v>-621283</v>
      </c>
    </row>
    <row r="6" spans="1:3">
      <c r="A6" s="4" t="s">
        <v>1016</v>
      </c>
      <c r="B6" s="4" t="s">
        <v>1017</v>
      </c>
    </row>
    <row r="7" spans="1:3">
      <c r="A7" s="4" t="s">
        <v>1018</v>
      </c>
      <c r="B7" s="4" t="s">
        <v>1019</v>
      </c>
    </row>
    <row r="8" spans="1:3">
      <c r="A8" s="4" t="s">
        <v>1020</v>
      </c>
      <c r="B8" s="6" t="n">
        <v>4457</v>
      </c>
    </row>
    <row r="9" spans="1:3">
      <c r="A9" s="4" t="s">
        <v>1021</v>
      </c>
      <c r="B9" s="6" t="n">
        <v>-7980</v>
      </c>
    </row>
    <row r="10" spans="1:3">
      <c r="A10" s="4" t="s">
        <v>1022</v>
      </c>
    </row>
    <row r="11" spans="1:3">
      <c r="A11" s="3" t="s">
        <v>427</v>
      </c>
    </row>
    <row r="12" spans="1:3">
      <c r="A12" s="4" t="s">
        <v>1023</v>
      </c>
      <c r="B12" s="4" t="s">
        <v>1024</v>
      </c>
    </row>
    <row r="13" spans="1:3">
      <c r="A13" s="4" t="s">
        <v>1025</v>
      </c>
    </row>
    <row r="14" spans="1:3">
      <c r="A14" s="3" t="s">
        <v>427</v>
      </c>
    </row>
    <row r="15" spans="1:3">
      <c r="A15" s="4" t="s">
        <v>1023</v>
      </c>
      <c r="C15" s="4" t="s">
        <v>1026</v>
      </c>
    </row>
    <row r="16" spans="1:3">
      <c r="A16" s="4" t="s">
        <v>1027</v>
      </c>
    </row>
    <row r="17" spans="1:3">
      <c r="A17" s="3" t="s">
        <v>427</v>
      </c>
    </row>
    <row r="18" spans="1:3">
      <c r="A18" s="4" t="s">
        <v>1014</v>
      </c>
      <c r="B18" s="6" t="n">
        <v>306529</v>
      </c>
    </row>
    <row r="19" spans="1:3">
      <c r="A19" s="4" t="s">
        <v>1015</v>
      </c>
      <c r="B19" s="5" t="n">
        <v>-314754</v>
      </c>
      <c r="C19" s="6" t="n">
        <v>-296282</v>
      </c>
    </row>
    <row r="20" spans="1:3">
      <c r="A20" s="4" t="s">
        <v>1016</v>
      </c>
      <c r="C20" s="4" t="s">
        <v>1028</v>
      </c>
    </row>
    <row r="21" spans="1:3">
      <c r="A21" s="4" t="s">
        <v>1018</v>
      </c>
      <c r="C21" s="4" t="s">
        <v>1029</v>
      </c>
    </row>
    <row r="22" spans="1:3">
      <c r="A22" s="4" t="s">
        <v>1020</v>
      </c>
      <c r="B22" s="5" t="n">
        <v>3302</v>
      </c>
    </row>
    <row r="23" spans="1:3">
      <c r="A23" s="4" t="s">
        <v>1021</v>
      </c>
      <c r="B23" s="5" t="n">
        <v>-3262</v>
      </c>
      <c r="C23" s="6" t="n">
        <v>-2088</v>
      </c>
    </row>
    <row r="24" spans="1:3">
      <c r="A24" s="4" t="s">
        <v>1030</v>
      </c>
    </row>
    <row r="25" spans="1:3">
      <c r="A25" s="3" t="s">
        <v>427</v>
      </c>
    </row>
    <row r="26" spans="1:3">
      <c r="A26" s="4" t="s">
        <v>1023</v>
      </c>
      <c r="C26" s="4" t="s">
        <v>1026</v>
      </c>
    </row>
    <row r="27" spans="1:3">
      <c r="A27" s="4" t="s">
        <v>1031</v>
      </c>
    </row>
    <row r="28" spans="1:3">
      <c r="A28" s="3" t="s">
        <v>427</v>
      </c>
    </row>
    <row r="29" spans="1:3">
      <c r="A29" s="4" t="s">
        <v>1014</v>
      </c>
      <c r="B29" s="5" t="n">
        <v>314754</v>
      </c>
      <c r="C29" s="6" t="n">
        <v>296282</v>
      </c>
    </row>
    <row r="30" spans="1:3">
      <c r="A30" s="4" t="s">
        <v>1016</v>
      </c>
      <c r="C30" s="4" t="s">
        <v>1028</v>
      </c>
    </row>
    <row r="31" spans="1:3">
      <c r="A31" s="4" t="s">
        <v>1018</v>
      </c>
      <c r="C31" s="4" t="s">
        <v>1029</v>
      </c>
    </row>
    <row r="32" spans="1:3">
      <c r="A32" s="4" t="s">
        <v>1020</v>
      </c>
      <c r="B32" s="5" t="n">
        <v>1155</v>
      </c>
      <c r="C32" s="6" t="n">
        <v>2088</v>
      </c>
    </row>
    <row r="33" spans="1:3">
      <c r="A33" s="4" t="s">
        <v>1032</v>
      </c>
    </row>
    <row r="34" spans="1:3">
      <c r="A34" s="3" t="s">
        <v>427</v>
      </c>
    </row>
    <row r="35" spans="1:3">
      <c r="A35" s="4" t="s">
        <v>1015</v>
      </c>
      <c r="B35" s="5" t="n">
        <v>-306529</v>
      </c>
    </row>
    <row r="36" spans="1:3">
      <c r="A36" s="4" t="s">
        <v>1021</v>
      </c>
      <c r="B36" s="6" t="n">
        <v>-471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504</v>
      </c>
      <c r="J1" s="2" t="s">
        <v>1</v>
      </c>
    </row>
    <row r="2" spans="1:12">
      <c r="B2" s="2" t="s">
        <v>2</v>
      </c>
      <c r="C2" s="2" t="s">
        <v>505</v>
      </c>
      <c r="D2" s="2" t="s">
        <v>4</v>
      </c>
      <c r="E2" s="2" t="s">
        <v>506</v>
      </c>
      <c r="F2" s="2" t="s">
        <v>30</v>
      </c>
      <c r="G2" s="2" t="s">
        <v>507</v>
      </c>
      <c r="H2" s="2" t="s">
        <v>508</v>
      </c>
      <c r="I2" s="2" t="s">
        <v>509</v>
      </c>
      <c r="J2" s="2" t="s">
        <v>2</v>
      </c>
      <c r="K2" s="2" t="s">
        <v>30</v>
      </c>
      <c r="L2" s="2" t="s">
        <v>83</v>
      </c>
    </row>
    <row r="3" spans="1:12">
      <c r="A3" s="3" t="s">
        <v>280</v>
      </c>
    </row>
    <row r="4" spans="1:12">
      <c r="A4" s="4" t="s">
        <v>1034</v>
      </c>
      <c r="J4" s="6" t="n">
        <v>4375</v>
      </c>
      <c r="K4" s="6" t="n">
        <v>55418</v>
      </c>
      <c r="L4" s="6" t="n">
        <v>25634</v>
      </c>
    </row>
    <row r="5" spans="1:12">
      <c r="A5" s="4" t="s">
        <v>1035</v>
      </c>
      <c r="J5" s="5" t="n">
        <v>2181</v>
      </c>
      <c r="K5" s="5" t="n">
        <v>12854</v>
      </c>
      <c r="L5" s="5" t="n">
        <v>5862</v>
      </c>
    </row>
    <row r="6" spans="1:12">
      <c r="A6" s="4" t="s">
        <v>1036</v>
      </c>
      <c r="J6" s="5" t="n">
        <v>6556</v>
      </c>
      <c r="K6" s="5" t="n">
        <v>68272</v>
      </c>
      <c r="L6" s="5" t="n">
        <v>31496</v>
      </c>
    </row>
    <row r="7" spans="1:12">
      <c r="A7" s="4" t="s">
        <v>1034</v>
      </c>
      <c r="J7" s="5" t="n">
        <v>71536</v>
      </c>
      <c r="K7" s="5" t="n">
        <v>-1069</v>
      </c>
      <c r="L7" s="5" t="n">
        <v>-1406</v>
      </c>
    </row>
    <row r="8" spans="1:12">
      <c r="A8" s="4" t="s">
        <v>1035</v>
      </c>
      <c r="J8" s="5" t="n">
        <v>9847</v>
      </c>
      <c r="K8" s="5" t="n">
        <v>179</v>
      </c>
      <c r="L8" s="5" t="n">
        <v>1745</v>
      </c>
    </row>
    <row r="9" spans="1:12">
      <c r="A9" s="4" t="s">
        <v>1037</v>
      </c>
      <c r="J9" s="5" t="n">
        <v>81383</v>
      </c>
      <c r="K9" s="5" t="n">
        <v>-890</v>
      </c>
      <c r="L9" s="5" t="n">
        <v>339</v>
      </c>
    </row>
    <row r="10" spans="1:12">
      <c r="A10" s="4" t="s">
        <v>1038</v>
      </c>
      <c r="B10" s="6" t="n">
        <v>28319</v>
      </c>
      <c r="C10" s="6" t="n">
        <v>21592</v>
      </c>
      <c r="D10" s="6" t="n">
        <v>20319</v>
      </c>
      <c r="E10" s="6" t="n">
        <v>17709</v>
      </c>
      <c r="F10" s="6" t="n">
        <v>19737</v>
      </c>
      <c r="G10" s="6" t="n">
        <v>16991</v>
      </c>
      <c r="H10" s="6" t="n">
        <v>18412</v>
      </c>
      <c r="I10" s="6" t="n">
        <v>12242</v>
      </c>
      <c r="J10" s="6" t="n">
        <v>87939</v>
      </c>
      <c r="K10" s="6" t="n">
        <v>67382</v>
      </c>
      <c r="L10" s="6" t="n">
        <v>3183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504</v>
      </c>
      <c r="J1" s="2" t="s">
        <v>1</v>
      </c>
    </row>
    <row r="2" spans="1:12">
      <c r="B2" s="2" t="s">
        <v>2</v>
      </c>
      <c r="C2" s="2" t="s">
        <v>505</v>
      </c>
      <c r="D2" s="2" t="s">
        <v>4</v>
      </c>
      <c r="E2" s="2" t="s">
        <v>506</v>
      </c>
      <c r="F2" s="2" t="s">
        <v>30</v>
      </c>
      <c r="G2" s="2" t="s">
        <v>507</v>
      </c>
      <c r="H2" s="2" t="s">
        <v>508</v>
      </c>
      <c r="I2" s="2" t="s">
        <v>509</v>
      </c>
      <c r="J2" s="2" t="s">
        <v>2</v>
      </c>
      <c r="K2" s="2" t="s">
        <v>30</v>
      </c>
      <c r="L2" s="2" t="s">
        <v>83</v>
      </c>
    </row>
    <row r="3" spans="1:12">
      <c r="A3" s="3" t="s">
        <v>1040</v>
      </c>
    </row>
    <row r="4" spans="1:12">
      <c r="A4" s="4" t="s">
        <v>1041</v>
      </c>
      <c r="J4" s="6" t="n">
        <v>63341</v>
      </c>
      <c r="K4" s="6" t="n">
        <v>72574</v>
      </c>
      <c r="L4" s="6" t="n">
        <v>34282</v>
      </c>
    </row>
    <row r="5" spans="1:12">
      <c r="A5" s="4" t="s">
        <v>1042</v>
      </c>
      <c r="J5" s="5" t="n">
        <v>7818</v>
      </c>
      <c r="K5" s="5" t="n">
        <v>8472</v>
      </c>
      <c r="L5" s="5" t="n">
        <v>4945</v>
      </c>
    </row>
    <row r="6" spans="1:12">
      <c r="A6" s="4" t="s">
        <v>1043</v>
      </c>
      <c r="J6" s="5" t="n">
        <v>-18948</v>
      </c>
      <c r="K6" s="5" t="n">
        <v>-11094</v>
      </c>
      <c r="L6" s="5" t="n">
        <v>-5218</v>
      </c>
    </row>
    <row r="7" spans="1:12">
      <c r="A7" s="4" t="s">
        <v>1044</v>
      </c>
      <c r="J7" s="5" t="n">
        <v>-2665</v>
      </c>
      <c r="K7" s="5" t="n">
        <v>-1933</v>
      </c>
      <c r="L7" s="5" t="n">
        <v>-1853</v>
      </c>
    </row>
    <row r="8" spans="1:12">
      <c r="A8" s="4" t="s">
        <v>1045</v>
      </c>
      <c r="J8" s="5" t="n">
        <v>2965</v>
      </c>
      <c r="K8" s="5" t="n">
        <v>0</v>
      </c>
      <c r="L8" s="5" t="n">
        <v>700</v>
      </c>
    </row>
    <row r="9" spans="1:12">
      <c r="A9" s="4" t="s">
        <v>1046</v>
      </c>
      <c r="J9" s="5" t="n">
        <v>-1872</v>
      </c>
      <c r="K9" s="5" t="n">
        <v>-469</v>
      </c>
      <c r="L9" s="5" t="n">
        <v>-215</v>
      </c>
    </row>
    <row r="10" spans="1:12">
      <c r="A10" s="4" t="s">
        <v>1047</v>
      </c>
      <c r="J10" s="5" t="n">
        <v>-1528</v>
      </c>
      <c r="K10" s="5" t="n">
        <v>0</v>
      </c>
      <c r="L10" s="5" t="n">
        <v>0</v>
      </c>
    </row>
    <row r="11" spans="1:12">
      <c r="A11" s="4" t="s">
        <v>1048</v>
      </c>
      <c r="B11" s="6" t="n">
        <v>40285</v>
      </c>
      <c r="J11" s="5" t="n">
        <v>40285</v>
      </c>
      <c r="K11" s="5" t="n">
        <v>0</v>
      </c>
      <c r="L11" s="5" t="n">
        <v>0</v>
      </c>
    </row>
    <row r="12" spans="1:12">
      <c r="A12" s="4" t="s">
        <v>1049</v>
      </c>
      <c r="J12" s="5" t="n">
        <v>-1457</v>
      </c>
      <c r="K12" s="5" t="n">
        <v>-168</v>
      </c>
      <c r="L12" s="5" t="n">
        <v>-806</v>
      </c>
    </row>
    <row r="13" spans="1:12">
      <c r="A13" s="4" t="s">
        <v>1038</v>
      </c>
      <c r="B13" s="6" t="n">
        <v>28319</v>
      </c>
      <c r="C13" s="6" t="n">
        <v>21592</v>
      </c>
      <c r="D13" s="6" t="n">
        <v>20319</v>
      </c>
      <c r="E13" s="6" t="n">
        <v>17709</v>
      </c>
      <c r="F13" s="6" t="n">
        <v>19737</v>
      </c>
      <c r="G13" s="6" t="n">
        <v>16991</v>
      </c>
      <c r="H13" s="6" t="n">
        <v>18412</v>
      </c>
      <c r="I13" s="6" t="n">
        <v>12242</v>
      </c>
      <c r="J13" s="6" t="n">
        <v>87939</v>
      </c>
      <c r="K13" s="6" t="n">
        <v>67382</v>
      </c>
      <c r="L13" s="6" t="n">
        <v>31835</v>
      </c>
    </row>
    <row r="14" spans="1:12">
      <c r="A14" s="4" t="s">
        <v>1050</v>
      </c>
      <c r="J14" s="4" t="s">
        <v>1051</v>
      </c>
      <c r="K14" s="4" t="s">
        <v>1052</v>
      </c>
      <c r="L14" s="4" t="s">
        <v>1052</v>
      </c>
    </row>
    <row r="15" spans="1:12">
      <c r="A15" s="4" t="s">
        <v>1053</v>
      </c>
      <c r="J15" s="4" t="s">
        <v>1054</v>
      </c>
      <c r="K15" s="4" t="s">
        <v>1054</v>
      </c>
      <c r="L15" s="4" t="s">
        <v>105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1056</v>
      </c>
    </row>
    <row r="3" spans="1:3">
      <c r="A3" s="4" t="s">
        <v>39</v>
      </c>
      <c r="B3" s="6" t="n">
        <v>20468</v>
      </c>
      <c r="C3" s="6" t="n">
        <v>25039</v>
      </c>
    </row>
    <row r="4" spans="1:3">
      <c r="A4" s="4" t="s">
        <v>1057</v>
      </c>
      <c r="B4" s="5" t="n">
        <v>315</v>
      </c>
      <c r="C4" s="5" t="n">
        <v>656</v>
      </c>
    </row>
    <row r="5" spans="1:3">
      <c r="A5" s="4" t="s">
        <v>1058</v>
      </c>
      <c r="B5" s="5" t="n">
        <v>22321</v>
      </c>
      <c r="C5" s="5" t="n">
        <v>9920</v>
      </c>
    </row>
    <row r="6" spans="1:3">
      <c r="A6" s="4" t="s">
        <v>1059</v>
      </c>
      <c r="B6" s="5" t="n">
        <v>7885</v>
      </c>
      <c r="C6" s="5" t="n">
        <v>2060</v>
      </c>
    </row>
    <row r="7" spans="1:3">
      <c r="A7" s="4" t="s">
        <v>1060</v>
      </c>
      <c r="B7" s="5" t="n">
        <v>3445</v>
      </c>
      <c r="C7" s="5" t="n">
        <v>3268</v>
      </c>
    </row>
    <row r="8" spans="1:3">
      <c r="A8" s="4" t="s">
        <v>606</v>
      </c>
      <c r="B8" s="5" t="n">
        <v>1612</v>
      </c>
      <c r="C8" s="5" t="n">
        <v>3108</v>
      </c>
    </row>
    <row r="9" spans="1:3">
      <c r="A9" s="4" t="s">
        <v>1061</v>
      </c>
      <c r="B9" s="5" t="n">
        <v>11422</v>
      </c>
      <c r="C9" s="5" t="n">
        <v>16911</v>
      </c>
    </row>
    <row r="10" spans="1:3">
      <c r="A10" s="4" t="s">
        <v>1062</v>
      </c>
      <c r="B10" s="5" t="n">
        <v>447</v>
      </c>
      <c r="C10" s="5" t="n">
        <v>479</v>
      </c>
    </row>
    <row r="11" spans="1:3">
      <c r="A11" s="4" t="s">
        <v>1063</v>
      </c>
      <c r="B11" s="5" t="n">
        <v>11691</v>
      </c>
      <c r="C11" s="5" t="n">
        <v>0</v>
      </c>
    </row>
    <row r="12" spans="1:3">
      <c r="A12" s="4" t="s">
        <v>1064</v>
      </c>
      <c r="B12" s="5" t="n">
        <v>4923</v>
      </c>
      <c r="C12" s="5" t="n">
        <v>252</v>
      </c>
    </row>
    <row r="13" spans="1:3">
      <c r="A13" s="4" t="s">
        <v>1065</v>
      </c>
      <c r="B13" s="5" t="n">
        <v>15400</v>
      </c>
      <c r="C13" s="5" t="n">
        <v>0</v>
      </c>
    </row>
    <row r="14" spans="1:3">
      <c r="A14" s="4" t="s">
        <v>1066</v>
      </c>
      <c r="B14" s="5" t="n">
        <v>4070</v>
      </c>
      <c r="C14" s="5" t="n">
        <v>0</v>
      </c>
    </row>
    <row r="15" spans="1:3">
      <c r="A15" s="4" t="s">
        <v>103</v>
      </c>
      <c r="B15" s="5" t="n">
        <v>3237</v>
      </c>
      <c r="C15" s="5" t="n">
        <v>3719</v>
      </c>
    </row>
    <row r="16" spans="1:3">
      <c r="A16" s="4" t="s">
        <v>1067</v>
      </c>
      <c r="B16" s="5" t="n">
        <v>107236</v>
      </c>
      <c r="C16" s="5" t="n">
        <v>65412</v>
      </c>
    </row>
    <row r="17" spans="1:3">
      <c r="A17" s="3" t="s">
        <v>1068</v>
      </c>
    </row>
    <row r="18" spans="1:3">
      <c r="A18" s="4" t="s">
        <v>1069</v>
      </c>
      <c r="B18" s="5" t="n">
        <v>2722</v>
      </c>
      <c r="C18" s="5" t="n">
        <v>403</v>
      </c>
    </row>
    <row r="19" spans="1:3">
      <c r="A19" s="4" t="s">
        <v>1070</v>
      </c>
      <c r="B19" s="5" t="n">
        <v>0</v>
      </c>
      <c r="C19" s="5" t="n">
        <v>3798</v>
      </c>
    </row>
    <row r="20" spans="1:3">
      <c r="A20" s="4" t="s">
        <v>1071</v>
      </c>
      <c r="B20" s="5" t="n">
        <v>0</v>
      </c>
      <c r="C20" s="5" t="n">
        <v>18948</v>
      </c>
    </row>
    <row r="21" spans="1:3">
      <c r="A21" s="4" t="s">
        <v>1072</v>
      </c>
      <c r="B21" s="5" t="n">
        <v>1026</v>
      </c>
      <c r="C21" s="5" t="n">
        <v>809</v>
      </c>
    </row>
    <row r="22" spans="1:3">
      <c r="A22" s="4" t="s">
        <v>1073</v>
      </c>
      <c r="B22" s="5" t="n">
        <v>5001</v>
      </c>
      <c r="C22" s="5" t="n">
        <v>0</v>
      </c>
    </row>
    <row r="23" spans="1:3">
      <c r="A23" s="4" t="s">
        <v>103</v>
      </c>
      <c r="B23" s="5" t="n">
        <v>1154</v>
      </c>
      <c r="C23" s="5" t="n">
        <v>906</v>
      </c>
    </row>
    <row r="24" spans="1:3">
      <c r="A24" s="4" t="s">
        <v>1074</v>
      </c>
      <c r="B24" s="5" t="n">
        <v>9903</v>
      </c>
      <c r="C24" s="5" t="n">
        <v>24864</v>
      </c>
    </row>
    <row r="25" spans="1:3">
      <c r="A25" s="4" t="s">
        <v>1075</v>
      </c>
      <c r="B25" s="6" t="n">
        <v>97333</v>
      </c>
      <c r="C25" s="6" t="n">
        <v>4054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76</v>
      </c>
      <c r="B1" s="2" t="s">
        <v>504</v>
      </c>
      <c r="C1" s="2" t="s">
        <v>1</v>
      </c>
    </row>
    <row r="2" spans="1:5">
      <c r="B2" s="2" t="s">
        <v>2</v>
      </c>
      <c r="C2" s="2" t="s">
        <v>2</v>
      </c>
      <c r="D2" s="2" t="s">
        <v>30</v>
      </c>
      <c r="E2" s="2" t="s">
        <v>83</v>
      </c>
    </row>
    <row r="3" spans="1:5">
      <c r="A3" s="3" t="s">
        <v>280</v>
      </c>
    </row>
    <row r="4" spans="1:5">
      <c r="A4" s="4" t="s">
        <v>1048</v>
      </c>
      <c r="B4" s="6" t="n">
        <v>40285000</v>
      </c>
      <c r="C4" s="6" t="n">
        <v>40285000</v>
      </c>
      <c r="D4" s="6" t="n">
        <v>0</v>
      </c>
      <c r="E4" s="6" t="n">
        <v>0</v>
      </c>
    </row>
    <row r="5" spans="1:5">
      <c r="A5" s="4" t="s">
        <v>1077</v>
      </c>
      <c r="B5" s="5" t="n">
        <v>9313000</v>
      </c>
      <c r="C5" s="5" t="n">
        <v>9313000</v>
      </c>
    </row>
    <row r="6" spans="1:5">
      <c r="A6" s="4" t="s">
        <v>1078</v>
      </c>
      <c r="C6" s="5" t="n">
        <v>0</v>
      </c>
      <c r="D6" s="5" t="n">
        <v>0</v>
      </c>
    </row>
    <row r="7" spans="1:5">
      <c r="A7" s="4" t="s">
        <v>1079</v>
      </c>
      <c r="B7" s="5" t="n">
        <v>3260000</v>
      </c>
      <c r="C7" s="5" t="n">
        <v>3260000</v>
      </c>
      <c r="D7" s="5" t="n">
        <v>3260000</v>
      </c>
    </row>
    <row r="8" spans="1:5">
      <c r="A8" s="3" t="s">
        <v>1080</v>
      </c>
    </row>
    <row r="9" spans="1:5">
      <c r="A9" s="4" t="s">
        <v>1081</v>
      </c>
      <c r="B9" s="5" t="n">
        <v>0</v>
      </c>
      <c r="C9" s="5" t="n">
        <v>0</v>
      </c>
      <c r="D9" s="6" t="n">
        <v>0</v>
      </c>
    </row>
    <row r="10" spans="1:5">
      <c r="A10" s="4" t="s">
        <v>1082</v>
      </c>
    </row>
    <row r="11" spans="1:5">
      <c r="A11" s="3" t="s">
        <v>1080</v>
      </c>
    </row>
    <row r="12" spans="1:5">
      <c r="A12" s="4" t="s">
        <v>1083</v>
      </c>
      <c r="B12" s="5" t="n">
        <v>164786000</v>
      </c>
      <c r="C12" s="5" t="n">
        <v>164786000</v>
      </c>
    </row>
    <row r="13" spans="1:5">
      <c r="A13" s="4" t="s">
        <v>1084</v>
      </c>
      <c r="B13" s="6" t="n">
        <v>66612000</v>
      </c>
      <c r="C13" s="6" t="n">
        <v>66612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3"/>
    <col customWidth="1" max="6" min="6" width="14"/>
  </cols>
  <sheetData>
    <row r="1" spans="1:6">
      <c r="A1" s="1" t="s">
        <v>1085</v>
      </c>
      <c r="B1" s="2" t="s">
        <v>1</v>
      </c>
    </row>
    <row r="2" spans="1:6">
      <c r="B2" s="2" t="s">
        <v>2</v>
      </c>
      <c r="C2" s="2" t="s">
        <v>30</v>
      </c>
      <c r="D2" s="2" t="s">
        <v>83</v>
      </c>
      <c r="E2" s="2" t="s">
        <v>1086</v>
      </c>
      <c r="F2" s="2" t="s">
        <v>602</v>
      </c>
    </row>
    <row r="3" spans="1:6">
      <c r="A3" s="3" t="s">
        <v>1087</v>
      </c>
    </row>
    <row r="4" spans="1:6">
      <c r="A4" s="4" t="s">
        <v>1088</v>
      </c>
      <c r="B4" s="5" t="n">
        <v>3101327</v>
      </c>
      <c r="C4" s="5" t="n">
        <v>3639838</v>
      </c>
      <c r="D4" s="5" t="n">
        <v>4125665</v>
      </c>
      <c r="F4" s="5" t="n">
        <v>1999022</v>
      </c>
    </row>
    <row r="5" spans="1:6">
      <c r="A5" s="4" t="s">
        <v>1089</v>
      </c>
      <c r="B5" s="5" t="n">
        <v>0</v>
      </c>
      <c r="C5" s="5" t="n">
        <v>0</v>
      </c>
      <c r="D5" s="5" t="n">
        <v>24566</v>
      </c>
    </row>
    <row r="6" spans="1:6">
      <c r="A6" s="4" t="s">
        <v>1090</v>
      </c>
      <c r="B6" s="6" t="n">
        <v>0</v>
      </c>
      <c r="C6" s="6" t="n">
        <v>0</v>
      </c>
      <c r="D6" s="7" t="n">
        <v>14.22</v>
      </c>
    </row>
    <row r="7" spans="1:6">
      <c r="A7" s="4" t="s">
        <v>1091</v>
      </c>
      <c r="B7" s="5" t="n">
        <v>757867</v>
      </c>
      <c r="C7" s="5" t="n">
        <v>1004119</v>
      </c>
      <c r="D7" s="5" t="n">
        <v>1586572</v>
      </c>
      <c r="F7" s="5" t="n">
        <v>2040299</v>
      </c>
    </row>
    <row r="8" spans="1:6">
      <c r="A8" s="4" t="s">
        <v>1092</v>
      </c>
      <c r="B8" s="6" t="n">
        <v>10196</v>
      </c>
    </row>
    <row r="9" spans="1:6">
      <c r="A9" s="4" t="s">
        <v>1093</v>
      </c>
      <c r="B9" s="5" t="n">
        <v>10165</v>
      </c>
    </row>
    <row r="10" spans="1:6">
      <c r="A10" s="4" t="s">
        <v>220</v>
      </c>
      <c r="B10" s="6" t="n">
        <v>2578</v>
      </c>
      <c r="C10" s="6" t="n">
        <v>3588</v>
      </c>
      <c r="D10" s="6" t="n">
        <v>2764</v>
      </c>
    </row>
    <row r="11" spans="1:6">
      <c r="A11" s="4" t="s">
        <v>1094</v>
      </c>
      <c r="D11" s="7" t="n">
        <v>2.14</v>
      </c>
    </row>
    <row r="12" spans="1:6">
      <c r="A12" s="4" t="s">
        <v>1095</v>
      </c>
    </row>
    <row r="13" spans="1:6">
      <c r="A13" s="3" t="s">
        <v>1087</v>
      </c>
    </row>
    <row r="14" spans="1:6">
      <c r="A14" s="4" t="s">
        <v>1096</v>
      </c>
      <c r="B14" s="4" t="s">
        <v>543</v>
      </c>
    </row>
    <row r="15" spans="1:6">
      <c r="A15" s="4" t="s">
        <v>1097</v>
      </c>
      <c r="B15" s="4" t="s">
        <v>1098</v>
      </c>
    </row>
    <row r="16" spans="1:6">
      <c r="A16" s="4" t="s">
        <v>1099</v>
      </c>
    </row>
    <row r="17" spans="1:6">
      <c r="A17" s="3" t="s">
        <v>1087</v>
      </c>
    </row>
    <row r="18" spans="1:6">
      <c r="A18" s="4" t="s">
        <v>1090</v>
      </c>
      <c r="B18" s="7" t="n">
        <v>14.25</v>
      </c>
    </row>
    <row r="19" spans="1:6">
      <c r="A19" s="4" t="s">
        <v>1100</v>
      </c>
    </row>
    <row r="20" spans="1:6">
      <c r="A20" s="3" t="s">
        <v>1087</v>
      </c>
    </row>
    <row r="21" spans="1:6">
      <c r="A21" s="4" t="s">
        <v>1101</v>
      </c>
      <c r="B21" s="4" t="s">
        <v>565</v>
      </c>
    </row>
    <row r="22" spans="1:6">
      <c r="A22" s="4" t="s">
        <v>1102</v>
      </c>
    </row>
    <row r="23" spans="1:6">
      <c r="A23" s="3" t="s">
        <v>1087</v>
      </c>
    </row>
    <row r="24" spans="1:6">
      <c r="A24" s="4" t="s">
        <v>1101</v>
      </c>
      <c r="B24" s="4" t="s">
        <v>592</v>
      </c>
    </row>
    <row r="25" spans="1:6">
      <c r="A25" s="4" t="s">
        <v>1103</v>
      </c>
    </row>
    <row r="26" spans="1:6">
      <c r="A26" s="3" t="s">
        <v>1087</v>
      </c>
    </row>
    <row r="27" spans="1:6">
      <c r="A27" s="4" t="s">
        <v>1089</v>
      </c>
      <c r="B27" s="5" t="n">
        <v>104152</v>
      </c>
    </row>
    <row r="28" spans="1:6">
      <c r="A28" s="4" t="s">
        <v>1104</v>
      </c>
    </row>
    <row r="29" spans="1:6">
      <c r="A29" s="3" t="s">
        <v>1087</v>
      </c>
    </row>
    <row r="30" spans="1:6">
      <c r="A30" s="4" t="s">
        <v>1105</v>
      </c>
      <c r="B30" s="7" t="n">
        <v>11.72</v>
      </c>
    </row>
    <row r="31" spans="1:6">
      <c r="A31" s="4" t="s">
        <v>1106</v>
      </c>
    </row>
    <row r="32" spans="1:6">
      <c r="A32" s="3" t="s">
        <v>1087</v>
      </c>
    </row>
    <row r="33" spans="1:6">
      <c r="A33" s="4" t="s">
        <v>1097</v>
      </c>
      <c r="B33" s="4" t="s">
        <v>1107</v>
      </c>
    </row>
    <row r="34" spans="1:6">
      <c r="A34" s="4" t="s">
        <v>1108</v>
      </c>
    </row>
    <row r="35" spans="1:6">
      <c r="A35" s="3" t="s">
        <v>1087</v>
      </c>
    </row>
    <row r="36" spans="1:6">
      <c r="A36" s="4" t="s">
        <v>1109</v>
      </c>
      <c r="E36" s="5" t="n">
        <v>2800000</v>
      </c>
    </row>
    <row r="37" spans="1:6">
      <c r="A37" s="4" t="s">
        <v>1110</v>
      </c>
      <c r="B37" s="5" t="n">
        <v>1</v>
      </c>
    </row>
    <row r="38" spans="1:6">
      <c r="A38" s="4" t="s">
        <v>1111</v>
      </c>
    </row>
    <row r="39" spans="1:6">
      <c r="A39" s="3" t="s">
        <v>1087</v>
      </c>
    </row>
    <row r="40" spans="1:6">
      <c r="A40" s="4" t="s">
        <v>1089</v>
      </c>
      <c r="B40" s="5" t="n">
        <v>95991</v>
      </c>
    </row>
    <row r="41" spans="1:6">
      <c r="A41" s="4" t="s">
        <v>1112</v>
      </c>
    </row>
    <row r="42" spans="1:6">
      <c r="A42" s="3" t="s">
        <v>1087</v>
      </c>
    </row>
    <row r="43" spans="1:6">
      <c r="A43" s="4" t="s">
        <v>1113</v>
      </c>
      <c r="B43" s="5" t="n">
        <v>2559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114</v>
      </c>
      <c r="B1" s="2" t="s">
        <v>1</v>
      </c>
      <c r="E1" s="2" t="s">
        <v>1115</v>
      </c>
    </row>
    <row r="2" spans="1:5">
      <c r="B2" s="2" t="s">
        <v>1116</v>
      </c>
      <c r="C2" s="2" t="s">
        <v>1117</v>
      </c>
      <c r="D2" s="2" t="s">
        <v>1118</v>
      </c>
      <c r="E2" s="2" t="s">
        <v>1118</v>
      </c>
    </row>
    <row r="3" spans="1:5">
      <c r="A3" s="3" t="s">
        <v>1119</v>
      </c>
    </row>
    <row r="4" spans="1:5">
      <c r="A4" s="4" t="s">
        <v>1120</v>
      </c>
      <c r="B4" s="5" t="n">
        <v>3639838</v>
      </c>
      <c r="C4" s="5" t="n">
        <v>4125665</v>
      </c>
      <c r="D4" s="5" t="n">
        <v>1999022</v>
      </c>
    </row>
    <row r="5" spans="1:5">
      <c r="A5" s="4" t="s">
        <v>1121</v>
      </c>
      <c r="B5" s="5" t="n">
        <v>-610075</v>
      </c>
      <c r="C5" s="5" t="n">
        <v>-515869</v>
      </c>
      <c r="D5" s="5" t="n">
        <v>-732023</v>
      </c>
    </row>
    <row r="6" spans="1:5">
      <c r="A6" s="4" t="s">
        <v>1122</v>
      </c>
      <c r="B6" s="5" t="n">
        <v>0</v>
      </c>
      <c r="C6" s="5" t="n">
        <v>0</v>
      </c>
      <c r="D6" s="5" t="n">
        <v>0</v>
      </c>
    </row>
    <row r="7" spans="1:5">
      <c r="A7" s="4" t="s">
        <v>1123</v>
      </c>
      <c r="B7" s="5" t="n">
        <v>76877</v>
      </c>
      <c r="C7" s="5" t="n">
        <v>130758</v>
      </c>
      <c r="D7" s="5" t="n">
        <v>192970</v>
      </c>
    </row>
    <row r="8" spans="1:5">
      <c r="A8" s="4" t="s">
        <v>1124</v>
      </c>
      <c r="B8" s="5" t="n">
        <v>-5313</v>
      </c>
      <c r="C8" s="5" t="n">
        <v>-100716</v>
      </c>
      <c r="D8" s="5" t="n">
        <v>-134304</v>
      </c>
    </row>
    <row r="9" spans="1:5">
      <c r="A9" s="4" t="s">
        <v>1125</v>
      </c>
      <c r="B9" s="5" t="n">
        <v>3101327</v>
      </c>
      <c r="C9" s="5" t="n">
        <v>3639838</v>
      </c>
      <c r="D9" s="5" t="n">
        <v>4125665</v>
      </c>
      <c r="E9" s="5" t="n">
        <v>4125665</v>
      </c>
    </row>
    <row r="10" spans="1:5">
      <c r="A10" s="3" t="s">
        <v>1126</v>
      </c>
    </row>
    <row r="11" spans="1:5">
      <c r="A11" s="4" t="s">
        <v>1120</v>
      </c>
      <c r="B11" s="5" t="n">
        <v>1004119</v>
      </c>
      <c r="C11" s="5" t="n">
        <v>1586572</v>
      </c>
      <c r="D11" s="5" t="n">
        <v>2040299</v>
      </c>
    </row>
    <row r="12" spans="1:5">
      <c r="A12" s="4" t="s">
        <v>1121</v>
      </c>
      <c r="B12" s="5" t="n">
        <v>0</v>
      </c>
      <c r="C12" s="5" t="n">
        <v>0</v>
      </c>
      <c r="D12" s="5" t="n">
        <v>24566</v>
      </c>
    </row>
    <row r="13" spans="1:5">
      <c r="A13" s="4" t="s">
        <v>1122</v>
      </c>
      <c r="B13" s="5" t="n">
        <v>0</v>
      </c>
    </row>
    <row r="14" spans="1:5">
      <c r="A14" s="4" t="s">
        <v>1127</v>
      </c>
      <c r="B14" s="5" t="n">
        <v>-244252</v>
      </c>
      <c r="C14" s="5" t="n">
        <v>-503893</v>
      </c>
      <c r="D14" s="5" t="n">
        <v>-406422</v>
      </c>
    </row>
    <row r="15" spans="1:5">
      <c r="A15" s="4" t="s">
        <v>1123</v>
      </c>
      <c r="B15" s="5" t="n">
        <v>-2000</v>
      </c>
      <c r="C15" s="5" t="n">
        <v>-78560</v>
      </c>
      <c r="D15" s="5" t="n">
        <v>-71871</v>
      </c>
    </row>
    <row r="16" spans="1:5">
      <c r="A16" s="4" t="s">
        <v>1124</v>
      </c>
      <c r="B16" s="5" t="n">
        <v>0</v>
      </c>
      <c r="C16" s="5" t="n">
        <v>0</v>
      </c>
      <c r="D16" s="5" t="n">
        <v>0</v>
      </c>
    </row>
    <row r="17" spans="1:5">
      <c r="A17" s="4" t="s">
        <v>1125</v>
      </c>
      <c r="B17" s="5" t="n">
        <v>757867</v>
      </c>
      <c r="C17" s="5" t="n">
        <v>1004119</v>
      </c>
      <c r="D17" s="5" t="n">
        <v>1586572</v>
      </c>
      <c r="E17" s="5" t="n">
        <v>1586572</v>
      </c>
    </row>
    <row r="18" spans="1:5">
      <c r="A18" s="4" t="s">
        <v>1128</v>
      </c>
      <c r="B18" s="5" t="n">
        <v>754678</v>
      </c>
    </row>
    <row r="19" spans="1:5">
      <c r="A19" s="3" t="s">
        <v>1129</v>
      </c>
    </row>
    <row r="20" spans="1:5">
      <c r="A20" s="4" t="s">
        <v>1130</v>
      </c>
      <c r="B20" s="6" t="n">
        <v>11</v>
      </c>
      <c r="C20" s="7" t="n">
        <v>10.95</v>
      </c>
      <c r="D20" s="7" t="n">
        <v>11.1</v>
      </c>
    </row>
    <row r="21" spans="1:5">
      <c r="A21" s="4" t="s">
        <v>1131</v>
      </c>
      <c r="B21" s="5" t="n">
        <v>0</v>
      </c>
      <c r="C21" s="5" t="n">
        <v>0</v>
      </c>
      <c r="D21" s="9" t="n">
        <v>14.22</v>
      </c>
    </row>
    <row r="22" spans="1:5">
      <c r="A22" s="4" t="s">
        <v>1132</v>
      </c>
      <c r="B22" s="5" t="n">
        <v>0</v>
      </c>
    </row>
    <row r="23" spans="1:5">
      <c r="A23" s="4" t="s">
        <v>1133</v>
      </c>
      <c r="B23" s="9" t="n">
        <v>10.52</v>
      </c>
      <c r="C23" s="9" t="n">
        <v>10.47</v>
      </c>
      <c r="D23" s="9" t="n">
        <v>11.58</v>
      </c>
    </row>
    <row r="24" spans="1:5">
      <c r="A24" s="4" t="s">
        <v>1134</v>
      </c>
      <c r="B24" s="9" t="n">
        <v>13.18</v>
      </c>
      <c r="C24" s="9" t="n">
        <v>13.41</v>
      </c>
      <c r="D24" s="9" t="n">
        <v>12.9</v>
      </c>
    </row>
    <row r="25" spans="1:5">
      <c r="A25" s="4" t="s">
        <v>1135</v>
      </c>
      <c r="B25" s="5" t="n">
        <v>0</v>
      </c>
      <c r="C25" s="5" t="n">
        <v>0</v>
      </c>
      <c r="D25" s="5" t="n">
        <v>0</v>
      </c>
    </row>
    <row r="26" spans="1:5">
      <c r="A26" s="4" t="s">
        <v>1136</v>
      </c>
      <c r="B26" s="9" t="n">
        <v>11.15</v>
      </c>
      <c r="C26" s="6" t="n">
        <v>11</v>
      </c>
      <c r="D26" s="7" t="n">
        <v>10.95</v>
      </c>
      <c r="E26" s="7" t="n">
        <v>10.95</v>
      </c>
    </row>
    <row r="27" spans="1:5">
      <c r="A27" s="4" t="s">
        <v>1137</v>
      </c>
      <c r="B27" s="7" t="n">
        <v>11.13</v>
      </c>
    </row>
    <row r="28" spans="1:5">
      <c r="A28" s="4" t="s">
        <v>1138</v>
      </c>
    </row>
    <row r="29" spans="1:5">
      <c r="A29" s="3" t="s">
        <v>1139</v>
      </c>
    </row>
    <row r="30" spans="1:5">
      <c r="A30" s="4" t="s">
        <v>1120</v>
      </c>
      <c r="B30" s="5" t="n">
        <v>932223</v>
      </c>
      <c r="C30" s="5" t="n">
        <v>726800</v>
      </c>
      <c r="D30" s="5" t="n">
        <v>643887</v>
      </c>
    </row>
    <row r="31" spans="1:5">
      <c r="A31" s="4" t="s">
        <v>1121</v>
      </c>
      <c r="B31" s="5" t="n">
        <v>610075</v>
      </c>
      <c r="C31" s="5" t="n">
        <v>515869</v>
      </c>
      <c r="D31" s="5" t="n">
        <v>447807</v>
      </c>
    </row>
    <row r="32" spans="1:5">
      <c r="A32" s="4" t="s">
        <v>1122</v>
      </c>
      <c r="B32" s="5" t="n">
        <v>-228661</v>
      </c>
      <c r="C32" s="5" t="n">
        <v>-261989</v>
      </c>
      <c r="D32" s="5" t="n">
        <v>-330384</v>
      </c>
    </row>
    <row r="33" spans="1:5">
      <c r="A33" s="4" t="s">
        <v>1123</v>
      </c>
      <c r="B33" s="5" t="n">
        <v>-74877</v>
      </c>
      <c r="C33" s="5" t="n">
        <v>-48457</v>
      </c>
      <c r="D33" s="5" t="n">
        <v>-34510</v>
      </c>
    </row>
    <row r="34" spans="1:5">
      <c r="A34" s="4" t="s">
        <v>1124</v>
      </c>
      <c r="B34" s="5" t="n">
        <v>0</v>
      </c>
    </row>
    <row r="35" spans="1:5">
      <c r="A35" s="4" t="s">
        <v>1125</v>
      </c>
      <c r="B35" s="5" t="n">
        <v>1238760</v>
      </c>
      <c r="C35" s="5" t="n">
        <v>932223</v>
      </c>
      <c r="D35" s="5" t="n">
        <v>726800</v>
      </c>
      <c r="E35" s="5" t="n">
        <v>726800</v>
      </c>
    </row>
    <row r="36" spans="1:5">
      <c r="A36" s="3" t="s">
        <v>1140</v>
      </c>
    </row>
    <row r="37" spans="1:5">
      <c r="A37" s="4" t="s">
        <v>1130</v>
      </c>
      <c r="B37" s="7" t="n">
        <v>14.09</v>
      </c>
      <c r="C37" s="7" t="n">
        <v>13.36</v>
      </c>
      <c r="D37" s="7" t="n">
        <v>11.79</v>
      </c>
    </row>
    <row r="38" spans="1:5">
      <c r="A38" s="4" t="s">
        <v>1131</v>
      </c>
      <c r="B38" s="9" t="n">
        <v>24.13</v>
      </c>
      <c r="C38" s="9" t="n">
        <v>14.6</v>
      </c>
      <c r="D38" s="9" t="n">
        <v>14.02</v>
      </c>
    </row>
    <row r="39" spans="1:5">
      <c r="A39" s="4" t="s">
        <v>1132</v>
      </c>
      <c r="B39" s="9" t="n">
        <v>16.23</v>
      </c>
      <c r="C39" s="9" t="n">
        <v>13.09</v>
      </c>
      <c r="D39" s="9" t="n">
        <v>11.23</v>
      </c>
    </row>
    <row r="40" spans="1:5">
      <c r="A40" s="4" t="s">
        <v>1134</v>
      </c>
      <c r="B40" s="9" t="n">
        <v>18.92</v>
      </c>
      <c r="C40" s="9" t="n">
        <v>13.88</v>
      </c>
      <c r="D40" s="9" t="n">
        <v>12.92</v>
      </c>
    </row>
    <row r="41" spans="1:5">
      <c r="A41" s="4" t="s">
        <v>1135</v>
      </c>
      <c r="B41" s="5" t="n">
        <v>0</v>
      </c>
    </row>
    <row r="42" spans="1:5">
      <c r="A42" s="4" t="s">
        <v>1136</v>
      </c>
      <c r="B42" s="6" t="n">
        <v>20</v>
      </c>
      <c r="C42" s="7" t="n">
        <v>14.09</v>
      </c>
      <c r="D42" s="7" t="n">
        <v>13.36</v>
      </c>
      <c r="E42" s="7" t="n">
        <v>13.36</v>
      </c>
    </row>
    <row r="43" spans="1:5">
      <c r="A43" s="4" t="s">
        <v>1141</v>
      </c>
    </row>
    <row r="44" spans="1:5">
      <c r="A44" s="3" t="s">
        <v>1129</v>
      </c>
    </row>
    <row r="45" spans="1:5">
      <c r="A45" s="4" t="s">
        <v>1142</v>
      </c>
      <c r="E45" s="10" t="n">
        <v>3.5</v>
      </c>
    </row>
    <row r="46" spans="1:5">
      <c r="A46" s="4" t="s">
        <v>1143</v>
      </c>
    </row>
    <row r="47" spans="1:5">
      <c r="A47" s="3" t="s">
        <v>1129</v>
      </c>
    </row>
    <row r="48" spans="1:5">
      <c r="A48" s="4" t="s">
        <v>1142</v>
      </c>
      <c r="E48" s="10" t="n">
        <v>3.6</v>
      </c>
    </row>
    <row r="49" spans="1:5">
      <c r="A49" s="4" t="s">
        <v>1108</v>
      </c>
    </row>
    <row r="50" spans="1:5">
      <c r="A50" s="3" t="s">
        <v>1119</v>
      </c>
    </row>
    <row r="51" spans="1:5">
      <c r="A51" s="4" t="s">
        <v>1144</v>
      </c>
      <c r="D51" s="5" t="n">
        <v>28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9:28:13Z</dcterms:created>
  <dcterms:modified xmlns:dcterms="http://purl.org/dc/terms/" xmlns:xsi="http://www.w3.org/2001/XMLSchema-instance" xsi:type="dcterms:W3CDTF">2018-02-28T19:28:13Z</dcterms:modified>
</cp:coreProperties>
</file>